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Nature_of_Operations" sheetId="59" r:id="rId7"/>
    <sheet name="Basis_of_Presentation" sheetId="60" r:id="rId8"/>
    <sheet name="Accounting_Policies" sheetId="61" r:id="rId9"/>
    <sheet name="Impact_of_New_Accounting_Stand" sheetId="62" r:id="rId10"/>
    <sheet name="Fair_Value_Measurements" sheetId="63" r:id="rId11"/>
    <sheet name="Securities" sheetId="64" r:id="rId12"/>
    <sheet name="OtherThanTemporary_Impairment_" sheetId="65" r:id="rId13"/>
    <sheet name="Loan_Portfolio" sheetId="66" r:id="rId14"/>
    <sheet name="Stockbased_Compensation" sheetId="67" r:id="rId15"/>
    <sheet name="Pension_Benefits" sheetId="68" r:id="rId16"/>
    <sheet name="Earnings_Per_Share_EPS" sheetId="69" r:id="rId17"/>
    <sheet name="Accumulated_Other_Comprehensiv" sheetId="70" r:id="rId18"/>
    <sheet name="Merger_and_Acquisition_Activit" sheetId="71" r:id="rId19"/>
    <sheet name="Subsequent_Events" sheetId="72" r:id="rId20"/>
    <sheet name="Impact_of_New_Accounting_Stand1" sheetId="73" r:id="rId21"/>
    <sheet name="Fair_Value_Measurements_Tables" sheetId="74" r:id="rId22"/>
    <sheet name="Securities_Tables" sheetId="75" r:id="rId23"/>
    <sheet name="OtherThanTemporary_Impairment_1" sheetId="76" r:id="rId24"/>
    <sheet name="Loan_Portfolio_Tables" sheetId="77" r:id="rId25"/>
    <sheet name="Pension_Benefits_Tables" sheetId="78" r:id="rId26"/>
    <sheet name="Earnings_Per_Share_EPS_Tables" sheetId="79" r:id="rId27"/>
    <sheet name="Accumulated_Other_Comprehensiv1" sheetId="80" r:id="rId28"/>
    <sheet name="Nature_of_Operations_Additiona" sheetId="81" r:id="rId29"/>
    <sheet name="Assets_and_Liabilities_Measure" sheetId="82" r:id="rId30"/>
    <sheet name="Assets_and_Liabilities_Measure1" sheetId="83" r:id="rId31"/>
    <sheet name="Fair_Value_Measurements_Additi" sheetId="32" r:id="rId32"/>
    <sheet name="Estimated_Fair_Values_of_Compa" sheetId="84" r:id="rId33"/>
    <sheet name="Amortized_Cost_of_Securities_A" sheetId="85" r:id="rId34"/>
    <sheet name="Maturities_of_Debt_Securities_" sheetId="86" r:id="rId35"/>
    <sheet name="Securities_Additional_Informat" sheetId="36" r:id="rId36"/>
    <sheet name="Aggregate_Fair_Value_and_Unrea" sheetId="37" r:id="rId37"/>
    <sheet name="Loans_Receivable_Detail" sheetId="87" r:id="rId38"/>
    <sheet name="Information_Regarding_the_Allo" sheetId="88" r:id="rId39"/>
    <sheet name="NonAccrual_Loans_and_PastDue_L" sheetId="89" r:id="rId40"/>
    <sheet name="Troubled_Debt_Restructurings_D" sheetId="90" r:id="rId41"/>
    <sheet name="PreModification_Balance_Inform" sheetId="42" r:id="rId42"/>
    <sheet name="Summary_of_Troubled_Debt_Restr" sheetId="91" r:id="rId43"/>
    <sheet name="Troubled_Debt_Restructuring_Pa" sheetId="92" r:id="rId44"/>
    <sheet name="Loan_Portfolio_Additional_Info" sheetId="45" r:id="rId45"/>
    <sheet name="Loans_that_Meet_Definition_of_" sheetId="46" r:id="rId46"/>
    <sheet name="Summary_of_Credit_Impaired_Loa" sheetId="93" r:id="rId47"/>
    <sheet name="Loans_by_Risk_Ratings_Detail" sheetId="94" r:id="rId48"/>
    <sheet name="Analysis_of_Aggregate_Changes_" sheetId="49" r:id="rId49"/>
    <sheet name="Stockbased_Compensation_Additi" sheetId="95" r:id="rId50"/>
    <sheet name="Net_Periodic_Pension_Cost_Deta" sheetId="51" r:id="rId51"/>
    <sheet name="Basic_and_Diluted_Net_Income_P" sheetId="52" r:id="rId52"/>
    <sheet name="Accumulated_Other_Comprehensiv2" sheetId="96" r:id="rId53"/>
    <sheet name="Reclassification_Disclosure_of" sheetId="54" r:id="rId54"/>
    <sheet name="Merger_and_Acquisition_Activit1" sheetId="55" r:id="rId55"/>
    <sheet name="Subsequent_Events_Additional_I" sheetId="97" r:id="rId56"/>
  </sheets>
  <calcPr calcId="0"/>
</workbook>
</file>

<file path=xl/sharedStrings.xml><?xml version="1.0" encoding="utf-8"?>
<sst xmlns="http://schemas.openxmlformats.org/spreadsheetml/2006/main" count="11099" uniqueCount="866">
  <si>
    <t>Document and Entity Information</t>
  </si>
  <si>
    <t>9 Months Ended</t>
  </si>
  <si>
    <t>Sep. 30, 2013</t>
  </si>
  <si>
    <t>Nov. 07,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NHTB</t>
  </si>
  <si>
    <t>Entity Registrant Name</t>
  </si>
  <si>
    <t>'NEW HAMPSHIRE THRIFT BANCSHARES INC</t>
  </si>
  <si>
    <t>Entity Central Index Key</t>
  </si>
  <si>
    <t>'000084693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due from banks</t>
  </si>
  <si>
    <t>Overnight deposits</t>
  </si>
  <si>
    <t>Cash and cash equivalents</t>
  </si>
  <si>
    <t>Securities available-for-sale</t>
  </si>
  <si>
    <t>Federal Home Loan Bank stock</t>
  </si>
  <si>
    <t>Loans held-for-sale</t>
  </si>
  <si>
    <t>Loans receivable, net of allowance for loan losses of $9.6 million as of September 30, 2013, and $9.9 million as of December 31, 2012</t>
  </si>
  <si>
    <t>Accrued interest receivable</t>
  </si>
  <si>
    <t>Bank premises and equipment, net</t>
  </si>
  <si>
    <t>Investments in real estate</t>
  </si>
  <si>
    <t>Other real estate owned</t>
  </si>
  <si>
    <t>Goodwill and other intangible assets</t>
  </si>
  <si>
    <t>Investment in partially owned Charter Holding Corp., at equity</t>
  </si>
  <si>
    <t>Bank-owned life insurance</t>
  </si>
  <si>
    <t>Due from broker</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TOCKHOLDERS' EQUITY</t>
  </si>
  <si>
    <t>Preferred stock, $.01 par value per share: 2,500,000 shares authorized, non-cumulative perpetual Series B; 23,000 shares issued and outstanding at September 30, 2013 and December 31, 2012; liquidation value $1,000 per share</t>
  </si>
  <si>
    <t>'  </t>
  </si>
  <si>
    <t>Common stock, $.01 par value per share: 10,000,000 shares authorized, 7,555,593 shares issued and 7,121,264 shares outstanding at September 30, 2013, and 7,486,225 shares issued and 7,055,946 shares outstanding at December 31, 2012</t>
  </si>
  <si>
    <t>Paid-in capital</t>
  </si>
  <si>
    <t>Retained earnings</t>
  </si>
  <si>
    <t>Unearned stock awards</t>
  </si>
  <si>
    <t>Accumulated other comprehensive loss</t>
  </si>
  <si>
    <t>Treasury Stock, 434,329 shares as of September 30, 2013, and 430,279 shares as of December 31, 2012, at cost</t>
  </si>
  <si>
    <t>Total stockholders' equity</t>
  </si>
  <si>
    <t>Total liabilities and stockholders' equity</t>
  </si>
  <si>
    <t>Condensed Consolidated Balance Sheets (Parenthetical) (USD $)</t>
  </si>
  <si>
    <t>In Thousands, except Share data, unless otherwise specified</t>
  </si>
  <si>
    <t>Loans receivable, allowance</t>
  </si>
  <si>
    <t>Common stock, par value</t>
  </si>
  <si>
    <t>Common stock, shares authorized</t>
  </si>
  <si>
    <t>Common Stock, Shares Issued</t>
  </si>
  <si>
    <t>Common stock, shares outstanding</t>
  </si>
  <si>
    <t>Treasury stock, shares</t>
  </si>
  <si>
    <t>Non-Cumulative Perpetual Series B, Preferred Shares</t>
  </si>
  <si>
    <t>Preferred stock, par value</t>
  </si>
  <si>
    <t>Preferred stock, shares authorized</t>
  </si>
  <si>
    <t>Preferred stock, shares issued</t>
  </si>
  <si>
    <t>Preferred stock, shares outstanding</t>
  </si>
  <si>
    <t>Preferred stock, liquidation value</t>
  </si>
  <si>
    <t>Condensed Consolidated Statements of Income (USD $)</t>
  </si>
  <si>
    <t>3 Months Ended</t>
  </si>
  <si>
    <t>Sep. 30, 2012</t>
  </si>
  <si>
    <t>Interest and dividend income</t>
  </si>
  <si>
    <t>Interest and fees on loans</t>
  </si>
  <si>
    <t>Interest on debt securities:</t>
  </si>
  <si>
    <t>Taxable</t>
  </si>
  <si>
    <t>Dividends</t>
  </si>
  <si>
    <t>Other</t>
  </si>
  <si>
    <t>Total interest and dividend income</t>
  </si>
  <si>
    <t>Interest expense</t>
  </si>
  <si>
    <t>Interest on deposits</t>
  </si>
  <si>
    <t>Interest on advances and other borrowed money</t>
  </si>
  <si>
    <t>Total interest expense</t>
  </si>
  <si>
    <t>Net interest and dividend income</t>
  </si>
  <si>
    <t>Provision for loan losses</t>
  </si>
  <si>
    <t>Net interest and dividend income after provision for loan losses</t>
  </si>
  <si>
    <t>Noninterest income</t>
  </si>
  <si>
    <t>Customer service fees</t>
  </si>
  <si>
    <t>Net gain on sales of loans</t>
  </si>
  <si>
    <t>Gain on sales and calls of securities, net</t>
  </si>
  <si>
    <t>Mark-to-market purchase adjustment</t>
  </si>
  <si>
    <t>Gain (loss) on sales of other real estate and property owned, net</t>
  </si>
  <si>
    <t>Loss on sales of premises and equipment, net</t>
  </si>
  <si>
    <t>Rental income</t>
  </si>
  <si>
    <t>Income from equity interest in Charter Holding Corp.</t>
  </si>
  <si>
    <t>Trust services income</t>
  </si>
  <si>
    <t>Insurance commission income</t>
  </si>
  <si>
    <t>Brokerage service income</t>
  </si>
  <si>
    <t>Bank-owned life insurance income</t>
  </si>
  <si>
    <t>Total noninterest income</t>
  </si>
  <si>
    <t>Noninterest expense</t>
  </si>
  <si>
    <t>Salaries and employee benefits</t>
  </si>
  <si>
    <t>Occupancy and equipment</t>
  </si>
  <si>
    <t>Advertising and promotion</t>
  </si>
  <si>
    <t>Depositors' insurance</t>
  </si>
  <si>
    <t>Outside services</t>
  </si>
  <si>
    <t>Professional services</t>
  </si>
  <si>
    <t>ATM processing fees</t>
  </si>
  <si>
    <t>Supplies</t>
  </si>
  <si>
    <t>Telephone</t>
  </si>
  <si>
    <t>Non-deductible acquisition expenses</t>
  </si>
  <si>
    <t>Other expenses</t>
  </si>
  <si>
    <t>Total noninterest expense</t>
  </si>
  <si>
    <t>Income before provision for income taxes</t>
  </si>
  <si>
    <t>Provision for income taxes</t>
  </si>
  <si>
    <t>Net income</t>
  </si>
  <si>
    <t>Net income available to common stockholders</t>
  </si>
  <si>
    <t>Earnings per common share, basic</t>
  </si>
  <si>
    <t>Weighted average number of shares, basic</t>
  </si>
  <si>
    <t>Earnings per common share, assuming dilution</t>
  </si>
  <si>
    <t>Weighted average number of shares, assuming dilution</t>
  </si>
  <si>
    <t>Dividends declared per common share</t>
  </si>
  <si>
    <t>Condensed Consolidated Statements of Comprehensive Income (USD $)</t>
  </si>
  <si>
    <t>Net change in unrealized gain (loss) on available-for-sale securities, net of tax effect</t>
  </si>
  <si>
    <t>Net change in unrecognized pension plan costs, net of tax effect</t>
  </si>
  <si>
    <t>Net change in derivatives, net of tax effect</t>
  </si>
  <si>
    <t>Net change in unrealized (loss) gain on equity investment, net of tax effect</t>
  </si>
  <si>
    <t>Comprehensive income</t>
  </si>
  <si>
    <t>Condensed Consolidated Statements of Cash Flows (USD $)</t>
  </si>
  <si>
    <t>CASH FLOWS FROM OPERATING ACTIVITIES:</t>
  </si>
  <si>
    <t>Disposal of premises and equipment</t>
  </si>
  <si>
    <t>Depreciation and amortization</t>
  </si>
  <si>
    <t>(Accretion) amortization of fair value adjustments, net (loans, deposits and FHLB advances)</t>
  </si>
  <si>
    <t>Amortization of securities, net</t>
  </si>
  <si>
    <t>Net (increase) decrease in mortgage servicing rights</t>
  </si>
  <si>
    <t>Net decrease (increase) in loans held-for-sale</t>
  </si>
  <si>
    <t>Increase in cash surrender value of life insurance</t>
  </si>
  <si>
    <t>Amortization of intangible assets</t>
  </si>
  <si>
    <t>(Increase) decrease in accrued interest receivable and other assets</t>
  </si>
  <si>
    <t>Write-down of other real estate owned</t>
  </si>
  <si>
    <t>Net (gain) loss on sales of other real estate owned</t>
  </si>
  <si>
    <t>Net gain on sales and calls of securities</t>
  </si>
  <si>
    <t>Mark-to-market adjustment on Charter Holding Corp.</t>
  </si>
  <si>
    <t>Net loss on sales of premises and equipment and investments in real estate</t>
  </si>
  <si>
    <t>Change in deferred loan origination fees and cost, net</t>
  </si>
  <si>
    <t>Increase in accrued expenses and other liabilities</t>
  </si>
  <si>
    <t>Net cash provided by operating activities</t>
  </si>
  <si>
    <t>CASH FLOWS FROM INVESTING ACTIVITIES:</t>
  </si>
  <si>
    <t>Capital expenditures</t>
  </si>
  <si>
    <t>Proceeds from sales of premises and equipment and investments in real estate</t>
  </si>
  <si>
    <t>Proceeds from sales and calls of securities available-for-sale</t>
  </si>
  <si>
    <t>Proceeds from maturities of securities available-for-sale</t>
  </si>
  <si>
    <t>Purchases of securities available-for-sale</t>
  </si>
  <si>
    <t>Redemption (purchases) of Federal Home Loan Bank stock</t>
  </si>
  <si>
    <t>Loan originations and principal collections, net</t>
  </si>
  <si>
    <t>Purchase of Charter Holding Corp.</t>
  </si>
  <si>
    <t>Cash and cash equivalents from Charter Holding Corp.</t>
  </si>
  <si>
    <t>Proceeds from sales of other real estate owned</t>
  </si>
  <si>
    <t>Purchase of life insurance policies</t>
  </si>
  <si>
    <t>Net cash provided by (used in) investing activities</t>
  </si>
  <si>
    <t>CASH FLOWS FROM FINANCING ACTIVITIES:</t>
  </si>
  <si>
    <t>Net (decrease) increase in deposits</t>
  </si>
  <si>
    <t>Net increase in securities sold under agreements to repurchase</t>
  </si>
  <si>
    <t>Net (decrease) increase in advances from Federal Home Loan Bank and other borrowings</t>
  </si>
  <si>
    <t>Redemption of stock warrants</t>
  </si>
  <si>
    <t>Dividends paid on preferred stock</t>
  </si>
  <si>
    <t>Dividends paid on common stock</t>
  </si>
  <si>
    <t>Cash contributions from dividend reinvestment plan</t>
  </si>
  <si>
    <t>Proceeds from exercises of stock options</t>
  </si>
  <si>
    <t>Net cash (used in) provided by financing activities</t>
  </si>
  <si>
    <t>NET (DECREASE) INCREASE IN CASH AND CASH EQUIVALENTS</t>
  </si>
  <si>
    <t>CASH AND CASH EQUIVALENTS, beginning of period</t>
  </si>
  <si>
    <t>CASH AND CASH EQUIVALENTS, end of period</t>
  </si>
  <si>
    <t>Cash paid during the period for:</t>
  </si>
  <si>
    <t>Interest on deposit accounts</t>
  </si>
  <si>
    <t>Total interest paid</t>
  </si>
  <si>
    <t>Income taxes paid</t>
  </si>
  <si>
    <t>Loans transferred to other real estate owned</t>
  </si>
  <si>
    <t>Change in due from broker, net</t>
  </si>
  <si>
    <t>Acquisitions:</t>
  </si>
  <si>
    <t>Premises and equipment acquired</t>
  </si>
  <si>
    <t>Other liabilities assumed</t>
  </si>
  <si>
    <t>Total, liabilities</t>
  </si>
  <si>
    <t>Net assets acquired</t>
  </si>
  <si>
    <t>Merger costs</t>
  </si>
  <si>
    <t>Cash and Cash Equivalents</t>
  </si>
  <si>
    <t>Assets acquired</t>
  </si>
  <si>
    <t>Available-for-sale Securities</t>
  </si>
  <si>
    <t>Investments</t>
  </si>
  <si>
    <t>Accrued Income Receivable</t>
  </si>
  <si>
    <t>Receivables</t>
  </si>
  <si>
    <t>Other Assets</t>
  </si>
  <si>
    <t>Customer list intangible</t>
  </si>
  <si>
    <t>Intangible assets acquired</t>
  </si>
  <si>
    <t>Goodwill</t>
  </si>
  <si>
    <t>Nature of Operations</t>
  </si>
  <si>
    <t>New Hampshire Thrift Bancshares, Inc. (the “Company”), a Delaware company organized on July 5, 1989, is the savings and loan holding company of Lake Sunapee Bank, fsb (the “Bank”), a federally-chartered savings bank organized in 1868. The Bank has four wholly owned subsidiaries: Lake Sunapee Financial Services Corp.; Lake Sunapee Group, Inc., which owns and maintains all buildings and investment properties; McCrillis &amp; Eldredge Insurance, Inc. (“M&amp;E”), a full-line independent insurance agency which offers a complete range of commercial insurance services and consumer products, and Charter Holding Corp (“Charter Holding”), which through its subsidiaries provides trust services and wealth management. The Company, through its direct and indirect subsidiaries, currently operates 22 locations in New Hampshire in Grafton, Hillsborough, Merrimack and Sullivan counties as well as 8 locations in Vermont in Rutland and Windsor counties. The Bank is a member of the Federal Deposit Insurance Corporation (“FDIC”) and its deposits are insured by the FDIC. The Company is regulated by the Federal Reserve Board, and the Bank is regulated by the Office of the Comptroller of the Currency (“OCC”).</t>
  </si>
  <si>
    <t>Basis of Presentation</t>
  </si>
  <si>
    <t>Note A – Basis of Presentation</t>
  </si>
  <si>
    <t>The accompanying unaudited condensed consolidated financial statements have been prepared in accordance with accounting principles generally accepted in the United States of America (“U.S. GAAP”) for interim financial information and the instructions to Form 10-Q and, accordingly, do not include all of the information and footnotes required by U.S. GAAP for complete financial statements. The December 31, 2012, condensed balance sheet data was derived from audited financial statements, but does not include all disclosures required by U.S. GAAP. In the opinion of the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t>
  </si>
  <si>
    <t>Accounting Policies</t>
  </si>
  <si>
    <t>Note B – Accounting Policies</t>
  </si>
  <si>
    <t>The condensed consolidated financial statements include the accounts of the Company, the Bank, M&amp;E, Lake Sunapee Group, Inc., Lake Sunapee Financial Services Corp., and Charter Holding Corp. and its subsidiaries Charter Trust Company and Charter New England Agency. All significant intercompany accounts and transactions have been eliminated in consolidation.</t>
  </si>
  <si>
    <t>NHTB Capital Trust II and NHTB Capital Trust III, affiliates of the Company, were formed to sell capital securities to the public through a third-party trust pool. In accordance with the Financial Accounting Standards Board (“FASB”) Accounting Standards Codification (“ASC”) 810-10, “Consolidation-Overall,” these affiliates have not been included in the condensed consolidated financial statements.</t>
  </si>
  <si>
    <t>Impact of New Accounting Standards</t>
  </si>
  <si>
    <t>Note C – Impact of New Accounting Standards</t>
  </si>
  <si>
    <t>In December 2011, FASB issued Accounting Standards Update (“ASU”) 2011-11, “Disclosures about Offsetting Assets and Liabilities.”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si>
  <si>
    <t>In October 2012, FASB issued ASU 2012-06, “Business Combinations (Topic 805): Subsequent Accounting for an Indemnification Asset Recognized at the Acquisition Date as a Result of a Government-Assisted Acquisition of a Financial Institution.” The amendments in this update clarify the applicable guidance for subsequently measuring an indemnification asset recognized as a result of a government-assisted acquisition of a financial institution. The amendments in this update are effective for fiscal years, and interim periods within those years beginning on or after December 15, 2012. The adoption of this guidance did not have a material impact on the Company’s consolidated financial statements.</t>
  </si>
  <si>
    <t>In February 2013,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Early adoption is permitted. The required disclosures have been reflected in the accompanying footnotes to the condensed consolidated financial statements.</t>
  </si>
  <si>
    <t>In February 2013, FASB issued ASU 2013-04, “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this update include debt arrangements, other contractual obligations, and settled litigation and judicial rulings. The amendments in this update are effective for fiscal years, and interim periods within those years, beginning after December 15, 2013, and should be applied retrospectively to all prior periods presented for those obligations resulting from joint and several liability arrangements within the scope of this update that exist at the beginning of an entity’s fiscal year of adoption. The Company anticipates that the adoption of this guidance will not have a material impact on its consolidated financial statements.</t>
  </si>
  <si>
    <t>In April 2013, FASB issued ASU 2013-07, “Presentation of Financial Statements (Topic 205): Liquidation Basis of Accounting.” The amendments in this update are being issued to clarify when an entity should apply the liquidation basis of accounting. The guidance provides principles for the recognition and measurement of assets and liabilities and requirements for financial statements prepared using the liquidation basis of accounting. Additionally, the amendments require disclosures about an entity’s plan for liquidation, the methods and significant assumptions used to measure assets and liabilities, the type and amount of costs and income accrued, and the expected duration of the liquidation proces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Company anticipates that the adoption of this guidance will not have an impact on its consolidated financial statements.</t>
  </si>
  <si>
    <t>In July 2013,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Company anticipates that the adoption of this guidance will not have a material impact on its results of operations or financial position.</t>
  </si>
  <si>
    <t>In July 2013, FASB issued ASU 2013-11, “Income Taxes - Presentation of an Unrecognized Tax Benefit When a Net Operating Loss Carryforward, a Similar Tax Loss, or a Tax Credit Carryforward Exists.” The amendments in this update provide guidance for the financial statement presentation of an unrecognized tax benefit when a net operating loss carryforward, a similar tax loss, or a tax credit carryforward exists. The amendments in this update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Company anticipates that the adoption of this guidance will not have a material impact on its results of operations or financial position.</t>
  </si>
  <si>
    <t>Fair Value Measurements</t>
  </si>
  <si>
    <t>Note D – Fair Value Measurements</t>
  </si>
  <si>
    <t>In accordance with ASC 820-10, “Fair Value Measurements and Disclosures,”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ASDAQ Stock Market.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t>
  </si>
  <si>
    <t>The Company’s cash instruments are generally classified within Level 1 or Level 2 of the fair value hierarchy because they are valued using quoted market prices, broker or dealer quotations, or alternative pricing sources with reasonable levels of price transparency.</t>
  </si>
  <si>
    <t>The Company’s investment in mortgage-backed securities, asset-backed securities, preferred stock with maturities and other debt securities available-for-sale are generally classified within Level 2 of the fair value hierarchy. For these securitie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si>
  <si>
    <t>The Company’s derivative financial instruments are generally classified within Level 2 of the fair value hierarchy. For these financial instruments, the Company obtains fair value measurements from independent pricing services. The fair value measurements utilize a discounted cash flow model that incorporates and considers observable data that may include publicly available third party market quotes, in developing the curve utilized for discounting future cash flows.</t>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Assets and Liabilities Measured at Fair Value on a Recurring Basis.</t>
  </si>
  <si>
    <r>
      <t>Securities Available-for-Sale.</t>
    </r>
    <r>
      <rPr>
        <sz val="10"/>
        <color theme="1"/>
        <rFont val="Times New Roman"/>
        <family val="1"/>
      </rPr>
      <t xml:space="preserve"> The fair value of the Company’s available-for-sale securities portfolio is estimated using Level 1 and Level 2 inputs. The Company obtains fair value measurements from an independent pricing service. For Levels 1 and 2, the fair value measurements consider (i) quoted prices in active markets for identical assets and (ii) observable data that may include dealer quotes, market spreads, cash flows, market consensus prepayment speeds, credit information, and a bond’s terms and conditions, among other factors, respectively.</t>
    </r>
  </si>
  <si>
    <t>Assets and Liabilities Measured at Fair Value on a Nonrecurring Basis</t>
  </si>
  <si>
    <r>
      <t>Impaired Loans.</t>
    </r>
    <r>
      <rPr>
        <sz val="10"/>
        <color theme="1"/>
        <rFont val="Times New Roman"/>
        <family val="1"/>
      </rPr>
      <t xml:space="preserve"> Certain impaired loans are reported at the fair value of the underlying collateral if repayment is expected solely from collateral. Collateral values are estimated using Level 2 inputs based on appraisals of similar properties obtained from a third party valuation service. Fair values are estimated using Level 3 inputs based on appraisals of similar properties obtained from a third party valuation service discounted by management based on historical losses for similar collateral.</t>
    </r>
  </si>
  <si>
    <r>
      <t>Other Real Estate Owned.</t>
    </r>
    <r>
      <rPr>
        <sz val="10"/>
        <color theme="1"/>
        <rFont val="Times New Roman"/>
        <family val="1"/>
      </rPr>
      <t xml:space="preserve"> Other real estate owned is reported at the fair value of the underlying collateral. Collateral values are estimated using Level 3 inputs based on appraisals of similar properties obtained from a third party valuation service.</t>
    </r>
  </si>
  <si>
    <t>The following summarizes assets and liabilities measured at fair value at September 30, 2013, and December 31, 2012.</t>
  </si>
  <si>
    <t>Assets Measured at Fair Value on a Recurring Basis</t>
  </si>
  <si>
    <t>  </t>
  </si>
  <si>
    <t>Fair Value Measurements at Reporting Date Using:</t>
  </si>
  <si>
    <t>(Dollars in thousands)</t>
  </si>
  <si>
    <t>September 30, 2013</t>
  </si>
  <si>
    <t>Quoted Prices in</t>
  </si>
  <si>
    <t>Active Markets</t>
  </si>
  <si>
    <t>for Identical</t>
  </si>
  <si>
    <t>Assets</t>
  </si>
  <si>
    <t>Level 1</t>
  </si>
  <si>
    <t>Significant</t>
  </si>
  <si>
    <t>Observable</t>
  </si>
  <si>
    <t>Inputs</t>
  </si>
  <si>
    <t>Level 2</t>
  </si>
  <si>
    <t>Unobservable</t>
  </si>
  <si>
    <t>Level 3</t>
  </si>
  <si>
    <t>U.S. Treasury notes</t>
  </si>
  <si>
    <t>$</t>
  </si>
  <si>
    <t>—  </t>
  </si>
  <si>
    <t>Government agency bonds</t>
  </si>
  <si>
    <t>Mortgage-backed securities</t>
  </si>
  <si>
    <t>Municipal bonds</t>
  </si>
  <si>
    <t>Other bonds and debentures</t>
  </si>
  <si>
    <t>Mutual funds</t>
  </si>
  <si>
    <t>Equity securities</t>
  </si>
  <si>
    <t>Totals</t>
  </si>
  <si>
    <t>December 31, 2012</t>
  </si>
  <si>
    <t>Liabilities Measured at Fair Value on a Recurring Basis</t>
  </si>
  <si>
    <t>Derivative – interest rate swap</t>
  </si>
  <si>
    <t>Assets Measured at Fair Value on a Nonrecurring Basis</t>
  </si>
  <si>
    <t>Impaired loans</t>
  </si>
  <si>
    <t> December 31, 2012 </t>
  </si>
  <si>
    <t>There were no impaired loans measured for impairment, using the fair value of the collateral for collateral dependent loans, at September 30, 2013. Collateral dependent loans are valued using third party appraisals primarily using the sales comparison approach. The appraisals may be discounted between 25-40% to reflect realizable value based on historical losses which represents an unobservable input. Impaired loans measured for impairment, using the net present value of cash flows, had a recorded investment of $3.1 million with a valuation allowance of $381 thousand at September 30, 2013. Loans valued using the net present value of cash flows are calculated using expected future cash flows with a discount rate equal to the effective yield of the loan. At December 31, 2012, impaired loans had a recorded investment of $1.7 million with a valuation allowance of $361 thousand. Changes in fair value recognized for partial charge-offs of loans and impairment reserves on loans was a net decrease of $1.4 million and $2.0 million for the nine months ended September 30, 2013 and 2012, respectively.</t>
  </si>
  <si>
    <t>The estimated fair values of the Company’s financial instruments at September 30, 2013, and December 31, 2012, all of which are held or issued for purposes other than trading, were as follows:</t>
  </si>
  <si>
    <t>September 30, 2013</t>
  </si>
  <si>
    <t>Carrying</t>
  </si>
  <si>
    <t>Value</t>
  </si>
  <si>
    <t>Total</t>
  </si>
  <si>
    <t>Fair Value</t>
  </si>
  <si>
    <t>Quoted Prices</t>
  </si>
  <si>
    <t>in Active</t>
  </si>
  <si>
    <t>Markets for</t>
  </si>
  <si>
    <t>Identical</t>
  </si>
  <si>
    <t>Financial assets:</t>
  </si>
  <si>
    <t>Loans, net</t>
  </si>
  <si>
    <t>Investment in unconsolidated subsidiaries</t>
  </si>
  <si>
    <t>Financial liabilities:</t>
  </si>
  <si>
    <t>Deposits</t>
  </si>
  <si>
    <t>Fair Value Measurements at Reporting Date Using</t>
  </si>
  <si>
    <t>December 31, 2012</t>
  </si>
  <si>
    <t>Notes payable</t>
  </si>
  <si>
    <t>Derivatives – interest rate swap</t>
  </si>
  <si>
    <t>The carrying amounts of financial instruments shown in the above table are included in the condensed consolidated balance sheets under the indicated captions, except for investment in unconsolidated subsidiaries and other investments and derivatives, which are included in other assets and other liabilities, respectively.</t>
  </si>
  <si>
    <t>The Company did not have any significant transfers of assets or liabilities between Levels 1 and 2 of the fair value hierarchy during the nine months ended September 30, 2013. The Company did not have any significant transfers of assets or liabilities between Levels 1 and 2 of the fair value hierarchy during the 12 month period ended December 31, 2012.</t>
  </si>
  <si>
    <t>Securities</t>
  </si>
  <si>
    <t>Note E – Securities</t>
  </si>
  <si>
    <t>Debt and equity securities have been classified in the consolidated balance sheets according to management’s intent.</t>
  </si>
  <si>
    <t>The amortized cost of securities available-for-sale and their approximate fair values at September 30, 2013, and December 31, 2012, are summarized as follows:</t>
  </si>
  <si>
    <t>Amortized Cost Basis</t>
  </si>
  <si>
    <t>Gross</t>
  </si>
  <si>
    <t>Unrealized</t>
  </si>
  <si>
    <t>Gains</t>
  </si>
  <si>
    <t>Losses</t>
  </si>
  <si>
    <t>Fair Value</t>
  </si>
  <si>
    <t>Bonds and notes</t>
  </si>
  <si>
    <t>Total available-for-sale</t>
  </si>
  <si>
    <t>Maturities of debt securities, excluding mortgage-backed securities, classified as available-for-sale are as follows as of September 30, 2013:</t>
  </si>
  <si>
    <t>Total due in less than one year</t>
  </si>
  <si>
    <t>Total due after one year through five years</t>
  </si>
  <si>
    <t>Total due after five years through ten years</t>
  </si>
  <si>
    <t>Total due after ten years</t>
  </si>
  <si>
    <t>For the nine months ended September 30, 2013, the proceeds from sales and maturities of securities available-for-sale were $158.7 million. Gross gains of $930 thousand were realized during the same period on the sales offset in part by gross losses of $149 thousand on sales. The tax provision applicable to these net realized gains amounted to $309 thousand. For the nine months ended September 30, 2012, the proceeds from sales and maturities of securities available-for-sale were $195.7 million. Gross gains of $3.4 million were realized during the same period on these sales. The tax provision applicable to these net realized gains amounted to $1.4 million. Securities, carried at $127.7 million and $152.2 million were pledged to secure public deposits, Federal Home Loan Bank (“FHLB”) advances, and securities sold under agreements to repurchase as of September 30, 2013, and December 31, 2012, respectively.</t>
  </si>
  <si>
    <t>Other-Than-Temporary Impairment Losses</t>
  </si>
  <si>
    <t>Note F – Other-Than-Temporary Impairment Losses</t>
  </si>
  <si>
    <t>The aggregate fair value and unrealized losses of securities that have been in a continuous unrealized-loss position for less than 12 months and for 12 months or more, and are not other than temporarily impaired, are as follows as of September 30, 2013:</t>
  </si>
  <si>
    <t>Less Than 12 Months</t>
  </si>
  <si>
    <t>12 Months or Longer</t>
  </si>
  <si>
    <t>Fair</t>
  </si>
  <si>
    <t>Total temporarily impaired securities</t>
  </si>
  <si>
    <t>The investments in the Company’s investment portfolio that are temporarily impaired as of September 30, 2013, consist of U.S. Treasury notes, government agency bonds, mortgage-backed securities issued by U.S. government-sponsored enterprises, municipal bonds, other bonds and equity securities. The unrealized losses are primarily attributable to changes in market interest rates and market inefficiencies. Management has determined that the Company has the intent and the ability to hold debt securities until maturity and equity securities until the recovery of cost basis, and therefore, no declines are deemed to be other than temporary.</t>
  </si>
  <si>
    <t>Loan Portfolio</t>
  </si>
  <si>
    <t>Note G – Loan Portfolio</t>
  </si>
  <si>
    <t>Loans receivable consisted of the following as of the dates indicated:</t>
  </si>
  <si>
    <t>Originated</t>
  </si>
  <si>
    <t>Acquired</t>
  </si>
  <si>
    <t>September 30, 2013:</t>
  </si>
  <si>
    <t>Real estate loans:</t>
  </si>
  <si>
    <t>Conventional</t>
  </si>
  <si>
    <t>Home equity</t>
  </si>
  <si>
    <t>Construction</t>
  </si>
  <si>
    <t>Commercial</t>
  </si>
  <si>
    <t>Consumer loans</t>
  </si>
  <si>
    <t>Commercial and municipal loans</t>
  </si>
  <si>
    <t>Total loans</t>
  </si>
  <si>
    <t>Allowance for loan losses</t>
  </si>
  <si>
    <t>(9,646</t>
  </si>
  <si>
    <t>) </t>
  </si>
  <si>
    <t>Deferred loan origination costs, net</t>
  </si>
  <si>
    <t>Loans receivable, net</t>
  </si>
  <si>
    <t>December 31, 2012:</t>
  </si>
  <si>
    <t>(9,923</t>
  </si>
  <si>
    <t>(78</t>
  </si>
  <si>
    <t>The following tables set forth information regarding the allowance for loan losses by portfolio segment as of the dates indicated:</t>
  </si>
  <si>
    <t>Real Estate:</t>
  </si>
  <si>
    <t>Residential</t>
  </si>
  <si>
    <t>Land and</t>
  </si>
  <si>
    <t>Commercial and</t>
  </si>
  <si>
    <t>Municipal</t>
  </si>
  <si>
    <t>Consumer</t>
  </si>
  <si>
    <t>Allowance for loan losses:</t>
  </si>
  <si>
    <t>Ending balance:</t>
  </si>
  <si>
    <t>Individually evaluated for impairment</t>
  </si>
  <si>
    <t>Collectively evaluated for impairment</t>
  </si>
  <si>
    <t>Total allowance for loan losses ending balance</t>
  </si>
  <si>
    <t>Loans:</t>
  </si>
  <si>
    <t>Ending Balance:</t>
  </si>
  <si>
    <t>Acquired loans (discounts related to credit quality)</t>
  </si>
  <si>
    <t>Total loans ending balance</t>
  </si>
  <si>
    <t>and Municipal</t>
  </si>
  <si>
    <t>Unallocated</t>
  </si>
  <si>
    <t>The following tables set forth information regarding nonaccrual loans and past-due loans as of the dates indicated:</t>
  </si>
  <si>
    <t>30-59 Days</t>
  </si>
  <si>
    <t>60-89 Days</t>
  </si>
  <si>
    <t>90 Days or</t>
  </si>
  <si>
    <t>More</t>
  </si>
  <si>
    <t>Total Past</t>
  </si>
  <si>
    <t>Due</t>
  </si>
  <si>
    <t>Recorded</t>
  </si>
  <si>
    <t>Nonaccrual</t>
  </si>
  <si>
    <t>Loans</t>
  </si>
  <si>
    <t>Originated:</t>
  </si>
  <si>
    <t>Real estate:</t>
  </si>
  <si>
    <t>Land and construction</t>
  </si>
  <si>
    <t>Commercial and municipal</t>
  </si>
  <si>
    <t>Acquired:</t>
  </si>
  <si>
    <t>Troubled Debt Restructurings</t>
  </si>
  <si>
    <t>The following tables present the recorded investment in troubled debt restructured loans as of September 30, 2013, and December 31, 2012, based on payment performance status:</t>
  </si>
  <si>
    <t>Performing</t>
  </si>
  <si>
    <t>Non-performing</t>
  </si>
  <si>
    <t>Troubled debt restructured loans are considered impaired and are included in the previous impaired loan disclosures in this footnote.</t>
  </si>
  <si>
    <t>During the nine month period ending September 30, 2013, certain loan modifications were executed that constituted troubled debt restructurings. Substantially all of these modifications included one or a combination of the following: (1) an extension of the maturity date at a stated rate of interest lower than the current market rate for new debt with similar risk; (2) temporary reduction in the interest rate; (3) change in scheduled payment amount; (4) permanent reduction of the principal of the loan; or (5) an extension of additional credit for payment of delinquent real estate taxes.</t>
  </si>
  <si>
    <t>The following table presents pre-modification balance information on how loans were modified as TDRs during the nine months ended September 30, 2013:</t>
  </si>
  <si>
    <t>Extended</t>
  </si>
  <si>
    <t>Maturity</t>
  </si>
  <si>
    <t>Combination of</t>
  </si>
  <si>
    <t>Interest Only</t>
  </si>
  <si>
    <t>Payments, Rate,</t>
  </si>
  <si>
    <t>and Maturity</t>
  </si>
  <si>
    <t>Payments and</t>
  </si>
  <si>
    <t>Maturity,</t>
  </si>
  <si>
    <t>Interest Rate,</t>
  </si>
  <si>
    <t>and Reamortized</t>
  </si>
  <si>
    <t>Land and Construction</t>
  </si>
  <si>
    <t>Total TDRs</t>
  </si>
  <si>
    <t>The following table presents pre-modification balance information on how loans were modified as TDRs during the twelve months ended December 31, 2012:</t>
  </si>
  <si>
    <t>Combination of</t>
  </si>
  <si>
    <t>Payment, Rate,</t>
  </si>
  <si>
    <t>Interest</t>
  </si>
  <si>
    <t>Only</t>
  </si>
  <si>
    <t>Payments</t>
  </si>
  <si>
    <t>Forgiveness</t>
  </si>
  <si>
    <t>of Principal,</t>
  </si>
  <si>
    <t>Reamortized,</t>
  </si>
  <si>
    <t>Other (a)</t>
  </si>
  <si>
    <t>(a)</t>
  </si>
  <si>
    <t>Other represents various other combinations of maturity, interest rate, interest only payments and other miscellaneous types.</t>
  </si>
  <si>
    <t>The following table summarizes troubled debt restructurings that occurred during the period indicated:</t>
  </si>
  <si>
    <t>For the nine months ended September 30, 2013</t>
  </si>
  <si>
    <t>Number</t>
  </si>
  <si>
    <t>of Loans</t>
  </si>
  <si>
    <t>Pre-</t>
  </si>
  <si>
    <t>Modification</t>
  </si>
  <si>
    <t>Outstanding</t>
  </si>
  <si>
    <t>Investment</t>
  </si>
  <si>
    <t>Post-</t>
  </si>
  <si>
    <t>The following table summarizes the troubled debt restructurings for which there was a payment default during the periods indicated, which occurred within twelve months following the date of the restructuring:</t>
  </si>
  <si>
    <t>For the nine months ending</t>
  </si>
  <si>
    <t>Loans are considered to be in payment default once it is greater than 30 days contractually past due under the modified terms. The troubled debt restructurings described above that subsequently defaulted resulted in no additional allocation of the allowance for credit losses for the nine month period ending September 30, 2013. There were two charge-offs totaling $46 thousand on these defaulted troubled debt restructurings during the nine month period ending September 30, 2013.</t>
  </si>
  <si>
    <t>Information about loans that meet the definition of an impaired loan in ASC 310-10-35, “Receivables-Loans and Debt Securities Acquired with Deteriorated Credit Quality-Subsequent Measurement,” is as follows as of September 30, 2013:</t>
  </si>
  <si>
    <t>Unpaid</t>
  </si>
  <si>
    <t>Principal</t>
  </si>
  <si>
    <t>Balance</t>
  </si>
  <si>
    <t>Related</t>
  </si>
  <si>
    <t>Allowance</t>
  </si>
  <si>
    <t>For Credit</t>
  </si>
  <si>
    <t>Average</t>
  </si>
  <si>
    <t>Income</t>
  </si>
  <si>
    <t>Recognized</t>
  </si>
  <si>
    <t>With no related allowance recorded:</t>
  </si>
  <si>
    <t>Total impaired with no related allowance:</t>
  </si>
  <si>
    <t>With an allowance recorded:</t>
  </si>
  <si>
    <t>Total impaired with an allowance recorded:</t>
  </si>
  <si>
    <t>Total:</t>
  </si>
  <si>
    <t>Total impaired loans:</t>
  </si>
  <si>
    <t>Information about loans that meet the definition of an impaired loan in ASC 310-10-35 is as follows as of December 31, 2012:</t>
  </si>
  <si>
    <t>The following tables present a summary of credit impaired loans acquired through the merger with The Nashua Bank as of:</t>
  </si>
  <si>
    <t>September 30,</t>
  </si>
  <si>
    <t>December 31,</t>
  </si>
  <si>
    <t>Real Estate</t>
  </si>
  <si>
    <t>and Commercial</t>
  </si>
  <si>
    <t>Business</t>
  </si>
  <si>
    <t>Contractually required payments receivable</t>
  </si>
  <si>
    <t>Nonaccretable difference</t>
  </si>
  <si>
    <t>Cash flows expected to be collected</t>
  </si>
  <si>
    <t>Accretable yield</t>
  </si>
  <si>
    <t>Fair value of purchased credit impaired loans acquired</t>
  </si>
  <si>
    <t>The following table presents the Company’s loans by risk ratings as of September 30, 2013:</t>
  </si>
  <si>
    <t>Real Estate</t>
  </si>
  <si>
    <t>Grade:</t>
  </si>
  <si>
    <t>Loans not formally rated</t>
  </si>
  <si>
    <t>Pass</t>
  </si>
  <si>
    <t>Special mention</t>
  </si>
  <si>
    <t>Substandard</t>
  </si>
  <si>
    <t>The following table presents the Company’s loans by risk ratings as of December 31, 2012:</t>
  </si>
  <si>
    <t>Credit Quality Information</t>
  </si>
  <si>
    <t>The Company utilizes a nine grade internal loan rating system for commercial real estate, construction and commercial loans as follows:</t>
  </si>
  <si>
    <t>•</t>
  </si>
  <si>
    <t>Loans rated 10-35: Loans in these categories are considered “pass” rated loans with low to average risk.</t>
  </si>
  <si>
    <t>Loans rated 40: Loans in this category are considered “special mention.” These loans are starting to show signs of potential weakness and are being closely monitored by management.</t>
  </si>
  <si>
    <t>Loans rated 50: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t>
  </si>
  <si>
    <t>Loans rated 60: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t>
  </si>
  <si>
    <t>Loans rated 70: Loans in this category are considered uncollectible or a loss, and of such little value that their continuance as loans is not warranted.</t>
  </si>
  <si>
    <t>On an annual basis, or more often if needed, the Company formally reviews the ratings on all commercial real estate, construction and commercial loans over $250 thousand. The assessment of those loans less than $250 thousand are based on the borrower’s ability to pay and not on overall risk. Additionally, the Company monitors the repayment activity for loans less than $250 thousand and if a loan becomes delinquent over 60 days past due, it is reviewed for risk and is subsequently risk rated based on available information such as ability to repay based on current cash flow conditions and workout discussions with the borrower.</t>
  </si>
  <si>
    <t>Loan Servicing</t>
  </si>
  <si>
    <t>The Company recognizes as separate assets from their related loans the rights to service mortgage loans for others, either through acquisition of those rights or from the sale or securitization of loans with the servicing rights retained on those loans, based on their relative fair values. To determine the fair value of the servicing rights created, the Company uses the market prices under comparable servicing sale contracts, when available, or alternatively uses a valuation model that calculates the present value of future cash flows to determine the fair value of the servicing rights. In using this valuation method, the Company incorporates assumptions that market participants would use in estimating future net servicing income, which includes estimates of the cost of servicing loans, the discount rate, ancillary income, prepayment speeds and default rates.</t>
  </si>
  <si>
    <t>Mortgage servicing rights are amortized in proportion to, and over the period of, estimated net servicing revenues. Refinance activities are considered in estimating the period of net servicing revenues. Impairment of mortgage servicing rights is assessed based on the fair value of those rights. Fair values are estimated using discounted cash flows based on a current market interest rate. For purposes of measuring impairment, the rights are stratified based on the interest rate risk characteristics of the underlying loans. The amount of impairment recognized is the amount by which the capitalized mortgage servicing rights for a stratum exceed their fair value.</t>
  </si>
  <si>
    <t>The balance of capitalized servicing rights, net of valuation allowances, included in other assets at September 30, 2013, was $2.6 million. The fair value of capitalized servicing rights was $3.8 million as of September 30, 2013. Servicing rights of $1.3 million were capitalized during the nine months ended September 30, 2013, compared to $745 thousand for the same period in 2012. Amortization of capitalized servicing rights was $720 thousand for the nine months ended September 30, 2013, compared to $763 thousand for the same period in 2012. Servicing rights of $290 thousand were capitalized during the three months ended September 30, 2013, compared to $306 thousand for the same period in 2012. Amortization of capitalized servicing rights was $235 thousand for the three months ended September 30, 2013, compared to $264 thousand for the same period in 2012.</t>
  </si>
  <si>
    <t>Following is an analysis of the aggregate changes in the valuation allowance for capitalized servicing rights during the period indicated:</t>
  </si>
  <si>
    <t>Three months ended</t>
  </si>
  <si>
    <t>Nine months ended</t>
  </si>
  <si>
    <t>Balance, beginning of period</t>
  </si>
  <si>
    <t>Increase (decrease)</t>
  </si>
  <si>
    <t>(51</t>
  </si>
  <si>
    <t>Balance, end of period</t>
  </si>
  <si>
    <t>Stock-based Compensation</t>
  </si>
  <si>
    <t>Note H – Stock-based Compensation</t>
  </si>
  <si>
    <t>At September 30, 2013, the Company had two equity plans. Currently, no shares remain available for the issuance of option awards under our 1998 Stock Option Plan and 360,285 shares remain available for issuance under our 2004 Stock Incentive Plan. The Company accounts for those plans under ASC 718-10, “Compensation-Stock Compensation-Overall.” During the three and nine months ended September 30, 2013, stock-based compensation costs of $33 thousand and $75 thousand, respectively, were recognized for the Company’s equity plans compared to no costs during the same periods in 2012.</t>
  </si>
  <si>
    <t>The Company granted a total of 4,500 shares of restricted stock to a non-executive employee effective March 1, 2013. The restricted stock was granted under the Company’s 2004 Stock Incentive Plan. The restricted stock vests ratably over a five year period beginning on March 1, 2014. Compensation expense relating to these restricted stock awards is based on the grant-date fair value of $13.50 per share and amounted to $3 thousand and $8 thousand for the three and nine month periods ended September 30, 2013, respectively.</t>
  </si>
  <si>
    <t>The Company granted a total of 10,000 shares of restricted stock to the Executive Chairman effective May 1, 2013. The restricted stock was granted under the Company’s 2004 Stock Incentive. The restricted stock vests ratably over a five year period beginning on May 1, 2014. Compensation expense relating to these restricted stock awards is based on the grant-date fair value of $12.81 per share; and amounted to $6 thousand and $10 thousand for the three months and nine months ended September 30, 2013, respectively.</t>
  </si>
  <si>
    <t>Pension Benefits</t>
  </si>
  <si>
    <t>Note I – Pension Benefits</t>
  </si>
  <si>
    <t>The following summarizes the net periodic pension cost for the period ended:</t>
  </si>
  <si>
    <t>Interest cost</t>
  </si>
  <si>
    <t>Expected return on plan assets</t>
  </si>
  <si>
    <t>(145</t>
  </si>
  <si>
    <t>(134</t>
  </si>
  <si>
    <t>(435</t>
  </si>
  <si>
    <t>(402</t>
  </si>
  <si>
    <t>Amortization of unrecognized net loss</t>
  </si>
  <si>
    <t>Net periodic pension cost</t>
  </si>
  <si>
    <t>Earnings Per Share (EPS)</t>
  </si>
  <si>
    <t>Note J – Earnings Per Share (EPS)</t>
  </si>
  <si>
    <t>Basic and diluted net income per common share calculations are as follows:</t>
  </si>
  <si>
    <t>(Dollars in thousands, except for per share data)</t>
  </si>
  <si>
    <t>For the three months</t>
  </si>
  <si>
    <t>ended September 30,</t>
  </si>
  <si>
    <t>For the nine months</t>
  </si>
  <si>
    <t>Basic EPS:</t>
  </si>
  <si>
    <t>Net income as reported</t>
  </si>
  <si>
    <t>Cumulative preferred stock dividend earned</t>
  </si>
  <si>
    <t>(58</t>
  </si>
  <si>
    <t>(116</t>
  </si>
  <si>
    <t>(259</t>
  </si>
  <si>
    <t>(617</t>
  </si>
  <si>
    <t>Weighted average common shares outstanding</t>
  </si>
  <si>
    <t>Net income per common share – basic</t>
  </si>
  <si>
    <t>Diluted EPS:</t>
  </si>
  <si>
    <t>Effect of dilutive securities, options</t>
  </si>
  <si>
    <t>Weighted average common shares outstanding – diluted</t>
  </si>
  <si>
    <t>Net income per common share – diluted</t>
  </si>
  <si>
    <t>Accumulated Other Comprehensive Loss</t>
  </si>
  <si>
    <t>Note K – Accumulated Other Comprehensive Loss</t>
  </si>
  <si>
    <t>Accumulated other comprehensive loss consists of the following:</t>
  </si>
  <si>
    <t>As of</t>
  </si>
  <si>
    <t>Net unrealized holding (loss) gain on available-for-sale securities, net of taxes</t>
  </si>
  <si>
    <t>(809</t>
  </si>
  <si>
    <t>Unrecognized net actuarial loss, defined benefit pension plan, net of tax</t>
  </si>
  <si>
    <t>(2,560</t>
  </si>
  <si>
    <t>(2,559</t>
  </si>
  <si>
    <t>Unrecognized net loss, derivative, net of tax</t>
  </si>
  <si>
    <t>(101</t>
  </si>
  <si>
    <t>Unrecognized net income, equity investment, net of tax</t>
  </si>
  <si>
    <t>(3,369</t>
  </si>
  <si>
    <t>(1,444</t>
  </si>
  <si>
    <t>Reclassification disclosure for the period ended September 30, 2013 and 2012 follows:</t>
  </si>
  <si>
    <t>For the three months</t>
  </si>
  <si>
    <t>ended September 30,</t>
  </si>
  <si>
    <t>Net unrealized holding losses (gains) on available-for-sale securities</t>
  </si>
  <si>
    <t>(2,535</t>
  </si>
  <si>
    <t>Reclassification adjustment for realized gains in net income</t>
  </si>
  <si>
    <t>(1,091</t>
  </si>
  <si>
    <t>(781</t>
  </si>
  <si>
    <t>(3,415</t>
  </si>
  <si>
    <t>Other comprehensive income (loss) before income tax effect</t>
  </si>
  <si>
    <t>(3,316</t>
  </si>
  <si>
    <t>Income tax (benefit) expense</t>
  </si>
  <si>
    <t>(378</t>
  </si>
  <si>
    <t>(228</t>
  </si>
  <si>
    <t>(1,993</t>
  </si>
  <si>
    <t>Other comprehensive loss – pension plan</t>
  </si>
  <si>
    <t>Income tax benefit</t>
  </si>
  <si>
    <t>Change in fair value of derivatives used for cash flow hedges</t>
  </si>
  <si>
    <t>Income tax expense</t>
  </si>
  <si>
    <t>(29</t>
  </si>
  <si>
    <t>(64</t>
  </si>
  <si>
    <t>(83</t>
  </si>
  <si>
    <t>Other comprehensive (loss) income – equity investment</t>
  </si>
  <si>
    <t>(34</t>
  </si>
  <si>
    <t>(33</t>
  </si>
  <si>
    <t>Other comprehensive income (loss), net of tax effect</t>
  </si>
  <si>
    <t>(1,925</t>
  </si>
  <si>
    <t>Reclassification adjustments are comprised of realized security gains and losses. The gains and losses have been reclassified out of accumulated other comprehensive income and have affected certain lines in the consolidated statement of operation as follows; the pre-tax amount is included in net gain on sales and calls of securities, the tax expense amount is included in income tax expense and the after tax amount is included in net income.</t>
  </si>
  <si>
    <t>Merger and Acquisition Activity</t>
  </si>
  <si>
    <t>Note L – Merger and Acquisition Activity</t>
  </si>
  <si>
    <t>On September 4, 2013, the Bank completed its purchase of all shares of common stock of Charter Holding Corp. (“Charter Holding”) held by Meredith Village Savings Bank (“MVSB”) for a total purchase price of $6.2 million in cash. Prior to the purchase, each of the Bank and MVSB owned 50% of Charter Holding’s outstanding shares of common stock. Following completion of the transaction, the Bank now owns 100% of the outstanding shares of Charter Holding.</t>
  </si>
  <si>
    <t>Subsequent Events</t>
  </si>
  <si>
    <t>Note M – Subsequent Events</t>
  </si>
  <si>
    <t>On October 25, 2013, the Company completed its previously announced acquisition of Central Financial Corporation (“CFC”),. Under the terms of the agreement, Central Financial Corporation merged with and into the Company, with the Company being the surviving corporation of the merger. Additionally, The Randolph National Bank, a wholly owned subsidiary of CFC, merged with and into the Bank with the Bank continuing as the surviving entity. The combined company has total assets of approximately $1.4 billion and a network of 37 banking branches serving customers in New Hampshire and Vermont. The Company issued approximately 1.1 million shares of its common stock to CFC shareholders in the transaction on the basis of 8.699 shares of the Company common stock for each share of CFC common stock. The total consideration payable to CFC shareholders was valued at approximately $15.9 million based on the October 25, 2013 closing price of $14.64 per share of Company common stock.</t>
  </si>
  <si>
    <t>Impact of New Accounting Standards (Policies)</t>
  </si>
  <si>
    <t>Disclosures about Offsetting Assets and Liabilities</t>
  </si>
  <si>
    <t>Business Combinations</t>
  </si>
  <si>
    <t>Comprehensive Income</t>
  </si>
  <si>
    <t>Liabilities</t>
  </si>
  <si>
    <t>Presentation of Financial Statements</t>
  </si>
  <si>
    <t>Derivatives and Hedging</t>
  </si>
  <si>
    <t>Income Taxes</t>
  </si>
  <si>
    <t>Fair Value Measurements (Tables)</t>
  </si>
  <si>
    <t>Assets and Liabilities Measured on Recurring and Nonrecurring Basis</t>
  </si>
  <si>
    <t>Financial Instruments Measured at Fair Value on Non-recurring Basis</t>
  </si>
  <si>
    <t>Estimated Fair Values of Company's Financial Instruments</t>
  </si>
  <si>
    <t>Securities (Tables)</t>
  </si>
  <si>
    <t>Amortized Cost of Securities Available-for-Sale and Approximate Fair Values</t>
  </si>
  <si>
    <t>Maturities of Debt Securities, Excluding Mortgage-Backed Securities</t>
  </si>
  <si>
    <t>Other-Than-Temporary Impairment Losses (Tables)</t>
  </si>
  <si>
    <t>Aggregate Fair Value and Unrealized Losses of Securities</t>
  </si>
  <si>
    <t>Loan Portfolio (Tables)</t>
  </si>
  <si>
    <t>Loans Receivable</t>
  </si>
  <si>
    <t>Allowance for Loan and Lease Losses by Portfolio Segment</t>
  </si>
  <si>
    <t>Nonaccrual Loans and Past-due Loans</t>
  </si>
  <si>
    <t>Troubled Debt Restructuring</t>
  </si>
  <si>
    <t>Pre-Modification Balance Information on how Loans were Modified as TDRs</t>
  </si>
  <si>
    <t>Summary of Troubled Debt Restructurings that Occurred During Periods</t>
  </si>
  <si>
    <t>Troubled Debt Restructurings Payment Default</t>
  </si>
  <si>
    <t>Loans that Meet Definition of Impaired Loan</t>
  </si>
  <si>
    <t>Summary of Credit Impaired Loans Acquired through Merger</t>
  </si>
  <si>
    <t>Company's Loans by Risk Ratings</t>
  </si>
  <si>
    <t>Analysis of Aggregate Changes in Valuation Allowances for Capitalized Servicing Rights</t>
  </si>
  <si>
    <t>Pension Benefits (Tables)</t>
  </si>
  <si>
    <t>Net Periodic Pension Cost</t>
  </si>
  <si>
    <t>Earnings Per Share (EPS) (Tables)</t>
  </si>
  <si>
    <t>Basic and Diluted Net Income Per Common Share</t>
  </si>
  <si>
    <t>Accumulated Other Comprehensive Loss (Tables)</t>
  </si>
  <si>
    <t>Reclassification Disclosure of Other Comprehensive Income</t>
  </si>
  <si>
    <t>Nature of Operations - Additional Information (Detail)</t>
  </si>
  <si>
    <t>Entity</t>
  </si>
  <si>
    <t>Organization And Nature Of Business [Line Items]</t>
  </si>
  <si>
    <t>Number of wholly owned subsidiaries</t>
  </si>
  <si>
    <t>New Hampshire in Grafton, Hillsborough, Merrimack and Sullivan counties</t>
  </si>
  <si>
    <t>Number of Locations operated through direct and indirect subsidiaries</t>
  </si>
  <si>
    <t>Vermont in Rutland and Windsor counties</t>
  </si>
  <si>
    <t>Assets and Liabilities Measured at Fair Value on Recurring Basis (Detail) (USD $)</t>
  </si>
  <si>
    <t>Fair value on recurring basis</t>
  </si>
  <si>
    <t>Assets measured at fair value on a recurring basis</t>
  </si>
  <si>
    <t>Fair Value Assets, Total</t>
  </si>
  <si>
    <t>Liabilities measured at fair value on a recurring basis</t>
  </si>
  <si>
    <t>Derivative - interest rate swap</t>
  </si>
  <si>
    <t>Fair Value Liabilities, Total</t>
  </si>
  <si>
    <t>Fair value on recurring basis | US Treasury notes</t>
  </si>
  <si>
    <t>Fair value on recurring basis | Government agency bonds</t>
  </si>
  <si>
    <t>Fair value on recurring basis | Mortgage-backed securities</t>
  </si>
  <si>
    <t>Fair value on recurring basis | Municipal bonds</t>
  </si>
  <si>
    <t>Fair value on recurring basis | Other bonds and debentures</t>
  </si>
  <si>
    <t>Fair value on recurring basis | Mutual funds</t>
  </si>
  <si>
    <t>Fair value on recurring basis | Equity securities</t>
  </si>
  <si>
    <t>Quoted Prices in Active Markets for Identical Assets Level 1 | Fair value on recurring basis</t>
  </si>
  <si>
    <t>Quoted Prices in Active Markets for Identical Assets Level 1 | Fair value on recurring basis | Mutual funds</t>
  </si>
  <si>
    <t>Quoted Prices in Active Markets for Identical Assets Level 1 | Fair value on recurring basis | Equity securities</t>
  </si>
  <si>
    <t>Significant Other Observable Inputs Level 2</t>
  </si>
  <si>
    <t>Significant Other Observable Inputs Level 2 | Fair value on recurring basis</t>
  </si>
  <si>
    <t>Significant Other Observable Inputs Level 2 | Fair value on recurring basis | US Treasury notes</t>
  </si>
  <si>
    <t>Significant Other Observable Inputs Level 2 | Fair value on recurring basis | Government agency bonds</t>
  </si>
  <si>
    <t>Significant Other Observable Inputs Level 2 | Fair value on recurring basis | Mortgage-backed securities</t>
  </si>
  <si>
    <t>Significant Other Observable Inputs Level 2 | Fair value on recurring basis | Municipal bonds</t>
  </si>
  <si>
    <t>Significant Other Observable Inputs Level 2 | Fair value on recurring basis | Other bonds and debentures</t>
  </si>
  <si>
    <t>Assets and Liabilities Measured at Fair Value on Non-Recurring Basis (Detail) (Fair value on nonrecurring basis, USD $)</t>
  </si>
  <si>
    <t>Fair Value, Assets and Liabilities Measured on Recurring and Nonrecurring Basis [Line Items]</t>
  </si>
  <si>
    <t>Significant Unobservable Inputs Level 3</t>
  </si>
  <si>
    <t>Fair Value Measurements - Additional Information (Detail) (USD $)</t>
  </si>
  <si>
    <t>Fair Value Measurements Disclosure [Line Items]</t>
  </si>
  <si>
    <t>Valuation allowance</t>
  </si>
  <si>
    <t>Changes in fair value recognized for partial charge-offs of loans and impairment reserves on loans</t>
  </si>
  <si>
    <t>Minimum</t>
  </si>
  <si>
    <t>Discount for appraisal of Collateral dependent loans</t>
  </si>
  <si>
    <t>Maximum</t>
  </si>
  <si>
    <t>Using the fair value of the collateral</t>
  </si>
  <si>
    <t>Impaired loans and leases recorded investment</t>
  </si>
  <si>
    <t>Discounted Cash Flows Valuation Technique</t>
  </si>
  <si>
    <t>Estimated Fair Values of Company's Financial Instruments (Detail) (USD $)</t>
  </si>
  <si>
    <t>Carrying Value</t>
  </si>
  <si>
    <t>Derivatives - interest rate swap</t>
  </si>
  <si>
    <t>Quoted Prices in Active Markets for Identical Assets Level 1</t>
  </si>
  <si>
    <t>Amortized Cost of Securities Available-for-Sale and Approximate Fair Values (Detail) (USD $)</t>
  </si>
  <si>
    <t>Schedule of Available-for-sale Securities [Line Items]</t>
  </si>
  <si>
    <t>Amortized Cost</t>
  </si>
  <si>
    <t>Gross Unrealized Gains</t>
  </si>
  <si>
    <t>Gross Unrealized Losses</t>
  </si>
  <si>
    <t>US Treasury notes</t>
  </si>
  <si>
    <t>Maturities of Debt Securities Excluding Mortgage-Backed Securities (Detail) (USD $)</t>
  </si>
  <si>
    <t>Securities - Additional Information (Detail) (USD $)</t>
  </si>
  <si>
    <t>Investment [Line Items]</t>
  </si>
  <si>
    <t>Proceeds from sales and maturities of securities available-for-sale</t>
  </si>
  <si>
    <t>Realized gross gains on sales proceeds</t>
  </si>
  <si>
    <t>Advances and securities sold under agreements to repurchase</t>
  </si>
  <si>
    <t>Realized gross losses on sales proceeds</t>
  </si>
  <si>
    <t>Aggregate Fair Value and Unrealized Losses of Securities (Detail) (USD $)</t>
  </si>
  <si>
    <t>Less Than 12 Months, Fair Value</t>
  </si>
  <si>
    <t>Less Than 12 Months, Unrealized Losses</t>
  </si>
  <si>
    <t>12 Months or Longer, Fair Value</t>
  </si>
  <si>
    <t>12 Months or Longer, Unrealized Losses</t>
  </si>
  <si>
    <t>Total Fair Value</t>
  </si>
  <si>
    <t>Total Unrealized Losses</t>
  </si>
  <si>
    <t>Loans Receivable (Detail) (USD $)</t>
  </si>
  <si>
    <t>Real estate loans</t>
  </si>
  <si>
    <t>Real Estate Commercial</t>
  </si>
  <si>
    <t>Mortgage Loans on Real Estate</t>
  </si>
  <si>
    <t>Mortgage Loans on Real Estate | Conventional</t>
  </si>
  <si>
    <t>Mortgage Loans on Real Estate | Home Equity</t>
  </si>
  <si>
    <t>Mortgage Loans on Real Estate | Construction</t>
  </si>
  <si>
    <t>Mortgage Loans on Real Estate | Real Estate Commercial</t>
  </si>
  <si>
    <t>Originated | Real Estate Commercial</t>
  </si>
  <si>
    <t>Originated | Mortgage Loans on Real Estate</t>
  </si>
  <si>
    <t>Originated | Mortgage Loans on Real Estate | Conventional</t>
  </si>
  <si>
    <t>Originated | Mortgage Loans on Real Estate | Home Equity</t>
  </si>
  <si>
    <t>Originated | Mortgage Loans on Real Estate | Construction</t>
  </si>
  <si>
    <t>Originated | Mortgage Loans on Real Estate | Real Estate Commercial</t>
  </si>
  <si>
    <t>Acquired | Real Estate Commercial</t>
  </si>
  <si>
    <t>Acquired | Mortgage Loans on Real Estate</t>
  </si>
  <si>
    <t>Acquired | Mortgage Loans on Real Estate | Conventional</t>
  </si>
  <si>
    <t>Acquired | Mortgage Loans on Real Estate | Home Equity</t>
  </si>
  <si>
    <t>Acquired | Mortgage Loans on Real Estate | Construction</t>
  </si>
  <si>
    <t>Acquired | Mortgage Loans on Real Estate | Real Estate Commercial</t>
  </si>
  <si>
    <t>Information Regarding the Allowance for Loan Losses by Portfolio Segment (Detail) (USD $)</t>
  </si>
  <si>
    <t>Ending balance, Individually evaluated for impairment</t>
  </si>
  <si>
    <t>Ending balance, Collectively evaluated for impairment</t>
  </si>
  <si>
    <t>Residential Real Estate</t>
  </si>
  <si>
    <t>Real Estate Land And Construction</t>
  </si>
  <si>
    <t>Commercial and Municipal Loan</t>
  </si>
  <si>
    <t>Unallocated Financing Receivables</t>
  </si>
  <si>
    <t>Non-Accrual Loans and Past-Due Loans (Detail) (USD $)</t>
  </si>
  <si>
    <t>Home Equity</t>
  </si>
  <si>
    <t>Accounts, Notes, Loans and Financing Receivable [Line Items]</t>
  </si>
  <si>
    <t>30-59 Days</t>
  </si>
  <si>
    <t>60-89 Days</t>
  </si>
  <si>
    <t>90 Days or More</t>
  </si>
  <si>
    <t>Total Past Due</t>
  </si>
  <si>
    <t>Recorded Investments Nonaccrual Loans</t>
  </si>
  <si>
    <t>Troubled Debt Restructurings (Detail) (USD $)</t>
  </si>
  <si>
    <t>Financing Receivable, Modifications [Line Items]</t>
  </si>
  <si>
    <t>Troubled debt restructured recorded investments</t>
  </si>
  <si>
    <t>Residential Real Estate | Performing</t>
  </si>
  <si>
    <t>Residential Real Estate | Non-performing</t>
  </si>
  <si>
    <t>Real Estate Commercial | Performing</t>
  </si>
  <si>
    <t>Real Estate Commercial | Non-performing</t>
  </si>
  <si>
    <t>Real Estate Land And Construction | Performing</t>
  </si>
  <si>
    <t>Commercial | Performing</t>
  </si>
  <si>
    <t>Commercial | Non-performing</t>
  </si>
  <si>
    <t>Pre-Modification Balance Information on how Loans were Modified as TDRs (Detail) (USD $)</t>
  </si>
  <si>
    <t>12 Months Ended</t>
  </si>
  <si>
    <t>Financing receivable modifications, Extended Maturity</t>
  </si>
  <si>
    <t>Financing receivable modifications,Combination of Interest Only Payments, Rate and Maturity</t>
  </si>
  <si>
    <t>Financing receivable modifications, Interest Only Payments and Maturity</t>
  </si>
  <si>
    <t>Financing receivable modifications, Combination of Maturity, Interest Rate, and Reamortized</t>
  </si>
  <si>
    <t>Financing receivable modifications, Forgiveness of Principal, Reamortized, and Maturity</t>
  </si>
  <si>
    <t>Financing receivable modifications,Other</t>
  </si>
  <si>
    <t>[1]</t>
  </si>
  <si>
    <t>Financing receivable modifications, Total</t>
  </si>
  <si>
    <t>Summary of Troubled Debt Restructurings Occurred During Periods (Detail) (USD $)</t>
  </si>
  <si>
    <t>Loan</t>
  </si>
  <si>
    <t>Financing Receivable, Recorded Investment, Past Due [Line Items]</t>
  </si>
  <si>
    <t>Number of Loans</t>
  </si>
  <si>
    <t>Pre Modification Outstanding Recorded Investment</t>
  </si>
  <si>
    <t>Post Modification Outstanding Recorded Investment</t>
  </si>
  <si>
    <t>Troubled Debt Restructuring Payment Default (Detail) (USD $)</t>
  </si>
  <si>
    <t>Recorded Investment</t>
  </si>
  <si>
    <t>Loan Portfolio - Additional Information (Detail) (USD $)</t>
  </si>
  <si>
    <t>Receivables [Line Items]</t>
  </si>
  <si>
    <t>Loans and leases considered to be in payment default</t>
  </si>
  <si>
    <t>'30 days</t>
  </si>
  <si>
    <t>Allowance for credit losses</t>
  </si>
  <si>
    <t>Troubled debt restructurings charge-off</t>
  </si>
  <si>
    <t>Company formally reviews the ratings on all loans</t>
  </si>
  <si>
    <t>Loan amount, threshold</t>
  </si>
  <si>
    <t>Delinquent status, classification criteria days, minimum</t>
  </si>
  <si>
    <t>'60 days</t>
  </si>
  <si>
    <t>The balance of capitalized servicing rights, net of valuation allowances, included in other assets</t>
  </si>
  <si>
    <t>Capitalized servicing rights</t>
  </si>
  <si>
    <t>Amortization of capitalized servicing rights</t>
  </si>
  <si>
    <t>Fair value of capitalized servicing rights</t>
  </si>
  <si>
    <t>Loans that Meet Definition of Impaired Loan (Detail) (USD $)</t>
  </si>
  <si>
    <t>With no related allowance recorded, Recorded Investment</t>
  </si>
  <si>
    <t>With an allowance recorded, Recorded Investment</t>
  </si>
  <si>
    <t>With no related allowance recorded, Unpaid Principal Balance</t>
  </si>
  <si>
    <t>With an allowance recorded, Unpaid Principal Balance</t>
  </si>
  <si>
    <t>No related Allowance for Credit Losses</t>
  </si>
  <si>
    <t>With no related allowance recorded, Average Record Investment</t>
  </si>
  <si>
    <t>With no related allowance recorded, Interest Income Recognized</t>
  </si>
  <si>
    <t>Total Recorded Investment</t>
  </si>
  <si>
    <t>Total Unpaid Principal Balance</t>
  </si>
  <si>
    <t>Related Allowance for Credit Losses</t>
  </si>
  <si>
    <t>Total Average Recorded Investment</t>
  </si>
  <si>
    <t>With an allowance recorded, Average Record Investment</t>
  </si>
  <si>
    <t>Total Interest Income Recognized</t>
  </si>
  <si>
    <t>With an allowance recorded, Interest Income Recognized</t>
  </si>
  <si>
    <t>Summary of Credit Impaired Loans Acquired through Merger (Detail) (Commercial Real Estate and Commercial Loans, USD $)</t>
  </si>
  <si>
    <t>Commercial Real Estate and Commercial Loans</t>
  </si>
  <si>
    <t>Financing Receivable, Impaired [Line Items]</t>
  </si>
  <si>
    <t>Loans by Risk Ratings (Detail) (USD $)</t>
  </si>
  <si>
    <t>Financing Receivable, Recorded Investment [Line Items]</t>
  </si>
  <si>
    <t>Originated | Loans not formally rated</t>
  </si>
  <si>
    <t>Originated | Pass</t>
  </si>
  <si>
    <t>Originated | Special Mention</t>
  </si>
  <si>
    <t>Originated | Substandard</t>
  </si>
  <si>
    <t>Acquired | Loans not formally rated</t>
  </si>
  <si>
    <t>Acquired | Pass</t>
  </si>
  <si>
    <t>Acquired | Special Mention</t>
  </si>
  <si>
    <t>Acquired | Substandard</t>
  </si>
  <si>
    <t>Residential Real Estate | Originated</t>
  </si>
  <si>
    <t>Residential Real Estate | Originated | Loans not formally rated</t>
  </si>
  <si>
    <t>Residential Real Estate | Originated | Pass</t>
  </si>
  <si>
    <t>Residential Real Estate | Originated | Special Mention</t>
  </si>
  <si>
    <t>Residential Real Estate | Originated | Substandard</t>
  </si>
  <si>
    <t>Residential Real Estate | Acquired</t>
  </si>
  <si>
    <t>Residential Real Estate | Acquired | Loans not formally rated</t>
  </si>
  <si>
    <t>Residential Real Estate | Acquired | Pass</t>
  </si>
  <si>
    <t>Residential Real Estate | Acquired | Special Mention</t>
  </si>
  <si>
    <t>Residential Real Estate | Acquired | Substandard</t>
  </si>
  <si>
    <t>Real Estate Commercial | Originated</t>
  </si>
  <si>
    <t>Real Estate Commercial | Originated | Loans not formally rated</t>
  </si>
  <si>
    <t>Real Estate Commercial | Originated | Pass</t>
  </si>
  <si>
    <t>Real Estate Commercial | Originated | Special Mention</t>
  </si>
  <si>
    <t>Real Estate Commercial | Originated | Substandard</t>
  </si>
  <si>
    <t>Real Estate Commercial | Acquired</t>
  </si>
  <si>
    <t>Real Estate Commercial | Acquired | Loans not formally rated</t>
  </si>
  <si>
    <t>Real Estate Commercial | Acquired | Pass</t>
  </si>
  <si>
    <t>Real Estate Commercial | Acquired | Special Mention</t>
  </si>
  <si>
    <t>Real Estate Commercial | Acquired | Substandard</t>
  </si>
  <si>
    <t>Real Estate Land And Construction | Originated</t>
  </si>
  <si>
    <t>Real Estate Land And Construction | Originated | Loans not formally rated</t>
  </si>
  <si>
    <t>Real Estate Land And Construction | Originated | Pass</t>
  </si>
  <si>
    <t>Real Estate Land And Construction | Originated | Special Mention</t>
  </si>
  <si>
    <t>Real Estate Land And Construction | Originated | Substandard</t>
  </si>
  <si>
    <t>Real Estate Land And Construction | Acquired</t>
  </si>
  <si>
    <t>Real Estate Land And Construction | Acquired | Loans not formally rated</t>
  </si>
  <si>
    <t>Real Estate Land And Construction | Acquired | Pass</t>
  </si>
  <si>
    <t>Real Estate Land And Construction | Acquired | Special Mention</t>
  </si>
  <si>
    <t>Real Estate Land And Construction | Acquired | Substandard</t>
  </si>
  <si>
    <t>Commercial | Originated</t>
  </si>
  <si>
    <t>Commercial | Originated | Loans not formally rated</t>
  </si>
  <si>
    <t>Commercial | Originated | Pass</t>
  </si>
  <si>
    <t>Commercial | Originated | Special Mention</t>
  </si>
  <si>
    <t>Commercial | Originated | Substandard</t>
  </si>
  <si>
    <t>Commercial | Acquired</t>
  </si>
  <si>
    <t>Commercial | Acquired | Loans not formally rated</t>
  </si>
  <si>
    <t>Commercial | Acquired | Pass</t>
  </si>
  <si>
    <t>Commercial | Acquired | Special Mention</t>
  </si>
  <si>
    <t>Commercial | Acquired | Substandard</t>
  </si>
  <si>
    <t>Consumer | Originated</t>
  </si>
  <si>
    <t>Consumer | Originated | Loans not formally rated</t>
  </si>
  <si>
    <t>Consumer | Acquired</t>
  </si>
  <si>
    <t>Consumer | Acquired | Loans not formally rated</t>
  </si>
  <si>
    <t>Analysis of Aggregate Changes in Valuation Allowances for Capitalized Servicing Rights (Detail) (USD $)</t>
  </si>
  <si>
    <t>Valuation Allowance for Impairment of Recognized Servicing Assets [Line Items]</t>
  </si>
  <si>
    <t>Beginning balance</t>
  </si>
  <si>
    <t>Ending balance</t>
  </si>
  <si>
    <t>Stock-based Compensation - Additional Information (Detail) (USD $)</t>
  </si>
  <si>
    <t>EquityPlan</t>
  </si>
  <si>
    <t>Schedule Of Stock Options [Line Items]</t>
  </si>
  <si>
    <t>Number of stock-based employee compensation plans</t>
  </si>
  <si>
    <t>Stock-based compensation cost</t>
  </si>
  <si>
    <t>Stock Incentive Plan 2004</t>
  </si>
  <si>
    <t>Remaining available shares for issuance</t>
  </si>
  <si>
    <t>Stock Incentive Plan 2004 | Restricted Stock | Non-Executive Employee</t>
  </si>
  <si>
    <t>Stock-based Compensation, shares granted</t>
  </si>
  <si>
    <t>Stock-based Compensation, vesting period</t>
  </si>
  <si>
    <t>'5 years</t>
  </si>
  <si>
    <t>Stock-based Compensation, vesting commencement date</t>
  </si>
  <si>
    <t>Stock-based Compensation, grant-date fair value</t>
  </si>
  <si>
    <t>Stock-based Compensation, compensation expense</t>
  </si>
  <si>
    <t>Stock Incentive Plan 2004 | Restricted Stock | Executive Chairman</t>
  </si>
  <si>
    <t>Net Periodic Pension Cost (Detail) (USD $)</t>
  </si>
  <si>
    <t>Defined Benefit Plan Disclosure [Line Items]</t>
  </si>
  <si>
    <t>Basic and Diluted Net Income Per Common Share Calculations (Detail) (USD $)</t>
  </si>
  <si>
    <t>Schedule of Earnings Per Share, Basic and Diluted, by Common Class [Line Items]</t>
  </si>
  <si>
    <t>Net income per common share - basic</t>
  </si>
  <si>
    <t>Weighted average common shares outstanding - diluted</t>
  </si>
  <si>
    <t>Net income per common share - diluted</t>
  </si>
  <si>
    <t>Accumulated Other Comprehensive Loss (Detail) (USD $)</t>
  </si>
  <si>
    <t>Accumulated Other Comprehensive Income (Loss) [Line Items]</t>
  </si>
  <si>
    <t>Reclassification Disclosure of Other Comprehensive (Loss) Income (Detail) (USD $)</t>
  </si>
  <si>
    <t>Schedule of Other Comprehensive Income (Loss) [Line Items]</t>
  </si>
  <si>
    <t>Other Comprehensive Income (Loss), Available-for-sale Securities Adjustment, Net of Tax, Total</t>
  </si>
  <si>
    <t>Other comprehensive loss - pension plan</t>
  </si>
  <si>
    <t>Other Comprehensive (Income) Loss, Pension and Other Postretirement Benefit Plans, Adjustment, Net of Tax</t>
  </si>
  <si>
    <t>Other comprehensive (loss) income - equity investment</t>
  </si>
  <si>
    <t>Merger and Acquisition Activity - Additional Information (Detail) (USD $)</t>
  </si>
  <si>
    <t>In Millions, unless otherwise specified</t>
  </si>
  <si>
    <t>1 Months Ended</t>
  </si>
  <si>
    <t>Sep. 04, 2013</t>
  </si>
  <si>
    <t>Business Acquisition [Line Items]</t>
  </si>
  <si>
    <t>Total purchase price of all shares of common stock</t>
  </si>
  <si>
    <t>Percentage of voting equity interests acquired</t>
  </si>
  <si>
    <t>Percentage of voting equity interests after transaction</t>
  </si>
  <si>
    <t>Subsequent Events - Additional Information (Detail) (USD $)</t>
  </si>
  <si>
    <t>Oct. 25, 2013</t>
  </si>
  <si>
    <t>Subsequent Event</t>
  </si>
  <si>
    <t>Central Financial Corporation</t>
  </si>
  <si>
    <t>Location</t>
  </si>
  <si>
    <t>Subsequent Event [Line Items]</t>
  </si>
  <si>
    <t>Business acquisition, total assets</t>
  </si>
  <si>
    <t>Business acquisition, number of banking branches</t>
  </si>
  <si>
    <t>Conversion rate of one outstanding share of CFC Common stock to rights</t>
  </si>
  <si>
    <t>Total purchase price common stock, per shares</t>
  </si>
  <si>
    <t>Business acquisition, total consideration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
      <color theme="1"/>
      <name val="Calibri"/>
      <family val="2"/>
      <scheme val="minor"/>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0"/>
      <color theme="1"/>
      <name val="Calibri"/>
      <family val="2"/>
      <scheme val="minor"/>
    </font>
    <font>
      <u/>
      <sz val="10"/>
      <color theme="1"/>
      <name val="Calibri"/>
      <family val="2"/>
      <scheme val="minor"/>
    </font>
    <font>
      <i/>
      <sz val="11"/>
      <color theme="1"/>
      <name val="Calibri"/>
      <family val="2"/>
      <scheme val="minor"/>
    </font>
    <font>
      <sz val="8"/>
      <color theme="1"/>
      <name val="Calibri"/>
      <family val="2"/>
      <scheme val="minor"/>
    </font>
    <font>
      <sz val="6"/>
      <color theme="1"/>
      <name val="Calibri"/>
      <family val="2"/>
      <scheme val="minor"/>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4" fillId="0" borderId="0" xfId="0" applyFont="1"/>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0" fontId="18" fillId="0" borderId="0" xfId="0" applyFont="1" applyAlignment="1">
      <alignment vertical="top"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24" fillId="33" borderId="0" xfId="0" applyFont="1" applyFill="1" applyAlignment="1">
      <alignment wrapText="1"/>
    </xf>
    <xf numFmtId="0" fontId="25" fillId="0" borderId="0" xfId="0" applyFont="1"/>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xf numFmtId="0" fontId="0" fillId="33" borderId="0" xfId="0" applyFill="1" applyAlignment="1">
      <alignment vertical="top" wrapText="1"/>
    </xf>
    <xf numFmtId="0" fontId="20" fillId="0" borderId="11" xfId="0" applyFont="1" applyBorder="1" applyAlignment="1">
      <alignment wrapText="1"/>
    </xf>
    <xf numFmtId="0" fontId="30" fillId="33" borderId="0" xfId="0" applyFont="1" applyFill="1" applyAlignment="1">
      <alignment wrapText="1"/>
    </xf>
    <xf numFmtId="0" fontId="20"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xf numFmtId="0" fontId="0" fillId="0" borderId="11" xfId="0" applyBorder="1" applyAlignment="1">
      <alignment horizontal="center" wrapText="1"/>
    </xf>
    <xf numFmtId="0" fontId="0" fillId="0" borderId="11" xfId="0"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13" xfId="0" applyBorder="1" applyAlignment="1">
      <alignment horizontal="center" wrapText="1"/>
    </xf>
    <xf numFmtId="0" fontId="2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0" fontId="16" fillId="0" borderId="10" xfId="0" applyFont="1" applyBorder="1" applyAlignment="1">
      <alignment horizontal="center"/>
    </xf>
    <xf numFmtId="0" fontId="16" fillId="0" borderId="11" xfId="0" applyFont="1" applyBorder="1" applyAlignment="1">
      <alignment horizontal="center" wrapText="1"/>
    </xf>
    <xf numFmtId="0" fontId="31"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18" fillId="33" borderId="0" xfId="0" applyFont="1" applyFill="1" applyAlignment="1">
      <alignment horizontal="left" vertical="top" wrapText="1" indent="7"/>
    </xf>
    <xf numFmtId="0" fontId="24" fillId="0" borderId="0" xfId="0" applyFont="1" applyAlignment="1">
      <alignment horizontal="center"/>
    </xf>
    <xf numFmtId="0" fontId="24" fillId="0" borderId="10" xfId="0" applyFont="1" applyBorder="1" applyAlignment="1">
      <alignment horizontal="center"/>
    </xf>
    <xf numFmtId="0" fontId="24" fillId="0" borderId="13"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18" fillId="0" borderId="0" xfId="0" applyFont="1" applyAlignment="1">
      <alignment horizontal="left" vertical="top" wrapText="1"/>
    </xf>
    <xf numFmtId="0" fontId="32" fillId="0" borderId="10" xfId="0" applyFont="1" applyBorder="1" applyAlignment="1">
      <alignment horizontal="center"/>
    </xf>
    <xf numFmtId="0" fontId="32" fillId="0" borderId="11" xfId="0"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2165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6</v>
      </c>
      <c r="B1" s="1" t="s">
        <v>1</v>
      </c>
    </row>
    <row r="2" spans="1:2" x14ac:dyDescent="0.25">
      <c r="A2" s="7"/>
      <c r="B2" s="1" t="s">
        <v>2</v>
      </c>
    </row>
    <row r="3" spans="1:2" x14ac:dyDescent="0.25">
      <c r="A3" s="12" t="s">
        <v>216</v>
      </c>
      <c r="B3" s="4" t="s">
        <v>5</v>
      </c>
    </row>
    <row r="4" spans="1:2" ht="26.25" x14ac:dyDescent="0.25">
      <c r="A4" s="12"/>
      <c r="B4" s="10" t="s">
        <v>217</v>
      </c>
    </row>
    <row r="5" spans="1:2" ht="255.75" x14ac:dyDescent="0.25">
      <c r="A5" s="12"/>
      <c r="B5" s="11" t="s">
        <v>218</v>
      </c>
    </row>
    <row r="6" spans="1:2" ht="230.25" x14ac:dyDescent="0.25">
      <c r="A6" s="12"/>
      <c r="B6" s="11" t="s">
        <v>219</v>
      </c>
    </row>
    <row r="7" spans="1:2" ht="409.6" x14ac:dyDescent="0.25">
      <c r="A7" s="12"/>
      <c r="B7" s="11" t="s">
        <v>220</v>
      </c>
    </row>
    <row r="8" spans="1:2" ht="383.25" x14ac:dyDescent="0.25">
      <c r="A8" s="12"/>
      <c r="B8" s="11" t="s">
        <v>221</v>
      </c>
    </row>
    <row r="9" spans="1:2" ht="357.75" x14ac:dyDescent="0.25">
      <c r="A9" s="12"/>
      <c r="B9" s="11" t="s">
        <v>222</v>
      </c>
    </row>
    <row r="10" spans="1:2" ht="306.75" x14ac:dyDescent="0.25">
      <c r="A10" s="12"/>
      <c r="B10" s="11" t="s">
        <v>223</v>
      </c>
    </row>
    <row r="11" spans="1:2" ht="396" x14ac:dyDescent="0.25">
      <c r="A11" s="12"/>
      <c r="B11" s="11" t="s">
        <v>224</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8"/>
  <sheetViews>
    <sheetView showGridLines="0" workbookViewId="0"/>
  </sheetViews>
  <sheetFormatPr defaultRowHeight="15" x14ac:dyDescent="0.25"/>
  <cols>
    <col min="1" max="1" width="24.140625"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20" width="12.140625" customWidth="1"/>
    <col min="21" max="21" width="36.5703125" customWidth="1"/>
    <col min="22" max="22" width="12.140625" customWidth="1"/>
  </cols>
  <sheetData>
    <row r="1" spans="1:22" ht="15" customHeight="1" x14ac:dyDescent="0.25">
      <c r="A1" s="7" t="s">
        <v>2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25</v>
      </c>
      <c r="B3" s="51" t="s">
        <v>5</v>
      </c>
      <c r="C3" s="51"/>
      <c r="D3" s="51"/>
      <c r="E3" s="51"/>
      <c r="F3" s="51"/>
      <c r="G3" s="51"/>
      <c r="H3" s="51"/>
      <c r="I3" s="51"/>
      <c r="J3" s="51"/>
      <c r="K3" s="51"/>
      <c r="L3" s="51"/>
      <c r="M3" s="51"/>
      <c r="N3" s="51"/>
      <c r="O3" s="51"/>
      <c r="P3" s="51"/>
      <c r="Q3" s="51"/>
      <c r="R3" s="51"/>
      <c r="S3" s="51"/>
      <c r="T3" s="51"/>
      <c r="U3" s="51"/>
      <c r="V3" s="51"/>
    </row>
    <row r="4" spans="1:22" x14ac:dyDescent="0.25">
      <c r="A4" s="12"/>
      <c r="B4" s="52" t="s">
        <v>226</v>
      </c>
      <c r="C4" s="52"/>
      <c r="D4" s="52"/>
      <c r="E4" s="52"/>
      <c r="F4" s="52"/>
      <c r="G4" s="52"/>
      <c r="H4" s="52"/>
      <c r="I4" s="52"/>
      <c r="J4" s="52"/>
      <c r="K4" s="52"/>
      <c r="L4" s="52"/>
      <c r="M4" s="52"/>
      <c r="N4" s="52"/>
      <c r="O4" s="52"/>
      <c r="P4" s="52"/>
      <c r="Q4" s="52"/>
      <c r="R4" s="52"/>
      <c r="S4" s="52"/>
      <c r="T4" s="52"/>
      <c r="U4" s="52"/>
      <c r="V4" s="52"/>
    </row>
    <row r="5" spans="1:22" x14ac:dyDescent="0.25">
      <c r="A5" s="12"/>
      <c r="B5" s="50" t="s">
        <v>227</v>
      </c>
      <c r="C5" s="50"/>
      <c r="D5" s="50"/>
      <c r="E5" s="50"/>
      <c r="F5" s="50"/>
      <c r="G5" s="50"/>
      <c r="H5" s="50"/>
      <c r="I5" s="50"/>
      <c r="J5" s="50"/>
      <c r="K5" s="50"/>
      <c r="L5" s="50"/>
      <c r="M5" s="50"/>
      <c r="N5" s="50"/>
      <c r="O5" s="50"/>
      <c r="P5" s="50"/>
      <c r="Q5" s="50"/>
      <c r="R5" s="50"/>
      <c r="S5" s="50"/>
      <c r="T5" s="50"/>
      <c r="U5" s="50"/>
      <c r="V5" s="50"/>
    </row>
    <row r="6" spans="1:22" x14ac:dyDescent="0.25">
      <c r="A6" s="12"/>
      <c r="B6" s="50" t="s">
        <v>228</v>
      </c>
      <c r="C6" s="50"/>
      <c r="D6" s="50"/>
      <c r="E6" s="50"/>
      <c r="F6" s="50"/>
      <c r="G6" s="50"/>
      <c r="H6" s="50"/>
      <c r="I6" s="50"/>
      <c r="J6" s="50"/>
      <c r="K6" s="50"/>
      <c r="L6" s="50"/>
      <c r="M6" s="50"/>
      <c r="N6" s="50"/>
      <c r="O6" s="50"/>
      <c r="P6" s="50"/>
      <c r="Q6" s="50"/>
      <c r="R6" s="50"/>
      <c r="S6" s="50"/>
      <c r="T6" s="50"/>
      <c r="U6" s="50"/>
      <c r="V6" s="50"/>
    </row>
    <row r="7" spans="1:22" x14ac:dyDescent="0.25">
      <c r="A7" s="12"/>
      <c r="B7" s="50" t="s">
        <v>229</v>
      </c>
      <c r="C7" s="50"/>
      <c r="D7" s="50"/>
      <c r="E7" s="50"/>
      <c r="F7" s="50"/>
      <c r="G7" s="50"/>
      <c r="H7" s="50"/>
      <c r="I7" s="50"/>
      <c r="J7" s="50"/>
      <c r="K7" s="50"/>
      <c r="L7" s="50"/>
      <c r="M7" s="50"/>
      <c r="N7" s="50"/>
      <c r="O7" s="50"/>
      <c r="P7" s="50"/>
      <c r="Q7" s="50"/>
      <c r="R7" s="50"/>
      <c r="S7" s="50"/>
      <c r="T7" s="50"/>
      <c r="U7" s="50"/>
      <c r="V7" s="50"/>
    </row>
    <row r="8" spans="1:22" x14ac:dyDescent="0.25">
      <c r="A8" s="12"/>
      <c r="B8" s="53"/>
      <c r="C8" s="53"/>
      <c r="D8" s="53"/>
      <c r="E8" s="53"/>
      <c r="F8" s="53"/>
      <c r="G8" s="53"/>
      <c r="H8" s="53"/>
      <c r="I8" s="53"/>
      <c r="J8" s="53"/>
      <c r="K8" s="53"/>
      <c r="L8" s="53"/>
      <c r="M8" s="53"/>
      <c r="N8" s="53"/>
      <c r="O8" s="53"/>
      <c r="P8" s="53"/>
      <c r="Q8" s="53"/>
      <c r="R8" s="53"/>
      <c r="S8" s="53"/>
      <c r="T8" s="53"/>
      <c r="U8" s="53"/>
      <c r="V8" s="53"/>
    </row>
    <row r="9" spans="1:22" x14ac:dyDescent="0.25">
      <c r="A9" s="12"/>
      <c r="B9" s="50" t="s">
        <v>230</v>
      </c>
      <c r="C9" s="50"/>
      <c r="D9" s="50"/>
      <c r="E9" s="50"/>
      <c r="F9" s="50"/>
      <c r="G9" s="50"/>
      <c r="H9" s="50"/>
      <c r="I9" s="50"/>
      <c r="J9" s="50"/>
      <c r="K9" s="50"/>
      <c r="L9" s="50"/>
      <c r="M9" s="50"/>
      <c r="N9" s="50"/>
      <c r="O9" s="50"/>
      <c r="P9" s="50"/>
      <c r="Q9" s="50"/>
      <c r="R9" s="50"/>
      <c r="S9" s="50"/>
      <c r="T9" s="50"/>
      <c r="U9" s="50"/>
      <c r="V9" s="50"/>
    </row>
    <row r="10" spans="1:22" x14ac:dyDescent="0.25">
      <c r="A10" s="12"/>
      <c r="B10" s="50" t="s">
        <v>231</v>
      </c>
      <c r="C10" s="50"/>
      <c r="D10" s="50"/>
      <c r="E10" s="50"/>
      <c r="F10" s="50"/>
      <c r="G10" s="50"/>
      <c r="H10" s="50"/>
      <c r="I10" s="50"/>
      <c r="J10" s="50"/>
      <c r="K10" s="50"/>
      <c r="L10" s="50"/>
      <c r="M10" s="50"/>
      <c r="N10" s="50"/>
      <c r="O10" s="50"/>
      <c r="P10" s="50"/>
      <c r="Q10" s="50"/>
      <c r="R10" s="50"/>
      <c r="S10" s="50"/>
      <c r="T10" s="50"/>
      <c r="U10" s="50"/>
      <c r="V10" s="50"/>
    </row>
    <row r="11" spans="1:22" x14ac:dyDescent="0.25">
      <c r="A11" s="12"/>
      <c r="B11" s="50" t="s">
        <v>232</v>
      </c>
      <c r="C11" s="50"/>
      <c r="D11" s="50"/>
      <c r="E11" s="50"/>
      <c r="F11" s="50"/>
      <c r="G11" s="50"/>
      <c r="H11" s="50"/>
      <c r="I11" s="50"/>
      <c r="J11" s="50"/>
      <c r="K11" s="50"/>
      <c r="L11" s="50"/>
      <c r="M11" s="50"/>
      <c r="N11" s="50"/>
      <c r="O11" s="50"/>
      <c r="P11" s="50"/>
      <c r="Q11" s="50"/>
      <c r="R11" s="50"/>
      <c r="S11" s="50"/>
      <c r="T11" s="50"/>
      <c r="U11" s="50"/>
      <c r="V11" s="50"/>
    </row>
    <row r="12" spans="1:22" x14ac:dyDescent="0.25">
      <c r="A12" s="12"/>
      <c r="B12" s="50" t="s">
        <v>233</v>
      </c>
      <c r="C12" s="50"/>
      <c r="D12" s="50"/>
      <c r="E12" s="50"/>
      <c r="F12" s="50"/>
      <c r="G12" s="50"/>
      <c r="H12" s="50"/>
      <c r="I12" s="50"/>
      <c r="J12" s="50"/>
      <c r="K12" s="50"/>
      <c r="L12" s="50"/>
      <c r="M12" s="50"/>
      <c r="N12" s="50"/>
      <c r="O12" s="50"/>
      <c r="P12" s="50"/>
      <c r="Q12" s="50"/>
      <c r="R12" s="50"/>
      <c r="S12" s="50"/>
      <c r="T12" s="50"/>
      <c r="U12" s="50"/>
      <c r="V12" s="50"/>
    </row>
    <row r="13" spans="1:22" ht="25.5" customHeight="1" x14ac:dyDescent="0.25">
      <c r="A13" s="12"/>
      <c r="B13" s="50" t="s">
        <v>234</v>
      </c>
      <c r="C13" s="50"/>
      <c r="D13" s="50"/>
      <c r="E13" s="50"/>
      <c r="F13" s="50"/>
      <c r="G13" s="50"/>
      <c r="H13" s="50"/>
      <c r="I13" s="50"/>
      <c r="J13" s="50"/>
      <c r="K13" s="50"/>
      <c r="L13" s="50"/>
      <c r="M13" s="50"/>
      <c r="N13" s="50"/>
      <c r="O13" s="50"/>
      <c r="P13" s="50"/>
      <c r="Q13" s="50"/>
      <c r="R13" s="50"/>
      <c r="S13" s="50"/>
      <c r="T13" s="50"/>
      <c r="U13" s="50"/>
      <c r="V13" s="50"/>
    </row>
    <row r="14" spans="1:22" x14ac:dyDescent="0.25">
      <c r="A14" s="12"/>
      <c r="B14" s="50" t="s">
        <v>235</v>
      </c>
      <c r="C14" s="50"/>
      <c r="D14" s="50"/>
      <c r="E14" s="50"/>
      <c r="F14" s="50"/>
      <c r="G14" s="50"/>
      <c r="H14" s="50"/>
      <c r="I14" s="50"/>
      <c r="J14" s="50"/>
      <c r="K14" s="50"/>
      <c r="L14" s="50"/>
      <c r="M14" s="50"/>
      <c r="N14" s="50"/>
      <c r="O14" s="50"/>
      <c r="P14" s="50"/>
      <c r="Q14" s="50"/>
      <c r="R14" s="50"/>
      <c r="S14" s="50"/>
      <c r="T14" s="50"/>
      <c r="U14" s="50"/>
      <c r="V14" s="50"/>
    </row>
    <row r="15" spans="1:22" ht="25.5" customHeight="1" x14ac:dyDescent="0.25">
      <c r="A15" s="12"/>
      <c r="B15" s="50" t="s">
        <v>236</v>
      </c>
      <c r="C15" s="50"/>
      <c r="D15" s="50"/>
      <c r="E15" s="50"/>
      <c r="F15" s="50"/>
      <c r="G15" s="50"/>
      <c r="H15" s="50"/>
      <c r="I15" s="50"/>
      <c r="J15" s="50"/>
      <c r="K15" s="50"/>
      <c r="L15" s="50"/>
      <c r="M15" s="50"/>
      <c r="N15" s="50"/>
      <c r="O15" s="50"/>
      <c r="P15" s="50"/>
      <c r="Q15" s="50"/>
      <c r="R15" s="50"/>
      <c r="S15" s="50"/>
      <c r="T15" s="50"/>
      <c r="U15" s="50"/>
      <c r="V15" s="50"/>
    </row>
    <row r="16" spans="1:22" x14ac:dyDescent="0.25">
      <c r="A16" s="12"/>
      <c r="B16" s="54" t="s">
        <v>237</v>
      </c>
      <c r="C16" s="54"/>
      <c r="D16" s="54"/>
      <c r="E16" s="54"/>
      <c r="F16" s="54"/>
      <c r="G16" s="54"/>
      <c r="H16" s="54"/>
      <c r="I16" s="54"/>
      <c r="J16" s="54"/>
      <c r="K16" s="54"/>
      <c r="L16" s="54"/>
      <c r="M16" s="54"/>
      <c r="N16" s="54"/>
      <c r="O16" s="54"/>
      <c r="P16" s="54"/>
      <c r="Q16" s="54"/>
      <c r="R16" s="54"/>
      <c r="S16" s="54"/>
      <c r="T16" s="54"/>
      <c r="U16" s="54"/>
      <c r="V16" s="54"/>
    </row>
    <row r="17" spans="1:22" ht="25.5" customHeight="1" x14ac:dyDescent="0.25">
      <c r="A17" s="12"/>
      <c r="B17" s="55" t="s">
        <v>238</v>
      </c>
      <c r="C17" s="55"/>
      <c r="D17" s="55"/>
      <c r="E17" s="55"/>
      <c r="F17" s="55"/>
      <c r="G17" s="55"/>
      <c r="H17" s="55"/>
      <c r="I17" s="55"/>
      <c r="J17" s="55"/>
      <c r="K17" s="55"/>
      <c r="L17" s="55"/>
      <c r="M17" s="55"/>
      <c r="N17" s="55"/>
      <c r="O17" s="55"/>
      <c r="P17" s="55"/>
      <c r="Q17" s="55"/>
      <c r="R17" s="55"/>
      <c r="S17" s="55"/>
      <c r="T17" s="55"/>
      <c r="U17" s="55"/>
      <c r="V17" s="55"/>
    </row>
    <row r="18" spans="1:22" x14ac:dyDescent="0.25">
      <c r="A18" s="12"/>
      <c r="B18" s="54" t="s">
        <v>239</v>
      </c>
      <c r="C18" s="54"/>
      <c r="D18" s="54"/>
      <c r="E18" s="54"/>
      <c r="F18" s="54"/>
      <c r="G18" s="54"/>
      <c r="H18" s="54"/>
      <c r="I18" s="54"/>
      <c r="J18" s="54"/>
      <c r="K18" s="54"/>
      <c r="L18" s="54"/>
      <c r="M18" s="54"/>
      <c r="N18" s="54"/>
      <c r="O18" s="54"/>
      <c r="P18" s="54"/>
      <c r="Q18" s="54"/>
      <c r="R18" s="54"/>
      <c r="S18" s="54"/>
      <c r="T18" s="54"/>
      <c r="U18" s="54"/>
      <c r="V18" s="54"/>
    </row>
    <row r="19" spans="1:22" x14ac:dyDescent="0.25">
      <c r="A19" s="12"/>
      <c r="B19" s="55" t="s">
        <v>240</v>
      </c>
      <c r="C19" s="55"/>
      <c r="D19" s="55"/>
      <c r="E19" s="55"/>
      <c r="F19" s="55"/>
      <c r="G19" s="55"/>
      <c r="H19" s="55"/>
      <c r="I19" s="55"/>
      <c r="J19" s="55"/>
      <c r="K19" s="55"/>
      <c r="L19" s="55"/>
      <c r="M19" s="55"/>
      <c r="N19" s="55"/>
      <c r="O19" s="55"/>
      <c r="P19" s="55"/>
      <c r="Q19" s="55"/>
      <c r="R19" s="55"/>
      <c r="S19" s="55"/>
      <c r="T19" s="55"/>
      <c r="U19" s="55"/>
      <c r="V19" s="55"/>
    </row>
    <row r="20" spans="1:22" x14ac:dyDescent="0.25">
      <c r="A20" s="12"/>
      <c r="B20" s="55" t="s">
        <v>241</v>
      </c>
      <c r="C20" s="55"/>
      <c r="D20" s="55"/>
      <c r="E20" s="55"/>
      <c r="F20" s="55"/>
      <c r="G20" s="55"/>
      <c r="H20" s="55"/>
      <c r="I20" s="55"/>
      <c r="J20" s="55"/>
      <c r="K20" s="55"/>
      <c r="L20" s="55"/>
      <c r="M20" s="55"/>
      <c r="N20" s="55"/>
      <c r="O20" s="55"/>
      <c r="P20" s="55"/>
      <c r="Q20" s="55"/>
      <c r="R20" s="55"/>
      <c r="S20" s="55"/>
      <c r="T20" s="55"/>
      <c r="U20" s="55"/>
      <c r="V20" s="55"/>
    </row>
    <row r="21" spans="1:22" x14ac:dyDescent="0.25">
      <c r="A21" s="12"/>
      <c r="B21" s="53"/>
      <c r="C21" s="53"/>
      <c r="D21" s="53"/>
      <c r="E21" s="53"/>
      <c r="F21" s="53"/>
      <c r="G21" s="53"/>
      <c r="H21" s="53"/>
      <c r="I21" s="53"/>
      <c r="J21" s="53"/>
      <c r="K21" s="53"/>
      <c r="L21" s="53"/>
      <c r="M21" s="53"/>
      <c r="N21" s="53"/>
      <c r="O21" s="53"/>
      <c r="P21" s="53"/>
      <c r="Q21" s="53"/>
      <c r="R21" s="53"/>
      <c r="S21" s="53"/>
      <c r="T21" s="53"/>
      <c r="U21" s="53"/>
      <c r="V21" s="53"/>
    </row>
    <row r="22" spans="1:22" x14ac:dyDescent="0.25">
      <c r="A22" s="12"/>
      <c r="B22" s="50" t="s">
        <v>242</v>
      </c>
      <c r="C22" s="50"/>
      <c r="D22" s="50"/>
      <c r="E22" s="50"/>
      <c r="F22" s="50"/>
      <c r="G22" s="50"/>
      <c r="H22" s="50"/>
      <c r="I22" s="50"/>
      <c r="J22" s="50"/>
      <c r="K22" s="50"/>
      <c r="L22" s="50"/>
      <c r="M22" s="50"/>
      <c r="N22" s="50"/>
      <c r="O22" s="50"/>
      <c r="P22" s="50"/>
      <c r="Q22" s="50"/>
      <c r="R22" s="50"/>
      <c r="S22" s="50"/>
      <c r="T22" s="50"/>
      <c r="U22" s="50"/>
      <c r="V22" s="50"/>
    </row>
    <row r="23" spans="1:22" x14ac:dyDescent="0.25">
      <c r="A23" s="12"/>
      <c r="B23" s="54" t="s">
        <v>243</v>
      </c>
      <c r="C23" s="54"/>
      <c r="D23" s="54"/>
      <c r="E23" s="54"/>
      <c r="F23" s="54"/>
      <c r="G23" s="54"/>
      <c r="H23" s="54"/>
      <c r="I23" s="54"/>
      <c r="J23" s="54"/>
      <c r="K23" s="54"/>
      <c r="L23" s="54"/>
      <c r="M23" s="54"/>
      <c r="N23" s="54"/>
      <c r="O23" s="54"/>
      <c r="P23" s="54"/>
      <c r="Q23" s="54"/>
      <c r="R23" s="54"/>
      <c r="S23" s="54"/>
      <c r="T23" s="54"/>
      <c r="U23" s="54"/>
      <c r="V23" s="54"/>
    </row>
    <row r="24" spans="1:22" ht="15.75" x14ac:dyDescent="0.25">
      <c r="A24" s="12"/>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2"/>
      <c r="B25" s="11"/>
      <c r="C25" s="11"/>
      <c r="D25" s="11"/>
      <c r="E25" s="11"/>
      <c r="F25" s="11"/>
      <c r="G25" s="11"/>
      <c r="H25" s="11"/>
      <c r="I25" s="11"/>
      <c r="J25" s="11"/>
      <c r="K25" s="11"/>
      <c r="L25" s="11"/>
      <c r="M25" s="11"/>
      <c r="N25" s="11"/>
      <c r="O25" s="11"/>
      <c r="P25" s="11"/>
      <c r="Q25" s="11"/>
      <c r="R25" s="11"/>
    </row>
    <row r="26" spans="1:22" ht="15.75" thickBot="1" x14ac:dyDescent="0.3">
      <c r="A26" s="12"/>
      <c r="B26" s="16"/>
      <c r="C26" s="16" t="s">
        <v>244</v>
      </c>
      <c r="D26" s="36" t="s">
        <v>245</v>
      </c>
      <c r="E26" s="36"/>
      <c r="F26" s="36"/>
      <c r="G26" s="36"/>
      <c r="H26" s="36"/>
      <c r="I26" s="36"/>
      <c r="J26" s="36"/>
      <c r="K26" s="36"/>
      <c r="L26" s="36"/>
      <c r="M26" s="36"/>
      <c r="N26" s="36"/>
      <c r="O26" s="36"/>
      <c r="P26" s="36"/>
      <c r="Q26" s="36"/>
      <c r="R26" s="16"/>
    </row>
    <row r="27" spans="1:22" x14ac:dyDescent="0.25">
      <c r="A27" s="12"/>
      <c r="B27" s="37" t="s">
        <v>246</v>
      </c>
      <c r="C27" s="38" t="s">
        <v>244</v>
      </c>
      <c r="D27" s="40" t="s">
        <v>247</v>
      </c>
      <c r="E27" s="40"/>
      <c r="F27" s="41"/>
      <c r="G27" s="41" t="s">
        <v>244</v>
      </c>
      <c r="H27" s="40" t="s">
        <v>248</v>
      </c>
      <c r="I27" s="40"/>
      <c r="J27" s="41"/>
      <c r="K27" s="41" t="s">
        <v>244</v>
      </c>
      <c r="L27" s="40" t="s">
        <v>253</v>
      </c>
      <c r="M27" s="40"/>
      <c r="N27" s="41"/>
      <c r="O27" s="41" t="s">
        <v>244</v>
      </c>
      <c r="P27" s="40" t="s">
        <v>253</v>
      </c>
      <c r="Q27" s="40"/>
      <c r="R27" s="38"/>
    </row>
    <row r="28" spans="1:22" x14ac:dyDescent="0.25">
      <c r="A28" s="12"/>
      <c r="B28" s="37"/>
      <c r="C28" s="38"/>
      <c r="D28" s="39"/>
      <c r="E28" s="39"/>
      <c r="F28" s="38"/>
      <c r="G28" s="38"/>
      <c r="H28" s="39" t="s">
        <v>249</v>
      </c>
      <c r="I28" s="39"/>
      <c r="J28" s="38"/>
      <c r="K28" s="38"/>
      <c r="L28" s="39" t="s">
        <v>89</v>
      </c>
      <c r="M28" s="39"/>
      <c r="N28" s="38"/>
      <c r="O28" s="38"/>
      <c r="P28" s="39" t="s">
        <v>257</v>
      </c>
      <c r="Q28" s="39"/>
      <c r="R28" s="38"/>
    </row>
    <row r="29" spans="1:22" x14ac:dyDescent="0.25">
      <c r="A29" s="12"/>
      <c r="B29" s="37"/>
      <c r="C29" s="38"/>
      <c r="D29" s="39"/>
      <c r="E29" s="39"/>
      <c r="F29" s="38"/>
      <c r="G29" s="38"/>
      <c r="H29" s="39" t="s">
        <v>250</v>
      </c>
      <c r="I29" s="39"/>
      <c r="J29" s="38"/>
      <c r="K29" s="38"/>
      <c r="L29" s="39" t="s">
        <v>254</v>
      </c>
      <c r="M29" s="39"/>
      <c r="N29" s="38"/>
      <c r="O29" s="38"/>
      <c r="P29" s="39" t="s">
        <v>255</v>
      </c>
      <c r="Q29" s="39"/>
      <c r="R29" s="38"/>
    </row>
    <row r="30" spans="1:22" x14ac:dyDescent="0.25">
      <c r="A30" s="12"/>
      <c r="B30" s="37"/>
      <c r="C30" s="38"/>
      <c r="D30" s="39"/>
      <c r="E30" s="39"/>
      <c r="F30" s="38"/>
      <c r="G30" s="38"/>
      <c r="H30" s="39" t="s">
        <v>251</v>
      </c>
      <c r="I30" s="39"/>
      <c r="J30" s="38"/>
      <c r="K30" s="38"/>
      <c r="L30" s="39" t="s">
        <v>255</v>
      </c>
      <c r="M30" s="39"/>
      <c r="N30" s="38"/>
      <c r="O30" s="38"/>
      <c r="P30" s="39" t="s">
        <v>258</v>
      </c>
      <c r="Q30" s="39"/>
      <c r="R30" s="38"/>
    </row>
    <row r="31" spans="1:22" ht="15.75" thickBot="1" x14ac:dyDescent="0.3">
      <c r="A31" s="12"/>
      <c r="B31" s="37"/>
      <c r="C31" s="38"/>
      <c r="D31" s="36"/>
      <c r="E31" s="36"/>
      <c r="F31" s="38"/>
      <c r="G31" s="38"/>
      <c r="H31" s="36" t="s">
        <v>252</v>
      </c>
      <c r="I31" s="36"/>
      <c r="J31" s="38"/>
      <c r="K31" s="38"/>
      <c r="L31" s="36" t="s">
        <v>256</v>
      </c>
      <c r="M31" s="36"/>
      <c r="N31" s="38"/>
      <c r="O31" s="38"/>
      <c r="P31" s="36"/>
      <c r="Q31" s="36"/>
      <c r="R31" s="38"/>
    </row>
    <row r="32" spans="1:22" x14ac:dyDescent="0.25">
      <c r="A32" s="12"/>
      <c r="B32" s="18" t="s">
        <v>259</v>
      </c>
      <c r="C32" s="20" t="s">
        <v>244</v>
      </c>
      <c r="D32" s="20" t="s">
        <v>260</v>
      </c>
      <c r="E32" s="22">
        <v>60127</v>
      </c>
      <c r="F32" s="24" t="s">
        <v>244</v>
      </c>
      <c r="G32" s="20" t="s">
        <v>244</v>
      </c>
      <c r="H32" s="20" t="s">
        <v>260</v>
      </c>
      <c r="I32" s="26" t="s">
        <v>261</v>
      </c>
      <c r="J32" s="24" t="s">
        <v>244</v>
      </c>
      <c r="K32" s="20" t="s">
        <v>244</v>
      </c>
      <c r="L32" s="20" t="s">
        <v>260</v>
      </c>
      <c r="M32" s="22">
        <v>60127</v>
      </c>
      <c r="N32" s="24" t="s">
        <v>244</v>
      </c>
      <c r="O32" s="20" t="s">
        <v>244</v>
      </c>
      <c r="P32" s="20" t="s">
        <v>260</v>
      </c>
      <c r="Q32" s="26" t="s">
        <v>261</v>
      </c>
      <c r="R32" s="24" t="s">
        <v>244</v>
      </c>
    </row>
    <row r="33" spans="1:22" x14ac:dyDescent="0.25">
      <c r="A33" s="12"/>
      <c r="B33" s="27" t="s">
        <v>262</v>
      </c>
      <c r="C33" s="11" t="s">
        <v>244</v>
      </c>
      <c r="D33" s="11"/>
      <c r="E33" s="29">
        <v>6801</v>
      </c>
      <c r="F33" s="14" t="s">
        <v>244</v>
      </c>
      <c r="G33" s="11" t="s">
        <v>244</v>
      </c>
      <c r="H33" s="11"/>
      <c r="I33" s="31" t="s">
        <v>261</v>
      </c>
      <c r="J33" s="14" t="s">
        <v>244</v>
      </c>
      <c r="K33" s="11" t="s">
        <v>244</v>
      </c>
      <c r="L33" s="11"/>
      <c r="M33" s="29">
        <v>6801</v>
      </c>
      <c r="N33" s="14" t="s">
        <v>244</v>
      </c>
      <c r="O33" s="11" t="s">
        <v>244</v>
      </c>
      <c r="P33" s="11"/>
      <c r="Q33" s="31" t="s">
        <v>261</v>
      </c>
      <c r="R33" s="14" t="s">
        <v>244</v>
      </c>
    </row>
    <row r="34" spans="1:22" x14ac:dyDescent="0.25">
      <c r="A34" s="12"/>
      <c r="B34" s="18" t="s">
        <v>263</v>
      </c>
      <c r="C34" s="20" t="s">
        <v>244</v>
      </c>
      <c r="D34" s="20"/>
      <c r="E34" s="22">
        <v>42834</v>
      </c>
      <c r="F34" s="24" t="s">
        <v>244</v>
      </c>
      <c r="G34" s="20" t="s">
        <v>244</v>
      </c>
      <c r="H34" s="20"/>
      <c r="I34" s="26" t="s">
        <v>261</v>
      </c>
      <c r="J34" s="24" t="s">
        <v>244</v>
      </c>
      <c r="K34" s="20" t="s">
        <v>244</v>
      </c>
      <c r="L34" s="20"/>
      <c r="M34" s="22">
        <v>42834</v>
      </c>
      <c r="N34" s="24" t="s">
        <v>244</v>
      </c>
      <c r="O34" s="20" t="s">
        <v>244</v>
      </c>
      <c r="P34" s="20"/>
      <c r="Q34" s="26" t="s">
        <v>261</v>
      </c>
      <c r="R34" s="24" t="s">
        <v>244</v>
      </c>
    </row>
    <row r="35" spans="1:22" x14ac:dyDescent="0.25">
      <c r="A35" s="12"/>
      <c r="B35" s="27" t="s">
        <v>264</v>
      </c>
      <c r="C35" s="11" t="s">
        <v>244</v>
      </c>
      <c r="D35" s="11"/>
      <c r="E35" s="29">
        <v>44209</v>
      </c>
      <c r="F35" s="14" t="s">
        <v>244</v>
      </c>
      <c r="G35" s="11" t="s">
        <v>244</v>
      </c>
      <c r="H35" s="11"/>
      <c r="I35" s="31" t="s">
        <v>261</v>
      </c>
      <c r="J35" s="14" t="s">
        <v>244</v>
      </c>
      <c r="K35" s="11" t="s">
        <v>244</v>
      </c>
      <c r="L35" s="11"/>
      <c r="M35" s="29">
        <v>44209</v>
      </c>
      <c r="N35" s="14" t="s">
        <v>244</v>
      </c>
      <c r="O35" s="11" t="s">
        <v>244</v>
      </c>
      <c r="P35" s="11"/>
      <c r="Q35" s="31" t="s">
        <v>261</v>
      </c>
      <c r="R35" s="14" t="s">
        <v>244</v>
      </c>
    </row>
    <row r="36" spans="1:22" x14ac:dyDescent="0.25">
      <c r="A36" s="12"/>
      <c r="B36" s="18" t="s">
        <v>265</v>
      </c>
      <c r="C36" s="20" t="s">
        <v>244</v>
      </c>
      <c r="D36" s="20"/>
      <c r="E36" s="26">
        <v>117</v>
      </c>
      <c r="F36" s="24" t="s">
        <v>244</v>
      </c>
      <c r="G36" s="20" t="s">
        <v>244</v>
      </c>
      <c r="H36" s="20"/>
      <c r="I36" s="26" t="s">
        <v>261</v>
      </c>
      <c r="J36" s="24" t="s">
        <v>244</v>
      </c>
      <c r="K36" s="20" t="s">
        <v>244</v>
      </c>
      <c r="L36" s="20"/>
      <c r="M36" s="26">
        <v>117</v>
      </c>
      <c r="N36" s="24" t="s">
        <v>244</v>
      </c>
      <c r="O36" s="20" t="s">
        <v>244</v>
      </c>
      <c r="P36" s="20"/>
      <c r="Q36" s="26" t="s">
        <v>261</v>
      </c>
      <c r="R36" s="24" t="s">
        <v>244</v>
      </c>
    </row>
    <row r="37" spans="1:22" x14ac:dyDescent="0.25">
      <c r="A37" s="12"/>
      <c r="B37" s="27" t="s">
        <v>266</v>
      </c>
      <c r="C37" s="11" t="s">
        <v>244</v>
      </c>
      <c r="D37" s="11"/>
      <c r="E37" s="31">
        <v>219</v>
      </c>
      <c r="F37" s="14" t="s">
        <v>244</v>
      </c>
      <c r="G37" s="11" t="s">
        <v>244</v>
      </c>
      <c r="H37" s="11"/>
      <c r="I37" s="31">
        <v>219</v>
      </c>
      <c r="J37" s="14" t="s">
        <v>244</v>
      </c>
      <c r="K37" s="11" t="s">
        <v>244</v>
      </c>
      <c r="L37" s="11"/>
      <c r="M37" s="31" t="s">
        <v>261</v>
      </c>
      <c r="N37" s="14" t="s">
        <v>244</v>
      </c>
      <c r="O37" s="11" t="s">
        <v>244</v>
      </c>
      <c r="P37" s="11"/>
      <c r="Q37" s="31" t="s">
        <v>261</v>
      </c>
      <c r="R37" s="14" t="s">
        <v>244</v>
      </c>
    </row>
    <row r="38" spans="1:22" ht="15.75" thickBot="1" x14ac:dyDescent="0.3">
      <c r="A38" s="12"/>
      <c r="B38" s="18" t="s">
        <v>267</v>
      </c>
      <c r="C38" s="20" t="s">
        <v>244</v>
      </c>
      <c r="D38" s="20"/>
      <c r="E38" s="26">
        <v>466</v>
      </c>
      <c r="F38" s="24" t="s">
        <v>244</v>
      </c>
      <c r="G38" s="20" t="s">
        <v>244</v>
      </c>
      <c r="H38" s="20"/>
      <c r="I38" s="26">
        <v>466</v>
      </c>
      <c r="J38" s="24" t="s">
        <v>244</v>
      </c>
      <c r="K38" s="20" t="s">
        <v>244</v>
      </c>
      <c r="L38" s="20"/>
      <c r="M38" s="26" t="s">
        <v>261</v>
      </c>
      <c r="N38" s="24" t="s">
        <v>244</v>
      </c>
      <c r="O38" s="20" t="s">
        <v>244</v>
      </c>
      <c r="P38" s="20"/>
      <c r="Q38" s="26" t="s">
        <v>261</v>
      </c>
      <c r="R38" s="24" t="s">
        <v>244</v>
      </c>
    </row>
    <row r="39" spans="1:22" x14ac:dyDescent="0.25">
      <c r="A39" s="12"/>
      <c r="B39" s="32"/>
      <c r="C39" s="32" t="s">
        <v>244</v>
      </c>
      <c r="D39" s="33"/>
      <c r="E39" s="33"/>
      <c r="F39" s="32"/>
      <c r="G39" s="32" t="s">
        <v>244</v>
      </c>
      <c r="H39" s="33"/>
      <c r="I39" s="33"/>
      <c r="J39" s="32"/>
      <c r="K39" s="32" t="s">
        <v>244</v>
      </c>
      <c r="L39" s="33"/>
      <c r="M39" s="33"/>
      <c r="N39" s="32"/>
      <c r="O39" s="32" t="s">
        <v>244</v>
      </c>
      <c r="P39" s="33"/>
      <c r="Q39" s="33"/>
      <c r="R39" s="32"/>
    </row>
    <row r="40" spans="1:22" ht="15.75" thickBot="1" x14ac:dyDescent="0.3">
      <c r="A40" s="12"/>
      <c r="B40" s="34" t="s">
        <v>268</v>
      </c>
      <c r="C40" s="16" t="s">
        <v>244</v>
      </c>
      <c r="D40" s="11" t="s">
        <v>260</v>
      </c>
      <c r="E40" s="29">
        <v>154773</v>
      </c>
      <c r="F40" s="14" t="s">
        <v>244</v>
      </c>
      <c r="G40" s="16" t="s">
        <v>244</v>
      </c>
      <c r="H40" s="11" t="s">
        <v>260</v>
      </c>
      <c r="I40" s="31">
        <v>685</v>
      </c>
      <c r="J40" s="14" t="s">
        <v>244</v>
      </c>
      <c r="K40" s="16" t="s">
        <v>244</v>
      </c>
      <c r="L40" s="11" t="s">
        <v>260</v>
      </c>
      <c r="M40" s="29">
        <v>154088</v>
      </c>
      <c r="N40" s="14" t="s">
        <v>244</v>
      </c>
      <c r="O40" s="16" t="s">
        <v>244</v>
      </c>
      <c r="P40" s="11" t="s">
        <v>260</v>
      </c>
      <c r="Q40" s="31" t="s">
        <v>261</v>
      </c>
      <c r="R40" s="14" t="s">
        <v>244</v>
      </c>
    </row>
    <row r="41" spans="1:22" ht="15.75" thickTop="1" x14ac:dyDescent="0.25">
      <c r="A41" s="12"/>
      <c r="B41" s="32"/>
      <c r="C41" s="32" t="s">
        <v>244</v>
      </c>
      <c r="D41" s="35"/>
      <c r="E41" s="35"/>
      <c r="F41" s="32"/>
      <c r="G41" s="32" t="s">
        <v>244</v>
      </c>
      <c r="H41" s="35"/>
      <c r="I41" s="35"/>
      <c r="J41" s="32"/>
      <c r="K41" s="32" t="s">
        <v>244</v>
      </c>
      <c r="L41" s="35"/>
      <c r="M41" s="35"/>
      <c r="N41" s="32"/>
      <c r="O41" s="32" t="s">
        <v>244</v>
      </c>
      <c r="P41" s="35"/>
      <c r="Q41" s="35"/>
      <c r="R41" s="32"/>
    </row>
    <row r="42" spans="1:22" ht="15.75" x14ac:dyDescent="0.25">
      <c r="A42" s="12"/>
      <c r="B42" s="56"/>
      <c r="C42" s="56"/>
      <c r="D42" s="56"/>
      <c r="E42" s="56"/>
      <c r="F42" s="56"/>
      <c r="G42" s="56"/>
      <c r="H42" s="56"/>
      <c r="I42" s="56"/>
      <c r="J42" s="56"/>
      <c r="K42" s="56"/>
      <c r="L42" s="56"/>
      <c r="M42" s="56"/>
      <c r="N42" s="56"/>
      <c r="O42" s="56"/>
      <c r="P42" s="56"/>
      <c r="Q42" s="56"/>
      <c r="R42" s="56"/>
      <c r="S42" s="56"/>
      <c r="T42" s="56"/>
      <c r="U42" s="56"/>
      <c r="V42" s="56"/>
    </row>
    <row r="43" spans="1:22" x14ac:dyDescent="0.25">
      <c r="A43" s="12"/>
      <c r="B43" s="11"/>
      <c r="C43" s="11"/>
      <c r="D43" s="11"/>
      <c r="E43" s="11"/>
      <c r="F43" s="11"/>
      <c r="G43" s="11"/>
      <c r="H43" s="11"/>
      <c r="I43" s="11"/>
      <c r="J43" s="11"/>
      <c r="K43" s="11"/>
      <c r="L43" s="11"/>
      <c r="M43" s="11"/>
      <c r="N43" s="11"/>
      <c r="O43" s="11"/>
      <c r="P43" s="11"/>
      <c r="Q43" s="11"/>
      <c r="R43" s="11"/>
    </row>
    <row r="44" spans="1:22" x14ac:dyDescent="0.25">
      <c r="A44" s="12"/>
      <c r="B44" s="37" t="s">
        <v>246</v>
      </c>
      <c r="C44" s="38" t="s">
        <v>244</v>
      </c>
      <c r="D44" s="39" t="s">
        <v>269</v>
      </c>
      <c r="E44" s="39"/>
      <c r="F44" s="38"/>
      <c r="G44" s="38" t="s">
        <v>244</v>
      </c>
      <c r="H44" s="39" t="s">
        <v>248</v>
      </c>
      <c r="I44" s="39"/>
      <c r="J44" s="38"/>
      <c r="K44" s="38" t="s">
        <v>244</v>
      </c>
      <c r="L44" s="39" t="s">
        <v>253</v>
      </c>
      <c r="M44" s="39"/>
      <c r="N44" s="38"/>
      <c r="O44" s="38" t="s">
        <v>244</v>
      </c>
      <c r="P44" s="39" t="s">
        <v>253</v>
      </c>
      <c r="Q44" s="39"/>
      <c r="R44" s="38"/>
    </row>
    <row r="45" spans="1:22" x14ac:dyDescent="0.25">
      <c r="A45" s="12"/>
      <c r="B45" s="37"/>
      <c r="C45" s="38"/>
      <c r="D45" s="39"/>
      <c r="E45" s="39"/>
      <c r="F45" s="38"/>
      <c r="G45" s="38"/>
      <c r="H45" s="39" t="s">
        <v>249</v>
      </c>
      <c r="I45" s="39"/>
      <c r="J45" s="38"/>
      <c r="K45" s="38"/>
      <c r="L45" s="39" t="s">
        <v>89</v>
      </c>
      <c r="M45" s="39"/>
      <c r="N45" s="38"/>
      <c r="O45" s="38"/>
      <c r="P45" s="39" t="s">
        <v>257</v>
      </c>
      <c r="Q45" s="39"/>
      <c r="R45" s="38"/>
    </row>
    <row r="46" spans="1:22" x14ac:dyDescent="0.25">
      <c r="A46" s="12"/>
      <c r="B46" s="37"/>
      <c r="C46" s="38"/>
      <c r="D46" s="39"/>
      <c r="E46" s="39"/>
      <c r="F46" s="38"/>
      <c r="G46" s="38"/>
      <c r="H46" s="39" t="s">
        <v>250</v>
      </c>
      <c r="I46" s="39"/>
      <c r="J46" s="38"/>
      <c r="K46" s="38"/>
      <c r="L46" s="39" t="s">
        <v>254</v>
      </c>
      <c r="M46" s="39"/>
      <c r="N46" s="38"/>
      <c r="O46" s="38"/>
      <c r="P46" s="39" t="s">
        <v>255</v>
      </c>
      <c r="Q46" s="39"/>
      <c r="R46" s="38"/>
    </row>
    <row r="47" spans="1:22" x14ac:dyDescent="0.25">
      <c r="A47" s="12"/>
      <c r="B47" s="37"/>
      <c r="C47" s="38"/>
      <c r="D47" s="39"/>
      <c r="E47" s="39"/>
      <c r="F47" s="38"/>
      <c r="G47" s="38"/>
      <c r="H47" s="39" t="s">
        <v>251</v>
      </c>
      <c r="I47" s="39"/>
      <c r="J47" s="38"/>
      <c r="K47" s="38"/>
      <c r="L47" s="39" t="s">
        <v>255</v>
      </c>
      <c r="M47" s="39"/>
      <c r="N47" s="38"/>
      <c r="O47" s="38"/>
      <c r="P47" s="39" t="s">
        <v>258</v>
      </c>
      <c r="Q47" s="39"/>
      <c r="R47" s="38"/>
    </row>
    <row r="48" spans="1:22" ht="15.75" thickBot="1" x14ac:dyDescent="0.3">
      <c r="A48" s="12"/>
      <c r="B48" s="37"/>
      <c r="C48" s="38"/>
      <c r="D48" s="36"/>
      <c r="E48" s="36"/>
      <c r="F48" s="38"/>
      <c r="G48" s="38"/>
      <c r="H48" s="36" t="s">
        <v>252</v>
      </c>
      <c r="I48" s="36"/>
      <c r="J48" s="38"/>
      <c r="K48" s="38"/>
      <c r="L48" s="36" t="s">
        <v>256</v>
      </c>
      <c r="M48" s="36"/>
      <c r="N48" s="38"/>
      <c r="O48" s="38"/>
      <c r="P48" s="36"/>
      <c r="Q48" s="36"/>
      <c r="R48" s="38"/>
    </row>
    <row r="49" spans="1:22" x14ac:dyDescent="0.25">
      <c r="A49" s="12"/>
      <c r="B49" s="18" t="s">
        <v>259</v>
      </c>
      <c r="C49" s="20" t="s">
        <v>244</v>
      </c>
      <c r="D49" s="20" t="s">
        <v>260</v>
      </c>
      <c r="E49" s="22">
        <v>51375</v>
      </c>
      <c r="F49" s="24" t="s">
        <v>244</v>
      </c>
      <c r="G49" s="20" t="s">
        <v>244</v>
      </c>
      <c r="H49" s="20" t="s">
        <v>260</v>
      </c>
      <c r="I49" s="26" t="s">
        <v>261</v>
      </c>
      <c r="J49" s="24" t="s">
        <v>244</v>
      </c>
      <c r="K49" s="20" t="s">
        <v>244</v>
      </c>
      <c r="L49" s="20" t="s">
        <v>260</v>
      </c>
      <c r="M49" s="22">
        <v>51375</v>
      </c>
      <c r="N49" s="24" t="s">
        <v>244</v>
      </c>
      <c r="O49" s="20" t="s">
        <v>244</v>
      </c>
      <c r="P49" s="20" t="s">
        <v>260</v>
      </c>
      <c r="Q49" s="26" t="s">
        <v>261</v>
      </c>
      <c r="R49" s="24" t="s">
        <v>244</v>
      </c>
    </row>
    <row r="50" spans="1:22" x14ac:dyDescent="0.25">
      <c r="A50" s="12"/>
      <c r="B50" s="27" t="s">
        <v>263</v>
      </c>
      <c r="C50" s="11" t="s">
        <v>244</v>
      </c>
      <c r="D50" s="11"/>
      <c r="E50" s="29">
        <v>137841</v>
      </c>
      <c r="F50" s="14" t="s">
        <v>244</v>
      </c>
      <c r="G50" s="11" t="s">
        <v>244</v>
      </c>
      <c r="H50" s="11"/>
      <c r="I50" s="31" t="s">
        <v>261</v>
      </c>
      <c r="J50" s="14" t="s">
        <v>244</v>
      </c>
      <c r="K50" s="11" t="s">
        <v>244</v>
      </c>
      <c r="L50" s="11"/>
      <c r="M50" s="29">
        <v>137841</v>
      </c>
      <c r="N50" s="14" t="s">
        <v>244</v>
      </c>
      <c r="O50" s="11" t="s">
        <v>244</v>
      </c>
      <c r="P50" s="11"/>
      <c r="Q50" s="31" t="s">
        <v>261</v>
      </c>
      <c r="R50" s="14" t="s">
        <v>244</v>
      </c>
    </row>
    <row r="51" spans="1:22" x14ac:dyDescent="0.25">
      <c r="A51" s="12"/>
      <c r="B51" s="18" t="s">
        <v>264</v>
      </c>
      <c r="C51" s="20" t="s">
        <v>244</v>
      </c>
      <c r="D51" s="20"/>
      <c r="E51" s="22">
        <v>22682</v>
      </c>
      <c r="F51" s="24" t="s">
        <v>244</v>
      </c>
      <c r="G51" s="20" t="s">
        <v>244</v>
      </c>
      <c r="H51" s="20"/>
      <c r="I51" s="26" t="s">
        <v>261</v>
      </c>
      <c r="J51" s="24" t="s">
        <v>244</v>
      </c>
      <c r="K51" s="20" t="s">
        <v>244</v>
      </c>
      <c r="L51" s="20"/>
      <c r="M51" s="22">
        <v>22682</v>
      </c>
      <c r="N51" s="24" t="s">
        <v>244</v>
      </c>
      <c r="O51" s="20" t="s">
        <v>244</v>
      </c>
      <c r="P51" s="20"/>
      <c r="Q51" s="26" t="s">
        <v>261</v>
      </c>
      <c r="R51" s="24" t="s">
        <v>244</v>
      </c>
    </row>
    <row r="52" spans="1:22" x14ac:dyDescent="0.25">
      <c r="A52" s="12"/>
      <c r="B52" s="27" t="s">
        <v>265</v>
      </c>
      <c r="C52" s="11" t="s">
        <v>244</v>
      </c>
      <c r="D52" s="11"/>
      <c r="E52" s="31">
        <v>70</v>
      </c>
      <c r="F52" s="14" t="s">
        <v>244</v>
      </c>
      <c r="G52" s="11" t="s">
        <v>244</v>
      </c>
      <c r="H52" s="11"/>
      <c r="I52" s="31" t="s">
        <v>261</v>
      </c>
      <c r="J52" s="14" t="s">
        <v>244</v>
      </c>
      <c r="K52" s="11" t="s">
        <v>244</v>
      </c>
      <c r="L52" s="11"/>
      <c r="M52" s="31">
        <v>70</v>
      </c>
      <c r="N52" s="14" t="s">
        <v>244</v>
      </c>
      <c r="O52" s="11" t="s">
        <v>244</v>
      </c>
      <c r="P52" s="11"/>
      <c r="Q52" s="31" t="s">
        <v>261</v>
      </c>
      <c r="R52" s="14" t="s">
        <v>244</v>
      </c>
    </row>
    <row r="53" spans="1:22" ht="15.75" thickBot="1" x14ac:dyDescent="0.3">
      <c r="A53" s="12"/>
      <c r="B53" s="18" t="s">
        <v>267</v>
      </c>
      <c r="C53" s="20" t="s">
        <v>244</v>
      </c>
      <c r="D53" s="20"/>
      <c r="E53" s="26">
        <v>401</v>
      </c>
      <c r="F53" s="24" t="s">
        <v>244</v>
      </c>
      <c r="G53" s="20" t="s">
        <v>244</v>
      </c>
      <c r="H53" s="20"/>
      <c r="I53" s="26">
        <v>401</v>
      </c>
      <c r="J53" s="24" t="s">
        <v>244</v>
      </c>
      <c r="K53" s="20" t="s">
        <v>244</v>
      </c>
      <c r="L53" s="20"/>
      <c r="M53" s="26" t="s">
        <v>261</v>
      </c>
      <c r="N53" s="24" t="s">
        <v>244</v>
      </c>
      <c r="O53" s="20" t="s">
        <v>244</v>
      </c>
      <c r="P53" s="20"/>
      <c r="Q53" s="26" t="s">
        <v>261</v>
      </c>
      <c r="R53" s="24" t="s">
        <v>244</v>
      </c>
    </row>
    <row r="54" spans="1:22" x14ac:dyDescent="0.25">
      <c r="A54" s="12"/>
      <c r="B54" s="32"/>
      <c r="C54" s="32" t="s">
        <v>244</v>
      </c>
      <c r="D54" s="33"/>
      <c r="E54" s="33"/>
      <c r="F54" s="32"/>
      <c r="G54" s="32" t="s">
        <v>244</v>
      </c>
      <c r="H54" s="33"/>
      <c r="I54" s="33"/>
      <c r="J54" s="32"/>
      <c r="K54" s="32" t="s">
        <v>244</v>
      </c>
      <c r="L54" s="33"/>
      <c r="M54" s="33"/>
      <c r="N54" s="32"/>
      <c r="O54" s="32" t="s">
        <v>244</v>
      </c>
      <c r="P54" s="33"/>
      <c r="Q54" s="33"/>
      <c r="R54" s="32"/>
    </row>
    <row r="55" spans="1:22" ht="15.75" thickBot="1" x14ac:dyDescent="0.3">
      <c r="A55" s="12"/>
      <c r="B55" s="34" t="s">
        <v>268</v>
      </c>
      <c r="C55" s="16" t="s">
        <v>244</v>
      </c>
      <c r="D55" s="11" t="s">
        <v>260</v>
      </c>
      <c r="E55" s="29">
        <v>212369</v>
      </c>
      <c r="F55" s="14" t="s">
        <v>244</v>
      </c>
      <c r="G55" s="16" t="s">
        <v>244</v>
      </c>
      <c r="H55" s="11" t="s">
        <v>260</v>
      </c>
      <c r="I55" s="31">
        <v>401</v>
      </c>
      <c r="J55" s="14" t="s">
        <v>244</v>
      </c>
      <c r="K55" s="16" t="s">
        <v>244</v>
      </c>
      <c r="L55" s="11" t="s">
        <v>260</v>
      </c>
      <c r="M55" s="29">
        <v>211968</v>
      </c>
      <c r="N55" s="14" t="s">
        <v>244</v>
      </c>
      <c r="O55" s="16" t="s">
        <v>244</v>
      </c>
      <c r="P55" s="11" t="s">
        <v>260</v>
      </c>
      <c r="Q55" s="31" t="s">
        <v>261</v>
      </c>
      <c r="R55" s="14" t="s">
        <v>244</v>
      </c>
    </row>
    <row r="56" spans="1:22" ht="15.75" thickTop="1" x14ac:dyDescent="0.25">
      <c r="A56" s="12"/>
      <c r="B56" s="32"/>
      <c r="C56" s="32" t="s">
        <v>244</v>
      </c>
      <c r="D56" s="35"/>
      <c r="E56" s="35"/>
      <c r="F56" s="32"/>
      <c r="G56" s="32" t="s">
        <v>244</v>
      </c>
      <c r="H56" s="35"/>
      <c r="I56" s="35"/>
      <c r="J56" s="32"/>
      <c r="K56" s="32" t="s">
        <v>244</v>
      </c>
      <c r="L56" s="35"/>
      <c r="M56" s="35"/>
      <c r="N56" s="32"/>
      <c r="O56" s="32" t="s">
        <v>244</v>
      </c>
      <c r="P56" s="35"/>
      <c r="Q56" s="35"/>
      <c r="R56" s="32"/>
    </row>
    <row r="57" spans="1:22" x14ac:dyDescent="0.25">
      <c r="A57" s="12"/>
      <c r="B57" s="54" t="s">
        <v>270</v>
      </c>
      <c r="C57" s="54"/>
      <c r="D57" s="54"/>
      <c r="E57" s="54"/>
      <c r="F57" s="54"/>
      <c r="G57" s="54"/>
      <c r="H57" s="54"/>
      <c r="I57" s="54"/>
      <c r="J57" s="54"/>
      <c r="K57" s="54"/>
      <c r="L57" s="54"/>
      <c r="M57" s="54"/>
      <c r="N57" s="54"/>
      <c r="O57" s="54"/>
      <c r="P57" s="54"/>
      <c r="Q57" s="54"/>
      <c r="R57" s="54"/>
      <c r="S57" s="54"/>
      <c r="T57" s="54"/>
      <c r="U57" s="54"/>
      <c r="V57" s="54"/>
    </row>
    <row r="58" spans="1:22" ht="15.75" x14ac:dyDescent="0.25">
      <c r="A58" s="12"/>
      <c r="B58" s="56"/>
      <c r="C58" s="56"/>
      <c r="D58" s="56"/>
      <c r="E58" s="56"/>
      <c r="F58" s="56"/>
      <c r="G58" s="56"/>
      <c r="H58" s="56"/>
      <c r="I58" s="56"/>
      <c r="J58" s="56"/>
      <c r="K58" s="56"/>
      <c r="L58" s="56"/>
      <c r="M58" s="56"/>
      <c r="N58" s="56"/>
      <c r="O58" s="56"/>
      <c r="P58" s="56"/>
      <c r="Q58" s="56"/>
      <c r="R58" s="56"/>
      <c r="S58" s="56"/>
      <c r="T58" s="56"/>
      <c r="U58" s="56"/>
      <c r="V58" s="56"/>
    </row>
    <row r="59" spans="1:22" x14ac:dyDescent="0.25">
      <c r="A59" s="12"/>
      <c r="B59" s="16"/>
      <c r="C59" s="16"/>
      <c r="D59" s="16"/>
      <c r="E59" s="16"/>
      <c r="F59" s="16"/>
      <c r="G59" s="16"/>
      <c r="H59" s="16"/>
      <c r="I59" s="16"/>
      <c r="J59" s="16"/>
      <c r="K59" s="16"/>
      <c r="L59" s="16"/>
      <c r="M59" s="16"/>
      <c r="N59" s="16"/>
      <c r="O59" s="16"/>
      <c r="P59" s="16"/>
      <c r="Q59" s="16"/>
      <c r="R59" s="16"/>
    </row>
    <row r="60" spans="1:22" ht="15.75" thickBot="1" x14ac:dyDescent="0.3">
      <c r="A60" s="12"/>
      <c r="B60" s="16"/>
      <c r="C60" s="16" t="s">
        <v>244</v>
      </c>
      <c r="D60" s="36" t="s">
        <v>245</v>
      </c>
      <c r="E60" s="36"/>
      <c r="F60" s="36"/>
      <c r="G60" s="36"/>
      <c r="H60" s="36"/>
      <c r="I60" s="36"/>
      <c r="J60" s="36"/>
      <c r="K60" s="36"/>
      <c r="L60" s="36"/>
      <c r="M60" s="36"/>
      <c r="N60" s="36"/>
      <c r="O60" s="36"/>
      <c r="P60" s="36"/>
      <c r="Q60" s="36"/>
      <c r="R60" s="16"/>
    </row>
    <row r="61" spans="1:22" x14ac:dyDescent="0.25">
      <c r="A61" s="12"/>
      <c r="B61" s="37" t="s">
        <v>246</v>
      </c>
      <c r="C61" s="38" t="s">
        <v>244</v>
      </c>
      <c r="D61" s="40" t="s">
        <v>269</v>
      </c>
      <c r="E61" s="40"/>
      <c r="F61" s="41"/>
      <c r="G61" s="41" t="s">
        <v>244</v>
      </c>
      <c r="H61" s="40" t="s">
        <v>248</v>
      </c>
      <c r="I61" s="40"/>
      <c r="J61" s="41"/>
      <c r="K61" s="41" t="s">
        <v>244</v>
      </c>
      <c r="L61" s="40" t="s">
        <v>253</v>
      </c>
      <c r="M61" s="40"/>
      <c r="N61" s="41"/>
      <c r="O61" s="41" t="s">
        <v>244</v>
      </c>
      <c r="P61" s="40" t="s">
        <v>253</v>
      </c>
      <c r="Q61" s="40"/>
      <c r="R61" s="38"/>
    </row>
    <row r="62" spans="1:22" x14ac:dyDescent="0.25">
      <c r="A62" s="12"/>
      <c r="B62" s="37"/>
      <c r="C62" s="38"/>
      <c r="D62" s="39"/>
      <c r="E62" s="39"/>
      <c r="F62" s="38"/>
      <c r="G62" s="38"/>
      <c r="H62" s="39" t="s">
        <v>249</v>
      </c>
      <c r="I62" s="39"/>
      <c r="J62" s="38"/>
      <c r="K62" s="38"/>
      <c r="L62" s="39" t="s">
        <v>89</v>
      </c>
      <c r="M62" s="39"/>
      <c r="N62" s="38"/>
      <c r="O62" s="38"/>
      <c r="P62" s="39" t="s">
        <v>257</v>
      </c>
      <c r="Q62" s="39"/>
      <c r="R62" s="38"/>
    </row>
    <row r="63" spans="1:22" x14ac:dyDescent="0.25">
      <c r="A63" s="12"/>
      <c r="B63" s="37"/>
      <c r="C63" s="38"/>
      <c r="D63" s="39"/>
      <c r="E63" s="39"/>
      <c r="F63" s="38"/>
      <c r="G63" s="38"/>
      <c r="H63" s="39" t="s">
        <v>250</v>
      </c>
      <c r="I63" s="39"/>
      <c r="J63" s="38"/>
      <c r="K63" s="38"/>
      <c r="L63" s="39" t="s">
        <v>254</v>
      </c>
      <c r="M63" s="39"/>
      <c r="N63" s="38"/>
      <c r="O63" s="38"/>
      <c r="P63" s="39" t="s">
        <v>255</v>
      </c>
      <c r="Q63" s="39"/>
      <c r="R63" s="38"/>
    </row>
    <row r="64" spans="1:22" x14ac:dyDescent="0.25">
      <c r="A64" s="12"/>
      <c r="B64" s="37"/>
      <c r="C64" s="38"/>
      <c r="D64" s="39"/>
      <c r="E64" s="39"/>
      <c r="F64" s="38"/>
      <c r="G64" s="38"/>
      <c r="H64" s="39" t="s">
        <v>251</v>
      </c>
      <c r="I64" s="39"/>
      <c r="J64" s="38"/>
      <c r="K64" s="38"/>
      <c r="L64" s="39" t="s">
        <v>255</v>
      </c>
      <c r="M64" s="39"/>
      <c r="N64" s="38"/>
      <c r="O64" s="38"/>
      <c r="P64" s="39" t="s">
        <v>258</v>
      </c>
      <c r="Q64" s="39"/>
      <c r="R64" s="38"/>
    </row>
    <row r="65" spans="1:22" ht="15.75" thickBot="1" x14ac:dyDescent="0.3">
      <c r="A65" s="12"/>
      <c r="B65" s="37"/>
      <c r="C65" s="38"/>
      <c r="D65" s="36"/>
      <c r="E65" s="36"/>
      <c r="F65" s="38"/>
      <c r="G65" s="38"/>
      <c r="H65" s="36" t="s">
        <v>252</v>
      </c>
      <c r="I65" s="36"/>
      <c r="J65" s="38"/>
      <c r="K65" s="38"/>
      <c r="L65" s="36" t="s">
        <v>256</v>
      </c>
      <c r="M65" s="36"/>
      <c r="N65" s="38"/>
      <c r="O65" s="38"/>
      <c r="P65" s="36"/>
      <c r="Q65" s="36"/>
      <c r="R65" s="38"/>
    </row>
    <row r="66" spans="1:22" ht="15.75" thickBot="1" x14ac:dyDescent="0.3">
      <c r="A66" s="12"/>
      <c r="B66" s="18" t="s">
        <v>271</v>
      </c>
      <c r="C66" s="20" t="s">
        <v>244</v>
      </c>
      <c r="D66" s="20" t="s">
        <v>260</v>
      </c>
      <c r="E66" s="26">
        <v>166</v>
      </c>
      <c r="F66" s="24" t="s">
        <v>244</v>
      </c>
      <c r="G66" s="20" t="s">
        <v>244</v>
      </c>
      <c r="H66" s="24" t="s">
        <v>260</v>
      </c>
      <c r="I66" s="43" t="s">
        <v>261</v>
      </c>
      <c r="J66" s="24"/>
      <c r="K66" s="20" t="s">
        <v>244</v>
      </c>
      <c r="L66" s="20" t="s">
        <v>260</v>
      </c>
      <c r="M66" s="26">
        <v>166</v>
      </c>
      <c r="N66" s="24" t="s">
        <v>244</v>
      </c>
      <c r="O66" s="20" t="s">
        <v>244</v>
      </c>
      <c r="P66" s="24" t="s">
        <v>260</v>
      </c>
      <c r="Q66" s="43" t="s">
        <v>261</v>
      </c>
      <c r="R66" s="24"/>
    </row>
    <row r="67" spans="1:22" x14ac:dyDescent="0.25">
      <c r="A67" s="12"/>
      <c r="B67" s="32"/>
      <c r="C67" s="32" t="s">
        <v>244</v>
      </c>
      <c r="D67" s="33"/>
      <c r="E67" s="33"/>
      <c r="F67" s="32"/>
      <c r="G67" s="32" t="s">
        <v>244</v>
      </c>
      <c r="H67" s="33"/>
      <c r="I67" s="33"/>
      <c r="J67" s="32"/>
      <c r="K67" s="32" t="s">
        <v>244</v>
      </c>
      <c r="L67" s="33"/>
      <c r="M67" s="33"/>
      <c r="N67" s="32"/>
      <c r="O67" s="32" t="s">
        <v>244</v>
      </c>
      <c r="P67" s="33"/>
      <c r="Q67" s="33"/>
      <c r="R67" s="32"/>
    </row>
    <row r="68" spans="1:22" ht="15.75" thickBot="1" x14ac:dyDescent="0.3">
      <c r="A68" s="12"/>
      <c r="B68" s="44"/>
      <c r="C68" s="16" t="s">
        <v>244</v>
      </c>
      <c r="D68" s="11" t="s">
        <v>260</v>
      </c>
      <c r="E68" s="31">
        <v>166</v>
      </c>
      <c r="F68" s="14" t="s">
        <v>244</v>
      </c>
      <c r="G68" s="16" t="s">
        <v>244</v>
      </c>
      <c r="H68" s="14" t="s">
        <v>260</v>
      </c>
      <c r="I68" s="46" t="s">
        <v>261</v>
      </c>
      <c r="J68" s="14"/>
      <c r="K68" s="16" t="s">
        <v>244</v>
      </c>
      <c r="L68" s="11" t="s">
        <v>260</v>
      </c>
      <c r="M68" s="31">
        <v>166</v>
      </c>
      <c r="N68" s="14" t="s">
        <v>244</v>
      </c>
      <c r="O68" s="16" t="s">
        <v>244</v>
      </c>
      <c r="P68" s="14" t="s">
        <v>260</v>
      </c>
      <c r="Q68" s="46" t="s">
        <v>261</v>
      </c>
      <c r="R68" s="14"/>
    </row>
    <row r="69" spans="1:22" ht="15.75" thickTop="1" x14ac:dyDescent="0.25">
      <c r="A69" s="12"/>
      <c r="B69" s="32"/>
      <c r="C69" s="32" t="s">
        <v>244</v>
      </c>
      <c r="D69" s="35"/>
      <c r="E69" s="35"/>
      <c r="F69" s="32"/>
      <c r="G69" s="32" t="s">
        <v>244</v>
      </c>
      <c r="H69" s="35"/>
      <c r="I69" s="35"/>
      <c r="J69" s="32"/>
      <c r="K69" s="32" t="s">
        <v>244</v>
      </c>
      <c r="L69" s="35"/>
      <c r="M69" s="35"/>
      <c r="N69" s="32"/>
      <c r="O69" s="32" t="s">
        <v>244</v>
      </c>
      <c r="P69" s="35"/>
      <c r="Q69" s="35"/>
      <c r="R69" s="32"/>
    </row>
    <row r="70" spans="1:22" x14ac:dyDescent="0.25">
      <c r="A70" s="12"/>
      <c r="B70" s="54" t="s">
        <v>272</v>
      </c>
      <c r="C70" s="54"/>
      <c r="D70" s="54"/>
      <c r="E70" s="54"/>
      <c r="F70" s="54"/>
      <c r="G70" s="54"/>
      <c r="H70" s="54"/>
      <c r="I70" s="54"/>
      <c r="J70" s="54"/>
      <c r="K70" s="54"/>
      <c r="L70" s="54"/>
      <c r="M70" s="54"/>
      <c r="N70" s="54"/>
      <c r="O70" s="54"/>
      <c r="P70" s="54"/>
      <c r="Q70" s="54"/>
      <c r="R70" s="54"/>
      <c r="S70" s="54"/>
      <c r="T70" s="54"/>
      <c r="U70" s="54"/>
      <c r="V70" s="54"/>
    </row>
    <row r="71" spans="1:22" ht="15.75" x14ac:dyDescent="0.25">
      <c r="A71" s="12"/>
      <c r="B71" s="56"/>
      <c r="C71" s="56"/>
      <c r="D71" s="56"/>
      <c r="E71" s="56"/>
      <c r="F71" s="56"/>
      <c r="G71" s="56"/>
      <c r="H71" s="56"/>
      <c r="I71" s="56"/>
      <c r="J71" s="56"/>
      <c r="K71" s="56"/>
      <c r="L71" s="56"/>
      <c r="M71" s="56"/>
      <c r="N71" s="56"/>
      <c r="O71" s="56"/>
      <c r="P71" s="56"/>
      <c r="Q71" s="56"/>
      <c r="R71" s="56"/>
      <c r="S71" s="56"/>
      <c r="T71" s="56"/>
      <c r="U71" s="56"/>
      <c r="V71" s="56"/>
    </row>
    <row r="72" spans="1:22" x14ac:dyDescent="0.25">
      <c r="A72" s="12"/>
      <c r="B72" s="16"/>
      <c r="C72" s="16"/>
      <c r="D72" s="16"/>
      <c r="E72" s="16"/>
      <c r="F72" s="16"/>
      <c r="G72" s="16"/>
      <c r="H72" s="16"/>
      <c r="I72" s="16"/>
      <c r="J72" s="16"/>
      <c r="K72" s="16"/>
      <c r="L72" s="16"/>
      <c r="M72" s="16"/>
      <c r="N72" s="16"/>
      <c r="O72" s="16"/>
      <c r="P72" s="16"/>
      <c r="Q72" s="16"/>
      <c r="R72" s="16"/>
    </row>
    <row r="73" spans="1:22" ht="15.75" thickBot="1" x14ac:dyDescent="0.3">
      <c r="A73" s="12"/>
      <c r="B73" s="16"/>
      <c r="C73" s="16" t="s">
        <v>244</v>
      </c>
      <c r="D73" s="36" t="s">
        <v>245</v>
      </c>
      <c r="E73" s="36"/>
      <c r="F73" s="36"/>
      <c r="G73" s="36"/>
      <c r="H73" s="36"/>
      <c r="I73" s="36"/>
      <c r="J73" s="36"/>
      <c r="K73" s="36"/>
      <c r="L73" s="36"/>
      <c r="M73" s="36"/>
      <c r="N73" s="36"/>
      <c r="O73" s="36"/>
      <c r="P73" s="36"/>
      <c r="Q73" s="36"/>
      <c r="R73" s="16"/>
    </row>
    <row r="74" spans="1:22" x14ac:dyDescent="0.25">
      <c r="A74" s="12"/>
      <c r="B74" s="37" t="s">
        <v>246</v>
      </c>
      <c r="C74" s="38" t="s">
        <v>244</v>
      </c>
      <c r="D74" s="40" t="s">
        <v>247</v>
      </c>
      <c r="E74" s="40"/>
      <c r="F74" s="41"/>
      <c r="G74" s="41" t="s">
        <v>244</v>
      </c>
      <c r="H74" s="40" t="s">
        <v>248</v>
      </c>
      <c r="I74" s="40"/>
      <c r="J74" s="41"/>
      <c r="K74" s="41" t="s">
        <v>244</v>
      </c>
      <c r="L74" s="40" t="s">
        <v>253</v>
      </c>
      <c r="M74" s="40"/>
      <c r="N74" s="41"/>
      <c r="O74" s="41" t="s">
        <v>244</v>
      </c>
      <c r="P74" s="40" t="s">
        <v>253</v>
      </c>
      <c r="Q74" s="40"/>
      <c r="R74" s="38"/>
    </row>
    <row r="75" spans="1:22" x14ac:dyDescent="0.25">
      <c r="A75" s="12"/>
      <c r="B75" s="37"/>
      <c r="C75" s="38"/>
      <c r="D75" s="39"/>
      <c r="E75" s="39"/>
      <c r="F75" s="38"/>
      <c r="G75" s="38"/>
      <c r="H75" s="39" t="s">
        <v>249</v>
      </c>
      <c r="I75" s="39"/>
      <c r="J75" s="38"/>
      <c r="K75" s="38"/>
      <c r="L75" s="39" t="s">
        <v>89</v>
      </c>
      <c r="M75" s="39"/>
      <c r="N75" s="38"/>
      <c r="O75" s="38"/>
      <c r="P75" s="39" t="s">
        <v>257</v>
      </c>
      <c r="Q75" s="39"/>
      <c r="R75" s="38"/>
    </row>
    <row r="76" spans="1:22" x14ac:dyDescent="0.25">
      <c r="A76" s="12"/>
      <c r="B76" s="37"/>
      <c r="C76" s="38"/>
      <c r="D76" s="39"/>
      <c r="E76" s="39"/>
      <c r="F76" s="38"/>
      <c r="G76" s="38"/>
      <c r="H76" s="39" t="s">
        <v>250</v>
      </c>
      <c r="I76" s="39"/>
      <c r="J76" s="38"/>
      <c r="K76" s="38"/>
      <c r="L76" s="39" t="s">
        <v>254</v>
      </c>
      <c r="M76" s="39"/>
      <c r="N76" s="38"/>
      <c r="O76" s="38"/>
      <c r="P76" s="39" t="s">
        <v>255</v>
      </c>
      <c r="Q76" s="39"/>
      <c r="R76" s="38"/>
    </row>
    <row r="77" spans="1:22" x14ac:dyDescent="0.25">
      <c r="A77" s="12"/>
      <c r="B77" s="37"/>
      <c r="C77" s="38"/>
      <c r="D77" s="39"/>
      <c r="E77" s="39"/>
      <c r="F77" s="38"/>
      <c r="G77" s="38"/>
      <c r="H77" s="39" t="s">
        <v>251</v>
      </c>
      <c r="I77" s="39"/>
      <c r="J77" s="38"/>
      <c r="K77" s="38"/>
      <c r="L77" s="39" t="s">
        <v>255</v>
      </c>
      <c r="M77" s="39"/>
      <c r="N77" s="38"/>
      <c r="O77" s="38"/>
      <c r="P77" s="39" t="s">
        <v>258</v>
      </c>
      <c r="Q77" s="39"/>
      <c r="R77" s="38"/>
    </row>
    <row r="78" spans="1:22" ht="15.75" thickBot="1" x14ac:dyDescent="0.3">
      <c r="A78" s="12"/>
      <c r="B78" s="37"/>
      <c r="C78" s="38"/>
      <c r="D78" s="36"/>
      <c r="E78" s="36"/>
      <c r="F78" s="38"/>
      <c r="G78" s="38"/>
      <c r="H78" s="36" t="s">
        <v>252</v>
      </c>
      <c r="I78" s="36"/>
      <c r="J78" s="38"/>
      <c r="K78" s="38"/>
      <c r="L78" s="36" t="s">
        <v>256</v>
      </c>
      <c r="M78" s="36"/>
      <c r="N78" s="38"/>
      <c r="O78" s="38"/>
      <c r="P78" s="36"/>
      <c r="Q78" s="36"/>
      <c r="R78" s="38"/>
    </row>
    <row r="79" spans="1:22" ht="15.75" thickBot="1" x14ac:dyDescent="0.3">
      <c r="A79" s="12"/>
      <c r="B79" s="18" t="s">
        <v>273</v>
      </c>
      <c r="C79" s="20" t="s">
        <v>244</v>
      </c>
      <c r="D79" s="20" t="s">
        <v>260</v>
      </c>
      <c r="E79" s="22">
        <v>2732</v>
      </c>
      <c r="F79" s="24" t="s">
        <v>244</v>
      </c>
      <c r="G79" s="20" t="s">
        <v>244</v>
      </c>
      <c r="H79" s="24" t="s">
        <v>260</v>
      </c>
      <c r="I79" s="43" t="s">
        <v>261</v>
      </c>
      <c r="J79" s="24"/>
      <c r="K79" s="20" t="s">
        <v>244</v>
      </c>
      <c r="L79" s="24" t="s">
        <v>260</v>
      </c>
      <c r="M79" s="43" t="s">
        <v>261</v>
      </c>
      <c r="N79" s="24"/>
      <c r="O79" s="20" t="s">
        <v>244</v>
      </c>
      <c r="P79" s="20" t="s">
        <v>260</v>
      </c>
      <c r="Q79" s="22">
        <v>2732</v>
      </c>
      <c r="R79" s="24" t="s">
        <v>244</v>
      </c>
    </row>
    <row r="80" spans="1:22" x14ac:dyDescent="0.25">
      <c r="A80" s="12"/>
      <c r="B80" s="32"/>
      <c r="C80" s="32" t="s">
        <v>244</v>
      </c>
      <c r="D80" s="33"/>
      <c r="E80" s="33"/>
      <c r="F80" s="32"/>
      <c r="G80" s="32" t="s">
        <v>244</v>
      </c>
      <c r="H80" s="33"/>
      <c r="I80" s="33"/>
      <c r="J80" s="32"/>
      <c r="K80" s="32" t="s">
        <v>244</v>
      </c>
      <c r="L80" s="33"/>
      <c r="M80" s="33"/>
      <c r="N80" s="32"/>
      <c r="O80" s="32" t="s">
        <v>244</v>
      </c>
      <c r="P80" s="33"/>
      <c r="Q80" s="33"/>
      <c r="R80" s="32"/>
    </row>
    <row r="81" spans="1:22" ht="15.75" thickBot="1" x14ac:dyDescent="0.3">
      <c r="A81" s="12"/>
      <c r="B81" s="44"/>
      <c r="C81" s="16" t="s">
        <v>244</v>
      </c>
      <c r="D81" s="11" t="s">
        <v>260</v>
      </c>
      <c r="E81" s="29">
        <v>2732</v>
      </c>
      <c r="F81" s="14" t="s">
        <v>244</v>
      </c>
      <c r="G81" s="16" t="s">
        <v>244</v>
      </c>
      <c r="H81" s="14" t="s">
        <v>260</v>
      </c>
      <c r="I81" s="46" t="s">
        <v>261</v>
      </c>
      <c r="J81" s="14"/>
      <c r="K81" s="16" t="s">
        <v>244</v>
      </c>
      <c r="L81" s="14" t="s">
        <v>260</v>
      </c>
      <c r="M81" s="46" t="s">
        <v>261</v>
      </c>
      <c r="N81" s="14"/>
      <c r="O81" s="16" t="s">
        <v>244</v>
      </c>
      <c r="P81" s="11" t="s">
        <v>260</v>
      </c>
      <c r="Q81" s="29">
        <v>2732</v>
      </c>
      <c r="R81" s="14" t="s">
        <v>244</v>
      </c>
    </row>
    <row r="82" spans="1:22" ht="15.75" thickTop="1" x14ac:dyDescent="0.25">
      <c r="A82" s="12"/>
      <c r="B82" s="32"/>
      <c r="C82" s="32" t="s">
        <v>244</v>
      </c>
      <c r="D82" s="35"/>
      <c r="E82" s="35"/>
      <c r="F82" s="32"/>
      <c r="G82" s="32" t="s">
        <v>244</v>
      </c>
      <c r="H82" s="35"/>
      <c r="I82" s="35"/>
      <c r="J82" s="32"/>
      <c r="K82" s="32" t="s">
        <v>244</v>
      </c>
      <c r="L82" s="35"/>
      <c r="M82" s="35"/>
      <c r="N82" s="32"/>
      <c r="O82" s="32" t="s">
        <v>244</v>
      </c>
      <c r="P82" s="35"/>
      <c r="Q82" s="35"/>
      <c r="R82" s="32"/>
    </row>
    <row r="83" spans="1:22" ht="15.75" x14ac:dyDescent="0.25">
      <c r="A83" s="12"/>
      <c r="B83" s="56"/>
      <c r="C83" s="56"/>
      <c r="D83" s="56"/>
      <c r="E83" s="56"/>
      <c r="F83" s="56"/>
      <c r="G83" s="56"/>
      <c r="H83" s="56"/>
      <c r="I83" s="56"/>
      <c r="J83" s="56"/>
      <c r="K83" s="56"/>
      <c r="L83" s="56"/>
      <c r="M83" s="56"/>
      <c r="N83" s="56"/>
      <c r="O83" s="56"/>
      <c r="P83" s="56"/>
      <c r="Q83" s="56"/>
      <c r="R83" s="56"/>
      <c r="S83" s="56"/>
      <c r="T83" s="56"/>
      <c r="U83" s="56"/>
      <c r="V83" s="56"/>
    </row>
    <row r="84" spans="1:22" x14ac:dyDescent="0.25">
      <c r="A84" s="12"/>
      <c r="B84" s="16"/>
      <c r="C84" s="16"/>
      <c r="D84" s="16"/>
      <c r="E84" s="16"/>
      <c r="F84" s="16"/>
      <c r="G84" s="16"/>
      <c r="H84" s="16"/>
      <c r="I84" s="16"/>
      <c r="J84" s="16"/>
      <c r="K84" s="16"/>
      <c r="L84" s="16"/>
      <c r="M84" s="16"/>
      <c r="N84" s="16"/>
      <c r="O84" s="16"/>
      <c r="P84" s="16"/>
      <c r="Q84" s="16"/>
      <c r="R84" s="16"/>
    </row>
    <row r="85" spans="1:22" x14ac:dyDescent="0.25">
      <c r="A85" s="12"/>
      <c r="B85" s="37" t="s">
        <v>246</v>
      </c>
      <c r="C85" s="38" t="s">
        <v>244</v>
      </c>
      <c r="D85" s="39" t="s">
        <v>274</v>
      </c>
      <c r="E85" s="39"/>
      <c r="F85" s="38"/>
      <c r="G85" s="38" t="s">
        <v>244</v>
      </c>
      <c r="H85" s="39" t="s">
        <v>248</v>
      </c>
      <c r="I85" s="39"/>
      <c r="J85" s="38"/>
      <c r="K85" s="38" t="s">
        <v>244</v>
      </c>
      <c r="L85" s="39" t="s">
        <v>253</v>
      </c>
      <c r="M85" s="39"/>
      <c r="N85" s="38"/>
      <c r="O85" s="38" t="s">
        <v>244</v>
      </c>
      <c r="P85" s="39" t="s">
        <v>253</v>
      </c>
      <c r="Q85" s="39"/>
      <c r="R85" s="38"/>
    </row>
    <row r="86" spans="1:22" x14ac:dyDescent="0.25">
      <c r="A86" s="12"/>
      <c r="B86" s="37"/>
      <c r="C86" s="38"/>
      <c r="D86" s="39"/>
      <c r="E86" s="39"/>
      <c r="F86" s="38"/>
      <c r="G86" s="38"/>
      <c r="H86" s="39" t="s">
        <v>249</v>
      </c>
      <c r="I86" s="39"/>
      <c r="J86" s="38"/>
      <c r="K86" s="38"/>
      <c r="L86" s="39" t="s">
        <v>89</v>
      </c>
      <c r="M86" s="39"/>
      <c r="N86" s="38"/>
      <c r="O86" s="38"/>
      <c r="P86" s="39" t="s">
        <v>257</v>
      </c>
      <c r="Q86" s="39"/>
      <c r="R86" s="38"/>
    </row>
    <row r="87" spans="1:22" x14ac:dyDescent="0.25">
      <c r="A87" s="12"/>
      <c r="B87" s="37"/>
      <c r="C87" s="38"/>
      <c r="D87" s="39"/>
      <c r="E87" s="39"/>
      <c r="F87" s="38"/>
      <c r="G87" s="38"/>
      <c r="H87" s="39" t="s">
        <v>250</v>
      </c>
      <c r="I87" s="39"/>
      <c r="J87" s="38"/>
      <c r="K87" s="38"/>
      <c r="L87" s="39" t="s">
        <v>254</v>
      </c>
      <c r="M87" s="39"/>
      <c r="N87" s="38"/>
      <c r="O87" s="38"/>
      <c r="P87" s="39" t="s">
        <v>255</v>
      </c>
      <c r="Q87" s="39"/>
      <c r="R87" s="38"/>
    </row>
    <row r="88" spans="1:22" x14ac:dyDescent="0.25">
      <c r="A88" s="12"/>
      <c r="B88" s="37"/>
      <c r="C88" s="38"/>
      <c r="D88" s="39"/>
      <c r="E88" s="39"/>
      <c r="F88" s="38"/>
      <c r="G88" s="38"/>
      <c r="H88" s="39" t="s">
        <v>251</v>
      </c>
      <c r="I88" s="39"/>
      <c r="J88" s="38"/>
      <c r="K88" s="38"/>
      <c r="L88" s="39" t="s">
        <v>255</v>
      </c>
      <c r="M88" s="39"/>
      <c r="N88" s="38"/>
      <c r="O88" s="38"/>
      <c r="P88" s="39" t="s">
        <v>258</v>
      </c>
      <c r="Q88" s="39"/>
      <c r="R88" s="38"/>
    </row>
    <row r="89" spans="1:22" ht="15.75" thickBot="1" x14ac:dyDescent="0.3">
      <c r="A89" s="12"/>
      <c r="B89" s="37"/>
      <c r="C89" s="38"/>
      <c r="D89" s="36"/>
      <c r="E89" s="36"/>
      <c r="F89" s="38"/>
      <c r="G89" s="38"/>
      <c r="H89" s="36" t="s">
        <v>252</v>
      </c>
      <c r="I89" s="36"/>
      <c r="J89" s="38"/>
      <c r="K89" s="38"/>
      <c r="L89" s="36" t="s">
        <v>256</v>
      </c>
      <c r="M89" s="36"/>
      <c r="N89" s="38"/>
      <c r="O89" s="38"/>
      <c r="P89" s="36"/>
      <c r="Q89" s="36"/>
      <c r="R89" s="38"/>
    </row>
    <row r="90" spans="1:22" x14ac:dyDescent="0.25">
      <c r="A90" s="12"/>
      <c r="B90" s="18" t="s">
        <v>273</v>
      </c>
      <c r="C90" s="20" t="s">
        <v>244</v>
      </c>
      <c r="D90" s="20" t="s">
        <v>260</v>
      </c>
      <c r="E90" s="22">
        <v>1372</v>
      </c>
      <c r="F90" s="24" t="s">
        <v>244</v>
      </c>
      <c r="G90" s="20" t="s">
        <v>244</v>
      </c>
      <c r="H90" s="24" t="s">
        <v>260</v>
      </c>
      <c r="I90" s="43" t="s">
        <v>261</v>
      </c>
      <c r="J90" s="24"/>
      <c r="K90" s="20" t="s">
        <v>244</v>
      </c>
      <c r="L90" s="24" t="s">
        <v>260</v>
      </c>
      <c r="M90" s="43" t="s">
        <v>261</v>
      </c>
      <c r="N90" s="24"/>
      <c r="O90" s="20" t="s">
        <v>244</v>
      </c>
      <c r="P90" s="20" t="s">
        <v>260</v>
      </c>
      <c r="Q90" s="22">
        <v>1372</v>
      </c>
      <c r="R90" s="24" t="s">
        <v>244</v>
      </c>
    </row>
    <row r="91" spans="1:22" ht="15.75" thickBot="1" x14ac:dyDescent="0.3">
      <c r="A91" s="12"/>
      <c r="B91" s="27" t="s">
        <v>40</v>
      </c>
      <c r="C91" s="11" t="s">
        <v>244</v>
      </c>
      <c r="D91" s="11"/>
      <c r="E91" s="31">
        <v>102</v>
      </c>
      <c r="F91" s="14" t="s">
        <v>244</v>
      </c>
      <c r="G91" s="11" t="s">
        <v>244</v>
      </c>
      <c r="H91" s="14"/>
      <c r="I91" s="46" t="s">
        <v>261</v>
      </c>
      <c r="J91" s="14"/>
      <c r="K91" s="11" t="s">
        <v>244</v>
      </c>
      <c r="L91" s="14"/>
      <c r="M91" s="46" t="s">
        <v>261</v>
      </c>
      <c r="N91" s="14"/>
      <c r="O91" s="11" t="s">
        <v>244</v>
      </c>
      <c r="P91" s="11"/>
      <c r="Q91" s="31">
        <v>102</v>
      </c>
      <c r="R91" s="14" t="s">
        <v>244</v>
      </c>
    </row>
    <row r="92" spans="1:22" x14ac:dyDescent="0.25">
      <c r="A92" s="12"/>
      <c r="B92" s="32"/>
      <c r="C92" s="32" t="s">
        <v>244</v>
      </c>
      <c r="D92" s="33"/>
      <c r="E92" s="33"/>
      <c r="F92" s="32"/>
      <c r="G92" s="32" t="s">
        <v>244</v>
      </c>
      <c r="H92" s="33"/>
      <c r="I92" s="33"/>
      <c r="J92" s="32"/>
      <c r="K92" s="32" t="s">
        <v>244</v>
      </c>
      <c r="L92" s="33"/>
      <c r="M92" s="33"/>
      <c r="N92" s="32"/>
      <c r="O92" s="32" t="s">
        <v>244</v>
      </c>
      <c r="P92" s="33"/>
      <c r="Q92" s="33"/>
      <c r="R92" s="32"/>
    </row>
    <row r="93" spans="1:22" ht="15.75" thickBot="1" x14ac:dyDescent="0.3">
      <c r="A93" s="12"/>
      <c r="B93" s="47"/>
      <c r="C93" s="48" t="s">
        <v>244</v>
      </c>
      <c r="D93" s="20" t="s">
        <v>260</v>
      </c>
      <c r="E93" s="22">
        <v>1474</v>
      </c>
      <c r="F93" s="24" t="s">
        <v>244</v>
      </c>
      <c r="G93" s="48" t="s">
        <v>244</v>
      </c>
      <c r="H93" s="24" t="s">
        <v>260</v>
      </c>
      <c r="I93" s="43" t="s">
        <v>261</v>
      </c>
      <c r="J93" s="24"/>
      <c r="K93" s="48" t="s">
        <v>244</v>
      </c>
      <c r="L93" s="24" t="s">
        <v>260</v>
      </c>
      <c r="M93" s="43" t="s">
        <v>261</v>
      </c>
      <c r="N93" s="24"/>
      <c r="O93" s="48" t="s">
        <v>244</v>
      </c>
      <c r="P93" s="20" t="s">
        <v>260</v>
      </c>
      <c r="Q93" s="22">
        <v>1474</v>
      </c>
      <c r="R93" s="24" t="s">
        <v>244</v>
      </c>
    </row>
    <row r="94" spans="1:22" ht="15.75" thickTop="1" x14ac:dyDescent="0.25">
      <c r="A94" s="12"/>
      <c r="B94" s="32"/>
      <c r="C94" s="32" t="s">
        <v>244</v>
      </c>
      <c r="D94" s="35"/>
      <c r="E94" s="35"/>
      <c r="F94" s="32"/>
      <c r="G94" s="32" t="s">
        <v>244</v>
      </c>
      <c r="H94" s="35"/>
      <c r="I94" s="35"/>
      <c r="J94" s="32"/>
      <c r="K94" s="32" t="s">
        <v>244</v>
      </c>
      <c r="L94" s="35"/>
      <c r="M94" s="35"/>
      <c r="N94" s="32"/>
      <c r="O94" s="32" t="s">
        <v>244</v>
      </c>
      <c r="P94" s="35"/>
      <c r="Q94" s="35"/>
      <c r="R94" s="32"/>
    </row>
    <row r="95" spans="1:22" x14ac:dyDescent="0.25">
      <c r="A95" s="12"/>
      <c r="B95" s="53"/>
      <c r="C95" s="53"/>
      <c r="D95" s="53"/>
      <c r="E95" s="53"/>
      <c r="F95" s="53"/>
      <c r="G95" s="53"/>
      <c r="H95" s="53"/>
      <c r="I95" s="53"/>
      <c r="J95" s="53"/>
      <c r="K95" s="53"/>
      <c r="L95" s="53"/>
      <c r="M95" s="53"/>
      <c r="N95" s="53"/>
      <c r="O95" s="53"/>
      <c r="P95" s="53"/>
      <c r="Q95" s="53"/>
      <c r="R95" s="53"/>
      <c r="S95" s="53"/>
      <c r="T95" s="53"/>
      <c r="U95" s="53"/>
      <c r="V95" s="53"/>
    </row>
    <row r="96" spans="1:22" ht="38.25" customHeight="1" x14ac:dyDescent="0.25">
      <c r="A96" s="12"/>
      <c r="B96" s="50" t="s">
        <v>275</v>
      </c>
      <c r="C96" s="50"/>
      <c r="D96" s="50"/>
      <c r="E96" s="50"/>
      <c r="F96" s="50"/>
      <c r="G96" s="50"/>
      <c r="H96" s="50"/>
      <c r="I96" s="50"/>
      <c r="J96" s="50"/>
      <c r="K96" s="50"/>
      <c r="L96" s="50"/>
      <c r="M96" s="50"/>
      <c r="N96" s="50"/>
      <c r="O96" s="50"/>
      <c r="P96" s="50"/>
      <c r="Q96" s="50"/>
      <c r="R96" s="50"/>
      <c r="S96" s="50"/>
      <c r="T96" s="50"/>
      <c r="U96" s="50"/>
      <c r="V96" s="50"/>
    </row>
    <row r="97" spans="1:22" x14ac:dyDescent="0.25">
      <c r="A97" s="12"/>
      <c r="B97" s="50" t="s">
        <v>276</v>
      </c>
      <c r="C97" s="50"/>
      <c r="D97" s="50"/>
      <c r="E97" s="50"/>
      <c r="F97" s="50"/>
      <c r="G97" s="50"/>
      <c r="H97" s="50"/>
      <c r="I97" s="50"/>
      <c r="J97" s="50"/>
      <c r="K97" s="50"/>
      <c r="L97" s="50"/>
      <c r="M97" s="50"/>
      <c r="N97" s="50"/>
      <c r="O97" s="50"/>
      <c r="P97" s="50"/>
      <c r="Q97" s="50"/>
      <c r="R97" s="50"/>
      <c r="S97" s="50"/>
      <c r="T97" s="50"/>
      <c r="U97" s="50"/>
      <c r="V97" s="50"/>
    </row>
    <row r="98" spans="1:22" ht="15.75" x14ac:dyDescent="0.25">
      <c r="A98" s="12"/>
      <c r="B98" s="56"/>
      <c r="C98" s="56"/>
      <c r="D98" s="56"/>
      <c r="E98" s="56"/>
      <c r="F98" s="56"/>
      <c r="G98" s="56"/>
      <c r="H98" s="56"/>
      <c r="I98" s="56"/>
      <c r="J98" s="56"/>
      <c r="K98" s="56"/>
      <c r="L98" s="56"/>
      <c r="M98" s="56"/>
      <c r="N98" s="56"/>
      <c r="O98" s="56"/>
      <c r="P98" s="56"/>
      <c r="Q98" s="56"/>
      <c r="R98" s="56"/>
      <c r="S98" s="56"/>
      <c r="T98" s="56"/>
      <c r="U98" s="56"/>
      <c r="V98" s="56"/>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15.75" thickBot="1" x14ac:dyDescent="0.3">
      <c r="A100" s="12"/>
      <c r="B100" s="16"/>
      <c r="C100" s="16" t="s">
        <v>244</v>
      </c>
      <c r="D100" s="36" t="s">
        <v>245</v>
      </c>
      <c r="E100" s="36"/>
      <c r="F100" s="36"/>
      <c r="G100" s="36"/>
      <c r="H100" s="36"/>
      <c r="I100" s="36"/>
      <c r="J100" s="36"/>
      <c r="K100" s="36"/>
      <c r="L100" s="36"/>
      <c r="M100" s="36"/>
      <c r="N100" s="36"/>
      <c r="O100" s="36"/>
      <c r="P100" s="36"/>
      <c r="Q100" s="36"/>
      <c r="R100" s="36"/>
      <c r="S100" s="36"/>
      <c r="T100" s="36"/>
      <c r="U100" s="36"/>
      <c r="V100" s="16"/>
    </row>
    <row r="101" spans="1:22" x14ac:dyDescent="0.25">
      <c r="A101" s="12"/>
      <c r="B101" s="49" t="s">
        <v>246</v>
      </c>
      <c r="C101" s="38" t="s">
        <v>244</v>
      </c>
      <c r="D101" s="40" t="s">
        <v>278</v>
      </c>
      <c r="E101" s="40"/>
      <c r="F101" s="41"/>
      <c r="G101" s="41" t="s">
        <v>244</v>
      </c>
      <c r="H101" s="40" t="s">
        <v>280</v>
      </c>
      <c r="I101" s="40"/>
      <c r="J101" s="41"/>
      <c r="K101" s="41" t="s">
        <v>244</v>
      </c>
      <c r="L101" s="40" t="s">
        <v>282</v>
      </c>
      <c r="M101" s="40"/>
      <c r="N101" s="41"/>
      <c r="O101" s="41" t="s">
        <v>244</v>
      </c>
      <c r="P101" s="40" t="s">
        <v>253</v>
      </c>
      <c r="Q101" s="40"/>
      <c r="R101" s="41"/>
      <c r="S101" s="41" t="s">
        <v>244</v>
      </c>
      <c r="T101" s="40" t="s">
        <v>253</v>
      </c>
      <c r="U101" s="40"/>
      <c r="V101" s="38"/>
    </row>
    <row r="102" spans="1:22" x14ac:dyDescent="0.25">
      <c r="A102" s="12"/>
      <c r="B102" s="15" t="s">
        <v>277</v>
      </c>
      <c r="C102" s="38"/>
      <c r="D102" s="39" t="s">
        <v>279</v>
      </c>
      <c r="E102" s="39"/>
      <c r="F102" s="38"/>
      <c r="G102" s="38"/>
      <c r="H102" s="39" t="s">
        <v>281</v>
      </c>
      <c r="I102" s="39"/>
      <c r="J102" s="38"/>
      <c r="K102" s="38"/>
      <c r="L102" s="39" t="s">
        <v>283</v>
      </c>
      <c r="M102" s="39"/>
      <c r="N102" s="38"/>
      <c r="O102" s="38"/>
      <c r="P102" s="39" t="s">
        <v>89</v>
      </c>
      <c r="Q102" s="39"/>
      <c r="R102" s="38"/>
      <c r="S102" s="38"/>
      <c r="T102" s="39" t="s">
        <v>257</v>
      </c>
      <c r="U102" s="39"/>
      <c r="V102" s="38"/>
    </row>
    <row r="103" spans="1:22" x14ac:dyDescent="0.25">
      <c r="A103" s="12"/>
      <c r="C103" s="38"/>
      <c r="D103" s="39"/>
      <c r="E103" s="39"/>
      <c r="F103" s="38"/>
      <c r="G103" s="38"/>
      <c r="H103" s="39"/>
      <c r="I103" s="39"/>
      <c r="J103" s="38"/>
      <c r="K103" s="38"/>
      <c r="L103" s="39" t="s">
        <v>284</v>
      </c>
      <c r="M103" s="39"/>
      <c r="N103" s="38"/>
      <c r="O103" s="38"/>
      <c r="P103" s="39" t="s">
        <v>254</v>
      </c>
      <c r="Q103" s="39"/>
      <c r="R103" s="38"/>
      <c r="S103" s="38"/>
      <c r="T103" s="39" t="s">
        <v>255</v>
      </c>
      <c r="U103" s="39"/>
      <c r="V103" s="38"/>
    </row>
    <row r="104" spans="1:22" x14ac:dyDescent="0.25">
      <c r="A104" s="12"/>
      <c r="C104" s="38"/>
      <c r="D104" s="39"/>
      <c r="E104" s="39"/>
      <c r="F104" s="38"/>
      <c r="G104" s="38"/>
      <c r="H104" s="39"/>
      <c r="I104" s="39"/>
      <c r="J104" s="38"/>
      <c r="K104" s="38"/>
      <c r="L104" s="39" t="s">
        <v>285</v>
      </c>
      <c r="M104" s="39"/>
      <c r="N104" s="38"/>
      <c r="O104" s="38"/>
      <c r="P104" s="39" t="s">
        <v>255</v>
      </c>
      <c r="Q104" s="39"/>
      <c r="R104" s="38"/>
      <c r="S104" s="38"/>
      <c r="T104" s="39" t="s">
        <v>258</v>
      </c>
      <c r="U104" s="39"/>
      <c r="V104" s="38"/>
    </row>
    <row r="105" spans="1:22" x14ac:dyDescent="0.25">
      <c r="A105" s="12"/>
      <c r="C105" s="38"/>
      <c r="D105" s="39"/>
      <c r="E105" s="39"/>
      <c r="F105" s="38"/>
      <c r="G105" s="38"/>
      <c r="H105" s="39"/>
      <c r="I105" s="39"/>
      <c r="J105" s="38"/>
      <c r="K105" s="38"/>
      <c r="L105" s="39" t="s">
        <v>251</v>
      </c>
      <c r="M105" s="39"/>
      <c r="N105" s="38"/>
      <c r="O105" s="38"/>
      <c r="P105" s="39" t="s">
        <v>256</v>
      </c>
      <c r="Q105" s="39"/>
      <c r="R105" s="38"/>
      <c r="S105" s="38"/>
      <c r="T105" s="39"/>
      <c r="U105" s="39"/>
      <c r="V105" s="38"/>
    </row>
    <row r="106" spans="1:22" ht="15.75" thickBot="1" x14ac:dyDescent="0.3">
      <c r="A106" s="12"/>
      <c r="C106" s="38"/>
      <c r="D106" s="36"/>
      <c r="E106" s="36"/>
      <c r="F106" s="38"/>
      <c r="G106" s="38"/>
      <c r="H106" s="36"/>
      <c r="I106" s="36"/>
      <c r="J106" s="38"/>
      <c r="K106" s="38"/>
      <c r="L106" s="36" t="s">
        <v>252</v>
      </c>
      <c r="M106" s="36"/>
      <c r="N106" s="38"/>
      <c r="O106" s="38"/>
      <c r="P106" s="36"/>
      <c r="Q106" s="36"/>
      <c r="R106" s="38"/>
      <c r="S106" s="38"/>
      <c r="T106" s="36"/>
      <c r="U106" s="36"/>
      <c r="V106" s="38"/>
    </row>
    <row r="107" spans="1:22" x14ac:dyDescent="0.25">
      <c r="A107" s="12"/>
      <c r="B107" s="18" t="s">
        <v>286</v>
      </c>
      <c r="C107" s="20" t="s">
        <v>244</v>
      </c>
      <c r="D107" s="20"/>
      <c r="E107" s="20"/>
      <c r="F107" s="20"/>
      <c r="G107" s="20" t="s">
        <v>244</v>
      </c>
      <c r="H107" s="20"/>
      <c r="I107" s="20"/>
      <c r="J107" s="20"/>
      <c r="K107" s="20" t="s">
        <v>244</v>
      </c>
      <c r="L107" s="20"/>
      <c r="M107" s="20"/>
      <c r="N107" s="20"/>
      <c r="O107" s="20" t="s">
        <v>244</v>
      </c>
      <c r="P107" s="20"/>
      <c r="Q107" s="20"/>
      <c r="R107" s="20"/>
      <c r="S107" s="20" t="s">
        <v>244</v>
      </c>
      <c r="T107" s="20"/>
      <c r="U107" s="20"/>
      <c r="V107" s="20"/>
    </row>
    <row r="108" spans="1:22" x14ac:dyDescent="0.25">
      <c r="A108" s="12"/>
      <c r="B108" s="27" t="s">
        <v>32</v>
      </c>
      <c r="C108" s="11" t="s">
        <v>244</v>
      </c>
      <c r="D108" s="11" t="s">
        <v>260</v>
      </c>
      <c r="E108" s="29">
        <v>22435</v>
      </c>
      <c r="F108" s="14" t="s">
        <v>244</v>
      </c>
      <c r="G108" s="11" t="s">
        <v>244</v>
      </c>
      <c r="H108" s="11" t="s">
        <v>260</v>
      </c>
      <c r="I108" s="29">
        <v>22435</v>
      </c>
      <c r="J108" s="14" t="s">
        <v>244</v>
      </c>
      <c r="K108" s="11" t="s">
        <v>244</v>
      </c>
      <c r="L108" s="11" t="s">
        <v>260</v>
      </c>
      <c r="M108" s="29">
        <v>22435</v>
      </c>
      <c r="N108" s="14" t="s">
        <v>244</v>
      </c>
      <c r="O108" s="11" t="s">
        <v>244</v>
      </c>
      <c r="P108" s="11" t="s">
        <v>260</v>
      </c>
      <c r="Q108" s="31" t="s">
        <v>261</v>
      </c>
      <c r="R108" s="14"/>
      <c r="S108" s="11" t="s">
        <v>244</v>
      </c>
      <c r="T108" s="11" t="s">
        <v>260</v>
      </c>
      <c r="U108" s="31" t="s">
        <v>261</v>
      </c>
      <c r="V108" s="14" t="s">
        <v>244</v>
      </c>
    </row>
    <row r="109" spans="1:22" x14ac:dyDescent="0.25">
      <c r="A109" s="12"/>
      <c r="B109" s="18" t="s">
        <v>33</v>
      </c>
      <c r="C109" s="20" t="s">
        <v>244</v>
      </c>
      <c r="D109" s="20"/>
      <c r="E109" s="22">
        <v>154773</v>
      </c>
      <c r="F109" s="24" t="s">
        <v>244</v>
      </c>
      <c r="G109" s="20" t="s">
        <v>244</v>
      </c>
      <c r="H109" s="20"/>
      <c r="I109" s="22">
        <v>154773</v>
      </c>
      <c r="J109" s="24" t="s">
        <v>244</v>
      </c>
      <c r="K109" s="20" t="s">
        <v>244</v>
      </c>
      <c r="L109" s="20"/>
      <c r="M109" s="26">
        <v>685</v>
      </c>
      <c r="N109" s="24" t="s">
        <v>244</v>
      </c>
      <c r="O109" s="20" t="s">
        <v>244</v>
      </c>
      <c r="P109" s="20"/>
      <c r="Q109" s="22">
        <v>154088</v>
      </c>
      <c r="R109" s="24" t="s">
        <v>244</v>
      </c>
      <c r="S109" s="20" t="s">
        <v>244</v>
      </c>
      <c r="T109" s="20"/>
      <c r="U109" s="26" t="s">
        <v>261</v>
      </c>
      <c r="V109" s="24" t="s">
        <v>244</v>
      </c>
    </row>
    <row r="110" spans="1:22" x14ac:dyDescent="0.25">
      <c r="A110" s="12"/>
      <c r="B110" s="27" t="s">
        <v>34</v>
      </c>
      <c r="C110" s="11" t="s">
        <v>244</v>
      </c>
      <c r="D110" s="11"/>
      <c r="E110" s="29">
        <v>9293</v>
      </c>
      <c r="F110" s="14" t="s">
        <v>244</v>
      </c>
      <c r="G110" s="11" t="s">
        <v>244</v>
      </c>
      <c r="H110" s="11"/>
      <c r="I110" s="29">
        <v>9293</v>
      </c>
      <c r="J110" s="14" t="s">
        <v>244</v>
      </c>
      <c r="K110" s="11" t="s">
        <v>244</v>
      </c>
      <c r="L110" s="11"/>
      <c r="M110" s="29">
        <v>9293</v>
      </c>
      <c r="N110" s="14" t="s">
        <v>244</v>
      </c>
      <c r="O110" s="11" t="s">
        <v>244</v>
      </c>
      <c r="P110" s="11"/>
      <c r="Q110" s="31" t="s">
        <v>261</v>
      </c>
      <c r="R110" s="14" t="s">
        <v>244</v>
      </c>
      <c r="S110" s="11" t="s">
        <v>244</v>
      </c>
      <c r="T110" s="11"/>
      <c r="U110" s="31" t="s">
        <v>261</v>
      </c>
      <c r="V110" s="14" t="s">
        <v>244</v>
      </c>
    </row>
    <row r="111" spans="1:22" x14ac:dyDescent="0.25">
      <c r="A111" s="12"/>
      <c r="B111" s="18" t="s">
        <v>35</v>
      </c>
      <c r="C111" s="20" t="s">
        <v>244</v>
      </c>
      <c r="D111" s="20"/>
      <c r="E111" s="26">
        <v>818</v>
      </c>
      <c r="F111" s="24" t="s">
        <v>244</v>
      </c>
      <c r="G111" s="20" t="s">
        <v>244</v>
      </c>
      <c r="H111" s="20"/>
      <c r="I111" s="26">
        <v>826</v>
      </c>
      <c r="J111" s="24" t="s">
        <v>244</v>
      </c>
      <c r="K111" s="20" t="s">
        <v>244</v>
      </c>
      <c r="L111" s="20"/>
      <c r="M111" s="26" t="s">
        <v>261</v>
      </c>
      <c r="N111" s="24" t="s">
        <v>244</v>
      </c>
      <c r="O111" s="20" t="s">
        <v>244</v>
      </c>
      <c r="P111" s="20"/>
      <c r="Q111" s="26">
        <v>826</v>
      </c>
      <c r="R111" s="24" t="s">
        <v>244</v>
      </c>
      <c r="S111" s="20" t="s">
        <v>244</v>
      </c>
      <c r="T111" s="20"/>
      <c r="U111" s="26" t="s">
        <v>261</v>
      </c>
      <c r="V111" s="24" t="s">
        <v>244</v>
      </c>
    </row>
    <row r="112" spans="1:22" x14ac:dyDescent="0.25">
      <c r="A112" s="12"/>
      <c r="B112" s="27" t="s">
        <v>287</v>
      </c>
      <c r="C112" s="11" t="s">
        <v>244</v>
      </c>
      <c r="D112" s="11"/>
      <c r="E112" s="29">
        <v>950902</v>
      </c>
      <c r="F112" s="14" t="s">
        <v>244</v>
      </c>
      <c r="G112" s="11" t="s">
        <v>244</v>
      </c>
      <c r="H112" s="11"/>
      <c r="I112" s="29">
        <v>949968</v>
      </c>
      <c r="J112" s="14" t="s">
        <v>244</v>
      </c>
      <c r="K112" s="11" t="s">
        <v>244</v>
      </c>
      <c r="L112" s="11"/>
      <c r="M112" s="31" t="s">
        <v>261</v>
      </c>
      <c r="N112" s="14" t="s">
        <v>244</v>
      </c>
      <c r="O112" s="11" t="s">
        <v>244</v>
      </c>
      <c r="P112" s="11"/>
      <c r="Q112" s="31" t="s">
        <v>261</v>
      </c>
      <c r="R112" s="14" t="s">
        <v>244</v>
      </c>
      <c r="S112" s="11" t="s">
        <v>244</v>
      </c>
      <c r="T112" s="11"/>
      <c r="U112" s="29">
        <v>949968</v>
      </c>
      <c r="V112" s="14" t="s">
        <v>244</v>
      </c>
    </row>
    <row r="113" spans="1:22" x14ac:dyDescent="0.25">
      <c r="A113" s="12"/>
      <c r="B113" s="18" t="s">
        <v>288</v>
      </c>
      <c r="C113" s="20" t="s">
        <v>244</v>
      </c>
      <c r="D113" s="20"/>
      <c r="E113" s="26">
        <v>620</v>
      </c>
      <c r="F113" s="24" t="s">
        <v>244</v>
      </c>
      <c r="G113" s="20" t="s">
        <v>244</v>
      </c>
      <c r="H113" s="20"/>
      <c r="I113" s="26">
        <v>576</v>
      </c>
      <c r="J113" s="24" t="s">
        <v>244</v>
      </c>
      <c r="K113" s="20" t="s">
        <v>244</v>
      </c>
      <c r="L113" s="20"/>
      <c r="M113" s="26" t="s">
        <v>261</v>
      </c>
      <c r="N113" s="24" t="s">
        <v>244</v>
      </c>
      <c r="O113" s="20" t="s">
        <v>244</v>
      </c>
      <c r="P113" s="20"/>
      <c r="Q113" s="26" t="s">
        <v>261</v>
      </c>
      <c r="R113" s="24" t="s">
        <v>244</v>
      </c>
      <c r="S113" s="20" t="s">
        <v>244</v>
      </c>
      <c r="T113" s="20"/>
      <c r="U113" s="26">
        <v>576</v>
      </c>
      <c r="V113" s="24" t="s">
        <v>244</v>
      </c>
    </row>
    <row r="114" spans="1:22" x14ac:dyDescent="0.25">
      <c r="A114" s="12"/>
      <c r="B114" s="27" t="s">
        <v>37</v>
      </c>
      <c r="C114" s="11" t="s">
        <v>244</v>
      </c>
      <c r="D114" s="11"/>
      <c r="E114" s="29">
        <v>2902</v>
      </c>
      <c r="F114" s="14" t="s">
        <v>244</v>
      </c>
      <c r="G114" s="11" t="s">
        <v>244</v>
      </c>
      <c r="H114" s="11"/>
      <c r="I114" s="29">
        <v>2902</v>
      </c>
      <c r="J114" s="14" t="s">
        <v>244</v>
      </c>
      <c r="K114" s="11" t="s">
        <v>244</v>
      </c>
      <c r="L114" s="11"/>
      <c r="M114" s="29">
        <v>2902</v>
      </c>
      <c r="N114" s="14" t="s">
        <v>244</v>
      </c>
      <c r="O114" s="11" t="s">
        <v>244</v>
      </c>
      <c r="P114" s="11"/>
      <c r="Q114" s="31" t="s">
        <v>261</v>
      </c>
      <c r="R114" s="14" t="s">
        <v>244</v>
      </c>
      <c r="S114" s="11" t="s">
        <v>244</v>
      </c>
      <c r="T114" s="11"/>
      <c r="U114" s="31" t="s">
        <v>261</v>
      </c>
      <c r="V114" s="14" t="s">
        <v>244</v>
      </c>
    </row>
    <row r="115" spans="1:22" x14ac:dyDescent="0.25">
      <c r="A115" s="12"/>
      <c r="B115" s="11"/>
      <c r="C115" s="50"/>
      <c r="D115" s="50"/>
      <c r="E115" s="50"/>
      <c r="F115" s="50"/>
      <c r="G115" s="50"/>
      <c r="H115" s="50"/>
      <c r="I115" s="50"/>
      <c r="J115" s="50"/>
      <c r="K115" s="50"/>
      <c r="L115" s="50"/>
      <c r="M115" s="50"/>
      <c r="N115" s="50"/>
      <c r="O115" s="50"/>
      <c r="P115" s="50"/>
      <c r="Q115" s="50"/>
      <c r="R115" s="50"/>
      <c r="S115" s="50"/>
      <c r="T115" s="50"/>
      <c r="U115" s="50"/>
      <c r="V115" s="50"/>
    </row>
    <row r="116" spans="1:22" x14ac:dyDescent="0.25">
      <c r="A116" s="12"/>
      <c r="B116" s="18" t="s">
        <v>289</v>
      </c>
      <c r="C116" s="20" t="s">
        <v>244</v>
      </c>
      <c r="D116" s="20"/>
      <c r="E116" s="20"/>
      <c r="F116" s="20"/>
      <c r="G116" s="20" t="s">
        <v>244</v>
      </c>
      <c r="H116" s="20"/>
      <c r="I116" s="20"/>
      <c r="J116" s="20"/>
      <c r="K116" s="20" t="s">
        <v>244</v>
      </c>
      <c r="L116" s="20"/>
      <c r="M116" s="20"/>
      <c r="N116" s="20"/>
      <c r="O116" s="20" t="s">
        <v>244</v>
      </c>
      <c r="P116" s="20"/>
      <c r="Q116" s="20"/>
      <c r="R116" s="20"/>
      <c r="S116" s="20" t="s">
        <v>244</v>
      </c>
      <c r="T116" s="20"/>
      <c r="U116" s="20"/>
      <c r="V116" s="20"/>
    </row>
    <row r="117" spans="1:22" x14ac:dyDescent="0.25">
      <c r="A117" s="12"/>
      <c r="B117" s="27" t="s">
        <v>290</v>
      </c>
      <c r="C117" s="11" t="s">
        <v>244</v>
      </c>
      <c r="D117" s="11"/>
      <c r="E117" s="29">
        <v>921398</v>
      </c>
      <c r="F117" s="14" t="s">
        <v>244</v>
      </c>
      <c r="G117" s="11" t="s">
        <v>244</v>
      </c>
      <c r="H117" s="11"/>
      <c r="I117" s="29">
        <v>925454</v>
      </c>
      <c r="J117" s="14" t="s">
        <v>244</v>
      </c>
      <c r="K117" s="11" t="s">
        <v>244</v>
      </c>
      <c r="L117" s="11"/>
      <c r="M117" s="31" t="s">
        <v>261</v>
      </c>
      <c r="N117" s="14" t="s">
        <v>244</v>
      </c>
      <c r="O117" s="11" t="s">
        <v>244</v>
      </c>
      <c r="P117" s="11"/>
      <c r="Q117" s="29">
        <v>925454</v>
      </c>
      <c r="R117" s="14" t="s">
        <v>244</v>
      </c>
      <c r="S117" s="11" t="s">
        <v>244</v>
      </c>
      <c r="T117" s="11"/>
      <c r="U117" s="31" t="s">
        <v>261</v>
      </c>
      <c r="V117" s="14" t="s">
        <v>244</v>
      </c>
    </row>
    <row r="118" spans="1:22" x14ac:dyDescent="0.25">
      <c r="A118" s="12"/>
      <c r="B118" s="18" t="s">
        <v>51</v>
      </c>
      <c r="C118" s="20" t="s">
        <v>244</v>
      </c>
      <c r="D118" s="20"/>
      <c r="E118" s="22">
        <v>124732</v>
      </c>
      <c r="F118" s="24" t="s">
        <v>244</v>
      </c>
      <c r="G118" s="20" t="s">
        <v>244</v>
      </c>
      <c r="H118" s="20"/>
      <c r="I118" s="22">
        <v>125593</v>
      </c>
      <c r="J118" s="24" t="s">
        <v>244</v>
      </c>
      <c r="K118" s="20" t="s">
        <v>244</v>
      </c>
      <c r="L118" s="20"/>
      <c r="M118" s="26" t="s">
        <v>261</v>
      </c>
      <c r="N118" s="24" t="s">
        <v>244</v>
      </c>
      <c r="O118" s="20" t="s">
        <v>244</v>
      </c>
      <c r="P118" s="20"/>
      <c r="Q118" s="22">
        <v>125593</v>
      </c>
      <c r="R118" s="24" t="s">
        <v>244</v>
      </c>
      <c r="S118" s="20" t="s">
        <v>244</v>
      </c>
      <c r="T118" s="20"/>
      <c r="U118" s="26" t="s">
        <v>261</v>
      </c>
      <c r="V118" s="24" t="s">
        <v>244</v>
      </c>
    </row>
    <row r="119" spans="1:22" ht="25.5" x14ac:dyDescent="0.25">
      <c r="A119" s="12"/>
      <c r="B119" s="27" t="s">
        <v>52</v>
      </c>
      <c r="C119" s="11" t="s">
        <v>244</v>
      </c>
      <c r="D119" s="11"/>
      <c r="E119" s="29">
        <v>25911</v>
      </c>
      <c r="F119" s="14" t="s">
        <v>244</v>
      </c>
      <c r="G119" s="11" t="s">
        <v>244</v>
      </c>
      <c r="H119" s="11"/>
      <c r="I119" s="29">
        <v>25911</v>
      </c>
      <c r="J119" s="14" t="s">
        <v>244</v>
      </c>
      <c r="K119" s="11" t="s">
        <v>244</v>
      </c>
      <c r="L119" s="11"/>
      <c r="M119" s="29">
        <v>25911</v>
      </c>
      <c r="N119" s="14" t="s">
        <v>244</v>
      </c>
      <c r="O119" s="11" t="s">
        <v>244</v>
      </c>
      <c r="P119" s="11"/>
      <c r="Q119" s="31" t="s">
        <v>261</v>
      </c>
      <c r="R119" s="14" t="s">
        <v>244</v>
      </c>
      <c r="S119" s="11" t="s">
        <v>244</v>
      </c>
      <c r="T119" s="11"/>
      <c r="U119" s="31" t="s">
        <v>261</v>
      </c>
      <c r="V119" s="14" t="s">
        <v>244</v>
      </c>
    </row>
    <row r="120" spans="1:22" x14ac:dyDescent="0.25">
      <c r="A120" s="12"/>
      <c r="B120" s="18" t="s">
        <v>53</v>
      </c>
      <c r="C120" s="20" t="s">
        <v>244</v>
      </c>
      <c r="D120" s="20"/>
      <c r="E120" s="22">
        <v>20620</v>
      </c>
      <c r="F120" s="24" t="s">
        <v>244</v>
      </c>
      <c r="G120" s="20" t="s">
        <v>244</v>
      </c>
      <c r="H120" s="20"/>
      <c r="I120" s="22">
        <v>19148</v>
      </c>
      <c r="J120" s="24" t="s">
        <v>244</v>
      </c>
      <c r="K120" s="20" t="s">
        <v>244</v>
      </c>
      <c r="L120" s="20"/>
      <c r="M120" s="26" t="s">
        <v>261</v>
      </c>
      <c r="N120" s="24" t="s">
        <v>244</v>
      </c>
      <c r="O120" s="20" t="s">
        <v>244</v>
      </c>
      <c r="P120" s="20"/>
      <c r="Q120" s="26" t="s">
        <v>261</v>
      </c>
      <c r="R120" s="24" t="s">
        <v>244</v>
      </c>
      <c r="S120" s="20" t="s">
        <v>244</v>
      </c>
      <c r="T120" s="20"/>
      <c r="U120" s="22">
        <v>19148</v>
      </c>
      <c r="V120" s="24" t="s">
        <v>244</v>
      </c>
    </row>
    <row r="121" spans="1:22" ht="15.75" x14ac:dyDescent="0.25">
      <c r="A121" s="12"/>
      <c r="B121" s="56"/>
      <c r="C121" s="56"/>
      <c r="D121" s="56"/>
      <c r="E121" s="56"/>
      <c r="F121" s="56"/>
      <c r="G121" s="56"/>
      <c r="H121" s="56"/>
      <c r="I121" s="56"/>
      <c r="J121" s="56"/>
      <c r="K121" s="56"/>
      <c r="L121" s="56"/>
      <c r="M121" s="56"/>
      <c r="N121" s="56"/>
      <c r="O121" s="56"/>
      <c r="P121" s="56"/>
      <c r="Q121" s="56"/>
      <c r="R121" s="56"/>
      <c r="S121" s="56"/>
      <c r="T121" s="56"/>
      <c r="U121" s="56"/>
      <c r="V121" s="56"/>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ht="15.75" thickBot="1" x14ac:dyDescent="0.3">
      <c r="A123" s="12"/>
      <c r="B123" s="16"/>
      <c r="C123" s="16" t="s">
        <v>244</v>
      </c>
      <c r="D123" s="36" t="s">
        <v>291</v>
      </c>
      <c r="E123" s="36"/>
      <c r="F123" s="36"/>
      <c r="G123" s="36"/>
      <c r="H123" s="36"/>
      <c r="I123" s="36"/>
      <c r="J123" s="36"/>
      <c r="K123" s="36"/>
      <c r="L123" s="36"/>
      <c r="M123" s="36"/>
      <c r="N123" s="36"/>
      <c r="O123" s="36"/>
      <c r="P123" s="36"/>
      <c r="Q123" s="36"/>
      <c r="R123" s="36"/>
      <c r="S123" s="36"/>
      <c r="T123" s="36"/>
      <c r="U123" s="36"/>
      <c r="V123" s="16"/>
    </row>
    <row r="124" spans="1:22" x14ac:dyDescent="0.25">
      <c r="A124" s="12"/>
      <c r="B124" s="49" t="s">
        <v>246</v>
      </c>
      <c r="C124" s="38" t="s">
        <v>244</v>
      </c>
      <c r="D124" s="40" t="s">
        <v>278</v>
      </c>
      <c r="E124" s="40"/>
      <c r="F124" s="41"/>
      <c r="G124" s="41" t="s">
        <v>244</v>
      </c>
      <c r="H124" s="40" t="s">
        <v>280</v>
      </c>
      <c r="I124" s="40"/>
      <c r="J124" s="41"/>
      <c r="K124" s="41" t="s">
        <v>244</v>
      </c>
      <c r="L124" s="40" t="s">
        <v>282</v>
      </c>
      <c r="M124" s="40"/>
      <c r="N124" s="41"/>
      <c r="O124" s="41" t="s">
        <v>244</v>
      </c>
      <c r="P124" s="40" t="s">
        <v>253</v>
      </c>
      <c r="Q124" s="40"/>
      <c r="R124" s="41"/>
      <c r="S124" s="41" t="s">
        <v>244</v>
      </c>
      <c r="T124" s="40" t="s">
        <v>253</v>
      </c>
      <c r="U124" s="40"/>
      <c r="V124" s="38"/>
    </row>
    <row r="125" spans="1:22" x14ac:dyDescent="0.25">
      <c r="A125" s="12"/>
      <c r="B125" s="15" t="s">
        <v>292</v>
      </c>
      <c r="C125" s="38"/>
      <c r="D125" s="39" t="s">
        <v>279</v>
      </c>
      <c r="E125" s="39"/>
      <c r="F125" s="38"/>
      <c r="G125" s="38"/>
      <c r="H125" s="39" t="s">
        <v>281</v>
      </c>
      <c r="I125" s="39"/>
      <c r="J125" s="38"/>
      <c r="K125" s="38"/>
      <c r="L125" s="39" t="s">
        <v>283</v>
      </c>
      <c r="M125" s="39"/>
      <c r="N125" s="38"/>
      <c r="O125" s="38"/>
      <c r="P125" s="39" t="s">
        <v>89</v>
      </c>
      <c r="Q125" s="39"/>
      <c r="R125" s="38"/>
      <c r="S125" s="38"/>
      <c r="T125" s="39" t="s">
        <v>257</v>
      </c>
      <c r="U125" s="39"/>
      <c r="V125" s="38"/>
    </row>
    <row r="126" spans="1:22" x14ac:dyDescent="0.25">
      <c r="A126" s="12"/>
      <c r="C126" s="38"/>
      <c r="D126" s="39"/>
      <c r="E126" s="39"/>
      <c r="F126" s="38"/>
      <c r="G126" s="38"/>
      <c r="H126" s="39"/>
      <c r="I126" s="39"/>
      <c r="J126" s="38"/>
      <c r="K126" s="38"/>
      <c r="L126" s="39" t="s">
        <v>284</v>
      </c>
      <c r="M126" s="39"/>
      <c r="N126" s="38"/>
      <c r="O126" s="38"/>
      <c r="P126" s="39" t="s">
        <v>254</v>
      </c>
      <c r="Q126" s="39"/>
      <c r="R126" s="38"/>
      <c r="S126" s="38"/>
      <c r="T126" s="39" t="s">
        <v>255</v>
      </c>
      <c r="U126" s="39"/>
      <c r="V126" s="38"/>
    </row>
    <row r="127" spans="1:22" x14ac:dyDescent="0.25">
      <c r="A127" s="12"/>
      <c r="C127" s="38"/>
      <c r="D127" s="39"/>
      <c r="E127" s="39"/>
      <c r="F127" s="38"/>
      <c r="G127" s="38"/>
      <c r="H127" s="39"/>
      <c r="I127" s="39"/>
      <c r="J127" s="38"/>
      <c r="K127" s="38"/>
      <c r="L127" s="39" t="s">
        <v>285</v>
      </c>
      <c r="M127" s="39"/>
      <c r="N127" s="38"/>
      <c r="O127" s="38"/>
      <c r="P127" s="39" t="s">
        <v>255</v>
      </c>
      <c r="Q127" s="39"/>
      <c r="R127" s="38"/>
      <c r="S127" s="38"/>
      <c r="T127" s="39" t="s">
        <v>258</v>
      </c>
      <c r="U127" s="39"/>
      <c r="V127" s="38"/>
    </row>
    <row r="128" spans="1:22" x14ac:dyDescent="0.25">
      <c r="A128" s="12"/>
      <c r="C128" s="38"/>
      <c r="D128" s="39"/>
      <c r="E128" s="39"/>
      <c r="F128" s="38"/>
      <c r="G128" s="38"/>
      <c r="H128" s="39"/>
      <c r="I128" s="39"/>
      <c r="J128" s="38"/>
      <c r="K128" s="38"/>
      <c r="L128" s="39" t="s">
        <v>251</v>
      </c>
      <c r="M128" s="39"/>
      <c r="N128" s="38"/>
      <c r="O128" s="38"/>
      <c r="P128" s="39" t="s">
        <v>256</v>
      </c>
      <c r="Q128" s="39"/>
      <c r="R128" s="38"/>
      <c r="S128" s="38"/>
      <c r="T128" s="39"/>
      <c r="U128" s="39"/>
      <c r="V128" s="38"/>
    </row>
    <row r="129" spans="1:22" ht="15.75" thickBot="1" x14ac:dyDescent="0.3">
      <c r="A129" s="12"/>
      <c r="C129" s="38"/>
      <c r="D129" s="36"/>
      <c r="E129" s="36"/>
      <c r="F129" s="38"/>
      <c r="G129" s="38"/>
      <c r="H129" s="36"/>
      <c r="I129" s="36"/>
      <c r="J129" s="38"/>
      <c r="K129" s="38"/>
      <c r="L129" s="36" t="s">
        <v>252</v>
      </c>
      <c r="M129" s="36"/>
      <c r="N129" s="38"/>
      <c r="O129" s="38"/>
      <c r="P129" s="36"/>
      <c r="Q129" s="36"/>
      <c r="R129" s="38"/>
      <c r="S129" s="38"/>
      <c r="T129" s="36"/>
      <c r="U129" s="36"/>
      <c r="V129" s="38"/>
    </row>
    <row r="130" spans="1:22" x14ac:dyDescent="0.25">
      <c r="A130" s="12"/>
      <c r="B130" s="18" t="s">
        <v>286</v>
      </c>
      <c r="C130" s="20" t="s">
        <v>244</v>
      </c>
      <c r="D130" s="20"/>
      <c r="E130" s="20"/>
      <c r="F130" s="20"/>
      <c r="G130" s="20" t="s">
        <v>244</v>
      </c>
      <c r="H130" s="20"/>
      <c r="I130" s="20"/>
      <c r="J130" s="20"/>
      <c r="K130" s="20" t="s">
        <v>244</v>
      </c>
      <c r="L130" s="20"/>
      <c r="M130" s="20"/>
      <c r="N130" s="20"/>
      <c r="O130" s="20" t="s">
        <v>244</v>
      </c>
      <c r="P130" s="20"/>
      <c r="Q130" s="20"/>
      <c r="R130" s="20"/>
      <c r="S130" s="20" t="s">
        <v>244</v>
      </c>
      <c r="T130" s="20"/>
      <c r="U130" s="20"/>
      <c r="V130" s="20"/>
    </row>
    <row r="131" spans="1:22" x14ac:dyDescent="0.25">
      <c r="A131" s="12"/>
      <c r="B131" s="27" t="s">
        <v>32</v>
      </c>
      <c r="C131" s="11" t="s">
        <v>244</v>
      </c>
      <c r="D131" s="11" t="s">
        <v>260</v>
      </c>
      <c r="E131" s="29">
        <v>39412</v>
      </c>
      <c r="F131" s="14" t="s">
        <v>244</v>
      </c>
      <c r="G131" s="11" t="s">
        <v>244</v>
      </c>
      <c r="H131" s="11" t="s">
        <v>260</v>
      </c>
      <c r="I131" s="29">
        <v>39412</v>
      </c>
      <c r="J131" s="14" t="s">
        <v>244</v>
      </c>
      <c r="K131" s="11" t="s">
        <v>244</v>
      </c>
      <c r="L131" s="11" t="s">
        <v>260</v>
      </c>
      <c r="M131" s="29">
        <v>39412</v>
      </c>
      <c r="N131" s="14" t="s">
        <v>244</v>
      </c>
      <c r="O131" s="11" t="s">
        <v>244</v>
      </c>
      <c r="P131" s="11" t="s">
        <v>260</v>
      </c>
      <c r="Q131" s="31" t="s">
        <v>261</v>
      </c>
      <c r="R131" s="14" t="s">
        <v>244</v>
      </c>
      <c r="S131" s="11" t="s">
        <v>244</v>
      </c>
      <c r="T131" s="11" t="s">
        <v>260</v>
      </c>
      <c r="U131" s="31" t="s">
        <v>261</v>
      </c>
      <c r="V131" s="14" t="s">
        <v>244</v>
      </c>
    </row>
    <row r="132" spans="1:22" x14ac:dyDescent="0.25">
      <c r="A132" s="12"/>
      <c r="B132" s="18" t="s">
        <v>33</v>
      </c>
      <c r="C132" s="20" t="s">
        <v>244</v>
      </c>
      <c r="D132" s="20"/>
      <c r="E132" s="22">
        <v>212369</v>
      </c>
      <c r="F132" s="24" t="s">
        <v>244</v>
      </c>
      <c r="G132" s="20" t="s">
        <v>244</v>
      </c>
      <c r="H132" s="20"/>
      <c r="I132" s="22">
        <v>212369</v>
      </c>
      <c r="J132" s="24" t="s">
        <v>244</v>
      </c>
      <c r="K132" s="20" t="s">
        <v>244</v>
      </c>
      <c r="L132" s="20"/>
      <c r="M132" s="26">
        <v>401</v>
      </c>
      <c r="N132" s="24" t="s">
        <v>244</v>
      </c>
      <c r="O132" s="20" t="s">
        <v>244</v>
      </c>
      <c r="P132" s="20"/>
      <c r="Q132" s="22">
        <v>211968</v>
      </c>
      <c r="R132" s="24" t="s">
        <v>244</v>
      </c>
      <c r="S132" s="20" t="s">
        <v>244</v>
      </c>
      <c r="T132" s="20"/>
      <c r="U132" s="26" t="s">
        <v>261</v>
      </c>
      <c r="V132" s="24" t="s">
        <v>244</v>
      </c>
    </row>
    <row r="133" spans="1:22" x14ac:dyDescent="0.25">
      <c r="A133" s="12"/>
      <c r="B133" s="27" t="s">
        <v>34</v>
      </c>
      <c r="C133" s="11" t="s">
        <v>244</v>
      </c>
      <c r="D133" s="11"/>
      <c r="E133" s="29">
        <v>9506</v>
      </c>
      <c r="F133" s="14" t="s">
        <v>244</v>
      </c>
      <c r="G133" s="11" t="s">
        <v>244</v>
      </c>
      <c r="H133" s="11"/>
      <c r="I133" s="29">
        <v>9506</v>
      </c>
      <c r="J133" s="14" t="s">
        <v>244</v>
      </c>
      <c r="K133" s="11" t="s">
        <v>244</v>
      </c>
      <c r="L133" s="11"/>
      <c r="M133" s="29">
        <v>9506</v>
      </c>
      <c r="N133" s="14" t="s">
        <v>244</v>
      </c>
      <c r="O133" s="11" t="s">
        <v>244</v>
      </c>
      <c r="P133" s="11"/>
      <c r="Q133" s="31" t="s">
        <v>261</v>
      </c>
      <c r="R133" s="14" t="s">
        <v>244</v>
      </c>
      <c r="S133" s="11" t="s">
        <v>244</v>
      </c>
      <c r="T133" s="11"/>
      <c r="U133" s="31" t="s">
        <v>261</v>
      </c>
      <c r="V133" s="14" t="s">
        <v>244</v>
      </c>
    </row>
    <row r="134" spans="1:22" x14ac:dyDescent="0.25">
      <c r="A134" s="12"/>
      <c r="B134" s="18" t="s">
        <v>35</v>
      </c>
      <c r="C134" s="20" t="s">
        <v>244</v>
      </c>
      <c r="D134" s="20"/>
      <c r="E134" s="22">
        <v>11983</v>
      </c>
      <c r="F134" s="24" t="s">
        <v>244</v>
      </c>
      <c r="G134" s="20" t="s">
        <v>244</v>
      </c>
      <c r="H134" s="20"/>
      <c r="I134" s="22">
        <v>12164</v>
      </c>
      <c r="J134" s="24" t="s">
        <v>244</v>
      </c>
      <c r="K134" s="20" t="s">
        <v>244</v>
      </c>
      <c r="L134" s="20"/>
      <c r="M134" s="26" t="s">
        <v>261</v>
      </c>
      <c r="N134" s="24" t="s">
        <v>244</v>
      </c>
      <c r="O134" s="20" t="s">
        <v>244</v>
      </c>
      <c r="P134" s="20"/>
      <c r="Q134" s="22">
        <v>12164</v>
      </c>
      <c r="R134" s="24" t="s">
        <v>244</v>
      </c>
      <c r="S134" s="20" t="s">
        <v>244</v>
      </c>
      <c r="T134" s="20"/>
      <c r="U134" s="26" t="s">
        <v>261</v>
      </c>
      <c r="V134" s="24" t="s">
        <v>244</v>
      </c>
    </row>
    <row r="135" spans="1:22" x14ac:dyDescent="0.25">
      <c r="A135" s="12"/>
      <c r="B135" s="27" t="s">
        <v>287</v>
      </c>
      <c r="C135" s="11" t="s">
        <v>244</v>
      </c>
      <c r="D135" s="11"/>
      <c r="E135" s="29">
        <v>902236</v>
      </c>
      <c r="F135" s="14" t="s">
        <v>244</v>
      </c>
      <c r="G135" s="11" t="s">
        <v>244</v>
      </c>
      <c r="H135" s="11"/>
      <c r="I135" s="29">
        <v>918181</v>
      </c>
      <c r="J135" s="14" t="s">
        <v>244</v>
      </c>
      <c r="K135" s="11" t="s">
        <v>244</v>
      </c>
      <c r="L135" s="11"/>
      <c r="M135" s="31" t="s">
        <v>261</v>
      </c>
      <c r="N135" s="14" t="s">
        <v>244</v>
      </c>
      <c r="O135" s="11" t="s">
        <v>244</v>
      </c>
      <c r="P135" s="11"/>
      <c r="Q135" s="31" t="s">
        <v>261</v>
      </c>
      <c r="R135" s="14" t="s">
        <v>244</v>
      </c>
      <c r="S135" s="11" t="s">
        <v>244</v>
      </c>
      <c r="T135" s="11"/>
      <c r="U135" s="29">
        <v>918181</v>
      </c>
      <c r="V135" s="14" t="s">
        <v>244</v>
      </c>
    </row>
    <row r="136" spans="1:22" x14ac:dyDescent="0.25">
      <c r="A136" s="12"/>
      <c r="B136" s="18" t="s">
        <v>288</v>
      </c>
      <c r="C136" s="20" t="s">
        <v>244</v>
      </c>
      <c r="D136" s="20"/>
      <c r="E136" s="26">
        <v>620</v>
      </c>
      <c r="F136" s="24" t="s">
        <v>244</v>
      </c>
      <c r="G136" s="20" t="s">
        <v>244</v>
      </c>
      <c r="H136" s="20"/>
      <c r="I136" s="26">
        <v>563</v>
      </c>
      <c r="J136" s="24" t="s">
        <v>244</v>
      </c>
      <c r="K136" s="20" t="s">
        <v>244</v>
      </c>
      <c r="L136" s="20"/>
      <c r="M136" s="26" t="s">
        <v>261</v>
      </c>
      <c r="N136" s="24" t="s">
        <v>244</v>
      </c>
      <c r="O136" s="20" t="s">
        <v>244</v>
      </c>
      <c r="P136" s="20"/>
      <c r="Q136" s="26" t="s">
        <v>261</v>
      </c>
      <c r="R136" s="24" t="s">
        <v>244</v>
      </c>
      <c r="S136" s="20" t="s">
        <v>244</v>
      </c>
      <c r="T136" s="20"/>
      <c r="U136" s="26">
        <v>563</v>
      </c>
      <c r="V136" s="24" t="s">
        <v>244</v>
      </c>
    </row>
    <row r="137" spans="1:22" x14ac:dyDescent="0.25">
      <c r="A137" s="12"/>
      <c r="B137" s="27" t="s">
        <v>37</v>
      </c>
      <c r="C137" s="11" t="s">
        <v>244</v>
      </c>
      <c r="D137" s="11"/>
      <c r="E137" s="29">
        <v>2845</v>
      </c>
      <c r="F137" s="14" t="s">
        <v>244</v>
      </c>
      <c r="G137" s="11" t="s">
        <v>244</v>
      </c>
      <c r="H137" s="11"/>
      <c r="I137" s="29">
        <v>2845</v>
      </c>
      <c r="J137" s="14" t="s">
        <v>244</v>
      </c>
      <c r="K137" s="11" t="s">
        <v>244</v>
      </c>
      <c r="L137" s="11"/>
      <c r="M137" s="29">
        <v>2845</v>
      </c>
      <c r="N137" s="14" t="s">
        <v>244</v>
      </c>
      <c r="O137" s="11" t="s">
        <v>244</v>
      </c>
      <c r="P137" s="11"/>
      <c r="Q137" s="31" t="s">
        <v>261</v>
      </c>
      <c r="R137" s="14" t="s">
        <v>244</v>
      </c>
      <c r="S137" s="11" t="s">
        <v>244</v>
      </c>
      <c r="T137" s="11"/>
      <c r="U137" s="31" t="s">
        <v>261</v>
      </c>
      <c r="V137" s="14" t="s">
        <v>244</v>
      </c>
    </row>
    <row r="138" spans="1:22" x14ac:dyDescent="0.25">
      <c r="A138" s="12"/>
      <c r="B138" s="11"/>
      <c r="C138" s="50"/>
      <c r="D138" s="50"/>
      <c r="E138" s="50"/>
      <c r="F138" s="50"/>
      <c r="G138" s="50"/>
      <c r="H138" s="50"/>
      <c r="I138" s="50"/>
      <c r="J138" s="50"/>
      <c r="K138" s="50"/>
      <c r="L138" s="50"/>
      <c r="M138" s="50"/>
      <c r="N138" s="50"/>
      <c r="O138" s="50"/>
      <c r="P138" s="50"/>
      <c r="Q138" s="50"/>
      <c r="R138" s="50"/>
      <c r="S138" s="50"/>
      <c r="T138" s="50"/>
      <c r="U138" s="50"/>
      <c r="V138" s="50"/>
    </row>
    <row r="139" spans="1:22" x14ac:dyDescent="0.25">
      <c r="A139" s="12"/>
      <c r="B139" s="18" t="s">
        <v>289</v>
      </c>
      <c r="C139" s="20" t="s">
        <v>244</v>
      </c>
      <c r="D139" s="20"/>
      <c r="E139" s="20"/>
      <c r="F139" s="20"/>
      <c r="G139" s="20" t="s">
        <v>244</v>
      </c>
      <c r="H139" s="20"/>
      <c r="I139" s="20"/>
      <c r="J139" s="20"/>
      <c r="K139" s="20" t="s">
        <v>244</v>
      </c>
      <c r="L139" s="20"/>
      <c r="M139" s="20"/>
      <c r="N139" s="20"/>
      <c r="O139" s="20" t="s">
        <v>244</v>
      </c>
      <c r="P139" s="20"/>
      <c r="Q139" s="20"/>
      <c r="R139" s="20"/>
      <c r="S139" s="20" t="s">
        <v>244</v>
      </c>
      <c r="T139" s="20"/>
      <c r="U139" s="20"/>
      <c r="V139" s="20"/>
    </row>
    <row r="140" spans="1:22" x14ac:dyDescent="0.25">
      <c r="A140" s="12"/>
      <c r="B140" s="27" t="s">
        <v>290</v>
      </c>
      <c r="C140" s="11" t="s">
        <v>244</v>
      </c>
      <c r="D140" s="11"/>
      <c r="E140" s="29">
        <v>949341</v>
      </c>
      <c r="F140" s="14" t="s">
        <v>244</v>
      </c>
      <c r="G140" s="11" t="s">
        <v>244</v>
      </c>
      <c r="H140" s="11"/>
      <c r="I140" s="29">
        <v>952949</v>
      </c>
      <c r="J140" s="14" t="s">
        <v>244</v>
      </c>
      <c r="K140" s="11" t="s">
        <v>244</v>
      </c>
      <c r="L140" s="11"/>
      <c r="M140" s="31" t="s">
        <v>261</v>
      </c>
      <c r="N140" s="14" t="s">
        <v>244</v>
      </c>
      <c r="O140" s="11" t="s">
        <v>244</v>
      </c>
      <c r="P140" s="11"/>
      <c r="Q140" s="29">
        <v>952949</v>
      </c>
      <c r="R140" s="14" t="s">
        <v>244</v>
      </c>
      <c r="S140" s="11" t="s">
        <v>244</v>
      </c>
      <c r="T140" s="11"/>
      <c r="U140" s="31" t="s">
        <v>261</v>
      </c>
      <c r="V140" s="14" t="s">
        <v>244</v>
      </c>
    </row>
    <row r="141" spans="1:22" x14ac:dyDescent="0.25">
      <c r="A141" s="12"/>
      <c r="B141" s="18" t="s">
        <v>51</v>
      </c>
      <c r="C141" s="20" t="s">
        <v>244</v>
      </c>
      <c r="D141" s="20"/>
      <c r="E141" s="22">
        <v>142730</v>
      </c>
      <c r="F141" s="24" t="s">
        <v>244</v>
      </c>
      <c r="G141" s="20" t="s">
        <v>244</v>
      </c>
      <c r="H141" s="20"/>
      <c r="I141" s="22">
        <v>145651</v>
      </c>
      <c r="J141" s="24" t="s">
        <v>244</v>
      </c>
      <c r="K141" s="20" t="s">
        <v>244</v>
      </c>
      <c r="L141" s="20"/>
      <c r="M141" s="26" t="s">
        <v>261</v>
      </c>
      <c r="N141" s="24" t="s">
        <v>244</v>
      </c>
      <c r="O141" s="20" t="s">
        <v>244</v>
      </c>
      <c r="P141" s="20"/>
      <c r="Q141" s="22">
        <v>145651</v>
      </c>
      <c r="R141" s="24" t="s">
        <v>244</v>
      </c>
      <c r="S141" s="20" t="s">
        <v>244</v>
      </c>
      <c r="T141" s="20"/>
      <c r="U141" s="26" t="s">
        <v>261</v>
      </c>
      <c r="V141" s="24" t="s">
        <v>244</v>
      </c>
    </row>
    <row r="142" spans="1:22" x14ac:dyDescent="0.25">
      <c r="A142" s="12"/>
      <c r="B142" s="27" t="s">
        <v>293</v>
      </c>
      <c r="C142" s="11" t="s">
        <v>244</v>
      </c>
      <c r="D142" s="11"/>
      <c r="E142" s="31">
        <v>7</v>
      </c>
      <c r="F142" s="14" t="s">
        <v>244</v>
      </c>
      <c r="G142" s="11" t="s">
        <v>244</v>
      </c>
      <c r="H142" s="11"/>
      <c r="I142" s="31">
        <v>7</v>
      </c>
      <c r="J142" s="14" t="s">
        <v>244</v>
      </c>
      <c r="K142" s="11" t="s">
        <v>244</v>
      </c>
      <c r="L142" s="11"/>
      <c r="M142" s="31" t="s">
        <v>261</v>
      </c>
      <c r="N142" s="14" t="s">
        <v>244</v>
      </c>
      <c r="O142" s="11" t="s">
        <v>244</v>
      </c>
      <c r="P142" s="11"/>
      <c r="Q142" s="31">
        <v>7</v>
      </c>
      <c r="R142" s="14" t="s">
        <v>244</v>
      </c>
      <c r="S142" s="11" t="s">
        <v>244</v>
      </c>
      <c r="T142" s="11"/>
      <c r="U142" s="31" t="s">
        <v>261</v>
      </c>
      <c r="V142" s="14" t="s">
        <v>244</v>
      </c>
    </row>
    <row r="143" spans="1:22" ht="25.5" x14ac:dyDescent="0.25">
      <c r="A143" s="12"/>
      <c r="B143" s="18" t="s">
        <v>52</v>
      </c>
      <c r="C143" s="20" t="s">
        <v>244</v>
      </c>
      <c r="D143" s="20"/>
      <c r="E143" s="22">
        <v>14619</v>
      </c>
      <c r="F143" s="24" t="s">
        <v>244</v>
      </c>
      <c r="G143" s="20" t="s">
        <v>244</v>
      </c>
      <c r="H143" s="20"/>
      <c r="I143" s="22">
        <v>14619</v>
      </c>
      <c r="J143" s="24" t="s">
        <v>244</v>
      </c>
      <c r="K143" s="20" t="s">
        <v>244</v>
      </c>
      <c r="L143" s="20"/>
      <c r="M143" s="22">
        <v>14619</v>
      </c>
      <c r="N143" s="24" t="s">
        <v>244</v>
      </c>
      <c r="O143" s="20" t="s">
        <v>244</v>
      </c>
      <c r="P143" s="20"/>
      <c r="Q143" s="26" t="s">
        <v>261</v>
      </c>
      <c r="R143" s="24" t="s">
        <v>244</v>
      </c>
      <c r="S143" s="20" t="s">
        <v>244</v>
      </c>
      <c r="T143" s="20"/>
      <c r="U143" s="26" t="s">
        <v>261</v>
      </c>
      <c r="V143" s="24" t="s">
        <v>244</v>
      </c>
    </row>
    <row r="144" spans="1:22" x14ac:dyDescent="0.25">
      <c r="A144" s="12"/>
      <c r="B144" s="27" t="s">
        <v>53</v>
      </c>
      <c r="C144" s="11" t="s">
        <v>244</v>
      </c>
      <c r="D144" s="11"/>
      <c r="E144" s="29">
        <v>20620</v>
      </c>
      <c r="F144" s="14" t="s">
        <v>244</v>
      </c>
      <c r="G144" s="11" t="s">
        <v>244</v>
      </c>
      <c r="H144" s="11"/>
      <c r="I144" s="29">
        <v>18419</v>
      </c>
      <c r="J144" s="14" t="s">
        <v>244</v>
      </c>
      <c r="K144" s="11" t="s">
        <v>244</v>
      </c>
      <c r="L144" s="11"/>
      <c r="M144" s="31" t="s">
        <v>261</v>
      </c>
      <c r="N144" s="14" t="s">
        <v>244</v>
      </c>
      <c r="O144" s="11" t="s">
        <v>244</v>
      </c>
      <c r="P144" s="11"/>
      <c r="Q144" s="31" t="s">
        <v>261</v>
      </c>
      <c r="R144" s="14" t="s">
        <v>244</v>
      </c>
      <c r="S144" s="11" t="s">
        <v>244</v>
      </c>
      <c r="T144" s="11"/>
      <c r="U144" s="29">
        <v>18419</v>
      </c>
      <c r="V144" s="14" t="s">
        <v>244</v>
      </c>
    </row>
    <row r="145" spans="1:22" x14ac:dyDescent="0.25">
      <c r="A145" s="12"/>
      <c r="B145" s="18" t="s">
        <v>294</v>
      </c>
      <c r="C145" s="20" t="s">
        <v>244</v>
      </c>
      <c r="D145" s="20"/>
      <c r="E145" s="26">
        <v>166</v>
      </c>
      <c r="F145" s="24" t="s">
        <v>244</v>
      </c>
      <c r="G145" s="20" t="s">
        <v>244</v>
      </c>
      <c r="H145" s="20"/>
      <c r="I145" s="26">
        <v>166</v>
      </c>
      <c r="J145" s="24" t="s">
        <v>244</v>
      </c>
      <c r="K145" s="20" t="s">
        <v>244</v>
      </c>
      <c r="L145" s="20"/>
      <c r="M145" s="26" t="s">
        <v>261</v>
      </c>
      <c r="N145" s="24" t="s">
        <v>244</v>
      </c>
      <c r="O145" s="20" t="s">
        <v>244</v>
      </c>
      <c r="P145" s="20"/>
      <c r="Q145" s="26">
        <v>166</v>
      </c>
      <c r="R145" s="24" t="s">
        <v>244</v>
      </c>
      <c r="S145" s="20" t="s">
        <v>244</v>
      </c>
      <c r="T145" s="20"/>
      <c r="U145" s="26" t="s">
        <v>261</v>
      </c>
      <c r="V145" s="24" t="s">
        <v>244</v>
      </c>
    </row>
    <row r="146" spans="1:22" x14ac:dyDescent="0.25">
      <c r="A146" s="12"/>
      <c r="B146" s="50" t="s">
        <v>295</v>
      </c>
      <c r="C146" s="50"/>
      <c r="D146" s="50"/>
      <c r="E146" s="50"/>
      <c r="F146" s="50"/>
      <c r="G146" s="50"/>
      <c r="H146" s="50"/>
      <c r="I146" s="50"/>
      <c r="J146" s="50"/>
      <c r="K146" s="50"/>
      <c r="L146" s="50"/>
      <c r="M146" s="50"/>
      <c r="N146" s="50"/>
      <c r="O146" s="50"/>
      <c r="P146" s="50"/>
      <c r="Q146" s="50"/>
      <c r="R146" s="50"/>
      <c r="S146" s="50"/>
      <c r="T146" s="50"/>
      <c r="U146" s="50"/>
      <c r="V146" s="50"/>
    </row>
    <row r="147" spans="1:22" x14ac:dyDescent="0.25">
      <c r="A147" s="12"/>
      <c r="B147" s="53"/>
      <c r="C147" s="53"/>
      <c r="D147" s="53"/>
      <c r="E147" s="53"/>
      <c r="F147" s="53"/>
      <c r="G147" s="53"/>
      <c r="H147" s="53"/>
      <c r="I147" s="53"/>
      <c r="J147" s="53"/>
      <c r="K147" s="53"/>
      <c r="L147" s="53"/>
      <c r="M147" s="53"/>
      <c r="N147" s="53"/>
      <c r="O147" s="53"/>
      <c r="P147" s="53"/>
      <c r="Q147" s="53"/>
      <c r="R147" s="53"/>
      <c r="S147" s="53"/>
      <c r="T147" s="53"/>
      <c r="U147" s="53"/>
      <c r="V147" s="53"/>
    </row>
    <row r="148" spans="1:22" x14ac:dyDescent="0.25">
      <c r="A148" s="12"/>
      <c r="B148" s="50" t="s">
        <v>296</v>
      </c>
      <c r="C148" s="50"/>
      <c r="D148" s="50"/>
      <c r="E148" s="50"/>
      <c r="F148" s="50"/>
      <c r="G148" s="50"/>
      <c r="H148" s="50"/>
      <c r="I148" s="50"/>
      <c r="J148" s="50"/>
      <c r="K148" s="50"/>
      <c r="L148" s="50"/>
      <c r="M148" s="50"/>
      <c r="N148" s="50"/>
      <c r="O148" s="50"/>
      <c r="P148" s="50"/>
      <c r="Q148" s="50"/>
      <c r="R148" s="50"/>
      <c r="S148" s="50"/>
      <c r="T148" s="50"/>
      <c r="U148" s="50"/>
      <c r="V148" s="50"/>
    </row>
  </sheetData>
  <mergeCells count="260">
    <mergeCell ref="B97:V97"/>
    <mergeCell ref="B98:V98"/>
    <mergeCell ref="B121:V121"/>
    <mergeCell ref="B146:V146"/>
    <mergeCell ref="B147:V147"/>
    <mergeCell ref="B148:V148"/>
    <mergeCell ref="B58:V58"/>
    <mergeCell ref="B70:V70"/>
    <mergeCell ref="B71:V71"/>
    <mergeCell ref="B83:V83"/>
    <mergeCell ref="B95:V95"/>
    <mergeCell ref="B96:V96"/>
    <mergeCell ref="B21:V21"/>
    <mergeCell ref="B22:V22"/>
    <mergeCell ref="B23:V23"/>
    <mergeCell ref="B24:V24"/>
    <mergeCell ref="B42:V42"/>
    <mergeCell ref="B57:V5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148"/>
    <mergeCell ref="B3:V3"/>
    <mergeCell ref="B4:V4"/>
    <mergeCell ref="B5:V5"/>
    <mergeCell ref="B6:V6"/>
    <mergeCell ref="B7:V7"/>
    <mergeCell ref="B8:V8"/>
    <mergeCell ref="V124:V129"/>
    <mergeCell ref="C138:F138"/>
    <mergeCell ref="G138:J138"/>
    <mergeCell ref="K138:N138"/>
    <mergeCell ref="O138:R138"/>
    <mergeCell ref="S138:V138"/>
    <mergeCell ref="R124:R129"/>
    <mergeCell ref="S124:S129"/>
    <mergeCell ref="T124:U124"/>
    <mergeCell ref="T125:U125"/>
    <mergeCell ref="T126:U126"/>
    <mergeCell ref="T127:U127"/>
    <mergeCell ref="T128:U128"/>
    <mergeCell ref="T129:U129"/>
    <mergeCell ref="N124:N129"/>
    <mergeCell ref="O124:O129"/>
    <mergeCell ref="P124:Q124"/>
    <mergeCell ref="P125:Q125"/>
    <mergeCell ref="P126:Q126"/>
    <mergeCell ref="P127:Q127"/>
    <mergeCell ref="P128:Q128"/>
    <mergeCell ref="P129:Q129"/>
    <mergeCell ref="J124:J129"/>
    <mergeCell ref="K124:K129"/>
    <mergeCell ref="L124:M124"/>
    <mergeCell ref="L125:M125"/>
    <mergeCell ref="L126:M126"/>
    <mergeCell ref="L127:M127"/>
    <mergeCell ref="L128:M128"/>
    <mergeCell ref="L129:M129"/>
    <mergeCell ref="H124:I124"/>
    <mergeCell ref="H125:I125"/>
    <mergeCell ref="H126:I126"/>
    <mergeCell ref="H127:I127"/>
    <mergeCell ref="H128:I128"/>
    <mergeCell ref="H129:I129"/>
    <mergeCell ref="D123:U123"/>
    <mergeCell ref="C124:C129"/>
    <mergeCell ref="D124:E124"/>
    <mergeCell ref="D125:E125"/>
    <mergeCell ref="D126:E126"/>
    <mergeCell ref="D127:E127"/>
    <mergeCell ref="D128:E128"/>
    <mergeCell ref="D129:E129"/>
    <mergeCell ref="F124:F129"/>
    <mergeCell ref="G124:G129"/>
    <mergeCell ref="V101:V106"/>
    <mergeCell ref="C115:F115"/>
    <mergeCell ref="G115:J115"/>
    <mergeCell ref="K115:N115"/>
    <mergeCell ref="O115:R115"/>
    <mergeCell ref="S115:V115"/>
    <mergeCell ref="R101:R106"/>
    <mergeCell ref="S101:S106"/>
    <mergeCell ref="T101:U101"/>
    <mergeCell ref="T102:U102"/>
    <mergeCell ref="T103:U103"/>
    <mergeCell ref="T104:U104"/>
    <mergeCell ref="T105:U105"/>
    <mergeCell ref="T106:U106"/>
    <mergeCell ref="N101:N106"/>
    <mergeCell ref="O101:O106"/>
    <mergeCell ref="P101:Q101"/>
    <mergeCell ref="P102:Q102"/>
    <mergeCell ref="P103:Q103"/>
    <mergeCell ref="P104:Q104"/>
    <mergeCell ref="P105:Q105"/>
    <mergeCell ref="P106:Q106"/>
    <mergeCell ref="J101:J106"/>
    <mergeCell ref="K101:K106"/>
    <mergeCell ref="L101:M101"/>
    <mergeCell ref="L102:M102"/>
    <mergeCell ref="L103:M103"/>
    <mergeCell ref="L104:M104"/>
    <mergeCell ref="L105:M105"/>
    <mergeCell ref="L106:M106"/>
    <mergeCell ref="G101:G106"/>
    <mergeCell ref="H101:I101"/>
    <mergeCell ref="H102:I102"/>
    <mergeCell ref="H103:I103"/>
    <mergeCell ref="H104:I104"/>
    <mergeCell ref="H105:I105"/>
    <mergeCell ref="H106:I106"/>
    <mergeCell ref="R85:R89"/>
    <mergeCell ref="D100:U100"/>
    <mergeCell ref="C101:C106"/>
    <mergeCell ref="D101:E101"/>
    <mergeCell ref="D102:E102"/>
    <mergeCell ref="D103:E103"/>
    <mergeCell ref="D104:E104"/>
    <mergeCell ref="D105:E105"/>
    <mergeCell ref="D106:E106"/>
    <mergeCell ref="F101:F106"/>
    <mergeCell ref="N85:N89"/>
    <mergeCell ref="O85:O89"/>
    <mergeCell ref="P85:Q85"/>
    <mergeCell ref="P86:Q86"/>
    <mergeCell ref="P87:Q87"/>
    <mergeCell ref="P88:Q88"/>
    <mergeCell ref="P89:Q89"/>
    <mergeCell ref="H89:I89"/>
    <mergeCell ref="J85:J89"/>
    <mergeCell ref="K85:K89"/>
    <mergeCell ref="L85:M85"/>
    <mergeCell ref="L86:M86"/>
    <mergeCell ref="L87:M87"/>
    <mergeCell ref="L88:M88"/>
    <mergeCell ref="L89:M89"/>
    <mergeCell ref="R74:R78"/>
    <mergeCell ref="B85:B89"/>
    <mergeCell ref="C85:C89"/>
    <mergeCell ref="D85:E89"/>
    <mergeCell ref="F85:F89"/>
    <mergeCell ref="G85:G89"/>
    <mergeCell ref="H85:I85"/>
    <mergeCell ref="H86:I86"/>
    <mergeCell ref="H87:I87"/>
    <mergeCell ref="H88:I88"/>
    <mergeCell ref="N74:N78"/>
    <mergeCell ref="O74:O78"/>
    <mergeCell ref="P74:Q74"/>
    <mergeCell ref="P75:Q75"/>
    <mergeCell ref="P76:Q76"/>
    <mergeCell ref="P77:Q77"/>
    <mergeCell ref="P78:Q78"/>
    <mergeCell ref="H77:I77"/>
    <mergeCell ref="H78:I78"/>
    <mergeCell ref="J74:J78"/>
    <mergeCell ref="K74:K78"/>
    <mergeCell ref="L74:M74"/>
    <mergeCell ref="L75:M75"/>
    <mergeCell ref="L76:M76"/>
    <mergeCell ref="L77:M77"/>
    <mergeCell ref="L78:M78"/>
    <mergeCell ref="R61:R65"/>
    <mergeCell ref="D73:Q73"/>
    <mergeCell ref="B74:B78"/>
    <mergeCell ref="C74:C78"/>
    <mergeCell ref="D74:E78"/>
    <mergeCell ref="F74:F78"/>
    <mergeCell ref="G74:G78"/>
    <mergeCell ref="H74:I74"/>
    <mergeCell ref="H75:I75"/>
    <mergeCell ref="H76:I76"/>
    <mergeCell ref="N61:N65"/>
    <mergeCell ref="O61:O65"/>
    <mergeCell ref="P61:Q61"/>
    <mergeCell ref="P62:Q62"/>
    <mergeCell ref="P63:Q63"/>
    <mergeCell ref="P64:Q64"/>
    <mergeCell ref="P65:Q65"/>
    <mergeCell ref="H64:I64"/>
    <mergeCell ref="H65:I65"/>
    <mergeCell ref="J61:J65"/>
    <mergeCell ref="K61:K65"/>
    <mergeCell ref="L61:M61"/>
    <mergeCell ref="L62:M62"/>
    <mergeCell ref="L63:M63"/>
    <mergeCell ref="L64:M64"/>
    <mergeCell ref="L65:M65"/>
    <mergeCell ref="R44:R48"/>
    <mergeCell ref="D60:Q60"/>
    <mergeCell ref="B61:B65"/>
    <mergeCell ref="C61:C65"/>
    <mergeCell ref="D61:E65"/>
    <mergeCell ref="F61:F65"/>
    <mergeCell ref="G61:G65"/>
    <mergeCell ref="H61:I61"/>
    <mergeCell ref="H62:I62"/>
    <mergeCell ref="H63:I63"/>
    <mergeCell ref="N44:N48"/>
    <mergeCell ref="O44:O48"/>
    <mergeCell ref="P44:Q44"/>
    <mergeCell ref="P45:Q45"/>
    <mergeCell ref="P46:Q46"/>
    <mergeCell ref="P47:Q47"/>
    <mergeCell ref="P48:Q48"/>
    <mergeCell ref="H48:I48"/>
    <mergeCell ref="J44:J48"/>
    <mergeCell ref="K44:K48"/>
    <mergeCell ref="L44:M44"/>
    <mergeCell ref="L45:M45"/>
    <mergeCell ref="L46:M46"/>
    <mergeCell ref="L47:M47"/>
    <mergeCell ref="L48:M48"/>
    <mergeCell ref="R27:R31"/>
    <mergeCell ref="B44:B48"/>
    <mergeCell ref="C44:C48"/>
    <mergeCell ref="D44:E48"/>
    <mergeCell ref="F44:F48"/>
    <mergeCell ref="G44:G48"/>
    <mergeCell ref="H44:I44"/>
    <mergeCell ref="H45:I45"/>
    <mergeCell ref="H46:I46"/>
    <mergeCell ref="H47:I47"/>
    <mergeCell ref="N27:N31"/>
    <mergeCell ref="O27:O31"/>
    <mergeCell ref="P27:Q27"/>
    <mergeCell ref="P28:Q28"/>
    <mergeCell ref="P29:Q29"/>
    <mergeCell ref="P30:Q30"/>
    <mergeCell ref="P31:Q31"/>
    <mergeCell ref="H31:I31"/>
    <mergeCell ref="J27:J31"/>
    <mergeCell ref="K27:K31"/>
    <mergeCell ref="L27:M27"/>
    <mergeCell ref="L28:M28"/>
    <mergeCell ref="L29:M29"/>
    <mergeCell ref="L30:M30"/>
    <mergeCell ref="L31:M31"/>
    <mergeCell ref="D26:Q26"/>
    <mergeCell ref="B27:B31"/>
    <mergeCell ref="C27:C31"/>
    <mergeCell ref="D27:E31"/>
    <mergeCell ref="F27:F31"/>
    <mergeCell ref="G27:G31"/>
    <mergeCell ref="H27:I27"/>
    <mergeCell ref="H28:I28"/>
    <mergeCell ref="H29:I29"/>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9.7109375" bestFit="1" customWidth="1"/>
    <col min="2" max="2" width="36.5703125" bestFit="1" customWidth="1"/>
    <col min="3" max="3" width="12.7109375" customWidth="1"/>
    <col min="4" max="4" width="13.42578125" customWidth="1"/>
    <col min="5" max="5" width="36.5703125" customWidth="1"/>
    <col min="6" max="7" width="12.7109375" customWidth="1"/>
    <col min="8" max="8" width="13.42578125" customWidth="1"/>
    <col min="9" max="9" width="36.5703125" customWidth="1"/>
    <col min="10" max="11" width="12.7109375" customWidth="1"/>
    <col min="12" max="12" width="13.42578125" customWidth="1"/>
    <col min="13" max="13" width="36.5703125" customWidth="1"/>
    <col min="14" max="15" width="12.7109375" customWidth="1"/>
    <col min="16" max="16" width="13.42578125" customWidth="1"/>
    <col min="17" max="17" width="36.5703125" customWidth="1"/>
    <col min="18" max="18" width="12.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97</v>
      </c>
      <c r="B3" s="51" t="s">
        <v>5</v>
      </c>
      <c r="C3" s="51"/>
      <c r="D3" s="51"/>
      <c r="E3" s="51"/>
      <c r="F3" s="51"/>
      <c r="G3" s="51"/>
      <c r="H3" s="51"/>
      <c r="I3" s="51"/>
      <c r="J3" s="51"/>
      <c r="K3" s="51"/>
      <c r="L3" s="51"/>
      <c r="M3" s="51"/>
      <c r="N3" s="51"/>
      <c r="O3" s="51"/>
      <c r="P3" s="51"/>
      <c r="Q3" s="51"/>
      <c r="R3" s="51"/>
    </row>
    <row r="4" spans="1:18" x14ac:dyDescent="0.25">
      <c r="A4" s="12"/>
      <c r="B4" s="68" t="s">
        <v>298</v>
      </c>
      <c r="C4" s="68"/>
      <c r="D4" s="68"/>
      <c r="E4" s="68"/>
      <c r="F4" s="68"/>
      <c r="G4" s="68"/>
      <c r="H4" s="68"/>
      <c r="I4" s="68"/>
      <c r="J4" s="68"/>
      <c r="K4" s="68"/>
      <c r="L4" s="68"/>
      <c r="M4" s="68"/>
      <c r="N4" s="68"/>
      <c r="O4" s="68"/>
      <c r="P4" s="68"/>
      <c r="Q4" s="68"/>
      <c r="R4" s="68"/>
    </row>
    <row r="5" spans="1:18" x14ac:dyDescent="0.25">
      <c r="A5" s="12"/>
      <c r="B5" s="51"/>
      <c r="C5" s="51"/>
      <c r="D5" s="51"/>
      <c r="E5" s="51"/>
      <c r="F5" s="51"/>
      <c r="G5" s="51"/>
      <c r="H5" s="51"/>
      <c r="I5" s="51"/>
      <c r="J5" s="51"/>
      <c r="K5" s="51"/>
      <c r="L5" s="51"/>
      <c r="M5" s="51"/>
      <c r="N5" s="51"/>
      <c r="O5" s="51"/>
      <c r="P5" s="51"/>
      <c r="Q5" s="51"/>
      <c r="R5" s="51"/>
    </row>
    <row r="6" spans="1:18" x14ac:dyDescent="0.25">
      <c r="A6" s="12"/>
      <c r="B6" s="69" t="s">
        <v>299</v>
      </c>
      <c r="C6" s="69"/>
      <c r="D6" s="69"/>
      <c r="E6" s="69"/>
      <c r="F6" s="69"/>
      <c r="G6" s="69"/>
      <c r="H6" s="69"/>
      <c r="I6" s="69"/>
      <c r="J6" s="69"/>
      <c r="K6" s="69"/>
      <c r="L6" s="69"/>
      <c r="M6" s="69"/>
      <c r="N6" s="69"/>
      <c r="O6" s="69"/>
      <c r="P6" s="69"/>
      <c r="Q6" s="69"/>
      <c r="R6" s="69"/>
    </row>
    <row r="7" spans="1:18" x14ac:dyDescent="0.25">
      <c r="A7" s="12"/>
      <c r="B7" s="51"/>
      <c r="C7" s="51"/>
      <c r="D7" s="51"/>
      <c r="E7" s="51"/>
      <c r="F7" s="51"/>
      <c r="G7" s="51"/>
      <c r="H7" s="51"/>
      <c r="I7" s="51"/>
      <c r="J7" s="51"/>
      <c r="K7" s="51"/>
      <c r="L7" s="51"/>
      <c r="M7" s="51"/>
      <c r="N7" s="51"/>
      <c r="O7" s="51"/>
      <c r="P7" s="51"/>
      <c r="Q7" s="51"/>
      <c r="R7" s="51"/>
    </row>
    <row r="8" spans="1:18" x14ac:dyDescent="0.25">
      <c r="A8" s="12"/>
      <c r="B8" s="69" t="s">
        <v>300</v>
      </c>
      <c r="C8" s="69"/>
      <c r="D8" s="69"/>
      <c r="E8" s="69"/>
      <c r="F8" s="69"/>
      <c r="G8" s="69"/>
      <c r="H8" s="69"/>
      <c r="I8" s="69"/>
      <c r="J8" s="69"/>
      <c r="K8" s="69"/>
      <c r="L8" s="69"/>
      <c r="M8" s="69"/>
      <c r="N8" s="69"/>
      <c r="O8" s="69"/>
      <c r="P8" s="69"/>
      <c r="Q8" s="69"/>
      <c r="R8" s="69"/>
    </row>
    <row r="9" spans="1:18" x14ac:dyDescent="0.25">
      <c r="A9" s="12"/>
      <c r="B9" s="51"/>
      <c r="C9" s="51"/>
      <c r="D9" s="51"/>
      <c r="E9" s="51"/>
      <c r="F9" s="51"/>
      <c r="G9" s="51"/>
      <c r="H9" s="51"/>
      <c r="I9" s="51"/>
      <c r="J9" s="51"/>
      <c r="K9" s="51"/>
      <c r="L9" s="51"/>
      <c r="M9" s="51"/>
      <c r="N9" s="51"/>
      <c r="O9" s="51"/>
      <c r="P9" s="51"/>
      <c r="Q9" s="51"/>
      <c r="R9" s="51"/>
    </row>
    <row r="10" spans="1:18" ht="15.75" x14ac:dyDescent="0.25">
      <c r="A10" s="12"/>
      <c r="B10" s="56"/>
      <c r="C10" s="56"/>
      <c r="D10" s="56"/>
      <c r="E10" s="56"/>
      <c r="F10" s="56"/>
      <c r="G10" s="56"/>
      <c r="H10" s="56"/>
      <c r="I10" s="56"/>
      <c r="J10" s="56"/>
      <c r="K10" s="56"/>
      <c r="L10" s="56"/>
      <c r="M10" s="56"/>
      <c r="N10" s="56"/>
      <c r="O10" s="56"/>
      <c r="P10" s="56"/>
      <c r="Q10" s="56"/>
      <c r="R10" s="56"/>
    </row>
    <row r="11" spans="1:18" x14ac:dyDescent="0.25">
      <c r="A11" s="12"/>
      <c r="B11" s="51"/>
      <c r="C11" s="51"/>
      <c r="D11" s="51"/>
      <c r="E11" s="51"/>
      <c r="F11" s="51"/>
      <c r="G11" s="51"/>
      <c r="H11" s="51"/>
      <c r="I11" s="51"/>
      <c r="J11" s="51"/>
      <c r="K11" s="51"/>
      <c r="L11" s="51"/>
      <c r="M11" s="51"/>
      <c r="N11" s="51"/>
      <c r="O11" s="51"/>
      <c r="P11" s="51"/>
      <c r="Q11" s="51"/>
      <c r="R11" s="51"/>
    </row>
    <row r="12" spans="1:18" x14ac:dyDescent="0.25">
      <c r="A12" s="12"/>
      <c r="B12" s="4"/>
      <c r="C12" s="4"/>
      <c r="D12" s="4"/>
      <c r="E12" s="4"/>
      <c r="F12" s="4"/>
      <c r="G12" s="4"/>
      <c r="H12" s="4"/>
      <c r="I12" s="4"/>
      <c r="J12" s="4"/>
      <c r="K12" s="4"/>
      <c r="L12" s="4"/>
      <c r="M12" s="4"/>
      <c r="N12" s="4"/>
      <c r="O12" s="4"/>
      <c r="P12" s="4"/>
      <c r="Q12" s="4"/>
      <c r="R12" s="4"/>
    </row>
    <row r="13" spans="1:18" ht="15" customHeight="1" x14ac:dyDescent="0.25">
      <c r="A13" s="12"/>
      <c r="B13" s="59" t="s">
        <v>246</v>
      </c>
      <c r="C13" s="51" t="s">
        <v>244</v>
      </c>
      <c r="D13" s="64" t="s">
        <v>301</v>
      </c>
      <c r="E13" s="64"/>
      <c r="F13" s="51"/>
      <c r="G13" s="51" t="s">
        <v>244</v>
      </c>
      <c r="H13" s="64" t="s">
        <v>302</v>
      </c>
      <c r="I13" s="64"/>
      <c r="J13" s="51"/>
      <c r="K13" s="51" t="s">
        <v>244</v>
      </c>
      <c r="L13" s="64" t="s">
        <v>302</v>
      </c>
      <c r="M13" s="64"/>
      <c r="N13" s="51"/>
      <c r="O13" s="51" t="s">
        <v>244</v>
      </c>
      <c r="P13" s="64" t="s">
        <v>306</v>
      </c>
      <c r="Q13" s="64"/>
      <c r="R13" s="51"/>
    </row>
    <row r="14" spans="1:18" ht="15" customHeight="1" x14ac:dyDescent="0.25">
      <c r="A14" s="12"/>
      <c r="C14" s="51"/>
      <c r="D14" s="64"/>
      <c r="E14" s="64"/>
      <c r="F14" s="51"/>
      <c r="G14" s="51"/>
      <c r="H14" s="64" t="s">
        <v>303</v>
      </c>
      <c r="I14" s="64"/>
      <c r="J14" s="51"/>
      <c r="K14" s="51"/>
      <c r="L14" s="64" t="s">
        <v>303</v>
      </c>
      <c r="M14" s="64"/>
      <c r="N14" s="51"/>
      <c r="O14" s="51"/>
      <c r="P14" s="64"/>
      <c r="Q14" s="64"/>
      <c r="R14" s="51"/>
    </row>
    <row r="15" spans="1:18" ht="15.75" thickBot="1" x14ac:dyDescent="0.3">
      <c r="A15" s="12"/>
      <c r="B15" t="s">
        <v>277</v>
      </c>
      <c r="C15" s="51"/>
      <c r="D15" s="65"/>
      <c r="E15" s="65"/>
      <c r="F15" s="51"/>
      <c r="G15" s="51"/>
      <c r="H15" s="65" t="s">
        <v>304</v>
      </c>
      <c r="I15" s="65"/>
      <c r="J15" s="51"/>
      <c r="K15" s="51"/>
      <c r="L15" s="65" t="s">
        <v>305</v>
      </c>
      <c r="M15" s="65"/>
      <c r="N15" s="51"/>
      <c r="O15" s="51"/>
      <c r="P15" s="65"/>
      <c r="Q15" s="65"/>
      <c r="R15" s="51"/>
    </row>
    <row r="16" spans="1:18" x14ac:dyDescent="0.25">
      <c r="A16" s="12"/>
      <c r="B16" s="60" t="s">
        <v>307</v>
      </c>
      <c r="C16" s="19" t="s">
        <v>244</v>
      </c>
      <c r="D16" s="19"/>
      <c r="E16" s="19"/>
      <c r="F16" s="19"/>
      <c r="G16" s="19" t="s">
        <v>244</v>
      </c>
      <c r="H16" s="19"/>
      <c r="I16" s="19"/>
      <c r="J16" s="19"/>
      <c r="K16" s="19" t="s">
        <v>244</v>
      </c>
      <c r="L16" s="19"/>
      <c r="M16" s="19"/>
      <c r="N16" s="19"/>
      <c r="O16" s="19" t="s">
        <v>244</v>
      </c>
      <c r="P16" s="19"/>
      <c r="Q16" s="19"/>
      <c r="R16" s="19"/>
    </row>
    <row r="17" spans="1:18" x14ac:dyDescent="0.25">
      <c r="A17" s="12"/>
      <c r="B17" s="2" t="s">
        <v>259</v>
      </c>
      <c r="C17" s="4" t="s">
        <v>244</v>
      </c>
      <c r="D17" s="4" t="s">
        <v>260</v>
      </c>
      <c r="E17" s="28">
        <v>60678</v>
      </c>
      <c r="F17" t="s">
        <v>244</v>
      </c>
      <c r="G17" s="4" t="s">
        <v>244</v>
      </c>
      <c r="H17" s="4" t="s">
        <v>260</v>
      </c>
      <c r="I17" s="30" t="s">
        <v>261</v>
      </c>
      <c r="J17" t="s">
        <v>244</v>
      </c>
      <c r="K17" s="4" t="s">
        <v>244</v>
      </c>
      <c r="L17" s="4" t="s">
        <v>260</v>
      </c>
      <c r="M17" s="30">
        <v>551</v>
      </c>
      <c r="N17" t="s">
        <v>244</v>
      </c>
      <c r="O17" s="4" t="s">
        <v>244</v>
      </c>
      <c r="P17" s="4" t="s">
        <v>260</v>
      </c>
      <c r="Q17" s="28">
        <v>60127</v>
      </c>
      <c r="R17" t="s">
        <v>244</v>
      </c>
    </row>
    <row r="18" spans="1:18" x14ac:dyDescent="0.25">
      <c r="A18" s="12"/>
      <c r="B18" s="60" t="s">
        <v>262</v>
      </c>
      <c r="C18" s="19" t="s">
        <v>244</v>
      </c>
      <c r="D18" s="19"/>
      <c r="E18" s="21">
        <v>6997</v>
      </c>
      <c r="F18" s="23" t="s">
        <v>244</v>
      </c>
      <c r="G18" s="19" t="s">
        <v>244</v>
      </c>
      <c r="H18" s="19"/>
      <c r="I18" s="25" t="s">
        <v>261</v>
      </c>
      <c r="J18" s="23" t="s">
        <v>244</v>
      </c>
      <c r="K18" s="19" t="s">
        <v>244</v>
      </c>
      <c r="L18" s="19"/>
      <c r="M18" s="25">
        <v>196</v>
      </c>
      <c r="N18" s="23" t="s">
        <v>244</v>
      </c>
      <c r="O18" s="19" t="s">
        <v>244</v>
      </c>
      <c r="P18" s="19"/>
      <c r="Q18" s="21">
        <v>6801</v>
      </c>
      <c r="R18" s="23" t="s">
        <v>244</v>
      </c>
    </row>
    <row r="19" spans="1:18" x14ac:dyDescent="0.25">
      <c r="A19" s="12"/>
      <c r="B19" s="2" t="s">
        <v>263</v>
      </c>
      <c r="C19" s="4" t="s">
        <v>244</v>
      </c>
      <c r="D19" s="4"/>
      <c r="E19" s="28">
        <v>43419</v>
      </c>
      <c r="F19" t="s">
        <v>244</v>
      </c>
      <c r="G19" s="4" t="s">
        <v>244</v>
      </c>
      <c r="H19" s="4"/>
      <c r="I19" s="30">
        <v>45</v>
      </c>
      <c r="J19" t="s">
        <v>244</v>
      </c>
      <c r="K19" s="4" t="s">
        <v>244</v>
      </c>
      <c r="L19" s="4"/>
      <c r="M19" s="30">
        <v>630</v>
      </c>
      <c r="N19" t="s">
        <v>244</v>
      </c>
      <c r="O19" s="4" t="s">
        <v>244</v>
      </c>
      <c r="P19" s="4"/>
      <c r="Q19" s="28">
        <v>42834</v>
      </c>
      <c r="R19" t="s">
        <v>244</v>
      </c>
    </row>
    <row r="20" spans="1:18" x14ac:dyDescent="0.25">
      <c r="A20" s="12"/>
      <c r="B20" s="60" t="s">
        <v>264</v>
      </c>
      <c r="C20" s="19" t="s">
        <v>244</v>
      </c>
      <c r="D20" s="19"/>
      <c r="E20" s="21">
        <v>44189</v>
      </c>
      <c r="F20" s="23" t="s">
        <v>244</v>
      </c>
      <c r="G20" s="19" t="s">
        <v>244</v>
      </c>
      <c r="H20" s="19"/>
      <c r="I20" s="25">
        <v>470</v>
      </c>
      <c r="J20" s="23" t="s">
        <v>244</v>
      </c>
      <c r="K20" s="19" t="s">
        <v>244</v>
      </c>
      <c r="L20" s="19"/>
      <c r="M20" s="25">
        <v>450</v>
      </c>
      <c r="N20" s="23" t="s">
        <v>244</v>
      </c>
      <c r="O20" s="19" t="s">
        <v>244</v>
      </c>
      <c r="P20" s="19"/>
      <c r="Q20" s="21">
        <v>44209</v>
      </c>
      <c r="R20" s="23" t="s">
        <v>244</v>
      </c>
    </row>
    <row r="21" spans="1:18" x14ac:dyDescent="0.25">
      <c r="A21" s="12"/>
      <c r="B21" s="2" t="s">
        <v>265</v>
      </c>
      <c r="C21" s="4" t="s">
        <v>244</v>
      </c>
      <c r="D21" s="4"/>
      <c r="E21" s="30">
        <v>119</v>
      </c>
      <c r="F21" t="s">
        <v>244</v>
      </c>
      <c r="G21" s="4" t="s">
        <v>244</v>
      </c>
      <c r="H21" s="4"/>
      <c r="I21" s="30" t="s">
        <v>261</v>
      </c>
      <c r="J21" t="s">
        <v>244</v>
      </c>
      <c r="K21" s="4" t="s">
        <v>244</v>
      </c>
      <c r="L21" s="4"/>
      <c r="M21" s="30">
        <v>2</v>
      </c>
      <c r="N21" t="s">
        <v>244</v>
      </c>
      <c r="O21" s="4" t="s">
        <v>244</v>
      </c>
      <c r="P21" s="4"/>
      <c r="Q21" s="30">
        <v>117</v>
      </c>
      <c r="R21" t="s">
        <v>244</v>
      </c>
    </row>
    <row r="22" spans="1:18" x14ac:dyDescent="0.25">
      <c r="A22" s="12"/>
      <c r="B22" s="60" t="s">
        <v>266</v>
      </c>
      <c r="C22" s="19" t="s">
        <v>244</v>
      </c>
      <c r="D22" s="19"/>
      <c r="E22" s="25">
        <v>219</v>
      </c>
      <c r="F22" s="23" t="s">
        <v>244</v>
      </c>
      <c r="G22" s="19" t="s">
        <v>244</v>
      </c>
      <c r="H22" s="19"/>
      <c r="I22" s="25" t="s">
        <v>261</v>
      </c>
      <c r="J22" s="23" t="s">
        <v>244</v>
      </c>
      <c r="K22" s="19" t="s">
        <v>244</v>
      </c>
      <c r="L22" s="19"/>
      <c r="M22" s="25" t="s">
        <v>261</v>
      </c>
      <c r="N22" s="23" t="s">
        <v>244</v>
      </c>
      <c r="O22" s="19" t="s">
        <v>244</v>
      </c>
      <c r="P22" s="19"/>
      <c r="Q22" s="25">
        <v>219</v>
      </c>
      <c r="R22" s="23" t="s">
        <v>244</v>
      </c>
    </row>
    <row r="23" spans="1:18" ht="15.75" thickBot="1" x14ac:dyDescent="0.3">
      <c r="A23" s="12"/>
      <c r="B23" s="2" t="s">
        <v>267</v>
      </c>
      <c r="C23" s="4" t="s">
        <v>244</v>
      </c>
      <c r="D23" s="4"/>
      <c r="E23" s="30">
        <v>490</v>
      </c>
      <c r="F23" t="s">
        <v>244</v>
      </c>
      <c r="G23" s="4" t="s">
        <v>244</v>
      </c>
      <c r="H23" s="4"/>
      <c r="I23" s="30">
        <v>8</v>
      </c>
      <c r="J23" t="s">
        <v>244</v>
      </c>
      <c r="K23" s="4" t="s">
        <v>244</v>
      </c>
      <c r="L23" s="4"/>
      <c r="M23" s="30">
        <v>32</v>
      </c>
      <c r="N23" t="s">
        <v>244</v>
      </c>
      <c r="O23" s="4" t="s">
        <v>244</v>
      </c>
      <c r="P23" s="4"/>
      <c r="Q23" s="30">
        <v>466</v>
      </c>
      <c r="R23" t="s">
        <v>244</v>
      </c>
    </row>
    <row r="24" spans="1:18" x14ac:dyDescent="0.25">
      <c r="A24" s="12"/>
      <c r="B24" s="13"/>
      <c r="C24" s="13" t="s">
        <v>244</v>
      </c>
      <c r="D24" s="61"/>
      <c r="E24" s="61"/>
      <c r="F24" s="13"/>
      <c r="G24" s="13" t="s">
        <v>244</v>
      </c>
      <c r="H24" s="61"/>
      <c r="I24" s="61"/>
      <c r="J24" s="13"/>
      <c r="K24" s="13" t="s">
        <v>244</v>
      </c>
      <c r="L24" s="61"/>
      <c r="M24" s="61"/>
      <c r="N24" s="13"/>
      <c r="O24" s="13" t="s">
        <v>244</v>
      </c>
      <c r="P24" s="61"/>
      <c r="Q24" s="61"/>
      <c r="R24" s="13"/>
    </row>
    <row r="25" spans="1:18" ht="15.75" thickBot="1" x14ac:dyDescent="0.3">
      <c r="A25" s="12"/>
      <c r="B25" s="60" t="s">
        <v>308</v>
      </c>
      <c r="C25" s="62" t="s">
        <v>244</v>
      </c>
      <c r="D25" s="19" t="s">
        <v>260</v>
      </c>
      <c r="E25" s="21">
        <v>156111</v>
      </c>
      <c r="F25" s="23" t="s">
        <v>244</v>
      </c>
      <c r="G25" s="62" t="s">
        <v>244</v>
      </c>
      <c r="H25" s="19" t="s">
        <v>260</v>
      </c>
      <c r="I25" s="25">
        <v>523</v>
      </c>
      <c r="J25" s="23" t="s">
        <v>244</v>
      </c>
      <c r="K25" s="62" t="s">
        <v>244</v>
      </c>
      <c r="L25" s="19" t="s">
        <v>260</v>
      </c>
      <c r="M25" s="21">
        <v>1861</v>
      </c>
      <c r="N25" s="23" t="s">
        <v>244</v>
      </c>
      <c r="O25" s="62" t="s">
        <v>244</v>
      </c>
      <c r="P25" s="19" t="s">
        <v>260</v>
      </c>
      <c r="Q25" s="21">
        <v>154773</v>
      </c>
      <c r="R25" s="23" t="s">
        <v>244</v>
      </c>
    </row>
    <row r="26" spans="1:18" ht="15.75" thickTop="1" x14ac:dyDescent="0.25">
      <c r="A26" s="12"/>
      <c r="B26" s="13"/>
      <c r="C26" s="13" t="s">
        <v>244</v>
      </c>
      <c r="D26" s="63"/>
      <c r="E26" s="63"/>
      <c r="F26" s="13"/>
      <c r="G26" s="13" t="s">
        <v>244</v>
      </c>
      <c r="H26" s="63"/>
      <c r="I26" s="63"/>
      <c r="J26" s="13"/>
      <c r="K26" s="13" t="s">
        <v>244</v>
      </c>
      <c r="L26" s="63"/>
      <c r="M26" s="63"/>
      <c r="N26" s="13"/>
      <c r="O26" s="13" t="s">
        <v>244</v>
      </c>
      <c r="P26" s="63"/>
      <c r="Q26" s="63"/>
      <c r="R26" s="13"/>
    </row>
    <row r="27" spans="1:18" ht="15.75" x14ac:dyDescent="0.25">
      <c r="A27" s="12"/>
      <c r="B27" s="56"/>
      <c r="C27" s="56"/>
      <c r="D27" s="56"/>
      <c r="E27" s="56"/>
      <c r="F27" s="56"/>
      <c r="G27" s="56"/>
      <c r="H27" s="56"/>
      <c r="I27" s="56"/>
      <c r="J27" s="56"/>
      <c r="K27" s="56"/>
      <c r="L27" s="56"/>
      <c r="M27" s="56"/>
      <c r="N27" s="56"/>
      <c r="O27" s="56"/>
      <c r="P27" s="56"/>
      <c r="Q27" s="56"/>
      <c r="R27" s="56"/>
    </row>
    <row r="28" spans="1:18" x14ac:dyDescent="0.25">
      <c r="A28" s="12"/>
      <c r="B28" s="51"/>
      <c r="C28" s="51"/>
      <c r="D28" s="51"/>
      <c r="E28" s="51"/>
      <c r="F28" s="51"/>
      <c r="G28" s="51"/>
      <c r="H28" s="51"/>
      <c r="I28" s="51"/>
      <c r="J28" s="51"/>
      <c r="K28" s="51"/>
      <c r="L28" s="51"/>
      <c r="M28" s="51"/>
      <c r="N28" s="51"/>
      <c r="O28" s="51"/>
      <c r="P28" s="51"/>
      <c r="Q28" s="51"/>
      <c r="R28" s="51"/>
    </row>
    <row r="29" spans="1:18" x14ac:dyDescent="0.25">
      <c r="A29" s="12"/>
      <c r="B29" s="4"/>
      <c r="C29" s="4"/>
      <c r="D29" s="4"/>
      <c r="E29" s="4"/>
      <c r="F29" s="4"/>
      <c r="G29" s="4"/>
      <c r="H29" s="4"/>
      <c r="I29" s="4"/>
      <c r="J29" s="4"/>
      <c r="K29" s="4"/>
      <c r="L29" s="4"/>
      <c r="M29" s="4"/>
      <c r="N29" s="4"/>
      <c r="O29" s="4"/>
      <c r="P29" s="4"/>
      <c r="Q29" s="4"/>
      <c r="R29" s="4"/>
    </row>
    <row r="30" spans="1:18" ht="15" customHeight="1" x14ac:dyDescent="0.25">
      <c r="A30" s="12"/>
      <c r="B30" s="59" t="s">
        <v>246</v>
      </c>
      <c r="C30" s="51" t="s">
        <v>244</v>
      </c>
      <c r="D30" s="64" t="s">
        <v>301</v>
      </c>
      <c r="E30" s="64"/>
      <c r="F30" s="51"/>
      <c r="G30" s="51" t="s">
        <v>244</v>
      </c>
      <c r="H30" s="64" t="s">
        <v>302</v>
      </c>
      <c r="I30" s="64"/>
      <c r="J30" s="51"/>
      <c r="K30" s="51" t="s">
        <v>244</v>
      </c>
      <c r="L30" s="64" t="s">
        <v>302</v>
      </c>
      <c r="M30" s="64"/>
      <c r="N30" s="51"/>
      <c r="O30" s="51" t="s">
        <v>244</v>
      </c>
      <c r="P30" s="64" t="s">
        <v>306</v>
      </c>
      <c r="Q30" s="64"/>
      <c r="R30" s="51"/>
    </row>
    <row r="31" spans="1:18" ht="15" customHeight="1" x14ac:dyDescent="0.25">
      <c r="A31" s="12"/>
      <c r="C31" s="51"/>
      <c r="D31" s="64"/>
      <c r="E31" s="64"/>
      <c r="F31" s="51"/>
      <c r="G31" s="51"/>
      <c r="H31" s="64" t="s">
        <v>303</v>
      </c>
      <c r="I31" s="64"/>
      <c r="J31" s="51"/>
      <c r="K31" s="51"/>
      <c r="L31" s="64" t="s">
        <v>303</v>
      </c>
      <c r="M31" s="64"/>
      <c r="N31" s="51"/>
      <c r="O31" s="51"/>
      <c r="P31" s="64"/>
      <c r="Q31" s="64"/>
      <c r="R31" s="51"/>
    </row>
    <row r="32" spans="1:18" ht="15.75" thickBot="1" x14ac:dyDescent="0.3">
      <c r="A32" s="12"/>
      <c r="B32" t="s">
        <v>292</v>
      </c>
      <c r="C32" s="51"/>
      <c r="D32" s="65"/>
      <c r="E32" s="65"/>
      <c r="F32" s="51"/>
      <c r="G32" s="51"/>
      <c r="H32" s="65" t="s">
        <v>304</v>
      </c>
      <c r="I32" s="65"/>
      <c r="J32" s="51"/>
      <c r="K32" s="51"/>
      <c r="L32" s="65" t="s">
        <v>305</v>
      </c>
      <c r="M32" s="65"/>
      <c r="N32" s="51"/>
      <c r="O32" s="51"/>
      <c r="P32" s="65"/>
      <c r="Q32" s="65"/>
      <c r="R32" s="51"/>
    </row>
    <row r="33" spans="1:18" x14ac:dyDescent="0.25">
      <c r="A33" s="12"/>
      <c r="B33" s="60" t="s">
        <v>307</v>
      </c>
      <c r="C33" s="19" t="s">
        <v>244</v>
      </c>
      <c r="D33" s="19"/>
      <c r="E33" s="19"/>
      <c r="F33" s="19"/>
      <c r="G33" s="19" t="s">
        <v>244</v>
      </c>
      <c r="H33" s="19"/>
      <c r="I33" s="19"/>
      <c r="J33" s="19"/>
      <c r="K33" s="19" t="s">
        <v>244</v>
      </c>
      <c r="L33" s="19"/>
      <c r="M33" s="19"/>
      <c r="N33" s="19"/>
      <c r="O33" s="19" t="s">
        <v>244</v>
      </c>
      <c r="P33" s="19"/>
      <c r="Q33" s="19"/>
      <c r="R33" s="19"/>
    </row>
    <row r="34" spans="1:18" x14ac:dyDescent="0.25">
      <c r="A34" s="12"/>
      <c r="B34" s="2" t="s">
        <v>259</v>
      </c>
      <c r="C34" s="4" t="s">
        <v>244</v>
      </c>
      <c r="D34" s="4" t="s">
        <v>260</v>
      </c>
      <c r="E34" s="28">
        <v>51394</v>
      </c>
      <c r="F34" t="s">
        <v>244</v>
      </c>
      <c r="G34" s="4" t="s">
        <v>244</v>
      </c>
      <c r="H34" s="4" t="s">
        <v>260</v>
      </c>
      <c r="I34" s="30">
        <v>29</v>
      </c>
      <c r="J34" t="s">
        <v>244</v>
      </c>
      <c r="K34" s="4" t="s">
        <v>244</v>
      </c>
      <c r="L34" s="4" t="s">
        <v>260</v>
      </c>
      <c r="M34" s="30">
        <v>48</v>
      </c>
      <c r="N34" t="s">
        <v>244</v>
      </c>
      <c r="O34" s="4" t="s">
        <v>244</v>
      </c>
      <c r="P34" s="4" t="s">
        <v>260</v>
      </c>
      <c r="Q34" s="28">
        <v>51375</v>
      </c>
      <c r="R34" t="s">
        <v>244</v>
      </c>
    </row>
    <row r="35" spans="1:18" x14ac:dyDescent="0.25">
      <c r="A35" s="12"/>
      <c r="B35" s="60" t="s">
        <v>263</v>
      </c>
      <c r="C35" s="19" t="s">
        <v>244</v>
      </c>
      <c r="D35" s="19"/>
      <c r="E35" s="21">
        <v>136342</v>
      </c>
      <c r="F35" s="23" t="s">
        <v>244</v>
      </c>
      <c r="G35" s="19" t="s">
        <v>244</v>
      </c>
      <c r="H35" s="19"/>
      <c r="I35" s="21">
        <v>1569</v>
      </c>
      <c r="J35" s="23" t="s">
        <v>244</v>
      </c>
      <c r="K35" s="19" t="s">
        <v>244</v>
      </c>
      <c r="L35" s="19"/>
      <c r="M35" s="25">
        <v>70</v>
      </c>
      <c r="N35" s="23" t="s">
        <v>244</v>
      </c>
      <c r="O35" s="19" t="s">
        <v>244</v>
      </c>
      <c r="P35" s="19"/>
      <c r="Q35" s="21">
        <v>137841</v>
      </c>
      <c r="R35" s="23" t="s">
        <v>244</v>
      </c>
    </row>
    <row r="36" spans="1:18" x14ac:dyDescent="0.25">
      <c r="A36" s="12"/>
      <c r="B36" s="2" t="s">
        <v>264</v>
      </c>
      <c r="C36" s="4" t="s">
        <v>244</v>
      </c>
      <c r="D36" s="4"/>
      <c r="E36" s="28">
        <v>22112</v>
      </c>
      <c r="F36" t="s">
        <v>244</v>
      </c>
      <c r="G36" s="4" t="s">
        <v>244</v>
      </c>
      <c r="H36" s="4"/>
      <c r="I36" s="30">
        <v>570</v>
      </c>
      <c r="J36" t="s">
        <v>244</v>
      </c>
      <c r="K36" s="4" t="s">
        <v>244</v>
      </c>
      <c r="L36" s="4"/>
      <c r="M36" s="30" t="s">
        <v>261</v>
      </c>
      <c r="N36" t="s">
        <v>244</v>
      </c>
      <c r="O36" s="4" t="s">
        <v>244</v>
      </c>
      <c r="P36" s="4"/>
      <c r="Q36" s="28">
        <v>22682</v>
      </c>
      <c r="R36" t="s">
        <v>244</v>
      </c>
    </row>
    <row r="37" spans="1:18" x14ac:dyDescent="0.25">
      <c r="A37" s="12"/>
      <c r="B37" s="60" t="s">
        <v>265</v>
      </c>
      <c r="C37" s="19" t="s">
        <v>244</v>
      </c>
      <c r="D37" s="19"/>
      <c r="E37" s="25">
        <v>70</v>
      </c>
      <c r="F37" s="23" t="s">
        <v>244</v>
      </c>
      <c r="G37" s="19" t="s">
        <v>244</v>
      </c>
      <c r="H37" s="19"/>
      <c r="I37" s="25" t="s">
        <v>261</v>
      </c>
      <c r="J37" s="23" t="s">
        <v>244</v>
      </c>
      <c r="K37" s="19" t="s">
        <v>244</v>
      </c>
      <c r="L37" s="19"/>
      <c r="M37" s="25" t="s">
        <v>261</v>
      </c>
      <c r="N37" s="23" t="s">
        <v>244</v>
      </c>
      <c r="O37" s="19" t="s">
        <v>244</v>
      </c>
      <c r="P37" s="19"/>
      <c r="Q37" s="25">
        <v>70</v>
      </c>
      <c r="R37" s="23" t="s">
        <v>244</v>
      </c>
    </row>
    <row r="38" spans="1:18" ht="15.75" thickBot="1" x14ac:dyDescent="0.3">
      <c r="A38" s="12"/>
      <c r="B38" s="2" t="s">
        <v>267</v>
      </c>
      <c r="C38" s="4" t="s">
        <v>244</v>
      </c>
      <c r="D38" s="4"/>
      <c r="E38" s="30">
        <v>490</v>
      </c>
      <c r="F38" t="s">
        <v>244</v>
      </c>
      <c r="G38" s="4" t="s">
        <v>244</v>
      </c>
      <c r="H38" s="4"/>
      <c r="I38" s="30">
        <v>2</v>
      </c>
      <c r="J38" t="s">
        <v>244</v>
      </c>
      <c r="K38" s="4" t="s">
        <v>244</v>
      </c>
      <c r="L38" s="4"/>
      <c r="M38" s="30">
        <v>91</v>
      </c>
      <c r="N38" t="s">
        <v>244</v>
      </c>
      <c r="O38" s="4" t="s">
        <v>244</v>
      </c>
      <c r="P38" s="4"/>
      <c r="Q38" s="30">
        <v>401</v>
      </c>
      <c r="R38" t="s">
        <v>244</v>
      </c>
    </row>
    <row r="39" spans="1:18" x14ac:dyDescent="0.25">
      <c r="A39" s="12"/>
      <c r="B39" s="13"/>
      <c r="C39" s="13" t="s">
        <v>244</v>
      </c>
      <c r="D39" s="61"/>
      <c r="E39" s="61"/>
      <c r="F39" s="13"/>
      <c r="G39" s="13" t="s">
        <v>244</v>
      </c>
      <c r="H39" s="61"/>
      <c r="I39" s="61"/>
      <c r="J39" s="13"/>
      <c r="K39" s="13" t="s">
        <v>244</v>
      </c>
      <c r="L39" s="61"/>
      <c r="M39" s="61"/>
      <c r="N39" s="13"/>
      <c r="O39" s="13" t="s">
        <v>244</v>
      </c>
      <c r="P39" s="61"/>
      <c r="Q39" s="61"/>
      <c r="R39" s="13"/>
    </row>
    <row r="40" spans="1:18" ht="15.75" thickBot="1" x14ac:dyDescent="0.3">
      <c r="A40" s="12"/>
      <c r="B40" s="60" t="s">
        <v>308</v>
      </c>
      <c r="C40" s="62" t="s">
        <v>244</v>
      </c>
      <c r="D40" s="19" t="s">
        <v>260</v>
      </c>
      <c r="E40" s="21">
        <v>210408</v>
      </c>
      <c r="F40" s="23" t="s">
        <v>244</v>
      </c>
      <c r="G40" s="62" t="s">
        <v>244</v>
      </c>
      <c r="H40" s="19" t="s">
        <v>260</v>
      </c>
      <c r="I40" s="21">
        <v>2170</v>
      </c>
      <c r="J40" s="23" t="s">
        <v>244</v>
      </c>
      <c r="K40" s="62" t="s">
        <v>244</v>
      </c>
      <c r="L40" s="19" t="s">
        <v>260</v>
      </c>
      <c r="M40" s="25">
        <v>209</v>
      </c>
      <c r="N40" s="23" t="s">
        <v>244</v>
      </c>
      <c r="O40" s="62" t="s">
        <v>244</v>
      </c>
      <c r="P40" s="19" t="s">
        <v>260</v>
      </c>
      <c r="Q40" s="21">
        <v>212369</v>
      </c>
      <c r="R40" s="23" t="s">
        <v>244</v>
      </c>
    </row>
    <row r="41" spans="1:18" ht="15.75" thickTop="1" x14ac:dyDescent="0.25">
      <c r="A41" s="12"/>
      <c r="B41" s="13"/>
      <c r="C41" s="13" t="s">
        <v>244</v>
      </c>
      <c r="D41" s="63"/>
      <c r="E41" s="63"/>
      <c r="F41" s="13"/>
      <c r="G41" s="13" t="s">
        <v>244</v>
      </c>
      <c r="H41" s="63"/>
      <c r="I41" s="63"/>
      <c r="J41" s="13"/>
      <c r="K41" s="13" t="s">
        <v>244</v>
      </c>
      <c r="L41" s="63"/>
      <c r="M41" s="63"/>
      <c r="N41" s="13"/>
      <c r="O41" s="13" t="s">
        <v>244</v>
      </c>
      <c r="P41" s="63"/>
      <c r="Q41" s="63"/>
      <c r="R41" s="13"/>
    </row>
    <row r="42" spans="1:18" x14ac:dyDescent="0.25">
      <c r="A42" s="12"/>
      <c r="B42" s="69" t="s">
        <v>309</v>
      </c>
      <c r="C42" s="69"/>
      <c r="D42" s="69"/>
      <c r="E42" s="69"/>
      <c r="F42" s="69"/>
      <c r="G42" s="69"/>
      <c r="H42" s="69"/>
      <c r="I42" s="69"/>
      <c r="J42" s="69"/>
      <c r="K42" s="69"/>
      <c r="L42" s="69"/>
      <c r="M42" s="69"/>
      <c r="N42" s="69"/>
      <c r="O42" s="69"/>
      <c r="P42" s="69"/>
      <c r="Q42" s="69"/>
      <c r="R42" s="69"/>
    </row>
    <row r="43" spans="1:18" x14ac:dyDescent="0.25">
      <c r="A43" s="12"/>
      <c r="B43" s="51"/>
      <c r="C43" s="51"/>
      <c r="D43" s="51"/>
      <c r="E43" s="51"/>
      <c r="F43" s="51"/>
      <c r="G43" s="51"/>
      <c r="H43" s="51"/>
      <c r="I43" s="51"/>
      <c r="J43" s="51"/>
      <c r="K43" s="51"/>
      <c r="L43" s="51"/>
      <c r="M43" s="51"/>
      <c r="N43" s="51"/>
      <c r="O43" s="51"/>
      <c r="P43" s="51"/>
      <c r="Q43" s="51"/>
      <c r="R43" s="51"/>
    </row>
    <row r="44" spans="1:18" ht="15.75" x14ac:dyDescent="0.25">
      <c r="A44" s="12"/>
      <c r="B44" s="56"/>
      <c r="C44" s="56"/>
      <c r="D44" s="56"/>
      <c r="E44" s="56"/>
      <c r="F44" s="56"/>
      <c r="G44" s="56"/>
      <c r="H44" s="56"/>
      <c r="I44" s="56"/>
      <c r="J44" s="56"/>
      <c r="K44" s="56"/>
      <c r="L44" s="56"/>
      <c r="M44" s="56"/>
      <c r="N44" s="56"/>
      <c r="O44" s="56"/>
      <c r="P44" s="56"/>
      <c r="Q44" s="56"/>
      <c r="R44" s="56"/>
    </row>
    <row r="45" spans="1:18" x14ac:dyDescent="0.25">
      <c r="A45" s="12"/>
      <c r="B45" s="51"/>
      <c r="C45" s="51"/>
      <c r="D45" s="51"/>
      <c r="E45" s="51"/>
      <c r="F45" s="51"/>
      <c r="G45" s="51"/>
      <c r="H45" s="51"/>
      <c r="I45" s="51"/>
      <c r="J45" s="51"/>
      <c r="K45" s="51"/>
      <c r="L45" s="51"/>
      <c r="M45" s="51"/>
      <c r="N45" s="51"/>
      <c r="O45" s="51"/>
      <c r="P45" s="51"/>
      <c r="Q45" s="51"/>
      <c r="R45" s="51"/>
    </row>
    <row r="46" spans="1:18" x14ac:dyDescent="0.25">
      <c r="A46" s="12"/>
      <c r="B46" s="4"/>
      <c r="C46" s="4"/>
      <c r="D46" s="4"/>
      <c r="E46" s="4"/>
      <c r="F46" s="4"/>
    </row>
    <row r="47" spans="1:18" ht="15.75" thickBot="1" x14ac:dyDescent="0.3">
      <c r="A47" s="12"/>
      <c r="B47" s="66" t="s">
        <v>246</v>
      </c>
      <c r="C47" s="4" t="s">
        <v>244</v>
      </c>
      <c r="D47" s="65" t="s">
        <v>306</v>
      </c>
      <c r="E47" s="65"/>
      <c r="F47" s="4"/>
    </row>
    <row r="48" spans="1:18" x14ac:dyDescent="0.25">
      <c r="A48" s="12"/>
      <c r="B48" s="4"/>
      <c r="C48" s="51"/>
      <c r="D48" s="51"/>
      <c r="E48" s="51"/>
      <c r="F48" s="51"/>
    </row>
    <row r="49" spans="1:6" x14ac:dyDescent="0.25">
      <c r="A49" s="12"/>
      <c r="B49" s="60" t="s">
        <v>259</v>
      </c>
      <c r="C49" s="19" t="s">
        <v>244</v>
      </c>
      <c r="D49" s="19" t="s">
        <v>260</v>
      </c>
      <c r="E49" s="21">
        <v>30006</v>
      </c>
      <c r="F49" s="23" t="s">
        <v>244</v>
      </c>
    </row>
    <row r="50" spans="1:6" ht="15.75" thickBot="1" x14ac:dyDescent="0.3">
      <c r="A50" s="12"/>
      <c r="B50" s="2" t="s">
        <v>265</v>
      </c>
      <c r="C50" s="4" t="s">
        <v>244</v>
      </c>
      <c r="D50" s="4"/>
      <c r="E50" s="30">
        <v>30</v>
      </c>
      <c r="F50" t="s">
        <v>244</v>
      </c>
    </row>
    <row r="51" spans="1:6" x14ac:dyDescent="0.25">
      <c r="A51" s="12"/>
      <c r="B51" s="13"/>
      <c r="C51" s="13" t="s">
        <v>244</v>
      </c>
      <c r="D51" s="61"/>
      <c r="E51" s="61"/>
      <c r="F51" s="13"/>
    </row>
    <row r="52" spans="1:6" ht="15.75" thickBot="1" x14ac:dyDescent="0.3">
      <c r="A52" s="12"/>
      <c r="B52" s="60" t="s">
        <v>310</v>
      </c>
      <c r="C52" s="62" t="s">
        <v>244</v>
      </c>
      <c r="D52" s="19" t="s">
        <v>260</v>
      </c>
      <c r="E52" s="21">
        <v>30036</v>
      </c>
      <c r="F52" s="23" t="s">
        <v>244</v>
      </c>
    </row>
    <row r="53" spans="1:6" ht="15.75" thickTop="1" x14ac:dyDescent="0.25">
      <c r="A53" s="12"/>
      <c r="B53" s="13"/>
      <c r="C53" s="13" t="s">
        <v>244</v>
      </c>
      <c r="D53" s="63"/>
      <c r="E53" s="63"/>
      <c r="F53" s="13"/>
    </row>
    <row r="54" spans="1:6" x14ac:dyDescent="0.25">
      <c r="A54" s="12"/>
      <c r="B54" s="2" t="s">
        <v>259</v>
      </c>
      <c r="C54" s="67" t="s">
        <v>244</v>
      </c>
      <c r="D54" s="4" t="s">
        <v>260</v>
      </c>
      <c r="E54" s="28">
        <v>19960</v>
      </c>
      <c r="F54" t="s">
        <v>244</v>
      </c>
    </row>
    <row r="55" spans="1:6" x14ac:dyDescent="0.25">
      <c r="A55" s="12"/>
      <c r="B55" s="60" t="s">
        <v>262</v>
      </c>
      <c r="C55" s="62" t="s">
        <v>244</v>
      </c>
      <c r="D55" s="19"/>
      <c r="E55" s="21">
        <v>2927</v>
      </c>
      <c r="F55" s="23" t="s">
        <v>244</v>
      </c>
    </row>
    <row r="56" spans="1:6" ht="15.75" thickBot="1" x14ac:dyDescent="0.3">
      <c r="A56" s="12"/>
      <c r="B56" s="2" t="s">
        <v>264</v>
      </c>
      <c r="C56" s="67" t="s">
        <v>244</v>
      </c>
      <c r="D56" s="4"/>
      <c r="E56" s="28">
        <v>3692</v>
      </c>
      <c r="F56" t="s">
        <v>244</v>
      </c>
    </row>
    <row r="57" spans="1:6" x14ac:dyDescent="0.25">
      <c r="A57" s="12"/>
      <c r="B57" s="13"/>
      <c r="C57" s="13" t="s">
        <v>244</v>
      </c>
      <c r="D57" s="61"/>
      <c r="E57" s="61"/>
      <c r="F57" s="13"/>
    </row>
    <row r="58" spans="1:6" ht="30.75" thickBot="1" x14ac:dyDescent="0.3">
      <c r="A58" s="12"/>
      <c r="B58" s="60" t="s">
        <v>311</v>
      </c>
      <c r="C58" s="62" t="s">
        <v>244</v>
      </c>
      <c r="D58" s="19" t="s">
        <v>260</v>
      </c>
      <c r="E58" s="21">
        <v>26579</v>
      </c>
      <c r="F58" s="23" t="s">
        <v>244</v>
      </c>
    </row>
    <row r="59" spans="1:6" ht="15.75" thickTop="1" x14ac:dyDescent="0.25">
      <c r="A59" s="12"/>
      <c r="B59" s="13"/>
      <c r="C59" s="13" t="s">
        <v>244</v>
      </c>
      <c r="D59" s="63"/>
      <c r="E59" s="63"/>
      <c r="F59" s="13"/>
    </row>
    <row r="60" spans="1:6" x14ac:dyDescent="0.25">
      <c r="A60" s="12"/>
      <c r="B60" s="2" t="s">
        <v>259</v>
      </c>
      <c r="C60" s="67" t="s">
        <v>244</v>
      </c>
      <c r="D60" s="4" t="s">
        <v>260</v>
      </c>
      <c r="E60" s="28">
        <v>10161</v>
      </c>
      <c r="F60" t="s">
        <v>244</v>
      </c>
    </row>
    <row r="61" spans="1:6" x14ac:dyDescent="0.25">
      <c r="A61" s="12"/>
      <c r="B61" s="60" t="s">
        <v>262</v>
      </c>
      <c r="C61" s="62" t="s">
        <v>244</v>
      </c>
      <c r="D61" s="19"/>
      <c r="E61" s="21">
        <v>3874</v>
      </c>
      <c r="F61" s="23" t="s">
        <v>244</v>
      </c>
    </row>
    <row r="62" spans="1:6" ht="15.75" thickBot="1" x14ac:dyDescent="0.3">
      <c r="A62" s="12"/>
      <c r="B62" s="2" t="s">
        <v>264</v>
      </c>
      <c r="C62" s="67" t="s">
        <v>244</v>
      </c>
      <c r="D62" s="4"/>
      <c r="E62" s="28">
        <v>26996</v>
      </c>
      <c r="F62" t="s">
        <v>244</v>
      </c>
    </row>
    <row r="63" spans="1:6" x14ac:dyDescent="0.25">
      <c r="A63" s="12"/>
      <c r="B63" s="13"/>
      <c r="C63" s="13" t="s">
        <v>244</v>
      </c>
      <c r="D63" s="61"/>
      <c r="E63" s="61"/>
      <c r="F63" s="13"/>
    </row>
    <row r="64" spans="1:6" ht="30.75" thickBot="1" x14ac:dyDescent="0.3">
      <c r="A64" s="12"/>
      <c r="B64" s="60" t="s">
        <v>312</v>
      </c>
      <c r="C64" s="62" t="s">
        <v>244</v>
      </c>
      <c r="D64" s="19" t="s">
        <v>260</v>
      </c>
      <c r="E64" s="21">
        <v>41031</v>
      </c>
      <c r="F64" s="23" t="s">
        <v>244</v>
      </c>
    </row>
    <row r="65" spans="1:18" ht="15.75" thickTop="1" x14ac:dyDescent="0.25">
      <c r="A65" s="12"/>
      <c r="B65" s="13"/>
      <c r="C65" s="13" t="s">
        <v>244</v>
      </c>
      <c r="D65" s="63"/>
      <c r="E65" s="63"/>
      <c r="F65" s="13"/>
    </row>
    <row r="66" spans="1:18" x14ac:dyDescent="0.25">
      <c r="A66" s="12"/>
      <c r="B66" s="2" t="s">
        <v>264</v>
      </c>
      <c r="C66" s="67" t="s">
        <v>244</v>
      </c>
      <c r="D66" s="4" t="s">
        <v>260</v>
      </c>
      <c r="E66" s="28">
        <v>13521</v>
      </c>
      <c r="F66" t="s">
        <v>244</v>
      </c>
    </row>
    <row r="67" spans="1:18" ht="15.75" thickBot="1" x14ac:dyDescent="0.3">
      <c r="A67" s="12"/>
      <c r="B67" s="60" t="s">
        <v>265</v>
      </c>
      <c r="C67" s="62" t="s">
        <v>244</v>
      </c>
      <c r="D67" s="19"/>
      <c r="E67" s="25">
        <v>87</v>
      </c>
      <c r="F67" s="23" t="s">
        <v>244</v>
      </c>
    </row>
    <row r="68" spans="1:18" x14ac:dyDescent="0.25">
      <c r="A68" s="12"/>
      <c r="B68" s="13"/>
      <c r="C68" s="13" t="s">
        <v>244</v>
      </c>
      <c r="D68" s="61"/>
      <c r="E68" s="61"/>
      <c r="F68" s="13"/>
    </row>
    <row r="69" spans="1:18" ht="15.75" thickBot="1" x14ac:dyDescent="0.3">
      <c r="A69" s="12"/>
      <c r="B69" s="2" t="s">
        <v>313</v>
      </c>
      <c r="C69" s="67" t="s">
        <v>244</v>
      </c>
      <c r="D69" s="4" t="s">
        <v>260</v>
      </c>
      <c r="E69" s="28">
        <v>13608</v>
      </c>
      <c r="F69" t="s">
        <v>244</v>
      </c>
    </row>
    <row r="70" spans="1:18" ht="15.75" thickTop="1" x14ac:dyDescent="0.25">
      <c r="A70" s="12"/>
      <c r="B70" s="13"/>
      <c r="C70" s="13" t="s">
        <v>244</v>
      </c>
      <c r="D70" s="63"/>
      <c r="E70" s="63"/>
      <c r="F70" s="13"/>
    </row>
    <row r="71" spans="1:18" ht="38.25" customHeight="1" x14ac:dyDescent="0.25">
      <c r="A71" s="12"/>
      <c r="B71" s="69" t="s">
        <v>314</v>
      </c>
      <c r="C71" s="69"/>
      <c r="D71" s="69"/>
      <c r="E71" s="69"/>
      <c r="F71" s="69"/>
      <c r="G71" s="69"/>
      <c r="H71" s="69"/>
      <c r="I71" s="69"/>
      <c r="J71" s="69"/>
      <c r="K71" s="69"/>
      <c r="L71" s="69"/>
      <c r="M71" s="69"/>
      <c r="N71" s="69"/>
      <c r="O71" s="69"/>
      <c r="P71" s="69"/>
      <c r="Q71" s="69"/>
      <c r="R71" s="69"/>
    </row>
    <row r="72" spans="1:18" x14ac:dyDescent="0.25">
      <c r="A72" s="12"/>
      <c r="B72" s="51"/>
      <c r="C72" s="51"/>
      <c r="D72" s="51"/>
      <c r="E72" s="51"/>
      <c r="F72" s="51"/>
      <c r="G72" s="51"/>
      <c r="H72" s="51"/>
      <c r="I72" s="51"/>
      <c r="J72" s="51"/>
      <c r="K72" s="51"/>
      <c r="L72" s="51"/>
      <c r="M72" s="51"/>
      <c r="N72" s="51"/>
      <c r="O72" s="51"/>
      <c r="P72" s="51"/>
      <c r="Q72" s="51"/>
      <c r="R72" s="51"/>
    </row>
  </sheetData>
  <mergeCells count="55">
    <mergeCell ref="B44:R44"/>
    <mergeCell ref="B45:R45"/>
    <mergeCell ref="B71:R71"/>
    <mergeCell ref="B72:R72"/>
    <mergeCell ref="B10:R10"/>
    <mergeCell ref="B11:R11"/>
    <mergeCell ref="B27:R27"/>
    <mergeCell ref="B28:R28"/>
    <mergeCell ref="B42:R42"/>
    <mergeCell ref="B43:R43"/>
    <mergeCell ref="B4:R4"/>
    <mergeCell ref="B5:R5"/>
    <mergeCell ref="B6:R6"/>
    <mergeCell ref="B7:R7"/>
    <mergeCell ref="B8:R8"/>
    <mergeCell ref="B9:R9"/>
    <mergeCell ref="O30:O32"/>
    <mergeCell ref="P30:Q32"/>
    <mergeCell ref="R30:R32"/>
    <mergeCell ref="D47:E47"/>
    <mergeCell ref="C48:F48"/>
    <mergeCell ref="A1:A2"/>
    <mergeCell ref="B1:R1"/>
    <mergeCell ref="B2:R2"/>
    <mergeCell ref="A3:A72"/>
    <mergeCell ref="B3:R3"/>
    <mergeCell ref="J30:J32"/>
    <mergeCell ref="K30:K32"/>
    <mergeCell ref="L30:M30"/>
    <mergeCell ref="L31:M31"/>
    <mergeCell ref="L32:M32"/>
    <mergeCell ref="N30:N32"/>
    <mergeCell ref="O13:O15"/>
    <mergeCell ref="P13:Q15"/>
    <mergeCell ref="R13:R15"/>
    <mergeCell ref="C30:C32"/>
    <mergeCell ref="D30:E32"/>
    <mergeCell ref="F30:F32"/>
    <mergeCell ref="G30:G32"/>
    <mergeCell ref="H30:I30"/>
    <mergeCell ref="H31:I31"/>
    <mergeCell ref="H32:I32"/>
    <mergeCell ref="J13:J15"/>
    <mergeCell ref="K13:K15"/>
    <mergeCell ref="L13:M13"/>
    <mergeCell ref="L14:M14"/>
    <mergeCell ref="L15:M15"/>
    <mergeCell ref="N13:N15"/>
    <mergeCell ref="C13:C15"/>
    <mergeCell ref="D13:E15"/>
    <mergeCell ref="F13:F15"/>
    <mergeCell ref="G13:G15"/>
    <mergeCell ref="H13:I13"/>
    <mergeCell ref="H14:I14"/>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36.5703125" customWidth="1"/>
    <col min="3" max="3" width="11.140625" customWidth="1"/>
    <col min="4" max="4" width="12" customWidth="1"/>
    <col min="5" max="5" width="36.5703125" customWidth="1"/>
    <col min="6" max="7" width="11.140625" customWidth="1"/>
    <col min="8" max="8" width="12" customWidth="1"/>
    <col min="9" max="9" width="33.5703125" customWidth="1"/>
    <col min="10" max="11" width="11.140625" customWidth="1"/>
    <col min="12" max="12" width="12" customWidth="1"/>
    <col min="13" max="13" width="24" customWidth="1"/>
    <col min="14" max="15" width="11.140625" customWidth="1"/>
    <col min="16" max="16" width="12" customWidth="1"/>
    <col min="17" max="17" width="23.140625" customWidth="1"/>
    <col min="18" max="19" width="11.140625" customWidth="1"/>
    <col min="20" max="20" width="12" customWidth="1"/>
    <col min="21" max="21" width="36.5703125" customWidth="1"/>
    <col min="22" max="23" width="11.140625" customWidth="1"/>
    <col min="24" max="24" width="12" customWidth="1"/>
    <col min="25" max="25" width="33.5703125" customWidth="1"/>
    <col min="26" max="26" width="11.140625" customWidth="1"/>
  </cols>
  <sheetData>
    <row r="1" spans="1:26"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15</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12"/>
      <c r="B4" s="68" t="s">
        <v>316</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2"/>
      <c r="B6" s="69" t="s">
        <v>317</v>
      </c>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ht="15.75" x14ac:dyDescent="0.25">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2"/>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4"/>
      <c r="C11" s="4" t="s">
        <v>244</v>
      </c>
      <c r="D11" s="65" t="s">
        <v>318</v>
      </c>
      <c r="E11" s="65"/>
      <c r="F11" s="65"/>
      <c r="G11" s="65"/>
      <c r="H11" s="65"/>
      <c r="I11" s="65"/>
      <c r="J11" s="4"/>
      <c r="K11" s="4" t="s">
        <v>244</v>
      </c>
      <c r="L11" s="65" t="s">
        <v>319</v>
      </c>
      <c r="M11" s="65"/>
      <c r="N11" s="65"/>
      <c r="O11" s="65"/>
      <c r="P11" s="65"/>
      <c r="Q11" s="65"/>
      <c r="R11" s="4"/>
      <c r="S11" s="4" t="s">
        <v>244</v>
      </c>
      <c r="T11" s="65" t="s">
        <v>280</v>
      </c>
      <c r="U11" s="65"/>
      <c r="V11" s="65"/>
      <c r="W11" s="65"/>
      <c r="X11" s="65"/>
      <c r="Y11" s="65"/>
      <c r="Z11" s="4"/>
    </row>
    <row r="12" spans="1:26" ht="15" customHeight="1" x14ac:dyDescent="0.25">
      <c r="A12" s="12"/>
      <c r="B12" s="70" t="s">
        <v>246</v>
      </c>
      <c r="C12" s="51" t="s">
        <v>244</v>
      </c>
      <c r="D12" s="71" t="s">
        <v>320</v>
      </c>
      <c r="E12" s="71"/>
      <c r="F12" s="72"/>
      <c r="G12" s="72" t="s">
        <v>244</v>
      </c>
      <c r="H12" s="71" t="s">
        <v>303</v>
      </c>
      <c r="I12" s="71"/>
      <c r="J12" s="51"/>
      <c r="K12" s="51" t="s">
        <v>244</v>
      </c>
      <c r="L12" s="71" t="s">
        <v>320</v>
      </c>
      <c r="M12" s="71"/>
      <c r="N12" s="72"/>
      <c r="O12" s="72" t="s">
        <v>244</v>
      </c>
      <c r="P12" s="71" t="s">
        <v>303</v>
      </c>
      <c r="Q12" s="71"/>
      <c r="R12" s="51"/>
      <c r="S12" s="51" t="s">
        <v>244</v>
      </c>
      <c r="T12" s="71" t="s">
        <v>320</v>
      </c>
      <c r="U12" s="71"/>
      <c r="V12" s="72"/>
      <c r="W12" s="72" t="s">
        <v>244</v>
      </c>
      <c r="X12" s="71" t="s">
        <v>303</v>
      </c>
      <c r="Y12" s="71"/>
      <c r="Z12" s="51"/>
    </row>
    <row r="13" spans="1:26" ht="15.75" thickBot="1" x14ac:dyDescent="0.3">
      <c r="A13" s="12"/>
      <c r="B13" s="70"/>
      <c r="C13" s="51"/>
      <c r="D13" s="65" t="s">
        <v>279</v>
      </c>
      <c r="E13" s="65"/>
      <c r="F13" s="51"/>
      <c r="G13" s="51"/>
      <c r="H13" s="65" t="s">
        <v>305</v>
      </c>
      <c r="I13" s="65"/>
      <c r="J13" s="51"/>
      <c r="K13" s="51"/>
      <c r="L13" s="65" t="s">
        <v>279</v>
      </c>
      <c r="M13" s="65"/>
      <c r="N13" s="51"/>
      <c r="O13" s="51"/>
      <c r="P13" s="65" t="s">
        <v>305</v>
      </c>
      <c r="Q13" s="65"/>
      <c r="R13" s="51"/>
      <c r="S13" s="51"/>
      <c r="T13" s="65" t="s">
        <v>279</v>
      </c>
      <c r="U13" s="65"/>
      <c r="V13" s="51"/>
      <c r="W13" s="51"/>
      <c r="X13" s="65" t="s">
        <v>305</v>
      </c>
      <c r="Y13" s="65"/>
      <c r="Z13" s="51"/>
    </row>
    <row r="14" spans="1:26" x14ac:dyDescent="0.25">
      <c r="A14" s="12"/>
      <c r="B14" s="60" t="s">
        <v>307</v>
      </c>
      <c r="C14" s="19" t="s">
        <v>244</v>
      </c>
      <c r="D14" s="19"/>
      <c r="E14" s="19"/>
      <c r="F14" s="19"/>
      <c r="G14" s="19" t="s">
        <v>244</v>
      </c>
      <c r="H14" s="19"/>
      <c r="I14" s="19"/>
      <c r="J14" s="19"/>
      <c r="K14" s="19" t="s">
        <v>244</v>
      </c>
      <c r="L14" s="19"/>
      <c r="M14" s="19"/>
      <c r="N14" s="19"/>
      <c r="O14" s="19" t="s">
        <v>244</v>
      </c>
      <c r="P14" s="19"/>
      <c r="Q14" s="19"/>
      <c r="R14" s="19"/>
      <c r="S14" s="19" t="s">
        <v>244</v>
      </c>
      <c r="T14" s="19"/>
      <c r="U14" s="19"/>
      <c r="V14" s="19"/>
      <c r="W14" s="19" t="s">
        <v>244</v>
      </c>
      <c r="X14" s="19"/>
      <c r="Y14" s="19"/>
      <c r="Z14" s="19"/>
    </row>
    <row r="15" spans="1:26" x14ac:dyDescent="0.25">
      <c r="A15" s="12"/>
      <c r="B15" s="2" t="s">
        <v>259</v>
      </c>
      <c r="C15" s="4" t="s">
        <v>244</v>
      </c>
      <c r="D15" s="4" t="s">
        <v>260</v>
      </c>
      <c r="E15" s="28">
        <v>50054</v>
      </c>
      <c r="F15" t="s">
        <v>244</v>
      </c>
      <c r="G15" s="4" t="s">
        <v>244</v>
      </c>
      <c r="H15" s="4" t="s">
        <v>260</v>
      </c>
      <c r="I15" s="30">
        <v>551</v>
      </c>
      <c r="J15" t="s">
        <v>244</v>
      </c>
      <c r="K15" s="4" t="s">
        <v>244</v>
      </c>
      <c r="L15" s="4" t="s">
        <v>260</v>
      </c>
      <c r="M15" s="30" t="s">
        <v>261</v>
      </c>
      <c r="N15" t="s">
        <v>244</v>
      </c>
      <c r="O15" s="4" t="s">
        <v>244</v>
      </c>
      <c r="P15" s="4" t="s">
        <v>260</v>
      </c>
      <c r="Q15" s="30" t="s">
        <v>261</v>
      </c>
      <c r="R15" t="s">
        <v>244</v>
      </c>
      <c r="S15" s="4" t="s">
        <v>244</v>
      </c>
      <c r="T15" s="4" t="s">
        <v>260</v>
      </c>
      <c r="U15" s="28">
        <v>50054</v>
      </c>
      <c r="V15" t="s">
        <v>244</v>
      </c>
      <c r="W15" s="4" t="s">
        <v>244</v>
      </c>
      <c r="X15" s="4" t="s">
        <v>260</v>
      </c>
      <c r="Y15" s="30">
        <v>551</v>
      </c>
      <c r="Z15" t="s">
        <v>244</v>
      </c>
    </row>
    <row r="16" spans="1:26" x14ac:dyDescent="0.25">
      <c r="A16" s="12"/>
      <c r="B16" s="60" t="s">
        <v>262</v>
      </c>
      <c r="C16" s="19" t="s">
        <v>244</v>
      </c>
      <c r="D16" s="19"/>
      <c r="E16" s="21">
        <v>6801</v>
      </c>
      <c r="F16" s="23" t="s">
        <v>244</v>
      </c>
      <c r="G16" s="19" t="s">
        <v>244</v>
      </c>
      <c r="H16" s="19"/>
      <c r="I16" s="25">
        <v>196</v>
      </c>
      <c r="J16" s="23" t="s">
        <v>244</v>
      </c>
      <c r="K16" s="19" t="s">
        <v>244</v>
      </c>
      <c r="L16" s="19"/>
      <c r="M16" s="25" t="s">
        <v>261</v>
      </c>
      <c r="N16" s="23" t="s">
        <v>244</v>
      </c>
      <c r="O16" s="19" t="s">
        <v>244</v>
      </c>
      <c r="P16" s="19"/>
      <c r="Q16" s="25" t="s">
        <v>261</v>
      </c>
      <c r="R16" s="23" t="s">
        <v>244</v>
      </c>
      <c r="S16" s="19" t="s">
        <v>244</v>
      </c>
      <c r="T16" s="19"/>
      <c r="U16" s="21">
        <v>6801</v>
      </c>
      <c r="V16" s="23" t="s">
        <v>244</v>
      </c>
      <c r="W16" s="19" t="s">
        <v>244</v>
      </c>
      <c r="X16" s="19"/>
      <c r="Y16" s="25">
        <v>196</v>
      </c>
      <c r="Z16" s="23" t="s">
        <v>244</v>
      </c>
    </row>
    <row r="17" spans="1:26" x14ac:dyDescent="0.25">
      <c r="A17" s="12"/>
      <c r="B17" s="2" t="s">
        <v>263</v>
      </c>
      <c r="C17" s="4" t="s">
        <v>244</v>
      </c>
      <c r="D17" s="4"/>
      <c r="E17" s="28">
        <v>41716</v>
      </c>
      <c r="F17" t="s">
        <v>244</v>
      </c>
      <c r="G17" s="4" t="s">
        <v>244</v>
      </c>
      <c r="H17" s="4"/>
      <c r="I17" s="30">
        <v>630</v>
      </c>
      <c r="J17" t="s">
        <v>244</v>
      </c>
      <c r="K17" s="4" t="s">
        <v>244</v>
      </c>
      <c r="L17" s="4"/>
      <c r="M17" s="30">
        <v>2</v>
      </c>
      <c r="N17" t="s">
        <v>244</v>
      </c>
      <c r="O17" s="4" t="s">
        <v>244</v>
      </c>
      <c r="P17" s="4"/>
      <c r="Q17" s="30" t="s">
        <v>261</v>
      </c>
      <c r="R17" t="s">
        <v>244</v>
      </c>
      <c r="S17" s="4" t="s">
        <v>244</v>
      </c>
      <c r="T17" s="4"/>
      <c r="U17" s="28">
        <v>41718</v>
      </c>
      <c r="V17" t="s">
        <v>244</v>
      </c>
      <c r="W17" s="4" t="s">
        <v>244</v>
      </c>
      <c r="X17" s="4"/>
      <c r="Y17" s="30">
        <v>630</v>
      </c>
      <c r="Z17" t="s">
        <v>244</v>
      </c>
    </row>
    <row r="18" spans="1:26" x14ac:dyDescent="0.25">
      <c r="A18" s="12"/>
      <c r="B18" s="60" t="s">
        <v>264</v>
      </c>
      <c r="C18" s="19" t="s">
        <v>244</v>
      </c>
      <c r="D18" s="19"/>
      <c r="E18" s="21">
        <v>12231</v>
      </c>
      <c r="F18" s="23" t="s">
        <v>244</v>
      </c>
      <c r="G18" s="19" t="s">
        <v>244</v>
      </c>
      <c r="H18" s="19"/>
      <c r="I18" s="25">
        <v>450</v>
      </c>
      <c r="J18" s="23" t="s">
        <v>244</v>
      </c>
      <c r="K18" s="19" t="s">
        <v>244</v>
      </c>
      <c r="L18" s="19"/>
      <c r="M18" s="25" t="s">
        <v>261</v>
      </c>
      <c r="N18" s="23" t="s">
        <v>244</v>
      </c>
      <c r="O18" s="19" t="s">
        <v>244</v>
      </c>
      <c r="P18" s="19"/>
      <c r="Q18" s="25" t="s">
        <v>261</v>
      </c>
      <c r="R18" s="23" t="s">
        <v>244</v>
      </c>
      <c r="S18" s="19" t="s">
        <v>244</v>
      </c>
      <c r="T18" s="19"/>
      <c r="U18" s="21">
        <v>12231</v>
      </c>
      <c r="V18" s="23" t="s">
        <v>244</v>
      </c>
      <c r="W18" s="19" t="s">
        <v>244</v>
      </c>
      <c r="X18" s="19"/>
      <c r="Y18" s="25">
        <v>450</v>
      </c>
      <c r="Z18" s="23" t="s">
        <v>244</v>
      </c>
    </row>
    <row r="19" spans="1:26" x14ac:dyDescent="0.25">
      <c r="A19" s="12"/>
      <c r="B19" s="2" t="s">
        <v>265</v>
      </c>
      <c r="C19" s="4" t="s">
        <v>244</v>
      </c>
      <c r="D19" s="4"/>
      <c r="E19" s="30">
        <v>57</v>
      </c>
      <c r="F19" t="s">
        <v>244</v>
      </c>
      <c r="G19" s="4" t="s">
        <v>244</v>
      </c>
      <c r="H19" s="4"/>
      <c r="I19" s="30">
        <v>2</v>
      </c>
      <c r="J19" t="s">
        <v>244</v>
      </c>
      <c r="K19" s="4" t="s">
        <v>244</v>
      </c>
      <c r="L19" s="4"/>
      <c r="M19" s="30" t="s">
        <v>261</v>
      </c>
      <c r="N19" t="s">
        <v>244</v>
      </c>
      <c r="O19" s="4" t="s">
        <v>244</v>
      </c>
      <c r="P19" s="4"/>
      <c r="Q19" s="30" t="s">
        <v>261</v>
      </c>
      <c r="R19" t="s">
        <v>244</v>
      </c>
      <c r="S19" s="4" t="s">
        <v>244</v>
      </c>
      <c r="T19" s="4"/>
      <c r="U19" s="30">
        <v>57</v>
      </c>
      <c r="V19" t="s">
        <v>244</v>
      </c>
      <c r="W19" s="4" t="s">
        <v>244</v>
      </c>
      <c r="X19" s="4"/>
      <c r="Y19" s="30">
        <v>2</v>
      </c>
      <c r="Z19" t="s">
        <v>244</v>
      </c>
    </row>
    <row r="20" spans="1:26" ht="15.75" thickBot="1" x14ac:dyDescent="0.3">
      <c r="A20" s="12"/>
      <c r="B20" s="60" t="s">
        <v>267</v>
      </c>
      <c r="C20" s="19" t="s">
        <v>244</v>
      </c>
      <c r="D20" s="19"/>
      <c r="E20" s="25" t="s">
        <v>261</v>
      </c>
      <c r="F20" s="23" t="s">
        <v>244</v>
      </c>
      <c r="G20" s="19" t="s">
        <v>244</v>
      </c>
      <c r="H20" s="19"/>
      <c r="I20" s="25" t="s">
        <v>261</v>
      </c>
      <c r="J20" s="23" t="s">
        <v>244</v>
      </c>
      <c r="K20" s="19" t="s">
        <v>244</v>
      </c>
      <c r="L20" s="19"/>
      <c r="M20" s="25">
        <v>394</v>
      </c>
      <c r="N20" s="23" t="s">
        <v>244</v>
      </c>
      <c r="O20" s="19" t="s">
        <v>244</v>
      </c>
      <c r="P20" s="19"/>
      <c r="Q20" s="25">
        <v>32</v>
      </c>
      <c r="R20" s="23" t="s">
        <v>244</v>
      </c>
      <c r="S20" s="19" t="s">
        <v>244</v>
      </c>
      <c r="T20" s="19"/>
      <c r="U20" s="25">
        <v>394</v>
      </c>
      <c r="V20" s="23" t="s">
        <v>244</v>
      </c>
      <c r="W20" s="19" t="s">
        <v>244</v>
      </c>
      <c r="X20" s="19"/>
      <c r="Y20" s="25">
        <v>32</v>
      </c>
      <c r="Z20" s="23" t="s">
        <v>244</v>
      </c>
    </row>
    <row r="21" spans="1:26" x14ac:dyDescent="0.25">
      <c r="A21" s="12"/>
      <c r="B21" s="13"/>
      <c r="C21" s="13" t="s">
        <v>244</v>
      </c>
      <c r="D21" s="61"/>
      <c r="E21" s="61"/>
      <c r="F21" s="13"/>
      <c r="G21" s="13" t="s">
        <v>244</v>
      </c>
      <c r="H21" s="61"/>
      <c r="I21" s="61"/>
      <c r="J21" s="13"/>
      <c r="K21" s="13" t="s">
        <v>244</v>
      </c>
      <c r="L21" s="61"/>
      <c r="M21" s="61"/>
      <c r="N21" s="13"/>
      <c r="O21" s="13" t="s">
        <v>244</v>
      </c>
      <c r="P21" s="61"/>
      <c r="Q21" s="61"/>
      <c r="R21" s="13"/>
      <c r="S21" s="13" t="s">
        <v>244</v>
      </c>
      <c r="T21" s="61"/>
      <c r="U21" s="61"/>
      <c r="V21" s="13"/>
      <c r="W21" s="13" t="s">
        <v>244</v>
      </c>
      <c r="X21" s="61"/>
      <c r="Y21" s="61"/>
      <c r="Z21" s="13"/>
    </row>
    <row r="22" spans="1:26" ht="15.75" thickBot="1" x14ac:dyDescent="0.3">
      <c r="A22" s="12"/>
      <c r="B22" s="2" t="s">
        <v>321</v>
      </c>
      <c r="C22" s="67" t="s">
        <v>244</v>
      </c>
      <c r="D22" s="4" t="s">
        <v>260</v>
      </c>
      <c r="E22" s="28">
        <v>110859</v>
      </c>
      <c r="F22" t="s">
        <v>244</v>
      </c>
      <c r="G22" s="67" t="s">
        <v>244</v>
      </c>
      <c r="H22" s="4" t="s">
        <v>260</v>
      </c>
      <c r="I22" s="28">
        <v>1829</v>
      </c>
      <c r="J22" t="s">
        <v>244</v>
      </c>
      <c r="K22" s="67" t="s">
        <v>244</v>
      </c>
      <c r="L22" s="4" t="s">
        <v>260</v>
      </c>
      <c r="M22" s="30">
        <v>396</v>
      </c>
      <c r="N22" t="s">
        <v>244</v>
      </c>
      <c r="O22" s="67" t="s">
        <v>244</v>
      </c>
      <c r="P22" s="4" t="s">
        <v>260</v>
      </c>
      <c r="Q22" s="30">
        <v>32</v>
      </c>
      <c r="R22" t="s">
        <v>244</v>
      </c>
      <c r="S22" s="67" t="s">
        <v>244</v>
      </c>
      <c r="T22" s="4" t="s">
        <v>260</v>
      </c>
      <c r="U22" s="28">
        <v>111255</v>
      </c>
      <c r="V22" t="s">
        <v>244</v>
      </c>
      <c r="W22" s="67" t="s">
        <v>244</v>
      </c>
      <c r="X22" s="4" t="s">
        <v>260</v>
      </c>
      <c r="Y22" s="28">
        <v>1861</v>
      </c>
      <c r="Z22" t="s">
        <v>244</v>
      </c>
    </row>
    <row r="23" spans="1:26" x14ac:dyDescent="0.25">
      <c r="A23" s="12"/>
      <c r="B23" s="13"/>
      <c r="C23" s="13" t="s">
        <v>244</v>
      </c>
      <c r="D23" s="61"/>
      <c r="E23" s="61"/>
      <c r="F23" s="13"/>
      <c r="G23" s="13" t="s">
        <v>244</v>
      </c>
      <c r="H23" s="61"/>
      <c r="I23" s="61"/>
      <c r="J23" s="13"/>
      <c r="K23" s="13" t="s">
        <v>244</v>
      </c>
      <c r="L23" s="61"/>
      <c r="M23" s="61"/>
      <c r="N23" s="13"/>
      <c r="O23" s="13" t="s">
        <v>244</v>
      </c>
      <c r="P23" s="61"/>
      <c r="Q23" s="61"/>
      <c r="R23" s="13"/>
      <c r="S23" s="13" t="s">
        <v>244</v>
      </c>
      <c r="T23" s="61"/>
      <c r="U23" s="61"/>
      <c r="V23" s="13"/>
      <c r="W23" s="13" t="s">
        <v>244</v>
      </c>
      <c r="X23" s="61"/>
      <c r="Y23" s="61"/>
      <c r="Z23" s="13"/>
    </row>
    <row r="24" spans="1:26" ht="25.5" customHeight="1" x14ac:dyDescent="0.25">
      <c r="A24" s="12"/>
      <c r="B24" s="69" t="s">
        <v>322</v>
      </c>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x14ac:dyDescent="0.25">
      <c r="A25" s="12"/>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sheetData>
  <mergeCells count="41">
    <mergeCell ref="B24:Z24"/>
    <mergeCell ref="B25:Z25"/>
    <mergeCell ref="B4:Z4"/>
    <mergeCell ref="B5:Z5"/>
    <mergeCell ref="B6:Z6"/>
    <mergeCell ref="B7:Z7"/>
    <mergeCell ref="B8:Z8"/>
    <mergeCell ref="B9:Z9"/>
    <mergeCell ref="V12:V13"/>
    <mergeCell ref="W12:W13"/>
    <mergeCell ref="X12:Y12"/>
    <mergeCell ref="X13:Y13"/>
    <mergeCell ref="Z12:Z13"/>
    <mergeCell ref="A1:A2"/>
    <mergeCell ref="B1:Z1"/>
    <mergeCell ref="B2:Z2"/>
    <mergeCell ref="A3:A25"/>
    <mergeCell ref="B3:Z3"/>
    <mergeCell ref="O12:O13"/>
    <mergeCell ref="P12:Q12"/>
    <mergeCell ref="P13:Q13"/>
    <mergeCell ref="R12:R13"/>
    <mergeCell ref="S12:S13"/>
    <mergeCell ref="T12:U12"/>
    <mergeCell ref="T13:U13"/>
    <mergeCell ref="H13:I13"/>
    <mergeCell ref="J12:J13"/>
    <mergeCell ref="K12:K13"/>
    <mergeCell ref="L12:M12"/>
    <mergeCell ref="L13:M13"/>
    <mergeCell ref="N12:N13"/>
    <mergeCell ref="D11:I11"/>
    <mergeCell ref="L11:Q11"/>
    <mergeCell ref="T11:Y11"/>
    <mergeCell ref="B12:B13"/>
    <mergeCell ref="C12:C13"/>
    <mergeCell ref="D12:E12"/>
    <mergeCell ref="D13:E13"/>
    <mergeCell ref="F12:F13"/>
    <mergeCell ref="G12:G13"/>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8"/>
  <sheetViews>
    <sheetView showGridLines="0" workbookViewId="0"/>
  </sheetViews>
  <sheetFormatPr defaultRowHeight="15" x14ac:dyDescent="0.25"/>
  <cols>
    <col min="1" max="1" width="13.5703125" bestFit="1" customWidth="1"/>
    <col min="2" max="3" width="36.5703125" bestFit="1" customWidth="1"/>
    <col min="4" max="4" width="10.7109375" customWidth="1"/>
    <col min="5" max="5" width="36.5703125" bestFit="1" customWidth="1"/>
    <col min="6" max="6" width="11.42578125" customWidth="1"/>
    <col min="7" max="7" width="9.7109375" customWidth="1"/>
    <col min="8" max="8" width="10.7109375" customWidth="1"/>
    <col min="9" max="9" width="36.5703125" customWidth="1"/>
    <col min="10" max="10" width="11.42578125" customWidth="1"/>
    <col min="11" max="11" width="9.7109375" customWidth="1"/>
    <col min="12" max="12" width="10.7109375" customWidth="1"/>
    <col min="13" max="13" width="36.5703125" customWidth="1"/>
    <col min="14" max="14" width="11.42578125" customWidth="1"/>
    <col min="15" max="15" width="9.7109375" customWidth="1"/>
    <col min="16" max="16" width="10.7109375" customWidth="1"/>
    <col min="17" max="17" width="36.5703125" customWidth="1"/>
    <col min="18" max="19" width="9.7109375" customWidth="1"/>
    <col min="20" max="20" width="10.7109375" customWidth="1"/>
    <col min="21" max="21" width="36.140625" customWidth="1"/>
    <col min="22" max="23" width="9.7109375" customWidth="1"/>
    <col min="24" max="24" width="10.7109375" customWidth="1"/>
    <col min="25" max="25" width="36.5703125" customWidth="1"/>
    <col min="26" max="27" width="9.7109375" customWidth="1"/>
    <col min="28" max="28" width="10.7109375" customWidth="1"/>
    <col min="29" max="29" width="36.5703125" customWidth="1"/>
    <col min="30" max="30" width="9.7109375" customWidth="1"/>
  </cols>
  <sheetData>
    <row r="1" spans="1:30" ht="15" customHeight="1" x14ac:dyDescent="0.25">
      <c r="A1" s="7" t="s">
        <v>3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23</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2"/>
      <c r="B4" s="68" t="s">
        <v>32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2"/>
      <c r="B6" s="69" t="s">
        <v>325</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row>
    <row r="7" spans="1:30" x14ac:dyDescent="0.25">
      <c r="A7" s="12"/>
      <c r="B7" s="51"/>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row>
    <row r="8" spans="1:30" ht="15.75" x14ac:dyDescent="0.25">
      <c r="A8" s="12"/>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row>
    <row r="9" spans="1:30" x14ac:dyDescent="0.25">
      <c r="A9" s="12"/>
      <c r="B9" s="51"/>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row>
    <row r="10" spans="1:30" x14ac:dyDescent="0.25">
      <c r="A10" s="12"/>
      <c r="B10" s="4"/>
      <c r="C10" s="4"/>
      <c r="D10" s="4"/>
      <c r="E10" s="4"/>
      <c r="F10" s="4"/>
      <c r="G10" s="4"/>
      <c r="H10" s="4"/>
      <c r="I10" s="4"/>
      <c r="J10" s="4"/>
      <c r="K10" s="4"/>
      <c r="L10" s="4"/>
      <c r="M10" s="4"/>
      <c r="N10" s="4"/>
    </row>
    <row r="11" spans="1:30" ht="15.75" thickBot="1" x14ac:dyDescent="0.3">
      <c r="A11" s="12"/>
      <c r="B11" s="66" t="s">
        <v>246</v>
      </c>
      <c r="C11" s="4" t="s">
        <v>244</v>
      </c>
      <c r="D11" s="65" t="s">
        <v>326</v>
      </c>
      <c r="E11" s="65"/>
      <c r="F11" s="4"/>
      <c r="G11" s="4"/>
      <c r="H11" s="65" t="s">
        <v>327</v>
      </c>
      <c r="I11" s="65"/>
      <c r="J11" s="4"/>
      <c r="K11" s="4" t="s">
        <v>244</v>
      </c>
      <c r="L11" s="65" t="s">
        <v>280</v>
      </c>
      <c r="M11" s="65"/>
      <c r="N11" s="4"/>
    </row>
    <row r="12" spans="1:30" x14ac:dyDescent="0.25">
      <c r="A12" s="12"/>
      <c r="B12" s="60" t="s">
        <v>328</v>
      </c>
      <c r="C12" s="19" t="s">
        <v>244</v>
      </c>
      <c r="D12" s="19"/>
      <c r="E12" s="19"/>
      <c r="F12" s="19"/>
      <c r="G12" s="19"/>
      <c r="H12" s="19"/>
      <c r="I12" s="19"/>
      <c r="J12" s="19"/>
      <c r="K12" s="19" t="s">
        <v>244</v>
      </c>
      <c r="L12" s="19"/>
      <c r="M12" s="19"/>
      <c r="N12" s="19"/>
    </row>
    <row r="13" spans="1:30" x14ac:dyDescent="0.25">
      <c r="A13" s="12"/>
      <c r="B13" s="2" t="s">
        <v>329</v>
      </c>
      <c r="C13" s="4" t="s">
        <v>244</v>
      </c>
      <c r="D13" s="4"/>
      <c r="E13" s="4"/>
      <c r="F13" s="4"/>
      <c r="G13" s="4"/>
      <c r="H13" s="4"/>
      <c r="I13" s="4"/>
      <c r="J13" s="4"/>
      <c r="K13" s="4" t="s">
        <v>244</v>
      </c>
      <c r="L13" s="4"/>
      <c r="M13" s="4"/>
      <c r="N13" s="4"/>
    </row>
    <row r="14" spans="1:30" x14ac:dyDescent="0.25">
      <c r="A14" s="12"/>
      <c r="B14" s="60" t="s">
        <v>330</v>
      </c>
      <c r="C14" s="19" t="s">
        <v>244</v>
      </c>
      <c r="D14" s="19" t="s">
        <v>260</v>
      </c>
      <c r="E14" s="21">
        <v>502264</v>
      </c>
      <c r="F14" s="23" t="s">
        <v>244</v>
      </c>
      <c r="G14" s="19"/>
      <c r="H14" s="19" t="s">
        <v>260</v>
      </c>
      <c r="I14" s="21">
        <v>14016</v>
      </c>
      <c r="J14" s="23" t="s">
        <v>244</v>
      </c>
      <c r="K14" s="19" t="s">
        <v>244</v>
      </c>
      <c r="L14" s="19" t="s">
        <v>260</v>
      </c>
      <c r="M14" s="21">
        <v>516280</v>
      </c>
      <c r="N14" s="23" t="s">
        <v>244</v>
      </c>
    </row>
    <row r="15" spans="1:30" x14ac:dyDescent="0.25">
      <c r="A15" s="12"/>
      <c r="B15" s="2" t="s">
        <v>331</v>
      </c>
      <c r="C15" s="4" t="s">
        <v>244</v>
      </c>
      <c r="D15" s="4"/>
      <c r="E15" s="28">
        <v>64631</v>
      </c>
      <c r="F15" t="s">
        <v>244</v>
      </c>
      <c r="G15" s="4"/>
      <c r="H15" s="4"/>
      <c r="I15" s="30" t="s">
        <v>261</v>
      </c>
      <c r="J15" t="s">
        <v>244</v>
      </c>
      <c r="K15" s="4" t="s">
        <v>244</v>
      </c>
      <c r="L15" s="4"/>
      <c r="M15" s="28">
        <v>64631</v>
      </c>
      <c r="N15" t="s">
        <v>244</v>
      </c>
    </row>
    <row r="16" spans="1:30" x14ac:dyDescent="0.25">
      <c r="A16" s="12"/>
      <c r="B16" s="60" t="s">
        <v>332</v>
      </c>
      <c r="C16" s="19" t="s">
        <v>244</v>
      </c>
      <c r="D16" s="19"/>
      <c r="E16" s="21">
        <v>19782</v>
      </c>
      <c r="F16" s="23" t="s">
        <v>244</v>
      </c>
      <c r="G16" s="19"/>
      <c r="H16" s="19"/>
      <c r="I16" s="25">
        <v>604</v>
      </c>
      <c r="J16" s="23" t="s">
        <v>244</v>
      </c>
      <c r="K16" s="19" t="s">
        <v>244</v>
      </c>
      <c r="L16" s="19"/>
      <c r="M16" s="21">
        <v>20386</v>
      </c>
      <c r="N16" s="23" t="s">
        <v>244</v>
      </c>
    </row>
    <row r="17" spans="1:30" ht="15.75" thickBot="1" x14ac:dyDescent="0.3">
      <c r="A17" s="12"/>
      <c r="B17" s="2" t="s">
        <v>333</v>
      </c>
      <c r="C17" s="4" t="s">
        <v>244</v>
      </c>
      <c r="D17" s="4"/>
      <c r="E17" s="28">
        <v>189399</v>
      </c>
      <c r="F17" t="s">
        <v>244</v>
      </c>
      <c r="G17" s="4"/>
      <c r="H17" s="4"/>
      <c r="I17" s="28">
        <v>42901</v>
      </c>
      <c r="J17" t="s">
        <v>244</v>
      </c>
      <c r="K17" s="4" t="s">
        <v>244</v>
      </c>
      <c r="L17" s="4"/>
      <c r="M17" s="28">
        <v>232300</v>
      </c>
      <c r="N17" t="s">
        <v>244</v>
      </c>
    </row>
    <row r="18" spans="1:30" x14ac:dyDescent="0.25">
      <c r="A18" s="12"/>
      <c r="B18" s="13"/>
      <c r="C18" s="13" t="s">
        <v>244</v>
      </c>
      <c r="D18" s="61"/>
      <c r="E18" s="61"/>
      <c r="F18" s="13"/>
      <c r="G18" s="13"/>
      <c r="H18" s="61"/>
      <c r="I18" s="61"/>
      <c r="J18" s="13"/>
      <c r="K18" s="13" t="s">
        <v>244</v>
      </c>
      <c r="L18" s="61"/>
      <c r="M18" s="61"/>
      <c r="N18" s="13"/>
    </row>
    <row r="19" spans="1:30" x14ac:dyDescent="0.25">
      <c r="A19" s="12"/>
      <c r="B19" s="60"/>
      <c r="C19" s="62" t="s">
        <v>244</v>
      </c>
      <c r="D19" s="19"/>
      <c r="E19" s="21">
        <v>776076</v>
      </c>
      <c r="F19" s="23" t="s">
        <v>244</v>
      </c>
      <c r="G19" s="62"/>
      <c r="H19" s="19"/>
      <c r="I19" s="21">
        <v>57521</v>
      </c>
      <c r="J19" s="23" t="s">
        <v>244</v>
      </c>
      <c r="K19" s="62" t="s">
        <v>244</v>
      </c>
      <c r="L19" s="19"/>
      <c r="M19" s="21">
        <v>833597</v>
      </c>
      <c r="N19" s="23" t="s">
        <v>244</v>
      </c>
    </row>
    <row r="20" spans="1:30" x14ac:dyDescent="0.25">
      <c r="A20" s="12"/>
      <c r="B20" s="2" t="s">
        <v>334</v>
      </c>
      <c r="C20" s="67" t="s">
        <v>244</v>
      </c>
      <c r="D20" s="4"/>
      <c r="E20" s="28">
        <v>6097</v>
      </c>
      <c r="F20" t="s">
        <v>244</v>
      </c>
      <c r="G20" s="67"/>
      <c r="H20" s="4"/>
      <c r="I20" s="30">
        <v>544</v>
      </c>
      <c r="J20" t="s">
        <v>244</v>
      </c>
      <c r="K20" s="67" t="s">
        <v>244</v>
      </c>
      <c r="L20" s="4"/>
      <c r="M20" s="28">
        <v>6641</v>
      </c>
      <c r="N20" t="s">
        <v>244</v>
      </c>
    </row>
    <row r="21" spans="1:30" ht="15.75" thickBot="1" x14ac:dyDescent="0.3">
      <c r="A21" s="12"/>
      <c r="B21" s="60" t="s">
        <v>335</v>
      </c>
      <c r="C21" s="62" t="s">
        <v>244</v>
      </c>
      <c r="D21" s="19"/>
      <c r="E21" s="21">
        <v>105827</v>
      </c>
      <c r="F21" s="23" t="s">
        <v>244</v>
      </c>
      <c r="G21" s="62"/>
      <c r="H21" s="19"/>
      <c r="I21" s="21">
        <v>11305</v>
      </c>
      <c r="J21" s="23" t="s">
        <v>244</v>
      </c>
      <c r="K21" s="62" t="s">
        <v>244</v>
      </c>
      <c r="L21" s="19"/>
      <c r="M21" s="21">
        <v>117132</v>
      </c>
      <c r="N21" s="23" t="s">
        <v>244</v>
      </c>
    </row>
    <row r="22" spans="1:30" x14ac:dyDescent="0.25">
      <c r="A22" s="12"/>
      <c r="B22" s="13"/>
      <c r="C22" s="13" t="s">
        <v>244</v>
      </c>
      <c r="D22" s="61"/>
      <c r="E22" s="61"/>
      <c r="F22" s="13"/>
      <c r="G22" s="13"/>
      <c r="H22" s="61"/>
      <c r="I22" s="61"/>
      <c r="J22" s="13"/>
      <c r="K22" s="13" t="s">
        <v>244</v>
      </c>
      <c r="L22" s="61"/>
      <c r="M22" s="61"/>
      <c r="N22" s="13"/>
    </row>
    <row r="23" spans="1:30" x14ac:dyDescent="0.25">
      <c r="A23" s="12"/>
      <c r="B23" s="2" t="s">
        <v>336</v>
      </c>
      <c r="C23" s="67" t="s">
        <v>244</v>
      </c>
      <c r="D23" s="4"/>
      <c r="E23" s="28">
        <v>888000</v>
      </c>
      <c r="F23" t="s">
        <v>244</v>
      </c>
      <c r="G23" s="67"/>
      <c r="H23" s="4"/>
      <c r="I23" s="28">
        <v>69370</v>
      </c>
      <c r="J23" t="s">
        <v>244</v>
      </c>
      <c r="K23" s="67" t="s">
        <v>244</v>
      </c>
      <c r="L23" s="4"/>
      <c r="M23" s="28">
        <v>957370</v>
      </c>
      <c r="N23" t="s">
        <v>244</v>
      </c>
    </row>
    <row r="24" spans="1:30" x14ac:dyDescent="0.25">
      <c r="A24" s="12"/>
      <c r="B24" s="60" t="s">
        <v>337</v>
      </c>
      <c r="C24" s="62" t="s">
        <v>244</v>
      </c>
      <c r="D24" s="19"/>
      <c r="E24" s="25" t="s">
        <v>338</v>
      </c>
      <c r="F24" s="23" t="s">
        <v>339</v>
      </c>
      <c r="G24" s="62"/>
      <c r="H24" s="19"/>
      <c r="I24" s="25" t="s">
        <v>261</v>
      </c>
      <c r="J24" s="23" t="s">
        <v>244</v>
      </c>
      <c r="K24" s="62" t="s">
        <v>244</v>
      </c>
      <c r="L24" s="19"/>
      <c r="M24" s="25" t="s">
        <v>338</v>
      </c>
      <c r="N24" s="23" t="s">
        <v>339</v>
      </c>
    </row>
    <row r="25" spans="1:30" ht="15.75" thickBot="1" x14ac:dyDescent="0.3">
      <c r="A25" s="12"/>
      <c r="B25" s="2" t="s">
        <v>340</v>
      </c>
      <c r="C25" s="67" t="s">
        <v>244</v>
      </c>
      <c r="D25" s="4"/>
      <c r="E25" s="28">
        <v>3178</v>
      </c>
      <c r="F25" t="s">
        <v>244</v>
      </c>
      <c r="G25" s="67"/>
      <c r="H25" s="4"/>
      <c r="I25" s="30" t="s">
        <v>261</v>
      </c>
      <c r="J25" t="s">
        <v>244</v>
      </c>
      <c r="K25" s="67" t="s">
        <v>244</v>
      </c>
      <c r="L25" s="4"/>
      <c r="M25" s="28">
        <v>3178</v>
      </c>
      <c r="N25" t="s">
        <v>244</v>
      </c>
    </row>
    <row r="26" spans="1:30" x14ac:dyDescent="0.25">
      <c r="A26" s="12"/>
      <c r="B26" s="13"/>
      <c r="C26" s="13" t="s">
        <v>244</v>
      </c>
      <c r="D26" s="61"/>
      <c r="E26" s="61"/>
      <c r="F26" s="13"/>
      <c r="G26" s="13"/>
      <c r="H26" s="61"/>
      <c r="I26" s="61"/>
      <c r="J26" s="13"/>
      <c r="K26" s="13" t="s">
        <v>244</v>
      </c>
      <c r="L26" s="61"/>
      <c r="M26" s="61"/>
      <c r="N26" s="13"/>
    </row>
    <row r="27" spans="1:30" ht="15.75" thickBot="1" x14ac:dyDescent="0.3">
      <c r="A27" s="12"/>
      <c r="B27" s="60" t="s">
        <v>341</v>
      </c>
      <c r="C27" s="62" t="s">
        <v>244</v>
      </c>
      <c r="D27" s="19" t="s">
        <v>260</v>
      </c>
      <c r="E27" s="21">
        <v>881532</v>
      </c>
      <c r="F27" s="23" t="s">
        <v>244</v>
      </c>
      <c r="G27" s="62"/>
      <c r="H27" s="19" t="s">
        <v>260</v>
      </c>
      <c r="I27" s="21">
        <v>69370</v>
      </c>
      <c r="J27" s="23" t="s">
        <v>244</v>
      </c>
      <c r="K27" s="62" t="s">
        <v>244</v>
      </c>
      <c r="L27" s="19" t="s">
        <v>260</v>
      </c>
      <c r="M27" s="21">
        <v>950902</v>
      </c>
      <c r="N27" s="23" t="s">
        <v>244</v>
      </c>
    </row>
    <row r="28" spans="1:30" ht="15.75" thickTop="1" x14ac:dyDescent="0.25">
      <c r="A28" s="12"/>
      <c r="B28" s="13"/>
      <c r="C28" s="13" t="s">
        <v>244</v>
      </c>
      <c r="D28" s="63"/>
      <c r="E28" s="63"/>
      <c r="F28" s="13"/>
      <c r="G28" s="13"/>
      <c r="H28" s="63"/>
      <c r="I28" s="63"/>
      <c r="J28" s="13"/>
      <c r="K28" s="13" t="s">
        <v>244</v>
      </c>
      <c r="L28" s="63"/>
      <c r="M28" s="63"/>
      <c r="N28" s="13"/>
    </row>
    <row r="29" spans="1:30" x14ac:dyDescent="0.25">
      <c r="A29" s="12"/>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row>
    <row r="31" spans="1:30" x14ac:dyDescent="0.25">
      <c r="A31" s="12"/>
      <c r="B31" s="4"/>
      <c r="C31" s="4"/>
      <c r="D31" s="4"/>
      <c r="E31" s="4"/>
      <c r="F31" s="4"/>
      <c r="G31" s="4"/>
      <c r="H31" s="4"/>
      <c r="I31" s="4"/>
      <c r="J31" s="4"/>
      <c r="K31" s="4"/>
      <c r="L31" s="4"/>
      <c r="M31" s="4"/>
      <c r="N31" s="4"/>
    </row>
    <row r="32" spans="1:30" ht="15.75" thickBot="1" x14ac:dyDescent="0.3">
      <c r="A32" s="12"/>
      <c r="B32" s="66" t="s">
        <v>246</v>
      </c>
      <c r="C32" s="4" t="s">
        <v>244</v>
      </c>
      <c r="D32" s="65" t="s">
        <v>326</v>
      </c>
      <c r="E32" s="65"/>
      <c r="F32" s="4"/>
      <c r="G32" s="4"/>
      <c r="H32" s="65" t="s">
        <v>327</v>
      </c>
      <c r="I32" s="65"/>
      <c r="J32" s="4"/>
      <c r="K32" s="4"/>
      <c r="L32" s="65" t="s">
        <v>280</v>
      </c>
      <c r="M32" s="65"/>
      <c r="N32" s="4"/>
    </row>
    <row r="33" spans="1:14" x14ac:dyDescent="0.25">
      <c r="A33" s="12"/>
      <c r="B33" s="60" t="s">
        <v>342</v>
      </c>
      <c r="C33" s="19" t="s">
        <v>244</v>
      </c>
      <c r="D33" s="19"/>
      <c r="E33" s="19"/>
      <c r="F33" s="19"/>
      <c r="G33" s="19"/>
      <c r="H33" s="19"/>
      <c r="I33" s="19"/>
      <c r="J33" s="19"/>
      <c r="K33" s="19"/>
      <c r="L33" s="19"/>
      <c r="M33" s="19"/>
      <c r="N33" s="19"/>
    </row>
    <row r="34" spans="1:14" x14ac:dyDescent="0.25">
      <c r="A34" s="12"/>
      <c r="B34" s="2" t="s">
        <v>329</v>
      </c>
      <c r="C34" s="4" t="s">
        <v>244</v>
      </c>
      <c r="D34" s="4"/>
      <c r="E34" s="4"/>
      <c r="F34" s="4"/>
      <c r="G34" s="4"/>
      <c r="H34" s="4"/>
      <c r="I34" s="4"/>
      <c r="J34" s="4"/>
      <c r="K34" s="4"/>
      <c r="L34" s="4"/>
      <c r="M34" s="4"/>
      <c r="N34" s="4"/>
    </row>
    <row r="35" spans="1:14" x14ac:dyDescent="0.25">
      <c r="A35" s="12"/>
      <c r="B35" s="60" t="s">
        <v>330</v>
      </c>
      <c r="C35" s="19" t="s">
        <v>244</v>
      </c>
      <c r="D35" s="19" t="s">
        <v>260</v>
      </c>
      <c r="E35" s="21">
        <v>458206</v>
      </c>
      <c r="F35" s="23" t="s">
        <v>244</v>
      </c>
      <c r="G35" s="19"/>
      <c r="H35" s="19" t="s">
        <v>260</v>
      </c>
      <c r="I35" s="21">
        <v>13243</v>
      </c>
      <c r="J35" s="23" t="s">
        <v>244</v>
      </c>
      <c r="K35" s="19"/>
      <c r="L35" s="19" t="s">
        <v>260</v>
      </c>
      <c r="M35" s="21">
        <v>471449</v>
      </c>
      <c r="N35" s="23" t="s">
        <v>244</v>
      </c>
    </row>
    <row r="36" spans="1:14" x14ac:dyDescent="0.25">
      <c r="A36" s="12"/>
      <c r="B36" s="2" t="s">
        <v>331</v>
      </c>
      <c r="C36" s="4" t="s">
        <v>244</v>
      </c>
      <c r="D36" s="4"/>
      <c r="E36" s="28">
        <v>68175</v>
      </c>
      <c r="F36" t="s">
        <v>244</v>
      </c>
      <c r="G36" s="4"/>
      <c r="H36" s="4"/>
      <c r="I36" s="28">
        <v>1116</v>
      </c>
      <c r="J36" t="s">
        <v>244</v>
      </c>
      <c r="K36" s="4"/>
      <c r="L36" s="4"/>
      <c r="M36" s="28">
        <v>69291</v>
      </c>
      <c r="N36" t="s">
        <v>244</v>
      </c>
    </row>
    <row r="37" spans="1:14" x14ac:dyDescent="0.25">
      <c r="A37" s="12"/>
      <c r="B37" s="60" t="s">
        <v>332</v>
      </c>
      <c r="C37" s="19" t="s">
        <v>244</v>
      </c>
      <c r="D37" s="19"/>
      <c r="E37" s="21">
        <v>15233</v>
      </c>
      <c r="F37" s="23" t="s">
        <v>244</v>
      </c>
      <c r="G37" s="19"/>
      <c r="H37" s="19"/>
      <c r="I37" s="21">
        <v>4179</v>
      </c>
      <c r="J37" s="23" t="s">
        <v>244</v>
      </c>
      <c r="K37" s="19"/>
      <c r="L37" s="19"/>
      <c r="M37" s="21">
        <v>19412</v>
      </c>
      <c r="N37" s="23" t="s">
        <v>244</v>
      </c>
    </row>
    <row r="38" spans="1:14" ht="15.75" thickBot="1" x14ac:dyDescent="0.3">
      <c r="A38" s="12"/>
      <c r="B38" s="2" t="s">
        <v>333</v>
      </c>
      <c r="C38" s="4" t="s">
        <v>244</v>
      </c>
      <c r="D38" s="4"/>
      <c r="E38" s="28">
        <v>178574</v>
      </c>
      <c r="F38" t="s">
        <v>244</v>
      </c>
      <c r="G38" s="4"/>
      <c r="H38" s="4"/>
      <c r="I38" s="28">
        <v>55690</v>
      </c>
      <c r="J38" t="s">
        <v>244</v>
      </c>
      <c r="K38" s="4"/>
      <c r="L38" s="4"/>
      <c r="M38" s="28">
        <v>234264</v>
      </c>
      <c r="N38" t="s">
        <v>244</v>
      </c>
    </row>
    <row r="39" spans="1:14" x14ac:dyDescent="0.25">
      <c r="A39" s="12"/>
      <c r="B39" s="13"/>
      <c r="C39" s="13" t="s">
        <v>244</v>
      </c>
      <c r="D39" s="61"/>
      <c r="E39" s="61"/>
      <c r="F39" s="13"/>
      <c r="G39" s="13"/>
      <c r="H39" s="61"/>
      <c r="I39" s="61"/>
      <c r="J39" s="13"/>
      <c r="K39" s="13"/>
      <c r="L39" s="61"/>
      <c r="M39" s="61"/>
      <c r="N39" s="13"/>
    </row>
    <row r="40" spans="1:14" x14ac:dyDescent="0.25">
      <c r="A40" s="12"/>
      <c r="B40" s="60"/>
      <c r="C40" s="62" t="s">
        <v>244</v>
      </c>
      <c r="D40" s="19"/>
      <c r="E40" s="21">
        <v>720188</v>
      </c>
      <c r="F40" s="23" t="s">
        <v>244</v>
      </c>
      <c r="G40" s="62"/>
      <c r="H40" s="19"/>
      <c r="I40" s="21">
        <v>74228</v>
      </c>
      <c r="J40" s="23" t="s">
        <v>244</v>
      </c>
      <c r="K40" s="62"/>
      <c r="L40" s="19"/>
      <c r="M40" s="21">
        <v>794416</v>
      </c>
      <c r="N40" s="23" t="s">
        <v>244</v>
      </c>
    </row>
    <row r="41" spans="1:14" x14ac:dyDescent="0.25">
      <c r="A41" s="12"/>
      <c r="B41" s="2" t="s">
        <v>334</v>
      </c>
      <c r="C41" s="67" t="s">
        <v>244</v>
      </c>
      <c r="D41" s="4"/>
      <c r="E41" s="28">
        <v>6595</v>
      </c>
      <c r="F41" t="s">
        <v>244</v>
      </c>
      <c r="G41" s="67"/>
      <c r="H41" s="4"/>
      <c r="I41" s="30">
        <v>709</v>
      </c>
      <c r="J41" t="s">
        <v>244</v>
      </c>
      <c r="K41" s="67"/>
      <c r="L41" s="4"/>
      <c r="M41" s="28">
        <v>7304</v>
      </c>
      <c r="N41" t="s">
        <v>244</v>
      </c>
    </row>
    <row r="42" spans="1:14" ht="15.75" thickBot="1" x14ac:dyDescent="0.3">
      <c r="A42" s="12"/>
      <c r="B42" s="60" t="s">
        <v>335</v>
      </c>
      <c r="C42" s="62" t="s">
        <v>244</v>
      </c>
      <c r="D42" s="19"/>
      <c r="E42" s="21">
        <v>93680</v>
      </c>
      <c r="F42" s="23" t="s">
        <v>244</v>
      </c>
      <c r="G42" s="62"/>
      <c r="H42" s="19"/>
      <c r="I42" s="21">
        <v>14070</v>
      </c>
      <c r="J42" s="23" t="s">
        <v>244</v>
      </c>
      <c r="K42" s="62"/>
      <c r="L42" s="19"/>
      <c r="M42" s="21">
        <v>107750</v>
      </c>
      <c r="N42" s="23" t="s">
        <v>244</v>
      </c>
    </row>
    <row r="43" spans="1:14" x14ac:dyDescent="0.25">
      <c r="A43" s="12"/>
      <c r="B43" s="13"/>
      <c r="C43" s="13" t="s">
        <v>244</v>
      </c>
      <c r="D43" s="61"/>
      <c r="E43" s="61"/>
      <c r="F43" s="13"/>
      <c r="G43" s="13"/>
      <c r="H43" s="61"/>
      <c r="I43" s="61"/>
      <c r="J43" s="13"/>
      <c r="K43" s="13"/>
      <c r="L43" s="61"/>
      <c r="M43" s="61"/>
      <c r="N43" s="13"/>
    </row>
    <row r="44" spans="1:14" x14ac:dyDescent="0.25">
      <c r="A44" s="12"/>
      <c r="B44" s="2" t="s">
        <v>336</v>
      </c>
      <c r="C44" s="67" t="s">
        <v>244</v>
      </c>
      <c r="D44" s="4"/>
      <c r="E44" s="28">
        <v>820463</v>
      </c>
      <c r="F44" t="s">
        <v>244</v>
      </c>
      <c r="G44" s="67"/>
      <c r="H44" s="4"/>
      <c r="I44" s="28">
        <v>89007</v>
      </c>
      <c r="J44" t="s">
        <v>244</v>
      </c>
      <c r="K44" s="67"/>
      <c r="L44" s="4"/>
      <c r="M44" s="28">
        <v>909470</v>
      </c>
      <c r="N44" t="s">
        <v>244</v>
      </c>
    </row>
    <row r="45" spans="1:14" x14ac:dyDescent="0.25">
      <c r="A45" s="12"/>
      <c r="B45" s="60" t="s">
        <v>337</v>
      </c>
      <c r="C45" s="62" t="s">
        <v>244</v>
      </c>
      <c r="D45" s="19"/>
      <c r="E45" s="25" t="s">
        <v>343</v>
      </c>
      <c r="F45" s="23" t="s">
        <v>339</v>
      </c>
      <c r="G45" s="62"/>
      <c r="H45" s="19"/>
      <c r="I45" s="25" t="s">
        <v>261</v>
      </c>
      <c r="J45" s="23" t="s">
        <v>244</v>
      </c>
      <c r="K45" s="62"/>
      <c r="L45" s="19"/>
      <c r="M45" s="25" t="s">
        <v>343</v>
      </c>
      <c r="N45" s="23" t="s">
        <v>339</v>
      </c>
    </row>
    <row r="46" spans="1:14" ht="15.75" thickBot="1" x14ac:dyDescent="0.3">
      <c r="A46" s="12"/>
      <c r="B46" s="2" t="s">
        <v>340</v>
      </c>
      <c r="C46" s="67" t="s">
        <v>244</v>
      </c>
      <c r="D46" s="4"/>
      <c r="E46" s="28">
        <v>2767</v>
      </c>
      <c r="F46" t="s">
        <v>244</v>
      </c>
      <c r="G46" s="67"/>
      <c r="H46" s="4"/>
      <c r="I46" s="30" t="s">
        <v>344</v>
      </c>
      <c r="J46" t="s">
        <v>339</v>
      </c>
      <c r="K46" s="67"/>
      <c r="L46" s="4"/>
      <c r="M46" s="28">
        <v>2689</v>
      </c>
      <c r="N46" t="s">
        <v>244</v>
      </c>
    </row>
    <row r="47" spans="1:14" x14ac:dyDescent="0.25">
      <c r="A47" s="12"/>
      <c r="B47" s="13"/>
      <c r="C47" s="13" t="s">
        <v>244</v>
      </c>
      <c r="D47" s="61"/>
      <c r="E47" s="61"/>
      <c r="F47" s="13"/>
      <c r="G47" s="13"/>
      <c r="H47" s="61"/>
      <c r="I47" s="61"/>
      <c r="J47" s="13"/>
      <c r="K47" s="13"/>
      <c r="L47" s="61"/>
      <c r="M47" s="61"/>
      <c r="N47" s="13"/>
    </row>
    <row r="48" spans="1:14" ht="15.75" thickBot="1" x14ac:dyDescent="0.3">
      <c r="A48" s="12"/>
      <c r="B48" s="60" t="s">
        <v>341</v>
      </c>
      <c r="C48" s="62" t="s">
        <v>244</v>
      </c>
      <c r="D48" s="19" t="s">
        <v>260</v>
      </c>
      <c r="E48" s="21">
        <v>813307</v>
      </c>
      <c r="F48" s="23" t="s">
        <v>244</v>
      </c>
      <c r="G48" s="62"/>
      <c r="H48" s="19" t="s">
        <v>260</v>
      </c>
      <c r="I48" s="21">
        <v>88929</v>
      </c>
      <c r="J48" s="23" t="s">
        <v>244</v>
      </c>
      <c r="K48" s="62"/>
      <c r="L48" s="19" t="s">
        <v>260</v>
      </c>
      <c r="M48" s="21">
        <v>902236</v>
      </c>
      <c r="N48" s="23" t="s">
        <v>244</v>
      </c>
    </row>
    <row r="49" spans="1:30" ht="15.75" thickTop="1" x14ac:dyDescent="0.25">
      <c r="A49" s="12"/>
      <c r="B49" s="13"/>
      <c r="C49" s="13" t="s">
        <v>244</v>
      </c>
      <c r="D49" s="63"/>
      <c r="E49" s="63"/>
      <c r="F49" s="13"/>
      <c r="G49" s="13"/>
      <c r="H49" s="63"/>
      <c r="I49" s="63"/>
      <c r="J49" s="13"/>
      <c r="K49" s="13"/>
      <c r="L49" s="63"/>
      <c r="M49" s="63"/>
      <c r="N49" s="13"/>
    </row>
    <row r="50" spans="1:30" x14ac:dyDescent="0.25">
      <c r="A50" s="12"/>
      <c r="B50" s="69" t="s">
        <v>345</v>
      </c>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row>
    <row r="51" spans="1:30" x14ac:dyDescent="0.25">
      <c r="A51" s="12"/>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row>
    <row r="52" spans="1:30" ht="15.75" x14ac:dyDescent="0.25">
      <c r="A52" s="12"/>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row>
    <row r="53" spans="1:30" x14ac:dyDescent="0.25">
      <c r="A53" s="12"/>
      <c r="B53" s="51"/>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row>
    <row r="54" spans="1:30"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30" ht="15.75" thickBot="1" x14ac:dyDescent="0.3">
      <c r="A55" s="12"/>
      <c r="B55" s="66" t="s">
        <v>246</v>
      </c>
      <c r="C55" s="4" t="s">
        <v>244</v>
      </c>
      <c r="D55" s="65" t="s">
        <v>346</v>
      </c>
      <c r="E55" s="65"/>
      <c r="F55" s="65"/>
      <c r="G55" s="65"/>
      <c r="H55" s="65"/>
      <c r="I55" s="65"/>
      <c r="J55" s="65"/>
      <c r="K55" s="65"/>
      <c r="L55" s="65"/>
      <c r="M55" s="65"/>
      <c r="N55" s="4"/>
      <c r="O55" s="4" t="s">
        <v>244</v>
      </c>
      <c r="P55" s="51"/>
      <c r="Q55" s="51"/>
      <c r="R55" s="4"/>
      <c r="S55" s="4" t="s">
        <v>244</v>
      </c>
      <c r="T55" s="51"/>
      <c r="U55" s="51"/>
      <c r="V55" s="4"/>
      <c r="W55" s="4" t="s">
        <v>244</v>
      </c>
      <c r="X55" s="51"/>
      <c r="Y55" s="51"/>
      <c r="Z55" s="4"/>
    </row>
    <row r="56" spans="1:30" ht="15" customHeight="1" x14ac:dyDescent="0.25">
      <c r="A56" s="12"/>
      <c r="B56" s="51" t="s">
        <v>328</v>
      </c>
      <c r="C56" s="51" t="s">
        <v>244</v>
      </c>
      <c r="D56" s="71" t="s">
        <v>347</v>
      </c>
      <c r="E56" s="71"/>
      <c r="F56" s="72"/>
      <c r="G56" s="72" t="s">
        <v>244</v>
      </c>
      <c r="H56" s="71" t="s">
        <v>333</v>
      </c>
      <c r="I56" s="71"/>
      <c r="J56" s="72"/>
      <c r="K56" s="72" t="s">
        <v>244</v>
      </c>
      <c r="L56" s="71" t="s">
        <v>348</v>
      </c>
      <c r="M56" s="71"/>
      <c r="N56" s="51"/>
      <c r="O56" s="51" t="s">
        <v>244</v>
      </c>
      <c r="P56" s="64" t="s">
        <v>349</v>
      </c>
      <c r="Q56" s="64"/>
      <c r="R56" s="51"/>
      <c r="S56" s="51" t="s">
        <v>244</v>
      </c>
      <c r="T56" s="64" t="s">
        <v>351</v>
      </c>
      <c r="U56" s="64"/>
      <c r="V56" s="51"/>
      <c r="W56" s="51" t="s">
        <v>244</v>
      </c>
      <c r="X56" s="64" t="s">
        <v>280</v>
      </c>
      <c r="Y56" s="64"/>
      <c r="Z56" s="51"/>
    </row>
    <row r="57" spans="1:30" ht="15.75" thickBot="1" x14ac:dyDescent="0.3">
      <c r="A57" s="12"/>
      <c r="B57" s="51"/>
      <c r="C57" s="51"/>
      <c r="D57" s="65"/>
      <c r="E57" s="65"/>
      <c r="F57" s="51"/>
      <c r="G57" s="51"/>
      <c r="H57" s="65"/>
      <c r="I57" s="65"/>
      <c r="J57" s="51"/>
      <c r="K57" s="51"/>
      <c r="L57" s="65" t="s">
        <v>332</v>
      </c>
      <c r="M57" s="65"/>
      <c r="N57" s="51"/>
      <c r="O57" s="51"/>
      <c r="P57" s="65" t="s">
        <v>350</v>
      </c>
      <c r="Q57" s="65"/>
      <c r="R57" s="51"/>
      <c r="S57" s="51"/>
      <c r="T57" s="65"/>
      <c r="U57" s="65"/>
      <c r="V57" s="51"/>
      <c r="W57" s="51"/>
      <c r="X57" s="65"/>
      <c r="Y57" s="65"/>
      <c r="Z57" s="51"/>
    </row>
    <row r="58" spans="1:30" x14ac:dyDescent="0.25">
      <c r="A58" s="12"/>
      <c r="B58" s="60" t="s">
        <v>352</v>
      </c>
      <c r="C58" s="19" t="s">
        <v>244</v>
      </c>
      <c r="D58" s="19"/>
      <c r="E58" s="19"/>
      <c r="F58" s="19"/>
      <c r="G58" s="19" t="s">
        <v>244</v>
      </c>
      <c r="H58" s="19"/>
      <c r="I58" s="19"/>
      <c r="J58" s="19"/>
      <c r="K58" s="19" t="s">
        <v>244</v>
      </c>
      <c r="L58" s="19"/>
      <c r="M58" s="19"/>
      <c r="N58" s="19"/>
      <c r="O58" s="19" t="s">
        <v>244</v>
      </c>
      <c r="P58" s="19"/>
      <c r="Q58" s="19"/>
      <c r="R58" s="19"/>
      <c r="S58" s="19" t="s">
        <v>244</v>
      </c>
      <c r="T58" s="19"/>
      <c r="U58" s="19"/>
      <c r="V58" s="19"/>
      <c r="W58" s="19" t="s">
        <v>244</v>
      </c>
      <c r="X58" s="19"/>
      <c r="Y58" s="19"/>
      <c r="Z58" s="19"/>
    </row>
    <row r="59" spans="1:30" x14ac:dyDescent="0.25">
      <c r="A59" s="12"/>
      <c r="B59" s="2" t="s">
        <v>353</v>
      </c>
      <c r="C59" s="4" t="s">
        <v>244</v>
      </c>
      <c r="D59" s="4"/>
      <c r="E59" s="4"/>
      <c r="F59" s="4"/>
      <c r="G59" s="4" t="s">
        <v>244</v>
      </c>
      <c r="H59" s="4"/>
      <c r="I59" s="4"/>
      <c r="J59" s="4"/>
      <c r="K59" s="4" t="s">
        <v>244</v>
      </c>
      <c r="L59" s="4"/>
      <c r="M59" s="4"/>
      <c r="N59" s="4"/>
      <c r="O59" s="4" t="s">
        <v>244</v>
      </c>
      <c r="P59" s="4"/>
      <c r="Q59" s="4"/>
      <c r="R59" s="4"/>
      <c r="S59" s="4" t="s">
        <v>244</v>
      </c>
      <c r="T59" s="4"/>
      <c r="U59" s="4"/>
      <c r="V59" s="4"/>
      <c r="W59" s="4" t="s">
        <v>244</v>
      </c>
      <c r="X59" s="4"/>
      <c r="Y59" s="4"/>
      <c r="Z59" s="4"/>
    </row>
    <row r="60" spans="1:30" x14ac:dyDescent="0.25">
      <c r="A60" s="12"/>
      <c r="B60" s="60" t="s">
        <v>354</v>
      </c>
      <c r="C60" s="19" t="s">
        <v>244</v>
      </c>
      <c r="D60" s="19" t="s">
        <v>260</v>
      </c>
      <c r="E60" s="25">
        <v>72</v>
      </c>
      <c r="F60" s="23" t="s">
        <v>244</v>
      </c>
      <c r="G60" s="19" t="s">
        <v>244</v>
      </c>
      <c r="H60" s="19" t="s">
        <v>260</v>
      </c>
      <c r="I60" s="25">
        <v>297</v>
      </c>
      <c r="J60" s="23" t="s">
        <v>244</v>
      </c>
      <c r="K60" s="19" t="s">
        <v>244</v>
      </c>
      <c r="L60" s="19" t="s">
        <v>260</v>
      </c>
      <c r="M60" s="25" t="s">
        <v>261</v>
      </c>
      <c r="N60" s="23"/>
      <c r="O60" s="19" t="s">
        <v>244</v>
      </c>
      <c r="P60" s="19" t="s">
        <v>260</v>
      </c>
      <c r="Q60" s="25">
        <v>12</v>
      </c>
      <c r="R60" s="23"/>
      <c r="S60" s="19" t="s">
        <v>244</v>
      </c>
      <c r="T60" s="19" t="s">
        <v>260</v>
      </c>
      <c r="U60" s="25" t="s">
        <v>261</v>
      </c>
      <c r="V60" s="23"/>
      <c r="W60" s="19" t="s">
        <v>244</v>
      </c>
      <c r="X60" s="19" t="s">
        <v>260</v>
      </c>
      <c r="Y60" s="25">
        <v>381</v>
      </c>
      <c r="Z60" s="23" t="s">
        <v>244</v>
      </c>
    </row>
    <row r="61" spans="1:30" x14ac:dyDescent="0.25">
      <c r="A61" s="12"/>
      <c r="B61" s="2" t="s">
        <v>353</v>
      </c>
      <c r="C61" s="4" t="s">
        <v>244</v>
      </c>
      <c r="D61" s="4"/>
      <c r="E61" s="4"/>
      <c r="F61" s="4"/>
      <c r="G61" s="4" t="s">
        <v>244</v>
      </c>
      <c r="H61" s="4"/>
      <c r="I61" s="4"/>
      <c r="J61" s="4"/>
      <c r="K61" s="4" t="s">
        <v>244</v>
      </c>
      <c r="L61" s="4"/>
      <c r="M61" s="4"/>
      <c r="N61" s="4"/>
      <c r="O61" s="4" t="s">
        <v>244</v>
      </c>
      <c r="P61" s="4"/>
      <c r="Q61" s="4"/>
      <c r="R61" s="4"/>
      <c r="S61" s="4" t="s">
        <v>244</v>
      </c>
      <c r="T61" s="4"/>
      <c r="U61" s="4"/>
      <c r="V61" s="4"/>
      <c r="W61" s="4" t="s">
        <v>244</v>
      </c>
      <c r="X61" s="4"/>
      <c r="Y61" s="4"/>
      <c r="Z61" s="4"/>
    </row>
    <row r="62" spans="1:30" ht="15.75" thickBot="1" x14ac:dyDescent="0.3">
      <c r="A62" s="12"/>
      <c r="B62" s="60" t="s">
        <v>355</v>
      </c>
      <c r="C62" s="19" t="s">
        <v>244</v>
      </c>
      <c r="D62" s="19"/>
      <c r="E62" s="21">
        <v>5251</v>
      </c>
      <c r="F62" s="23" t="s">
        <v>244</v>
      </c>
      <c r="G62" s="19" t="s">
        <v>244</v>
      </c>
      <c r="H62" s="19"/>
      <c r="I62" s="21">
        <v>2590</v>
      </c>
      <c r="J62" s="23" t="s">
        <v>244</v>
      </c>
      <c r="K62" s="19" t="s">
        <v>244</v>
      </c>
      <c r="L62" s="19"/>
      <c r="M62" s="25">
        <v>232</v>
      </c>
      <c r="N62" s="23" t="s">
        <v>244</v>
      </c>
      <c r="O62" s="19" t="s">
        <v>244</v>
      </c>
      <c r="P62" s="19"/>
      <c r="Q62" s="21">
        <v>1127</v>
      </c>
      <c r="R62" s="23" t="s">
        <v>244</v>
      </c>
      <c r="S62" s="19" t="s">
        <v>244</v>
      </c>
      <c r="T62" s="19"/>
      <c r="U62" s="25">
        <v>65</v>
      </c>
      <c r="V62" s="23" t="s">
        <v>244</v>
      </c>
      <c r="W62" s="19" t="s">
        <v>244</v>
      </c>
      <c r="X62" s="19"/>
      <c r="Y62" s="21">
        <v>9265</v>
      </c>
      <c r="Z62" s="23" t="s">
        <v>244</v>
      </c>
    </row>
    <row r="63" spans="1:30" x14ac:dyDescent="0.25">
      <c r="A63" s="12"/>
      <c r="B63" s="13"/>
      <c r="C63" s="13" t="s">
        <v>244</v>
      </c>
      <c r="D63" s="61"/>
      <c r="E63" s="61"/>
      <c r="F63" s="13"/>
      <c r="G63" s="13" t="s">
        <v>244</v>
      </c>
      <c r="H63" s="61"/>
      <c r="I63" s="61"/>
      <c r="J63" s="13"/>
      <c r="K63" s="13" t="s">
        <v>244</v>
      </c>
      <c r="L63" s="61"/>
      <c r="M63" s="61"/>
      <c r="N63" s="13"/>
      <c r="O63" s="13" t="s">
        <v>244</v>
      </c>
      <c r="P63" s="61"/>
      <c r="Q63" s="61"/>
      <c r="R63" s="13"/>
      <c r="S63" s="13" t="s">
        <v>244</v>
      </c>
      <c r="T63" s="61"/>
      <c r="U63" s="61"/>
      <c r="V63" s="13"/>
      <c r="W63" s="13" t="s">
        <v>244</v>
      </c>
      <c r="X63" s="61"/>
      <c r="Y63" s="61"/>
      <c r="Z63" s="13"/>
    </row>
    <row r="64" spans="1:30" ht="30.75" thickBot="1" x14ac:dyDescent="0.3">
      <c r="A64" s="12"/>
      <c r="B64" s="2" t="s">
        <v>356</v>
      </c>
      <c r="C64" s="67" t="s">
        <v>244</v>
      </c>
      <c r="D64" s="4" t="s">
        <v>260</v>
      </c>
      <c r="E64" s="28">
        <v>5323</v>
      </c>
      <c r="F64" t="s">
        <v>244</v>
      </c>
      <c r="G64" s="67" t="s">
        <v>244</v>
      </c>
      <c r="H64" s="4" t="s">
        <v>260</v>
      </c>
      <c r="I64" s="28">
        <v>2887</v>
      </c>
      <c r="J64" t="s">
        <v>244</v>
      </c>
      <c r="K64" s="67" t="s">
        <v>244</v>
      </c>
      <c r="L64" s="4" t="s">
        <v>260</v>
      </c>
      <c r="M64" s="30">
        <v>232</v>
      </c>
      <c r="N64" t="s">
        <v>244</v>
      </c>
      <c r="O64" s="67" t="s">
        <v>244</v>
      </c>
      <c r="P64" s="4" t="s">
        <v>260</v>
      </c>
      <c r="Q64" s="28">
        <v>1139</v>
      </c>
      <c r="R64" t="s">
        <v>244</v>
      </c>
      <c r="S64" s="67" t="s">
        <v>244</v>
      </c>
      <c r="T64" s="4" t="s">
        <v>260</v>
      </c>
      <c r="U64" s="30">
        <v>65</v>
      </c>
      <c r="V64" t="s">
        <v>244</v>
      </c>
      <c r="W64" s="67" t="s">
        <v>244</v>
      </c>
      <c r="X64" s="4" t="s">
        <v>260</v>
      </c>
      <c r="Y64" s="28">
        <v>9646</v>
      </c>
      <c r="Z64" t="s">
        <v>244</v>
      </c>
    </row>
    <row r="65" spans="1:30" ht="15.75" thickTop="1" x14ac:dyDescent="0.25">
      <c r="A65" s="12"/>
      <c r="B65" s="13"/>
      <c r="C65" s="13" t="s">
        <v>244</v>
      </c>
      <c r="D65" s="63"/>
      <c r="E65" s="63"/>
      <c r="F65" s="13"/>
      <c r="G65" s="13" t="s">
        <v>244</v>
      </c>
      <c r="H65" s="63"/>
      <c r="I65" s="63"/>
      <c r="J65" s="13"/>
      <c r="K65" s="13" t="s">
        <v>244</v>
      </c>
      <c r="L65" s="63"/>
      <c r="M65" s="63"/>
      <c r="N65" s="13"/>
      <c r="O65" s="13" t="s">
        <v>244</v>
      </c>
      <c r="P65" s="63"/>
      <c r="Q65" s="63"/>
      <c r="R65" s="13"/>
      <c r="S65" s="13" t="s">
        <v>244</v>
      </c>
      <c r="T65" s="63"/>
      <c r="U65" s="63"/>
      <c r="V65" s="13"/>
      <c r="W65" s="13" t="s">
        <v>244</v>
      </c>
      <c r="X65" s="63"/>
      <c r="Y65" s="63"/>
      <c r="Z65" s="13"/>
    </row>
    <row r="66" spans="1:30" x14ac:dyDescent="0.25">
      <c r="A66" s="12"/>
      <c r="B66" s="60" t="s">
        <v>357</v>
      </c>
      <c r="C66" s="62" t="s">
        <v>244</v>
      </c>
      <c r="D66" s="19"/>
      <c r="E66" s="19"/>
      <c r="F66" s="19"/>
      <c r="G66" s="62" t="s">
        <v>244</v>
      </c>
      <c r="H66" s="19"/>
      <c r="I66" s="19"/>
      <c r="J66" s="19"/>
      <c r="K66" s="62" t="s">
        <v>244</v>
      </c>
      <c r="L66" s="19"/>
      <c r="M66" s="19"/>
      <c r="N66" s="19"/>
      <c r="O66" s="62" t="s">
        <v>244</v>
      </c>
      <c r="P66" s="19"/>
      <c r="Q66" s="19"/>
      <c r="R66" s="19"/>
      <c r="S66" s="62" t="s">
        <v>244</v>
      </c>
      <c r="T66" s="19"/>
      <c r="U66" s="19"/>
      <c r="V66" s="19"/>
      <c r="W66" s="62" t="s">
        <v>244</v>
      </c>
      <c r="X66" s="19"/>
      <c r="Y66" s="19"/>
      <c r="Z66" s="19"/>
    </row>
    <row r="67" spans="1:30" x14ac:dyDescent="0.25">
      <c r="A67" s="12"/>
      <c r="B67" s="2" t="s">
        <v>353</v>
      </c>
      <c r="C67" s="67" t="s">
        <v>244</v>
      </c>
      <c r="D67" s="4"/>
      <c r="E67" s="4"/>
      <c r="F67" s="4"/>
      <c r="G67" s="67" t="s">
        <v>244</v>
      </c>
      <c r="H67" s="4"/>
      <c r="I67" s="4"/>
      <c r="J67" s="4"/>
      <c r="K67" s="67" t="s">
        <v>244</v>
      </c>
      <c r="L67" s="4"/>
      <c r="M67" s="4"/>
      <c r="N67" s="4"/>
      <c r="O67" s="67" t="s">
        <v>244</v>
      </c>
      <c r="P67" s="4"/>
      <c r="Q67" s="4"/>
      <c r="R67" s="4"/>
      <c r="S67" s="67" t="s">
        <v>244</v>
      </c>
      <c r="T67" s="4"/>
      <c r="U67" s="4"/>
      <c r="V67" s="4"/>
      <c r="W67" s="67" t="s">
        <v>244</v>
      </c>
      <c r="X67" s="4"/>
      <c r="Y67" s="4"/>
      <c r="Z67" s="4"/>
    </row>
    <row r="68" spans="1:30" x14ac:dyDescent="0.25">
      <c r="A68" s="12"/>
      <c r="B68" s="60" t="s">
        <v>354</v>
      </c>
      <c r="C68" s="62" t="s">
        <v>244</v>
      </c>
      <c r="D68" s="19" t="s">
        <v>260</v>
      </c>
      <c r="E68" s="21">
        <v>5241</v>
      </c>
      <c r="F68" s="23" t="s">
        <v>244</v>
      </c>
      <c r="G68" s="62" t="s">
        <v>244</v>
      </c>
      <c r="H68" s="19" t="s">
        <v>260</v>
      </c>
      <c r="I68" s="21">
        <v>10740</v>
      </c>
      <c r="J68" s="23" t="s">
        <v>244</v>
      </c>
      <c r="K68" s="62" t="s">
        <v>244</v>
      </c>
      <c r="L68" s="19" t="s">
        <v>260</v>
      </c>
      <c r="M68" s="21">
        <v>1512</v>
      </c>
      <c r="N68" s="23" t="s">
        <v>244</v>
      </c>
      <c r="O68" s="62" t="s">
        <v>244</v>
      </c>
      <c r="P68" s="19" t="s">
        <v>260</v>
      </c>
      <c r="Q68" s="21">
        <v>1052</v>
      </c>
      <c r="R68" s="23" t="s">
        <v>244</v>
      </c>
      <c r="S68" s="62" t="s">
        <v>244</v>
      </c>
      <c r="T68" s="19" t="s">
        <v>260</v>
      </c>
      <c r="U68" s="25" t="s">
        <v>261</v>
      </c>
      <c r="V68" s="23"/>
      <c r="W68" s="62" t="s">
        <v>244</v>
      </c>
      <c r="X68" s="19" t="s">
        <v>260</v>
      </c>
      <c r="Y68" s="21">
        <v>18545</v>
      </c>
      <c r="Z68" s="23" t="s">
        <v>244</v>
      </c>
    </row>
    <row r="69" spans="1:30" x14ac:dyDescent="0.25">
      <c r="A69" s="12"/>
      <c r="B69" s="2" t="s">
        <v>353</v>
      </c>
      <c r="C69" s="67" t="s">
        <v>244</v>
      </c>
      <c r="D69" s="4"/>
      <c r="E69" s="4"/>
      <c r="F69" s="4"/>
      <c r="G69" s="67" t="s">
        <v>244</v>
      </c>
      <c r="H69" s="4"/>
      <c r="I69" s="4"/>
      <c r="J69" s="4"/>
      <c r="K69" s="67" t="s">
        <v>244</v>
      </c>
      <c r="L69" s="4"/>
      <c r="M69" s="4"/>
      <c r="N69" s="4"/>
      <c r="O69" s="67" t="s">
        <v>244</v>
      </c>
      <c r="P69" s="4"/>
      <c r="Q69" s="4"/>
      <c r="R69" s="4"/>
      <c r="S69" s="67" t="s">
        <v>244</v>
      </c>
      <c r="T69" s="4"/>
      <c r="U69" s="4"/>
      <c r="V69" s="4"/>
      <c r="W69" s="67" t="s">
        <v>244</v>
      </c>
      <c r="X69" s="4"/>
      <c r="Y69" s="4"/>
      <c r="Z69" s="4"/>
    </row>
    <row r="70" spans="1:30" x14ac:dyDescent="0.25">
      <c r="A70" s="12"/>
      <c r="B70" s="60" t="s">
        <v>355</v>
      </c>
      <c r="C70" s="62" t="s">
        <v>244</v>
      </c>
      <c r="D70" s="19"/>
      <c r="E70" s="21">
        <v>561654</v>
      </c>
      <c r="F70" s="23" t="s">
        <v>244</v>
      </c>
      <c r="G70" s="62" t="s">
        <v>244</v>
      </c>
      <c r="H70" s="19"/>
      <c r="I70" s="21">
        <v>178659</v>
      </c>
      <c r="J70" s="23" t="s">
        <v>244</v>
      </c>
      <c r="K70" s="62" t="s">
        <v>244</v>
      </c>
      <c r="L70" s="19"/>
      <c r="M70" s="21">
        <v>18270</v>
      </c>
      <c r="N70" s="23" t="s">
        <v>244</v>
      </c>
      <c r="O70" s="62" t="s">
        <v>244</v>
      </c>
      <c r="P70" s="19"/>
      <c r="Q70" s="21">
        <v>104775</v>
      </c>
      <c r="R70" s="23" t="s">
        <v>244</v>
      </c>
      <c r="S70" s="62" t="s">
        <v>244</v>
      </c>
      <c r="T70" s="19"/>
      <c r="U70" s="21">
        <v>6097</v>
      </c>
      <c r="V70" s="23" t="s">
        <v>244</v>
      </c>
      <c r="W70" s="62" t="s">
        <v>244</v>
      </c>
      <c r="X70" s="19"/>
      <c r="Y70" s="21">
        <v>869455</v>
      </c>
      <c r="Z70" s="23" t="s">
        <v>244</v>
      </c>
    </row>
    <row r="71" spans="1:30" x14ac:dyDescent="0.25">
      <c r="A71" s="12"/>
      <c r="B71" s="2" t="s">
        <v>358</v>
      </c>
      <c r="C71" s="67" t="s">
        <v>244</v>
      </c>
      <c r="D71" s="4"/>
      <c r="E71" s="4"/>
      <c r="F71" s="4"/>
      <c r="G71" s="67" t="s">
        <v>244</v>
      </c>
      <c r="H71" s="4"/>
      <c r="I71" s="4"/>
      <c r="J71" s="4"/>
      <c r="K71" s="67" t="s">
        <v>244</v>
      </c>
      <c r="L71" s="4"/>
      <c r="M71" s="4"/>
      <c r="N71" s="4"/>
      <c r="O71" s="67" t="s">
        <v>244</v>
      </c>
      <c r="P71" s="4"/>
      <c r="Q71" s="4"/>
      <c r="R71" s="4"/>
      <c r="S71" s="67" t="s">
        <v>244</v>
      </c>
      <c r="T71" s="4"/>
      <c r="U71" s="4"/>
      <c r="V71" s="4"/>
      <c r="W71" s="67" t="s">
        <v>244</v>
      </c>
      <c r="X71" s="4"/>
      <c r="Y71" s="4"/>
      <c r="Z71" s="4"/>
    </row>
    <row r="72" spans="1:30" ht="30.75" thickBot="1" x14ac:dyDescent="0.3">
      <c r="A72" s="12"/>
      <c r="B72" s="60" t="s">
        <v>359</v>
      </c>
      <c r="C72" s="62" t="s">
        <v>244</v>
      </c>
      <c r="D72" s="19"/>
      <c r="E72" s="21">
        <v>14016</v>
      </c>
      <c r="F72" s="23" t="s">
        <v>244</v>
      </c>
      <c r="G72" s="62" t="s">
        <v>244</v>
      </c>
      <c r="H72" s="19"/>
      <c r="I72" s="21">
        <v>42901</v>
      </c>
      <c r="J72" s="23" t="s">
        <v>244</v>
      </c>
      <c r="K72" s="62" t="s">
        <v>244</v>
      </c>
      <c r="L72" s="19"/>
      <c r="M72" s="25">
        <v>604</v>
      </c>
      <c r="N72" s="23" t="s">
        <v>244</v>
      </c>
      <c r="O72" s="62" t="s">
        <v>244</v>
      </c>
      <c r="P72" s="19"/>
      <c r="Q72" s="21">
        <v>11305</v>
      </c>
      <c r="R72" s="23" t="s">
        <v>244</v>
      </c>
      <c r="S72" s="62" t="s">
        <v>244</v>
      </c>
      <c r="T72" s="19"/>
      <c r="U72" s="25">
        <v>544</v>
      </c>
      <c r="V72" s="23" t="s">
        <v>244</v>
      </c>
      <c r="W72" s="62" t="s">
        <v>244</v>
      </c>
      <c r="X72" s="19"/>
      <c r="Y72" s="21">
        <v>69370</v>
      </c>
      <c r="Z72" s="23" t="s">
        <v>244</v>
      </c>
    </row>
    <row r="73" spans="1:30" x14ac:dyDescent="0.25">
      <c r="A73" s="12"/>
      <c r="B73" s="13"/>
      <c r="C73" s="13" t="s">
        <v>244</v>
      </c>
      <c r="D73" s="61"/>
      <c r="E73" s="61"/>
      <c r="F73" s="13"/>
      <c r="G73" s="13" t="s">
        <v>244</v>
      </c>
      <c r="H73" s="61"/>
      <c r="I73" s="61"/>
      <c r="J73" s="13"/>
      <c r="K73" s="13" t="s">
        <v>244</v>
      </c>
      <c r="L73" s="61"/>
      <c r="M73" s="61"/>
      <c r="N73" s="13"/>
      <c r="O73" s="13" t="s">
        <v>244</v>
      </c>
      <c r="P73" s="61"/>
      <c r="Q73" s="61"/>
      <c r="R73" s="13"/>
      <c r="S73" s="13" t="s">
        <v>244</v>
      </c>
      <c r="T73" s="61"/>
      <c r="U73" s="61"/>
      <c r="V73" s="13"/>
      <c r="W73" s="13" t="s">
        <v>244</v>
      </c>
      <c r="X73" s="61"/>
      <c r="Y73" s="61"/>
      <c r="Z73" s="13"/>
    </row>
    <row r="74" spans="1:30" ht="15.75" thickBot="1" x14ac:dyDescent="0.3">
      <c r="A74" s="12"/>
      <c r="B74" s="2" t="s">
        <v>360</v>
      </c>
      <c r="C74" s="67" t="s">
        <v>244</v>
      </c>
      <c r="D74" s="4" t="s">
        <v>260</v>
      </c>
      <c r="E74" s="28">
        <v>580911</v>
      </c>
      <c r="F74" t="s">
        <v>244</v>
      </c>
      <c r="G74" s="67" t="s">
        <v>244</v>
      </c>
      <c r="H74" s="4" t="s">
        <v>260</v>
      </c>
      <c r="I74" s="28">
        <v>232300</v>
      </c>
      <c r="J74" t="s">
        <v>244</v>
      </c>
      <c r="K74" s="67" t="s">
        <v>244</v>
      </c>
      <c r="L74" s="4" t="s">
        <v>260</v>
      </c>
      <c r="M74" s="28">
        <v>20386</v>
      </c>
      <c r="N74" t="s">
        <v>244</v>
      </c>
      <c r="O74" s="67" t="s">
        <v>244</v>
      </c>
      <c r="P74" s="4" t="s">
        <v>260</v>
      </c>
      <c r="Q74" s="28">
        <v>117132</v>
      </c>
      <c r="R74" t="s">
        <v>244</v>
      </c>
      <c r="S74" s="67" t="s">
        <v>244</v>
      </c>
      <c r="T74" s="4" t="s">
        <v>260</v>
      </c>
      <c r="U74" s="28">
        <v>6641</v>
      </c>
      <c r="V74" t="s">
        <v>244</v>
      </c>
      <c r="W74" s="67" t="s">
        <v>244</v>
      </c>
      <c r="X74" s="4" t="s">
        <v>260</v>
      </c>
      <c r="Y74" s="28">
        <v>957370</v>
      </c>
      <c r="Z74" t="s">
        <v>244</v>
      </c>
    </row>
    <row r="75" spans="1:30" ht="15.75" thickTop="1" x14ac:dyDescent="0.25">
      <c r="A75" s="12"/>
      <c r="B75" s="13"/>
      <c r="C75" s="13" t="s">
        <v>244</v>
      </c>
      <c r="D75" s="63"/>
      <c r="E75" s="63"/>
      <c r="F75" s="13"/>
      <c r="G75" s="13" t="s">
        <v>244</v>
      </c>
      <c r="H75" s="63"/>
      <c r="I75" s="63"/>
      <c r="J75" s="13"/>
      <c r="K75" s="13" t="s">
        <v>244</v>
      </c>
      <c r="L75" s="63"/>
      <c r="M75" s="63"/>
      <c r="N75" s="13"/>
      <c r="O75" s="13" t="s">
        <v>244</v>
      </c>
      <c r="P75" s="63"/>
      <c r="Q75" s="63"/>
      <c r="R75" s="13"/>
      <c r="S75" s="13" t="s">
        <v>244</v>
      </c>
      <c r="T75" s="63"/>
      <c r="U75" s="63"/>
      <c r="V75" s="13"/>
      <c r="W75" s="13" t="s">
        <v>244</v>
      </c>
      <c r="X75" s="63"/>
      <c r="Y75" s="63"/>
      <c r="Z75" s="13"/>
    </row>
    <row r="76" spans="1:30" ht="15.75" x14ac:dyDescent="0.25">
      <c r="A76" s="12"/>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row>
    <row r="77" spans="1:30" x14ac:dyDescent="0.25">
      <c r="A77" s="12"/>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x14ac:dyDescent="0.25">
      <c r="A78" s="12"/>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row>
    <row r="79" spans="1:30" ht="15.75" thickBot="1" x14ac:dyDescent="0.3">
      <c r="A79" s="12"/>
      <c r="B79" s="66" t="s">
        <v>246</v>
      </c>
      <c r="C79" s="4" t="s">
        <v>244</v>
      </c>
      <c r="D79" s="65" t="s">
        <v>346</v>
      </c>
      <c r="E79" s="65"/>
      <c r="F79" s="65"/>
      <c r="G79" s="65"/>
      <c r="H79" s="65"/>
      <c r="I79" s="65"/>
      <c r="J79" s="65"/>
      <c r="K79" s="65"/>
      <c r="L79" s="65"/>
      <c r="M79" s="65"/>
      <c r="N79" s="4"/>
      <c r="O79" s="4" t="s">
        <v>244</v>
      </c>
      <c r="P79" s="51"/>
      <c r="Q79" s="51"/>
      <c r="R79" s="4"/>
      <c r="S79" s="4" t="s">
        <v>244</v>
      </c>
      <c r="T79" s="51"/>
      <c r="U79" s="51"/>
      <c r="V79" s="4"/>
      <c r="W79" s="4" t="s">
        <v>244</v>
      </c>
      <c r="X79" s="51"/>
      <c r="Y79" s="51"/>
      <c r="Z79" s="4"/>
      <c r="AA79" s="4" t="s">
        <v>244</v>
      </c>
      <c r="AB79" s="51"/>
      <c r="AC79" s="51"/>
      <c r="AD79" s="4"/>
    </row>
    <row r="80" spans="1:30" ht="15" customHeight="1" x14ac:dyDescent="0.25">
      <c r="A80" s="12"/>
      <c r="B80" s="51" t="s">
        <v>342</v>
      </c>
      <c r="C80" s="51" t="s">
        <v>244</v>
      </c>
      <c r="D80" s="71" t="s">
        <v>347</v>
      </c>
      <c r="E80" s="71"/>
      <c r="F80" s="72"/>
      <c r="G80" s="72" t="s">
        <v>244</v>
      </c>
      <c r="H80" s="71" t="s">
        <v>333</v>
      </c>
      <c r="I80" s="71"/>
      <c r="J80" s="72"/>
      <c r="K80" s="72" t="s">
        <v>244</v>
      </c>
      <c r="L80" s="71" t="s">
        <v>348</v>
      </c>
      <c r="M80" s="71"/>
      <c r="N80" s="51"/>
      <c r="O80" s="51" t="s">
        <v>244</v>
      </c>
      <c r="P80" s="64" t="s">
        <v>333</v>
      </c>
      <c r="Q80" s="64"/>
      <c r="R80" s="51"/>
      <c r="S80" s="51" t="s">
        <v>244</v>
      </c>
      <c r="T80" s="64" t="s">
        <v>351</v>
      </c>
      <c r="U80" s="64"/>
      <c r="V80" s="51"/>
      <c r="W80" s="51" t="s">
        <v>244</v>
      </c>
      <c r="X80" s="64" t="s">
        <v>362</v>
      </c>
      <c r="Y80" s="64"/>
      <c r="Z80" s="51"/>
      <c r="AA80" s="51" t="s">
        <v>244</v>
      </c>
      <c r="AB80" s="64" t="s">
        <v>280</v>
      </c>
      <c r="AC80" s="64"/>
      <c r="AD80" s="51"/>
    </row>
    <row r="81" spans="1:30" ht="15.75" thickBot="1" x14ac:dyDescent="0.3">
      <c r="A81" s="12"/>
      <c r="B81" s="51"/>
      <c r="C81" s="51"/>
      <c r="D81" s="65"/>
      <c r="E81" s="65"/>
      <c r="F81" s="51"/>
      <c r="G81" s="51"/>
      <c r="H81" s="65"/>
      <c r="I81" s="65"/>
      <c r="J81" s="51"/>
      <c r="K81" s="51"/>
      <c r="L81" s="65" t="s">
        <v>332</v>
      </c>
      <c r="M81" s="65"/>
      <c r="N81" s="51"/>
      <c r="O81" s="51"/>
      <c r="P81" s="65" t="s">
        <v>361</v>
      </c>
      <c r="Q81" s="65"/>
      <c r="R81" s="51"/>
      <c r="S81" s="51"/>
      <c r="T81" s="65"/>
      <c r="U81" s="65"/>
      <c r="V81" s="51"/>
      <c r="W81" s="51"/>
      <c r="X81" s="65"/>
      <c r="Y81" s="65"/>
      <c r="Z81" s="51"/>
      <c r="AA81" s="51"/>
      <c r="AB81" s="65"/>
      <c r="AC81" s="65"/>
      <c r="AD81" s="51"/>
    </row>
    <row r="82" spans="1:30" x14ac:dyDescent="0.25">
      <c r="A82" s="12"/>
      <c r="B82" s="60" t="s">
        <v>352</v>
      </c>
      <c r="C82" s="19" t="s">
        <v>244</v>
      </c>
      <c r="D82" s="19"/>
      <c r="E82" s="19"/>
      <c r="F82" s="19"/>
      <c r="G82" s="19" t="s">
        <v>244</v>
      </c>
      <c r="H82" s="19"/>
      <c r="I82" s="19"/>
      <c r="J82" s="19"/>
      <c r="K82" s="19" t="s">
        <v>244</v>
      </c>
      <c r="L82" s="19"/>
      <c r="M82" s="19"/>
      <c r="N82" s="19"/>
      <c r="O82" s="19" t="s">
        <v>244</v>
      </c>
      <c r="P82" s="19"/>
      <c r="Q82" s="19"/>
      <c r="R82" s="19"/>
      <c r="S82" s="19" t="s">
        <v>244</v>
      </c>
      <c r="T82" s="19"/>
      <c r="U82" s="19"/>
      <c r="V82" s="19"/>
      <c r="W82" s="19" t="s">
        <v>244</v>
      </c>
      <c r="X82" s="19"/>
      <c r="Y82" s="19"/>
      <c r="Z82" s="19"/>
      <c r="AA82" s="19" t="s">
        <v>244</v>
      </c>
      <c r="AB82" s="19"/>
      <c r="AC82" s="19"/>
      <c r="AD82" s="19"/>
    </row>
    <row r="83" spans="1:30" x14ac:dyDescent="0.25">
      <c r="A83" s="12"/>
      <c r="B83" s="2" t="s">
        <v>353</v>
      </c>
      <c r="C83" s="4" t="s">
        <v>244</v>
      </c>
      <c r="D83" s="4"/>
      <c r="E83" s="4"/>
      <c r="F83" s="4"/>
      <c r="G83" s="4" t="s">
        <v>244</v>
      </c>
      <c r="H83" s="4"/>
      <c r="I83" s="4"/>
      <c r="J83" s="4"/>
      <c r="K83" s="4" t="s">
        <v>244</v>
      </c>
      <c r="L83" s="4"/>
      <c r="M83" s="4"/>
      <c r="N83" s="4"/>
      <c r="O83" s="4" t="s">
        <v>244</v>
      </c>
      <c r="P83" s="4"/>
      <c r="Q83" s="4"/>
      <c r="R83" s="4"/>
      <c r="S83" s="4" t="s">
        <v>244</v>
      </c>
      <c r="T83" s="4"/>
      <c r="U83" s="4"/>
      <c r="V83" s="4"/>
      <c r="W83" s="4" t="s">
        <v>244</v>
      </c>
      <c r="X83" s="4"/>
      <c r="Y83" s="4"/>
      <c r="Z83" s="4"/>
      <c r="AA83" s="4" t="s">
        <v>244</v>
      </c>
      <c r="AB83" s="4"/>
      <c r="AC83" s="4"/>
      <c r="AD83" s="4"/>
    </row>
    <row r="84" spans="1:30" x14ac:dyDescent="0.25">
      <c r="A84" s="12"/>
      <c r="B84" s="60" t="s">
        <v>354</v>
      </c>
      <c r="C84" s="19" t="s">
        <v>244</v>
      </c>
      <c r="D84" s="19" t="s">
        <v>260</v>
      </c>
      <c r="E84" s="25">
        <v>232</v>
      </c>
      <c r="F84" s="23" t="s">
        <v>244</v>
      </c>
      <c r="G84" s="19" t="s">
        <v>244</v>
      </c>
      <c r="H84" s="19" t="s">
        <v>260</v>
      </c>
      <c r="I84" s="25">
        <v>129</v>
      </c>
      <c r="J84" s="23" t="s">
        <v>244</v>
      </c>
      <c r="K84" s="19" t="s">
        <v>244</v>
      </c>
      <c r="L84" s="19" t="s">
        <v>260</v>
      </c>
      <c r="M84" s="25" t="s">
        <v>261</v>
      </c>
      <c r="N84" s="23" t="s">
        <v>244</v>
      </c>
      <c r="O84" s="19" t="s">
        <v>244</v>
      </c>
      <c r="P84" s="19" t="s">
        <v>260</v>
      </c>
      <c r="Q84" s="25" t="s">
        <v>261</v>
      </c>
      <c r="R84" s="23"/>
      <c r="S84" s="19" t="s">
        <v>244</v>
      </c>
      <c r="T84" s="19" t="s">
        <v>260</v>
      </c>
      <c r="U84" s="25" t="s">
        <v>261</v>
      </c>
      <c r="V84" s="23"/>
      <c r="W84" s="19" t="s">
        <v>244</v>
      </c>
      <c r="X84" s="23" t="s">
        <v>260</v>
      </c>
      <c r="Y84" s="42" t="s">
        <v>261</v>
      </c>
      <c r="Z84" s="23"/>
      <c r="AA84" s="19" t="s">
        <v>244</v>
      </c>
      <c r="AB84" s="19" t="s">
        <v>260</v>
      </c>
      <c r="AC84" s="25">
        <v>361</v>
      </c>
      <c r="AD84" s="23" t="s">
        <v>244</v>
      </c>
    </row>
    <row r="85" spans="1:30" x14ac:dyDescent="0.25">
      <c r="A85" s="12"/>
      <c r="B85" s="2" t="s">
        <v>353</v>
      </c>
      <c r="C85" s="4" t="s">
        <v>244</v>
      </c>
      <c r="D85" s="4"/>
      <c r="E85" s="4"/>
      <c r="F85" s="4"/>
      <c r="G85" s="4" t="s">
        <v>244</v>
      </c>
      <c r="H85" s="4"/>
      <c r="I85" s="4"/>
      <c r="J85" s="4"/>
      <c r="K85" s="4" t="s">
        <v>244</v>
      </c>
      <c r="L85" s="4"/>
      <c r="M85" s="4"/>
      <c r="N85" s="4"/>
      <c r="O85" s="4" t="s">
        <v>244</v>
      </c>
      <c r="P85" s="4"/>
      <c r="Q85" s="4"/>
      <c r="R85" s="4"/>
      <c r="S85" s="4" t="s">
        <v>244</v>
      </c>
      <c r="T85" s="4"/>
      <c r="U85" s="4"/>
      <c r="V85" s="4"/>
      <c r="W85" s="4" t="s">
        <v>244</v>
      </c>
      <c r="X85" s="4"/>
      <c r="Y85" s="4"/>
      <c r="Z85" s="4"/>
      <c r="AA85" s="4" t="s">
        <v>244</v>
      </c>
      <c r="AB85" s="4"/>
      <c r="AC85" s="4"/>
      <c r="AD85" s="4"/>
    </row>
    <row r="86" spans="1:30" ht="15.75" thickBot="1" x14ac:dyDescent="0.3">
      <c r="A86" s="12"/>
      <c r="B86" s="60" t="s">
        <v>355</v>
      </c>
      <c r="C86" s="19" t="s">
        <v>244</v>
      </c>
      <c r="D86" s="19"/>
      <c r="E86" s="21">
        <v>4665</v>
      </c>
      <c r="F86" s="23" t="s">
        <v>244</v>
      </c>
      <c r="G86" s="19" t="s">
        <v>244</v>
      </c>
      <c r="H86" s="19"/>
      <c r="I86" s="21">
        <v>3487</v>
      </c>
      <c r="J86" s="23" t="s">
        <v>244</v>
      </c>
      <c r="K86" s="19" t="s">
        <v>244</v>
      </c>
      <c r="L86" s="19"/>
      <c r="M86" s="25">
        <v>208</v>
      </c>
      <c r="N86" s="23" t="s">
        <v>244</v>
      </c>
      <c r="O86" s="19" t="s">
        <v>244</v>
      </c>
      <c r="P86" s="19"/>
      <c r="Q86" s="25">
        <v>918</v>
      </c>
      <c r="R86" s="23" t="s">
        <v>244</v>
      </c>
      <c r="S86" s="19" t="s">
        <v>244</v>
      </c>
      <c r="T86" s="19"/>
      <c r="U86" s="25">
        <v>58</v>
      </c>
      <c r="V86" s="23" t="s">
        <v>244</v>
      </c>
      <c r="W86" s="19" t="s">
        <v>244</v>
      </c>
      <c r="X86" s="23"/>
      <c r="Y86" s="42">
        <v>226</v>
      </c>
      <c r="Z86" s="23" t="s">
        <v>244</v>
      </c>
      <c r="AA86" s="19" t="s">
        <v>244</v>
      </c>
      <c r="AB86" s="19"/>
      <c r="AC86" s="21">
        <v>9562</v>
      </c>
      <c r="AD86" s="23" t="s">
        <v>244</v>
      </c>
    </row>
    <row r="87" spans="1:30" x14ac:dyDescent="0.25">
      <c r="A87" s="12"/>
      <c r="B87" s="13"/>
      <c r="C87" s="13" t="s">
        <v>244</v>
      </c>
      <c r="D87" s="61"/>
      <c r="E87" s="61"/>
      <c r="F87" s="13"/>
      <c r="G87" s="13" t="s">
        <v>244</v>
      </c>
      <c r="H87" s="61"/>
      <c r="I87" s="61"/>
      <c r="J87" s="13"/>
      <c r="K87" s="13" t="s">
        <v>244</v>
      </c>
      <c r="L87" s="61"/>
      <c r="M87" s="61"/>
      <c r="N87" s="13"/>
      <c r="O87" s="13" t="s">
        <v>244</v>
      </c>
      <c r="P87" s="61"/>
      <c r="Q87" s="61"/>
      <c r="R87" s="13"/>
      <c r="S87" s="13" t="s">
        <v>244</v>
      </c>
      <c r="T87" s="61"/>
      <c r="U87" s="61"/>
      <c r="V87" s="13"/>
      <c r="W87" s="13" t="s">
        <v>244</v>
      </c>
      <c r="X87" s="61"/>
      <c r="Y87" s="61"/>
      <c r="Z87" s="13"/>
      <c r="AA87" s="13" t="s">
        <v>244</v>
      </c>
      <c r="AB87" s="61"/>
      <c r="AC87" s="61"/>
      <c r="AD87" s="13"/>
    </row>
    <row r="88" spans="1:30" ht="30.75" thickBot="1" x14ac:dyDescent="0.3">
      <c r="A88" s="12"/>
      <c r="B88" s="2" t="s">
        <v>356</v>
      </c>
      <c r="C88" s="67" t="s">
        <v>244</v>
      </c>
      <c r="D88" s="4" t="s">
        <v>260</v>
      </c>
      <c r="E88" s="28">
        <v>4897</v>
      </c>
      <c r="F88" t="s">
        <v>244</v>
      </c>
      <c r="G88" s="67" t="s">
        <v>244</v>
      </c>
      <c r="H88" s="4" t="s">
        <v>260</v>
      </c>
      <c r="I88" s="28">
        <v>3616</v>
      </c>
      <c r="J88" t="s">
        <v>244</v>
      </c>
      <c r="K88" s="67" t="s">
        <v>244</v>
      </c>
      <c r="L88" s="4" t="s">
        <v>260</v>
      </c>
      <c r="M88" s="30">
        <v>208</v>
      </c>
      <c r="N88" t="s">
        <v>244</v>
      </c>
      <c r="O88" s="67" t="s">
        <v>244</v>
      </c>
      <c r="P88" s="4" t="s">
        <v>260</v>
      </c>
      <c r="Q88" s="30">
        <v>918</v>
      </c>
      <c r="R88" t="s">
        <v>244</v>
      </c>
      <c r="S88" s="67" t="s">
        <v>244</v>
      </c>
      <c r="T88" s="4" t="s">
        <v>260</v>
      </c>
      <c r="U88" s="30">
        <v>58</v>
      </c>
      <c r="V88" t="s">
        <v>244</v>
      </c>
      <c r="W88" s="67" t="s">
        <v>244</v>
      </c>
      <c r="X88" t="s">
        <v>260</v>
      </c>
      <c r="Y88" s="45">
        <v>226</v>
      </c>
      <c r="Z88" t="s">
        <v>244</v>
      </c>
      <c r="AA88" s="67" t="s">
        <v>244</v>
      </c>
      <c r="AB88" s="4" t="s">
        <v>260</v>
      </c>
      <c r="AC88" s="28">
        <v>9923</v>
      </c>
      <c r="AD88" t="s">
        <v>244</v>
      </c>
    </row>
    <row r="89" spans="1:30" ht="15.75" thickTop="1" x14ac:dyDescent="0.25">
      <c r="A89" s="12"/>
      <c r="B89" s="13"/>
      <c r="C89" s="13" t="s">
        <v>244</v>
      </c>
      <c r="D89" s="63"/>
      <c r="E89" s="63"/>
      <c r="F89" s="13"/>
      <c r="G89" s="13" t="s">
        <v>244</v>
      </c>
      <c r="H89" s="63"/>
      <c r="I89" s="63"/>
      <c r="J89" s="13"/>
      <c r="K89" s="13" t="s">
        <v>244</v>
      </c>
      <c r="L89" s="63"/>
      <c r="M89" s="63"/>
      <c r="N89" s="13"/>
      <c r="O89" s="13" t="s">
        <v>244</v>
      </c>
      <c r="P89" s="63"/>
      <c r="Q89" s="63"/>
      <c r="R89" s="13"/>
      <c r="S89" s="13" t="s">
        <v>244</v>
      </c>
      <c r="T89" s="63"/>
      <c r="U89" s="63"/>
      <c r="V89" s="13"/>
      <c r="W89" s="13" t="s">
        <v>244</v>
      </c>
      <c r="X89" s="63"/>
      <c r="Y89" s="63"/>
      <c r="Z89" s="13"/>
      <c r="AA89" s="13" t="s">
        <v>244</v>
      </c>
      <c r="AB89" s="63"/>
      <c r="AC89" s="63"/>
      <c r="AD89" s="13"/>
    </row>
    <row r="90" spans="1:30" x14ac:dyDescent="0.25">
      <c r="A90" s="12"/>
      <c r="B90" s="60" t="s">
        <v>357</v>
      </c>
      <c r="C90" s="62" t="s">
        <v>244</v>
      </c>
      <c r="D90" s="19"/>
      <c r="E90" s="19"/>
      <c r="F90" s="19"/>
      <c r="G90" s="62" t="s">
        <v>244</v>
      </c>
      <c r="H90" s="19"/>
      <c r="I90" s="19"/>
      <c r="J90" s="19"/>
      <c r="K90" s="62" t="s">
        <v>244</v>
      </c>
      <c r="L90" s="19"/>
      <c r="M90" s="19"/>
      <c r="N90" s="19"/>
      <c r="O90" s="62" t="s">
        <v>244</v>
      </c>
      <c r="P90" s="19"/>
      <c r="Q90" s="19"/>
      <c r="R90" s="19"/>
      <c r="S90" s="62" t="s">
        <v>244</v>
      </c>
      <c r="T90" s="19"/>
      <c r="U90" s="19"/>
      <c r="V90" s="19"/>
      <c r="W90" s="62" t="s">
        <v>244</v>
      </c>
      <c r="X90" s="19"/>
      <c r="Y90" s="19"/>
      <c r="Z90" s="19"/>
      <c r="AA90" s="62" t="s">
        <v>244</v>
      </c>
      <c r="AB90" s="19"/>
      <c r="AC90" s="19"/>
      <c r="AD90" s="19"/>
    </row>
    <row r="91" spans="1:30" x14ac:dyDescent="0.25">
      <c r="A91" s="12"/>
      <c r="B91" s="2" t="s">
        <v>353</v>
      </c>
      <c r="C91" s="67" t="s">
        <v>244</v>
      </c>
      <c r="D91" s="4"/>
      <c r="E91" s="4"/>
      <c r="F91" s="4"/>
      <c r="G91" s="67" t="s">
        <v>244</v>
      </c>
      <c r="H91" s="4"/>
      <c r="I91" s="4"/>
      <c r="J91" s="4"/>
      <c r="K91" s="67" t="s">
        <v>244</v>
      </c>
      <c r="L91" s="4"/>
      <c r="M91" s="4"/>
      <c r="N91" s="4"/>
      <c r="O91" s="67" t="s">
        <v>244</v>
      </c>
      <c r="P91" s="4"/>
      <c r="Q91" s="4"/>
      <c r="R91" s="4"/>
      <c r="S91" s="67" t="s">
        <v>244</v>
      </c>
      <c r="T91" s="4"/>
      <c r="U91" s="4"/>
      <c r="V91" s="4"/>
      <c r="W91" s="67" t="s">
        <v>244</v>
      </c>
      <c r="X91" s="4"/>
      <c r="Y91" s="4"/>
      <c r="Z91" s="4"/>
      <c r="AA91" s="67" t="s">
        <v>244</v>
      </c>
      <c r="AB91" s="4"/>
      <c r="AC91" s="4"/>
      <c r="AD91" s="4"/>
    </row>
    <row r="92" spans="1:30" x14ac:dyDescent="0.25">
      <c r="A92" s="12"/>
      <c r="B92" s="60" t="s">
        <v>354</v>
      </c>
      <c r="C92" s="62" t="s">
        <v>244</v>
      </c>
      <c r="D92" s="19" t="s">
        <v>260</v>
      </c>
      <c r="E92" s="21">
        <v>6964</v>
      </c>
      <c r="F92" s="23" t="s">
        <v>244</v>
      </c>
      <c r="G92" s="62" t="s">
        <v>244</v>
      </c>
      <c r="H92" s="19" t="s">
        <v>260</v>
      </c>
      <c r="I92" s="21">
        <v>9988</v>
      </c>
      <c r="J92" s="23" t="s">
        <v>244</v>
      </c>
      <c r="K92" s="62" t="s">
        <v>244</v>
      </c>
      <c r="L92" s="19" t="s">
        <v>260</v>
      </c>
      <c r="M92" s="21">
        <v>1527</v>
      </c>
      <c r="N92" s="23" t="s">
        <v>244</v>
      </c>
      <c r="O92" s="62" t="s">
        <v>244</v>
      </c>
      <c r="P92" s="19" t="s">
        <v>260</v>
      </c>
      <c r="Q92" s="25">
        <v>402</v>
      </c>
      <c r="R92" s="23" t="s">
        <v>244</v>
      </c>
      <c r="S92" s="62" t="s">
        <v>244</v>
      </c>
      <c r="T92" s="19" t="s">
        <v>260</v>
      </c>
      <c r="U92" s="25" t="s">
        <v>261</v>
      </c>
      <c r="V92" s="23"/>
      <c r="W92" s="62" t="s">
        <v>244</v>
      </c>
      <c r="X92" s="23" t="s">
        <v>260</v>
      </c>
      <c r="Y92" s="42" t="s">
        <v>261</v>
      </c>
      <c r="Z92" s="23"/>
      <c r="AA92" s="62" t="s">
        <v>244</v>
      </c>
      <c r="AB92" s="19" t="s">
        <v>260</v>
      </c>
      <c r="AC92" s="21">
        <v>18881</v>
      </c>
      <c r="AD92" s="23" t="s">
        <v>244</v>
      </c>
    </row>
    <row r="93" spans="1:30" x14ac:dyDescent="0.25">
      <c r="A93" s="12"/>
      <c r="B93" s="2" t="s">
        <v>353</v>
      </c>
      <c r="C93" s="67" t="s">
        <v>244</v>
      </c>
      <c r="D93" s="4"/>
      <c r="E93" s="4"/>
      <c r="F93" s="4"/>
      <c r="G93" s="67" t="s">
        <v>244</v>
      </c>
      <c r="H93" s="4"/>
      <c r="I93" s="4"/>
      <c r="J93" s="4"/>
      <c r="K93" s="67" t="s">
        <v>244</v>
      </c>
      <c r="L93" s="4"/>
      <c r="M93" s="4"/>
      <c r="N93" s="4"/>
      <c r="O93" s="67" t="s">
        <v>244</v>
      </c>
      <c r="P93" s="4"/>
      <c r="Q93" s="4"/>
      <c r="R93" s="4"/>
      <c r="S93" s="67" t="s">
        <v>244</v>
      </c>
      <c r="T93" s="4"/>
      <c r="U93" s="4"/>
      <c r="V93" s="4"/>
      <c r="W93" s="67" t="s">
        <v>244</v>
      </c>
      <c r="X93" s="4"/>
      <c r="Y93" s="4"/>
      <c r="Z93" s="4"/>
      <c r="AA93" s="67" t="s">
        <v>244</v>
      </c>
      <c r="AB93" s="4"/>
      <c r="AC93" s="4"/>
      <c r="AD93" s="4"/>
    </row>
    <row r="94" spans="1:30" x14ac:dyDescent="0.25">
      <c r="A94" s="12"/>
      <c r="B94" s="60" t="s">
        <v>355</v>
      </c>
      <c r="C94" s="62" t="s">
        <v>244</v>
      </c>
      <c r="D94" s="19"/>
      <c r="E94" s="21">
        <v>519417</v>
      </c>
      <c r="F94" s="23" t="s">
        <v>244</v>
      </c>
      <c r="G94" s="62" t="s">
        <v>244</v>
      </c>
      <c r="H94" s="19"/>
      <c r="I94" s="21">
        <v>168586</v>
      </c>
      <c r="J94" s="23" t="s">
        <v>244</v>
      </c>
      <c r="K94" s="62" t="s">
        <v>244</v>
      </c>
      <c r="L94" s="19"/>
      <c r="M94" s="21">
        <v>13706</v>
      </c>
      <c r="N94" s="23" t="s">
        <v>244</v>
      </c>
      <c r="O94" s="62" t="s">
        <v>244</v>
      </c>
      <c r="P94" s="19"/>
      <c r="Q94" s="21">
        <v>93278</v>
      </c>
      <c r="R94" s="23" t="s">
        <v>244</v>
      </c>
      <c r="S94" s="62" t="s">
        <v>244</v>
      </c>
      <c r="T94" s="19"/>
      <c r="U94" s="21">
        <v>6595</v>
      </c>
      <c r="V94" s="23" t="s">
        <v>244</v>
      </c>
      <c r="W94" s="62" t="s">
        <v>244</v>
      </c>
      <c r="X94" s="23"/>
      <c r="Y94" s="42" t="s">
        <v>261</v>
      </c>
      <c r="Z94" s="23" t="s">
        <v>244</v>
      </c>
      <c r="AA94" s="62" t="s">
        <v>244</v>
      </c>
      <c r="AB94" s="19"/>
      <c r="AC94" s="21">
        <v>801582</v>
      </c>
      <c r="AD94" s="23" t="s">
        <v>244</v>
      </c>
    </row>
    <row r="95" spans="1:30" x14ac:dyDescent="0.25">
      <c r="A95" s="12"/>
      <c r="B95" s="2" t="s">
        <v>358</v>
      </c>
      <c r="C95" s="67" t="s">
        <v>244</v>
      </c>
      <c r="D95" s="4"/>
      <c r="E95" s="4"/>
      <c r="F95" s="4"/>
      <c r="G95" s="67" t="s">
        <v>244</v>
      </c>
      <c r="H95" s="4"/>
      <c r="I95" s="4"/>
      <c r="J95" s="4"/>
      <c r="K95" s="67" t="s">
        <v>244</v>
      </c>
      <c r="L95" s="4"/>
      <c r="M95" s="4"/>
      <c r="N95" s="4"/>
      <c r="O95" s="67" t="s">
        <v>244</v>
      </c>
      <c r="P95" s="4"/>
      <c r="Q95" s="4"/>
      <c r="R95" s="4"/>
      <c r="S95" s="67" t="s">
        <v>244</v>
      </c>
      <c r="T95" s="4"/>
      <c r="U95" s="4"/>
      <c r="V95" s="4"/>
      <c r="W95" s="67" t="s">
        <v>244</v>
      </c>
      <c r="X95" s="4"/>
      <c r="Y95" s="4"/>
      <c r="Z95" s="4"/>
      <c r="AA95" s="67" t="s">
        <v>244</v>
      </c>
      <c r="AB95" s="4"/>
      <c r="AC95" s="4"/>
      <c r="AD95" s="4"/>
    </row>
    <row r="96" spans="1:30" ht="30.75" thickBot="1" x14ac:dyDescent="0.3">
      <c r="A96" s="12"/>
      <c r="B96" s="60" t="s">
        <v>359</v>
      </c>
      <c r="C96" s="62" t="s">
        <v>244</v>
      </c>
      <c r="D96" s="19"/>
      <c r="E96" s="21">
        <v>14359</v>
      </c>
      <c r="F96" s="23" t="s">
        <v>244</v>
      </c>
      <c r="G96" s="62" t="s">
        <v>244</v>
      </c>
      <c r="H96" s="19"/>
      <c r="I96" s="21">
        <v>55690</v>
      </c>
      <c r="J96" s="23" t="s">
        <v>244</v>
      </c>
      <c r="K96" s="62" t="s">
        <v>244</v>
      </c>
      <c r="L96" s="19"/>
      <c r="M96" s="21">
        <v>4179</v>
      </c>
      <c r="N96" s="23" t="s">
        <v>244</v>
      </c>
      <c r="O96" s="62" t="s">
        <v>244</v>
      </c>
      <c r="P96" s="19"/>
      <c r="Q96" s="21">
        <v>14070</v>
      </c>
      <c r="R96" s="23" t="s">
        <v>244</v>
      </c>
      <c r="S96" s="62" t="s">
        <v>244</v>
      </c>
      <c r="T96" s="19"/>
      <c r="U96" s="25">
        <v>709</v>
      </c>
      <c r="V96" s="23" t="s">
        <v>244</v>
      </c>
      <c r="W96" s="62" t="s">
        <v>244</v>
      </c>
      <c r="X96" s="23"/>
      <c r="Y96" s="42" t="s">
        <v>261</v>
      </c>
      <c r="Z96" s="23" t="s">
        <v>244</v>
      </c>
      <c r="AA96" s="62" t="s">
        <v>244</v>
      </c>
      <c r="AB96" s="19"/>
      <c r="AC96" s="21">
        <v>89007</v>
      </c>
      <c r="AD96" s="23" t="s">
        <v>244</v>
      </c>
    </row>
    <row r="97" spans="1:30" x14ac:dyDescent="0.25">
      <c r="A97" s="12"/>
      <c r="B97" s="13"/>
      <c r="C97" s="13" t="s">
        <v>244</v>
      </c>
      <c r="D97" s="61"/>
      <c r="E97" s="61"/>
      <c r="F97" s="13"/>
      <c r="G97" s="13" t="s">
        <v>244</v>
      </c>
      <c r="H97" s="61"/>
      <c r="I97" s="61"/>
      <c r="J97" s="13"/>
      <c r="K97" s="13" t="s">
        <v>244</v>
      </c>
      <c r="L97" s="61"/>
      <c r="M97" s="61"/>
      <c r="N97" s="13"/>
      <c r="O97" s="13" t="s">
        <v>244</v>
      </c>
      <c r="P97" s="61"/>
      <c r="Q97" s="61"/>
      <c r="R97" s="13"/>
      <c r="S97" s="13" t="s">
        <v>244</v>
      </c>
      <c r="T97" s="61"/>
      <c r="U97" s="61"/>
      <c r="V97" s="13"/>
      <c r="W97" s="13" t="s">
        <v>244</v>
      </c>
      <c r="X97" s="61"/>
      <c r="Y97" s="61"/>
      <c r="Z97" s="13"/>
      <c r="AA97" s="13" t="s">
        <v>244</v>
      </c>
      <c r="AB97" s="61"/>
      <c r="AC97" s="61"/>
      <c r="AD97" s="13"/>
    </row>
    <row r="98" spans="1:30" ht="15.75" thickBot="1" x14ac:dyDescent="0.3">
      <c r="A98" s="12"/>
      <c r="B98" s="2" t="s">
        <v>360</v>
      </c>
      <c r="C98" s="67" t="s">
        <v>244</v>
      </c>
      <c r="D98" s="4" t="s">
        <v>260</v>
      </c>
      <c r="E98" s="28">
        <v>540740</v>
      </c>
      <c r="F98" t="s">
        <v>244</v>
      </c>
      <c r="G98" s="67" t="s">
        <v>244</v>
      </c>
      <c r="H98" s="4" t="s">
        <v>260</v>
      </c>
      <c r="I98" s="28">
        <v>234264</v>
      </c>
      <c r="J98" t="s">
        <v>244</v>
      </c>
      <c r="K98" s="67" t="s">
        <v>244</v>
      </c>
      <c r="L98" s="4" t="s">
        <v>260</v>
      </c>
      <c r="M98" s="28">
        <v>19412</v>
      </c>
      <c r="N98" t="s">
        <v>244</v>
      </c>
      <c r="O98" s="67" t="s">
        <v>244</v>
      </c>
      <c r="P98" s="4" t="s">
        <v>260</v>
      </c>
      <c r="Q98" s="28">
        <v>107750</v>
      </c>
      <c r="R98" t="s">
        <v>244</v>
      </c>
      <c r="S98" s="67" t="s">
        <v>244</v>
      </c>
      <c r="T98" s="4" t="s">
        <v>260</v>
      </c>
      <c r="U98" s="28">
        <v>7304</v>
      </c>
      <c r="V98" t="s">
        <v>244</v>
      </c>
      <c r="W98" s="67" t="s">
        <v>244</v>
      </c>
      <c r="X98" t="s">
        <v>260</v>
      </c>
      <c r="Y98" s="45" t="s">
        <v>261</v>
      </c>
      <c r="Z98" t="s">
        <v>244</v>
      </c>
      <c r="AA98" s="67" t="s">
        <v>244</v>
      </c>
      <c r="AB98" s="4" t="s">
        <v>260</v>
      </c>
      <c r="AC98" s="28">
        <v>909470</v>
      </c>
      <c r="AD98" t="s">
        <v>244</v>
      </c>
    </row>
    <row r="99" spans="1:30" ht="15.75" thickTop="1" x14ac:dyDescent="0.25">
      <c r="A99" s="12"/>
      <c r="B99" s="13"/>
      <c r="C99" s="13" t="s">
        <v>244</v>
      </c>
      <c r="D99" s="63"/>
      <c r="E99" s="63"/>
      <c r="F99" s="13"/>
      <c r="G99" s="13" t="s">
        <v>244</v>
      </c>
      <c r="H99" s="63"/>
      <c r="I99" s="63"/>
      <c r="J99" s="13"/>
      <c r="K99" s="13" t="s">
        <v>244</v>
      </c>
      <c r="L99" s="63"/>
      <c r="M99" s="63"/>
      <c r="N99" s="13"/>
      <c r="O99" s="13" t="s">
        <v>244</v>
      </c>
      <c r="P99" s="63"/>
      <c r="Q99" s="63"/>
      <c r="R99" s="13"/>
      <c r="S99" s="13" t="s">
        <v>244</v>
      </c>
      <c r="T99" s="63"/>
      <c r="U99" s="63"/>
      <c r="V99" s="13"/>
      <c r="W99" s="13" t="s">
        <v>244</v>
      </c>
      <c r="X99" s="63"/>
      <c r="Y99" s="63"/>
      <c r="Z99" s="13"/>
      <c r="AA99" s="13" t="s">
        <v>244</v>
      </c>
      <c r="AB99" s="63"/>
      <c r="AC99" s="63"/>
      <c r="AD99" s="13"/>
    </row>
    <row r="100" spans="1:30" x14ac:dyDescent="0.25">
      <c r="A100" s="12"/>
      <c r="B100" s="53"/>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c r="AD100" s="53"/>
    </row>
    <row r="101" spans="1:30" x14ac:dyDescent="0.25">
      <c r="A101" s="12"/>
      <c r="B101" s="51"/>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c r="AC101" s="51"/>
      <c r="AD101" s="51"/>
    </row>
    <row r="102" spans="1:30" x14ac:dyDescent="0.25">
      <c r="A102" s="12"/>
      <c r="B102" s="69" t="s">
        <v>363</v>
      </c>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row>
    <row r="103" spans="1:30" x14ac:dyDescent="0.25">
      <c r="A103" s="12"/>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row>
    <row r="104" spans="1:30" ht="15.75" x14ac:dyDescent="0.25">
      <c r="A104" s="12"/>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row>
    <row r="105" spans="1:30" x14ac:dyDescent="0.25">
      <c r="A105" s="12"/>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row>
    <row r="106" spans="1:30" x14ac:dyDescent="0.25">
      <c r="A106" s="12"/>
      <c r="B106" s="4"/>
      <c r="C106" s="4"/>
      <c r="D106" s="4"/>
      <c r="E106" s="4"/>
      <c r="F106" s="4"/>
      <c r="G106" s="4"/>
      <c r="H106" s="4"/>
      <c r="I106" s="4"/>
      <c r="J106" s="4"/>
      <c r="K106" s="4"/>
      <c r="L106" s="4"/>
      <c r="M106" s="4"/>
      <c r="N106" s="4"/>
      <c r="O106" s="4"/>
      <c r="P106" s="4"/>
      <c r="Q106" s="4"/>
      <c r="R106" s="4"/>
      <c r="S106" s="4"/>
      <c r="T106" s="4"/>
      <c r="U106" s="4"/>
      <c r="V106" s="4"/>
    </row>
    <row r="107" spans="1:30" ht="15" customHeight="1" x14ac:dyDescent="0.25">
      <c r="A107" s="12"/>
      <c r="B107" s="4" t="s">
        <v>277</v>
      </c>
      <c r="C107" s="51" t="s">
        <v>244</v>
      </c>
      <c r="D107" s="73" t="s">
        <v>364</v>
      </c>
      <c r="E107" s="73"/>
      <c r="F107" s="51"/>
      <c r="G107" s="51" t="s">
        <v>244</v>
      </c>
      <c r="H107" s="73" t="s">
        <v>365</v>
      </c>
      <c r="I107" s="73"/>
      <c r="J107" s="51"/>
      <c r="K107" s="51" t="s">
        <v>244</v>
      </c>
      <c r="L107" s="73" t="s">
        <v>366</v>
      </c>
      <c r="M107" s="73"/>
      <c r="N107" s="51"/>
      <c r="O107" s="51" t="s">
        <v>244</v>
      </c>
      <c r="P107" s="64" t="s">
        <v>368</v>
      </c>
      <c r="Q107" s="64"/>
      <c r="R107" s="51"/>
      <c r="S107" s="51" t="s">
        <v>244</v>
      </c>
      <c r="T107" s="64" t="s">
        <v>370</v>
      </c>
      <c r="U107" s="64"/>
      <c r="V107" s="51"/>
    </row>
    <row r="108" spans="1:30" ht="15" customHeight="1" x14ac:dyDescent="0.25">
      <c r="A108" s="12"/>
      <c r="B108" s="4"/>
      <c r="C108" s="51"/>
      <c r="D108" s="73"/>
      <c r="E108" s="73"/>
      <c r="F108" s="51"/>
      <c r="G108" s="51"/>
      <c r="H108" s="73"/>
      <c r="I108" s="73"/>
      <c r="J108" s="51"/>
      <c r="K108" s="51"/>
      <c r="L108" s="73" t="s">
        <v>367</v>
      </c>
      <c r="M108" s="73"/>
      <c r="N108" s="51"/>
      <c r="O108" s="51"/>
      <c r="P108" s="64" t="s">
        <v>369</v>
      </c>
      <c r="Q108" s="64"/>
      <c r="R108" s="51"/>
      <c r="S108" s="51"/>
      <c r="T108" s="64" t="s">
        <v>200</v>
      </c>
      <c r="U108" s="64"/>
      <c r="V108" s="51"/>
    </row>
    <row r="109" spans="1:30" ht="15" customHeight="1" x14ac:dyDescent="0.25">
      <c r="A109" s="12"/>
      <c r="B109" s="66" t="s">
        <v>246</v>
      </c>
      <c r="C109" s="51"/>
      <c r="D109" s="73"/>
      <c r="E109" s="73"/>
      <c r="F109" s="51"/>
      <c r="G109" s="51"/>
      <c r="H109" s="73"/>
      <c r="I109" s="73"/>
      <c r="J109" s="51"/>
      <c r="K109" s="51"/>
      <c r="L109" s="73"/>
      <c r="M109" s="73"/>
      <c r="N109" s="51"/>
      <c r="O109" s="51"/>
      <c r="P109" s="64"/>
      <c r="Q109" s="64"/>
      <c r="R109" s="51"/>
      <c r="S109" s="51"/>
      <c r="T109" s="64" t="s">
        <v>371</v>
      </c>
      <c r="U109" s="64"/>
      <c r="V109" s="51"/>
    </row>
    <row r="110" spans="1:30" ht="15.75" thickBot="1" x14ac:dyDescent="0.3">
      <c r="A110" s="12"/>
      <c r="B110" s="4"/>
      <c r="C110" s="51"/>
      <c r="D110" s="74"/>
      <c r="E110" s="74"/>
      <c r="F110" s="51"/>
      <c r="G110" s="51"/>
      <c r="H110" s="74"/>
      <c r="I110" s="74"/>
      <c r="J110" s="51"/>
      <c r="K110" s="51"/>
      <c r="L110" s="74"/>
      <c r="M110" s="74"/>
      <c r="N110" s="51"/>
      <c r="O110" s="51"/>
      <c r="P110" s="65"/>
      <c r="Q110" s="65"/>
      <c r="R110" s="51"/>
      <c r="S110" s="51"/>
      <c r="T110" s="65" t="s">
        <v>372</v>
      </c>
      <c r="U110" s="65"/>
      <c r="V110" s="51"/>
    </row>
    <row r="111" spans="1:30" x14ac:dyDescent="0.25">
      <c r="A111" s="12"/>
      <c r="B111" s="60" t="s">
        <v>373</v>
      </c>
      <c r="C111" s="19" t="s">
        <v>244</v>
      </c>
      <c r="D111" s="19"/>
      <c r="E111" s="19"/>
      <c r="F111" s="19"/>
      <c r="G111" s="19" t="s">
        <v>244</v>
      </c>
      <c r="H111" s="19"/>
      <c r="I111" s="19"/>
      <c r="J111" s="19"/>
      <c r="K111" s="19" t="s">
        <v>244</v>
      </c>
      <c r="L111" s="19"/>
      <c r="M111" s="19"/>
      <c r="N111" s="19"/>
      <c r="O111" s="19" t="s">
        <v>244</v>
      </c>
      <c r="P111" s="19"/>
      <c r="Q111" s="19"/>
      <c r="R111" s="19"/>
      <c r="S111" s="19" t="s">
        <v>244</v>
      </c>
      <c r="T111" s="19"/>
      <c r="U111" s="19"/>
      <c r="V111" s="19"/>
    </row>
    <row r="112" spans="1:30" x14ac:dyDescent="0.25">
      <c r="A112" s="12"/>
      <c r="B112" s="2" t="s">
        <v>374</v>
      </c>
      <c r="C112" s="4" t="s">
        <v>244</v>
      </c>
      <c r="D112" s="4"/>
      <c r="E112" s="4"/>
      <c r="F112" s="4"/>
      <c r="G112" s="4" t="s">
        <v>244</v>
      </c>
      <c r="H112" s="4"/>
      <c r="I112" s="4"/>
      <c r="J112" s="4"/>
      <c r="K112" s="4" t="s">
        <v>244</v>
      </c>
      <c r="L112" s="4"/>
      <c r="M112" s="4"/>
      <c r="N112" s="4"/>
      <c r="O112" s="4" t="s">
        <v>244</v>
      </c>
      <c r="P112" s="4"/>
      <c r="Q112" s="4"/>
      <c r="R112" s="4"/>
      <c r="S112" s="4" t="s">
        <v>244</v>
      </c>
      <c r="T112" s="4"/>
      <c r="U112" s="4"/>
      <c r="V112" s="4"/>
    </row>
    <row r="113" spans="1:22" x14ac:dyDescent="0.25">
      <c r="A113" s="12"/>
      <c r="B113" s="60" t="s">
        <v>330</v>
      </c>
      <c r="C113" s="19" t="s">
        <v>244</v>
      </c>
      <c r="D113" s="19" t="s">
        <v>260</v>
      </c>
      <c r="E113" s="25">
        <v>518</v>
      </c>
      <c r="F113" s="23" t="s">
        <v>244</v>
      </c>
      <c r="G113" s="19" t="s">
        <v>244</v>
      </c>
      <c r="H113" s="19" t="s">
        <v>260</v>
      </c>
      <c r="I113" s="21">
        <v>1100</v>
      </c>
      <c r="J113" s="23" t="s">
        <v>244</v>
      </c>
      <c r="K113" s="19" t="s">
        <v>244</v>
      </c>
      <c r="L113" s="19" t="s">
        <v>260</v>
      </c>
      <c r="M113" s="21">
        <v>1621</v>
      </c>
      <c r="N113" s="23" t="s">
        <v>244</v>
      </c>
      <c r="O113" s="19" t="s">
        <v>244</v>
      </c>
      <c r="P113" s="19" t="s">
        <v>260</v>
      </c>
      <c r="Q113" s="21">
        <v>3239</v>
      </c>
      <c r="R113" s="23" t="s">
        <v>244</v>
      </c>
      <c r="S113" s="19" t="s">
        <v>244</v>
      </c>
      <c r="T113" s="19" t="s">
        <v>260</v>
      </c>
      <c r="U113" s="21">
        <v>2603</v>
      </c>
      <c r="V113" s="23" t="s">
        <v>244</v>
      </c>
    </row>
    <row r="114" spans="1:22" x14ac:dyDescent="0.25">
      <c r="A114" s="12"/>
      <c r="B114" s="2" t="s">
        <v>333</v>
      </c>
      <c r="C114" s="4" t="s">
        <v>244</v>
      </c>
      <c r="D114" s="4"/>
      <c r="E114" s="30">
        <v>998</v>
      </c>
      <c r="F114" t="s">
        <v>244</v>
      </c>
      <c r="G114" s="4" t="s">
        <v>244</v>
      </c>
      <c r="H114" s="4"/>
      <c r="I114" s="30">
        <v>22</v>
      </c>
      <c r="J114" t="s">
        <v>244</v>
      </c>
      <c r="K114" s="4" t="s">
        <v>244</v>
      </c>
      <c r="L114" s="4"/>
      <c r="M114" s="30">
        <v>223</v>
      </c>
      <c r="N114" t="s">
        <v>244</v>
      </c>
      <c r="O114" s="4" t="s">
        <v>244</v>
      </c>
      <c r="P114" s="4"/>
      <c r="Q114" s="28">
        <v>1243</v>
      </c>
      <c r="R114" t="s">
        <v>244</v>
      </c>
      <c r="S114" s="4" t="s">
        <v>244</v>
      </c>
      <c r="T114" s="4"/>
      <c r="U114" s="28">
        <v>3101</v>
      </c>
      <c r="V114" t="s">
        <v>244</v>
      </c>
    </row>
    <row r="115" spans="1:22" x14ac:dyDescent="0.25">
      <c r="A115" s="12"/>
      <c r="B115" s="60" t="s">
        <v>331</v>
      </c>
      <c r="C115" s="19" t="s">
        <v>244</v>
      </c>
      <c r="D115" s="19"/>
      <c r="E115" s="25">
        <v>560</v>
      </c>
      <c r="F115" s="23" t="s">
        <v>244</v>
      </c>
      <c r="G115" s="19" t="s">
        <v>244</v>
      </c>
      <c r="H115" s="19"/>
      <c r="I115" s="25">
        <v>121</v>
      </c>
      <c r="J115" s="23" t="s">
        <v>244</v>
      </c>
      <c r="K115" s="19" t="s">
        <v>244</v>
      </c>
      <c r="L115" s="19"/>
      <c r="M115" s="25">
        <v>12</v>
      </c>
      <c r="N115" s="23" t="s">
        <v>244</v>
      </c>
      <c r="O115" s="19" t="s">
        <v>244</v>
      </c>
      <c r="P115" s="19"/>
      <c r="Q115" s="25">
        <v>693</v>
      </c>
      <c r="R115" s="23" t="s">
        <v>244</v>
      </c>
      <c r="S115" s="19" t="s">
        <v>244</v>
      </c>
      <c r="T115" s="19"/>
      <c r="U115" s="25">
        <v>41</v>
      </c>
      <c r="V115" s="23" t="s">
        <v>244</v>
      </c>
    </row>
    <row r="116" spans="1:22" x14ac:dyDescent="0.25">
      <c r="A116" s="12"/>
      <c r="B116" s="2" t="s">
        <v>375</v>
      </c>
      <c r="C116" s="4" t="s">
        <v>244</v>
      </c>
      <c r="D116" s="4"/>
      <c r="E116" s="30" t="s">
        <v>261</v>
      </c>
      <c r="G116" s="4" t="s">
        <v>244</v>
      </c>
      <c r="H116" s="4"/>
      <c r="I116" s="30" t="s">
        <v>261</v>
      </c>
      <c r="J116" t="s">
        <v>244</v>
      </c>
      <c r="K116" s="4" t="s">
        <v>244</v>
      </c>
      <c r="L116" s="4"/>
      <c r="M116" s="30" t="s">
        <v>261</v>
      </c>
      <c r="N116" t="s">
        <v>244</v>
      </c>
      <c r="O116" s="4" t="s">
        <v>244</v>
      </c>
      <c r="P116" s="4"/>
      <c r="Q116" s="30" t="s">
        <v>261</v>
      </c>
      <c r="R116" t="s">
        <v>244</v>
      </c>
      <c r="S116" s="4" t="s">
        <v>244</v>
      </c>
      <c r="T116" s="4"/>
      <c r="U116" s="30">
        <v>235</v>
      </c>
      <c r="V116" t="s">
        <v>244</v>
      </c>
    </row>
    <row r="117" spans="1:22" x14ac:dyDescent="0.25">
      <c r="A117" s="12"/>
      <c r="B117" s="60" t="s">
        <v>376</v>
      </c>
      <c r="C117" s="19" t="s">
        <v>244</v>
      </c>
      <c r="D117" s="19"/>
      <c r="E117" s="25">
        <v>131</v>
      </c>
      <c r="F117" s="23" t="s">
        <v>244</v>
      </c>
      <c r="G117" s="19" t="s">
        <v>244</v>
      </c>
      <c r="H117" s="19"/>
      <c r="I117" s="25">
        <v>10</v>
      </c>
      <c r="J117" s="23" t="s">
        <v>244</v>
      </c>
      <c r="K117" s="19" t="s">
        <v>244</v>
      </c>
      <c r="L117" s="19"/>
      <c r="M117" s="25">
        <v>124</v>
      </c>
      <c r="N117" s="23" t="s">
        <v>244</v>
      </c>
      <c r="O117" s="19" t="s">
        <v>244</v>
      </c>
      <c r="P117" s="19"/>
      <c r="Q117" s="25">
        <v>265</v>
      </c>
      <c r="R117" s="23" t="s">
        <v>244</v>
      </c>
      <c r="S117" s="19" t="s">
        <v>244</v>
      </c>
      <c r="T117" s="19"/>
      <c r="U117" s="25">
        <v>433</v>
      </c>
      <c r="V117" s="23" t="s">
        <v>244</v>
      </c>
    </row>
    <row r="118" spans="1:22" ht="15.75" thickBot="1" x14ac:dyDescent="0.3">
      <c r="A118" s="12"/>
      <c r="B118" s="2" t="s">
        <v>351</v>
      </c>
      <c r="C118" s="4" t="s">
        <v>244</v>
      </c>
      <c r="D118" s="4"/>
      <c r="E118" s="30">
        <v>13</v>
      </c>
      <c r="F118" t="s">
        <v>244</v>
      </c>
      <c r="G118" s="4" t="s">
        <v>244</v>
      </c>
      <c r="H118" s="4"/>
      <c r="I118" s="30" t="s">
        <v>261</v>
      </c>
      <c r="J118" t="s">
        <v>244</v>
      </c>
      <c r="K118" s="4" t="s">
        <v>244</v>
      </c>
      <c r="L118" s="4"/>
      <c r="M118" s="30" t="s">
        <v>261</v>
      </c>
      <c r="N118" t="s">
        <v>244</v>
      </c>
      <c r="O118" s="4" t="s">
        <v>244</v>
      </c>
      <c r="P118" s="4"/>
      <c r="Q118" s="30">
        <v>13</v>
      </c>
      <c r="R118" t="s">
        <v>244</v>
      </c>
      <c r="S118" s="4" t="s">
        <v>244</v>
      </c>
      <c r="T118" s="4"/>
      <c r="U118" s="30" t="s">
        <v>261</v>
      </c>
      <c r="V118" t="s">
        <v>244</v>
      </c>
    </row>
    <row r="119" spans="1:22" x14ac:dyDescent="0.25">
      <c r="A119" s="12"/>
      <c r="B119" s="13"/>
      <c r="C119" s="13" t="s">
        <v>244</v>
      </c>
      <c r="D119" s="61"/>
      <c r="E119" s="61"/>
      <c r="F119" s="13"/>
      <c r="G119" s="13" t="s">
        <v>244</v>
      </c>
      <c r="H119" s="61"/>
      <c r="I119" s="61"/>
      <c r="J119" s="13"/>
      <c r="K119" s="13" t="s">
        <v>244</v>
      </c>
      <c r="L119" s="61"/>
      <c r="M119" s="61"/>
      <c r="N119" s="13"/>
      <c r="O119" s="13" t="s">
        <v>244</v>
      </c>
      <c r="P119" s="61"/>
      <c r="Q119" s="61"/>
      <c r="R119" s="13"/>
      <c r="S119" s="13" t="s">
        <v>244</v>
      </c>
      <c r="T119" s="61"/>
      <c r="U119" s="61"/>
      <c r="V119" s="13"/>
    </row>
    <row r="120" spans="1:22" ht="15.75" thickBot="1" x14ac:dyDescent="0.3">
      <c r="A120" s="12"/>
      <c r="B120" s="60" t="s">
        <v>280</v>
      </c>
      <c r="C120" s="62" t="s">
        <v>244</v>
      </c>
      <c r="D120" s="19" t="s">
        <v>260</v>
      </c>
      <c r="E120" s="21">
        <v>2220</v>
      </c>
      <c r="F120" s="23" t="s">
        <v>244</v>
      </c>
      <c r="G120" s="62" t="s">
        <v>244</v>
      </c>
      <c r="H120" s="19" t="s">
        <v>260</v>
      </c>
      <c r="I120" s="21">
        <v>1253</v>
      </c>
      <c r="J120" s="23" t="s">
        <v>244</v>
      </c>
      <c r="K120" s="62" t="s">
        <v>244</v>
      </c>
      <c r="L120" s="19" t="s">
        <v>260</v>
      </c>
      <c r="M120" s="21">
        <v>1980</v>
      </c>
      <c r="N120" s="23" t="s">
        <v>244</v>
      </c>
      <c r="O120" s="62" t="s">
        <v>244</v>
      </c>
      <c r="P120" s="19" t="s">
        <v>260</v>
      </c>
      <c r="Q120" s="21">
        <v>5453</v>
      </c>
      <c r="R120" s="23" t="s">
        <v>244</v>
      </c>
      <c r="S120" s="62" t="s">
        <v>244</v>
      </c>
      <c r="T120" s="19" t="s">
        <v>260</v>
      </c>
      <c r="U120" s="21">
        <v>6413</v>
      </c>
      <c r="V120" s="23" t="s">
        <v>244</v>
      </c>
    </row>
    <row r="121" spans="1:22" ht="15.75" thickTop="1" x14ac:dyDescent="0.25">
      <c r="A121" s="12"/>
      <c r="B121" s="13"/>
      <c r="C121" s="13" t="s">
        <v>244</v>
      </c>
      <c r="D121" s="63"/>
      <c r="E121" s="63"/>
      <c r="F121" s="13"/>
      <c r="G121" s="13" t="s">
        <v>244</v>
      </c>
      <c r="H121" s="63"/>
      <c r="I121" s="63"/>
      <c r="J121" s="13"/>
      <c r="K121" s="13" t="s">
        <v>244</v>
      </c>
      <c r="L121" s="63"/>
      <c r="M121" s="63"/>
      <c r="N121" s="13"/>
      <c r="O121" s="13" t="s">
        <v>244</v>
      </c>
      <c r="P121" s="63"/>
      <c r="Q121" s="63"/>
      <c r="R121" s="13"/>
      <c r="S121" s="13" t="s">
        <v>244</v>
      </c>
      <c r="T121" s="63"/>
      <c r="U121" s="63"/>
      <c r="V121" s="13"/>
    </row>
    <row r="122" spans="1:22" x14ac:dyDescent="0.25">
      <c r="A122" s="12"/>
      <c r="B122" s="4"/>
      <c r="C122" s="51"/>
      <c r="D122" s="51"/>
      <c r="E122" s="51"/>
      <c r="F122" s="51"/>
      <c r="G122" s="51"/>
      <c r="H122" s="51"/>
      <c r="I122" s="51"/>
      <c r="J122" s="51"/>
      <c r="K122" s="51"/>
      <c r="L122" s="51"/>
      <c r="M122" s="51"/>
      <c r="N122" s="51"/>
      <c r="O122" s="51"/>
      <c r="P122" s="51"/>
      <c r="Q122" s="51"/>
      <c r="R122" s="51"/>
      <c r="S122" s="51"/>
      <c r="T122" s="51"/>
      <c r="U122" s="51"/>
      <c r="V122" s="51"/>
    </row>
    <row r="123" spans="1:22" x14ac:dyDescent="0.25">
      <c r="A123" s="12"/>
      <c r="B123" s="2" t="s">
        <v>377</v>
      </c>
      <c r="C123" s="67" t="s">
        <v>244</v>
      </c>
      <c r="D123" s="4"/>
      <c r="E123" s="4"/>
      <c r="F123" s="4"/>
      <c r="G123" s="67" t="s">
        <v>244</v>
      </c>
      <c r="H123" s="4"/>
      <c r="I123" s="4"/>
      <c r="J123" s="4"/>
      <c r="K123" s="67" t="s">
        <v>244</v>
      </c>
      <c r="L123" s="4"/>
      <c r="M123" s="4"/>
      <c r="N123" s="4"/>
      <c r="O123" s="67" t="s">
        <v>244</v>
      </c>
      <c r="P123" s="4"/>
      <c r="Q123" s="4"/>
      <c r="R123" s="4"/>
      <c r="S123" s="67" t="s">
        <v>244</v>
      </c>
      <c r="T123" s="4"/>
      <c r="U123" s="4"/>
      <c r="V123" s="4"/>
    </row>
    <row r="124" spans="1:22" x14ac:dyDescent="0.25">
      <c r="A124" s="12"/>
      <c r="B124" s="60" t="s">
        <v>374</v>
      </c>
      <c r="C124" s="62" t="s">
        <v>244</v>
      </c>
      <c r="D124" s="19"/>
      <c r="E124" s="19"/>
      <c r="F124" s="19"/>
      <c r="G124" s="62" t="s">
        <v>244</v>
      </c>
      <c r="H124" s="19"/>
      <c r="I124" s="19"/>
      <c r="J124" s="19"/>
      <c r="K124" s="62" t="s">
        <v>244</v>
      </c>
      <c r="L124" s="19"/>
      <c r="M124" s="19"/>
      <c r="N124" s="19"/>
      <c r="O124" s="62" t="s">
        <v>244</v>
      </c>
      <c r="P124" s="19"/>
      <c r="Q124" s="19"/>
      <c r="R124" s="19"/>
      <c r="S124" s="62" t="s">
        <v>244</v>
      </c>
      <c r="T124" s="19"/>
      <c r="U124" s="19"/>
      <c r="V124" s="19"/>
    </row>
    <row r="125" spans="1:22" x14ac:dyDescent="0.25">
      <c r="A125" s="12"/>
      <c r="B125" s="2" t="s">
        <v>330</v>
      </c>
      <c r="C125" s="67" t="s">
        <v>244</v>
      </c>
      <c r="D125" s="4" t="s">
        <v>260</v>
      </c>
      <c r="E125" s="30">
        <v>379</v>
      </c>
      <c r="F125" t="s">
        <v>244</v>
      </c>
      <c r="G125" s="67" t="s">
        <v>244</v>
      </c>
      <c r="H125" s="4" t="s">
        <v>260</v>
      </c>
      <c r="I125" s="30" t="s">
        <v>261</v>
      </c>
      <c r="J125" t="s">
        <v>244</v>
      </c>
      <c r="K125" s="67" t="s">
        <v>244</v>
      </c>
      <c r="L125" s="4" t="s">
        <v>260</v>
      </c>
      <c r="M125" s="30" t="s">
        <v>261</v>
      </c>
      <c r="N125" t="s">
        <v>244</v>
      </c>
      <c r="O125" s="67" t="s">
        <v>244</v>
      </c>
      <c r="P125" s="4" t="s">
        <v>260</v>
      </c>
      <c r="Q125" s="30">
        <v>379</v>
      </c>
      <c r="R125" t="s">
        <v>244</v>
      </c>
      <c r="S125" s="67" t="s">
        <v>244</v>
      </c>
      <c r="T125" s="4" t="s">
        <v>260</v>
      </c>
      <c r="U125" s="30" t="s">
        <v>261</v>
      </c>
      <c r="V125" t="s">
        <v>244</v>
      </c>
    </row>
    <row r="126" spans="1:22" x14ac:dyDescent="0.25">
      <c r="A126" s="12"/>
      <c r="B126" s="60" t="s">
        <v>333</v>
      </c>
      <c r="C126" s="62" t="s">
        <v>244</v>
      </c>
      <c r="D126" s="19"/>
      <c r="E126" s="25" t="s">
        <v>261</v>
      </c>
      <c r="F126" s="23" t="s">
        <v>244</v>
      </c>
      <c r="G126" s="62" t="s">
        <v>244</v>
      </c>
      <c r="H126" s="19"/>
      <c r="I126" s="25">
        <v>267</v>
      </c>
      <c r="J126" s="23" t="s">
        <v>244</v>
      </c>
      <c r="K126" s="62" t="s">
        <v>244</v>
      </c>
      <c r="L126" s="19"/>
      <c r="M126" s="25" t="s">
        <v>261</v>
      </c>
      <c r="N126" s="23" t="s">
        <v>244</v>
      </c>
      <c r="O126" s="62" t="s">
        <v>244</v>
      </c>
      <c r="P126" s="19"/>
      <c r="Q126" s="25">
        <v>267</v>
      </c>
      <c r="R126" s="23" t="s">
        <v>244</v>
      </c>
      <c r="S126" s="62" t="s">
        <v>244</v>
      </c>
      <c r="T126" s="19"/>
      <c r="U126" s="25">
        <v>777</v>
      </c>
      <c r="V126" s="23" t="s">
        <v>244</v>
      </c>
    </row>
    <row r="127" spans="1:22" ht="15.75" thickBot="1" x14ac:dyDescent="0.3">
      <c r="A127" s="12"/>
      <c r="B127" s="2" t="s">
        <v>376</v>
      </c>
      <c r="C127" s="67" t="s">
        <v>244</v>
      </c>
      <c r="D127" s="4"/>
      <c r="E127" s="30" t="s">
        <v>261</v>
      </c>
      <c r="F127" t="s">
        <v>244</v>
      </c>
      <c r="G127" s="67" t="s">
        <v>244</v>
      </c>
      <c r="H127" s="4"/>
      <c r="I127" s="30" t="s">
        <v>261</v>
      </c>
      <c r="J127" t="s">
        <v>244</v>
      </c>
      <c r="K127" s="67" t="s">
        <v>244</v>
      </c>
      <c r="L127" s="4"/>
      <c r="M127" s="30" t="s">
        <v>261</v>
      </c>
      <c r="N127" t="s">
        <v>244</v>
      </c>
      <c r="O127" s="67" t="s">
        <v>244</v>
      </c>
      <c r="P127" s="4"/>
      <c r="Q127" s="30" t="s">
        <v>261</v>
      </c>
      <c r="R127" t="s">
        <v>244</v>
      </c>
      <c r="S127" s="67" t="s">
        <v>244</v>
      </c>
      <c r="T127" s="4"/>
      <c r="U127" s="30">
        <v>46</v>
      </c>
      <c r="V127" t="s">
        <v>244</v>
      </c>
    </row>
    <row r="128" spans="1:22" x14ac:dyDescent="0.25">
      <c r="A128" s="12"/>
      <c r="B128" s="13"/>
      <c r="C128" s="13" t="s">
        <v>244</v>
      </c>
      <c r="D128" s="61"/>
      <c r="E128" s="61"/>
      <c r="F128" s="13"/>
      <c r="G128" s="13" t="s">
        <v>244</v>
      </c>
      <c r="H128" s="61"/>
      <c r="I128" s="61"/>
      <c r="J128" s="13"/>
      <c r="K128" s="13" t="s">
        <v>244</v>
      </c>
      <c r="L128" s="61"/>
      <c r="M128" s="61"/>
      <c r="N128" s="13"/>
      <c r="O128" s="13" t="s">
        <v>244</v>
      </c>
      <c r="P128" s="61"/>
      <c r="Q128" s="61"/>
      <c r="R128" s="13"/>
      <c r="S128" s="13" t="s">
        <v>244</v>
      </c>
      <c r="T128" s="61"/>
      <c r="U128" s="61"/>
      <c r="V128" s="13"/>
    </row>
    <row r="129" spans="1:30" ht="15.75" thickBot="1" x14ac:dyDescent="0.3">
      <c r="A129" s="12"/>
      <c r="B129" s="60" t="s">
        <v>280</v>
      </c>
      <c r="C129" s="62" t="s">
        <v>244</v>
      </c>
      <c r="D129" s="19" t="s">
        <v>260</v>
      </c>
      <c r="E129" s="25">
        <v>379</v>
      </c>
      <c r="F129" s="23" t="s">
        <v>244</v>
      </c>
      <c r="G129" s="62" t="s">
        <v>244</v>
      </c>
      <c r="H129" s="19" t="s">
        <v>260</v>
      </c>
      <c r="I129" s="25">
        <v>267</v>
      </c>
      <c r="J129" s="23" t="s">
        <v>244</v>
      </c>
      <c r="K129" s="62" t="s">
        <v>244</v>
      </c>
      <c r="L129" s="19" t="s">
        <v>260</v>
      </c>
      <c r="M129" s="25" t="s">
        <v>261</v>
      </c>
      <c r="N129" s="23" t="s">
        <v>244</v>
      </c>
      <c r="O129" s="62" t="s">
        <v>244</v>
      </c>
      <c r="P129" s="19" t="s">
        <v>260</v>
      </c>
      <c r="Q129" s="25">
        <v>646</v>
      </c>
      <c r="R129" s="23" t="s">
        <v>244</v>
      </c>
      <c r="S129" s="62" t="s">
        <v>244</v>
      </c>
      <c r="T129" s="19" t="s">
        <v>260</v>
      </c>
      <c r="U129" s="25">
        <v>823</v>
      </c>
      <c r="V129" s="23" t="s">
        <v>244</v>
      </c>
    </row>
    <row r="130" spans="1:30" ht="15.75" thickTop="1" x14ac:dyDescent="0.25">
      <c r="A130" s="12"/>
      <c r="B130" s="13"/>
      <c r="C130" s="13" t="s">
        <v>244</v>
      </c>
      <c r="D130" s="63"/>
      <c r="E130" s="63"/>
      <c r="F130" s="13"/>
      <c r="G130" s="13" t="s">
        <v>244</v>
      </c>
      <c r="H130" s="63"/>
      <c r="I130" s="63"/>
      <c r="J130" s="13"/>
      <c r="K130" s="13" t="s">
        <v>244</v>
      </c>
      <c r="L130" s="63"/>
      <c r="M130" s="63"/>
      <c r="N130" s="13"/>
      <c r="O130" s="13" t="s">
        <v>244</v>
      </c>
      <c r="P130" s="63"/>
      <c r="Q130" s="63"/>
      <c r="R130" s="13"/>
      <c r="S130" s="13" t="s">
        <v>244</v>
      </c>
      <c r="T130" s="63"/>
      <c r="U130" s="63"/>
      <c r="V130" s="13"/>
    </row>
    <row r="131" spans="1:30" ht="15.75" x14ac:dyDescent="0.25">
      <c r="A131" s="12"/>
      <c r="B131" s="56"/>
      <c r="C131" s="56"/>
      <c r="D131" s="56"/>
      <c r="E131" s="56"/>
      <c r="F131" s="56"/>
      <c r="G131" s="56"/>
      <c r="H131" s="56"/>
      <c r="I131" s="56"/>
      <c r="J131" s="56"/>
      <c r="K131" s="56"/>
      <c r="L131" s="56"/>
      <c r="M131" s="56"/>
      <c r="N131" s="56"/>
      <c r="O131" s="56"/>
      <c r="P131" s="56"/>
      <c r="Q131" s="56"/>
      <c r="R131" s="56"/>
      <c r="S131" s="56"/>
      <c r="T131" s="56"/>
      <c r="U131" s="56"/>
      <c r="V131" s="56"/>
      <c r="W131" s="56"/>
      <c r="X131" s="56"/>
      <c r="Y131" s="56"/>
      <c r="Z131" s="56"/>
      <c r="AA131" s="56"/>
      <c r="AB131" s="56"/>
      <c r="AC131" s="56"/>
      <c r="AD131" s="56"/>
    </row>
    <row r="132" spans="1:30" x14ac:dyDescent="0.25">
      <c r="A132" s="12"/>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row>
    <row r="133" spans="1:30" x14ac:dyDescent="0.25">
      <c r="A133" s="12"/>
      <c r="B133" s="4"/>
      <c r="C133" s="4"/>
      <c r="D133" s="4"/>
      <c r="E133" s="4"/>
      <c r="F133" s="4"/>
      <c r="G133" s="4"/>
      <c r="H133" s="4"/>
      <c r="I133" s="4"/>
      <c r="J133" s="4"/>
      <c r="K133" s="4"/>
      <c r="L133" s="4"/>
      <c r="M133" s="4"/>
      <c r="N133" s="4"/>
      <c r="O133" s="4"/>
      <c r="P133" s="4"/>
      <c r="Q133" s="4"/>
      <c r="R133" s="4"/>
      <c r="S133" s="4"/>
      <c r="T133" s="4"/>
      <c r="U133" s="4"/>
      <c r="V133" s="4"/>
    </row>
    <row r="134" spans="1:30" ht="15" customHeight="1" x14ac:dyDescent="0.25">
      <c r="A134" s="12"/>
      <c r="B134" s="4" t="s">
        <v>292</v>
      </c>
      <c r="C134" s="51" t="s">
        <v>244</v>
      </c>
      <c r="D134" s="73" t="s">
        <v>364</v>
      </c>
      <c r="E134" s="73"/>
      <c r="F134" s="51"/>
      <c r="G134" s="51" t="s">
        <v>244</v>
      </c>
      <c r="H134" s="73" t="s">
        <v>365</v>
      </c>
      <c r="I134" s="73"/>
      <c r="J134" s="51"/>
      <c r="K134" s="51" t="s">
        <v>244</v>
      </c>
      <c r="L134" s="73" t="s">
        <v>366</v>
      </c>
      <c r="M134" s="73"/>
      <c r="N134" s="51"/>
      <c r="O134" s="51" t="s">
        <v>244</v>
      </c>
      <c r="P134" s="64" t="s">
        <v>368</v>
      </c>
      <c r="Q134" s="64"/>
      <c r="R134" s="51"/>
      <c r="S134" s="51" t="s">
        <v>244</v>
      </c>
      <c r="T134" s="64" t="s">
        <v>370</v>
      </c>
      <c r="U134" s="64"/>
      <c r="V134" s="51"/>
    </row>
    <row r="135" spans="1:30" ht="15" customHeight="1" x14ac:dyDescent="0.25">
      <c r="A135" s="12"/>
      <c r="B135" s="4"/>
      <c r="C135" s="51"/>
      <c r="D135" s="73"/>
      <c r="E135" s="73"/>
      <c r="F135" s="51"/>
      <c r="G135" s="51"/>
      <c r="H135" s="73"/>
      <c r="I135" s="73"/>
      <c r="J135" s="51"/>
      <c r="K135" s="51"/>
      <c r="L135" s="73" t="s">
        <v>367</v>
      </c>
      <c r="M135" s="73"/>
      <c r="N135" s="51"/>
      <c r="O135" s="51"/>
      <c r="P135" s="64" t="s">
        <v>369</v>
      </c>
      <c r="Q135" s="64"/>
      <c r="R135" s="51"/>
      <c r="S135" s="51"/>
      <c r="T135" s="64" t="s">
        <v>200</v>
      </c>
      <c r="U135" s="64"/>
      <c r="V135" s="51"/>
    </row>
    <row r="136" spans="1:30" ht="15" customHeight="1" x14ac:dyDescent="0.25">
      <c r="A136" s="12"/>
      <c r="B136" s="66" t="s">
        <v>246</v>
      </c>
      <c r="C136" s="51"/>
      <c r="D136" s="73"/>
      <c r="E136" s="73"/>
      <c r="F136" s="51"/>
      <c r="G136" s="51"/>
      <c r="H136" s="73"/>
      <c r="I136" s="73"/>
      <c r="J136" s="51"/>
      <c r="K136" s="51"/>
      <c r="L136" s="73"/>
      <c r="M136" s="73"/>
      <c r="N136" s="51"/>
      <c r="O136" s="51"/>
      <c r="P136" s="64"/>
      <c r="Q136" s="64"/>
      <c r="R136" s="51"/>
      <c r="S136" s="51"/>
      <c r="T136" s="64" t="s">
        <v>371</v>
      </c>
      <c r="U136" s="64"/>
      <c r="V136" s="51"/>
    </row>
    <row r="137" spans="1:30" ht="15.75" thickBot="1" x14ac:dyDescent="0.3">
      <c r="A137" s="12"/>
      <c r="B137" s="4"/>
      <c r="C137" s="51"/>
      <c r="D137" s="74"/>
      <c r="E137" s="74"/>
      <c r="F137" s="51"/>
      <c r="G137" s="51"/>
      <c r="H137" s="74"/>
      <c r="I137" s="74"/>
      <c r="J137" s="51"/>
      <c r="K137" s="51"/>
      <c r="L137" s="74"/>
      <c r="M137" s="74"/>
      <c r="N137" s="51"/>
      <c r="O137" s="51"/>
      <c r="P137" s="65"/>
      <c r="Q137" s="65"/>
      <c r="R137" s="51"/>
      <c r="S137" s="51"/>
      <c r="T137" s="65" t="s">
        <v>372</v>
      </c>
      <c r="U137" s="65"/>
      <c r="V137" s="51"/>
    </row>
    <row r="138" spans="1:30" x14ac:dyDescent="0.25">
      <c r="A138" s="12"/>
      <c r="B138" s="60" t="s">
        <v>326</v>
      </c>
      <c r="C138" s="19" t="s">
        <v>244</v>
      </c>
      <c r="D138" s="19"/>
      <c r="E138" s="19"/>
      <c r="F138" s="19"/>
      <c r="G138" s="19" t="s">
        <v>244</v>
      </c>
      <c r="H138" s="19"/>
      <c r="I138" s="19"/>
      <c r="J138" s="19"/>
      <c r="K138" s="19" t="s">
        <v>244</v>
      </c>
      <c r="L138" s="19"/>
      <c r="M138" s="19"/>
      <c r="N138" s="19"/>
      <c r="O138" s="19" t="s">
        <v>244</v>
      </c>
      <c r="P138" s="19"/>
      <c r="Q138" s="19"/>
      <c r="R138" s="19"/>
      <c r="S138" s="19" t="s">
        <v>244</v>
      </c>
      <c r="T138" s="19"/>
      <c r="U138" s="19"/>
      <c r="V138" s="19"/>
    </row>
    <row r="139" spans="1:30" x14ac:dyDescent="0.25">
      <c r="A139" s="12"/>
      <c r="B139" s="2" t="s">
        <v>374</v>
      </c>
      <c r="C139" s="4" t="s">
        <v>244</v>
      </c>
      <c r="D139" s="4"/>
      <c r="E139" s="4"/>
      <c r="F139" s="4"/>
      <c r="G139" s="4" t="s">
        <v>244</v>
      </c>
      <c r="H139" s="4"/>
      <c r="I139" s="4"/>
      <c r="J139" s="4"/>
      <c r="K139" s="4" t="s">
        <v>244</v>
      </c>
      <c r="L139" s="4"/>
      <c r="M139" s="4"/>
      <c r="N139" s="4"/>
      <c r="O139" s="4" t="s">
        <v>244</v>
      </c>
      <c r="P139" s="4"/>
      <c r="Q139" s="4"/>
      <c r="R139" s="4"/>
      <c r="S139" s="4" t="s">
        <v>244</v>
      </c>
      <c r="T139" s="4"/>
      <c r="U139" s="4"/>
      <c r="V139" s="4"/>
    </row>
    <row r="140" spans="1:30" x14ac:dyDescent="0.25">
      <c r="A140" s="12"/>
      <c r="B140" s="60" t="s">
        <v>330</v>
      </c>
      <c r="C140" s="19" t="s">
        <v>244</v>
      </c>
      <c r="D140" s="19" t="s">
        <v>260</v>
      </c>
      <c r="E140" s="21">
        <v>3869</v>
      </c>
      <c r="F140" s="23" t="s">
        <v>244</v>
      </c>
      <c r="G140" s="19" t="s">
        <v>244</v>
      </c>
      <c r="H140" s="19" t="s">
        <v>260</v>
      </c>
      <c r="I140" s="21">
        <v>1327</v>
      </c>
      <c r="J140" s="23" t="s">
        <v>244</v>
      </c>
      <c r="K140" s="19" t="s">
        <v>244</v>
      </c>
      <c r="L140" s="19" t="s">
        <v>260</v>
      </c>
      <c r="M140" s="21">
        <v>2461</v>
      </c>
      <c r="N140" s="23" t="s">
        <v>244</v>
      </c>
      <c r="O140" s="19" t="s">
        <v>244</v>
      </c>
      <c r="P140" s="19" t="s">
        <v>260</v>
      </c>
      <c r="Q140" s="21">
        <v>7657</v>
      </c>
      <c r="R140" s="23" t="s">
        <v>244</v>
      </c>
      <c r="S140" s="19" t="s">
        <v>244</v>
      </c>
      <c r="T140" s="19" t="s">
        <v>260</v>
      </c>
      <c r="U140" s="21">
        <v>6250</v>
      </c>
      <c r="V140" s="23" t="s">
        <v>244</v>
      </c>
    </row>
    <row r="141" spans="1:30" x14ac:dyDescent="0.25">
      <c r="A141" s="12"/>
      <c r="B141" s="2" t="s">
        <v>333</v>
      </c>
      <c r="C141" s="4" t="s">
        <v>244</v>
      </c>
      <c r="D141" s="4"/>
      <c r="E141" s="28">
        <v>3019</v>
      </c>
      <c r="F141" t="s">
        <v>244</v>
      </c>
      <c r="G141" s="4" t="s">
        <v>244</v>
      </c>
      <c r="H141" s="4"/>
      <c r="I141" s="30">
        <v>236</v>
      </c>
      <c r="J141" t="s">
        <v>244</v>
      </c>
      <c r="K141" s="4" t="s">
        <v>244</v>
      </c>
      <c r="L141" s="4"/>
      <c r="M141" s="30">
        <v>358</v>
      </c>
      <c r="N141" t="s">
        <v>244</v>
      </c>
      <c r="O141" s="4" t="s">
        <v>244</v>
      </c>
      <c r="P141" s="4"/>
      <c r="Q141" s="28">
        <v>3613</v>
      </c>
      <c r="R141" t="s">
        <v>244</v>
      </c>
      <c r="S141" s="4" t="s">
        <v>244</v>
      </c>
      <c r="T141" s="4"/>
      <c r="U141" s="28">
        <v>9304</v>
      </c>
      <c r="V141" t="s">
        <v>244</v>
      </c>
    </row>
    <row r="142" spans="1:30" x14ac:dyDescent="0.25">
      <c r="A142" s="12"/>
      <c r="B142" s="60" t="s">
        <v>331</v>
      </c>
      <c r="C142" s="19" t="s">
        <v>244</v>
      </c>
      <c r="D142" s="19"/>
      <c r="E142" s="25">
        <v>555</v>
      </c>
      <c r="F142" s="23" t="s">
        <v>244</v>
      </c>
      <c r="G142" s="19" t="s">
        <v>244</v>
      </c>
      <c r="H142" s="19"/>
      <c r="I142" s="25">
        <v>172</v>
      </c>
      <c r="J142" s="23" t="s">
        <v>244</v>
      </c>
      <c r="K142" s="19" t="s">
        <v>244</v>
      </c>
      <c r="L142" s="19"/>
      <c r="M142" s="25">
        <v>144</v>
      </c>
      <c r="N142" s="23" t="s">
        <v>244</v>
      </c>
      <c r="O142" s="19" t="s">
        <v>244</v>
      </c>
      <c r="P142" s="19"/>
      <c r="Q142" s="25">
        <v>871</v>
      </c>
      <c r="R142" s="23" t="s">
        <v>244</v>
      </c>
      <c r="S142" s="19" t="s">
        <v>244</v>
      </c>
      <c r="T142" s="19"/>
      <c r="U142" s="25">
        <v>158</v>
      </c>
      <c r="V142" s="23" t="s">
        <v>244</v>
      </c>
    </row>
    <row r="143" spans="1:30" x14ac:dyDescent="0.25">
      <c r="A143" s="12"/>
      <c r="B143" s="2" t="s">
        <v>375</v>
      </c>
      <c r="C143" s="4" t="s">
        <v>244</v>
      </c>
      <c r="D143" s="4"/>
      <c r="E143" s="30">
        <v>10</v>
      </c>
      <c r="F143" t="s">
        <v>244</v>
      </c>
      <c r="G143" s="4" t="s">
        <v>244</v>
      </c>
      <c r="H143" s="4"/>
      <c r="I143" s="30" t="s">
        <v>261</v>
      </c>
      <c r="J143" t="s">
        <v>244</v>
      </c>
      <c r="K143" s="4" t="s">
        <v>244</v>
      </c>
      <c r="L143" s="4"/>
      <c r="M143" s="30" t="s">
        <v>261</v>
      </c>
      <c r="N143" t="s">
        <v>244</v>
      </c>
      <c r="O143" s="4" t="s">
        <v>244</v>
      </c>
      <c r="P143" s="4"/>
      <c r="Q143" s="30">
        <v>10</v>
      </c>
      <c r="R143" t="s">
        <v>244</v>
      </c>
      <c r="S143" s="4" t="s">
        <v>244</v>
      </c>
      <c r="T143" s="4"/>
      <c r="U143" s="30">
        <v>887</v>
      </c>
      <c r="V143" t="s">
        <v>244</v>
      </c>
    </row>
    <row r="144" spans="1:30" x14ac:dyDescent="0.25">
      <c r="A144" s="12"/>
      <c r="B144" s="60" t="s">
        <v>376</v>
      </c>
      <c r="C144" s="19" t="s">
        <v>244</v>
      </c>
      <c r="D144" s="19"/>
      <c r="E144" s="25">
        <v>224</v>
      </c>
      <c r="F144" s="23" t="s">
        <v>244</v>
      </c>
      <c r="G144" s="19" t="s">
        <v>244</v>
      </c>
      <c r="H144" s="19"/>
      <c r="I144" s="25">
        <v>276</v>
      </c>
      <c r="J144" s="23" t="s">
        <v>244</v>
      </c>
      <c r="K144" s="19" t="s">
        <v>244</v>
      </c>
      <c r="L144" s="19"/>
      <c r="M144" s="25">
        <v>195</v>
      </c>
      <c r="N144" s="23" t="s">
        <v>244</v>
      </c>
      <c r="O144" s="19" t="s">
        <v>244</v>
      </c>
      <c r="P144" s="19"/>
      <c r="Q144" s="25">
        <v>695</v>
      </c>
      <c r="R144" s="23" t="s">
        <v>244</v>
      </c>
      <c r="S144" s="19" t="s">
        <v>244</v>
      </c>
      <c r="T144" s="19"/>
      <c r="U144" s="25">
        <v>402</v>
      </c>
      <c r="V144" s="23" t="s">
        <v>244</v>
      </c>
    </row>
    <row r="145" spans="1:30" ht="15.75" thickBot="1" x14ac:dyDescent="0.3">
      <c r="A145" s="12"/>
      <c r="B145" s="2" t="s">
        <v>351</v>
      </c>
      <c r="C145" s="4" t="s">
        <v>244</v>
      </c>
      <c r="D145" s="4"/>
      <c r="E145" s="30">
        <v>12</v>
      </c>
      <c r="F145" t="s">
        <v>244</v>
      </c>
      <c r="G145" s="4" t="s">
        <v>244</v>
      </c>
      <c r="H145" s="4"/>
      <c r="I145" s="30" t="s">
        <v>261</v>
      </c>
      <c r="J145" t="s">
        <v>244</v>
      </c>
      <c r="K145" s="4" t="s">
        <v>244</v>
      </c>
      <c r="L145" s="4"/>
      <c r="M145" s="30" t="s">
        <v>261</v>
      </c>
      <c r="N145" t="s">
        <v>244</v>
      </c>
      <c r="O145" s="4" t="s">
        <v>244</v>
      </c>
      <c r="P145" s="4"/>
      <c r="Q145" s="30">
        <v>12</v>
      </c>
      <c r="R145" t="s">
        <v>244</v>
      </c>
      <c r="S145" s="4" t="s">
        <v>244</v>
      </c>
      <c r="T145" s="4"/>
      <c r="U145" s="30" t="s">
        <v>261</v>
      </c>
      <c r="V145" t="s">
        <v>244</v>
      </c>
    </row>
    <row r="146" spans="1:30" x14ac:dyDescent="0.25">
      <c r="A146" s="12"/>
      <c r="B146" s="13"/>
      <c r="C146" s="13" t="s">
        <v>244</v>
      </c>
      <c r="D146" s="61"/>
      <c r="E146" s="61"/>
      <c r="F146" s="13"/>
      <c r="G146" s="13" t="s">
        <v>244</v>
      </c>
      <c r="H146" s="61"/>
      <c r="I146" s="61"/>
      <c r="J146" s="13"/>
      <c r="K146" s="13" t="s">
        <v>244</v>
      </c>
      <c r="L146" s="61"/>
      <c r="M146" s="61"/>
      <c r="N146" s="13"/>
      <c r="O146" s="13" t="s">
        <v>244</v>
      </c>
      <c r="P146" s="61"/>
      <c r="Q146" s="61"/>
      <c r="R146" s="13"/>
      <c r="S146" s="13" t="s">
        <v>244</v>
      </c>
      <c r="T146" s="61"/>
      <c r="U146" s="61"/>
      <c r="V146" s="13"/>
    </row>
    <row r="147" spans="1:30" ht="15.75" thickBot="1" x14ac:dyDescent="0.3">
      <c r="A147" s="12"/>
      <c r="B147" s="60" t="s">
        <v>280</v>
      </c>
      <c r="C147" s="62" t="s">
        <v>244</v>
      </c>
      <c r="D147" s="19" t="s">
        <v>260</v>
      </c>
      <c r="E147" s="21">
        <v>7689</v>
      </c>
      <c r="F147" s="23" t="s">
        <v>244</v>
      </c>
      <c r="G147" s="62" t="s">
        <v>244</v>
      </c>
      <c r="H147" s="19" t="s">
        <v>260</v>
      </c>
      <c r="I147" s="21">
        <v>2011</v>
      </c>
      <c r="J147" s="23" t="s">
        <v>244</v>
      </c>
      <c r="K147" s="62" t="s">
        <v>244</v>
      </c>
      <c r="L147" s="19" t="s">
        <v>260</v>
      </c>
      <c r="M147" s="21">
        <v>3158</v>
      </c>
      <c r="N147" s="23" t="s">
        <v>244</v>
      </c>
      <c r="O147" s="62" t="s">
        <v>244</v>
      </c>
      <c r="P147" s="19" t="s">
        <v>260</v>
      </c>
      <c r="Q147" s="21">
        <v>12858</v>
      </c>
      <c r="R147" s="23" t="s">
        <v>244</v>
      </c>
      <c r="S147" s="62" t="s">
        <v>244</v>
      </c>
      <c r="T147" s="19" t="s">
        <v>260</v>
      </c>
      <c r="U147" s="21">
        <v>17001</v>
      </c>
      <c r="V147" s="23" t="s">
        <v>244</v>
      </c>
    </row>
    <row r="148" spans="1:30" ht="15.75" thickTop="1" x14ac:dyDescent="0.25">
      <c r="A148" s="12"/>
      <c r="B148" s="13"/>
      <c r="C148" s="13" t="s">
        <v>244</v>
      </c>
      <c r="D148" s="63"/>
      <c r="E148" s="63"/>
      <c r="F148" s="13"/>
      <c r="G148" s="13" t="s">
        <v>244</v>
      </c>
      <c r="H148" s="63"/>
      <c r="I148" s="63"/>
      <c r="J148" s="13"/>
      <c r="K148" s="13" t="s">
        <v>244</v>
      </c>
      <c r="L148" s="63"/>
      <c r="M148" s="63"/>
      <c r="N148" s="13"/>
      <c r="O148" s="13" t="s">
        <v>244</v>
      </c>
      <c r="P148" s="63"/>
      <c r="Q148" s="63"/>
      <c r="R148" s="13"/>
      <c r="S148" s="13" t="s">
        <v>244</v>
      </c>
      <c r="T148" s="63"/>
      <c r="U148" s="63"/>
      <c r="V148" s="13"/>
    </row>
    <row r="149" spans="1:30" x14ac:dyDescent="0.25">
      <c r="A149" s="12"/>
      <c r="B149" s="68" t="s">
        <v>378</v>
      </c>
      <c r="C149" s="68"/>
      <c r="D149" s="68"/>
      <c r="E149" s="68"/>
      <c r="F149" s="68"/>
      <c r="G149" s="68"/>
      <c r="H149" s="68"/>
      <c r="I149" s="68"/>
      <c r="J149" s="68"/>
      <c r="K149" s="68"/>
      <c r="L149" s="68"/>
      <c r="M149" s="68"/>
      <c r="N149" s="68"/>
      <c r="O149" s="68"/>
      <c r="P149" s="68"/>
      <c r="Q149" s="68"/>
      <c r="R149" s="68"/>
      <c r="S149" s="68"/>
      <c r="T149" s="68"/>
      <c r="U149" s="68"/>
      <c r="V149" s="68"/>
      <c r="W149" s="68"/>
      <c r="X149" s="68"/>
      <c r="Y149" s="68"/>
      <c r="Z149" s="68"/>
      <c r="AA149" s="68"/>
      <c r="AB149" s="68"/>
      <c r="AC149" s="68"/>
      <c r="AD149" s="68"/>
    </row>
    <row r="150" spans="1:30" x14ac:dyDescent="0.25">
      <c r="A150" s="12"/>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row>
    <row r="151" spans="1:30" x14ac:dyDescent="0.25">
      <c r="A151" s="12"/>
      <c r="B151" s="69" t="s">
        <v>379</v>
      </c>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row>
    <row r="152" spans="1:30" x14ac:dyDescent="0.25">
      <c r="A152" s="1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c r="AB152" s="51"/>
      <c r="AC152" s="51"/>
      <c r="AD152" s="51"/>
    </row>
    <row r="153" spans="1:30" ht="15.75" x14ac:dyDescent="0.25">
      <c r="A153" s="12"/>
      <c r="B153" s="56"/>
      <c r="C153" s="56"/>
      <c r="D153" s="56"/>
      <c r="E153" s="56"/>
      <c r="F153" s="56"/>
      <c r="G153" s="56"/>
      <c r="H153" s="56"/>
      <c r="I153" s="56"/>
      <c r="J153" s="56"/>
      <c r="K153" s="56"/>
      <c r="L153" s="56"/>
      <c r="M153" s="56"/>
      <c r="N153" s="56"/>
      <c r="O153" s="56"/>
      <c r="P153" s="56"/>
      <c r="Q153" s="56"/>
      <c r="R153" s="56"/>
      <c r="S153" s="56"/>
      <c r="T153" s="56"/>
      <c r="U153" s="56"/>
      <c r="V153" s="56"/>
      <c r="W153" s="56"/>
      <c r="X153" s="56"/>
      <c r="Y153" s="56"/>
      <c r="Z153" s="56"/>
      <c r="AA153" s="56"/>
      <c r="AB153" s="56"/>
      <c r="AC153" s="56"/>
      <c r="AD153" s="56"/>
    </row>
    <row r="154" spans="1:30" x14ac:dyDescent="0.25">
      <c r="A154" s="1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c r="AA154" s="51"/>
      <c r="AB154" s="51"/>
      <c r="AC154" s="51"/>
      <c r="AD154" s="51"/>
    </row>
    <row r="155" spans="1:30" x14ac:dyDescent="0.25">
      <c r="A155" s="12"/>
      <c r="B155" s="4"/>
      <c r="C155" s="4"/>
      <c r="D155" s="4"/>
      <c r="E155" s="4"/>
      <c r="F155" s="4"/>
      <c r="G155" s="4"/>
      <c r="H155" s="4"/>
      <c r="I155" s="4"/>
      <c r="J155" s="4"/>
      <c r="K155" s="4"/>
      <c r="L155" s="4"/>
      <c r="M155" s="4"/>
      <c r="N155" s="4"/>
      <c r="O155" s="4"/>
      <c r="P155" s="4"/>
      <c r="Q155" s="4"/>
      <c r="R155" s="4"/>
      <c r="S155" s="4"/>
      <c r="T155" s="4"/>
      <c r="U155" s="4"/>
      <c r="V155" s="4"/>
    </row>
    <row r="156" spans="1:30" ht="15.75" thickBot="1" x14ac:dyDescent="0.3">
      <c r="A156" s="12"/>
      <c r="B156" s="4"/>
      <c r="C156" s="4" t="s">
        <v>244</v>
      </c>
      <c r="D156" s="65" t="s">
        <v>277</v>
      </c>
      <c r="E156" s="65"/>
      <c r="F156" s="65"/>
      <c r="G156" s="65"/>
      <c r="H156" s="65"/>
      <c r="I156" s="65"/>
      <c r="J156" s="65"/>
      <c r="K156" s="65"/>
      <c r="L156" s="65"/>
      <c r="M156" s="65"/>
      <c r="N156" s="65"/>
      <c r="O156" s="65"/>
      <c r="P156" s="65"/>
      <c r="Q156" s="65"/>
      <c r="R156" s="65"/>
      <c r="S156" s="65"/>
      <c r="T156" s="65"/>
      <c r="U156" s="65"/>
      <c r="V156" s="4"/>
    </row>
    <row r="157" spans="1:30" ht="15.75" thickBot="1" x14ac:dyDescent="0.3">
      <c r="A157" s="12"/>
      <c r="B157" s="4"/>
      <c r="C157" s="4" t="s">
        <v>244</v>
      </c>
      <c r="D157" s="75" t="s">
        <v>346</v>
      </c>
      <c r="E157" s="75"/>
      <c r="F157" s="75"/>
      <c r="G157" s="75"/>
      <c r="H157" s="75"/>
      <c r="I157" s="75"/>
      <c r="J157" s="75"/>
      <c r="K157" s="75"/>
      <c r="L157" s="75"/>
      <c r="M157" s="75"/>
      <c r="N157" s="4"/>
      <c r="O157" s="4" t="s">
        <v>244</v>
      </c>
      <c r="P157" s="72"/>
      <c r="Q157" s="72"/>
      <c r="R157" s="4"/>
      <c r="S157" s="4" t="s">
        <v>244</v>
      </c>
      <c r="T157" s="72"/>
      <c r="U157" s="72"/>
      <c r="V157" s="4"/>
    </row>
    <row r="158" spans="1:30" ht="15" customHeight="1" x14ac:dyDescent="0.25">
      <c r="A158" s="12"/>
      <c r="B158" s="76" t="s">
        <v>246</v>
      </c>
      <c r="C158" s="51" t="s">
        <v>244</v>
      </c>
      <c r="D158" s="71" t="s">
        <v>347</v>
      </c>
      <c r="E158" s="71"/>
      <c r="F158" s="72"/>
      <c r="G158" s="72" t="s">
        <v>244</v>
      </c>
      <c r="H158" s="71" t="s">
        <v>333</v>
      </c>
      <c r="I158" s="71"/>
      <c r="J158" s="72"/>
      <c r="K158" s="72" t="s">
        <v>244</v>
      </c>
      <c r="L158" s="71" t="s">
        <v>348</v>
      </c>
      <c r="M158" s="71"/>
      <c r="N158" s="51"/>
      <c r="O158" s="51" t="s">
        <v>244</v>
      </c>
      <c r="P158" s="64" t="s">
        <v>333</v>
      </c>
      <c r="Q158" s="64"/>
      <c r="R158" s="51"/>
      <c r="S158" s="51" t="s">
        <v>244</v>
      </c>
      <c r="T158" s="64" t="s">
        <v>280</v>
      </c>
      <c r="U158" s="64"/>
      <c r="V158" s="51"/>
    </row>
    <row r="159" spans="1:30" ht="15.75" thickBot="1" x14ac:dyDescent="0.3">
      <c r="A159" s="12"/>
      <c r="B159" s="76"/>
      <c r="C159" s="51"/>
      <c r="D159" s="65"/>
      <c r="E159" s="65"/>
      <c r="F159" s="51"/>
      <c r="G159" s="51"/>
      <c r="H159" s="65"/>
      <c r="I159" s="65"/>
      <c r="J159" s="51"/>
      <c r="K159" s="51"/>
      <c r="L159" s="65" t="s">
        <v>332</v>
      </c>
      <c r="M159" s="65"/>
      <c r="N159" s="51"/>
      <c r="O159" s="51"/>
      <c r="P159" s="65"/>
      <c r="Q159" s="65"/>
      <c r="R159" s="51"/>
      <c r="S159" s="51"/>
      <c r="T159" s="65"/>
      <c r="U159" s="65"/>
      <c r="V159" s="51"/>
    </row>
    <row r="160" spans="1:30" x14ac:dyDescent="0.25">
      <c r="A160" s="12"/>
      <c r="B160" s="60" t="s">
        <v>380</v>
      </c>
      <c r="C160" s="19" t="s">
        <v>244</v>
      </c>
      <c r="D160" s="19" t="s">
        <v>260</v>
      </c>
      <c r="E160" s="21">
        <v>2806</v>
      </c>
      <c r="F160" s="23" t="s">
        <v>244</v>
      </c>
      <c r="G160" s="19" t="s">
        <v>244</v>
      </c>
      <c r="H160" s="19" t="s">
        <v>260</v>
      </c>
      <c r="I160" s="21">
        <v>6319</v>
      </c>
      <c r="J160" s="23" t="s">
        <v>244</v>
      </c>
      <c r="K160" s="19" t="s">
        <v>244</v>
      </c>
      <c r="L160" s="19" t="s">
        <v>260</v>
      </c>
      <c r="M160" s="21">
        <v>1277</v>
      </c>
      <c r="N160" s="23" t="s">
        <v>244</v>
      </c>
      <c r="O160" s="19" t="s">
        <v>244</v>
      </c>
      <c r="P160" s="19" t="s">
        <v>260</v>
      </c>
      <c r="Q160" s="25">
        <v>572</v>
      </c>
      <c r="R160" s="23" t="s">
        <v>244</v>
      </c>
      <c r="S160" s="19" t="s">
        <v>244</v>
      </c>
      <c r="T160" s="19" t="s">
        <v>260</v>
      </c>
      <c r="U160" s="21">
        <v>10974</v>
      </c>
      <c r="V160" s="23" t="s">
        <v>244</v>
      </c>
    </row>
    <row r="161" spans="1:30" ht="15.75" thickBot="1" x14ac:dyDescent="0.3">
      <c r="A161" s="12"/>
      <c r="B161" s="2" t="s">
        <v>381</v>
      </c>
      <c r="C161" s="4" t="s">
        <v>244</v>
      </c>
      <c r="D161" s="4"/>
      <c r="E161" s="30">
        <v>946</v>
      </c>
      <c r="F161" t="s">
        <v>244</v>
      </c>
      <c r="G161" s="4" t="s">
        <v>244</v>
      </c>
      <c r="H161" s="4"/>
      <c r="I161" s="30">
        <v>577</v>
      </c>
      <c r="J161" t="s">
        <v>244</v>
      </c>
      <c r="K161" s="4" t="s">
        <v>244</v>
      </c>
      <c r="L161" s="4"/>
      <c r="M161" s="30" t="s">
        <v>261</v>
      </c>
      <c r="N161" t="s">
        <v>244</v>
      </c>
      <c r="O161" s="4" t="s">
        <v>244</v>
      </c>
      <c r="P161" s="4"/>
      <c r="Q161" s="30" t="s">
        <v>261</v>
      </c>
      <c r="R161" t="s">
        <v>244</v>
      </c>
      <c r="S161" s="4" t="s">
        <v>244</v>
      </c>
      <c r="T161" s="4"/>
      <c r="U161" s="28">
        <v>1523</v>
      </c>
      <c r="V161" t="s">
        <v>244</v>
      </c>
    </row>
    <row r="162" spans="1:30" x14ac:dyDescent="0.25">
      <c r="A162" s="12"/>
      <c r="B162" s="13"/>
      <c r="C162" s="13" t="s">
        <v>244</v>
      </c>
      <c r="D162" s="61"/>
      <c r="E162" s="61"/>
      <c r="F162" s="13"/>
      <c r="G162" s="13" t="s">
        <v>244</v>
      </c>
      <c r="H162" s="61"/>
      <c r="I162" s="61"/>
      <c r="J162" s="13"/>
      <c r="K162" s="13" t="s">
        <v>244</v>
      </c>
      <c r="L162" s="61"/>
      <c r="M162" s="61"/>
      <c r="N162" s="13"/>
      <c r="O162" s="13" t="s">
        <v>244</v>
      </c>
      <c r="P162" s="61"/>
      <c r="Q162" s="61"/>
      <c r="R162" s="13"/>
      <c r="S162" s="13" t="s">
        <v>244</v>
      </c>
      <c r="T162" s="61"/>
      <c r="U162" s="61"/>
      <c r="V162" s="13"/>
    </row>
    <row r="163" spans="1:30" ht="15.75" thickBot="1" x14ac:dyDescent="0.3">
      <c r="A163" s="12"/>
      <c r="B163" s="60" t="s">
        <v>280</v>
      </c>
      <c r="C163" s="62" t="s">
        <v>244</v>
      </c>
      <c r="D163" s="19" t="s">
        <v>260</v>
      </c>
      <c r="E163" s="21">
        <v>3752</v>
      </c>
      <c r="F163" s="23" t="s">
        <v>244</v>
      </c>
      <c r="G163" s="62" t="s">
        <v>244</v>
      </c>
      <c r="H163" s="19" t="s">
        <v>260</v>
      </c>
      <c r="I163" s="21">
        <v>6896</v>
      </c>
      <c r="J163" s="23" t="s">
        <v>244</v>
      </c>
      <c r="K163" s="62" t="s">
        <v>244</v>
      </c>
      <c r="L163" s="19" t="s">
        <v>260</v>
      </c>
      <c r="M163" s="21">
        <v>1277</v>
      </c>
      <c r="N163" s="23" t="s">
        <v>244</v>
      </c>
      <c r="O163" s="62" t="s">
        <v>244</v>
      </c>
      <c r="P163" s="19" t="s">
        <v>260</v>
      </c>
      <c r="Q163" s="25">
        <v>572</v>
      </c>
      <c r="R163" s="23" t="s">
        <v>244</v>
      </c>
      <c r="S163" s="62" t="s">
        <v>244</v>
      </c>
      <c r="T163" s="19" t="s">
        <v>260</v>
      </c>
      <c r="U163" s="21">
        <v>12497</v>
      </c>
      <c r="V163" s="23" t="s">
        <v>244</v>
      </c>
    </row>
    <row r="164" spans="1:30" ht="15.75" thickTop="1" x14ac:dyDescent="0.25">
      <c r="A164" s="12"/>
      <c r="B164" s="13"/>
      <c r="C164" s="13" t="s">
        <v>244</v>
      </c>
      <c r="D164" s="63"/>
      <c r="E164" s="63"/>
      <c r="F164" s="13"/>
      <c r="G164" s="13" t="s">
        <v>244</v>
      </c>
      <c r="H164" s="63"/>
      <c r="I164" s="63"/>
      <c r="J164" s="13"/>
      <c r="K164" s="13" t="s">
        <v>244</v>
      </c>
      <c r="L164" s="63"/>
      <c r="M164" s="63"/>
      <c r="N164" s="13"/>
      <c r="O164" s="13" t="s">
        <v>244</v>
      </c>
      <c r="P164" s="63"/>
      <c r="Q164" s="63"/>
      <c r="R164" s="13"/>
      <c r="S164" s="13" t="s">
        <v>244</v>
      </c>
      <c r="T164" s="63"/>
      <c r="U164" s="63"/>
      <c r="V164" s="13"/>
    </row>
    <row r="165" spans="1:30" ht="15.75" x14ac:dyDescent="0.25">
      <c r="A165" s="12"/>
      <c r="B165" s="56"/>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c r="AA165" s="56"/>
      <c r="AB165" s="56"/>
      <c r="AC165" s="56"/>
      <c r="AD165" s="56"/>
    </row>
    <row r="166" spans="1:30" x14ac:dyDescent="0.25">
      <c r="A166" s="12"/>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row>
    <row r="167" spans="1:30" x14ac:dyDescent="0.25">
      <c r="A167" s="12"/>
      <c r="B167" s="4"/>
      <c r="C167" s="4"/>
      <c r="D167" s="4"/>
      <c r="E167" s="4"/>
      <c r="F167" s="4"/>
      <c r="G167" s="4"/>
      <c r="H167" s="4"/>
      <c r="I167" s="4"/>
      <c r="J167" s="4"/>
      <c r="K167" s="4"/>
      <c r="L167" s="4"/>
      <c r="M167" s="4"/>
      <c r="N167" s="4"/>
      <c r="O167" s="4"/>
      <c r="P167" s="4"/>
      <c r="Q167" s="4"/>
      <c r="R167" s="4"/>
      <c r="S167" s="4"/>
      <c r="T167" s="4"/>
      <c r="U167" s="4"/>
      <c r="V167" s="4"/>
    </row>
    <row r="168" spans="1:30" ht="15.75" thickBot="1" x14ac:dyDescent="0.3">
      <c r="A168" s="12"/>
      <c r="B168" s="4"/>
      <c r="C168" s="4" t="s">
        <v>244</v>
      </c>
      <c r="D168" s="65" t="s">
        <v>292</v>
      </c>
      <c r="E168" s="65"/>
      <c r="F168" s="65"/>
      <c r="G168" s="65"/>
      <c r="H168" s="65"/>
      <c r="I168" s="65"/>
      <c r="J168" s="65"/>
      <c r="K168" s="65"/>
      <c r="L168" s="65"/>
      <c r="M168" s="65"/>
      <c r="N168" s="65"/>
      <c r="O168" s="65"/>
      <c r="P168" s="65"/>
      <c r="Q168" s="65"/>
      <c r="R168" s="65"/>
      <c r="S168" s="65"/>
      <c r="T168" s="65"/>
      <c r="U168" s="65"/>
      <c r="V168" s="4"/>
    </row>
    <row r="169" spans="1:30" ht="15.75" thickBot="1" x14ac:dyDescent="0.3">
      <c r="A169" s="12"/>
      <c r="B169" s="4"/>
      <c r="C169" s="4" t="s">
        <v>244</v>
      </c>
      <c r="D169" s="75" t="s">
        <v>346</v>
      </c>
      <c r="E169" s="75"/>
      <c r="F169" s="75"/>
      <c r="G169" s="75"/>
      <c r="H169" s="75"/>
      <c r="I169" s="75"/>
      <c r="J169" s="75"/>
      <c r="K169" s="75"/>
      <c r="L169" s="75"/>
      <c r="M169" s="75"/>
      <c r="N169" s="4"/>
      <c r="O169" s="4" t="s">
        <v>244</v>
      </c>
      <c r="P169" s="72"/>
      <c r="Q169" s="72"/>
      <c r="R169" s="4"/>
      <c r="S169" s="4" t="s">
        <v>244</v>
      </c>
      <c r="T169" s="72"/>
      <c r="U169" s="72"/>
      <c r="V169" s="4"/>
    </row>
    <row r="170" spans="1:30" ht="15" customHeight="1" x14ac:dyDescent="0.25">
      <c r="A170" s="12"/>
      <c r="B170" s="76" t="s">
        <v>246</v>
      </c>
      <c r="C170" s="51" t="s">
        <v>244</v>
      </c>
      <c r="D170" s="71" t="s">
        <v>347</v>
      </c>
      <c r="E170" s="71"/>
      <c r="F170" s="72"/>
      <c r="G170" s="72" t="s">
        <v>244</v>
      </c>
      <c r="H170" s="71" t="s">
        <v>333</v>
      </c>
      <c r="I170" s="71"/>
      <c r="J170" s="72"/>
      <c r="K170" s="72" t="s">
        <v>244</v>
      </c>
      <c r="L170" s="71" t="s">
        <v>348</v>
      </c>
      <c r="M170" s="71"/>
      <c r="N170" s="51"/>
      <c r="O170" s="51" t="s">
        <v>244</v>
      </c>
      <c r="P170" s="64" t="s">
        <v>333</v>
      </c>
      <c r="Q170" s="64"/>
      <c r="R170" s="51"/>
      <c r="S170" s="51" t="s">
        <v>244</v>
      </c>
      <c r="T170" s="64" t="s">
        <v>280</v>
      </c>
      <c r="U170" s="64"/>
      <c r="V170" s="51"/>
    </row>
    <row r="171" spans="1:30" ht="15.75" thickBot="1" x14ac:dyDescent="0.3">
      <c r="A171" s="12"/>
      <c r="B171" s="76"/>
      <c r="C171" s="51"/>
      <c r="D171" s="65"/>
      <c r="E171" s="65"/>
      <c r="F171" s="51"/>
      <c r="G171" s="51"/>
      <c r="H171" s="65"/>
      <c r="I171" s="65"/>
      <c r="J171" s="51"/>
      <c r="K171" s="51"/>
      <c r="L171" s="65" t="s">
        <v>332</v>
      </c>
      <c r="M171" s="65"/>
      <c r="N171" s="51"/>
      <c r="O171" s="51"/>
      <c r="P171" s="65"/>
      <c r="Q171" s="65"/>
      <c r="R171" s="51"/>
      <c r="S171" s="51"/>
      <c r="T171" s="65"/>
      <c r="U171" s="65"/>
      <c r="V171" s="51"/>
    </row>
    <row r="172" spans="1:30" x14ac:dyDescent="0.25">
      <c r="A172" s="12"/>
      <c r="B172" s="60" t="s">
        <v>380</v>
      </c>
      <c r="C172" s="19" t="s">
        <v>244</v>
      </c>
      <c r="D172" s="19" t="s">
        <v>260</v>
      </c>
      <c r="E172" s="21">
        <v>1406</v>
      </c>
      <c r="F172" s="23" t="s">
        <v>244</v>
      </c>
      <c r="G172" s="19" t="s">
        <v>244</v>
      </c>
      <c r="H172" s="19" t="s">
        <v>260</v>
      </c>
      <c r="I172" s="21">
        <v>5703</v>
      </c>
      <c r="J172" s="23" t="s">
        <v>244</v>
      </c>
      <c r="K172" s="19" t="s">
        <v>244</v>
      </c>
      <c r="L172" s="19" t="s">
        <v>260</v>
      </c>
      <c r="M172" s="21">
        <v>1317</v>
      </c>
      <c r="N172" s="23" t="s">
        <v>244</v>
      </c>
      <c r="O172" s="19" t="s">
        <v>244</v>
      </c>
      <c r="P172" s="19" t="s">
        <v>260</v>
      </c>
      <c r="Q172" s="25">
        <v>136</v>
      </c>
      <c r="R172" s="23" t="s">
        <v>244</v>
      </c>
      <c r="S172" s="19" t="s">
        <v>244</v>
      </c>
      <c r="T172" s="19" t="s">
        <v>260</v>
      </c>
      <c r="U172" s="21">
        <v>8562</v>
      </c>
      <c r="V172" s="23" t="s">
        <v>244</v>
      </c>
    </row>
    <row r="173" spans="1:30" ht="15.75" thickBot="1" x14ac:dyDescent="0.3">
      <c r="A173" s="12"/>
      <c r="B173" s="2" t="s">
        <v>381</v>
      </c>
      <c r="C173" s="4" t="s">
        <v>244</v>
      </c>
      <c r="D173" s="4"/>
      <c r="E173" s="28">
        <v>1960</v>
      </c>
      <c r="F173" t="s">
        <v>244</v>
      </c>
      <c r="G173" s="4" t="s">
        <v>244</v>
      </c>
      <c r="H173" s="4"/>
      <c r="I173" s="28">
        <v>2402</v>
      </c>
      <c r="J173" t="s">
        <v>244</v>
      </c>
      <c r="K173" s="4" t="s">
        <v>244</v>
      </c>
      <c r="L173" s="4"/>
      <c r="M173" s="30" t="s">
        <v>261</v>
      </c>
      <c r="N173" t="s">
        <v>244</v>
      </c>
      <c r="O173" s="4" t="s">
        <v>244</v>
      </c>
      <c r="P173" s="4"/>
      <c r="Q173" s="30">
        <v>157</v>
      </c>
      <c r="R173" t="s">
        <v>244</v>
      </c>
      <c r="S173" s="4" t="s">
        <v>244</v>
      </c>
      <c r="T173" s="4"/>
      <c r="U173" s="28">
        <v>4519</v>
      </c>
      <c r="V173" t="s">
        <v>244</v>
      </c>
    </row>
    <row r="174" spans="1:30" x14ac:dyDescent="0.25">
      <c r="A174" s="12"/>
      <c r="B174" s="13"/>
      <c r="C174" s="13" t="s">
        <v>244</v>
      </c>
      <c r="D174" s="61"/>
      <c r="E174" s="61"/>
      <c r="F174" s="13"/>
      <c r="G174" s="13" t="s">
        <v>244</v>
      </c>
      <c r="H174" s="61"/>
      <c r="I174" s="61"/>
      <c r="J174" s="13"/>
      <c r="K174" s="13" t="s">
        <v>244</v>
      </c>
      <c r="L174" s="61"/>
      <c r="M174" s="61"/>
      <c r="N174" s="13"/>
      <c r="O174" s="13" t="s">
        <v>244</v>
      </c>
      <c r="P174" s="61"/>
      <c r="Q174" s="61"/>
      <c r="R174" s="13"/>
      <c r="S174" s="13" t="s">
        <v>244</v>
      </c>
      <c r="T174" s="61"/>
      <c r="U174" s="61"/>
      <c r="V174" s="13"/>
    </row>
    <row r="175" spans="1:30" ht="15.75" thickBot="1" x14ac:dyDescent="0.3">
      <c r="A175" s="12"/>
      <c r="B175" s="60" t="s">
        <v>280</v>
      </c>
      <c r="C175" s="62" t="s">
        <v>244</v>
      </c>
      <c r="D175" s="19" t="s">
        <v>260</v>
      </c>
      <c r="E175" s="21">
        <v>3366</v>
      </c>
      <c r="F175" s="23" t="s">
        <v>244</v>
      </c>
      <c r="G175" s="62" t="s">
        <v>244</v>
      </c>
      <c r="H175" s="19" t="s">
        <v>260</v>
      </c>
      <c r="I175" s="21">
        <v>8105</v>
      </c>
      <c r="J175" s="23" t="s">
        <v>244</v>
      </c>
      <c r="K175" s="62" t="s">
        <v>244</v>
      </c>
      <c r="L175" s="19" t="s">
        <v>260</v>
      </c>
      <c r="M175" s="21">
        <v>1317</v>
      </c>
      <c r="N175" s="23" t="s">
        <v>244</v>
      </c>
      <c r="O175" s="62" t="s">
        <v>244</v>
      </c>
      <c r="P175" s="19" t="s">
        <v>260</v>
      </c>
      <c r="Q175" s="25">
        <v>293</v>
      </c>
      <c r="R175" s="23" t="s">
        <v>244</v>
      </c>
      <c r="S175" s="62" t="s">
        <v>244</v>
      </c>
      <c r="T175" s="19" t="s">
        <v>260</v>
      </c>
      <c r="U175" s="21">
        <v>13081</v>
      </c>
      <c r="V175" s="23" t="s">
        <v>244</v>
      </c>
    </row>
    <row r="176" spans="1:30" ht="15.75" thickTop="1" x14ac:dyDescent="0.25">
      <c r="A176" s="12"/>
      <c r="B176" s="13"/>
      <c r="C176" s="13" t="s">
        <v>244</v>
      </c>
      <c r="D176" s="63"/>
      <c r="E176" s="63"/>
      <c r="F176" s="13"/>
      <c r="G176" s="13" t="s">
        <v>244</v>
      </c>
      <c r="H176" s="63"/>
      <c r="I176" s="63"/>
      <c r="J176" s="13"/>
      <c r="K176" s="13" t="s">
        <v>244</v>
      </c>
      <c r="L176" s="63"/>
      <c r="M176" s="63"/>
      <c r="N176" s="13"/>
      <c r="O176" s="13" t="s">
        <v>244</v>
      </c>
      <c r="P176" s="63"/>
      <c r="Q176" s="63"/>
      <c r="R176" s="13"/>
      <c r="S176" s="13" t="s">
        <v>244</v>
      </c>
      <c r="T176" s="63"/>
      <c r="U176" s="63"/>
      <c r="V176" s="13"/>
    </row>
    <row r="177" spans="1:30" x14ac:dyDescent="0.25">
      <c r="A177" s="12"/>
      <c r="B177" s="69" t="s">
        <v>382</v>
      </c>
      <c r="C177" s="69"/>
      <c r="D177" s="69"/>
      <c r="E177" s="69"/>
      <c r="F177" s="69"/>
      <c r="G177" s="69"/>
      <c r="H177" s="69"/>
      <c r="I177" s="69"/>
      <c r="J177" s="69"/>
      <c r="K177" s="69"/>
      <c r="L177" s="69"/>
      <c r="M177" s="69"/>
      <c r="N177" s="69"/>
      <c r="O177" s="69"/>
      <c r="P177" s="69"/>
      <c r="Q177" s="69"/>
      <c r="R177" s="69"/>
      <c r="S177" s="69"/>
      <c r="T177" s="69"/>
      <c r="U177" s="69"/>
      <c r="V177" s="69"/>
      <c r="W177" s="69"/>
      <c r="X177" s="69"/>
      <c r="Y177" s="69"/>
      <c r="Z177" s="69"/>
      <c r="AA177" s="69"/>
      <c r="AB177" s="69"/>
      <c r="AC177" s="69"/>
      <c r="AD177" s="69"/>
    </row>
    <row r="178" spans="1:30" x14ac:dyDescent="0.25">
      <c r="A178" s="12"/>
      <c r="B178" s="51"/>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row>
    <row r="179" spans="1:30" x14ac:dyDescent="0.25">
      <c r="A179" s="12"/>
      <c r="B179" s="69" t="s">
        <v>383</v>
      </c>
      <c r="C179" s="69"/>
      <c r="D179" s="69"/>
      <c r="E179" s="69"/>
      <c r="F179" s="69"/>
      <c r="G179" s="69"/>
      <c r="H179" s="69"/>
      <c r="I179" s="69"/>
      <c r="J179" s="69"/>
      <c r="K179" s="69"/>
      <c r="L179" s="69"/>
      <c r="M179" s="69"/>
      <c r="N179" s="69"/>
      <c r="O179" s="69"/>
      <c r="P179" s="69"/>
      <c r="Q179" s="69"/>
      <c r="R179" s="69"/>
      <c r="S179" s="69"/>
      <c r="T179" s="69"/>
      <c r="U179" s="69"/>
      <c r="V179" s="69"/>
      <c r="W179" s="69"/>
      <c r="X179" s="69"/>
      <c r="Y179" s="69"/>
      <c r="Z179" s="69"/>
      <c r="AA179" s="69"/>
      <c r="AB179" s="69"/>
      <c r="AC179" s="69"/>
      <c r="AD179" s="69"/>
    </row>
    <row r="180" spans="1:30" x14ac:dyDescent="0.25">
      <c r="A180" s="12"/>
      <c r="B180" s="51"/>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c r="AA180" s="51"/>
      <c r="AB180" s="51"/>
      <c r="AC180" s="51"/>
      <c r="AD180" s="51"/>
    </row>
    <row r="181" spans="1:30" x14ac:dyDescent="0.25">
      <c r="A181" s="12"/>
      <c r="B181" s="69" t="s">
        <v>384</v>
      </c>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c r="AA181" s="69"/>
      <c r="AB181" s="69"/>
      <c r="AC181" s="69"/>
      <c r="AD181" s="69"/>
    </row>
    <row r="182" spans="1:30" x14ac:dyDescent="0.25">
      <c r="A182" s="12"/>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row>
    <row r="183" spans="1:30" ht="15.75" x14ac:dyDescent="0.25">
      <c r="A183" s="12"/>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c r="AA183" s="56"/>
      <c r="AB183" s="56"/>
      <c r="AC183" s="56"/>
      <c r="AD183" s="56"/>
    </row>
    <row r="184" spans="1:30" x14ac:dyDescent="0.25">
      <c r="A184" s="12"/>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row>
    <row r="185" spans="1:30" x14ac:dyDescent="0.25">
      <c r="A185" s="12"/>
      <c r="B185" s="4"/>
      <c r="C185" s="4"/>
      <c r="D185" s="4"/>
      <c r="E185" s="4"/>
      <c r="F185" s="4"/>
      <c r="G185" s="4"/>
      <c r="H185" s="4"/>
      <c r="I185" s="4"/>
      <c r="J185" s="4"/>
      <c r="K185" s="4"/>
      <c r="L185" s="4"/>
      <c r="M185" s="4"/>
      <c r="N185" s="4"/>
      <c r="O185" s="4"/>
      <c r="P185" s="4"/>
      <c r="Q185" s="4"/>
      <c r="R185" s="4"/>
      <c r="S185" s="4"/>
      <c r="T185" s="4"/>
      <c r="U185" s="4"/>
      <c r="V185" s="4"/>
    </row>
    <row r="186" spans="1:30" ht="15" customHeight="1" x14ac:dyDescent="0.25">
      <c r="A186" s="12"/>
      <c r="B186" s="76" t="s">
        <v>246</v>
      </c>
      <c r="C186" s="51" t="s">
        <v>244</v>
      </c>
      <c r="D186" s="77" t="s">
        <v>385</v>
      </c>
      <c r="E186" s="77"/>
      <c r="F186" s="51"/>
      <c r="G186" s="51" t="s">
        <v>244</v>
      </c>
      <c r="H186" s="77" t="s">
        <v>387</v>
      </c>
      <c r="I186" s="77"/>
      <c r="J186" s="51"/>
      <c r="K186" s="51" t="s">
        <v>244</v>
      </c>
      <c r="L186" s="77" t="s">
        <v>388</v>
      </c>
      <c r="M186" s="77"/>
      <c r="N186" s="51"/>
      <c r="O186" s="51" t="s">
        <v>244</v>
      </c>
      <c r="P186" s="77" t="s">
        <v>387</v>
      </c>
      <c r="Q186" s="77"/>
      <c r="R186" s="51"/>
      <c r="S186" s="51" t="s">
        <v>244</v>
      </c>
      <c r="T186" s="77" t="s">
        <v>280</v>
      </c>
      <c r="U186" s="77"/>
      <c r="V186" s="51"/>
    </row>
    <row r="187" spans="1:30" ht="15" customHeight="1" x14ac:dyDescent="0.25">
      <c r="A187" s="12"/>
      <c r="B187" s="76"/>
      <c r="C187" s="51"/>
      <c r="D187" s="77" t="s">
        <v>386</v>
      </c>
      <c r="E187" s="77"/>
      <c r="F187" s="51"/>
      <c r="G187" s="51"/>
      <c r="H187" s="77" t="s">
        <v>388</v>
      </c>
      <c r="I187" s="77"/>
      <c r="J187" s="51"/>
      <c r="K187" s="51"/>
      <c r="L187" s="77" t="s">
        <v>391</v>
      </c>
      <c r="M187" s="77"/>
      <c r="N187" s="51"/>
      <c r="O187" s="51"/>
      <c r="P187" s="77" t="s">
        <v>392</v>
      </c>
      <c r="Q187" s="77"/>
      <c r="R187" s="51"/>
      <c r="S187" s="51"/>
      <c r="T187" s="77"/>
      <c r="U187" s="77"/>
      <c r="V187" s="51"/>
    </row>
    <row r="188" spans="1:30" ht="15" customHeight="1" x14ac:dyDescent="0.25">
      <c r="A188" s="12"/>
      <c r="B188" s="76"/>
      <c r="C188" s="51"/>
      <c r="D188" s="77"/>
      <c r="E188" s="77"/>
      <c r="F188" s="51"/>
      <c r="G188" s="51"/>
      <c r="H188" s="77" t="s">
        <v>389</v>
      </c>
      <c r="I188" s="77"/>
      <c r="J188" s="51"/>
      <c r="K188" s="51"/>
      <c r="L188" s="77" t="s">
        <v>386</v>
      </c>
      <c r="M188" s="77"/>
      <c r="N188" s="51"/>
      <c r="O188" s="51"/>
      <c r="P188" s="77" t="s">
        <v>393</v>
      </c>
      <c r="Q188" s="77"/>
      <c r="R188" s="51"/>
      <c r="S188" s="51"/>
      <c r="T188" s="77"/>
      <c r="U188" s="77"/>
      <c r="V188" s="51"/>
    </row>
    <row r="189" spans="1:30" ht="15.75" thickBot="1" x14ac:dyDescent="0.3">
      <c r="A189" s="12"/>
      <c r="B189" s="76"/>
      <c r="C189" s="51"/>
      <c r="D189" s="78"/>
      <c r="E189" s="78"/>
      <c r="F189" s="51"/>
      <c r="G189" s="51"/>
      <c r="H189" s="78" t="s">
        <v>390</v>
      </c>
      <c r="I189" s="78"/>
      <c r="J189" s="51"/>
      <c r="K189" s="51"/>
      <c r="L189" s="78"/>
      <c r="M189" s="78"/>
      <c r="N189" s="51"/>
      <c r="O189" s="51"/>
      <c r="P189" s="78" t="s">
        <v>394</v>
      </c>
      <c r="Q189" s="78"/>
      <c r="R189" s="51"/>
      <c r="S189" s="51"/>
      <c r="T189" s="78"/>
      <c r="U189" s="78"/>
      <c r="V189" s="51"/>
    </row>
    <row r="190" spans="1:30" x14ac:dyDescent="0.25">
      <c r="A190" s="12"/>
      <c r="B190" s="60" t="s">
        <v>374</v>
      </c>
      <c r="C190" s="19" t="s">
        <v>244</v>
      </c>
      <c r="D190" s="19"/>
      <c r="E190" s="19"/>
      <c r="F190" s="19"/>
      <c r="G190" s="19" t="s">
        <v>244</v>
      </c>
      <c r="H190" s="19"/>
      <c r="I190" s="19"/>
      <c r="J190" s="19"/>
      <c r="K190" s="19" t="s">
        <v>244</v>
      </c>
      <c r="L190" s="19"/>
      <c r="M190" s="19"/>
      <c r="N190" s="19"/>
      <c r="O190" s="19" t="s">
        <v>244</v>
      </c>
      <c r="P190" s="19"/>
      <c r="Q190" s="19"/>
      <c r="R190" s="19"/>
      <c r="S190" s="19" t="s">
        <v>244</v>
      </c>
      <c r="T190" s="19"/>
      <c r="U190" s="19"/>
      <c r="V190" s="19"/>
    </row>
    <row r="191" spans="1:30" x14ac:dyDescent="0.25">
      <c r="A191" s="12"/>
      <c r="B191" s="2" t="s">
        <v>347</v>
      </c>
      <c r="C191" s="4" t="s">
        <v>244</v>
      </c>
      <c r="D191" s="4" t="s">
        <v>260</v>
      </c>
      <c r="E191" s="30" t="s">
        <v>261</v>
      </c>
      <c r="F191" t="s">
        <v>244</v>
      </c>
      <c r="G191" s="4" t="s">
        <v>244</v>
      </c>
      <c r="H191" s="4" t="s">
        <v>260</v>
      </c>
      <c r="I191" s="30">
        <v>996</v>
      </c>
      <c r="J191" t="s">
        <v>244</v>
      </c>
      <c r="K191" s="4" t="s">
        <v>244</v>
      </c>
      <c r="L191" s="4" t="s">
        <v>260</v>
      </c>
      <c r="M191" s="30">
        <v>988</v>
      </c>
      <c r="N191" t="s">
        <v>244</v>
      </c>
      <c r="O191" s="4" t="s">
        <v>244</v>
      </c>
      <c r="P191" s="4" t="s">
        <v>260</v>
      </c>
      <c r="Q191" s="30">
        <v>219</v>
      </c>
      <c r="R191" t="s">
        <v>244</v>
      </c>
      <c r="S191" s="4" t="s">
        <v>244</v>
      </c>
      <c r="T191" s="4" t="s">
        <v>260</v>
      </c>
      <c r="U191" s="28">
        <v>2203</v>
      </c>
      <c r="V191" t="s">
        <v>244</v>
      </c>
    </row>
    <row r="192" spans="1:30" x14ac:dyDescent="0.25">
      <c r="A192" s="12"/>
      <c r="B192" s="60" t="s">
        <v>333</v>
      </c>
      <c r="C192" s="19" t="s">
        <v>244</v>
      </c>
      <c r="D192" s="19"/>
      <c r="E192" s="25">
        <v>764</v>
      </c>
      <c r="F192" s="23" t="s">
        <v>244</v>
      </c>
      <c r="G192" s="19" t="s">
        <v>244</v>
      </c>
      <c r="H192" s="19"/>
      <c r="I192" s="21">
        <v>1143</v>
      </c>
      <c r="J192" s="23" t="s">
        <v>244</v>
      </c>
      <c r="K192" s="19" t="s">
        <v>244</v>
      </c>
      <c r="L192" s="19"/>
      <c r="M192" s="21">
        <v>1111</v>
      </c>
      <c r="N192" s="23" t="s">
        <v>244</v>
      </c>
      <c r="O192" s="19" t="s">
        <v>244</v>
      </c>
      <c r="P192" s="19"/>
      <c r="Q192" s="25" t="s">
        <v>261</v>
      </c>
      <c r="R192" s="23" t="s">
        <v>244</v>
      </c>
      <c r="S192" s="19" t="s">
        <v>244</v>
      </c>
      <c r="T192" s="19"/>
      <c r="U192" s="21">
        <v>3018</v>
      </c>
      <c r="V192" s="23" t="s">
        <v>244</v>
      </c>
    </row>
    <row r="193" spans="1:30" x14ac:dyDescent="0.25">
      <c r="A193" s="12"/>
      <c r="B193" s="2" t="s">
        <v>395</v>
      </c>
      <c r="C193" s="4" t="s">
        <v>244</v>
      </c>
      <c r="D193" s="4"/>
      <c r="E193" s="30">
        <v>700</v>
      </c>
      <c r="F193" t="s">
        <v>244</v>
      </c>
      <c r="G193" s="4" t="s">
        <v>244</v>
      </c>
      <c r="H193" s="4"/>
      <c r="I193" s="30" t="s">
        <v>261</v>
      </c>
      <c r="J193" t="s">
        <v>244</v>
      </c>
      <c r="K193" s="4" t="s">
        <v>244</v>
      </c>
      <c r="L193" s="4"/>
      <c r="M193" s="30" t="s">
        <v>261</v>
      </c>
      <c r="N193" t="s">
        <v>244</v>
      </c>
      <c r="O193" s="4" t="s">
        <v>244</v>
      </c>
      <c r="P193" s="4"/>
      <c r="Q193" s="30" t="s">
        <v>261</v>
      </c>
      <c r="R193" t="s">
        <v>244</v>
      </c>
      <c r="S193" s="4" t="s">
        <v>244</v>
      </c>
      <c r="T193" s="4"/>
      <c r="U193" s="30">
        <v>700</v>
      </c>
      <c r="V193" t="s">
        <v>244</v>
      </c>
    </row>
    <row r="194" spans="1:30" ht="15.75" thickBot="1" x14ac:dyDescent="0.3">
      <c r="A194" s="12"/>
      <c r="B194" s="60" t="s">
        <v>333</v>
      </c>
      <c r="C194" s="19" t="s">
        <v>244</v>
      </c>
      <c r="D194" s="19"/>
      <c r="E194" s="25" t="s">
        <v>261</v>
      </c>
      <c r="F194" s="23" t="s">
        <v>244</v>
      </c>
      <c r="G194" s="19" t="s">
        <v>244</v>
      </c>
      <c r="H194" s="19"/>
      <c r="I194" s="25" t="s">
        <v>261</v>
      </c>
      <c r="J194" s="23" t="s">
        <v>244</v>
      </c>
      <c r="K194" s="19" t="s">
        <v>244</v>
      </c>
      <c r="L194" s="19"/>
      <c r="M194" s="25">
        <v>129</v>
      </c>
      <c r="N194" s="23" t="s">
        <v>244</v>
      </c>
      <c r="O194" s="19" t="s">
        <v>244</v>
      </c>
      <c r="P194" s="19"/>
      <c r="Q194" s="25" t="s">
        <v>261</v>
      </c>
      <c r="R194" s="23" t="s">
        <v>244</v>
      </c>
      <c r="S194" s="19" t="s">
        <v>244</v>
      </c>
      <c r="T194" s="19"/>
      <c r="U194" s="25">
        <v>129</v>
      </c>
      <c r="V194" s="23" t="s">
        <v>244</v>
      </c>
    </row>
    <row r="195" spans="1:30" x14ac:dyDescent="0.25">
      <c r="A195" s="12"/>
      <c r="B195" s="13"/>
      <c r="C195" s="13" t="s">
        <v>244</v>
      </c>
      <c r="D195" s="61"/>
      <c r="E195" s="61"/>
      <c r="F195" s="13"/>
      <c r="G195" s="13" t="s">
        <v>244</v>
      </c>
      <c r="H195" s="61"/>
      <c r="I195" s="61"/>
      <c r="J195" s="13"/>
      <c r="K195" s="13" t="s">
        <v>244</v>
      </c>
      <c r="L195" s="61"/>
      <c r="M195" s="61"/>
      <c r="N195" s="13"/>
      <c r="O195" s="13" t="s">
        <v>244</v>
      </c>
      <c r="P195" s="61"/>
      <c r="Q195" s="61"/>
      <c r="R195" s="13"/>
      <c r="S195" s="13" t="s">
        <v>244</v>
      </c>
      <c r="T195" s="61"/>
      <c r="U195" s="61"/>
      <c r="V195" s="13"/>
    </row>
    <row r="196" spans="1:30" ht="15.75" thickBot="1" x14ac:dyDescent="0.3">
      <c r="A196" s="12"/>
      <c r="B196" s="2" t="s">
        <v>396</v>
      </c>
      <c r="C196" s="67" t="s">
        <v>244</v>
      </c>
      <c r="D196" s="4" t="s">
        <v>260</v>
      </c>
      <c r="E196" s="28">
        <v>1464</v>
      </c>
      <c r="F196" t="s">
        <v>244</v>
      </c>
      <c r="G196" s="67" t="s">
        <v>244</v>
      </c>
      <c r="H196" s="4"/>
      <c r="I196" s="28">
        <v>2139</v>
      </c>
      <c r="J196" t="s">
        <v>244</v>
      </c>
      <c r="K196" s="67" t="s">
        <v>244</v>
      </c>
      <c r="L196" s="4" t="s">
        <v>260</v>
      </c>
      <c r="M196" s="28">
        <v>2228</v>
      </c>
      <c r="N196" t="s">
        <v>244</v>
      </c>
      <c r="O196" s="67" t="s">
        <v>244</v>
      </c>
      <c r="P196" s="4" t="s">
        <v>260</v>
      </c>
      <c r="Q196" s="30">
        <v>219</v>
      </c>
      <c r="R196" t="s">
        <v>244</v>
      </c>
      <c r="S196" s="67" t="s">
        <v>244</v>
      </c>
      <c r="T196" s="4" t="s">
        <v>260</v>
      </c>
      <c r="U196" s="28">
        <v>6050</v>
      </c>
      <c r="V196" t="s">
        <v>244</v>
      </c>
    </row>
    <row r="197" spans="1:30" ht="15.75" thickTop="1" x14ac:dyDescent="0.25">
      <c r="A197" s="12"/>
      <c r="B197" s="13"/>
      <c r="C197" s="13" t="s">
        <v>244</v>
      </c>
      <c r="D197" s="63"/>
      <c r="E197" s="63"/>
      <c r="F197" s="13"/>
      <c r="G197" s="13" t="s">
        <v>244</v>
      </c>
      <c r="H197" s="63"/>
      <c r="I197" s="63"/>
      <c r="J197" s="13"/>
      <c r="K197" s="13" t="s">
        <v>244</v>
      </c>
      <c r="L197" s="63"/>
      <c r="M197" s="63"/>
      <c r="N197" s="13"/>
      <c r="O197" s="13" t="s">
        <v>244</v>
      </c>
      <c r="P197" s="63"/>
      <c r="Q197" s="63"/>
      <c r="R197" s="13"/>
      <c r="S197" s="13" t="s">
        <v>244</v>
      </c>
      <c r="T197" s="63"/>
      <c r="U197" s="63"/>
      <c r="V197" s="13"/>
    </row>
    <row r="198" spans="1:30" x14ac:dyDescent="0.25">
      <c r="A198" s="12"/>
      <c r="B198" s="69" t="s">
        <v>397</v>
      </c>
      <c r="C198" s="69"/>
      <c r="D198" s="69"/>
      <c r="E198" s="69"/>
      <c r="F198" s="69"/>
      <c r="G198" s="69"/>
      <c r="H198" s="69"/>
      <c r="I198" s="69"/>
      <c r="J198" s="69"/>
      <c r="K198" s="69"/>
      <c r="L198" s="69"/>
      <c r="M198" s="69"/>
      <c r="N198" s="69"/>
      <c r="O198" s="69"/>
      <c r="P198" s="69"/>
      <c r="Q198" s="69"/>
      <c r="R198" s="69"/>
      <c r="S198" s="69"/>
      <c r="T198" s="69"/>
      <c r="U198" s="69"/>
      <c r="V198" s="69"/>
      <c r="W198" s="69"/>
      <c r="X198" s="69"/>
      <c r="Y198" s="69"/>
      <c r="Z198" s="69"/>
      <c r="AA198" s="69"/>
      <c r="AB198" s="69"/>
      <c r="AC198" s="69"/>
      <c r="AD198" s="69"/>
    </row>
    <row r="199" spans="1:30" x14ac:dyDescent="0.25">
      <c r="A199" s="12"/>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c r="AA199" s="51"/>
      <c r="AB199" s="51"/>
      <c r="AC199" s="51"/>
      <c r="AD199" s="51"/>
    </row>
    <row r="200" spans="1:30" ht="15.75" x14ac:dyDescent="0.25">
      <c r="A200" s="12"/>
      <c r="B200" s="56"/>
      <c r="C200" s="56"/>
      <c r="D200" s="56"/>
      <c r="E200" s="56"/>
      <c r="F200" s="56"/>
      <c r="G200" s="56"/>
      <c r="H200" s="56"/>
      <c r="I200" s="56"/>
      <c r="J200" s="56"/>
      <c r="K200" s="56"/>
      <c r="L200" s="56"/>
      <c r="M200" s="56"/>
      <c r="N200" s="56"/>
      <c r="O200" s="56"/>
      <c r="P200" s="56"/>
      <c r="Q200" s="56"/>
      <c r="R200" s="56"/>
      <c r="S200" s="56"/>
      <c r="T200" s="56"/>
      <c r="U200" s="56"/>
      <c r="V200" s="56"/>
      <c r="W200" s="56"/>
      <c r="X200" s="56"/>
      <c r="Y200" s="56"/>
      <c r="Z200" s="56"/>
      <c r="AA200" s="56"/>
      <c r="AB200" s="56"/>
      <c r="AC200" s="56"/>
      <c r="AD200" s="56"/>
    </row>
    <row r="201" spans="1:30" x14ac:dyDescent="0.25">
      <c r="A201" s="12"/>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row>
    <row r="202" spans="1:30" x14ac:dyDescent="0.25">
      <c r="A202" s="12"/>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row>
    <row r="203" spans="1:30" ht="15" customHeight="1" x14ac:dyDescent="0.25">
      <c r="A203" s="12"/>
      <c r="B203" s="76" t="s">
        <v>246</v>
      </c>
      <c r="C203" s="51" t="s">
        <v>244</v>
      </c>
      <c r="D203" s="77" t="s">
        <v>385</v>
      </c>
      <c r="E203" s="77"/>
      <c r="F203" s="51"/>
      <c r="G203" s="51" t="s">
        <v>244</v>
      </c>
      <c r="H203" s="77" t="s">
        <v>398</v>
      </c>
      <c r="I203" s="77"/>
      <c r="J203" s="51"/>
      <c r="K203" s="51" t="s">
        <v>244</v>
      </c>
      <c r="L203" s="77" t="s">
        <v>400</v>
      </c>
      <c r="M203" s="77"/>
      <c r="N203" s="51"/>
      <c r="O203" s="51" t="s">
        <v>244</v>
      </c>
      <c r="P203" s="77" t="s">
        <v>388</v>
      </c>
      <c r="Q203" s="77"/>
      <c r="R203" s="51"/>
      <c r="S203" s="51" t="s">
        <v>244</v>
      </c>
      <c r="T203" s="77" t="s">
        <v>403</v>
      </c>
      <c r="U203" s="77"/>
      <c r="V203" s="51"/>
      <c r="W203" s="51" t="s">
        <v>244</v>
      </c>
      <c r="X203" s="77" t="s">
        <v>406</v>
      </c>
      <c r="Y203" s="77"/>
      <c r="Z203" s="51"/>
      <c r="AA203" s="51" t="s">
        <v>244</v>
      </c>
      <c r="AB203" s="77" t="s">
        <v>280</v>
      </c>
      <c r="AC203" s="77"/>
      <c r="AD203" s="51"/>
    </row>
    <row r="204" spans="1:30" ht="15" customHeight="1" x14ac:dyDescent="0.25">
      <c r="A204" s="12"/>
      <c r="B204" s="76"/>
      <c r="C204" s="51"/>
      <c r="D204" s="77" t="s">
        <v>386</v>
      </c>
      <c r="E204" s="77"/>
      <c r="F204" s="51"/>
      <c r="G204" s="51"/>
      <c r="H204" s="77" t="s">
        <v>399</v>
      </c>
      <c r="I204" s="77"/>
      <c r="J204" s="51"/>
      <c r="K204" s="51"/>
      <c r="L204" s="77" t="s">
        <v>401</v>
      </c>
      <c r="M204" s="77"/>
      <c r="N204" s="51"/>
      <c r="O204" s="51"/>
      <c r="P204" s="77" t="s">
        <v>391</v>
      </c>
      <c r="Q204" s="77"/>
      <c r="R204" s="51"/>
      <c r="S204" s="51"/>
      <c r="T204" s="77" t="s">
        <v>404</v>
      </c>
      <c r="U204" s="77"/>
      <c r="V204" s="51"/>
      <c r="W204" s="51"/>
      <c r="X204" s="77"/>
      <c r="Y204" s="77"/>
      <c r="Z204" s="51"/>
      <c r="AA204" s="51"/>
      <c r="AB204" s="77"/>
      <c r="AC204" s="77"/>
      <c r="AD204" s="51"/>
    </row>
    <row r="205" spans="1:30" ht="15" customHeight="1" x14ac:dyDescent="0.25">
      <c r="A205" s="12"/>
      <c r="B205" s="76"/>
      <c r="C205" s="51"/>
      <c r="D205" s="77"/>
      <c r="E205" s="77"/>
      <c r="F205" s="51"/>
      <c r="G205" s="51"/>
      <c r="H205" s="77" t="s">
        <v>390</v>
      </c>
      <c r="I205" s="77"/>
      <c r="J205" s="51"/>
      <c r="K205" s="51"/>
      <c r="L205" s="77" t="s">
        <v>402</v>
      </c>
      <c r="M205" s="77"/>
      <c r="N205" s="51"/>
      <c r="O205" s="51"/>
      <c r="P205" s="77" t="s">
        <v>386</v>
      </c>
      <c r="Q205" s="77"/>
      <c r="R205" s="51"/>
      <c r="S205" s="51"/>
      <c r="T205" s="77" t="s">
        <v>405</v>
      </c>
      <c r="U205" s="77"/>
      <c r="V205" s="51"/>
      <c r="W205" s="51"/>
      <c r="X205" s="77"/>
      <c r="Y205" s="77"/>
      <c r="Z205" s="51"/>
      <c r="AA205" s="51"/>
      <c r="AB205" s="77"/>
      <c r="AC205" s="77"/>
      <c r="AD205" s="51"/>
    </row>
    <row r="206" spans="1:30" ht="15.75" thickBot="1" x14ac:dyDescent="0.3">
      <c r="A206" s="12"/>
      <c r="B206" s="76"/>
      <c r="C206" s="51"/>
      <c r="D206" s="78"/>
      <c r="E206" s="78"/>
      <c r="F206" s="51"/>
      <c r="G206" s="51"/>
      <c r="H206" s="78"/>
      <c r="I206" s="78"/>
      <c r="J206" s="51"/>
      <c r="K206" s="51"/>
      <c r="L206" s="78"/>
      <c r="M206" s="78"/>
      <c r="N206" s="51"/>
      <c r="O206" s="51"/>
      <c r="P206" s="78"/>
      <c r="Q206" s="78"/>
      <c r="R206" s="51"/>
      <c r="S206" s="51"/>
      <c r="T206" s="78" t="s">
        <v>390</v>
      </c>
      <c r="U206" s="78"/>
      <c r="V206" s="51"/>
      <c r="W206" s="51"/>
      <c r="X206" s="78"/>
      <c r="Y206" s="78"/>
      <c r="Z206" s="51"/>
      <c r="AA206" s="51"/>
      <c r="AB206" s="78"/>
      <c r="AC206" s="78"/>
      <c r="AD206" s="51"/>
    </row>
    <row r="207" spans="1:30" x14ac:dyDescent="0.25">
      <c r="A207" s="12"/>
      <c r="B207" s="60" t="s">
        <v>374</v>
      </c>
      <c r="C207" s="19" t="s">
        <v>244</v>
      </c>
      <c r="D207" s="19"/>
      <c r="E207" s="19"/>
      <c r="F207" s="19"/>
      <c r="G207" s="19" t="s">
        <v>244</v>
      </c>
      <c r="H207" s="19"/>
      <c r="I207" s="19"/>
      <c r="J207" s="19"/>
      <c r="K207" s="19" t="s">
        <v>244</v>
      </c>
      <c r="L207" s="19"/>
      <c r="M207" s="19"/>
      <c r="N207" s="19"/>
      <c r="O207" s="19" t="s">
        <v>244</v>
      </c>
      <c r="P207" s="19"/>
      <c r="Q207" s="19"/>
      <c r="R207" s="19"/>
      <c r="S207" s="19" t="s">
        <v>244</v>
      </c>
      <c r="T207" s="19"/>
      <c r="U207" s="19"/>
      <c r="V207" s="19"/>
      <c r="W207" s="19" t="s">
        <v>244</v>
      </c>
      <c r="X207" s="19"/>
      <c r="Y207" s="19"/>
      <c r="Z207" s="19"/>
      <c r="AA207" s="19" t="s">
        <v>244</v>
      </c>
      <c r="AB207" s="19"/>
      <c r="AC207" s="19"/>
      <c r="AD207" s="19"/>
    </row>
    <row r="208" spans="1:30" x14ac:dyDescent="0.25">
      <c r="A208" s="12"/>
      <c r="B208" s="2" t="s">
        <v>347</v>
      </c>
      <c r="C208" s="4" t="s">
        <v>244</v>
      </c>
      <c r="D208" s="4" t="s">
        <v>260</v>
      </c>
      <c r="E208" s="30">
        <v>48</v>
      </c>
      <c r="F208" t="s">
        <v>244</v>
      </c>
      <c r="G208" s="4" t="s">
        <v>244</v>
      </c>
      <c r="H208" s="4" t="s">
        <v>260</v>
      </c>
      <c r="I208" s="30">
        <v>219</v>
      </c>
      <c r="J208" t="s">
        <v>244</v>
      </c>
      <c r="K208" s="4" t="s">
        <v>244</v>
      </c>
      <c r="L208" s="4" t="s">
        <v>260</v>
      </c>
      <c r="M208" s="30">
        <v>30</v>
      </c>
      <c r="N208" t="s">
        <v>244</v>
      </c>
      <c r="O208" s="4" t="s">
        <v>244</v>
      </c>
      <c r="P208" s="4" t="s">
        <v>260</v>
      </c>
      <c r="Q208" s="30">
        <v>180</v>
      </c>
      <c r="R208" t="s">
        <v>244</v>
      </c>
      <c r="S208" s="4" t="s">
        <v>244</v>
      </c>
      <c r="T208" s="4" t="s">
        <v>260</v>
      </c>
      <c r="U208" s="30" t="s">
        <v>261</v>
      </c>
      <c r="V208" t="s">
        <v>244</v>
      </c>
      <c r="W208" s="4" t="s">
        <v>244</v>
      </c>
      <c r="X208" s="4" t="s">
        <v>260</v>
      </c>
      <c r="Y208" s="28">
        <v>1003</v>
      </c>
      <c r="Z208" t="s">
        <v>244</v>
      </c>
      <c r="AA208" s="4" t="s">
        <v>244</v>
      </c>
      <c r="AB208" s="4" t="s">
        <v>260</v>
      </c>
      <c r="AC208" s="28">
        <v>1480</v>
      </c>
      <c r="AD208" t="s">
        <v>244</v>
      </c>
    </row>
    <row r="209" spans="1:30" x14ac:dyDescent="0.25">
      <c r="A209" s="12"/>
      <c r="B209" s="60" t="s">
        <v>333</v>
      </c>
      <c r="C209" s="19" t="s">
        <v>244</v>
      </c>
      <c r="D209" s="19"/>
      <c r="E209" s="21">
        <v>1239</v>
      </c>
      <c r="F209" s="23" t="s">
        <v>244</v>
      </c>
      <c r="G209" s="19" t="s">
        <v>244</v>
      </c>
      <c r="H209" s="19"/>
      <c r="I209" s="25">
        <v>89</v>
      </c>
      <c r="J209" s="23" t="s">
        <v>244</v>
      </c>
      <c r="K209" s="19" t="s">
        <v>244</v>
      </c>
      <c r="L209" s="19"/>
      <c r="M209" s="25">
        <v>985</v>
      </c>
      <c r="N209" s="23" t="s">
        <v>244</v>
      </c>
      <c r="O209" s="19" t="s">
        <v>244</v>
      </c>
      <c r="P209" s="19"/>
      <c r="Q209" s="25">
        <v>434</v>
      </c>
      <c r="R209" s="23" t="s">
        <v>244</v>
      </c>
      <c r="S209" s="19" t="s">
        <v>244</v>
      </c>
      <c r="T209" s="19"/>
      <c r="U209" s="21">
        <v>2276</v>
      </c>
      <c r="V209" s="23" t="s">
        <v>244</v>
      </c>
      <c r="W209" s="19" t="s">
        <v>244</v>
      </c>
      <c r="X209" s="19"/>
      <c r="Y209" s="25" t="s">
        <v>261</v>
      </c>
      <c r="Z209" s="23" t="s">
        <v>244</v>
      </c>
      <c r="AA209" s="19" t="s">
        <v>244</v>
      </c>
      <c r="AB209" s="19"/>
      <c r="AC209" s="21">
        <v>5023</v>
      </c>
      <c r="AD209" s="23" t="s">
        <v>244</v>
      </c>
    </row>
    <row r="210" spans="1:30" x14ac:dyDescent="0.25">
      <c r="A210" s="12"/>
      <c r="B210" s="2" t="s">
        <v>395</v>
      </c>
      <c r="C210" s="4" t="s">
        <v>244</v>
      </c>
      <c r="D210" s="4"/>
      <c r="E210" s="30">
        <v>698</v>
      </c>
      <c r="F210" t="s">
        <v>244</v>
      </c>
      <c r="G210" s="4" t="s">
        <v>244</v>
      </c>
      <c r="H210" s="4"/>
      <c r="I210" s="30">
        <v>641</v>
      </c>
      <c r="J210" t="s">
        <v>244</v>
      </c>
      <c r="K210" s="4" t="s">
        <v>244</v>
      </c>
      <c r="L210" s="4"/>
      <c r="M210" s="30" t="s">
        <v>261</v>
      </c>
      <c r="N210" t="s">
        <v>244</v>
      </c>
      <c r="O210" s="4" t="s">
        <v>244</v>
      </c>
      <c r="P210" s="4"/>
      <c r="Q210" s="30" t="s">
        <v>261</v>
      </c>
      <c r="R210" t="s">
        <v>244</v>
      </c>
      <c r="S210" s="4" t="s">
        <v>244</v>
      </c>
      <c r="T210" s="4"/>
      <c r="U210" s="30" t="s">
        <v>261</v>
      </c>
      <c r="V210" t="s">
        <v>244</v>
      </c>
      <c r="W210" s="4" t="s">
        <v>244</v>
      </c>
      <c r="X210" s="4"/>
      <c r="Y210" s="30" t="s">
        <v>261</v>
      </c>
      <c r="Z210" t="s">
        <v>244</v>
      </c>
      <c r="AA210" s="4" t="s">
        <v>244</v>
      </c>
      <c r="AB210" s="4"/>
      <c r="AC210" s="28">
        <v>1339</v>
      </c>
      <c r="AD210" t="s">
        <v>244</v>
      </c>
    </row>
    <row r="211" spans="1:30" ht="15.75" thickBot="1" x14ac:dyDescent="0.3">
      <c r="A211" s="12"/>
      <c r="B211" s="60" t="s">
        <v>333</v>
      </c>
      <c r="C211" s="19" t="s">
        <v>244</v>
      </c>
      <c r="D211" s="19"/>
      <c r="E211" s="25">
        <v>36</v>
      </c>
      <c r="F211" s="23" t="s">
        <v>244</v>
      </c>
      <c r="G211" s="19" t="s">
        <v>244</v>
      </c>
      <c r="H211" s="19"/>
      <c r="I211" s="25" t="s">
        <v>261</v>
      </c>
      <c r="J211" s="23" t="s">
        <v>244</v>
      </c>
      <c r="K211" s="19" t="s">
        <v>244</v>
      </c>
      <c r="L211" s="19"/>
      <c r="M211" s="25" t="s">
        <v>261</v>
      </c>
      <c r="N211" s="23" t="s">
        <v>244</v>
      </c>
      <c r="O211" s="19" t="s">
        <v>244</v>
      </c>
      <c r="P211" s="19"/>
      <c r="Q211" s="25">
        <v>106</v>
      </c>
      <c r="R211" s="23" t="s">
        <v>244</v>
      </c>
      <c r="S211" s="19" t="s">
        <v>244</v>
      </c>
      <c r="T211" s="19"/>
      <c r="U211" s="25" t="s">
        <v>261</v>
      </c>
      <c r="V211" s="23" t="s">
        <v>244</v>
      </c>
      <c r="W211" s="19" t="s">
        <v>244</v>
      </c>
      <c r="X211" s="19"/>
      <c r="Y211" s="25">
        <v>15</v>
      </c>
      <c r="Z211" s="23" t="s">
        <v>244</v>
      </c>
      <c r="AA211" s="19" t="s">
        <v>244</v>
      </c>
      <c r="AB211" s="19"/>
      <c r="AC211" s="25">
        <v>157</v>
      </c>
      <c r="AD211" s="23" t="s">
        <v>244</v>
      </c>
    </row>
    <row r="212" spans="1:30" x14ac:dyDescent="0.25">
      <c r="A212" s="12"/>
      <c r="B212" s="13"/>
      <c r="C212" s="13" t="s">
        <v>244</v>
      </c>
      <c r="D212" s="61"/>
      <c r="E212" s="61"/>
      <c r="F212" s="13"/>
      <c r="G212" s="13" t="s">
        <v>244</v>
      </c>
      <c r="H212" s="61"/>
      <c r="I212" s="61"/>
      <c r="J212" s="13"/>
      <c r="K212" s="13" t="s">
        <v>244</v>
      </c>
      <c r="L212" s="61"/>
      <c r="M212" s="61"/>
      <c r="N212" s="13"/>
      <c r="O212" s="13" t="s">
        <v>244</v>
      </c>
      <c r="P212" s="61"/>
      <c r="Q212" s="61"/>
      <c r="R212" s="13"/>
      <c r="S212" s="13" t="s">
        <v>244</v>
      </c>
      <c r="T212" s="61"/>
      <c r="U212" s="61"/>
      <c r="V212" s="13"/>
      <c r="W212" s="13" t="s">
        <v>244</v>
      </c>
      <c r="X212" s="61"/>
      <c r="Y212" s="61"/>
      <c r="Z212" s="13"/>
      <c r="AA212" s="13" t="s">
        <v>244</v>
      </c>
      <c r="AB212" s="61"/>
      <c r="AC212" s="61"/>
      <c r="AD212" s="13"/>
    </row>
    <row r="213" spans="1:30" ht="15.75" thickBot="1" x14ac:dyDescent="0.3">
      <c r="A213" s="12"/>
      <c r="B213" s="2" t="s">
        <v>396</v>
      </c>
      <c r="C213" s="67" t="s">
        <v>244</v>
      </c>
      <c r="D213" s="4" t="s">
        <v>260</v>
      </c>
      <c r="E213" s="28">
        <v>2021</v>
      </c>
      <c r="F213" t="s">
        <v>244</v>
      </c>
      <c r="G213" s="67" t="s">
        <v>244</v>
      </c>
      <c r="H213" s="4" t="s">
        <v>260</v>
      </c>
      <c r="I213" s="30">
        <v>949</v>
      </c>
      <c r="J213" t="s">
        <v>244</v>
      </c>
      <c r="K213" s="67" t="s">
        <v>244</v>
      </c>
      <c r="L213" s="4" t="s">
        <v>260</v>
      </c>
      <c r="M213" s="28">
        <v>1015</v>
      </c>
      <c r="N213" t="s">
        <v>244</v>
      </c>
      <c r="O213" s="67" t="s">
        <v>244</v>
      </c>
      <c r="P213" s="4" t="s">
        <v>260</v>
      </c>
      <c r="Q213" s="30">
        <v>720</v>
      </c>
      <c r="R213" t="s">
        <v>244</v>
      </c>
      <c r="S213" s="67" t="s">
        <v>244</v>
      </c>
      <c r="T213" s="4" t="s">
        <v>260</v>
      </c>
      <c r="U213" s="28">
        <v>2276</v>
      </c>
      <c r="V213" t="s">
        <v>244</v>
      </c>
      <c r="W213" s="67" t="s">
        <v>244</v>
      </c>
      <c r="X213" s="4" t="s">
        <v>260</v>
      </c>
      <c r="Y213" s="28">
        <v>1018</v>
      </c>
      <c r="Z213" t="s">
        <v>244</v>
      </c>
      <c r="AA213" s="67" t="s">
        <v>244</v>
      </c>
      <c r="AB213" s="4" t="s">
        <v>260</v>
      </c>
      <c r="AC213" s="28">
        <v>7999</v>
      </c>
      <c r="AD213" t="s">
        <v>244</v>
      </c>
    </row>
    <row r="214" spans="1:30" ht="15.75" thickTop="1" x14ac:dyDescent="0.25">
      <c r="A214" s="12"/>
      <c r="B214" s="13"/>
      <c r="C214" s="13" t="s">
        <v>244</v>
      </c>
      <c r="D214" s="63"/>
      <c r="E214" s="63"/>
      <c r="F214" s="13"/>
      <c r="G214" s="13" t="s">
        <v>244</v>
      </c>
      <c r="H214" s="63"/>
      <c r="I214" s="63"/>
      <c r="J214" s="13"/>
      <c r="K214" s="13" t="s">
        <v>244</v>
      </c>
      <c r="L214" s="63"/>
      <c r="M214" s="63"/>
      <c r="N214" s="13"/>
      <c r="O214" s="13" t="s">
        <v>244</v>
      </c>
      <c r="P214" s="63"/>
      <c r="Q214" s="63"/>
      <c r="R214" s="13"/>
      <c r="S214" s="13" t="s">
        <v>244</v>
      </c>
      <c r="T214" s="63"/>
      <c r="U214" s="63"/>
      <c r="V214" s="13"/>
      <c r="W214" s="13" t="s">
        <v>244</v>
      </c>
      <c r="X214" s="63"/>
      <c r="Y214" s="63"/>
      <c r="Z214" s="13"/>
      <c r="AA214" s="13" t="s">
        <v>244</v>
      </c>
      <c r="AB214" s="63"/>
      <c r="AC214" s="63"/>
      <c r="AD214" s="13"/>
    </row>
    <row r="215" spans="1:30" ht="15.75" x14ac:dyDescent="0.25">
      <c r="A215" s="12"/>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row>
    <row r="216" spans="1:30" x14ac:dyDescent="0.25">
      <c r="A216" s="12"/>
      <c r="B216" s="51"/>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c r="AC216" s="51"/>
      <c r="AD216" s="51"/>
    </row>
    <row r="217" spans="1:30" ht="60" x14ac:dyDescent="0.25">
      <c r="A217" s="12"/>
      <c r="B217" s="79" t="s">
        <v>407</v>
      </c>
      <c r="C217" s="79" t="s">
        <v>408</v>
      </c>
    </row>
    <row r="218" spans="1:30" x14ac:dyDescent="0.25">
      <c r="A218" s="12"/>
      <c r="B218" s="69" t="s">
        <v>409</v>
      </c>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c r="AA218" s="69"/>
      <c r="AB218" s="69"/>
      <c r="AC218" s="69"/>
      <c r="AD218" s="69"/>
    </row>
    <row r="219" spans="1:30" x14ac:dyDescent="0.25">
      <c r="A219" s="12"/>
      <c r="B219" s="51"/>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c r="AA219" s="51"/>
      <c r="AB219" s="51"/>
      <c r="AC219" s="51"/>
      <c r="AD219" s="51"/>
    </row>
    <row r="220" spans="1:30" ht="15.75" x14ac:dyDescent="0.25">
      <c r="A220" s="12"/>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c r="AA220" s="56"/>
      <c r="AB220" s="56"/>
      <c r="AC220" s="56"/>
      <c r="AD220" s="56"/>
    </row>
    <row r="221" spans="1:30" x14ac:dyDescent="0.25">
      <c r="A221" s="12"/>
      <c r="B221" s="51"/>
      <c r="C221" s="51"/>
      <c r="D221" s="51"/>
      <c r="E221" s="51"/>
      <c r="F221" s="51"/>
      <c r="G221" s="51"/>
      <c r="H221" s="51"/>
      <c r="I221" s="51"/>
      <c r="J221" s="51"/>
      <c r="K221" s="51"/>
      <c r="L221" s="51"/>
      <c r="M221" s="51"/>
      <c r="N221" s="51"/>
      <c r="O221" s="51"/>
      <c r="P221" s="51"/>
      <c r="Q221" s="51"/>
      <c r="R221" s="51"/>
      <c r="S221" s="51"/>
      <c r="T221" s="51"/>
      <c r="U221" s="51"/>
      <c r="V221" s="51"/>
      <c r="W221" s="51"/>
      <c r="X221" s="51"/>
      <c r="Y221" s="51"/>
      <c r="Z221" s="51"/>
      <c r="AA221" s="51"/>
      <c r="AB221" s="51"/>
      <c r="AC221" s="51"/>
      <c r="AD221" s="51"/>
    </row>
    <row r="222" spans="1:30" x14ac:dyDescent="0.25">
      <c r="A222" s="12"/>
      <c r="B222" s="4"/>
      <c r="C222" s="4"/>
      <c r="D222" s="4"/>
      <c r="E222" s="4"/>
      <c r="F222" s="4"/>
      <c r="G222" s="4"/>
      <c r="H222" s="4"/>
      <c r="I222" s="4"/>
      <c r="J222" s="4"/>
      <c r="K222" s="4"/>
      <c r="L222" s="4"/>
      <c r="M222" s="4"/>
      <c r="N222" s="4"/>
    </row>
    <row r="223" spans="1:30" ht="15.75" thickBot="1" x14ac:dyDescent="0.3">
      <c r="A223" s="12"/>
      <c r="B223" s="4"/>
      <c r="C223" s="4" t="s">
        <v>244</v>
      </c>
      <c r="D223" s="80" t="s">
        <v>410</v>
      </c>
      <c r="E223" s="80"/>
      <c r="F223" s="80"/>
      <c r="G223" s="80"/>
      <c r="H223" s="80"/>
      <c r="I223" s="80"/>
      <c r="J223" s="80"/>
      <c r="K223" s="80"/>
      <c r="L223" s="80"/>
      <c r="M223" s="80"/>
      <c r="N223" s="4"/>
    </row>
    <row r="224" spans="1:30" ht="15" customHeight="1" x14ac:dyDescent="0.25">
      <c r="A224" s="12"/>
      <c r="B224" s="76" t="s">
        <v>246</v>
      </c>
      <c r="C224" s="51" t="s">
        <v>244</v>
      </c>
      <c r="D224" s="81" t="s">
        <v>411</v>
      </c>
      <c r="E224" s="81"/>
      <c r="F224" s="72"/>
      <c r="G224" s="72" t="s">
        <v>244</v>
      </c>
      <c r="H224" s="81" t="s">
        <v>413</v>
      </c>
      <c r="I224" s="81"/>
      <c r="J224" s="72"/>
      <c r="K224" s="72" t="s">
        <v>244</v>
      </c>
      <c r="L224" s="81" t="s">
        <v>417</v>
      </c>
      <c r="M224" s="81"/>
      <c r="N224" s="51"/>
    </row>
    <row r="225" spans="1:30" ht="15" customHeight="1" x14ac:dyDescent="0.25">
      <c r="A225" s="12"/>
      <c r="B225" s="76"/>
      <c r="C225" s="51"/>
      <c r="D225" s="77" t="s">
        <v>412</v>
      </c>
      <c r="E225" s="77"/>
      <c r="F225" s="51"/>
      <c r="G225" s="51"/>
      <c r="H225" s="77" t="s">
        <v>414</v>
      </c>
      <c r="I225" s="77"/>
      <c r="J225" s="51"/>
      <c r="K225" s="51"/>
      <c r="L225" s="77" t="s">
        <v>414</v>
      </c>
      <c r="M225" s="77"/>
      <c r="N225" s="51"/>
    </row>
    <row r="226" spans="1:30" ht="15" customHeight="1" x14ac:dyDescent="0.25">
      <c r="A226" s="12"/>
      <c r="B226" s="76"/>
      <c r="C226" s="51"/>
      <c r="D226" s="77"/>
      <c r="E226" s="77"/>
      <c r="F226" s="51"/>
      <c r="G226" s="51"/>
      <c r="H226" s="77" t="s">
        <v>415</v>
      </c>
      <c r="I226" s="77"/>
      <c r="J226" s="51"/>
      <c r="K226" s="51"/>
      <c r="L226" s="77" t="s">
        <v>415</v>
      </c>
      <c r="M226" s="77"/>
      <c r="N226" s="51"/>
    </row>
    <row r="227" spans="1:30" ht="15" customHeight="1" x14ac:dyDescent="0.25">
      <c r="A227" s="12"/>
      <c r="B227" s="76"/>
      <c r="C227" s="51"/>
      <c r="D227" s="77"/>
      <c r="E227" s="77"/>
      <c r="F227" s="51"/>
      <c r="G227" s="51"/>
      <c r="H227" s="77" t="s">
        <v>370</v>
      </c>
      <c r="I227" s="77"/>
      <c r="J227" s="51"/>
      <c r="K227" s="51"/>
      <c r="L227" s="77" t="s">
        <v>370</v>
      </c>
      <c r="M227" s="77"/>
      <c r="N227" s="51"/>
    </row>
    <row r="228" spans="1:30" ht="15.75" thickBot="1" x14ac:dyDescent="0.3">
      <c r="A228" s="12"/>
      <c r="B228" s="76"/>
      <c r="C228" s="51"/>
      <c r="D228" s="78"/>
      <c r="E228" s="78"/>
      <c r="F228" s="51"/>
      <c r="G228" s="51"/>
      <c r="H228" s="78" t="s">
        <v>416</v>
      </c>
      <c r="I228" s="78"/>
      <c r="J228" s="51"/>
      <c r="K228" s="51"/>
      <c r="L228" s="78" t="s">
        <v>416</v>
      </c>
      <c r="M228" s="78"/>
      <c r="N228" s="51"/>
    </row>
    <row r="229" spans="1:30" x14ac:dyDescent="0.25">
      <c r="A229" s="12"/>
      <c r="B229" s="60" t="s">
        <v>374</v>
      </c>
      <c r="C229" s="19" t="s">
        <v>244</v>
      </c>
      <c r="D229" s="19"/>
      <c r="E229" s="19"/>
      <c r="F229" s="19"/>
      <c r="G229" s="19" t="s">
        <v>244</v>
      </c>
      <c r="H229" s="19"/>
      <c r="I229" s="19"/>
      <c r="J229" s="19"/>
      <c r="K229" s="19" t="s">
        <v>244</v>
      </c>
      <c r="L229" s="19"/>
      <c r="M229" s="19"/>
      <c r="N229" s="19"/>
    </row>
    <row r="230" spans="1:30" x14ac:dyDescent="0.25">
      <c r="A230" s="12"/>
      <c r="B230" s="2" t="s">
        <v>330</v>
      </c>
      <c r="C230" s="4" t="s">
        <v>244</v>
      </c>
      <c r="D230" s="4"/>
      <c r="E230" s="30">
        <v>11</v>
      </c>
      <c r="F230" t="s">
        <v>244</v>
      </c>
      <c r="G230" s="4" t="s">
        <v>244</v>
      </c>
      <c r="H230" s="4" t="s">
        <v>260</v>
      </c>
      <c r="I230" s="28">
        <v>2203</v>
      </c>
      <c r="J230" t="s">
        <v>244</v>
      </c>
      <c r="K230" s="4" t="s">
        <v>244</v>
      </c>
      <c r="L230" s="4" t="s">
        <v>260</v>
      </c>
      <c r="M230" s="28">
        <v>2203</v>
      </c>
      <c r="N230" t="s">
        <v>244</v>
      </c>
    </row>
    <row r="231" spans="1:30" x14ac:dyDescent="0.25">
      <c r="A231" s="12"/>
      <c r="B231" s="60" t="s">
        <v>333</v>
      </c>
      <c r="C231" s="19" t="s">
        <v>244</v>
      </c>
      <c r="D231" s="19"/>
      <c r="E231" s="25">
        <v>5</v>
      </c>
      <c r="F231" s="23" t="s">
        <v>244</v>
      </c>
      <c r="G231" s="19" t="s">
        <v>244</v>
      </c>
      <c r="H231" s="19"/>
      <c r="I231" s="21">
        <v>3018</v>
      </c>
      <c r="J231" s="23" t="s">
        <v>244</v>
      </c>
      <c r="K231" s="19" t="s">
        <v>244</v>
      </c>
      <c r="L231" s="19"/>
      <c r="M231" s="21">
        <v>3018</v>
      </c>
      <c r="N231" s="23" t="s">
        <v>244</v>
      </c>
    </row>
    <row r="232" spans="1:30" x14ac:dyDescent="0.25">
      <c r="A232" s="12"/>
      <c r="B232" s="2" t="s">
        <v>375</v>
      </c>
      <c r="C232" s="4" t="s">
        <v>244</v>
      </c>
      <c r="D232" s="4"/>
      <c r="E232" s="30">
        <v>4</v>
      </c>
      <c r="F232" t="s">
        <v>244</v>
      </c>
      <c r="G232" s="4" t="s">
        <v>244</v>
      </c>
      <c r="H232" s="4"/>
      <c r="I232" s="30">
        <v>700</v>
      </c>
      <c r="J232" t="s">
        <v>244</v>
      </c>
      <c r="K232" s="4" t="s">
        <v>244</v>
      </c>
      <c r="L232" s="4"/>
      <c r="M232" s="30">
        <v>700</v>
      </c>
      <c r="N232" t="s">
        <v>244</v>
      </c>
    </row>
    <row r="233" spans="1:30" ht="15.75" thickBot="1" x14ac:dyDescent="0.3">
      <c r="A233" s="12"/>
      <c r="B233" s="60" t="s">
        <v>333</v>
      </c>
      <c r="C233" s="19" t="s">
        <v>244</v>
      </c>
      <c r="D233" s="19"/>
      <c r="E233" s="25">
        <v>2</v>
      </c>
      <c r="F233" s="23" t="s">
        <v>244</v>
      </c>
      <c r="G233" s="19" t="s">
        <v>244</v>
      </c>
      <c r="H233" s="19"/>
      <c r="I233" s="25">
        <v>129</v>
      </c>
      <c r="J233" s="23" t="s">
        <v>244</v>
      </c>
      <c r="K233" s="19" t="s">
        <v>244</v>
      </c>
      <c r="L233" s="19"/>
      <c r="M233" s="25">
        <v>129</v>
      </c>
      <c r="N233" s="23" t="s">
        <v>244</v>
      </c>
    </row>
    <row r="234" spans="1:30" x14ac:dyDescent="0.25">
      <c r="A234" s="12"/>
      <c r="B234" s="13"/>
      <c r="C234" s="13" t="s">
        <v>244</v>
      </c>
      <c r="D234" s="61"/>
      <c r="E234" s="61"/>
      <c r="F234" s="13"/>
      <c r="G234" s="13" t="s">
        <v>244</v>
      </c>
      <c r="H234" s="61"/>
      <c r="I234" s="61"/>
      <c r="J234" s="13"/>
      <c r="K234" s="13" t="s">
        <v>244</v>
      </c>
      <c r="L234" s="61"/>
      <c r="M234" s="61"/>
      <c r="N234" s="13"/>
    </row>
    <row r="235" spans="1:30" ht="15.75" thickBot="1" x14ac:dyDescent="0.3">
      <c r="A235" s="12"/>
      <c r="B235" s="2" t="s">
        <v>280</v>
      </c>
      <c r="C235" s="67" t="s">
        <v>244</v>
      </c>
      <c r="D235" s="4"/>
      <c r="E235" s="30">
        <v>22</v>
      </c>
      <c r="F235" t="s">
        <v>244</v>
      </c>
      <c r="G235" s="67" t="s">
        <v>244</v>
      </c>
      <c r="H235" s="4" t="s">
        <v>260</v>
      </c>
      <c r="I235" s="28">
        <v>6050</v>
      </c>
      <c r="J235" t="s">
        <v>244</v>
      </c>
      <c r="K235" s="67" t="s">
        <v>244</v>
      </c>
      <c r="L235" s="4" t="s">
        <v>260</v>
      </c>
      <c r="M235" s="28">
        <v>6050</v>
      </c>
      <c r="N235" t="s">
        <v>244</v>
      </c>
    </row>
    <row r="236" spans="1:30" x14ac:dyDescent="0.25">
      <c r="A236" s="12"/>
      <c r="B236" s="13"/>
      <c r="C236" s="13" t="s">
        <v>244</v>
      </c>
      <c r="D236" s="61"/>
      <c r="E236" s="61"/>
      <c r="F236" s="13"/>
      <c r="G236" s="13" t="s">
        <v>244</v>
      </c>
      <c r="H236" s="61"/>
      <c r="I236" s="61"/>
      <c r="J236" s="13"/>
      <c r="K236" s="13" t="s">
        <v>244</v>
      </c>
      <c r="L236" s="61"/>
      <c r="M236" s="61"/>
      <c r="N236" s="13"/>
    </row>
    <row r="237" spans="1:30" x14ac:dyDescent="0.25">
      <c r="A237" s="12"/>
      <c r="B237" s="53"/>
      <c r="C237" s="53"/>
      <c r="D237" s="53"/>
      <c r="E237" s="53"/>
      <c r="F237" s="53"/>
      <c r="G237" s="53"/>
      <c r="H237" s="53"/>
      <c r="I237" s="53"/>
      <c r="J237" s="53"/>
      <c r="K237" s="53"/>
      <c r="L237" s="53"/>
      <c r="M237" s="53"/>
      <c r="N237" s="53"/>
      <c r="O237" s="53"/>
      <c r="P237" s="53"/>
      <c r="Q237" s="53"/>
      <c r="R237" s="53"/>
      <c r="S237" s="53"/>
      <c r="T237" s="53"/>
      <c r="U237" s="53"/>
      <c r="V237" s="53"/>
      <c r="W237" s="53"/>
      <c r="X237" s="53"/>
      <c r="Y237" s="53"/>
      <c r="Z237" s="53"/>
      <c r="AA237" s="53"/>
      <c r="AB237" s="53"/>
      <c r="AC237" s="53"/>
      <c r="AD237" s="53"/>
    </row>
    <row r="238" spans="1:30" x14ac:dyDescent="0.25">
      <c r="A238" s="12"/>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row>
    <row r="239" spans="1:30" x14ac:dyDescent="0.25">
      <c r="A239" s="12"/>
      <c r="B239" s="69" t="s">
        <v>418</v>
      </c>
      <c r="C239" s="69"/>
      <c r="D239" s="69"/>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row>
    <row r="240" spans="1:30" x14ac:dyDescent="0.25">
      <c r="A240" s="12"/>
      <c r="B240" s="51"/>
      <c r="C240" s="51"/>
      <c r="D240" s="51"/>
      <c r="E240" s="51"/>
      <c r="F240" s="51"/>
      <c r="G240" s="51"/>
      <c r="H240" s="51"/>
      <c r="I240" s="51"/>
      <c r="J240" s="51"/>
      <c r="K240" s="51"/>
      <c r="L240" s="51"/>
      <c r="M240" s="51"/>
      <c r="N240" s="51"/>
      <c r="O240" s="51"/>
      <c r="P240" s="51"/>
      <c r="Q240" s="51"/>
      <c r="R240" s="51"/>
      <c r="S240" s="51"/>
      <c r="T240" s="51"/>
      <c r="U240" s="51"/>
      <c r="V240" s="51"/>
      <c r="W240" s="51"/>
      <c r="X240" s="51"/>
      <c r="Y240" s="51"/>
      <c r="Z240" s="51"/>
      <c r="AA240" s="51"/>
      <c r="AB240" s="51"/>
      <c r="AC240" s="51"/>
      <c r="AD240" s="51"/>
    </row>
    <row r="241" spans="1:30" ht="15.75" x14ac:dyDescent="0.25">
      <c r="A241" s="12"/>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c r="Z241" s="56"/>
      <c r="AA241" s="56"/>
      <c r="AB241" s="56"/>
      <c r="AC241" s="56"/>
      <c r="AD241" s="56"/>
    </row>
    <row r="242" spans="1:30" x14ac:dyDescent="0.25">
      <c r="A242" s="12"/>
      <c r="B242" s="51"/>
      <c r="C242" s="51"/>
      <c r="D242" s="51"/>
      <c r="E242" s="51"/>
      <c r="F242" s="51"/>
      <c r="G242" s="51"/>
      <c r="H242" s="51"/>
      <c r="I242" s="51"/>
      <c r="J242" s="51"/>
      <c r="K242" s="51"/>
      <c r="L242" s="51"/>
      <c r="M242" s="51"/>
      <c r="N242" s="51"/>
      <c r="O242" s="51"/>
      <c r="P242" s="51"/>
      <c r="Q242" s="51"/>
      <c r="R242" s="51"/>
      <c r="S242" s="51"/>
      <c r="T242" s="51"/>
      <c r="U242" s="51"/>
      <c r="V242" s="51"/>
      <c r="W242" s="51"/>
      <c r="X242" s="51"/>
      <c r="Y242" s="51"/>
      <c r="Z242" s="51"/>
      <c r="AA242" s="51"/>
      <c r="AB242" s="51"/>
      <c r="AC242" s="51"/>
      <c r="AD242" s="51"/>
    </row>
    <row r="243" spans="1:30" x14ac:dyDescent="0.25">
      <c r="A243" s="12"/>
      <c r="B243" s="4"/>
      <c r="C243" s="4"/>
      <c r="D243" s="4"/>
      <c r="E243" s="4"/>
      <c r="F243" s="4"/>
      <c r="G243" s="4"/>
      <c r="H243" s="4"/>
      <c r="I243" s="4"/>
      <c r="J243" s="4"/>
    </row>
    <row r="244" spans="1:30" ht="15" customHeight="1" x14ac:dyDescent="0.25">
      <c r="A244" s="12"/>
      <c r="B244" s="51"/>
      <c r="C244" s="51" t="s">
        <v>244</v>
      </c>
      <c r="D244" s="77" t="s">
        <v>419</v>
      </c>
      <c r="E244" s="77"/>
      <c r="F244" s="77"/>
      <c r="G244" s="77"/>
      <c r="H244" s="77"/>
      <c r="I244" s="77"/>
      <c r="J244" s="51"/>
    </row>
    <row r="245" spans="1:30" ht="15.75" thickBot="1" x14ac:dyDescent="0.3">
      <c r="A245" s="12"/>
      <c r="B245" s="51"/>
      <c r="C245" s="51"/>
      <c r="D245" s="78" t="s">
        <v>277</v>
      </c>
      <c r="E245" s="78"/>
      <c r="F245" s="78"/>
      <c r="G245" s="78"/>
      <c r="H245" s="78"/>
      <c r="I245" s="78"/>
      <c r="J245" s="51"/>
    </row>
    <row r="246" spans="1:30" ht="15" customHeight="1" x14ac:dyDescent="0.25">
      <c r="A246" s="12"/>
      <c r="B246" s="76" t="s">
        <v>246</v>
      </c>
      <c r="C246" s="51" t="s">
        <v>244</v>
      </c>
      <c r="D246" s="81" t="s">
        <v>411</v>
      </c>
      <c r="E246" s="81"/>
      <c r="F246" s="72"/>
      <c r="G246" s="72" t="s">
        <v>244</v>
      </c>
      <c r="H246" s="81" t="s">
        <v>370</v>
      </c>
      <c r="I246" s="81"/>
      <c r="J246" s="51"/>
    </row>
    <row r="247" spans="1:30" ht="15.75" thickBot="1" x14ac:dyDescent="0.3">
      <c r="A247" s="12"/>
      <c r="B247" s="76"/>
      <c r="C247" s="51"/>
      <c r="D247" s="78" t="s">
        <v>412</v>
      </c>
      <c r="E247" s="78"/>
      <c r="F247" s="51"/>
      <c r="G247" s="51"/>
      <c r="H247" s="78" t="s">
        <v>416</v>
      </c>
      <c r="I247" s="78"/>
      <c r="J247" s="51"/>
    </row>
    <row r="248" spans="1:30" x14ac:dyDescent="0.25">
      <c r="A248" s="12"/>
      <c r="B248" s="60" t="s">
        <v>374</v>
      </c>
      <c r="C248" s="19" t="s">
        <v>244</v>
      </c>
      <c r="D248" s="19"/>
      <c r="E248" s="19"/>
      <c r="F248" s="19"/>
      <c r="G248" s="19" t="s">
        <v>244</v>
      </c>
      <c r="H248" s="19"/>
      <c r="I248" s="19"/>
      <c r="J248" s="19"/>
    </row>
    <row r="249" spans="1:30" x14ac:dyDescent="0.25">
      <c r="A249" s="12"/>
      <c r="B249" s="2" t="s">
        <v>330</v>
      </c>
      <c r="C249" s="4" t="s">
        <v>244</v>
      </c>
      <c r="D249" s="4"/>
      <c r="E249" s="30">
        <v>7</v>
      </c>
      <c r="F249" t="s">
        <v>244</v>
      </c>
      <c r="G249" s="4" t="s">
        <v>244</v>
      </c>
      <c r="H249" s="4" t="s">
        <v>260</v>
      </c>
      <c r="I249" s="30">
        <v>833</v>
      </c>
      <c r="J249" t="s">
        <v>244</v>
      </c>
    </row>
    <row r="250" spans="1:30" x14ac:dyDescent="0.25">
      <c r="A250" s="12"/>
      <c r="B250" s="60" t="s">
        <v>333</v>
      </c>
      <c r="C250" s="19" t="s">
        <v>244</v>
      </c>
      <c r="D250" s="19"/>
      <c r="E250" s="25">
        <v>3</v>
      </c>
      <c r="F250" s="23" t="s">
        <v>244</v>
      </c>
      <c r="G250" s="19" t="s">
        <v>244</v>
      </c>
      <c r="H250" s="19"/>
      <c r="I250" s="25">
        <v>772</v>
      </c>
      <c r="J250" s="23" t="s">
        <v>244</v>
      </c>
    </row>
    <row r="251" spans="1:30" x14ac:dyDescent="0.25">
      <c r="A251" s="12"/>
      <c r="B251" s="2" t="s">
        <v>375</v>
      </c>
      <c r="C251" s="4" t="s">
        <v>244</v>
      </c>
      <c r="D251" s="4"/>
      <c r="E251" s="30">
        <v>1</v>
      </c>
      <c r="F251" t="s">
        <v>244</v>
      </c>
      <c r="G251" s="4" t="s">
        <v>244</v>
      </c>
      <c r="H251" s="4"/>
      <c r="I251" s="30">
        <v>22</v>
      </c>
      <c r="J251" t="s">
        <v>244</v>
      </c>
    </row>
    <row r="252" spans="1:30" ht="15.75" thickBot="1" x14ac:dyDescent="0.3">
      <c r="A252" s="12"/>
      <c r="B252" s="60" t="s">
        <v>333</v>
      </c>
      <c r="C252" s="19" t="s">
        <v>244</v>
      </c>
      <c r="D252" s="19"/>
      <c r="E252" s="25">
        <v>1</v>
      </c>
      <c r="F252" s="23" t="s">
        <v>244</v>
      </c>
      <c r="G252" s="19" t="s">
        <v>244</v>
      </c>
      <c r="H252" s="19"/>
      <c r="I252" s="25">
        <v>35</v>
      </c>
      <c r="J252" s="23" t="s">
        <v>244</v>
      </c>
    </row>
    <row r="253" spans="1:30" x14ac:dyDescent="0.25">
      <c r="A253" s="12"/>
      <c r="B253" s="13"/>
      <c r="C253" s="13" t="s">
        <v>244</v>
      </c>
      <c r="D253" s="61"/>
      <c r="E253" s="61"/>
      <c r="F253" s="13"/>
      <c r="G253" s="13" t="s">
        <v>244</v>
      </c>
      <c r="H253" s="61"/>
      <c r="I253" s="61"/>
      <c r="J253" s="13"/>
    </row>
    <row r="254" spans="1:30" ht="15.75" thickBot="1" x14ac:dyDescent="0.3">
      <c r="A254" s="12"/>
      <c r="B254" s="2" t="s">
        <v>280</v>
      </c>
      <c r="C254" s="67" t="s">
        <v>244</v>
      </c>
      <c r="D254" s="4"/>
      <c r="E254" s="30">
        <v>12</v>
      </c>
      <c r="F254" t="s">
        <v>244</v>
      </c>
      <c r="G254" s="67" t="s">
        <v>244</v>
      </c>
      <c r="H254" s="4" t="s">
        <v>260</v>
      </c>
      <c r="I254" s="28">
        <v>1662</v>
      </c>
      <c r="J254" t="s">
        <v>244</v>
      </c>
    </row>
    <row r="255" spans="1:30" ht="15.75" thickTop="1" x14ac:dyDescent="0.25">
      <c r="A255" s="12"/>
      <c r="B255" s="13"/>
      <c r="C255" s="13" t="s">
        <v>244</v>
      </c>
      <c r="D255" s="63"/>
      <c r="E255" s="63"/>
      <c r="F255" s="13"/>
      <c r="G255" s="13" t="s">
        <v>244</v>
      </c>
      <c r="H255" s="63"/>
      <c r="I255" s="63"/>
      <c r="J255" s="13"/>
    </row>
    <row r="256" spans="1:30" x14ac:dyDescent="0.25">
      <c r="A256" s="12"/>
      <c r="B256" s="69" t="s">
        <v>420</v>
      </c>
      <c r="C256" s="69"/>
      <c r="D256" s="69"/>
      <c r="E256" s="69"/>
      <c r="F256" s="69"/>
      <c r="G256" s="69"/>
      <c r="H256" s="69"/>
      <c r="I256" s="69"/>
      <c r="J256" s="69"/>
      <c r="K256" s="69"/>
      <c r="L256" s="69"/>
      <c r="M256" s="69"/>
      <c r="N256" s="69"/>
      <c r="O256" s="69"/>
      <c r="P256" s="69"/>
      <c r="Q256" s="69"/>
      <c r="R256" s="69"/>
      <c r="S256" s="69"/>
      <c r="T256" s="69"/>
      <c r="U256" s="69"/>
      <c r="V256" s="69"/>
      <c r="W256" s="69"/>
      <c r="X256" s="69"/>
      <c r="Y256" s="69"/>
      <c r="Z256" s="69"/>
      <c r="AA256" s="69"/>
      <c r="AB256" s="69"/>
      <c r="AC256" s="69"/>
      <c r="AD256" s="69"/>
    </row>
    <row r="257" spans="1:30" x14ac:dyDescent="0.25">
      <c r="A257" s="12"/>
      <c r="B257" s="51"/>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c r="AC257" s="51"/>
      <c r="AD257" s="51"/>
    </row>
    <row r="258" spans="1:30" x14ac:dyDescent="0.25">
      <c r="A258" s="12"/>
      <c r="B258" s="69" t="s">
        <v>421</v>
      </c>
      <c r="C258" s="69"/>
      <c r="D258" s="69"/>
      <c r="E258" s="69"/>
      <c r="F258" s="69"/>
      <c r="G258" s="69"/>
      <c r="H258" s="69"/>
      <c r="I258" s="69"/>
      <c r="J258" s="69"/>
      <c r="K258" s="69"/>
      <c r="L258" s="69"/>
      <c r="M258" s="69"/>
      <c r="N258" s="69"/>
      <c r="O258" s="69"/>
      <c r="P258" s="69"/>
      <c r="Q258" s="69"/>
      <c r="R258" s="69"/>
      <c r="S258" s="69"/>
      <c r="T258" s="69"/>
      <c r="U258" s="69"/>
      <c r="V258" s="69"/>
      <c r="W258" s="69"/>
      <c r="X258" s="69"/>
      <c r="Y258" s="69"/>
      <c r="Z258" s="69"/>
      <c r="AA258" s="69"/>
      <c r="AB258" s="69"/>
      <c r="AC258" s="69"/>
      <c r="AD258" s="69"/>
    </row>
    <row r="259" spans="1:30" x14ac:dyDescent="0.25">
      <c r="A259" s="12"/>
      <c r="B259" s="51"/>
      <c r="C259" s="51"/>
      <c r="D259" s="51"/>
      <c r="E259" s="51"/>
      <c r="F259" s="51"/>
      <c r="G259" s="51"/>
      <c r="H259" s="51"/>
      <c r="I259" s="51"/>
      <c r="J259" s="51"/>
      <c r="K259" s="51"/>
      <c r="L259" s="51"/>
      <c r="M259" s="51"/>
      <c r="N259" s="51"/>
      <c r="O259" s="51"/>
      <c r="P259" s="51"/>
      <c r="Q259" s="51"/>
      <c r="R259" s="51"/>
      <c r="S259" s="51"/>
      <c r="T259" s="51"/>
      <c r="U259" s="51"/>
      <c r="V259" s="51"/>
      <c r="W259" s="51"/>
      <c r="X259" s="51"/>
      <c r="Y259" s="51"/>
      <c r="Z259" s="51"/>
      <c r="AA259" s="51"/>
      <c r="AB259" s="51"/>
      <c r="AC259" s="51"/>
      <c r="AD259" s="51"/>
    </row>
    <row r="260" spans="1:30" ht="15.75" x14ac:dyDescent="0.25">
      <c r="A260" s="12"/>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c r="AA260" s="56"/>
      <c r="AB260" s="56"/>
      <c r="AC260" s="56"/>
      <c r="AD260" s="56"/>
    </row>
    <row r="261" spans="1:30" x14ac:dyDescent="0.25">
      <c r="A261" s="12"/>
      <c r="B261" s="51"/>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row>
    <row r="262" spans="1:30" x14ac:dyDescent="0.25">
      <c r="A262" s="12"/>
      <c r="B262" s="4"/>
      <c r="C262" s="4"/>
      <c r="D262" s="4"/>
      <c r="E262" s="4"/>
      <c r="F262" s="4"/>
      <c r="G262" s="4"/>
      <c r="H262" s="4"/>
      <c r="I262" s="4"/>
      <c r="J262" s="4"/>
      <c r="K262" s="4"/>
      <c r="L262" s="4"/>
      <c r="M262" s="4"/>
      <c r="N262" s="4"/>
      <c r="O262" s="4"/>
      <c r="P262" s="4"/>
      <c r="Q262" s="4"/>
      <c r="R262" s="4"/>
      <c r="S262" s="4"/>
      <c r="T262" s="4"/>
      <c r="U262" s="4"/>
      <c r="V262" s="4"/>
    </row>
    <row r="263" spans="1:30" ht="15" customHeight="1" x14ac:dyDescent="0.25">
      <c r="A263" s="12"/>
      <c r="B263" s="76" t="s">
        <v>246</v>
      </c>
      <c r="C263" s="51" t="s">
        <v>244</v>
      </c>
      <c r="D263" s="64" t="s">
        <v>370</v>
      </c>
      <c r="E263" s="64"/>
      <c r="F263" s="51"/>
      <c r="G263" s="51" t="s">
        <v>244</v>
      </c>
      <c r="H263" s="64" t="s">
        <v>422</v>
      </c>
      <c r="I263" s="64"/>
      <c r="J263" s="51"/>
      <c r="K263" s="51" t="s">
        <v>244</v>
      </c>
      <c r="L263" s="64" t="s">
        <v>425</v>
      </c>
      <c r="M263" s="64"/>
      <c r="N263" s="51"/>
      <c r="O263" s="51" t="s">
        <v>244</v>
      </c>
      <c r="P263" s="64" t="s">
        <v>428</v>
      </c>
      <c r="Q263" s="64"/>
      <c r="R263" s="51"/>
      <c r="S263" s="51" t="s">
        <v>244</v>
      </c>
      <c r="T263" s="64" t="s">
        <v>400</v>
      </c>
      <c r="U263" s="64"/>
      <c r="V263" s="51"/>
    </row>
    <row r="264" spans="1:30" ht="15" customHeight="1" x14ac:dyDescent="0.25">
      <c r="A264" s="12"/>
      <c r="B264" s="76"/>
      <c r="C264" s="51"/>
      <c r="D264" s="64" t="s">
        <v>416</v>
      </c>
      <c r="E264" s="64"/>
      <c r="F264" s="51"/>
      <c r="G264" s="51"/>
      <c r="H264" s="64" t="s">
        <v>423</v>
      </c>
      <c r="I264" s="64"/>
      <c r="J264" s="51"/>
      <c r="K264" s="51"/>
      <c r="L264" s="64" t="s">
        <v>426</v>
      </c>
      <c r="M264" s="64"/>
      <c r="N264" s="51"/>
      <c r="O264" s="51"/>
      <c r="P264" s="64" t="s">
        <v>370</v>
      </c>
      <c r="Q264" s="64"/>
      <c r="R264" s="51"/>
      <c r="S264" s="51"/>
      <c r="T264" s="64" t="s">
        <v>429</v>
      </c>
      <c r="U264" s="64"/>
      <c r="V264" s="51"/>
    </row>
    <row r="265" spans="1:30" ht="15" customHeight="1" x14ac:dyDescent="0.25">
      <c r="A265" s="12"/>
      <c r="B265" s="76"/>
      <c r="C265" s="51"/>
      <c r="D265" s="64"/>
      <c r="E265" s="64"/>
      <c r="F265" s="51"/>
      <c r="G265" s="51"/>
      <c r="H265" s="64" t="s">
        <v>424</v>
      </c>
      <c r="I265" s="64"/>
      <c r="J265" s="51"/>
      <c r="K265" s="51"/>
      <c r="L265" s="64" t="s">
        <v>427</v>
      </c>
      <c r="M265" s="64"/>
      <c r="N265" s="51"/>
      <c r="O265" s="51"/>
      <c r="P265" s="64" t="s">
        <v>416</v>
      </c>
      <c r="Q265" s="64"/>
      <c r="R265" s="51"/>
      <c r="S265" s="51"/>
      <c r="T265" s="64" t="s">
        <v>430</v>
      </c>
      <c r="U265" s="64"/>
      <c r="V265" s="51"/>
    </row>
    <row r="266" spans="1:30" ht="15.75" thickBot="1" x14ac:dyDescent="0.3">
      <c r="A266" s="12"/>
      <c r="B266" s="76"/>
      <c r="C266" s="51"/>
      <c r="D266" s="65"/>
      <c r="E266" s="65"/>
      <c r="F266" s="51"/>
      <c r="G266" s="51"/>
      <c r="H266" s="65"/>
      <c r="I266" s="65"/>
      <c r="J266" s="51"/>
      <c r="K266" s="51"/>
      <c r="L266" s="65" t="s">
        <v>305</v>
      </c>
      <c r="M266" s="65"/>
      <c r="N266" s="51"/>
      <c r="O266" s="51"/>
      <c r="P266" s="65"/>
      <c r="Q266" s="65"/>
      <c r="R266" s="51"/>
      <c r="S266" s="51"/>
      <c r="T266" s="65"/>
      <c r="U266" s="65"/>
      <c r="V266" s="51"/>
    </row>
    <row r="267" spans="1:30" x14ac:dyDescent="0.25">
      <c r="A267" s="12"/>
      <c r="B267" s="60" t="s">
        <v>431</v>
      </c>
      <c r="C267" s="19" t="s">
        <v>244</v>
      </c>
      <c r="D267" s="19"/>
      <c r="E267" s="19"/>
      <c r="F267" s="19"/>
      <c r="G267" s="19" t="s">
        <v>244</v>
      </c>
      <c r="H267" s="19"/>
      <c r="I267" s="19"/>
      <c r="J267" s="19"/>
      <c r="K267" s="19" t="s">
        <v>244</v>
      </c>
      <c r="L267" s="19"/>
      <c r="M267" s="19"/>
      <c r="N267" s="19"/>
      <c r="O267" s="19" t="s">
        <v>244</v>
      </c>
      <c r="P267" s="19"/>
      <c r="Q267" s="19"/>
      <c r="R267" s="19"/>
      <c r="S267" s="19" t="s">
        <v>244</v>
      </c>
      <c r="T267" s="19"/>
      <c r="U267" s="19"/>
      <c r="V267" s="19"/>
    </row>
    <row r="268" spans="1:30" x14ac:dyDescent="0.25">
      <c r="A268" s="12"/>
      <c r="B268" s="2" t="s">
        <v>374</v>
      </c>
      <c r="C268" s="4" t="s">
        <v>244</v>
      </c>
      <c r="D268" s="4"/>
      <c r="E268" s="4"/>
      <c r="F268" s="4"/>
      <c r="G268" s="4" t="s">
        <v>244</v>
      </c>
      <c r="H268" s="4"/>
      <c r="I268" s="4"/>
      <c r="J268" s="4"/>
      <c r="K268" s="4" t="s">
        <v>244</v>
      </c>
      <c r="L268" s="4"/>
      <c r="M268" s="4"/>
      <c r="N268" s="4"/>
      <c r="O268" s="4" t="s">
        <v>244</v>
      </c>
      <c r="P268" s="4"/>
      <c r="Q268" s="4"/>
      <c r="R268" s="4"/>
      <c r="S268" s="4" t="s">
        <v>244</v>
      </c>
      <c r="T268" s="4"/>
      <c r="U268" s="4"/>
      <c r="V268" s="4"/>
    </row>
    <row r="269" spans="1:30" x14ac:dyDescent="0.25">
      <c r="A269" s="12"/>
      <c r="B269" s="60" t="s">
        <v>330</v>
      </c>
      <c r="C269" s="19" t="s">
        <v>244</v>
      </c>
      <c r="D269" s="19" t="s">
        <v>260</v>
      </c>
      <c r="E269" s="21">
        <v>4718</v>
      </c>
      <c r="F269" s="23" t="s">
        <v>244</v>
      </c>
      <c r="G269" s="19" t="s">
        <v>244</v>
      </c>
      <c r="H269" s="19" t="s">
        <v>260</v>
      </c>
      <c r="I269" s="21">
        <v>5513</v>
      </c>
      <c r="J269" s="23" t="s">
        <v>244</v>
      </c>
      <c r="K269" s="19" t="s">
        <v>244</v>
      </c>
      <c r="L269" s="23" t="s">
        <v>260</v>
      </c>
      <c r="M269" s="42" t="s">
        <v>261</v>
      </c>
      <c r="N269" s="23"/>
      <c r="O269" s="19" t="s">
        <v>244</v>
      </c>
      <c r="P269" s="19" t="s">
        <v>260</v>
      </c>
      <c r="Q269" s="21">
        <v>5672</v>
      </c>
      <c r="R269" s="23" t="s">
        <v>244</v>
      </c>
      <c r="S269" s="19" t="s">
        <v>244</v>
      </c>
      <c r="T269" s="19" t="s">
        <v>260</v>
      </c>
      <c r="U269" s="25">
        <v>139</v>
      </c>
      <c r="V269" s="23" t="s">
        <v>244</v>
      </c>
    </row>
    <row r="270" spans="1:30" x14ac:dyDescent="0.25">
      <c r="A270" s="12"/>
      <c r="B270" s="2" t="s">
        <v>331</v>
      </c>
      <c r="C270" s="4" t="s">
        <v>244</v>
      </c>
      <c r="D270" s="4"/>
      <c r="E270" s="30">
        <v>41</v>
      </c>
      <c r="F270" t="s">
        <v>244</v>
      </c>
      <c r="G270" s="4" t="s">
        <v>244</v>
      </c>
      <c r="H270" s="4"/>
      <c r="I270" s="30">
        <v>51</v>
      </c>
      <c r="J270" t="s">
        <v>244</v>
      </c>
      <c r="K270" s="4" t="s">
        <v>244</v>
      </c>
      <c r="L270" s="4"/>
      <c r="M270" s="30" t="s">
        <v>261</v>
      </c>
      <c r="O270" s="4" t="s">
        <v>244</v>
      </c>
      <c r="P270" s="4"/>
      <c r="Q270" s="30">
        <v>83</v>
      </c>
      <c r="R270" t="s">
        <v>244</v>
      </c>
      <c r="S270" s="4" t="s">
        <v>244</v>
      </c>
      <c r="T270" s="4"/>
      <c r="U270" s="30">
        <v>2</v>
      </c>
      <c r="V270" t="s">
        <v>244</v>
      </c>
    </row>
    <row r="271" spans="1:30" x14ac:dyDescent="0.25">
      <c r="A271" s="12"/>
      <c r="B271" s="60" t="s">
        <v>333</v>
      </c>
      <c r="C271" s="19" t="s">
        <v>244</v>
      </c>
      <c r="D271" s="19"/>
      <c r="E271" s="21">
        <v>8596</v>
      </c>
      <c r="F271" s="23" t="s">
        <v>244</v>
      </c>
      <c r="G271" s="19" t="s">
        <v>244</v>
      </c>
      <c r="H271" s="19"/>
      <c r="I271" s="21">
        <v>9268</v>
      </c>
      <c r="J271" s="23" t="s">
        <v>244</v>
      </c>
      <c r="K271" s="19" t="s">
        <v>244</v>
      </c>
      <c r="L271" s="19"/>
      <c r="M271" s="25" t="s">
        <v>261</v>
      </c>
      <c r="N271" s="23"/>
      <c r="O271" s="19" t="s">
        <v>244</v>
      </c>
      <c r="P271" s="19"/>
      <c r="Q271" s="21">
        <v>11962</v>
      </c>
      <c r="R271" s="23" t="s">
        <v>244</v>
      </c>
      <c r="S271" s="19" t="s">
        <v>244</v>
      </c>
      <c r="T271" s="19"/>
      <c r="U271" s="25">
        <v>464</v>
      </c>
      <c r="V271" s="23" t="s">
        <v>244</v>
      </c>
    </row>
    <row r="272" spans="1:30" x14ac:dyDescent="0.25">
      <c r="A272" s="12"/>
      <c r="B272" s="2" t="s">
        <v>375</v>
      </c>
      <c r="C272" s="4" t="s">
        <v>244</v>
      </c>
      <c r="D272" s="4"/>
      <c r="E272" s="28">
        <v>1512</v>
      </c>
      <c r="F272" t="s">
        <v>244</v>
      </c>
      <c r="G272" s="4" t="s">
        <v>244</v>
      </c>
      <c r="H272" s="4"/>
      <c r="I272" s="28">
        <v>1534</v>
      </c>
      <c r="J272" t="s">
        <v>244</v>
      </c>
      <c r="K272" s="4" t="s">
        <v>244</v>
      </c>
      <c r="L272" s="4"/>
      <c r="M272" s="30" t="s">
        <v>261</v>
      </c>
      <c r="O272" s="4" t="s">
        <v>244</v>
      </c>
      <c r="P272" s="4"/>
      <c r="Q272" s="28">
        <v>2037</v>
      </c>
      <c r="R272" t="s">
        <v>244</v>
      </c>
      <c r="S272" s="4" t="s">
        <v>244</v>
      </c>
      <c r="T272" s="4"/>
      <c r="U272" s="30">
        <v>70</v>
      </c>
      <c r="V272" t="s">
        <v>244</v>
      </c>
    </row>
    <row r="273" spans="1:22" ht="15.75" thickBot="1" x14ac:dyDescent="0.3">
      <c r="A273" s="12"/>
      <c r="B273" s="60" t="s">
        <v>376</v>
      </c>
      <c r="C273" s="19" t="s">
        <v>244</v>
      </c>
      <c r="D273" s="19"/>
      <c r="E273" s="25">
        <v>566</v>
      </c>
      <c r="F273" s="23" t="s">
        <v>244</v>
      </c>
      <c r="G273" s="19" t="s">
        <v>244</v>
      </c>
      <c r="H273" s="19"/>
      <c r="I273" s="25">
        <v>608</v>
      </c>
      <c r="J273" s="23" t="s">
        <v>244</v>
      </c>
      <c r="K273" s="19" t="s">
        <v>244</v>
      </c>
      <c r="L273" s="19"/>
      <c r="M273" s="25" t="s">
        <v>261</v>
      </c>
      <c r="N273" s="23"/>
      <c r="O273" s="19" t="s">
        <v>244</v>
      </c>
      <c r="P273" s="19"/>
      <c r="Q273" s="25">
        <v>672</v>
      </c>
      <c r="R273" s="23" t="s">
        <v>244</v>
      </c>
      <c r="S273" s="19" t="s">
        <v>244</v>
      </c>
      <c r="T273" s="19"/>
      <c r="U273" s="25">
        <v>27</v>
      </c>
      <c r="V273" s="23" t="s">
        <v>244</v>
      </c>
    </row>
    <row r="274" spans="1:22" x14ac:dyDescent="0.25">
      <c r="A274" s="12"/>
      <c r="B274" s="13"/>
      <c r="C274" s="13" t="s">
        <v>244</v>
      </c>
      <c r="D274" s="61"/>
      <c r="E274" s="61"/>
      <c r="F274" s="13"/>
      <c r="G274" s="13" t="s">
        <v>244</v>
      </c>
      <c r="H274" s="61"/>
      <c r="I274" s="61"/>
      <c r="J274" s="13"/>
      <c r="K274" s="13" t="s">
        <v>244</v>
      </c>
      <c r="L274" s="61"/>
      <c r="M274" s="61"/>
      <c r="N274" s="13"/>
      <c r="O274" s="13" t="s">
        <v>244</v>
      </c>
      <c r="P274" s="61"/>
      <c r="Q274" s="61"/>
      <c r="R274" s="13"/>
      <c r="S274" s="13" t="s">
        <v>244</v>
      </c>
      <c r="T274" s="61"/>
      <c r="U274" s="61"/>
      <c r="V274" s="13"/>
    </row>
    <row r="275" spans="1:22" ht="30.75" thickBot="1" x14ac:dyDescent="0.3">
      <c r="A275" s="12"/>
      <c r="B275" s="2" t="s">
        <v>432</v>
      </c>
      <c r="C275" s="67" t="s">
        <v>244</v>
      </c>
      <c r="D275" s="4" t="s">
        <v>260</v>
      </c>
      <c r="E275" s="28">
        <v>15433</v>
      </c>
      <c r="F275" t="s">
        <v>244</v>
      </c>
      <c r="G275" s="67" t="s">
        <v>244</v>
      </c>
      <c r="H275" s="4" t="s">
        <v>260</v>
      </c>
      <c r="I275" s="28">
        <v>16974</v>
      </c>
      <c r="J275" t="s">
        <v>244</v>
      </c>
      <c r="K275" s="67" t="s">
        <v>244</v>
      </c>
      <c r="L275" s="4" t="s">
        <v>260</v>
      </c>
      <c r="M275" s="30" t="s">
        <v>261</v>
      </c>
      <c r="O275" s="67" t="s">
        <v>244</v>
      </c>
      <c r="P275" s="4" t="s">
        <v>260</v>
      </c>
      <c r="Q275" s="28">
        <v>20426</v>
      </c>
      <c r="R275" t="s">
        <v>244</v>
      </c>
      <c r="S275" s="67" t="s">
        <v>244</v>
      </c>
      <c r="T275" s="4" t="s">
        <v>260</v>
      </c>
      <c r="U275" s="30">
        <v>702</v>
      </c>
      <c r="V275" t="s">
        <v>244</v>
      </c>
    </row>
    <row r="276" spans="1:22" ht="15.75" thickTop="1" x14ac:dyDescent="0.25">
      <c r="A276" s="12"/>
      <c r="B276" s="13"/>
      <c r="C276" s="13" t="s">
        <v>244</v>
      </c>
      <c r="D276" s="63"/>
      <c r="E276" s="63"/>
      <c r="F276" s="13"/>
      <c r="G276" s="13" t="s">
        <v>244</v>
      </c>
      <c r="H276" s="63"/>
      <c r="I276" s="63"/>
      <c r="J276" s="13"/>
      <c r="K276" s="13" t="s">
        <v>244</v>
      </c>
      <c r="L276" s="63"/>
      <c r="M276" s="63"/>
      <c r="N276" s="13"/>
      <c r="O276" s="13" t="s">
        <v>244</v>
      </c>
      <c r="P276" s="63"/>
      <c r="Q276" s="63"/>
      <c r="R276" s="13"/>
      <c r="S276" s="13" t="s">
        <v>244</v>
      </c>
      <c r="T276" s="63"/>
      <c r="U276" s="63"/>
      <c r="V276" s="13"/>
    </row>
    <row r="277" spans="1:22" x14ac:dyDescent="0.25">
      <c r="A277" s="12"/>
      <c r="B277" s="60" t="s">
        <v>433</v>
      </c>
      <c r="C277" s="62" t="s">
        <v>244</v>
      </c>
      <c r="D277" s="19"/>
      <c r="E277" s="19"/>
      <c r="F277" s="19"/>
      <c r="G277" s="62" t="s">
        <v>244</v>
      </c>
      <c r="H277" s="19"/>
      <c r="I277" s="19"/>
      <c r="J277" s="19"/>
      <c r="K277" s="62" t="s">
        <v>244</v>
      </c>
      <c r="L277" s="19"/>
      <c r="M277" s="19"/>
      <c r="N277" s="19"/>
      <c r="O277" s="62" t="s">
        <v>244</v>
      </c>
      <c r="P277" s="19"/>
      <c r="Q277" s="19"/>
      <c r="R277" s="19"/>
      <c r="S277" s="62" t="s">
        <v>244</v>
      </c>
      <c r="T277" s="19"/>
      <c r="U277" s="19"/>
      <c r="V277" s="19"/>
    </row>
    <row r="278" spans="1:22" x14ac:dyDescent="0.25">
      <c r="A278" s="12"/>
      <c r="B278" s="2" t="s">
        <v>374</v>
      </c>
      <c r="C278" s="67" t="s">
        <v>244</v>
      </c>
      <c r="D278" s="4"/>
      <c r="E278" s="4"/>
      <c r="F278" s="4"/>
      <c r="G278" s="67" t="s">
        <v>244</v>
      </c>
      <c r="H278" s="4"/>
      <c r="I278" s="4"/>
      <c r="J278" s="4"/>
      <c r="K278" s="67" t="s">
        <v>244</v>
      </c>
      <c r="L278" s="4"/>
      <c r="M278" s="4"/>
      <c r="N278" s="4"/>
      <c r="O278" s="67" t="s">
        <v>244</v>
      </c>
      <c r="P278" s="4"/>
      <c r="Q278" s="4"/>
      <c r="R278" s="4"/>
      <c r="S278" s="67" t="s">
        <v>244</v>
      </c>
      <c r="T278" s="4"/>
      <c r="U278" s="4"/>
      <c r="V278" s="4"/>
    </row>
    <row r="279" spans="1:22" x14ac:dyDescent="0.25">
      <c r="A279" s="12"/>
      <c r="B279" s="60" t="s">
        <v>330</v>
      </c>
      <c r="C279" s="62" t="s">
        <v>244</v>
      </c>
      <c r="D279" s="19" t="s">
        <v>260</v>
      </c>
      <c r="E279" s="25">
        <v>483</v>
      </c>
      <c r="F279" s="23" t="s">
        <v>244</v>
      </c>
      <c r="G279" s="62" t="s">
        <v>244</v>
      </c>
      <c r="H279" s="19" t="s">
        <v>260</v>
      </c>
      <c r="I279" s="25">
        <v>516</v>
      </c>
      <c r="J279" s="23" t="s">
        <v>244</v>
      </c>
      <c r="K279" s="62" t="s">
        <v>244</v>
      </c>
      <c r="L279" s="19" t="s">
        <v>260</v>
      </c>
      <c r="M279" s="25">
        <v>72</v>
      </c>
      <c r="N279" s="23" t="s">
        <v>244</v>
      </c>
      <c r="O279" s="62" t="s">
        <v>244</v>
      </c>
      <c r="P279" s="19" t="s">
        <v>260</v>
      </c>
      <c r="Q279" s="25">
        <v>484</v>
      </c>
      <c r="R279" s="23" t="s">
        <v>244</v>
      </c>
      <c r="S279" s="62" t="s">
        <v>244</v>
      </c>
      <c r="T279" s="19" t="s">
        <v>260</v>
      </c>
      <c r="U279" s="25">
        <v>18</v>
      </c>
      <c r="V279" s="23" t="s">
        <v>244</v>
      </c>
    </row>
    <row r="280" spans="1:22" x14ac:dyDescent="0.25">
      <c r="A280" s="12"/>
      <c r="B280" s="2" t="s">
        <v>333</v>
      </c>
      <c r="C280" s="67" t="s">
        <v>244</v>
      </c>
      <c r="D280" s="4"/>
      <c r="E280" s="28">
        <v>2144</v>
      </c>
      <c r="F280" t="s">
        <v>244</v>
      </c>
      <c r="G280" s="67" t="s">
        <v>244</v>
      </c>
      <c r="H280" s="4"/>
      <c r="I280" s="28">
        <v>2144</v>
      </c>
      <c r="J280" t="s">
        <v>244</v>
      </c>
      <c r="K280" s="67" t="s">
        <v>244</v>
      </c>
      <c r="L280" s="4"/>
      <c r="M280" s="30">
        <v>297</v>
      </c>
      <c r="N280" t="s">
        <v>244</v>
      </c>
      <c r="O280" s="67" t="s">
        <v>244</v>
      </c>
      <c r="P280" s="4"/>
      <c r="Q280" s="28">
        <v>2158</v>
      </c>
      <c r="R280" t="s">
        <v>244</v>
      </c>
      <c r="S280" s="67" t="s">
        <v>244</v>
      </c>
      <c r="T280" s="4"/>
      <c r="U280" s="30">
        <v>104</v>
      </c>
      <c r="V280" t="s">
        <v>244</v>
      </c>
    </row>
    <row r="281" spans="1:22" ht="15.75" thickBot="1" x14ac:dyDescent="0.3">
      <c r="A281" s="12"/>
      <c r="B281" s="60" t="s">
        <v>376</v>
      </c>
      <c r="C281" s="62" t="s">
        <v>244</v>
      </c>
      <c r="D281" s="19"/>
      <c r="E281" s="25">
        <v>486</v>
      </c>
      <c r="F281" s="23" t="s">
        <v>244</v>
      </c>
      <c r="G281" s="62" t="s">
        <v>244</v>
      </c>
      <c r="H281" s="19"/>
      <c r="I281" s="25">
        <v>486</v>
      </c>
      <c r="J281" s="23" t="s">
        <v>244</v>
      </c>
      <c r="K281" s="62" t="s">
        <v>244</v>
      </c>
      <c r="L281" s="19"/>
      <c r="M281" s="25">
        <v>12</v>
      </c>
      <c r="N281" s="23" t="s">
        <v>244</v>
      </c>
      <c r="O281" s="62" t="s">
        <v>244</v>
      </c>
      <c r="P281" s="19"/>
      <c r="Q281" s="25">
        <v>487</v>
      </c>
      <c r="R281" s="23" t="s">
        <v>244</v>
      </c>
      <c r="S281" s="62" t="s">
        <v>244</v>
      </c>
      <c r="T281" s="19"/>
      <c r="U281" s="25">
        <v>19</v>
      </c>
      <c r="V281" s="23" t="s">
        <v>244</v>
      </c>
    </row>
    <row r="282" spans="1:22" x14ac:dyDescent="0.25">
      <c r="A282" s="12"/>
      <c r="B282" s="13"/>
      <c r="C282" s="13" t="s">
        <v>244</v>
      </c>
      <c r="D282" s="61"/>
      <c r="E282" s="61"/>
      <c r="F282" s="13"/>
      <c r="G282" s="13" t="s">
        <v>244</v>
      </c>
      <c r="H282" s="61"/>
      <c r="I282" s="61"/>
      <c r="J282" s="13"/>
      <c r="K282" s="13" t="s">
        <v>244</v>
      </c>
      <c r="L282" s="61"/>
      <c r="M282" s="61"/>
      <c r="N282" s="13"/>
      <c r="O282" s="13" t="s">
        <v>244</v>
      </c>
      <c r="P282" s="61"/>
      <c r="Q282" s="61"/>
      <c r="R282" s="13"/>
      <c r="S282" s="13" t="s">
        <v>244</v>
      </c>
      <c r="T282" s="61"/>
      <c r="U282" s="61"/>
      <c r="V282" s="13"/>
    </row>
    <row r="283" spans="1:22" ht="30.75" thickBot="1" x14ac:dyDescent="0.3">
      <c r="A283" s="12"/>
      <c r="B283" s="2" t="s">
        <v>434</v>
      </c>
      <c r="C283" s="67" t="s">
        <v>244</v>
      </c>
      <c r="D283" s="4" t="s">
        <v>260</v>
      </c>
      <c r="E283" s="28">
        <v>3113</v>
      </c>
      <c r="F283" t="s">
        <v>244</v>
      </c>
      <c r="G283" s="67" t="s">
        <v>244</v>
      </c>
      <c r="H283" s="4" t="s">
        <v>260</v>
      </c>
      <c r="I283" s="28">
        <v>3146</v>
      </c>
      <c r="J283" t="s">
        <v>244</v>
      </c>
      <c r="K283" s="67" t="s">
        <v>244</v>
      </c>
      <c r="L283" s="4" t="s">
        <v>260</v>
      </c>
      <c r="M283" s="30">
        <v>381</v>
      </c>
      <c r="N283" t="s">
        <v>244</v>
      </c>
      <c r="O283" s="67" t="s">
        <v>244</v>
      </c>
      <c r="P283" s="4" t="s">
        <v>260</v>
      </c>
      <c r="Q283" s="28">
        <v>3129</v>
      </c>
      <c r="R283" t="s">
        <v>244</v>
      </c>
      <c r="S283" s="67" t="s">
        <v>244</v>
      </c>
      <c r="T283" s="4" t="s">
        <v>260</v>
      </c>
      <c r="U283" s="30">
        <v>141</v>
      </c>
      <c r="V283" t="s">
        <v>244</v>
      </c>
    </row>
    <row r="284" spans="1:22" ht="15.75" thickTop="1" x14ac:dyDescent="0.25">
      <c r="A284" s="12"/>
      <c r="B284" s="13"/>
      <c r="C284" s="13" t="s">
        <v>244</v>
      </c>
      <c r="D284" s="63"/>
      <c r="E284" s="63"/>
      <c r="F284" s="13"/>
      <c r="G284" s="13" t="s">
        <v>244</v>
      </c>
      <c r="H284" s="63"/>
      <c r="I284" s="63"/>
      <c r="J284" s="13"/>
      <c r="K284" s="13" t="s">
        <v>244</v>
      </c>
      <c r="L284" s="63"/>
      <c r="M284" s="63"/>
      <c r="N284" s="13"/>
      <c r="O284" s="13" t="s">
        <v>244</v>
      </c>
      <c r="P284" s="63"/>
      <c r="Q284" s="63"/>
      <c r="R284" s="13"/>
      <c r="S284" s="13" t="s">
        <v>244</v>
      </c>
      <c r="T284" s="63"/>
      <c r="U284" s="63"/>
      <c r="V284" s="13"/>
    </row>
    <row r="285" spans="1:22" x14ac:dyDescent="0.25">
      <c r="A285" s="12"/>
      <c r="B285" s="60" t="s">
        <v>435</v>
      </c>
      <c r="C285" s="62" t="s">
        <v>244</v>
      </c>
      <c r="D285" s="19"/>
      <c r="E285" s="19"/>
      <c r="F285" s="19"/>
      <c r="G285" s="62" t="s">
        <v>244</v>
      </c>
      <c r="H285" s="19"/>
      <c r="I285" s="19"/>
      <c r="J285" s="19"/>
      <c r="K285" s="62" t="s">
        <v>244</v>
      </c>
      <c r="L285" s="19"/>
      <c r="M285" s="19"/>
      <c r="N285" s="19"/>
      <c r="O285" s="62" t="s">
        <v>244</v>
      </c>
      <c r="P285" s="19"/>
      <c r="Q285" s="19"/>
      <c r="R285" s="19"/>
      <c r="S285" s="62" t="s">
        <v>244</v>
      </c>
      <c r="T285" s="19"/>
      <c r="U285" s="19"/>
      <c r="V285" s="19"/>
    </row>
    <row r="286" spans="1:22" x14ac:dyDescent="0.25">
      <c r="A286" s="12"/>
      <c r="B286" s="2" t="s">
        <v>374</v>
      </c>
      <c r="C286" s="67" t="s">
        <v>244</v>
      </c>
      <c r="D286" s="4"/>
      <c r="E286" s="4"/>
      <c r="F286" s="4"/>
      <c r="G286" s="67" t="s">
        <v>244</v>
      </c>
      <c r="H286" s="4"/>
      <c r="I286" s="4"/>
      <c r="J286" s="4"/>
      <c r="K286" s="67" t="s">
        <v>244</v>
      </c>
      <c r="L286" s="4"/>
      <c r="M286" s="4"/>
      <c r="N286" s="4"/>
      <c r="O286" s="67" t="s">
        <v>244</v>
      </c>
      <c r="P286" s="4"/>
      <c r="Q286" s="4"/>
      <c r="R286" s="4"/>
      <c r="S286" s="67" t="s">
        <v>244</v>
      </c>
      <c r="T286" s="4"/>
      <c r="U286" s="4"/>
      <c r="V286" s="4"/>
    </row>
    <row r="287" spans="1:22" x14ac:dyDescent="0.25">
      <c r="A287" s="12"/>
      <c r="B287" s="60" t="s">
        <v>330</v>
      </c>
      <c r="C287" s="62" t="s">
        <v>244</v>
      </c>
      <c r="D287" s="19" t="s">
        <v>260</v>
      </c>
      <c r="E287" s="21">
        <v>5201</v>
      </c>
      <c r="F287" s="23" t="s">
        <v>244</v>
      </c>
      <c r="G287" s="62" t="s">
        <v>244</v>
      </c>
      <c r="H287" s="19" t="s">
        <v>260</v>
      </c>
      <c r="I287" s="21">
        <v>6029</v>
      </c>
      <c r="J287" s="23" t="s">
        <v>244</v>
      </c>
      <c r="K287" s="62" t="s">
        <v>244</v>
      </c>
      <c r="L287" s="19" t="s">
        <v>260</v>
      </c>
      <c r="M287" s="25">
        <v>72</v>
      </c>
      <c r="N287" s="23" t="s">
        <v>244</v>
      </c>
      <c r="O287" s="62" t="s">
        <v>244</v>
      </c>
      <c r="P287" s="19" t="s">
        <v>260</v>
      </c>
      <c r="Q287" s="21">
        <v>6156</v>
      </c>
      <c r="R287" s="23" t="s">
        <v>244</v>
      </c>
      <c r="S287" s="62" t="s">
        <v>244</v>
      </c>
      <c r="T287" s="19" t="s">
        <v>260</v>
      </c>
      <c r="U287" s="25">
        <v>157</v>
      </c>
      <c r="V287" s="23" t="s">
        <v>244</v>
      </c>
    </row>
    <row r="288" spans="1:22" x14ac:dyDescent="0.25">
      <c r="A288" s="12"/>
      <c r="B288" s="2" t="s">
        <v>331</v>
      </c>
      <c r="C288" s="67" t="s">
        <v>244</v>
      </c>
      <c r="D288" s="4"/>
      <c r="E288" s="30">
        <v>41</v>
      </c>
      <c r="F288" t="s">
        <v>244</v>
      </c>
      <c r="G288" s="67" t="s">
        <v>244</v>
      </c>
      <c r="H288" s="4"/>
      <c r="I288" s="30">
        <v>51</v>
      </c>
      <c r="J288" t="s">
        <v>244</v>
      </c>
      <c r="K288" s="67" t="s">
        <v>244</v>
      </c>
      <c r="L288" s="4"/>
      <c r="M288" s="30" t="s">
        <v>261</v>
      </c>
      <c r="O288" s="67" t="s">
        <v>244</v>
      </c>
      <c r="P288" s="4"/>
      <c r="Q288" s="30">
        <v>83</v>
      </c>
      <c r="R288" t="s">
        <v>244</v>
      </c>
      <c r="S288" s="67" t="s">
        <v>244</v>
      </c>
      <c r="T288" s="4"/>
      <c r="U288" s="30">
        <v>2</v>
      </c>
      <c r="V288" t="s">
        <v>244</v>
      </c>
    </row>
    <row r="289" spans="1:30" x14ac:dyDescent="0.25">
      <c r="A289" s="12"/>
      <c r="B289" s="60" t="s">
        <v>333</v>
      </c>
      <c r="C289" s="62" t="s">
        <v>244</v>
      </c>
      <c r="D289" s="19"/>
      <c r="E289" s="21">
        <v>10740</v>
      </c>
      <c r="F289" s="23" t="s">
        <v>244</v>
      </c>
      <c r="G289" s="62" t="s">
        <v>244</v>
      </c>
      <c r="H289" s="19"/>
      <c r="I289" s="21">
        <v>11412</v>
      </c>
      <c r="J289" s="23" t="s">
        <v>244</v>
      </c>
      <c r="K289" s="62" t="s">
        <v>244</v>
      </c>
      <c r="L289" s="19"/>
      <c r="M289" s="25">
        <v>297</v>
      </c>
      <c r="N289" s="23" t="s">
        <v>244</v>
      </c>
      <c r="O289" s="62" t="s">
        <v>244</v>
      </c>
      <c r="P289" s="19"/>
      <c r="Q289" s="21">
        <v>14120</v>
      </c>
      <c r="R289" s="23" t="s">
        <v>244</v>
      </c>
      <c r="S289" s="62" t="s">
        <v>244</v>
      </c>
      <c r="T289" s="19"/>
      <c r="U289" s="25">
        <v>568</v>
      </c>
      <c r="V289" s="23" t="s">
        <v>244</v>
      </c>
    </row>
    <row r="290" spans="1:30" x14ac:dyDescent="0.25">
      <c r="A290" s="12"/>
      <c r="B290" s="2" t="s">
        <v>375</v>
      </c>
      <c r="C290" s="67" t="s">
        <v>244</v>
      </c>
      <c r="D290" s="4"/>
      <c r="E290" s="28">
        <v>1512</v>
      </c>
      <c r="F290" t="s">
        <v>244</v>
      </c>
      <c r="G290" s="67" t="s">
        <v>244</v>
      </c>
      <c r="H290" s="4"/>
      <c r="I290" s="28">
        <v>1534</v>
      </c>
      <c r="J290" t="s">
        <v>244</v>
      </c>
      <c r="K290" s="67" t="s">
        <v>244</v>
      </c>
      <c r="L290" s="4"/>
      <c r="M290" s="30" t="s">
        <v>261</v>
      </c>
      <c r="O290" s="67" t="s">
        <v>244</v>
      </c>
      <c r="P290" s="4"/>
      <c r="Q290" s="28">
        <v>2037</v>
      </c>
      <c r="R290" t="s">
        <v>244</v>
      </c>
      <c r="S290" s="67" t="s">
        <v>244</v>
      </c>
      <c r="T290" s="4"/>
      <c r="U290" s="30">
        <v>70</v>
      </c>
      <c r="V290" t="s">
        <v>244</v>
      </c>
    </row>
    <row r="291" spans="1:30" ht="15.75" thickBot="1" x14ac:dyDescent="0.3">
      <c r="A291" s="12"/>
      <c r="B291" s="60" t="s">
        <v>376</v>
      </c>
      <c r="C291" s="62" t="s">
        <v>244</v>
      </c>
      <c r="D291" s="19"/>
      <c r="E291" s="21">
        <v>1052</v>
      </c>
      <c r="F291" s="23" t="s">
        <v>244</v>
      </c>
      <c r="G291" s="62" t="s">
        <v>244</v>
      </c>
      <c r="H291" s="19"/>
      <c r="I291" s="21">
        <v>1094</v>
      </c>
      <c r="J291" s="23" t="s">
        <v>244</v>
      </c>
      <c r="K291" s="62" t="s">
        <v>244</v>
      </c>
      <c r="L291" s="19"/>
      <c r="M291" s="25">
        <v>12</v>
      </c>
      <c r="N291" s="23" t="s">
        <v>244</v>
      </c>
      <c r="O291" s="62" t="s">
        <v>244</v>
      </c>
      <c r="P291" s="19"/>
      <c r="Q291" s="21">
        <v>1159</v>
      </c>
      <c r="R291" s="23" t="s">
        <v>244</v>
      </c>
      <c r="S291" s="62" t="s">
        <v>244</v>
      </c>
      <c r="T291" s="19"/>
      <c r="U291" s="25">
        <v>46</v>
      </c>
      <c r="V291" s="23" t="s">
        <v>244</v>
      </c>
    </row>
    <row r="292" spans="1:30" x14ac:dyDescent="0.25">
      <c r="A292" s="12"/>
      <c r="B292" s="13"/>
      <c r="C292" s="13" t="s">
        <v>244</v>
      </c>
      <c r="D292" s="61"/>
      <c r="E292" s="61"/>
      <c r="F292" s="13"/>
      <c r="G292" s="13" t="s">
        <v>244</v>
      </c>
      <c r="H292" s="61"/>
      <c r="I292" s="61"/>
      <c r="J292" s="13"/>
      <c r="K292" s="13" t="s">
        <v>244</v>
      </c>
      <c r="L292" s="61"/>
      <c r="M292" s="61"/>
      <c r="N292" s="13"/>
      <c r="O292" s="13" t="s">
        <v>244</v>
      </c>
      <c r="P292" s="61"/>
      <c r="Q292" s="61"/>
      <c r="R292" s="13"/>
      <c r="S292" s="13" t="s">
        <v>244</v>
      </c>
      <c r="T292" s="61"/>
      <c r="U292" s="61"/>
      <c r="V292" s="13"/>
    </row>
    <row r="293" spans="1:30" ht="15.75" thickBot="1" x14ac:dyDescent="0.3">
      <c r="A293" s="12"/>
      <c r="B293" s="2" t="s">
        <v>436</v>
      </c>
      <c r="C293" s="67" t="s">
        <v>244</v>
      </c>
      <c r="D293" s="4" t="s">
        <v>260</v>
      </c>
      <c r="E293" s="28">
        <v>18546</v>
      </c>
      <c r="F293" t="s">
        <v>244</v>
      </c>
      <c r="G293" s="67" t="s">
        <v>244</v>
      </c>
      <c r="H293" s="4" t="s">
        <v>260</v>
      </c>
      <c r="I293" s="28">
        <v>20120</v>
      </c>
      <c r="J293" t="s">
        <v>244</v>
      </c>
      <c r="K293" s="67" t="s">
        <v>244</v>
      </c>
      <c r="L293" s="4" t="s">
        <v>260</v>
      </c>
      <c r="M293" s="30">
        <v>381</v>
      </c>
      <c r="N293" t="s">
        <v>244</v>
      </c>
      <c r="O293" s="67" t="s">
        <v>244</v>
      </c>
      <c r="P293" s="4" t="s">
        <v>260</v>
      </c>
      <c r="Q293" s="28">
        <v>23555</v>
      </c>
      <c r="R293" t="s">
        <v>244</v>
      </c>
      <c r="S293" s="67" t="s">
        <v>244</v>
      </c>
      <c r="T293" s="4" t="s">
        <v>260</v>
      </c>
      <c r="U293" s="30">
        <v>843</v>
      </c>
      <c r="V293" t="s">
        <v>244</v>
      </c>
    </row>
    <row r="294" spans="1:30" ht="15.75" thickTop="1" x14ac:dyDescent="0.25">
      <c r="A294" s="12"/>
      <c r="B294" s="13"/>
      <c r="C294" s="13" t="s">
        <v>244</v>
      </c>
      <c r="D294" s="63"/>
      <c r="E294" s="63"/>
      <c r="F294" s="13"/>
      <c r="G294" s="13" t="s">
        <v>244</v>
      </c>
      <c r="H294" s="63"/>
      <c r="I294" s="63"/>
      <c r="J294" s="13"/>
      <c r="K294" s="13" t="s">
        <v>244</v>
      </c>
      <c r="L294" s="63"/>
      <c r="M294" s="63"/>
      <c r="N294" s="13"/>
      <c r="O294" s="13" t="s">
        <v>244</v>
      </c>
      <c r="P294" s="63"/>
      <c r="Q294" s="63"/>
      <c r="R294" s="13"/>
      <c r="S294" s="13" t="s">
        <v>244</v>
      </c>
      <c r="T294" s="63"/>
      <c r="U294" s="63"/>
      <c r="V294" s="13"/>
    </row>
    <row r="295" spans="1:30" x14ac:dyDescent="0.25">
      <c r="A295" s="12"/>
      <c r="B295" s="53"/>
      <c r="C295" s="53"/>
      <c r="D295" s="53"/>
      <c r="E295" s="53"/>
      <c r="F295" s="53"/>
      <c r="G295" s="53"/>
      <c r="H295" s="53"/>
      <c r="I295" s="53"/>
      <c r="J295" s="53"/>
      <c r="K295" s="53"/>
      <c r="L295" s="53"/>
      <c r="M295" s="53"/>
      <c r="N295" s="53"/>
      <c r="O295" s="53"/>
      <c r="P295" s="53"/>
      <c r="Q295" s="53"/>
      <c r="R295" s="53"/>
      <c r="S295" s="53"/>
      <c r="T295" s="53"/>
      <c r="U295" s="53"/>
      <c r="V295" s="53"/>
      <c r="W295" s="53"/>
      <c r="X295" s="53"/>
      <c r="Y295" s="53"/>
      <c r="Z295" s="53"/>
      <c r="AA295" s="53"/>
      <c r="AB295" s="53"/>
      <c r="AC295" s="53"/>
      <c r="AD295" s="53"/>
    </row>
    <row r="296" spans="1:30" x14ac:dyDescent="0.25">
      <c r="A296" s="12"/>
      <c r="B296" s="51"/>
      <c r="C296" s="51"/>
      <c r="D296" s="51"/>
      <c r="E296" s="51"/>
      <c r="F296" s="51"/>
      <c r="G296" s="51"/>
      <c r="H296" s="51"/>
      <c r="I296" s="51"/>
      <c r="J296" s="51"/>
      <c r="K296" s="51"/>
      <c r="L296" s="51"/>
      <c r="M296" s="51"/>
      <c r="N296" s="51"/>
      <c r="O296" s="51"/>
      <c r="P296" s="51"/>
      <c r="Q296" s="51"/>
      <c r="R296" s="51"/>
      <c r="S296" s="51"/>
      <c r="T296" s="51"/>
      <c r="U296" s="51"/>
      <c r="V296" s="51"/>
      <c r="W296" s="51"/>
      <c r="X296" s="51"/>
      <c r="Y296" s="51"/>
      <c r="Z296" s="51"/>
      <c r="AA296" s="51"/>
      <c r="AB296" s="51"/>
      <c r="AC296" s="51"/>
      <c r="AD296" s="51"/>
    </row>
    <row r="297" spans="1:30" x14ac:dyDescent="0.25">
      <c r="A297" s="12"/>
      <c r="B297" s="69" t="s">
        <v>437</v>
      </c>
      <c r="C297" s="69"/>
      <c r="D297" s="69"/>
      <c r="E297" s="69"/>
      <c r="F297" s="69"/>
      <c r="G297" s="69"/>
      <c r="H297" s="69"/>
      <c r="I297" s="69"/>
      <c r="J297" s="69"/>
      <c r="K297" s="69"/>
      <c r="L297" s="69"/>
      <c r="M297" s="69"/>
      <c r="N297" s="69"/>
      <c r="O297" s="69"/>
      <c r="P297" s="69"/>
      <c r="Q297" s="69"/>
      <c r="R297" s="69"/>
      <c r="S297" s="69"/>
      <c r="T297" s="69"/>
      <c r="U297" s="69"/>
      <c r="V297" s="69"/>
      <c r="W297" s="69"/>
      <c r="X297" s="69"/>
      <c r="Y297" s="69"/>
      <c r="Z297" s="69"/>
      <c r="AA297" s="69"/>
      <c r="AB297" s="69"/>
      <c r="AC297" s="69"/>
      <c r="AD297" s="69"/>
    </row>
    <row r="298" spans="1:30" x14ac:dyDescent="0.25">
      <c r="A298" s="12"/>
      <c r="B298" s="51"/>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c r="AA298" s="51"/>
      <c r="AB298" s="51"/>
      <c r="AC298" s="51"/>
      <c r="AD298" s="51"/>
    </row>
    <row r="299" spans="1:30" ht="15.75" x14ac:dyDescent="0.25">
      <c r="A299" s="12"/>
      <c r="B299" s="56"/>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row>
    <row r="300" spans="1:30" x14ac:dyDescent="0.25">
      <c r="A300" s="12"/>
      <c r="B300" s="51"/>
      <c r="C300" s="51"/>
      <c r="D300" s="51"/>
      <c r="E300" s="51"/>
      <c r="F300" s="51"/>
      <c r="G300" s="51"/>
      <c r="H300" s="51"/>
      <c r="I300" s="51"/>
      <c r="J300" s="51"/>
      <c r="K300" s="51"/>
      <c r="L300" s="51"/>
      <c r="M300" s="51"/>
      <c r="N300" s="51"/>
      <c r="O300" s="51"/>
      <c r="P300" s="51"/>
      <c r="Q300" s="51"/>
      <c r="R300" s="51"/>
      <c r="S300" s="51"/>
      <c r="T300" s="51"/>
      <c r="U300" s="51"/>
      <c r="V300" s="51"/>
      <c r="W300" s="51"/>
      <c r="X300" s="51"/>
      <c r="Y300" s="51"/>
      <c r="Z300" s="51"/>
      <c r="AA300" s="51"/>
      <c r="AB300" s="51"/>
      <c r="AC300" s="51"/>
      <c r="AD300" s="51"/>
    </row>
    <row r="301" spans="1:30" x14ac:dyDescent="0.25">
      <c r="A301" s="12"/>
      <c r="B301" s="4"/>
      <c r="C301" s="4"/>
      <c r="D301" s="4"/>
      <c r="E301" s="4"/>
      <c r="F301" s="4"/>
      <c r="G301" s="4"/>
      <c r="H301" s="4"/>
      <c r="I301" s="4"/>
      <c r="J301" s="4"/>
      <c r="K301" s="4"/>
      <c r="L301" s="4"/>
      <c r="M301" s="4"/>
      <c r="N301" s="4"/>
      <c r="O301" s="4"/>
      <c r="P301" s="4"/>
      <c r="Q301" s="4"/>
      <c r="R301" s="4"/>
      <c r="S301" s="4"/>
      <c r="T301" s="4"/>
      <c r="U301" s="4"/>
      <c r="V301" s="4"/>
    </row>
    <row r="302" spans="1:30" ht="15" customHeight="1" x14ac:dyDescent="0.25">
      <c r="A302" s="12"/>
      <c r="B302" s="76" t="s">
        <v>246</v>
      </c>
      <c r="C302" s="51" t="s">
        <v>244</v>
      </c>
      <c r="D302" s="64" t="s">
        <v>370</v>
      </c>
      <c r="E302" s="64"/>
      <c r="F302" s="51"/>
      <c r="G302" s="51" t="s">
        <v>244</v>
      </c>
      <c r="H302" s="64" t="s">
        <v>422</v>
      </c>
      <c r="I302" s="64"/>
      <c r="J302" s="51"/>
      <c r="K302" s="51" t="s">
        <v>244</v>
      </c>
      <c r="L302" s="64" t="s">
        <v>425</v>
      </c>
      <c r="M302" s="64"/>
      <c r="N302" s="51"/>
      <c r="O302" s="51" t="s">
        <v>244</v>
      </c>
      <c r="P302" s="64" t="s">
        <v>428</v>
      </c>
      <c r="Q302" s="64"/>
      <c r="R302" s="51"/>
      <c r="S302" s="51" t="s">
        <v>244</v>
      </c>
      <c r="T302" s="64" t="s">
        <v>400</v>
      </c>
      <c r="U302" s="64"/>
      <c r="V302" s="51"/>
    </row>
    <row r="303" spans="1:30" ht="15" customHeight="1" x14ac:dyDescent="0.25">
      <c r="A303" s="12"/>
      <c r="B303" s="76"/>
      <c r="C303" s="51"/>
      <c r="D303" s="64" t="s">
        <v>416</v>
      </c>
      <c r="E303" s="64"/>
      <c r="F303" s="51"/>
      <c r="G303" s="51"/>
      <c r="H303" s="64" t="s">
        <v>423</v>
      </c>
      <c r="I303" s="64"/>
      <c r="J303" s="51"/>
      <c r="K303" s="51"/>
      <c r="L303" s="64" t="s">
        <v>426</v>
      </c>
      <c r="M303" s="64"/>
      <c r="N303" s="51"/>
      <c r="O303" s="51"/>
      <c r="P303" s="64" t="s">
        <v>370</v>
      </c>
      <c r="Q303" s="64"/>
      <c r="R303" s="51"/>
      <c r="S303" s="51"/>
      <c r="T303" s="64" t="s">
        <v>429</v>
      </c>
      <c r="U303" s="64"/>
      <c r="V303" s="51"/>
    </row>
    <row r="304" spans="1:30" ht="15" customHeight="1" x14ac:dyDescent="0.25">
      <c r="A304" s="12"/>
      <c r="B304" s="76"/>
      <c r="C304" s="51"/>
      <c r="D304" s="64"/>
      <c r="E304" s="64"/>
      <c r="F304" s="51"/>
      <c r="G304" s="51"/>
      <c r="H304" s="64" t="s">
        <v>424</v>
      </c>
      <c r="I304" s="64"/>
      <c r="J304" s="51"/>
      <c r="K304" s="51"/>
      <c r="L304" s="64" t="s">
        <v>427</v>
      </c>
      <c r="M304" s="64"/>
      <c r="N304" s="51"/>
      <c r="O304" s="51"/>
      <c r="P304" s="64" t="s">
        <v>416</v>
      </c>
      <c r="Q304" s="64"/>
      <c r="R304" s="51"/>
      <c r="S304" s="51"/>
      <c r="T304" s="64" t="s">
        <v>430</v>
      </c>
      <c r="U304" s="64"/>
      <c r="V304" s="51"/>
    </row>
    <row r="305" spans="1:22" ht="15.75" thickBot="1" x14ac:dyDescent="0.3">
      <c r="A305" s="12"/>
      <c r="B305" s="76"/>
      <c r="C305" s="51"/>
      <c r="D305" s="65"/>
      <c r="E305" s="65"/>
      <c r="F305" s="51"/>
      <c r="G305" s="51"/>
      <c r="H305" s="65"/>
      <c r="I305" s="65"/>
      <c r="J305" s="51"/>
      <c r="K305" s="51"/>
      <c r="L305" s="65" t="s">
        <v>305</v>
      </c>
      <c r="M305" s="65"/>
      <c r="N305" s="51"/>
      <c r="O305" s="51"/>
      <c r="P305" s="65"/>
      <c r="Q305" s="65"/>
      <c r="R305" s="51"/>
      <c r="S305" s="51"/>
      <c r="T305" s="65"/>
      <c r="U305" s="65"/>
      <c r="V305" s="51"/>
    </row>
    <row r="306" spans="1:22" x14ac:dyDescent="0.25">
      <c r="A306" s="12"/>
      <c r="B306" s="60" t="s">
        <v>431</v>
      </c>
      <c r="C306" s="19" t="s">
        <v>244</v>
      </c>
      <c r="D306" s="19"/>
      <c r="E306" s="19"/>
      <c r="F306" s="19"/>
      <c r="G306" s="19" t="s">
        <v>244</v>
      </c>
      <c r="H306" s="19"/>
      <c r="I306" s="19"/>
      <c r="J306" s="19"/>
      <c r="K306" s="19" t="s">
        <v>244</v>
      </c>
      <c r="L306" s="19"/>
      <c r="M306" s="19"/>
      <c r="N306" s="19"/>
      <c r="O306" s="19" t="s">
        <v>244</v>
      </c>
      <c r="P306" s="19"/>
      <c r="Q306" s="19"/>
      <c r="R306" s="19"/>
      <c r="S306" s="19" t="s">
        <v>244</v>
      </c>
      <c r="T306" s="19"/>
      <c r="U306" s="19"/>
      <c r="V306" s="19"/>
    </row>
    <row r="307" spans="1:22" x14ac:dyDescent="0.25">
      <c r="A307" s="12"/>
      <c r="B307" s="2" t="s">
        <v>374</v>
      </c>
      <c r="C307" s="4" t="s">
        <v>244</v>
      </c>
      <c r="D307" s="4"/>
      <c r="E307" s="4"/>
      <c r="F307" s="4"/>
      <c r="G307" s="4" t="s">
        <v>244</v>
      </c>
      <c r="H307" s="4"/>
      <c r="I307" s="4"/>
      <c r="J307" s="4"/>
      <c r="K307" s="4" t="s">
        <v>244</v>
      </c>
      <c r="L307" s="4"/>
      <c r="M307" s="4"/>
      <c r="N307" s="4"/>
      <c r="O307" s="4" t="s">
        <v>244</v>
      </c>
      <c r="P307" s="4"/>
      <c r="Q307" s="4"/>
      <c r="R307" s="4"/>
      <c r="S307" s="4" t="s">
        <v>244</v>
      </c>
      <c r="T307" s="4"/>
      <c r="U307" s="4"/>
      <c r="V307" s="4"/>
    </row>
    <row r="308" spans="1:22" x14ac:dyDescent="0.25">
      <c r="A308" s="12"/>
      <c r="B308" s="60" t="s">
        <v>330</v>
      </c>
      <c r="C308" s="19" t="s">
        <v>244</v>
      </c>
      <c r="D308" s="19" t="s">
        <v>260</v>
      </c>
      <c r="E308" s="21">
        <v>6057</v>
      </c>
      <c r="F308" s="23" t="s">
        <v>244</v>
      </c>
      <c r="G308" s="19" t="s">
        <v>244</v>
      </c>
      <c r="H308" s="19" t="s">
        <v>260</v>
      </c>
      <c r="I308" s="21">
        <v>6979</v>
      </c>
      <c r="J308" s="23" t="s">
        <v>244</v>
      </c>
      <c r="K308" s="19" t="s">
        <v>244</v>
      </c>
      <c r="L308" s="19" t="s">
        <v>260</v>
      </c>
      <c r="M308" s="25" t="s">
        <v>261</v>
      </c>
      <c r="N308" s="23"/>
      <c r="O308" s="19" t="s">
        <v>244</v>
      </c>
      <c r="P308" s="19" t="s">
        <v>260</v>
      </c>
      <c r="Q308" s="21">
        <v>6315</v>
      </c>
      <c r="R308" s="23" t="s">
        <v>244</v>
      </c>
      <c r="S308" s="19" t="s">
        <v>244</v>
      </c>
      <c r="T308" s="19" t="s">
        <v>260</v>
      </c>
      <c r="U308" s="25">
        <v>252</v>
      </c>
      <c r="V308" s="23" t="s">
        <v>244</v>
      </c>
    </row>
    <row r="309" spans="1:22" x14ac:dyDescent="0.25">
      <c r="A309" s="12"/>
      <c r="B309" s="2" t="s">
        <v>331</v>
      </c>
      <c r="C309" s="4" t="s">
        <v>244</v>
      </c>
      <c r="D309" s="4"/>
      <c r="E309" s="30">
        <v>158</v>
      </c>
      <c r="F309" t="s">
        <v>244</v>
      </c>
      <c r="G309" s="4" t="s">
        <v>244</v>
      </c>
      <c r="H309" s="4"/>
      <c r="I309" s="30">
        <v>211</v>
      </c>
      <c r="J309" t="s">
        <v>244</v>
      </c>
      <c r="K309" s="4" t="s">
        <v>244</v>
      </c>
      <c r="L309" s="4"/>
      <c r="M309" s="30" t="s">
        <v>261</v>
      </c>
      <c r="O309" s="4" t="s">
        <v>244</v>
      </c>
      <c r="P309" s="4"/>
      <c r="Q309" s="30">
        <v>168</v>
      </c>
      <c r="R309" t="s">
        <v>244</v>
      </c>
      <c r="S309" s="4" t="s">
        <v>244</v>
      </c>
      <c r="T309" s="4"/>
      <c r="U309" s="30">
        <v>6</v>
      </c>
      <c r="V309" t="s">
        <v>244</v>
      </c>
    </row>
    <row r="310" spans="1:22" x14ac:dyDescent="0.25">
      <c r="A310" s="12"/>
      <c r="B310" s="60" t="s">
        <v>333</v>
      </c>
      <c r="C310" s="19" t="s">
        <v>244</v>
      </c>
      <c r="D310" s="19"/>
      <c r="E310" s="21">
        <v>9004</v>
      </c>
      <c r="F310" s="23" t="s">
        <v>244</v>
      </c>
      <c r="G310" s="19" t="s">
        <v>244</v>
      </c>
      <c r="H310" s="19"/>
      <c r="I310" s="21">
        <v>9603</v>
      </c>
      <c r="J310" s="23" t="s">
        <v>244</v>
      </c>
      <c r="K310" s="19" t="s">
        <v>244</v>
      </c>
      <c r="L310" s="19"/>
      <c r="M310" s="25" t="s">
        <v>261</v>
      </c>
      <c r="N310" s="23"/>
      <c r="O310" s="19" t="s">
        <v>244</v>
      </c>
      <c r="P310" s="19"/>
      <c r="Q310" s="21">
        <v>9245</v>
      </c>
      <c r="R310" s="23" t="s">
        <v>244</v>
      </c>
      <c r="S310" s="19" t="s">
        <v>244</v>
      </c>
      <c r="T310" s="19"/>
      <c r="U310" s="25">
        <v>554</v>
      </c>
      <c r="V310" s="23" t="s">
        <v>244</v>
      </c>
    </row>
    <row r="311" spans="1:22" x14ac:dyDescent="0.25">
      <c r="A311" s="12"/>
      <c r="B311" s="2" t="s">
        <v>375</v>
      </c>
      <c r="C311" s="4" t="s">
        <v>244</v>
      </c>
      <c r="D311" s="4"/>
      <c r="E311" s="28">
        <v>1527</v>
      </c>
      <c r="F311" t="s">
        <v>244</v>
      </c>
      <c r="G311" s="4" t="s">
        <v>244</v>
      </c>
      <c r="H311" s="4"/>
      <c r="I311" s="28">
        <v>1527</v>
      </c>
      <c r="J311" t="s">
        <v>244</v>
      </c>
      <c r="K311" s="4" t="s">
        <v>244</v>
      </c>
      <c r="L311" s="4"/>
      <c r="M311" s="30" t="s">
        <v>261</v>
      </c>
      <c r="O311" s="4" t="s">
        <v>244</v>
      </c>
      <c r="P311" s="4"/>
      <c r="Q311" s="28">
        <v>1547</v>
      </c>
      <c r="R311" t="s">
        <v>244</v>
      </c>
      <c r="S311" s="4" t="s">
        <v>244</v>
      </c>
      <c r="T311" s="4"/>
      <c r="U311" s="30">
        <v>67</v>
      </c>
      <c r="V311" t="s">
        <v>244</v>
      </c>
    </row>
    <row r="312" spans="1:22" ht="15.75" thickBot="1" x14ac:dyDescent="0.3">
      <c r="A312" s="12"/>
      <c r="B312" s="60" t="s">
        <v>376</v>
      </c>
      <c r="C312" s="19" t="s">
        <v>244</v>
      </c>
      <c r="D312" s="19"/>
      <c r="E312" s="25">
        <v>402</v>
      </c>
      <c r="F312" s="23" t="s">
        <v>244</v>
      </c>
      <c r="G312" s="19" t="s">
        <v>244</v>
      </c>
      <c r="H312" s="19"/>
      <c r="I312" s="25">
        <v>455</v>
      </c>
      <c r="J312" s="23" t="s">
        <v>244</v>
      </c>
      <c r="K312" s="19" t="s">
        <v>244</v>
      </c>
      <c r="L312" s="19"/>
      <c r="M312" s="25" t="s">
        <v>261</v>
      </c>
      <c r="N312" s="23"/>
      <c r="O312" s="19" t="s">
        <v>244</v>
      </c>
      <c r="P312" s="19"/>
      <c r="Q312" s="25">
        <v>573</v>
      </c>
      <c r="R312" s="23" t="s">
        <v>244</v>
      </c>
      <c r="S312" s="19" t="s">
        <v>244</v>
      </c>
      <c r="T312" s="19"/>
      <c r="U312" s="25">
        <v>38</v>
      </c>
      <c r="V312" s="23" t="s">
        <v>244</v>
      </c>
    </row>
    <row r="313" spans="1:22" x14ac:dyDescent="0.25">
      <c r="A313" s="12"/>
      <c r="B313" s="13"/>
      <c r="C313" s="13" t="s">
        <v>244</v>
      </c>
      <c r="D313" s="61"/>
      <c r="E313" s="61"/>
      <c r="F313" s="13"/>
      <c r="G313" s="13" t="s">
        <v>244</v>
      </c>
      <c r="H313" s="61"/>
      <c r="I313" s="61"/>
      <c r="J313" s="13"/>
      <c r="K313" s="13" t="s">
        <v>244</v>
      </c>
      <c r="L313" s="61"/>
      <c r="M313" s="61"/>
      <c r="N313" s="13"/>
      <c r="O313" s="13" t="s">
        <v>244</v>
      </c>
      <c r="P313" s="61"/>
      <c r="Q313" s="61"/>
      <c r="R313" s="13"/>
      <c r="S313" s="13" t="s">
        <v>244</v>
      </c>
      <c r="T313" s="61"/>
      <c r="U313" s="61"/>
      <c r="V313" s="13"/>
    </row>
    <row r="314" spans="1:22" ht="30.75" thickBot="1" x14ac:dyDescent="0.3">
      <c r="A314" s="12"/>
      <c r="B314" s="2" t="s">
        <v>432</v>
      </c>
      <c r="C314" s="67" t="s">
        <v>244</v>
      </c>
      <c r="D314" s="4" t="s">
        <v>260</v>
      </c>
      <c r="E314" s="28">
        <v>17148</v>
      </c>
      <c r="F314" t="s">
        <v>244</v>
      </c>
      <c r="G314" s="67" t="s">
        <v>244</v>
      </c>
      <c r="H314" s="4" t="s">
        <v>260</v>
      </c>
      <c r="I314" s="28">
        <v>18775</v>
      </c>
      <c r="J314" t="s">
        <v>244</v>
      </c>
      <c r="K314" s="67" t="s">
        <v>244</v>
      </c>
      <c r="L314" s="4" t="s">
        <v>260</v>
      </c>
      <c r="M314" s="30" t="s">
        <v>261</v>
      </c>
      <c r="O314" s="67" t="s">
        <v>244</v>
      </c>
      <c r="P314" s="4" t="s">
        <v>260</v>
      </c>
      <c r="Q314" s="28">
        <v>17848</v>
      </c>
      <c r="R314" t="s">
        <v>244</v>
      </c>
      <c r="S314" s="67" t="s">
        <v>244</v>
      </c>
      <c r="T314" s="4" t="s">
        <v>260</v>
      </c>
      <c r="U314" s="30">
        <v>917</v>
      </c>
      <c r="V314" t="s">
        <v>244</v>
      </c>
    </row>
    <row r="315" spans="1:22" ht="15.75" thickTop="1" x14ac:dyDescent="0.25">
      <c r="A315" s="12"/>
      <c r="B315" s="13"/>
      <c r="C315" s="13" t="s">
        <v>244</v>
      </c>
      <c r="D315" s="63"/>
      <c r="E315" s="63"/>
      <c r="F315" s="13"/>
      <c r="G315" s="13" t="s">
        <v>244</v>
      </c>
      <c r="H315" s="63"/>
      <c r="I315" s="63"/>
      <c r="J315" s="13"/>
      <c r="K315" s="13" t="s">
        <v>244</v>
      </c>
      <c r="L315" s="63"/>
      <c r="M315" s="63"/>
      <c r="N315" s="13"/>
      <c r="O315" s="13" t="s">
        <v>244</v>
      </c>
      <c r="P315" s="63"/>
      <c r="Q315" s="63"/>
      <c r="R315" s="13"/>
      <c r="S315" s="13" t="s">
        <v>244</v>
      </c>
      <c r="T315" s="63"/>
      <c r="U315" s="63"/>
      <c r="V315" s="13"/>
    </row>
    <row r="316" spans="1:22" x14ac:dyDescent="0.25">
      <c r="A316" s="12"/>
      <c r="B316" s="60" t="s">
        <v>433</v>
      </c>
      <c r="C316" s="62" t="s">
        <v>244</v>
      </c>
      <c r="D316" s="19"/>
      <c r="E316" s="19"/>
      <c r="F316" s="19"/>
      <c r="G316" s="62" t="s">
        <v>244</v>
      </c>
      <c r="H316" s="19"/>
      <c r="I316" s="19"/>
      <c r="J316" s="19"/>
      <c r="K316" s="62" t="s">
        <v>244</v>
      </c>
      <c r="L316" s="19"/>
      <c r="M316" s="19"/>
      <c r="N316" s="19"/>
      <c r="O316" s="62" t="s">
        <v>244</v>
      </c>
      <c r="P316" s="19"/>
      <c r="Q316" s="19"/>
      <c r="R316" s="19"/>
      <c r="S316" s="62" t="s">
        <v>244</v>
      </c>
      <c r="T316" s="19"/>
      <c r="U316" s="19"/>
      <c r="V316" s="19"/>
    </row>
    <row r="317" spans="1:22" x14ac:dyDescent="0.25">
      <c r="A317" s="12"/>
      <c r="B317" s="2" t="s">
        <v>374</v>
      </c>
      <c r="C317" s="67" t="s">
        <v>244</v>
      </c>
      <c r="D317" s="4"/>
      <c r="E317" s="4"/>
      <c r="F317" s="4"/>
      <c r="G317" s="67" t="s">
        <v>244</v>
      </c>
      <c r="H317" s="4"/>
      <c r="I317" s="4"/>
      <c r="J317" s="4"/>
      <c r="K317" s="67" t="s">
        <v>244</v>
      </c>
      <c r="L317" s="4"/>
      <c r="M317" s="4"/>
      <c r="N317" s="4"/>
      <c r="O317" s="67" t="s">
        <v>244</v>
      </c>
      <c r="P317" s="4"/>
      <c r="Q317" s="4"/>
      <c r="R317" s="4"/>
      <c r="S317" s="67" t="s">
        <v>244</v>
      </c>
      <c r="T317" s="4"/>
      <c r="U317" s="4"/>
      <c r="V317" s="4"/>
    </row>
    <row r="318" spans="1:22" x14ac:dyDescent="0.25">
      <c r="A318" s="12"/>
      <c r="B318" s="60" t="s">
        <v>330</v>
      </c>
      <c r="C318" s="62" t="s">
        <v>244</v>
      </c>
      <c r="D318" s="19" t="s">
        <v>260</v>
      </c>
      <c r="E318" s="25">
        <v>749</v>
      </c>
      <c r="F318" s="23" t="s">
        <v>244</v>
      </c>
      <c r="G318" s="62" t="s">
        <v>244</v>
      </c>
      <c r="H318" s="19" t="s">
        <v>260</v>
      </c>
      <c r="I318" s="25">
        <v>782</v>
      </c>
      <c r="J318" s="23" t="s">
        <v>244</v>
      </c>
      <c r="K318" s="62" t="s">
        <v>244</v>
      </c>
      <c r="L318" s="19" t="s">
        <v>260</v>
      </c>
      <c r="M318" s="25">
        <v>232</v>
      </c>
      <c r="N318" s="23" t="s">
        <v>244</v>
      </c>
      <c r="O318" s="62" t="s">
        <v>244</v>
      </c>
      <c r="P318" s="19" t="s">
        <v>260</v>
      </c>
      <c r="Q318" s="25">
        <v>772</v>
      </c>
      <c r="R318" s="23" t="s">
        <v>244</v>
      </c>
      <c r="S318" s="62" t="s">
        <v>244</v>
      </c>
      <c r="T318" s="19" t="s">
        <v>260</v>
      </c>
      <c r="U318" s="25">
        <v>38</v>
      </c>
      <c r="V318" s="23" t="s">
        <v>244</v>
      </c>
    </row>
    <row r="319" spans="1:22" ht="15.75" thickBot="1" x14ac:dyDescent="0.3">
      <c r="A319" s="12"/>
      <c r="B319" s="2" t="s">
        <v>333</v>
      </c>
      <c r="C319" s="67" t="s">
        <v>244</v>
      </c>
      <c r="D319" s="4"/>
      <c r="E319" s="30">
        <v>984</v>
      </c>
      <c r="F319" t="s">
        <v>244</v>
      </c>
      <c r="G319" s="67" t="s">
        <v>244</v>
      </c>
      <c r="H319" s="4"/>
      <c r="I319" s="30">
        <v>984</v>
      </c>
      <c r="J319" t="s">
        <v>244</v>
      </c>
      <c r="K319" s="67" t="s">
        <v>244</v>
      </c>
      <c r="L319" s="4"/>
      <c r="M319" s="30">
        <v>129</v>
      </c>
      <c r="N319" t="s">
        <v>244</v>
      </c>
      <c r="O319" s="67" t="s">
        <v>244</v>
      </c>
      <c r="P319" s="4"/>
      <c r="Q319" s="30">
        <v>986</v>
      </c>
      <c r="R319" t="s">
        <v>244</v>
      </c>
      <c r="S319" s="67" t="s">
        <v>244</v>
      </c>
      <c r="T319" s="4"/>
      <c r="U319" s="30">
        <v>45</v>
      </c>
      <c r="V319" t="s">
        <v>244</v>
      </c>
    </row>
    <row r="320" spans="1:22" x14ac:dyDescent="0.25">
      <c r="A320" s="12"/>
      <c r="B320" s="13"/>
      <c r="C320" s="13" t="s">
        <v>244</v>
      </c>
      <c r="D320" s="61"/>
      <c r="E320" s="61"/>
      <c r="F320" s="13"/>
      <c r="G320" s="13" t="s">
        <v>244</v>
      </c>
      <c r="H320" s="61"/>
      <c r="I320" s="61"/>
      <c r="J320" s="13"/>
      <c r="K320" s="13" t="s">
        <v>244</v>
      </c>
      <c r="L320" s="61"/>
      <c r="M320" s="61"/>
      <c r="N320" s="13"/>
      <c r="O320" s="13" t="s">
        <v>244</v>
      </c>
      <c r="P320" s="61"/>
      <c r="Q320" s="61"/>
      <c r="R320" s="13"/>
      <c r="S320" s="13" t="s">
        <v>244</v>
      </c>
      <c r="T320" s="61"/>
      <c r="U320" s="61"/>
      <c r="V320" s="13"/>
    </row>
    <row r="321" spans="1:30" ht="30.75" thickBot="1" x14ac:dyDescent="0.3">
      <c r="A321" s="12"/>
      <c r="B321" s="60" t="s">
        <v>434</v>
      </c>
      <c r="C321" s="62" t="s">
        <v>244</v>
      </c>
      <c r="D321" s="19" t="s">
        <v>260</v>
      </c>
      <c r="E321" s="21">
        <v>1733</v>
      </c>
      <c r="F321" s="23" t="s">
        <v>244</v>
      </c>
      <c r="G321" s="62" t="s">
        <v>244</v>
      </c>
      <c r="H321" s="19" t="s">
        <v>260</v>
      </c>
      <c r="I321" s="21">
        <v>1766</v>
      </c>
      <c r="J321" s="23" t="s">
        <v>244</v>
      </c>
      <c r="K321" s="62" t="s">
        <v>244</v>
      </c>
      <c r="L321" s="19" t="s">
        <v>260</v>
      </c>
      <c r="M321" s="25">
        <v>361</v>
      </c>
      <c r="N321" s="23" t="s">
        <v>244</v>
      </c>
      <c r="O321" s="62" t="s">
        <v>244</v>
      </c>
      <c r="P321" s="19" t="s">
        <v>260</v>
      </c>
      <c r="Q321" s="21">
        <v>1758</v>
      </c>
      <c r="R321" s="23" t="s">
        <v>244</v>
      </c>
      <c r="S321" s="62" t="s">
        <v>244</v>
      </c>
      <c r="T321" s="19" t="s">
        <v>260</v>
      </c>
      <c r="U321" s="25">
        <v>83</v>
      </c>
      <c r="V321" s="23" t="s">
        <v>244</v>
      </c>
    </row>
    <row r="322" spans="1:30" ht="15.75" thickTop="1" x14ac:dyDescent="0.25">
      <c r="A322" s="12"/>
      <c r="B322" s="13"/>
      <c r="C322" s="13" t="s">
        <v>244</v>
      </c>
      <c r="D322" s="63"/>
      <c r="E322" s="63"/>
      <c r="F322" s="13"/>
      <c r="G322" s="13" t="s">
        <v>244</v>
      </c>
      <c r="H322" s="63"/>
      <c r="I322" s="63"/>
      <c r="J322" s="13"/>
      <c r="K322" s="13" t="s">
        <v>244</v>
      </c>
      <c r="L322" s="63"/>
      <c r="M322" s="63"/>
      <c r="N322" s="13"/>
      <c r="O322" s="13" t="s">
        <v>244</v>
      </c>
      <c r="P322" s="63"/>
      <c r="Q322" s="63"/>
      <c r="R322" s="13"/>
      <c r="S322" s="13" t="s">
        <v>244</v>
      </c>
      <c r="T322" s="63"/>
      <c r="U322" s="63"/>
      <c r="V322" s="13"/>
    </row>
    <row r="323" spans="1:30" x14ac:dyDescent="0.25">
      <c r="A323" s="12"/>
      <c r="B323" s="2" t="s">
        <v>435</v>
      </c>
      <c r="C323" s="67" t="s">
        <v>244</v>
      </c>
      <c r="D323" s="4"/>
      <c r="E323" s="4"/>
      <c r="F323" s="4"/>
      <c r="G323" s="67" t="s">
        <v>244</v>
      </c>
      <c r="H323" s="4"/>
      <c r="I323" s="4"/>
      <c r="J323" s="4"/>
      <c r="K323" s="67" t="s">
        <v>244</v>
      </c>
      <c r="L323" s="4"/>
      <c r="M323" s="4"/>
      <c r="N323" s="4"/>
      <c r="O323" s="67" t="s">
        <v>244</v>
      </c>
      <c r="P323" s="4"/>
      <c r="Q323" s="4"/>
      <c r="R323" s="4"/>
      <c r="S323" s="67" t="s">
        <v>244</v>
      </c>
      <c r="T323" s="4"/>
      <c r="U323" s="4"/>
      <c r="V323" s="4"/>
    </row>
    <row r="324" spans="1:30" x14ac:dyDescent="0.25">
      <c r="A324" s="12"/>
      <c r="B324" s="60" t="s">
        <v>374</v>
      </c>
      <c r="C324" s="62" t="s">
        <v>244</v>
      </c>
      <c r="D324" s="19"/>
      <c r="E324" s="19"/>
      <c r="F324" s="19"/>
      <c r="G324" s="62" t="s">
        <v>244</v>
      </c>
      <c r="H324" s="19"/>
      <c r="I324" s="19"/>
      <c r="J324" s="19"/>
      <c r="K324" s="62" t="s">
        <v>244</v>
      </c>
      <c r="L324" s="19"/>
      <c r="M324" s="19"/>
      <c r="N324" s="19"/>
      <c r="O324" s="62" t="s">
        <v>244</v>
      </c>
      <c r="P324" s="19"/>
      <c r="Q324" s="19"/>
      <c r="R324" s="19"/>
      <c r="S324" s="62" t="s">
        <v>244</v>
      </c>
      <c r="T324" s="19"/>
      <c r="U324" s="19"/>
      <c r="V324" s="19"/>
    </row>
    <row r="325" spans="1:30" x14ac:dyDescent="0.25">
      <c r="A325" s="12"/>
      <c r="B325" s="2" t="s">
        <v>330</v>
      </c>
      <c r="C325" s="67" t="s">
        <v>244</v>
      </c>
      <c r="D325" s="4" t="s">
        <v>260</v>
      </c>
      <c r="E325" s="28">
        <v>6806</v>
      </c>
      <c r="F325" t="s">
        <v>244</v>
      </c>
      <c r="G325" s="67" t="s">
        <v>244</v>
      </c>
      <c r="H325" s="4" t="s">
        <v>260</v>
      </c>
      <c r="I325" s="28">
        <v>7761</v>
      </c>
      <c r="J325" t="s">
        <v>244</v>
      </c>
      <c r="K325" s="67" t="s">
        <v>244</v>
      </c>
      <c r="L325" s="4" t="s">
        <v>260</v>
      </c>
      <c r="M325" s="30">
        <v>232</v>
      </c>
      <c r="N325" t="s">
        <v>244</v>
      </c>
      <c r="O325" s="67" t="s">
        <v>244</v>
      </c>
      <c r="P325" s="4" t="s">
        <v>260</v>
      </c>
      <c r="Q325" s="28">
        <v>7087</v>
      </c>
      <c r="R325" t="s">
        <v>244</v>
      </c>
      <c r="S325" s="67" t="s">
        <v>244</v>
      </c>
      <c r="T325" s="4" t="s">
        <v>260</v>
      </c>
      <c r="U325" s="30">
        <v>290</v>
      </c>
      <c r="V325" t="s">
        <v>244</v>
      </c>
    </row>
    <row r="326" spans="1:30" x14ac:dyDescent="0.25">
      <c r="A326" s="12"/>
      <c r="B326" s="60" t="s">
        <v>331</v>
      </c>
      <c r="C326" s="62" t="s">
        <v>244</v>
      </c>
      <c r="D326" s="19"/>
      <c r="E326" s="25">
        <v>158</v>
      </c>
      <c r="F326" s="23" t="s">
        <v>244</v>
      </c>
      <c r="G326" s="62" t="s">
        <v>244</v>
      </c>
      <c r="H326" s="19"/>
      <c r="I326" s="25">
        <v>211</v>
      </c>
      <c r="J326" s="23" t="s">
        <v>244</v>
      </c>
      <c r="K326" s="62" t="s">
        <v>244</v>
      </c>
      <c r="L326" s="19"/>
      <c r="M326" s="25" t="s">
        <v>261</v>
      </c>
      <c r="N326" s="23"/>
      <c r="O326" s="62" t="s">
        <v>244</v>
      </c>
      <c r="P326" s="19"/>
      <c r="Q326" s="25">
        <v>168</v>
      </c>
      <c r="R326" s="23" t="s">
        <v>244</v>
      </c>
      <c r="S326" s="62" t="s">
        <v>244</v>
      </c>
      <c r="T326" s="19"/>
      <c r="U326" s="25">
        <v>6</v>
      </c>
      <c r="V326" s="23" t="s">
        <v>244</v>
      </c>
    </row>
    <row r="327" spans="1:30" x14ac:dyDescent="0.25">
      <c r="A327" s="12"/>
      <c r="B327" s="2" t="s">
        <v>333</v>
      </c>
      <c r="C327" s="67" t="s">
        <v>244</v>
      </c>
      <c r="D327" s="4"/>
      <c r="E327" s="28">
        <v>9988</v>
      </c>
      <c r="F327" t="s">
        <v>244</v>
      </c>
      <c r="G327" s="67" t="s">
        <v>244</v>
      </c>
      <c r="H327" s="4"/>
      <c r="I327" s="28">
        <v>10587</v>
      </c>
      <c r="J327" t="s">
        <v>244</v>
      </c>
      <c r="K327" s="67" t="s">
        <v>244</v>
      </c>
      <c r="L327" s="4"/>
      <c r="M327" s="30">
        <v>129</v>
      </c>
      <c r="N327" t="s">
        <v>244</v>
      </c>
      <c r="O327" s="67" t="s">
        <v>244</v>
      </c>
      <c r="P327" s="4"/>
      <c r="Q327" s="28">
        <v>10231</v>
      </c>
      <c r="R327" t="s">
        <v>244</v>
      </c>
      <c r="S327" s="67" t="s">
        <v>244</v>
      </c>
      <c r="T327" s="4"/>
      <c r="U327" s="30">
        <v>599</v>
      </c>
      <c r="V327" t="s">
        <v>244</v>
      </c>
    </row>
    <row r="328" spans="1:30" x14ac:dyDescent="0.25">
      <c r="A328" s="12"/>
      <c r="B328" s="60" t="s">
        <v>375</v>
      </c>
      <c r="C328" s="62" t="s">
        <v>244</v>
      </c>
      <c r="D328" s="19"/>
      <c r="E328" s="21">
        <v>1527</v>
      </c>
      <c r="F328" s="23" t="s">
        <v>244</v>
      </c>
      <c r="G328" s="62" t="s">
        <v>244</v>
      </c>
      <c r="H328" s="19"/>
      <c r="I328" s="21">
        <v>1527</v>
      </c>
      <c r="J328" s="23" t="s">
        <v>244</v>
      </c>
      <c r="K328" s="62" t="s">
        <v>244</v>
      </c>
      <c r="L328" s="19"/>
      <c r="M328" s="25" t="s">
        <v>261</v>
      </c>
      <c r="N328" s="23"/>
      <c r="O328" s="62" t="s">
        <v>244</v>
      </c>
      <c r="P328" s="19"/>
      <c r="Q328" s="21">
        <v>1547</v>
      </c>
      <c r="R328" s="23" t="s">
        <v>244</v>
      </c>
      <c r="S328" s="62" t="s">
        <v>244</v>
      </c>
      <c r="T328" s="19"/>
      <c r="U328" s="25">
        <v>67</v>
      </c>
      <c r="V328" s="23" t="s">
        <v>244</v>
      </c>
    </row>
    <row r="329" spans="1:30" ht="15.75" thickBot="1" x14ac:dyDescent="0.3">
      <c r="A329" s="12"/>
      <c r="B329" s="2" t="s">
        <v>376</v>
      </c>
      <c r="C329" s="67" t="s">
        <v>244</v>
      </c>
      <c r="D329" s="4"/>
      <c r="E329" s="30">
        <v>402</v>
      </c>
      <c r="F329" t="s">
        <v>244</v>
      </c>
      <c r="G329" s="67" t="s">
        <v>244</v>
      </c>
      <c r="H329" s="4"/>
      <c r="I329" s="30">
        <v>455</v>
      </c>
      <c r="J329" t="s">
        <v>244</v>
      </c>
      <c r="K329" s="67" t="s">
        <v>244</v>
      </c>
      <c r="L329" s="4"/>
      <c r="M329" s="30" t="s">
        <v>261</v>
      </c>
      <c r="O329" s="67" t="s">
        <v>244</v>
      </c>
      <c r="P329" s="4"/>
      <c r="Q329" s="30">
        <v>573</v>
      </c>
      <c r="R329" t="s">
        <v>244</v>
      </c>
      <c r="S329" s="67" t="s">
        <v>244</v>
      </c>
      <c r="T329" s="4"/>
      <c r="U329" s="30">
        <v>38</v>
      </c>
      <c r="V329" t="s">
        <v>244</v>
      </c>
    </row>
    <row r="330" spans="1:30" x14ac:dyDescent="0.25">
      <c r="A330" s="12"/>
      <c r="B330" s="13"/>
      <c r="C330" s="13" t="s">
        <v>244</v>
      </c>
      <c r="D330" s="61"/>
      <c r="E330" s="61"/>
      <c r="F330" s="13"/>
      <c r="G330" s="13" t="s">
        <v>244</v>
      </c>
      <c r="H330" s="61"/>
      <c r="I330" s="61"/>
      <c r="J330" s="13"/>
      <c r="K330" s="13" t="s">
        <v>244</v>
      </c>
      <c r="L330" s="61"/>
      <c r="M330" s="61"/>
      <c r="N330" s="13"/>
      <c r="O330" s="13" t="s">
        <v>244</v>
      </c>
      <c r="P330" s="61"/>
      <c r="Q330" s="61"/>
      <c r="R330" s="13"/>
      <c r="S330" s="13" t="s">
        <v>244</v>
      </c>
      <c r="T330" s="61"/>
      <c r="U330" s="61"/>
      <c r="V330" s="13"/>
    </row>
    <row r="331" spans="1:30" ht="15.75" thickBot="1" x14ac:dyDescent="0.3">
      <c r="A331" s="12"/>
      <c r="B331" s="60" t="s">
        <v>436</v>
      </c>
      <c r="C331" s="62" t="s">
        <v>244</v>
      </c>
      <c r="D331" s="19" t="s">
        <v>260</v>
      </c>
      <c r="E331" s="21">
        <v>18881</v>
      </c>
      <c r="F331" s="23" t="s">
        <v>244</v>
      </c>
      <c r="G331" s="62" t="s">
        <v>244</v>
      </c>
      <c r="H331" s="19" t="s">
        <v>260</v>
      </c>
      <c r="I331" s="21">
        <v>20541</v>
      </c>
      <c r="J331" s="23" t="s">
        <v>244</v>
      </c>
      <c r="K331" s="62" t="s">
        <v>244</v>
      </c>
      <c r="L331" s="19" t="s">
        <v>260</v>
      </c>
      <c r="M331" s="25">
        <v>361</v>
      </c>
      <c r="N331" s="23" t="s">
        <v>244</v>
      </c>
      <c r="O331" s="62" t="s">
        <v>244</v>
      </c>
      <c r="P331" s="19" t="s">
        <v>260</v>
      </c>
      <c r="Q331" s="21">
        <v>19606</v>
      </c>
      <c r="R331" s="23" t="s">
        <v>244</v>
      </c>
      <c r="S331" s="62" t="s">
        <v>244</v>
      </c>
      <c r="T331" s="19" t="s">
        <v>260</v>
      </c>
      <c r="U331" s="21">
        <v>1000</v>
      </c>
      <c r="V331" s="23" t="s">
        <v>244</v>
      </c>
    </row>
    <row r="332" spans="1:30" ht="15.75" thickTop="1" x14ac:dyDescent="0.25">
      <c r="A332" s="12"/>
      <c r="B332" s="13"/>
      <c r="C332" s="13" t="s">
        <v>244</v>
      </c>
      <c r="D332" s="63"/>
      <c r="E332" s="63"/>
      <c r="F332" s="13"/>
      <c r="G332" s="13" t="s">
        <v>244</v>
      </c>
      <c r="H332" s="63"/>
      <c r="I332" s="63"/>
      <c r="J332" s="13"/>
      <c r="K332" s="13" t="s">
        <v>244</v>
      </c>
      <c r="L332" s="63"/>
      <c r="M332" s="63"/>
      <c r="N332" s="13"/>
      <c r="O332" s="13" t="s">
        <v>244</v>
      </c>
      <c r="P332" s="63"/>
      <c r="Q332" s="63"/>
      <c r="R332" s="13"/>
      <c r="S332" s="13" t="s">
        <v>244</v>
      </c>
      <c r="T332" s="63"/>
      <c r="U332" s="63"/>
      <c r="V332" s="13"/>
    </row>
    <row r="333" spans="1:30" x14ac:dyDescent="0.25">
      <c r="A333" s="12"/>
      <c r="B333" s="69" t="s">
        <v>438</v>
      </c>
      <c r="C333" s="69"/>
      <c r="D333" s="69"/>
      <c r="E333" s="69"/>
      <c r="F333" s="69"/>
      <c r="G333" s="69"/>
      <c r="H333" s="69"/>
      <c r="I333" s="69"/>
      <c r="J333" s="69"/>
      <c r="K333" s="69"/>
      <c r="L333" s="69"/>
      <c r="M333" s="69"/>
      <c r="N333" s="69"/>
      <c r="O333" s="69"/>
      <c r="P333" s="69"/>
      <c r="Q333" s="69"/>
      <c r="R333" s="69"/>
      <c r="S333" s="69"/>
      <c r="T333" s="69"/>
      <c r="U333" s="69"/>
      <c r="V333" s="69"/>
      <c r="W333" s="69"/>
      <c r="X333" s="69"/>
      <c r="Y333" s="69"/>
      <c r="Z333" s="69"/>
      <c r="AA333" s="69"/>
      <c r="AB333" s="69"/>
      <c r="AC333" s="69"/>
      <c r="AD333" s="69"/>
    </row>
    <row r="334" spans="1:30" x14ac:dyDescent="0.25">
      <c r="A334" s="12"/>
      <c r="B334" s="51"/>
      <c r="C334" s="51"/>
      <c r="D334" s="51"/>
      <c r="E334" s="51"/>
      <c r="F334" s="51"/>
      <c r="G334" s="51"/>
      <c r="H334" s="51"/>
      <c r="I334" s="51"/>
      <c r="J334" s="51"/>
      <c r="K334" s="51"/>
      <c r="L334" s="51"/>
      <c r="M334" s="51"/>
      <c r="N334" s="51"/>
      <c r="O334" s="51"/>
      <c r="P334" s="51"/>
      <c r="Q334" s="51"/>
      <c r="R334" s="51"/>
      <c r="S334" s="51"/>
      <c r="T334" s="51"/>
      <c r="U334" s="51"/>
      <c r="V334" s="51"/>
      <c r="W334" s="51"/>
      <c r="X334" s="51"/>
      <c r="Y334" s="51"/>
      <c r="Z334" s="51"/>
      <c r="AA334" s="51"/>
      <c r="AB334" s="51"/>
      <c r="AC334" s="51"/>
      <c r="AD334" s="51"/>
    </row>
    <row r="335" spans="1:30" ht="15.75" x14ac:dyDescent="0.25">
      <c r="A335" s="12"/>
      <c r="B335" s="56"/>
      <c r="C335" s="56"/>
      <c r="D335" s="56"/>
      <c r="E335" s="56"/>
      <c r="F335" s="56"/>
      <c r="G335" s="56"/>
      <c r="H335" s="56"/>
      <c r="I335" s="56"/>
      <c r="J335" s="56"/>
      <c r="K335" s="56"/>
      <c r="L335" s="56"/>
      <c r="M335" s="56"/>
      <c r="N335" s="56"/>
      <c r="O335" s="56"/>
      <c r="P335" s="56"/>
      <c r="Q335" s="56"/>
      <c r="R335" s="56"/>
      <c r="S335" s="56"/>
      <c r="T335" s="56"/>
      <c r="U335" s="56"/>
      <c r="V335" s="56"/>
      <c r="W335" s="56"/>
      <c r="X335" s="56"/>
      <c r="Y335" s="56"/>
      <c r="Z335" s="56"/>
      <c r="AA335" s="56"/>
      <c r="AB335" s="56"/>
      <c r="AC335" s="56"/>
      <c r="AD335" s="56"/>
    </row>
    <row r="336" spans="1:30" x14ac:dyDescent="0.25">
      <c r="A336" s="12"/>
      <c r="B336" s="51"/>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row>
    <row r="337" spans="1:30" x14ac:dyDescent="0.25">
      <c r="A337" s="12"/>
      <c r="B337" s="4"/>
      <c r="C337" s="4"/>
      <c r="D337" s="4"/>
      <c r="E337" s="4"/>
      <c r="F337" s="4"/>
      <c r="G337" s="4"/>
      <c r="H337" s="4"/>
      <c r="I337" s="4"/>
      <c r="J337" s="4"/>
    </row>
    <row r="338" spans="1:30" ht="15" customHeight="1" x14ac:dyDescent="0.25">
      <c r="A338" s="12"/>
      <c r="B338" s="51"/>
      <c r="C338" s="51" t="s">
        <v>244</v>
      </c>
      <c r="D338" s="64" t="s">
        <v>439</v>
      </c>
      <c r="E338" s="64"/>
      <c r="F338" s="51"/>
      <c r="G338" s="51" t="s">
        <v>244</v>
      </c>
      <c r="H338" s="64" t="s">
        <v>440</v>
      </c>
      <c r="I338" s="64"/>
      <c r="J338" s="51"/>
    </row>
    <row r="339" spans="1:30" ht="15.75" thickBot="1" x14ac:dyDescent="0.3">
      <c r="A339" s="12"/>
      <c r="B339" s="51"/>
      <c r="C339" s="51"/>
      <c r="D339" s="65">
        <v>2013</v>
      </c>
      <c r="E339" s="65"/>
      <c r="F339" s="51"/>
      <c r="G339" s="51"/>
      <c r="H339" s="65">
        <v>2012</v>
      </c>
      <c r="I339" s="65"/>
      <c r="J339" s="51"/>
    </row>
    <row r="340" spans="1:30" ht="15" customHeight="1" x14ac:dyDescent="0.25">
      <c r="A340" s="12"/>
      <c r="B340" s="76" t="s">
        <v>246</v>
      </c>
      <c r="C340" s="51" t="s">
        <v>244</v>
      </c>
      <c r="D340" s="71" t="s">
        <v>333</v>
      </c>
      <c r="E340" s="71"/>
      <c r="F340" s="51"/>
      <c r="G340" s="51" t="s">
        <v>244</v>
      </c>
      <c r="H340" s="71" t="s">
        <v>333</v>
      </c>
      <c r="I340" s="71"/>
      <c r="J340" s="51"/>
    </row>
    <row r="341" spans="1:30" ht="15" customHeight="1" x14ac:dyDescent="0.25">
      <c r="A341" s="12"/>
      <c r="B341" s="76"/>
      <c r="C341" s="51"/>
      <c r="D341" s="64" t="s">
        <v>441</v>
      </c>
      <c r="E341" s="64"/>
      <c r="F341" s="51"/>
      <c r="G341" s="51"/>
      <c r="H341" s="64" t="s">
        <v>441</v>
      </c>
      <c r="I341" s="64"/>
      <c r="J341" s="51"/>
    </row>
    <row r="342" spans="1:30" ht="15" customHeight="1" x14ac:dyDescent="0.25">
      <c r="A342" s="12"/>
      <c r="B342" s="76"/>
      <c r="C342" s="51"/>
      <c r="D342" s="64" t="s">
        <v>442</v>
      </c>
      <c r="E342" s="64"/>
      <c r="F342" s="51"/>
      <c r="G342" s="51"/>
      <c r="H342" s="64" t="s">
        <v>442</v>
      </c>
      <c r="I342" s="64"/>
      <c r="J342" s="51"/>
    </row>
    <row r="343" spans="1:30" ht="15.75" thickBot="1" x14ac:dyDescent="0.3">
      <c r="A343" s="12"/>
      <c r="B343" s="76"/>
      <c r="C343" s="51"/>
      <c r="D343" s="65" t="s">
        <v>443</v>
      </c>
      <c r="E343" s="65"/>
      <c r="F343" s="51"/>
      <c r="G343" s="51"/>
      <c r="H343" s="65" t="s">
        <v>443</v>
      </c>
      <c r="I343" s="65"/>
      <c r="J343" s="51"/>
    </row>
    <row r="344" spans="1:30" ht="30" x14ac:dyDescent="0.25">
      <c r="A344" s="12"/>
      <c r="B344" s="60" t="s">
        <v>444</v>
      </c>
      <c r="C344" s="19" t="s">
        <v>244</v>
      </c>
      <c r="D344" s="19" t="s">
        <v>260</v>
      </c>
      <c r="E344" s="21">
        <v>1026</v>
      </c>
      <c r="F344" s="23" t="s">
        <v>244</v>
      </c>
      <c r="G344" s="19" t="s">
        <v>244</v>
      </c>
      <c r="H344" s="19" t="s">
        <v>260</v>
      </c>
      <c r="I344" s="21">
        <v>1408</v>
      </c>
      <c r="J344" s="23" t="s">
        <v>244</v>
      </c>
    </row>
    <row r="345" spans="1:30" ht="15.75" thickBot="1" x14ac:dyDescent="0.3">
      <c r="A345" s="12"/>
      <c r="B345" s="2" t="s">
        <v>445</v>
      </c>
      <c r="C345" s="4" t="s">
        <v>244</v>
      </c>
      <c r="D345" s="4"/>
      <c r="E345" s="30" t="s">
        <v>261</v>
      </c>
      <c r="G345" s="4" t="s">
        <v>244</v>
      </c>
      <c r="H345" s="4"/>
      <c r="I345" s="30" t="s">
        <v>261</v>
      </c>
      <c r="J345" t="s">
        <v>244</v>
      </c>
    </row>
    <row r="346" spans="1:30" x14ac:dyDescent="0.25">
      <c r="A346" s="12"/>
      <c r="B346" s="13"/>
      <c r="C346" s="13" t="s">
        <v>244</v>
      </c>
      <c r="D346" s="61"/>
      <c r="E346" s="61"/>
      <c r="F346" s="13"/>
      <c r="G346" s="13" t="s">
        <v>244</v>
      </c>
      <c r="H346" s="61"/>
      <c r="I346" s="61"/>
      <c r="J346" s="13"/>
    </row>
    <row r="347" spans="1:30" x14ac:dyDescent="0.25">
      <c r="A347" s="12"/>
      <c r="B347" s="60" t="s">
        <v>446</v>
      </c>
      <c r="C347" s="62" t="s">
        <v>244</v>
      </c>
      <c r="D347" s="19"/>
      <c r="E347" s="21">
        <v>1026</v>
      </c>
      <c r="F347" s="23" t="s">
        <v>244</v>
      </c>
      <c r="G347" s="62" t="s">
        <v>244</v>
      </c>
      <c r="H347" s="19"/>
      <c r="I347" s="21">
        <v>1408</v>
      </c>
      <c r="J347" s="23" t="s">
        <v>244</v>
      </c>
    </row>
    <row r="348" spans="1:30" ht="15.75" thickBot="1" x14ac:dyDescent="0.3">
      <c r="A348" s="12"/>
      <c r="B348" s="2" t="s">
        <v>447</v>
      </c>
      <c r="C348" s="67" t="s">
        <v>244</v>
      </c>
      <c r="D348" s="4"/>
      <c r="E348" s="30" t="s">
        <v>261</v>
      </c>
      <c r="G348" s="67" t="s">
        <v>244</v>
      </c>
      <c r="H348" s="4"/>
      <c r="I348" s="30" t="s">
        <v>261</v>
      </c>
    </row>
    <row r="349" spans="1:30" x14ac:dyDescent="0.25">
      <c r="A349" s="12"/>
      <c r="B349" s="13"/>
      <c r="C349" s="13" t="s">
        <v>244</v>
      </c>
      <c r="D349" s="61"/>
      <c r="E349" s="61"/>
      <c r="F349" s="13"/>
      <c r="G349" s="13" t="s">
        <v>244</v>
      </c>
      <c r="H349" s="61"/>
      <c r="I349" s="61"/>
      <c r="J349" s="13"/>
    </row>
    <row r="350" spans="1:30" ht="30.75" thickBot="1" x14ac:dyDescent="0.3">
      <c r="A350" s="12"/>
      <c r="B350" s="60" t="s">
        <v>448</v>
      </c>
      <c r="C350" s="62" t="s">
        <v>244</v>
      </c>
      <c r="D350" s="19" t="s">
        <v>260</v>
      </c>
      <c r="E350" s="21">
        <v>1026</v>
      </c>
      <c r="F350" s="23" t="s">
        <v>244</v>
      </c>
      <c r="G350" s="62" t="s">
        <v>244</v>
      </c>
      <c r="H350" s="19" t="s">
        <v>260</v>
      </c>
      <c r="I350" s="21">
        <v>1408</v>
      </c>
      <c r="J350" s="23" t="s">
        <v>244</v>
      </c>
    </row>
    <row r="351" spans="1:30" ht="15.75" thickTop="1" x14ac:dyDescent="0.25">
      <c r="A351" s="12"/>
      <c r="B351" s="13"/>
      <c r="C351" s="13" t="s">
        <v>244</v>
      </c>
      <c r="D351" s="63"/>
      <c r="E351" s="63"/>
      <c r="F351" s="13"/>
      <c r="G351" s="13" t="s">
        <v>244</v>
      </c>
      <c r="H351" s="63"/>
      <c r="I351" s="63"/>
      <c r="J351" s="13"/>
    </row>
    <row r="352" spans="1:30" x14ac:dyDescent="0.25">
      <c r="A352" s="12"/>
      <c r="B352" s="53"/>
      <c r="C352" s="53"/>
      <c r="D352" s="53"/>
      <c r="E352" s="53"/>
      <c r="F352" s="53"/>
      <c r="G352" s="53"/>
      <c r="H352" s="53"/>
      <c r="I352" s="53"/>
      <c r="J352" s="53"/>
      <c r="K352" s="53"/>
      <c r="L352" s="53"/>
      <c r="M352" s="53"/>
      <c r="N352" s="53"/>
      <c r="O352" s="53"/>
      <c r="P352" s="53"/>
      <c r="Q352" s="53"/>
      <c r="R352" s="53"/>
      <c r="S352" s="53"/>
      <c r="T352" s="53"/>
      <c r="U352" s="53"/>
      <c r="V352" s="53"/>
      <c r="W352" s="53"/>
      <c r="X352" s="53"/>
      <c r="Y352" s="53"/>
      <c r="Z352" s="53"/>
      <c r="AA352" s="53"/>
      <c r="AB352" s="53"/>
      <c r="AC352" s="53"/>
      <c r="AD352" s="53"/>
    </row>
    <row r="353" spans="1:30" x14ac:dyDescent="0.25">
      <c r="A353" s="12"/>
      <c r="B353" s="51"/>
      <c r="C353" s="51"/>
      <c r="D353" s="51"/>
      <c r="E353" s="51"/>
      <c r="F353" s="51"/>
      <c r="G353" s="51"/>
      <c r="H353" s="51"/>
      <c r="I353" s="51"/>
      <c r="J353" s="51"/>
      <c r="K353" s="51"/>
      <c r="L353" s="51"/>
      <c r="M353" s="51"/>
      <c r="N353" s="51"/>
      <c r="O353" s="51"/>
      <c r="P353" s="51"/>
      <c r="Q353" s="51"/>
      <c r="R353" s="51"/>
      <c r="S353" s="51"/>
      <c r="T353" s="51"/>
      <c r="U353" s="51"/>
      <c r="V353" s="51"/>
      <c r="W353" s="51"/>
      <c r="X353" s="51"/>
      <c r="Y353" s="51"/>
      <c r="Z353" s="51"/>
      <c r="AA353" s="51"/>
      <c r="AB353" s="51"/>
      <c r="AC353" s="51"/>
      <c r="AD353" s="51"/>
    </row>
    <row r="354" spans="1:30" x14ac:dyDescent="0.25">
      <c r="A354" s="12"/>
      <c r="B354" s="69" t="s">
        <v>449</v>
      </c>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c r="AD354" s="69"/>
    </row>
    <row r="355" spans="1:30" x14ac:dyDescent="0.25">
      <c r="A355" s="12"/>
      <c r="B355" s="51"/>
      <c r="C355" s="51"/>
      <c r="D355" s="51"/>
      <c r="E355" s="51"/>
      <c r="F355" s="51"/>
      <c r="G355" s="51"/>
      <c r="H355" s="51"/>
      <c r="I355" s="51"/>
      <c r="J355" s="51"/>
      <c r="K355" s="51"/>
      <c r="L355" s="51"/>
      <c r="M355" s="51"/>
      <c r="N355" s="51"/>
      <c r="O355" s="51"/>
      <c r="P355" s="51"/>
      <c r="Q355" s="51"/>
      <c r="R355" s="51"/>
      <c r="S355" s="51"/>
      <c r="T355" s="51"/>
      <c r="U355" s="51"/>
      <c r="V355" s="51"/>
      <c r="W355" s="51"/>
      <c r="X355" s="51"/>
      <c r="Y355" s="51"/>
      <c r="Z355" s="51"/>
      <c r="AA355" s="51"/>
      <c r="AB355" s="51"/>
      <c r="AC355" s="51"/>
      <c r="AD355" s="51"/>
    </row>
    <row r="356" spans="1:30" ht="15.75" x14ac:dyDescent="0.25">
      <c r="A356" s="12"/>
      <c r="B356" s="56"/>
      <c r="C356" s="56"/>
      <c r="D356" s="56"/>
      <c r="E356" s="56"/>
      <c r="F356" s="56"/>
      <c r="G356" s="56"/>
      <c r="H356" s="56"/>
      <c r="I356" s="56"/>
      <c r="J356" s="56"/>
      <c r="K356" s="56"/>
      <c r="L356" s="56"/>
      <c r="M356" s="56"/>
      <c r="N356" s="56"/>
      <c r="O356" s="56"/>
      <c r="P356" s="56"/>
      <c r="Q356" s="56"/>
      <c r="R356" s="56"/>
      <c r="S356" s="56"/>
      <c r="T356" s="56"/>
      <c r="U356" s="56"/>
      <c r="V356" s="56"/>
      <c r="W356" s="56"/>
      <c r="X356" s="56"/>
      <c r="Y356" s="56"/>
      <c r="Z356" s="56"/>
      <c r="AA356" s="56"/>
      <c r="AB356" s="56"/>
      <c r="AC356" s="56"/>
      <c r="AD356" s="56"/>
    </row>
    <row r="357" spans="1:30" x14ac:dyDescent="0.25">
      <c r="A357" s="12"/>
      <c r="B357" s="51"/>
      <c r="C357" s="51"/>
      <c r="D357" s="51"/>
      <c r="E357" s="51"/>
      <c r="F357" s="51"/>
      <c r="G357" s="51"/>
      <c r="H357" s="51"/>
      <c r="I357" s="51"/>
      <c r="J357" s="51"/>
      <c r="K357" s="51"/>
      <c r="L357" s="51"/>
      <c r="M357" s="51"/>
      <c r="N357" s="51"/>
      <c r="O357" s="51"/>
      <c r="P357" s="51"/>
      <c r="Q357" s="51"/>
      <c r="R357" s="51"/>
      <c r="S357" s="51"/>
      <c r="T357" s="51"/>
      <c r="U357" s="51"/>
      <c r="V357" s="51"/>
      <c r="W357" s="51"/>
      <c r="X357" s="51"/>
      <c r="Y357" s="51"/>
      <c r="Z357" s="51"/>
      <c r="AA357" s="51"/>
      <c r="AB357" s="51"/>
      <c r="AC357" s="51"/>
      <c r="AD357" s="51"/>
    </row>
    <row r="358" spans="1:30" x14ac:dyDescent="0.25">
      <c r="A358" s="12"/>
      <c r="B358" s="4"/>
      <c r="C358" s="4"/>
      <c r="D358" s="4"/>
      <c r="E358" s="4"/>
      <c r="F358" s="4"/>
      <c r="G358" s="4"/>
      <c r="H358" s="4"/>
      <c r="I358" s="4"/>
      <c r="J358" s="4"/>
      <c r="K358" s="4"/>
      <c r="L358" s="4"/>
      <c r="M358" s="4"/>
      <c r="N358" s="4"/>
      <c r="O358" s="4"/>
      <c r="P358" s="4"/>
      <c r="Q358" s="4"/>
      <c r="R358" s="4"/>
      <c r="S358" s="4"/>
      <c r="T358" s="4"/>
      <c r="U358" s="4"/>
      <c r="V358" s="4"/>
      <c r="W358" s="4"/>
      <c r="X358" s="4"/>
      <c r="Y358" s="4"/>
      <c r="Z358" s="4"/>
    </row>
    <row r="359" spans="1:30" ht="15.75" thickBot="1" x14ac:dyDescent="0.3">
      <c r="A359" s="12"/>
      <c r="B359" s="4"/>
      <c r="C359" s="4" t="s">
        <v>244</v>
      </c>
      <c r="D359" s="65" t="s">
        <v>450</v>
      </c>
      <c r="E359" s="65"/>
      <c r="F359" s="65"/>
      <c r="G359" s="65"/>
      <c r="H359" s="65"/>
      <c r="I359" s="65"/>
      <c r="J359" s="65"/>
      <c r="K359" s="65"/>
      <c r="L359" s="65"/>
      <c r="M359" s="65"/>
      <c r="N359" s="4"/>
      <c r="O359" s="4" t="s">
        <v>244</v>
      </c>
      <c r="P359" s="51"/>
      <c r="Q359" s="51"/>
      <c r="R359" s="4"/>
      <c r="S359" s="4" t="s">
        <v>244</v>
      </c>
      <c r="T359" s="51"/>
      <c r="U359" s="51"/>
      <c r="V359" s="4"/>
      <c r="W359" s="4" t="s">
        <v>244</v>
      </c>
      <c r="X359" s="51"/>
      <c r="Y359" s="51"/>
      <c r="Z359" s="4"/>
    </row>
    <row r="360" spans="1:30" ht="15" customHeight="1" x14ac:dyDescent="0.25">
      <c r="A360" s="12"/>
      <c r="B360" s="76" t="s">
        <v>246</v>
      </c>
      <c r="C360" s="51" t="s">
        <v>244</v>
      </c>
      <c r="D360" s="71" t="s">
        <v>347</v>
      </c>
      <c r="E360" s="71"/>
      <c r="F360" s="72"/>
      <c r="G360" s="72" t="s">
        <v>244</v>
      </c>
      <c r="H360" s="71" t="s">
        <v>333</v>
      </c>
      <c r="I360" s="71"/>
      <c r="J360" s="72"/>
      <c r="K360" s="72" t="s">
        <v>244</v>
      </c>
      <c r="L360" s="71" t="s">
        <v>348</v>
      </c>
      <c r="M360" s="71"/>
      <c r="N360" s="51"/>
      <c r="O360" s="51" t="s">
        <v>244</v>
      </c>
      <c r="P360" s="64" t="s">
        <v>349</v>
      </c>
      <c r="Q360" s="64"/>
      <c r="R360" s="51"/>
      <c r="S360" s="51" t="s">
        <v>244</v>
      </c>
      <c r="T360" s="64" t="s">
        <v>351</v>
      </c>
      <c r="U360" s="64"/>
      <c r="V360" s="51"/>
      <c r="W360" s="51" t="s">
        <v>244</v>
      </c>
      <c r="X360" s="64" t="s">
        <v>280</v>
      </c>
      <c r="Y360" s="64"/>
      <c r="Z360" s="51"/>
    </row>
    <row r="361" spans="1:30" ht="15.75" thickBot="1" x14ac:dyDescent="0.3">
      <c r="A361" s="12"/>
      <c r="B361" s="76"/>
      <c r="C361" s="51"/>
      <c r="D361" s="65"/>
      <c r="E361" s="65"/>
      <c r="F361" s="51"/>
      <c r="G361" s="51"/>
      <c r="H361" s="65"/>
      <c r="I361" s="65"/>
      <c r="J361" s="51"/>
      <c r="K361" s="51"/>
      <c r="L361" s="65" t="s">
        <v>332</v>
      </c>
      <c r="M361" s="65"/>
      <c r="N361" s="51"/>
      <c r="O361" s="51"/>
      <c r="P361" s="65" t="s">
        <v>350</v>
      </c>
      <c r="Q361" s="65"/>
      <c r="R361" s="51"/>
      <c r="S361" s="51"/>
      <c r="T361" s="65"/>
      <c r="U361" s="65"/>
      <c r="V361" s="51"/>
      <c r="W361" s="51"/>
      <c r="X361" s="65"/>
      <c r="Y361" s="65"/>
      <c r="Z361" s="51"/>
    </row>
    <row r="362" spans="1:30" x14ac:dyDescent="0.25">
      <c r="A362" s="12"/>
      <c r="B362" s="60" t="s">
        <v>373</v>
      </c>
      <c r="C362" s="19" t="s">
        <v>244</v>
      </c>
      <c r="D362" s="19"/>
      <c r="E362" s="19"/>
      <c r="F362" s="19"/>
      <c r="G362" s="19" t="s">
        <v>244</v>
      </c>
      <c r="H362" s="19"/>
      <c r="I362" s="19"/>
      <c r="J362" s="19"/>
      <c r="K362" s="19" t="s">
        <v>244</v>
      </c>
      <c r="L362" s="19"/>
      <c r="M362" s="19"/>
      <c r="N362" s="19"/>
      <c r="O362" s="19" t="s">
        <v>244</v>
      </c>
      <c r="P362" s="19"/>
      <c r="Q362" s="19"/>
      <c r="R362" s="19"/>
      <c r="S362" s="19" t="s">
        <v>244</v>
      </c>
      <c r="T362" s="19"/>
      <c r="U362" s="19"/>
      <c r="V362" s="19"/>
      <c r="W362" s="19" t="s">
        <v>244</v>
      </c>
      <c r="X362" s="19"/>
      <c r="Y362" s="19"/>
      <c r="Z362" s="19"/>
    </row>
    <row r="363" spans="1:30" x14ac:dyDescent="0.25">
      <c r="A363" s="12"/>
      <c r="B363" s="2" t="s">
        <v>451</v>
      </c>
      <c r="C363" s="4" t="s">
        <v>244</v>
      </c>
      <c r="D363" s="4"/>
      <c r="E363" s="4"/>
      <c r="F363" s="4"/>
      <c r="G363" s="4" t="s">
        <v>244</v>
      </c>
      <c r="H363" s="4"/>
      <c r="I363" s="4"/>
      <c r="J363" s="4"/>
      <c r="K363" s="4" t="s">
        <v>244</v>
      </c>
      <c r="L363" s="4"/>
      <c r="M363" s="4"/>
      <c r="N363" s="4"/>
      <c r="O363" s="4" t="s">
        <v>244</v>
      </c>
      <c r="P363" s="4"/>
      <c r="Q363" s="4"/>
      <c r="R363" s="4"/>
      <c r="S363" s="4" t="s">
        <v>244</v>
      </c>
      <c r="T363" s="4"/>
      <c r="U363" s="4"/>
      <c r="V363" s="4"/>
      <c r="W363" s="4" t="s">
        <v>244</v>
      </c>
      <c r="X363" s="4"/>
      <c r="Y363" s="4"/>
      <c r="Z363" s="4"/>
    </row>
    <row r="364" spans="1:30" x14ac:dyDescent="0.25">
      <c r="A364" s="12"/>
      <c r="B364" s="60" t="s">
        <v>452</v>
      </c>
      <c r="C364" s="19" t="s">
        <v>244</v>
      </c>
      <c r="D364" s="19" t="s">
        <v>260</v>
      </c>
      <c r="E364" s="21">
        <v>558852</v>
      </c>
      <c r="F364" s="23" t="s">
        <v>244</v>
      </c>
      <c r="G364" s="19" t="s">
        <v>244</v>
      </c>
      <c r="H364" s="19" t="s">
        <v>260</v>
      </c>
      <c r="I364" s="21">
        <v>18683</v>
      </c>
      <c r="J364" s="23" t="s">
        <v>244</v>
      </c>
      <c r="K364" s="19" t="s">
        <v>244</v>
      </c>
      <c r="L364" s="19" t="s">
        <v>260</v>
      </c>
      <c r="M364" s="21">
        <v>9707</v>
      </c>
      <c r="N364" s="23" t="s">
        <v>244</v>
      </c>
      <c r="O364" s="19" t="s">
        <v>244</v>
      </c>
      <c r="P364" s="19" t="s">
        <v>260</v>
      </c>
      <c r="Q364" s="21">
        <v>17844</v>
      </c>
      <c r="R364" s="23" t="s">
        <v>244</v>
      </c>
      <c r="S364" s="19" t="s">
        <v>244</v>
      </c>
      <c r="T364" s="19" t="s">
        <v>260</v>
      </c>
      <c r="U364" s="21">
        <v>6097</v>
      </c>
      <c r="V364" s="23" t="s">
        <v>244</v>
      </c>
      <c r="W364" s="19" t="s">
        <v>244</v>
      </c>
      <c r="X364" s="19" t="s">
        <v>260</v>
      </c>
      <c r="Y364" s="21">
        <v>611183</v>
      </c>
      <c r="Z364" s="23" t="s">
        <v>244</v>
      </c>
    </row>
    <row r="365" spans="1:30" x14ac:dyDescent="0.25">
      <c r="A365" s="12"/>
      <c r="B365" s="2" t="s">
        <v>453</v>
      </c>
      <c r="C365" s="4" t="s">
        <v>244</v>
      </c>
      <c r="D365" s="4"/>
      <c r="E365" s="28">
        <v>2282</v>
      </c>
      <c r="F365" t="s">
        <v>244</v>
      </c>
      <c r="G365" s="4" t="s">
        <v>244</v>
      </c>
      <c r="H365" s="4"/>
      <c r="I365" s="28">
        <v>153868</v>
      </c>
      <c r="J365" t="s">
        <v>244</v>
      </c>
      <c r="K365" s="4" t="s">
        <v>244</v>
      </c>
      <c r="L365" s="4"/>
      <c r="M365" s="28">
        <v>7343</v>
      </c>
      <c r="N365" t="s">
        <v>244</v>
      </c>
      <c r="O365" s="4" t="s">
        <v>244</v>
      </c>
      <c r="P365" s="4"/>
      <c r="Q365" s="28">
        <v>85690</v>
      </c>
      <c r="R365" t="s">
        <v>244</v>
      </c>
      <c r="S365" s="4" t="s">
        <v>244</v>
      </c>
      <c r="T365" s="4"/>
      <c r="U365" s="30" t="s">
        <v>261</v>
      </c>
      <c r="V365" t="s">
        <v>244</v>
      </c>
      <c r="W365" s="4" t="s">
        <v>244</v>
      </c>
      <c r="X365" s="4"/>
      <c r="Y365" s="28">
        <v>249183</v>
      </c>
      <c r="Z365" t="s">
        <v>244</v>
      </c>
    </row>
    <row r="366" spans="1:30" x14ac:dyDescent="0.25">
      <c r="A366" s="12"/>
      <c r="B366" s="60" t="s">
        <v>454</v>
      </c>
      <c r="C366" s="19" t="s">
        <v>244</v>
      </c>
      <c r="D366" s="19"/>
      <c r="E366" s="25" t="s">
        <v>261</v>
      </c>
      <c r="F366" s="23" t="s">
        <v>244</v>
      </c>
      <c r="G366" s="19" t="s">
        <v>244</v>
      </c>
      <c r="H366" s="19"/>
      <c r="I366" s="21">
        <v>3767</v>
      </c>
      <c r="J366" s="23" t="s">
        <v>244</v>
      </c>
      <c r="K366" s="19" t="s">
        <v>244</v>
      </c>
      <c r="L366" s="19"/>
      <c r="M366" s="25">
        <v>828</v>
      </c>
      <c r="N366" s="23" t="s">
        <v>244</v>
      </c>
      <c r="O366" s="19" t="s">
        <v>244</v>
      </c>
      <c r="P366" s="19"/>
      <c r="Q366" s="25">
        <v>723</v>
      </c>
      <c r="R366" s="23" t="s">
        <v>244</v>
      </c>
      <c r="S366" s="19" t="s">
        <v>244</v>
      </c>
      <c r="T366" s="19"/>
      <c r="U366" s="25" t="s">
        <v>261</v>
      </c>
      <c r="V366" s="23" t="s">
        <v>244</v>
      </c>
      <c r="W366" s="19" t="s">
        <v>244</v>
      </c>
      <c r="X366" s="19"/>
      <c r="Y366" s="21">
        <v>5318</v>
      </c>
      <c r="Z366" s="23" t="s">
        <v>244</v>
      </c>
    </row>
    <row r="367" spans="1:30" ht="15.75" thickBot="1" x14ac:dyDescent="0.3">
      <c r="A367" s="12"/>
      <c r="B367" s="2" t="s">
        <v>455</v>
      </c>
      <c r="C367" s="4" t="s">
        <v>244</v>
      </c>
      <c r="D367" s="4"/>
      <c r="E367" s="28">
        <v>5761</v>
      </c>
      <c r="F367" t="s">
        <v>244</v>
      </c>
      <c r="G367" s="4" t="s">
        <v>244</v>
      </c>
      <c r="H367" s="4"/>
      <c r="I367" s="28">
        <v>13081</v>
      </c>
      <c r="J367" t="s">
        <v>244</v>
      </c>
      <c r="K367" s="4" t="s">
        <v>244</v>
      </c>
      <c r="L367" s="4"/>
      <c r="M367" s="28">
        <v>1904</v>
      </c>
      <c r="N367" t="s">
        <v>244</v>
      </c>
      <c r="O367" s="4" t="s">
        <v>244</v>
      </c>
      <c r="P367" s="4"/>
      <c r="Q367" s="28">
        <v>1570</v>
      </c>
      <c r="R367" t="s">
        <v>244</v>
      </c>
      <c r="S367" s="4" t="s">
        <v>244</v>
      </c>
      <c r="T367" s="4"/>
      <c r="U367" s="30" t="s">
        <v>261</v>
      </c>
      <c r="V367" t="s">
        <v>244</v>
      </c>
      <c r="W367" s="4" t="s">
        <v>244</v>
      </c>
      <c r="X367" s="4"/>
      <c r="Y367" s="28">
        <v>22316</v>
      </c>
      <c r="Z367" t="s">
        <v>244</v>
      </c>
    </row>
    <row r="368" spans="1:30" x14ac:dyDescent="0.25">
      <c r="A368" s="12"/>
      <c r="B368" s="13"/>
      <c r="C368" s="13" t="s">
        <v>244</v>
      </c>
      <c r="D368" s="61"/>
      <c r="E368" s="61"/>
      <c r="F368" s="13"/>
      <c r="G368" s="13" t="s">
        <v>244</v>
      </c>
      <c r="H368" s="61"/>
      <c r="I368" s="61"/>
      <c r="J368" s="13"/>
      <c r="K368" s="13" t="s">
        <v>244</v>
      </c>
      <c r="L368" s="61"/>
      <c r="M368" s="61"/>
      <c r="N368" s="13"/>
      <c r="O368" s="13" t="s">
        <v>244</v>
      </c>
      <c r="P368" s="61"/>
      <c r="Q368" s="61"/>
      <c r="R368" s="13"/>
      <c r="S368" s="13" t="s">
        <v>244</v>
      </c>
      <c r="T368" s="61"/>
      <c r="U368" s="61"/>
      <c r="V368" s="13"/>
      <c r="W368" s="13" t="s">
        <v>244</v>
      </c>
      <c r="X368" s="61"/>
      <c r="Y368" s="61"/>
      <c r="Z368" s="13"/>
    </row>
    <row r="369" spans="1:30" ht="15.75" thickBot="1" x14ac:dyDescent="0.3">
      <c r="A369" s="12"/>
      <c r="B369" s="60" t="s">
        <v>280</v>
      </c>
      <c r="C369" s="62" t="s">
        <v>244</v>
      </c>
      <c r="D369" s="19" t="s">
        <v>260</v>
      </c>
      <c r="E369" s="21">
        <v>566895</v>
      </c>
      <c r="F369" s="23" t="s">
        <v>244</v>
      </c>
      <c r="G369" s="62" t="s">
        <v>244</v>
      </c>
      <c r="H369" s="19" t="s">
        <v>260</v>
      </c>
      <c r="I369" s="21">
        <v>189399</v>
      </c>
      <c r="J369" s="23" t="s">
        <v>244</v>
      </c>
      <c r="K369" s="62" t="s">
        <v>244</v>
      </c>
      <c r="L369" s="19" t="s">
        <v>260</v>
      </c>
      <c r="M369" s="21">
        <v>19782</v>
      </c>
      <c r="N369" s="23" t="s">
        <v>244</v>
      </c>
      <c r="O369" s="62" t="s">
        <v>244</v>
      </c>
      <c r="P369" s="19" t="s">
        <v>260</v>
      </c>
      <c r="Q369" s="21">
        <v>105827</v>
      </c>
      <c r="R369" s="23" t="s">
        <v>244</v>
      </c>
      <c r="S369" s="62" t="s">
        <v>244</v>
      </c>
      <c r="T369" s="19" t="s">
        <v>260</v>
      </c>
      <c r="U369" s="21">
        <v>6097</v>
      </c>
      <c r="V369" s="23" t="s">
        <v>244</v>
      </c>
      <c r="W369" s="62" t="s">
        <v>244</v>
      </c>
      <c r="X369" s="19" t="s">
        <v>260</v>
      </c>
      <c r="Y369" s="21">
        <v>888000</v>
      </c>
      <c r="Z369" s="23" t="s">
        <v>244</v>
      </c>
    </row>
    <row r="370" spans="1:30" ht="15.75" thickTop="1" x14ac:dyDescent="0.25">
      <c r="A370" s="12"/>
      <c r="B370" s="13"/>
      <c r="C370" s="13" t="s">
        <v>244</v>
      </c>
      <c r="D370" s="63"/>
      <c r="E370" s="63"/>
      <c r="F370" s="13"/>
      <c r="G370" s="13" t="s">
        <v>244</v>
      </c>
      <c r="H370" s="63"/>
      <c r="I370" s="63"/>
      <c r="J370" s="13"/>
      <c r="K370" s="13" t="s">
        <v>244</v>
      </c>
      <c r="L370" s="63"/>
      <c r="M370" s="63"/>
      <c r="N370" s="13"/>
      <c r="O370" s="13" t="s">
        <v>244</v>
      </c>
      <c r="P370" s="63"/>
      <c r="Q370" s="63"/>
      <c r="R370" s="13"/>
      <c r="S370" s="13" t="s">
        <v>244</v>
      </c>
      <c r="T370" s="63"/>
      <c r="U370" s="63"/>
      <c r="V370" s="13"/>
      <c r="W370" s="13" t="s">
        <v>244</v>
      </c>
      <c r="X370" s="63"/>
      <c r="Y370" s="63"/>
      <c r="Z370" s="13"/>
    </row>
    <row r="371" spans="1:30" x14ac:dyDescent="0.25">
      <c r="A371" s="12"/>
      <c r="B371" s="2" t="s">
        <v>377</v>
      </c>
      <c r="C371" s="67" t="s">
        <v>244</v>
      </c>
      <c r="D371" s="4"/>
      <c r="E371" s="4"/>
      <c r="F371" s="4"/>
      <c r="G371" s="67" t="s">
        <v>244</v>
      </c>
      <c r="H371" s="4"/>
      <c r="I371" s="4"/>
      <c r="J371" s="4"/>
      <c r="K371" s="67" t="s">
        <v>244</v>
      </c>
      <c r="L371" s="4"/>
      <c r="M371" s="4"/>
      <c r="N371" s="4"/>
      <c r="O371" s="67" t="s">
        <v>244</v>
      </c>
      <c r="P371" s="4"/>
      <c r="Q371" s="4"/>
      <c r="R371" s="4"/>
      <c r="S371" s="67" t="s">
        <v>244</v>
      </c>
      <c r="T371" s="4"/>
      <c r="U371" s="4"/>
      <c r="V371" s="4"/>
      <c r="W371" s="67" t="s">
        <v>244</v>
      </c>
      <c r="X371" s="4"/>
      <c r="Y371" s="4"/>
      <c r="Z371" s="4"/>
    </row>
    <row r="372" spans="1:30" x14ac:dyDescent="0.25">
      <c r="A372" s="12"/>
      <c r="B372" s="60" t="s">
        <v>451</v>
      </c>
      <c r="C372" s="62" t="s">
        <v>244</v>
      </c>
      <c r="D372" s="19"/>
      <c r="E372" s="19"/>
      <c r="F372" s="19"/>
      <c r="G372" s="62" t="s">
        <v>244</v>
      </c>
      <c r="H372" s="19"/>
      <c r="I372" s="19"/>
      <c r="J372" s="19"/>
      <c r="K372" s="62" t="s">
        <v>244</v>
      </c>
      <c r="L372" s="19"/>
      <c r="M372" s="19"/>
      <c r="N372" s="19"/>
      <c r="O372" s="62" t="s">
        <v>244</v>
      </c>
      <c r="P372" s="19"/>
      <c r="Q372" s="19"/>
      <c r="R372" s="19"/>
      <c r="S372" s="62" t="s">
        <v>244</v>
      </c>
      <c r="T372" s="19"/>
      <c r="U372" s="19"/>
      <c r="V372" s="19"/>
      <c r="W372" s="62" t="s">
        <v>244</v>
      </c>
      <c r="X372" s="19"/>
      <c r="Y372" s="19"/>
      <c r="Z372" s="19"/>
    </row>
    <row r="373" spans="1:30" x14ac:dyDescent="0.25">
      <c r="A373" s="12"/>
      <c r="B373" s="2" t="s">
        <v>452</v>
      </c>
      <c r="C373" s="67" t="s">
        <v>244</v>
      </c>
      <c r="D373" s="4" t="s">
        <v>260</v>
      </c>
      <c r="E373" s="28">
        <v>9909</v>
      </c>
      <c r="F373" t="s">
        <v>244</v>
      </c>
      <c r="G373" s="67" t="s">
        <v>244</v>
      </c>
      <c r="H373" s="4" t="s">
        <v>260</v>
      </c>
      <c r="I373" s="30">
        <v>429</v>
      </c>
      <c r="J373" t="s">
        <v>244</v>
      </c>
      <c r="K373" s="67" t="s">
        <v>244</v>
      </c>
      <c r="L373" s="4" t="s">
        <v>260</v>
      </c>
      <c r="M373" s="30" t="s">
        <v>261</v>
      </c>
      <c r="N373" t="s">
        <v>244</v>
      </c>
      <c r="O373" s="67" t="s">
        <v>244</v>
      </c>
      <c r="P373" s="4" t="s">
        <v>260</v>
      </c>
      <c r="Q373" s="30" t="s">
        <v>261</v>
      </c>
      <c r="S373" s="67" t="s">
        <v>244</v>
      </c>
      <c r="T373" s="4" t="s">
        <v>260</v>
      </c>
      <c r="U373" s="30">
        <v>544</v>
      </c>
      <c r="V373" t="s">
        <v>244</v>
      </c>
      <c r="W373" s="67" t="s">
        <v>244</v>
      </c>
      <c r="X373" s="4" t="s">
        <v>260</v>
      </c>
      <c r="Y373" s="28">
        <v>10882</v>
      </c>
      <c r="Z373" t="s">
        <v>244</v>
      </c>
    </row>
    <row r="374" spans="1:30" x14ac:dyDescent="0.25">
      <c r="A374" s="12"/>
      <c r="B374" s="60" t="s">
        <v>453</v>
      </c>
      <c r="C374" s="62" t="s">
        <v>244</v>
      </c>
      <c r="D374" s="19"/>
      <c r="E374" s="21">
        <v>3154</v>
      </c>
      <c r="F374" s="23" t="s">
        <v>244</v>
      </c>
      <c r="G374" s="62" t="s">
        <v>244</v>
      </c>
      <c r="H374" s="19"/>
      <c r="I374" s="21">
        <v>39610</v>
      </c>
      <c r="J374" s="23" t="s">
        <v>244</v>
      </c>
      <c r="K374" s="62" t="s">
        <v>244</v>
      </c>
      <c r="L374" s="19"/>
      <c r="M374" s="25">
        <v>373</v>
      </c>
      <c r="N374" s="23" t="s">
        <v>244</v>
      </c>
      <c r="O374" s="62" t="s">
        <v>244</v>
      </c>
      <c r="P374" s="19"/>
      <c r="Q374" s="21">
        <v>9908</v>
      </c>
      <c r="R374" s="23" t="s">
        <v>244</v>
      </c>
      <c r="S374" s="62" t="s">
        <v>244</v>
      </c>
      <c r="T374" s="19"/>
      <c r="U374" s="25" t="s">
        <v>261</v>
      </c>
      <c r="V374" s="23" t="s">
        <v>244</v>
      </c>
      <c r="W374" s="62" t="s">
        <v>244</v>
      </c>
      <c r="X374" s="19"/>
      <c r="Y374" s="21">
        <v>53045</v>
      </c>
      <c r="Z374" s="23" t="s">
        <v>244</v>
      </c>
    </row>
    <row r="375" spans="1:30" x14ac:dyDescent="0.25">
      <c r="A375" s="12"/>
      <c r="B375" s="2" t="s">
        <v>454</v>
      </c>
      <c r="C375" s="67" t="s">
        <v>244</v>
      </c>
      <c r="D375" s="4"/>
      <c r="E375" s="30">
        <v>953</v>
      </c>
      <c r="F375" t="s">
        <v>244</v>
      </c>
      <c r="G375" s="67" t="s">
        <v>244</v>
      </c>
      <c r="H375" s="4"/>
      <c r="I375" s="28">
        <v>1169</v>
      </c>
      <c r="J375" t="s">
        <v>244</v>
      </c>
      <c r="K375" s="67" t="s">
        <v>244</v>
      </c>
      <c r="L375" s="4"/>
      <c r="M375" s="30" t="s">
        <v>261</v>
      </c>
      <c r="N375" t="s">
        <v>244</v>
      </c>
      <c r="O375" s="67" t="s">
        <v>244</v>
      </c>
      <c r="P375" s="4"/>
      <c r="Q375" s="30" t="s">
        <v>261</v>
      </c>
      <c r="R375" t="s">
        <v>244</v>
      </c>
      <c r="S375" s="67" t="s">
        <v>244</v>
      </c>
      <c r="T375" s="4"/>
      <c r="U375" s="30" t="s">
        <v>261</v>
      </c>
      <c r="V375" t="s">
        <v>244</v>
      </c>
      <c r="W375" s="67" t="s">
        <v>244</v>
      </c>
      <c r="X375" s="4"/>
      <c r="Y375" s="28">
        <v>2122</v>
      </c>
      <c r="Z375" t="s">
        <v>244</v>
      </c>
    </row>
    <row r="376" spans="1:30" ht="15.75" thickBot="1" x14ac:dyDescent="0.3">
      <c r="A376" s="12"/>
      <c r="B376" s="60" t="s">
        <v>455</v>
      </c>
      <c r="C376" s="62" t="s">
        <v>244</v>
      </c>
      <c r="D376" s="19"/>
      <c r="E376" s="25" t="s">
        <v>261</v>
      </c>
      <c r="F376" s="23" t="s">
        <v>244</v>
      </c>
      <c r="G376" s="62" t="s">
        <v>244</v>
      </c>
      <c r="H376" s="19"/>
      <c r="I376" s="21">
        <v>1693</v>
      </c>
      <c r="J376" s="23" t="s">
        <v>244</v>
      </c>
      <c r="K376" s="62" t="s">
        <v>244</v>
      </c>
      <c r="L376" s="19"/>
      <c r="M376" s="25">
        <v>231</v>
      </c>
      <c r="N376" s="23" t="s">
        <v>244</v>
      </c>
      <c r="O376" s="62" t="s">
        <v>244</v>
      </c>
      <c r="P376" s="19"/>
      <c r="Q376" s="21">
        <v>1397</v>
      </c>
      <c r="R376" s="23" t="s">
        <v>244</v>
      </c>
      <c r="S376" s="62" t="s">
        <v>244</v>
      </c>
      <c r="T376" s="19"/>
      <c r="U376" s="25" t="s">
        <v>261</v>
      </c>
      <c r="V376" s="23" t="s">
        <v>244</v>
      </c>
      <c r="W376" s="62" t="s">
        <v>244</v>
      </c>
      <c r="X376" s="19"/>
      <c r="Y376" s="21">
        <v>3321</v>
      </c>
      <c r="Z376" s="23" t="s">
        <v>244</v>
      </c>
    </row>
    <row r="377" spans="1:30" x14ac:dyDescent="0.25">
      <c r="A377" s="12"/>
      <c r="B377" s="13"/>
      <c r="C377" s="13" t="s">
        <v>244</v>
      </c>
      <c r="D377" s="61"/>
      <c r="E377" s="61"/>
      <c r="F377" s="13"/>
      <c r="G377" s="13" t="s">
        <v>244</v>
      </c>
      <c r="H377" s="61"/>
      <c r="I377" s="61"/>
      <c r="J377" s="13"/>
      <c r="K377" s="13" t="s">
        <v>244</v>
      </c>
      <c r="L377" s="61"/>
      <c r="M377" s="61"/>
      <c r="N377" s="13"/>
      <c r="O377" s="13" t="s">
        <v>244</v>
      </c>
      <c r="P377" s="61"/>
      <c r="Q377" s="61"/>
      <c r="R377" s="13"/>
      <c r="S377" s="13" t="s">
        <v>244</v>
      </c>
      <c r="T377" s="61"/>
      <c r="U377" s="61"/>
      <c r="V377" s="13"/>
      <c r="W377" s="13" t="s">
        <v>244</v>
      </c>
      <c r="X377" s="61"/>
      <c r="Y377" s="61"/>
      <c r="Z377" s="13"/>
    </row>
    <row r="378" spans="1:30" ht="15.75" thickBot="1" x14ac:dyDescent="0.3">
      <c r="A378" s="12"/>
      <c r="B378" s="2" t="s">
        <v>280</v>
      </c>
      <c r="C378" s="67" t="s">
        <v>244</v>
      </c>
      <c r="D378" s="4" t="s">
        <v>260</v>
      </c>
      <c r="E378" s="28">
        <v>14016</v>
      </c>
      <c r="F378" t="s">
        <v>244</v>
      </c>
      <c r="G378" s="67" t="s">
        <v>244</v>
      </c>
      <c r="H378" s="4" t="s">
        <v>260</v>
      </c>
      <c r="I378" s="28">
        <v>42901</v>
      </c>
      <c r="J378" t="s">
        <v>244</v>
      </c>
      <c r="K378" s="67" t="s">
        <v>244</v>
      </c>
      <c r="L378" s="4" t="s">
        <v>260</v>
      </c>
      <c r="M378" s="30">
        <v>604</v>
      </c>
      <c r="N378" t="s">
        <v>244</v>
      </c>
      <c r="O378" s="67" t="s">
        <v>244</v>
      </c>
      <c r="P378" s="4" t="s">
        <v>260</v>
      </c>
      <c r="Q378" s="28">
        <v>11305</v>
      </c>
      <c r="R378" t="s">
        <v>244</v>
      </c>
      <c r="S378" s="67" t="s">
        <v>244</v>
      </c>
      <c r="T378" s="4" t="s">
        <v>260</v>
      </c>
      <c r="U378" s="30">
        <v>544</v>
      </c>
      <c r="V378" t="s">
        <v>244</v>
      </c>
      <c r="W378" s="67" t="s">
        <v>244</v>
      </c>
      <c r="X378" s="4" t="s">
        <v>260</v>
      </c>
      <c r="Y378" s="28">
        <v>69370</v>
      </c>
      <c r="Z378" t="s">
        <v>244</v>
      </c>
    </row>
    <row r="379" spans="1:30" ht="15.75" thickTop="1" x14ac:dyDescent="0.25">
      <c r="A379" s="12"/>
      <c r="B379" s="13"/>
      <c r="C379" s="13" t="s">
        <v>244</v>
      </c>
      <c r="D379" s="63"/>
      <c r="E379" s="63"/>
      <c r="F379" s="13"/>
      <c r="G379" s="13" t="s">
        <v>244</v>
      </c>
      <c r="H379" s="63"/>
      <c r="I379" s="63"/>
      <c r="J379" s="13"/>
      <c r="K379" s="13" t="s">
        <v>244</v>
      </c>
      <c r="L379" s="63"/>
      <c r="M379" s="63"/>
      <c r="N379" s="13"/>
      <c r="O379" s="13" t="s">
        <v>244</v>
      </c>
      <c r="P379" s="63"/>
      <c r="Q379" s="63"/>
      <c r="R379" s="13"/>
      <c r="S379" s="13" t="s">
        <v>244</v>
      </c>
      <c r="T379" s="63"/>
      <c r="U379" s="63"/>
      <c r="V379" s="13"/>
      <c r="W379" s="13" t="s">
        <v>244</v>
      </c>
      <c r="X379" s="63"/>
      <c r="Y379" s="63"/>
      <c r="Z379" s="13"/>
    </row>
    <row r="380" spans="1:30" x14ac:dyDescent="0.25">
      <c r="A380" s="12"/>
      <c r="B380" s="69" t="s">
        <v>456</v>
      </c>
      <c r="C380" s="69"/>
      <c r="D380" s="69"/>
      <c r="E380" s="69"/>
      <c r="F380" s="69"/>
      <c r="G380" s="69"/>
      <c r="H380" s="69"/>
      <c r="I380" s="69"/>
      <c r="J380" s="69"/>
      <c r="K380" s="69"/>
      <c r="L380" s="69"/>
      <c r="M380" s="69"/>
      <c r="N380" s="69"/>
      <c r="O380" s="69"/>
      <c r="P380" s="69"/>
      <c r="Q380" s="69"/>
      <c r="R380" s="69"/>
      <c r="S380" s="69"/>
      <c r="T380" s="69"/>
      <c r="U380" s="69"/>
      <c r="V380" s="69"/>
      <c r="W380" s="69"/>
      <c r="X380" s="69"/>
      <c r="Y380" s="69"/>
      <c r="Z380" s="69"/>
      <c r="AA380" s="69"/>
      <c r="AB380" s="69"/>
      <c r="AC380" s="69"/>
      <c r="AD380" s="69"/>
    </row>
    <row r="381" spans="1:30" x14ac:dyDescent="0.25">
      <c r="A381" s="12"/>
      <c r="B381" s="51"/>
      <c r="C381" s="51"/>
      <c r="D381" s="51"/>
      <c r="E381" s="51"/>
      <c r="F381" s="51"/>
      <c r="G381" s="51"/>
      <c r="H381" s="51"/>
      <c r="I381" s="51"/>
      <c r="J381" s="51"/>
      <c r="K381" s="51"/>
      <c r="L381" s="51"/>
      <c r="M381" s="51"/>
      <c r="N381" s="51"/>
      <c r="O381" s="51"/>
      <c r="P381" s="51"/>
      <c r="Q381" s="51"/>
      <c r="R381" s="51"/>
      <c r="S381" s="51"/>
      <c r="T381" s="51"/>
      <c r="U381" s="51"/>
      <c r="V381" s="51"/>
      <c r="W381" s="51"/>
      <c r="X381" s="51"/>
      <c r="Y381" s="51"/>
      <c r="Z381" s="51"/>
      <c r="AA381" s="51"/>
      <c r="AB381" s="51"/>
      <c r="AC381" s="51"/>
      <c r="AD381" s="51"/>
    </row>
    <row r="382" spans="1:30" ht="15.75" x14ac:dyDescent="0.25">
      <c r="A382" s="12"/>
      <c r="B382" s="56"/>
      <c r="C382" s="56"/>
      <c r="D382" s="56"/>
      <c r="E382" s="56"/>
      <c r="F382" s="56"/>
      <c r="G382" s="56"/>
      <c r="H382" s="56"/>
      <c r="I382" s="56"/>
      <c r="J382" s="56"/>
      <c r="K382" s="56"/>
      <c r="L382" s="56"/>
      <c r="M382" s="56"/>
      <c r="N382" s="56"/>
      <c r="O382" s="56"/>
      <c r="P382" s="56"/>
      <c r="Q382" s="56"/>
      <c r="R382" s="56"/>
      <c r="S382" s="56"/>
      <c r="T382" s="56"/>
      <c r="U382" s="56"/>
      <c r="V382" s="56"/>
      <c r="W382" s="56"/>
      <c r="X382" s="56"/>
      <c r="Y382" s="56"/>
      <c r="Z382" s="56"/>
      <c r="AA382" s="56"/>
      <c r="AB382" s="56"/>
      <c r="AC382" s="56"/>
      <c r="AD382" s="56"/>
    </row>
    <row r="383" spans="1:30" x14ac:dyDescent="0.25">
      <c r="A383" s="12"/>
      <c r="B383" s="51"/>
      <c r="C383" s="51"/>
      <c r="D383" s="51"/>
      <c r="E383" s="51"/>
      <c r="F383" s="51"/>
      <c r="G383" s="51"/>
      <c r="H383" s="51"/>
      <c r="I383" s="51"/>
      <c r="J383" s="51"/>
      <c r="K383" s="51"/>
      <c r="L383" s="51"/>
      <c r="M383" s="51"/>
      <c r="N383" s="51"/>
      <c r="O383" s="51"/>
      <c r="P383" s="51"/>
      <c r="Q383" s="51"/>
      <c r="R383" s="51"/>
      <c r="S383" s="51"/>
      <c r="T383" s="51"/>
      <c r="U383" s="51"/>
      <c r="V383" s="51"/>
      <c r="W383" s="51"/>
      <c r="X383" s="51"/>
      <c r="Y383" s="51"/>
      <c r="Z383" s="51"/>
      <c r="AA383" s="51"/>
      <c r="AB383" s="51"/>
      <c r="AC383" s="51"/>
      <c r="AD383" s="51"/>
    </row>
    <row r="384" spans="1:30" x14ac:dyDescent="0.25">
      <c r="A384" s="12"/>
      <c r="B384" s="4"/>
      <c r="C384" s="4"/>
      <c r="D384" s="4"/>
      <c r="E384" s="4"/>
      <c r="F384" s="4"/>
      <c r="G384" s="4"/>
      <c r="H384" s="4"/>
      <c r="I384" s="4"/>
      <c r="J384" s="4"/>
      <c r="K384" s="4"/>
      <c r="L384" s="4"/>
      <c r="M384" s="4"/>
      <c r="N384" s="4"/>
      <c r="O384" s="4"/>
      <c r="P384" s="4"/>
      <c r="Q384" s="4"/>
      <c r="R384" s="4"/>
      <c r="S384" s="4"/>
      <c r="T384" s="4"/>
      <c r="U384" s="4"/>
      <c r="V384" s="4"/>
      <c r="W384" s="4"/>
      <c r="X384" s="4"/>
      <c r="Y384" s="4"/>
      <c r="Z384" s="4"/>
    </row>
    <row r="385" spans="1:26" ht="15.75" thickBot="1" x14ac:dyDescent="0.3">
      <c r="A385" s="12"/>
      <c r="B385" s="4"/>
      <c r="C385" s="4" t="s">
        <v>244</v>
      </c>
      <c r="D385" s="65" t="s">
        <v>450</v>
      </c>
      <c r="E385" s="65"/>
      <c r="F385" s="65"/>
      <c r="G385" s="65"/>
      <c r="H385" s="65"/>
      <c r="I385" s="65"/>
      <c r="J385" s="65"/>
      <c r="K385" s="65"/>
      <c r="L385" s="65"/>
      <c r="M385" s="65"/>
      <c r="N385" s="4"/>
      <c r="O385" s="4" t="s">
        <v>244</v>
      </c>
      <c r="P385" s="51"/>
      <c r="Q385" s="51"/>
      <c r="R385" s="4"/>
      <c r="S385" s="4" t="s">
        <v>244</v>
      </c>
      <c r="T385" s="51"/>
      <c r="U385" s="51"/>
      <c r="V385" s="4"/>
      <c r="W385" s="4" t="s">
        <v>244</v>
      </c>
      <c r="X385" s="51"/>
      <c r="Y385" s="51"/>
      <c r="Z385" s="4"/>
    </row>
    <row r="386" spans="1:26" ht="15" customHeight="1" x14ac:dyDescent="0.25">
      <c r="A386" s="12"/>
      <c r="B386" s="76" t="s">
        <v>246</v>
      </c>
      <c r="C386" s="51" t="s">
        <v>244</v>
      </c>
      <c r="D386" s="71" t="s">
        <v>347</v>
      </c>
      <c r="E386" s="71"/>
      <c r="F386" s="72"/>
      <c r="G386" s="72" t="s">
        <v>244</v>
      </c>
      <c r="H386" s="71" t="s">
        <v>333</v>
      </c>
      <c r="I386" s="71"/>
      <c r="J386" s="72"/>
      <c r="K386" s="72" t="s">
        <v>244</v>
      </c>
      <c r="L386" s="71" t="s">
        <v>348</v>
      </c>
      <c r="M386" s="71"/>
      <c r="N386" s="51"/>
      <c r="O386" s="51" t="s">
        <v>244</v>
      </c>
      <c r="P386" s="64" t="s">
        <v>349</v>
      </c>
      <c r="Q386" s="64"/>
      <c r="R386" s="51"/>
      <c r="S386" s="51" t="s">
        <v>244</v>
      </c>
      <c r="T386" s="64" t="s">
        <v>351</v>
      </c>
      <c r="U386" s="64"/>
      <c r="V386" s="51"/>
      <c r="W386" s="51" t="s">
        <v>244</v>
      </c>
      <c r="X386" s="64" t="s">
        <v>280</v>
      </c>
      <c r="Y386" s="64"/>
      <c r="Z386" s="51"/>
    </row>
    <row r="387" spans="1:26" ht="15.75" thickBot="1" x14ac:dyDescent="0.3">
      <c r="A387" s="12"/>
      <c r="B387" s="76"/>
      <c r="C387" s="51"/>
      <c r="D387" s="65"/>
      <c r="E387" s="65"/>
      <c r="F387" s="51"/>
      <c r="G387" s="51"/>
      <c r="H387" s="65"/>
      <c r="I387" s="65"/>
      <c r="J387" s="51"/>
      <c r="K387" s="51"/>
      <c r="L387" s="65" t="s">
        <v>332</v>
      </c>
      <c r="M387" s="65"/>
      <c r="N387" s="51"/>
      <c r="O387" s="51"/>
      <c r="P387" s="65" t="s">
        <v>350</v>
      </c>
      <c r="Q387" s="65"/>
      <c r="R387" s="51"/>
      <c r="S387" s="51"/>
      <c r="T387" s="65"/>
      <c r="U387" s="65"/>
      <c r="V387" s="51"/>
      <c r="W387" s="51"/>
      <c r="X387" s="65"/>
      <c r="Y387" s="65"/>
      <c r="Z387" s="51"/>
    </row>
    <row r="388" spans="1:26" x14ac:dyDescent="0.25">
      <c r="A388" s="12"/>
      <c r="B388" s="60" t="s">
        <v>373</v>
      </c>
      <c r="C388" s="19" t="s">
        <v>244</v>
      </c>
      <c r="D388" s="19"/>
      <c r="E388" s="19"/>
      <c r="F388" s="19"/>
      <c r="G388" s="19" t="s">
        <v>244</v>
      </c>
      <c r="H388" s="19"/>
      <c r="I388" s="19"/>
      <c r="J388" s="19"/>
      <c r="K388" s="19" t="s">
        <v>244</v>
      </c>
      <c r="L388" s="19"/>
      <c r="M388" s="19"/>
      <c r="N388" s="19"/>
      <c r="O388" s="19" t="s">
        <v>244</v>
      </c>
      <c r="P388" s="19"/>
      <c r="Q388" s="19"/>
      <c r="R388" s="19"/>
      <c r="S388" s="19" t="s">
        <v>244</v>
      </c>
      <c r="T388" s="19"/>
      <c r="U388" s="19"/>
      <c r="V388" s="19"/>
      <c r="W388" s="19" t="s">
        <v>244</v>
      </c>
      <c r="X388" s="19"/>
      <c r="Y388" s="19"/>
      <c r="Z388" s="19"/>
    </row>
    <row r="389" spans="1:26" x14ac:dyDescent="0.25">
      <c r="A389" s="12"/>
      <c r="B389" s="2" t="s">
        <v>451</v>
      </c>
      <c r="C389" s="4" t="s">
        <v>244</v>
      </c>
      <c r="D389" s="4"/>
      <c r="E389" s="4"/>
      <c r="F389" s="4"/>
      <c r="G389" s="4" t="s">
        <v>244</v>
      </c>
      <c r="H389" s="4"/>
      <c r="I389" s="4"/>
      <c r="J389" s="4"/>
      <c r="K389" s="4" t="s">
        <v>244</v>
      </c>
      <c r="L389" s="4"/>
      <c r="M389" s="4"/>
      <c r="N389" s="4"/>
      <c r="O389" s="4" t="s">
        <v>244</v>
      </c>
      <c r="P389" s="4"/>
      <c r="Q389" s="4"/>
      <c r="R389" s="4"/>
      <c r="S389" s="4" t="s">
        <v>244</v>
      </c>
      <c r="T389" s="4"/>
      <c r="U389" s="4"/>
      <c r="V389" s="4"/>
      <c r="W389" s="4" t="s">
        <v>244</v>
      </c>
      <c r="X389" s="4"/>
      <c r="Y389" s="4"/>
      <c r="Z389" s="4"/>
    </row>
    <row r="390" spans="1:26" x14ac:dyDescent="0.25">
      <c r="A390" s="12"/>
      <c r="B390" s="60" t="s">
        <v>452</v>
      </c>
      <c r="C390" s="19" t="s">
        <v>244</v>
      </c>
      <c r="D390" s="19" t="s">
        <v>260</v>
      </c>
      <c r="E390" s="21">
        <v>519398</v>
      </c>
      <c r="F390" s="23" t="s">
        <v>244</v>
      </c>
      <c r="G390" s="19" t="s">
        <v>244</v>
      </c>
      <c r="H390" s="19" t="s">
        <v>260</v>
      </c>
      <c r="I390" s="21">
        <v>10468</v>
      </c>
      <c r="J390" s="23" t="s">
        <v>244</v>
      </c>
      <c r="K390" s="19" t="s">
        <v>244</v>
      </c>
      <c r="L390" s="19" t="s">
        <v>260</v>
      </c>
      <c r="M390" s="21">
        <v>7111</v>
      </c>
      <c r="N390" s="23" t="s">
        <v>244</v>
      </c>
      <c r="O390" s="19" t="s">
        <v>244</v>
      </c>
      <c r="P390" s="19" t="s">
        <v>260</v>
      </c>
      <c r="Q390" s="21">
        <v>38266</v>
      </c>
      <c r="R390" s="23" t="s">
        <v>244</v>
      </c>
      <c r="S390" s="19" t="s">
        <v>244</v>
      </c>
      <c r="T390" s="19" t="s">
        <v>260</v>
      </c>
      <c r="U390" s="21">
        <v>6595</v>
      </c>
      <c r="V390" s="23" t="s">
        <v>244</v>
      </c>
      <c r="W390" s="19" t="s">
        <v>244</v>
      </c>
      <c r="X390" s="19" t="s">
        <v>260</v>
      </c>
      <c r="Y390" s="21">
        <v>581838</v>
      </c>
      <c r="Z390" s="23" t="s">
        <v>244</v>
      </c>
    </row>
    <row r="391" spans="1:26" x14ac:dyDescent="0.25">
      <c r="A391" s="12"/>
      <c r="B391" s="2" t="s">
        <v>453</v>
      </c>
      <c r="C391" s="4" t="s">
        <v>244</v>
      </c>
      <c r="D391" s="4"/>
      <c r="E391" s="30" t="s">
        <v>261</v>
      </c>
      <c r="F391" t="s">
        <v>244</v>
      </c>
      <c r="G391" s="4" t="s">
        <v>244</v>
      </c>
      <c r="H391" s="4"/>
      <c r="I391" s="28">
        <v>152162</v>
      </c>
      <c r="J391" t="s">
        <v>244</v>
      </c>
      <c r="K391" s="4" t="s">
        <v>244</v>
      </c>
      <c r="L391" s="4"/>
      <c r="M391" s="28">
        <v>5834</v>
      </c>
      <c r="N391" t="s">
        <v>244</v>
      </c>
      <c r="O391" s="4" t="s">
        <v>244</v>
      </c>
      <c r="P391" s="4"/>
      <c r="Q391" s="28">
        <v>54501</v>
      </c>
      <c r="R391" t="s">
        <v>244</v>
      </c>
      <c r="S391" s="4" t="s">
        <v>244</v>
      </c>
      <c r="T391" s="4"/>
      <c r="U391" s="30" t="s">
        <v>261</v>
      </c>
      <c r="V391" t="s">
        <v>244</v>
      </c>
      <c r="W391" s="4" t="s">
        <v>244</v>
      </c>
      <c r="X391" s="4"/>
      <c r="Y391" s="28">
        <v>212497</v>
      </c>
      <c r="Z391" t="s">
        <v>244</v>
      </c>
    </row>
    <row r="392" spans="1:26" x14ac:dyDescent="0.25">
      <c r="A392" s="12"/>
      <c r="B392" s="60" t="s">
        <v>454</v>
      </c>
      <c r="C392" s="19" t="s">
        <v>244</v>
      </c>
      <c r="D392" s="19"/>
      <c r="E392" s="25">
        <v>112</v>
      </c>
      <c r="F392" s="23" t="s">
        <v>244</v>
      </c>
      <c r="G392" s="19" t="s">
        <v>244</v>
      </c>
      <c r="H392" s="19"/>
      <c r="I392" s="21">
        <v>1212</v>
      </c>
      <c r="J392" s="23" t="s">
        <v>244</v>
      </c>
      <c r="K392" s="19" t="s">
        <v>244</v>
      </c>
      <c r="L392" s="19"/>
      <c r="M392" s="25">
        <v>761</v>
      </c>
      <c r="N392" s="23" t="s">
        <v>244</v>
      </c>
      <c r="O392" s="19" t="s">
        <v>244</v>
      </c>
      <c r="P392" s="19"/>
      <c r="Q392" s="25">
        <v>156</v>
      </c>
      <c r="R392" s="23" t="s">
        <v>244</v>
      </c>
      <c r="S392" s="19" t="s">
        <v>244</v>
      </c>
      <c r="T392" s="19"/>
      <c r="U392" s="25" t="s">
        <v>261</v>
      </c>
      <c r="V392" s="23" t="s">
        <v>244</v>
      </c>
      <c r="W392" s="19" t="s">
        <v>244</v>
      </c>
      <c r="X392" s="19"/>
      <c r="Y392" s="21">
        <v>2241</v>
      </c>
      <c r="Z392" s="23" t="s">
        <v>244</v>
      </c>
    </row>
    <row r="393" spans="1:26" ht="15.75" thickBot="1" x14ac:dyDescent="0.3">
      <c r="A393" s="12"/>
      <c r="B393" s="2" t="s">
        <v>455</v>
      </c>
      <c r="C393" s="4" t="s">
        <v>244</v>
      </c>
      <c r="D393" s="4"/>
      <c r="E393" s="28">
        <v>6871</v>
      </c>
      <c r="F393" t="s">
        <v>244</v>
      </c>
      <c r="G393" s="4" t="s">
        <v>244</v>
      </c>
      <c r="H393" s="4"/>
      <c r="I393" s="28">
        <v>14732</v>
      </c>
      <c r="J393" t="s">
        <v>244</v>
      </c>
      <c r="K393" s="4" t="s">
        <v>244</v>
      </c>
      <c r="L393" s="4"/>
      <c r="M393" s="28">
        <v>1527</v>
      </c>
      <c r="N393" t="s">
        <v>244</v>
      </c>
      <c r="O393" s="4" t="s">
        <v>244</v>
      </c>
      <c r="P393" s="4"/>
      <c r="Q393" s="30">
        <v>757</v>
      </c>
      <c r="R393" t="s">
        <v>244</v>
      </c>
      <c r="S393" s="4" t="s">
        <v>244</v>
      </c>
      <c r="T393" s="4"/>
      <c r="U393" s="30" t="s">
        <v>261</v>
      </c>
      <c r="V393" t="s">
        <v>244</v>
      </c>
      <c r="W393" s="4" t="s">
        <v>244</v>
      </c>
      <c r="X393" s="4"/>
      <c r="Y393" s="28">
        <v>23887</v>
      </c>
      <c r="Z393" t="s">
        <v>244</v>
      </c>
    </row>
    <row r="394" spans="1:26" x14ac:dyDescent="0.25">
      <c r="A394" s="12"/>
      <c r="B394" s="13"/>
      <c r="C394" s="13" t="s">
        <v>244</v>
      </c>
      <c r="D394" s="61"/>
      <c r="E394" s="61"/>
      <c r="F394" s="13"/>
      <c r="G394" s="13" t="s">
        <v>244</v>
      </c>
      <c r="H394" s="61"/>
      <c r="I394" s="61"/>
      <c r="J394" s="13"/>
      <c r="K394" s="13" t="s">
        <v>244</v>
      </c>
      <c r="L394" s="61"/>
      <c r="M394" s="61"/>
      <c r="N394" s="13"/>
      <c r="O394" s="13" t="s">
        <v>244</v>
      </c>
      <c r="P394" s="61"/>
      <c r="Q394" s="61"/>
      <c r="R394" s="13"/>
      <c r="S394" s="13" t="s">
        <v>244</v>
      </c>
      <c r="T394" s="61"/>
      <c r="U394" s="61"/>
      <c r="V394" s="13"/>
      <c r="W394" s="13" t="s">
        <v>244</v>
      </c>
      <c r="X394" s="61"/>
      <c r="Y394" s="61"/>
      <c r="Z394" s="13"/>
    </row>
    <row r="395" spans="1:26" ht="15.75" thickBot="1" x14ac:dyDescent="0.3">
      <c r="A395" s="12"/>
      <c r="B395" s="60" t="s">
        <v>280</v>
      </c>
      <c r="C395" s="62" t="s">
        <v>244</v>
      </c>
      <c r="D395" s="19" t="s">
        <v>260</v>
      </c>
      <c r="E395" s="21">
        <v>526381</v>
      </c>
      <c r="F395" s="23" t="s">
        <v>244</v>
      </c>
      <c r="G395" s="62" t="s">
        <v>244</v>
      </c>
      <c r="H395" s="19" t="s">
        <v>260</v>
      </c>
      <c r="I395" s="21">
        <v>178574</v>
      </c>
      <c r="J395" s="23" t="s">
        <v>244</v>
      </c>
      <c r="K395" s="62" t="s">
        <v>244</v>
      </c>
      <c r="L395" s="19" t="s">
        <v>260</v>
      </c>
      <c r="M395" s="21">
        <v>15233</v>
      </c>
      <c r="N395" s="23" t="s">
        <v>244</v>
      </c>
      <c r="O395" s="62" t="s">
        <v>244</v>
      </c>
      <c r="P395" s="19" t="s">
        <v>260</v>
      </c>
      <c r="Q395" s="21">
        <v>93680</v>
      </c>
      <c r="R395" s="23" t="s">
        <v>244</v>
      </c>
      <c r="S395" s="62" t="s">
        <v>244</v>
      </c>
      <c r="T395" s="19" t="s">
        <v>260</v>
      </c>
      <c r="U395" s="21">
        <v>6595</v>
      </c>
      <c r="V395" s="23" t="s">
        <v>244</v>
      </c>
      <c r="W395" s="62" t="s">
        <v>244</v>
      </c>
      <c r="X395" s="19" t="s">
        <v>260</v>
      </c>
      <c r="Y395" s="21">
        <v>820463</v>
      </c>
      <c r="Z395" s="23" t="s">
        <v>244</v>
      </c>
    </row>
    <row r="396" spans="1:26" ht="15.75" thickTop="1" x14ac:dyDescent="0.25">
      <c r="A396" s="12"/>
      <c r="B396" s="13"/>
      <c r="C396" s="13" t="s">
        <v>244</v>
      </c>
      <c r="D396" s="63"/>
      <c r="E396" s="63"/>
      <c r="F396" s="13"/>
      <c r="G396" s="13" t="s">
        <v>244</v>
      </c>
      <c r="H396" s="63"/>
      <c r="I396" s="63"/>
      <c r="J396" s="13"/>
      <c r="K396" s="13" t="s">
        <v>244</v>
      </c>
      <c r="L396" s="63"/>
      <c r="M396" s="63"/>
      <c r="N396" s="13"/>
      <c r="O396" s="13" t="s">
        <v>244</v>
      </c>
      <c r="P396" s="63"/>
      <c r="Q396" s="63"/>
      <c r="R396" s="13"/>
      <c r="S396" s="13" t="s">
        <v>244</v>
      </c>
      <c r="T396" s="63"/>
      <c r="U396" s="63"/>
      <c r="V396" s="13"/>
      <c r="W396" s="13" t="s">
        <v>244</v>
      </c>
      <c r="X396" s="63"/>
      <c r="Y396" s="63"/>
      <c r="Z396" s="13"/>
    </row>
    <row r="397" spans="1:26" x14ac:dyDescent="0.25">
      <c r="A397" s="12"/>
      <c r="B397" s="2" t="s">
        <v>377</v>
      </c>
      <c r="C397" s="67" t="s">
        <v>244</v>
      </c>
      <c r="D397" s="4"/>
      <c r="E397" s="4"/>
      <c r="F397" s="4"/>
      <c r="G397" s="67" t="s">
        <v>244</v>
      </c>
      <c r="H397" s="4"/>
      <c r="I397" s="4"/>
      <c r="J397" s="4"/>
      <c r="K397" s="67" t="s">
        <v>244</v>
      </c>
      <c r="L397" s="4"/>
      <c r="M397" s="4"/>
      <c r="N397" s="4"/>
      <c r="O397" s="67" t="s">
        <v>244</v>
      </c>
      <c r="P397" s="4"/>
      <c r="Q397" s="4"/>
      <c r="R397" s="4"/>
      <c r="S397" s="67" t="s">
        <v>244</v>
      </c>
      <c r="T397" s="4"/>
      <c r="U397" s="4"/>
      <c r="V397" s="4"/>
      <c r="W397" s="67" t="s">
        <v>244</v>
      </c>
      <c r="X397" s="4"/>
      <c r="Y397" s="4"/>
      <c r="Z397" s="4"/>
    </row>
    <row r="398" spans="1:26" x14ac:dyDescent="0.25">
      <c r="A398" s="12"/>
      <c r="B398" s="60" t="s">
        <v>451</v>
      </c>
      <c r="C398" s="62" t="s">
        <v>244</v>
      </c>
      <c r="D398" s="19"/>
      <c r="E398" s="19"/>
      <c r="F398" s="19"/>
      <c r="G398" s="62" t="s">
        <v>244</v>
      </c>
      <c r="H398" s="19"/>
      <c r="I398" s="19"/>
      <c r="J398" s="19"/>
      <c r="K398" s="62" t="s">
        <v>244</v>
      </c>
      <c r="L398" s="19"/>
      <c r="M398" s="19"/>
      <c r="N398" s="19"/>
      <c r="O398" s="62" t="s">
        <v>244</v>
      </c>
      <c r="P398" s="19"/>
      <c r="Q398" s="19"/>
      <c r="R398" s="19"/>
      <c r="S398" s="62" t="s">
        <v>244</v>
      </c>
      <c r="T398" s="19"/>
      <c r="U398" s="19"/>
      <c r="V398" s="19"/>
      <c r="W398" s="62" t="s">
        <v>244</v>
      </c>
      <c r="X398" s="19"/>
      <c r="Y398" s="19"/>
      <c r="Z398" s="19"/>
    </row>
    <row r="399" spans="1:26" x14ac:dyDescent="0.25">
      <c r="A399" s="12"/>
      <c r="B399" s="2" t="s">
        <v>452</v>
      </c>
      <c r="C399" s="67" t="s">
        <v>244</v>
      </c>
      <c r="D399" s="4" t="s">
        <v>260</v>
      </c>
      <c r="E399" s="28">
        <v>13978</v>
      </c>
      <c r="F399" t="s">
        <v>244</v>
      </c>
      <c r="G399" s="67" t="s">
        <v>244</v>
      </c>
      <c r="H399" s="4" t="s">
        <v>260</v>
      </c>
      <c r="I399" s="28">
        <v>7709</v>
      </c>
      <c r="J399" t="s">
        <v>244</v>
      </c>
      <c r="K399" s="67" t="s">
        <v>244</v>
      </c>
      <c r="L399" s="4" t="s">
        <v>260</v>
      </c>
      <c r="M399" s="28">
        <v>2018</v>
      </c>
      <c r="N399" t="s">
        <v>244</v>
      </c>
      <c r="O399" s="67" t="s">
        <v>244</v>
      </c>
      <c r="P399" s="4" t="s">
        <v>260</v>
      </c>
      <c r="Q399" s="28">
        <v>3423</v>
      </c>
      <c r="R399" t="s">
        <v>244</v>
      </c>
      <c r="S399" s="67" t="s">
        <v>244</v>
      </c>
      <c r="T399" s="4" t="s">
        <v>260</v>
      </c>
      <c r="U399" s="30">
        <v>709</v>
      </c>
      <c r="V399" t="s">
        <v>244</v>
      </c>
      <c r="W399" s="67" t="s">
        <v>244</v>
      </c>
      <c r="X399" s="4" t="s">
        <v>260</v>
      </c>
      <c r="Y399" s="28">
        <v>27837</v>
      </c>
      <c r="Z399" t="s">
        <v>244</v>
      </c>
    </row>
    <row r="400" spans="1:26" x14ac:dyDescent="0.25">
      <c r="A400" s="12"/>
      <c r="B400" s="60" t="s">
        <v>453</v>
      </c>
      <c r="C400" s="62" t="s">
        <v>244</v>
      </c>
      <c r="D400" s="19"/>
      <c r="E400" s="25" t="s">
        <v>261</v>
      </c>
      <c r="F400" s="23" t="s">
        <v>244</v>
      </c>
      <c r="G400" s="62" t="s">
        <v>244</v>
      </c>
      <c r="H400" s="19"/>
      <c r="I400" s="21">
        <v>45644</v>
      </c>
      <c r="J400" s="23" t="s">
        <v>244</v>
      </c>
      <c r="K400" s="62" t="s">
        <v>244</v>
      </c>
      <c r="L400" s="19"/>
      <c r="M400" s="21">
        <v>1922</v>
      </c>
      <c r="N400" s="23" t="s">
        <v>244</v>
      </c>
      <c r="O400" s="62" t="s">
        <v>244</v>
      </c>
      <c r="P400" s="19"/>
      <c r="Q400" s="21">
        <v>10387</v>
      </c>
      <c r="R400" s="23" t="s">
        <v>244</v>
      </c>
      <c r="S400" s="62" t="s">
        <v>244</v>
      </c>
      <c r="T400" s="19"/>
      <c r="U400" s="25" t="s">
        <v>261</v>
      </c>
      <c r="V400" s="23" t="s">
        <v>244</v>
      </c>
      <c r="W400" s="62" t="s">
        <v>244</v>
      </c>
      <c r="X400" s="19"/>
      <c r="Y400" s="21">
        <v>57953</v>
      </c>
      <c r="Z400" s="23" t="s">
        <v>244</v>
      </c>
    </row>
    <row r="401" spans="1:30" x14ac:dyDescent="0.25">
      <c r="A401" s="12"/>
      <c r="B401" s="2" t="s">
        <v>454</v>
      </c>
      <c r="C401" s="67" t="s">
        <v>244</v>
      </c>
      <c r="D401" s="4"/>
      <c r="E401" s="30" t="s">
        <v>261</v>
      </c>
      <c r="F401" t="s">
        <v>244</v>
      </c>
      <c r="G401" s="67" t="s">
        <v>244</v>
      </c>
      <c r="H401" s="4"/>
      <c r="I401" s="30">
        <v>300</v>
      </c>
      <c r="J401" t="s">
        <v>244</v>
      </c>
      <c r="K401" s="67" t="s">
        <v>244</v>
      </c>
      <c r="L401" s="4"/>
      <c r="M401" s="30">
        <v>239</v>
      </c>
      <c r="N401" t="s">
        <v>244</v>
      </c>
      <c r="O401" s="67" t="s">
        <v>244</v>
      </c>
      <c r="P401" s="4"/>
      <c r="Q401" s="30">
        <v>260</v>
      </c>
      <c r="R401" t="s">
        <v>244</v>
      </c>
      <c r="S401" s="67" t="s">
        <v>244</v>
      </c>
      <c r="T401" s="4"/>
      <c r="U401" s="30" t="s">
        <v>261</v>
      </c>
      <c r="V401" t="s">
        <v>244</v>
      </c>
      <c r="W401" s="67" t="s">
        <v>244</v>
      </c>
      <c r="X401" s="4"/>
      <c r="Y401" s="30">
        <v>799</v>
      </c>
      <c r="Z401" t="s">
        <v>244</v>
      </c>
    </row>
    <row r="402" spans="1:30" ht="15.75" thickBot="1" x14ac:dyDescent="0.3">
      <c r="A402" s="12"/>
      <c r="B402" s="60" t="s">
        <v>455</v>
      </c>
      <c r="C402" s="62" t="s">
        <v>244</v>
      </c>
      <c r="D402" s="19"/>
      <c r="E402" s="25">
        <v>381</v>
      </c>
      <c r="F402" s="23" t="s">
        <v>244</v>
      </c>
      <c r="G402" s="62" t="s">
        <v>244</v>
      </c>
      <c r="H402" s="19"/>
      <c r="I402" s="21">
        <v>2037</v>
      </c>
      <c r="J402" s="23" t="s">
        <v>244</v>
      </c>
      <c r="K402" s="62" t="s">
        <v>244</v>
      </c>
      <c r="L402" s="19"/>
      <c r="M402" s="25" t="s">
        <v>261</v>
      </c>
      <c r="N402" s="23" t="s">
        <v>244</v>
      </c>
      <c r="O402" s="62" t="s">
        <v>244</v>
      </c>
      <c r="P402" s="19"/>
      <c r="Q402" s="25" t="s">
        <v>261</v>
      </c>
      <c r="R402" s="23" t="s">
        <v>244</v>
      </c>
      <c r="S402" s="62" t="s">
        <v>244</v>
      </c>
      <c r="T402" s="19"/>
      <c r="U402" s="25" t="s">
        <v>261</v>
      </c>
      <c r="V402" s="23" t="s">
        <v>244</v>
      </c>
      <c r="W402" s="62" t="s">
        <v>244</v>
      </c>
      <c r="X402" s="19"/>
      <c r="Y402" s="21">
        <v>2418</v>
      </c>
      <c r="Z402" s="23" t="s">
        <v>244</v>
      </c>
    </row>
    <row r="403" spans="1:30" x14ac:dyDescent="0.25">
      <c r="A403" s="12"/>
      <c r="B403" s="13"/>
      <c r="C403" s="13" t="s">
        <v>244</v>
      </c>
      <c r="D403" s="61"/>
      <c r="E403" s="61"/>
      <c r="F403" s="13"/>
      <c r="G403" s="13" t="s">
        <v>244</v>
      </c>
      <c r="H403" s="61"/>
      <c r="I403" s="61"/>
      <c r="J403" s="13"/>
      <c r="K403" s="13" t="s">
        <v>244</v>
      </c>
      <c r="L403" s="61"/>
      <c r="M403" s="61"/>
      <c r="N403" s="13"/>
      <c r="O403" s="13" t="s">
        <v>244</v>
      </c>
      <c r="P403" s="61"/>
      <c r="Q403" s="61"/>
      <c r="R403" s="13"/>
      <c r="S403" s="13" t="s">
        <v>244</v>
      </c>
      <c r="T403" s="61"/>
      <c r="U403" s="61"/>
      <c r="V403" s="13"/>
      <c r="W403" s="13" t="s">
        <v>244</v>
      </c>
      <c r="X403" s="61"/>
      <c r="Y403" s="61"/>
      <c r="Z403" s="13"/>
    </row>
    <row r="404" spans="1:30" ht="15.75" thickBot="1" x14ac:dyDescent="0.3">
      <c r="A404" s="12"/>
      <c r="B404" s="2" t="s">
        <v>280</v>
      </c>
      <c r="C404" s="67" t="s">
        <v>244</v>
      </c>
      <c r="D404" s="4" t="s">
        <v>260</v>
      </c>
      <c r="E404" s="28">
        <v>14359</v>
      </c>
      <c r="F404" t="s">
        <v>244</v>
      </c>
      <c r="G404" s="67" t="s">
        <v>244</v>
      </c>
      <c r="H404" s="4" t="s">
        <v>260</v>
      </c>
      <c r="I404" s="28">
        <v>55690</v>
      </c>
      <c r="J404" t="s">
        <v>244</v>
      </c>
      <c r="K404" s="67" t="s">
        <v>244</v>
      </c>
      <c r="L404" s="4" t="s">
        <v>260</v>
      </c>
      <c r="M404" s="28">
        <v>4179</v>
      </c>
      <c r="N404" t="s">
        <v>244</v>
      </c>
      <c r="O404" s="67" t="s">
        <v>244</v>
      </c>
      <c r="P404" s="4" t="s">
        <v>260</v>
      </c>
      <c r="Q404" s="28">
        <v>14070</v>
      </c>
      <c r="R404" t="s">
        <v>244</v>
      </c>
      <c r="S404" s="67" t="s">
        <v>244</v>
      </c>
      <c r="T404" s="4" t="s">
        <v>260</v>
      </c>
      <c r="U404" s="30">
        <v>709</v>
      </c>
      <c r="V404" t="s">
        <v>244</v>
      </c>
      <c r="W404" s="67" t="s">
        <v>244</v>
      </c>
      <c r="X404" s="4" t="s">
        <v>260</v>
      </c>
      <c r="Y404" s="28">
        <v>89007</v>
      </c>
      <c r="Z404" t="s">
        <v>244</v>
      </c>
    </row>
    <row r="405" spans="1:30" ht="15.75" thickTop="1" x14ac:dyDescent="0.25">
      <c r="A405" s="12"/>
      <c r="B405" s="13"/>
      <c r="C405" s="13" t="s">
        <v>244</v>
      </c>
      <c r="D405" s="63"/>
      <c r="E405" s="63"/>
      <c r="F405" s="13"/>
      <c r="G405" s="13" t="s">
        <v>244</v>
      </c>
      <c r="H405" s="63"/>
      <c r="I405" s="63"/>
      <c r="J405" s="13"/>
      <c r="K405" s="13" t="s">
        <v>244</v>
      </c>
      <c r="L405" s="63"/>
      <c r="M405" s="63"/>
      <c r="N405" s="13"/>
      <c r="O405" s="13" t="s">
        <v>244</v>
      </c>
      <c r="P405" s="63"/>
      <c r="Q405" s="63"/>
      <c r="R405" s="13"/>
      <c r="S405" s="13" t="s">
        <v>244</v>
      </c>
      <c r="T405" s="63"/>
      <c r="U405" s="63"/>
      <c r="V405" s="13"/>
      <c r="W405" s="13" t="s">
        <v>244</v>
      </c>
      <c r="X405" s="63"/>
      <c r="Y405" s="63"/>
      <c r="Z405" s="13"/>
    </row>
    <row r="406" spans="1:30" x14ac:dyDescent="0.25">
      <c r="A406" s="12"/>
      <c r="B406" s="68" t="s">
        <v>457</v>
      </c>
      <c r="C406" s="68"/>
      <c r="D406" s="68"/>
      <c r="E406" s="68"/>
      <c r="F406" s="68"/>
      <c r="G406" s="68"/>
      <c r="H406" s="68"/>
      <c r="I406" s="68"/>
      <c r="J406" s="68"/>
      <c r="K406" s="68"/>
      <c r="L406" s="68"/>
      <c r="M406" s="68"/>
      <c r="N406" s="68"/>
      <c r="O406" s="68"/>
      <c r="P406" s="68"/>
      <c r="Q406" s="68"/>
      <c r="R406" s="68"/>
      <c r="S406" s="68"/>
      <c r="T406" s="68"/>
      <c r="U406" s="68"/>
      <c r="V406" s="68"/>
      <c r="W406" s="68"/>
      <c r="X406" s="68"/>
      <c r="Y406" s="68"/>
      <c r="Z406" s="68"/>
      <c r="AA406" s="68"/>
      <c r="AB406" s="68"/>
      <c r="AC406" s="68"/>
      <c r="AD406" s="68"/>
    </row>
    <row r="407" spans="1:30" x14ac:dyDescent="0.25">
      <c r="A407" s="12"/>
      <c r="B407" s="51"/>
      <c r="C407" s="51"/>
      <c r="D407" s="51"/>
      <c r="E407" s="51"/>
      <c r="F407" s="51"/>
      <c r="G407" s="51"/>
      <c r="H407" s="51"/>
      <c r="I407" s="51"/>
      <c r="J407" s="51"/>
      <c r="K407" s="51"/>
      <c r="L407" s="51"/>
      <c r="M407" s="51"/>
      <c r="N407" s="51"/>
      <c r="O407" s="51"/>
      <c r="P407" s="51"/>
      <c r="Q407" s="51"/>
      <c r="R407" s="51"/>
      <c r="S407" s="51"/>
      <c r="T407" s="51"/>
      <c r="U407" s="51"/>
      <c r="V407" s="51"/>
      <c r="W407" s="51"/>
      <c r="X407" s="51"/>
      <c r="Y407" s="51"/>
      <c r="Z407" s="51"/>
      <c r="AA407" s="51"/>
      <c r="AB407" s="51"/>
      <c r="AC407" s="51"/>
      <c r="AD407" s="51"/>
    </row>
    <row r="408" spans="1:30" x14ac:dyDescent="0.25">
      <c r="A408" s="12"/>
      <c r="B408" s="69" t="s">
        <v>458</v>
      </c>
      <c r="C408" s="69"/>
      <c r="D408" s="69"/>
      <c r="E408" s="69"/>
      <c r="F408" s="69"/>
      <c r="G408" s="69"/>
      <c r="H408" s="69"/>
      <c r="I408" s="69"/>
      <c r="J408" s="69"/>
      <c r="K408" s="69"/>
      <c r="L408" s="69"/>
      <c r="M408" s="69"/>
      <c r="N408" s="69"/>
      <c r="O408" s="69"/>
      <c r="P408" s="69"/>
      <c r="Q408" s="69"/>
      <c r="R408" s="69"/>
      <c r="S408" s="69"/>
      <c r="T408" s="69"/>
      <c r="U408" s="69"/>
      <c r="V408" s="69"/>
      <c r="W408" s="69"/>
      <c r="X408" s="69"/>
      <c r="Y408" s="69"/>
      <c r="Z408" s="69"/>
      <c r="AA408" s="69"/>
      <c r="AB408" s="69"/>
      <c r="AC408" s="69"/>
      <c r="AD408" s="69"/>
    </row>
    <row r="409" spans="1:30" x14ac:dyDescent="0.25">
      <c r="A409" s="12"/>
      <c r="B409" s="51"/>
      <c r="C409" s="51"/>
      <c r="D409" s="51"/>
      <c r="E409" s="51"/>
      <c r="F409" s="51"/>
      <c r="G409" s="51"/>
      <c r="H409" s="51"/>
      <c r="I409" s="51"/>
      <c r="J409" s="51"/>
      <c r="K409" s="51"/>
      <c r="L409" s="51"/>
      <c r="M409" s="51"/>
      <c r="N409" s="51"/>
      <c r="O409" s="51"/>
      <c r="P409" s="51"/>
      <c r="Q409" s="51"/>
      <c r="R409" s="51"/>
      <c r="S409" s="51"/>
      <c r="T409" s="51"/>
      <c r="U409" s="51"/>
      <c r="V409" s="51"/>
      <c r="W409" s="51"/>
      <c r="X409" s="51"/>
      <c r="Y409" s="51"/>
      <c r="Z409" s="51"/>
      <c r="AA409" s="51"/>
      <c r="AB409" s="51"/>
      <c r="AC409" s="51"/>
      <c r="AD409" s="51"/>
    </row>
    <row r="410" spans="1:30" x14ac:dyDescent="0.25">
      <c r="A410" s="12"/>
      <c r="B410" s="82"/>
      <c r="C410" s="82"/>
      <c r="D410" s="82"/>
      <c r="E410" s="82"/>
      <c r="F410" s="82"/>
      <c r="G410" s="82"/>
      <c r="H410" s="82"/>
      <c r="I410" s="82"/>
      <c r="J410" s="82"/>
      <c r="K410" s="82"/>
      <c r="L410" s="82"/>
      <c r="M410" s="82"/>
      <c r="N410" s="82"/>
      <c r="O410" s="82"/>
      <c r="P410" s="82"/>
      <c r="Q410" s="82"/>
      <c r="R410" s="82"/>
      <c r="S410" s="82"/>
      <c r="T410" s="82"/>
      <c r="U410" s="82"/>
      <c r="V410" s="82"/>
      <c r="W410" s="82"/>
      <c r="X410" s="82"/>
      <c r="Y410" s="82"/>
      <c r="Z410" s="82"/>
      <c r="AA410" s="82"/>
      <c r="AB410" s="82"/>
      <c r="AC410" s="82"/>
      <c r="AD410" s="82"/>
    </row>
    <row r="411" spans="1:30" x14ac:dyDescent="0.25">
      <c r="A411" s="12"/>
      <c r="B411" s="51"/>
      <c r="C411" s="51"/>
      <c r="D411" s="51"/>
      <c r="E411" s="51"/>
      <c r="F411" s="51"/>
      <c r="G411" s="51"/>
      <c r="H411" s="51"/>
      <c r="I411" s="51"/>
      <c r="J411" s="51"/>
      <c r="K411" s="51"/>
      <c r="L411" s="51"/>
      <c r="M411" s="51"/>
      <c r="N411" s="51"/>
      <c r="O411" s="51"/>
      <c r="P411" s="51"/>
      <c r="Q411" s="51"/>
      <c r="R411" s="51"/>
      <c r="S411" s="51"/>
      <c r="T411" s="51"/>
      <c r="U411" s="51"/>
      <c r="V411" s="51"/>
      <c r="W411" s="51"/>
      <c r="X411" s="51"/>
      <c r="Y411" s="51"/>
      <c r="Z411" s="51"/>
      <c r="AA411" s="51"/>
      <c r="AB411" s="51"/>
      <c r="AC411" s="51"/>
      <c r="AD411" s="51"/>
    </row>
    <row r="412" spans="1:30" ht="45" x14ac:dyDescent="0.25">
      <c r="A412" s="12"/>
      <c r="B412" s="4"/>
      <c r="C412" s="79" t="s">
        <v>459</v>
      </c>
      <c r="D412" s="2"/>
      <c r="E412" s="79" t="s">
        <v>460</v>
      </c>
    </row>
    <row r="413" spans="1:30" x14ac:dyDescent="0.25">
      <c r="A413" s="12"/>
      <c r="B413" s="82"/>
      <c r="C413" s="82"/>
      <c r="D413" s="82"/>
      <c r="E413" s="82"/>
      <c r="F413" s="82"/>
      <c r="G413" s="82"/>
      <c r="H413" s="82"/>
      <c r="I413" s="82"/>
      <c r="J413" s="82"/>
      <c r="K413" s="82"/>
      <c r="L413" s="82"/>
      <c r="M413" s="82"/>
      <c r="N413" s="82"/>
      <c r="O413" s="82"/>
      <c r="P413" s="82"/>
      <c r="Q413" s="82"/>
      <c r="R413" s="82"/>
      <c r="S413" s="82"/>
      <c r="T413" s="82"/>
      <c r="U413" s="82"/>
      <c r="V413" s="82"/>
      <c r="W413" s="82"/>
      <c r="X413" s="82"/>
      <c r="Y413" s="82"/>
      <c r="Z413" s="82"/>
      <c r="AA413" s="82"/>
      <c r="AB413" s="82"/>
      <c r="AC413" s="82"/>
      <c r="AD413" s="82"/>
    </row>
    <row r="414" spans="1:30" x14ac:dyDescent="0.25">
      <c r="A414" s="12"/>
      <c r="B414" s="51"/>
      <c r="C414" s="51"/>
      <c r="D414" s="51"/>
      <c r="E414" s="51"/>
      <c r="F414" s="51"/>
      <c r="G414" s="51"/>
      <c r="H414" s="51"/>
      <c r="I414" s="51"/>
      <c r="J414" s="51"/>
      <c r="K414" s="51"/>
      <c r="L414" s="51"/>
      <c r="M414" s="51"/>
      <c r="N414" s="51"/>
      <c r="O414" s="51"/>
      <c r="P414" s="51"/>
      <c r="Q414" s="51"/>
      <c r="R414" s="51"/>
      <c r="S414" s="51"/>
      <c r="T414" s="51"/>
      <c r="U414" s="51"/>
      <c r="V414" s="51"/>
      <c r="W414" s="51"/>
      <c r="X414" s="51"/>
      <c r="Y414" s="51"/>
      <c r="Z414" s="51"/>
      <c r="AA414" s="51"/>
      <c r="AB414" s="51"/>
      <c r="AC414" s="51"/>
      <c r="AD414" s="51"/>
    </row>
    <row r="415" spans="1:30" ht="75" x14ac:dyDescent="0.25">
      <c r="A415" s="12"/>
      <c r="B415" s="4"/>
      <c r="C415" s="79" t="s">
        <v>459</v>
      </c>
      <c r="D415" s="2"/>
      <c r="E415" s="79" t="s">
        <v>461</v>
      </c>
    </row>
    <row r="416" spans="1:30" x14ac:dyDescent="0.25">
      <c r="A416" s="12"/>
      <c r="B416" s="82"/>
      <c r="C416" s="82"/>
      <c r="D416" s="82"/>
      <c r="E416" s="82"/>
      <c r="F416" s="82"/>
      <c r="G416" s="82"/>
      <c r="H416" s="82"/>
      <c r="I416" s="82"/>
      <c r="J416" s="82"/>
      <c r="K416" s="82"/>
      <c r="L416" s="82"/>
      <c r="M416" s="82"/>
      <c r="N416" s="82"/>
      <c r="O416" s="82"/>
      <c r="P416" s="82"/>
      <c r="Q416" s="82"/>
      <c r="R416" s="82"/>
      <c r="S416" s="82"/>
      <c r="T416" s="82"/>
      <c r="U416" s="82"/>
      <c r="V416" s="82"/>
      <c r="W416" s="82"/>
      <c r="X416" s="82"/>
      <c r="Y416" s="82"/>
      <c r="Z416" s="82"/>
      <c r="AA416" s="82"/>
      <c r="AB416" s="82"/>
      <c r="AC416" s="82"/>
      <c r="AD416" s="82"/>
    </row>
    <row r="417" spans="1:30" x14ac:dyDescent="0.25">
      <c r="A417" s="12"/>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c r="AA417" s="51"/>
      <c r="AB417" s="51"/>
      <c r="AC417" s="51"/>
      <c r="AD417" s="51"/>
    </row>
    <row r="418" spans="1:30" ht="150" x14ac:dyDescent="0.25">
      <c r="A418" s="12"/>
      <c r="B418" s="4"/>
      <c r="C418" s="79" t="s">
        <v>459</v>
      </c>
      <c r="D418" s="2"/>
      <c r="E418" s="79" t="s">
        <v>462</v>
      </c>
    </row>
    <row r="419" spans="1:30" x14ac:dyDescent="0.25">
      <c r="A419" s="12"/>
      <c r="B419" s="53"/>
      <c r="C419" s="53"/>
      <c r="D419" s="53"/>
      <c r="E419" s="53"/>
      <c r="F419" s="53"/>
      <c r="G419" s="53"/>
      <c r="H419" s="53"/>
      <c r="I419" s="53"/>
      <c r="J419" s="53"/>
      <c r="K419" s="53"/>
      <c r="L419" s="53"/>
      <c r="M419" s="53"/>
      <c r="N419" s="53"/>
      <c r="O419" s="53"/>
      <c r="P419" s="53"/>
      <c r="Q419" s="53"/>
      <c r="R419" s="53"/>
      <c r="S419" s="53"/>
      <c r="T419" s="53"/>
      <c r="U419" s="53"/>
      <c r="V419" s="53"/>
      <c r="W419" s="53"/>
      <c r="X419" s="53"/>
      <c r="Y419" s="53"/>
      <c r="Z419" s="53"/>
      <c r="AA419" s="53"/>
      <c r="AB419" s="53"/>
      <c r="AC419" s="53"/>
      <c r="AD419" s="53"/>
    </row>
    <row r="420" spans="1:30" x14ac:dyDescent="0.25">
      <c r="A420" s="12"/>
      <c r="B420" s="51"/>
      <c r="C420" s="51"/>
      <c r="D420" s="51"/>
      <c r="E420" s="51"/>
      <c r="F420" s="51"/>
      <c r="G420" s="51"/>
      <c r="H420" s="51"/>
      <c r="I420" s="51"/>
      <c r="J420" s="51"/>
      <c r="K420" s="51"/>
      <c r="L420" s="51"/>
      <c r="M420" s="51"/>
      <c r="N420" s="51"/>
      <c r="O420" s="51"/>
      <c r="P420" s="51"/>
      <c r="Q420" s="51"/>
      <c r="R420" s="51"/>
      <c r="S420" s="51"/>
      <c r="T420" s="51"/>
      <c r="U420" s="51"/>
      <c r="V420" s="51"/>
      <c r="W420" s="51"/>
      <c r="X420" s="51"/>
      <c r="Y420" s="51"/>
      <c r="Z420" s="51"/>
      <c r="AA420" s="51"/>
      <c r="AB420" s="51"/>
      <c r="AC420" s="51"/>
      <c r="AD420" s="51"/>
    </row>
    <row r="421" spans="1:30" ht="135" x14ac:dyDescent="0.25">
      <c r="A421" s="12"/>
      <c r="B421" s="4"/>
      <c r="C421" s="79" t="s">
        <v>459</v>
      </c>
      <c r="D421" s="2"/>
      <c r="E421" s="79" t="s">
        <v>463</v>
      </c>
    </row>
    <row r="422" spans="1:30" x14ac:dyDescent="0.25">
      <c r="A422" s="12"/>
      <c r="B422" s="82"/>
      <c r="C422" s="82"/>
      <c r="D422" s="82"/>
      <c r="E422" s="82"/>
      <c r="F422" s="82"/>
      <c r="G422" s="82"/>
      <c r="H422" s="82"/>
      <c r="I422" s="82"/>
      <c r="J422" s="82"/>
      <c r="K422" s="82"/>
      <c r="L422" s="82"/>
      <c r="M422" s="82"/>
      <c r="N422" s="82"/>
      <c r="O422" s="82"/>
      <c r="P422" s="82"/>
      <c r="Q422" s="82"/>
      <c r="R422" s="82"/>
      <c r="S422" s="82"/>
      <c r="T422" s="82"/>
      <c r="U422" s="82"/>
      <c r="V422" s="82"/>
      <c r="W422" s="82"/>
      <c r="X422" s="82"/>
      <c r="Y422" s="82"/>
      <c r="Z422" s="82"/>
      <c r="AA422" s="82"/>
      <c r="AB422" s="82"/>
      <c r="AC422" s="82"/>
      <c r="AD422" s="82"/>
    </row>
    <row r="423" spans="1:30" x14ac:dyDescent="0.25">
      <c r="A423" s="12"/>
      <c r="B423" s="51"/>
      <c r="C423" s="51"/>
      <c r="D423" s="51"/>
      <c r="E423" s="51"/>
      <c r="F423" s="51"/>
      <c r="G423" s="51"/>
      <c r="H423" s="51"/>
      <c r="I423" s="51"/>
      <c r="J423" s="51"/>
      <c r="K423" s="51"/>
      <c r="L423" s="51"/>
      <c r="M423" s="51"/>
      <c r="N423" s="51"/>
      <c r="O423" s="51"/>
      <c r="P423" s="51"/>
      <c r="Q423" s="51"/>
      <c r="R423" s="51"/>
      <c r="S423" s="51"/>
      <c r="T423" s="51"/>
      <c r="U423" s="51"/>
      <c r="V423" s="51"/>
      <c r="W423" s="51"/>
      <c r="X423" s="51"/>
      <c r="Y423" s="51"/>
      <c r="Z423" s="51"/>
      <c r="AA423" s="51"/>
      <c r="AB423" s="51"/>
      <c r="AC423" s="51"/>
      <c r="AD423" s="51"/>
    </row>
    <row r="424" spans="1:30" ht="60" x14ac:dyDescent="0.25">
      <c r="A424" s="12"/>
      <c r="B424" s="4"/>
      <c r="C424" s="79" t="s">
        <v>459</v>
      </c>
      <c r="D424" s="2"/>
      <c r="E424" s="79" t="s">
        <v>464</v>
      </c>
    </row>
    <row r="425" spans="1:30" x14ac:dyDescent="0.25">
      <c r="A425" s="12"/>
      <c r="B425" s="69" t="s">
        <v>465</v>
      </c>
      <c r="C425" s="69"/>
      <c r="D425" s="69"/>
      <c r="E425" s="69"/>
      <c r="F425" s="69"/>
      <c r="G425" s="69"/>
      <c r="H425" s="69"/>
      <c r="I425" s="69"/>
      <c r="J425" s="69"/>
      <c r="K425" s="69"/>
      <c r="L425" s="69"/>
      <c r="M425" s="69"/>
      <c r="N425" s="69"/>
      <c r="O425" s="69"/>
      <c r="P425" s="69"/>
      <c r="Q425" s="69"/>
      <c r="R425" s="69"/>
      <c r="S425" s="69"/>
      <c r="T425" s="69"/>
      <c r="U425" s="69"/>
      <c r="V425" s="69"/>
      <c r="W425" s="69"/>
      <c r="X425" s="69"/>
      <c r="Y425" s="69"/>
      <c r="Z425" s="69"/>
      <c r="AA425" s="69"/>
      <c r="AB425" s="69"/>
      <c r="AC425" s="69"/>
      <c r="AD425" s="69"/>
    </row>
    <row r="426" spans="1:30" x14ac:dyDescent="0.25">
      <c r="A426" s="12"/>
      <c r="B426" s="51"/>
      <c r="C426" s="51"/>
      <c r="D426" s="51"/>
      <c r="E426" s="51"/>
      <c r="F426" s="51"/>
      <c r="G426" s="51"/>
      <c r="H426" s="51"/>
      <c r="I426" s="51"/>
      <c r="J426" s="51"/>
      <c r="K426" s="51"/>
      <c r="L426" s="51"/>
      <c r="M426" s="51"/>
      <c r="N426" s="51"/>
      <c r="O426" s="51"/>
      <c r="P426" s="51"/>
      <c r="Q426" s="51"/>
      <c r="R426" s="51"/>
      <c r="S426" s="51"/>
      <c r="T426" s="51"/>
      <c r="U426" s="51"/>
      <c r="V426" s="51"/>
      <c r="W426" s="51"/>
      <c r="X426" s="51"/>
      <c r="Y426" s="51"/>
      <c r="Z426" s="51"/>
      <c r="AA426" s="51"/>
      <c r="AB426" s="51"/>
      <c r="AC426" s="51"/>
      <c r="AD426" s="51"/>
    </row>
    <row r="427" spans="1:30" x14ac:dyDescent="0.25">
      <c r="A427" s="12"/>
      <c r="B427" s="68" t="s">
        <v>466</v>
      </c>
      <c r="C427" s="68"/>
      <c r="D427" s="68"/>
      <c r="E427" s="68"/>
      <c r="F427" s="68"/>
      <c r="G427" s="68"/>
      <c r="H427" s="68"/>
      <c r="I427" s="68"/>
      <c r="J427" s="68"/>
      <c r="K427" s="68"/>
      <c r="L427" s="68"/>
      <c r="M427" s="68"/>
      <c r="N427" s="68"/>
      <c r="O427" s="68"/>
      <c r="P427" s="68"/>
      <c r="Q427" s="68"/>
      <c r="R427" s="68"/>
      <c r="S427" s="68"/>
      <c r="T427" s="68"/>
      <c r="U427" s="68"/>
      <c r="V427" s="68"/>
      <c r="W427" s="68"/>
      <c r="X427" s="68"/>
      <c r="Y427" s="68"/>
      <c r="Z427" s="68"/>
      <c r="AA427" s="68"/>
      <c r="AB427" s="68"/>
      <c r="AC427" s="68"/>
      <c r="AD427" s="68"/>
    </row>
    <row r="428" spans="1:30" x14ac:dyDescent="0.25">
      <c r="A428" s="12"/>
      <c r="B428" s="51"/>
      <c r="C428" s="51"/>
      <c r="D428" s="51"/>
      <c r="E428" s="51"/>
      <c r="F428" s="51"/>
      <c r="G428" s="51"/>
      <c r="H428" s="51"/>
      <c r="I428" s="51"/>
      <c r="J428" s="51"/>
      <c r="K428" s="51"/>
      <c r="L428" s="51"/>
      <c r="M428" s="51"/>
      <c r="N428" s="51"/>
      <c r="O428" s="51"/>
      <c r="P428" s="51"/>
      <c r="Q428" s="51"/>
      <c r="R428" s="51"/>
      <c r="S428" s="51"/>
      <c r="T428" s="51"/>
      <c r="U428" s="51"/>
      <c r="V428" s="51"/>
      <c r="W428" s="51"/>
      <c r="X428" s="51"/>
      <c r="Y428" s="51"/>
      <c r="Z428" s="51"/>
      <c r="AA428" s="51"/>
      <c r="AB428" s="51"/>
      <c r="AC428" s="51"/>
      <c r="AD428" s="51"/>
    </row>
    <row r="429" spans="1:30" ht="25.5" customHeight="1" x14ac:dyDescent="0.25">
      <c r="A429" s="12"/>
      <c r="B429" s="69" t="s">
        <v>467</v>
      </c>
      <c r="C429" s="69"/>
      <c r="D429" s="69"/>
      <c r="E429" s="69"/>
      <c r="F429" s="69"/>
      <c r="G429" s="69"/>
      <c r="H429" s="69"/>
      <c r="I429" s="69"/>
      <c r="J429" s="69"/>
      <c r="K429" s="69"/>
      <c r="L429" s="69"/>
      <c r="M429" s="69"/>
      <c r="N429" s="69"/>
      <c r="O429" s="69"/>
      <c r="P429" s="69"/>
      <c r="Q429" s="69"/>
      <c r="R429" s="69"/>
      <c r="S429" s="69"/>
      <c r="T429" s="69"/>
      <c r="U429" s="69"/>
      <c r="V429" s="69"/>
      <c r="W429" s="69"/>
      <c r="X429" s="69"/>
      <c r="Y429" s="69"/>
      <c r="Z429" s="69"/>
      <c r="AA429" s="69"/>
      <c r="AB429" s="69"/>
      <c r="AC429" s="69"/>
      <c r="AD429" s="69"/>
    </row>
    <row r="430" spans="1:30" x14ac:dyDescent="0.25">
      <c r="A430" s="12"/>
      <c r="B430" s="51"/>
      <c r="C430" s="51"/>
      <c r="D430" s="51"/>
      <c r="E430" s="51"/>
      <c r="F430" s="51"/>
      <c r="G430" s="51"/>
      <c r="H430" s="51"/>
      <c r="I430" s="51"/>
      <c r="J430" s="51"/>
      <c r="K430" s="51"/>
      <c r="L430" s="51"/>
      <c r="M430" s="51"/>
      <c r="N430" s="51"/>
      <c r="O430" s="51"/>
      <c r="P430" s="51"/>
      <c r="Q430" s="51"/>
      <c r="R430" s="51"/>
      <c r="S430" s="51"/>
      <c r="T430" s="51"/>
      <c r="U430" s="51"/>
      <c r="V430" s="51"/>
      <c r="W430" s="51"/>
      <c r="X430" s="51"/>
      <c r="Y430" s="51"/>
      <c r="Z430" s="51"/>
      <c r="AA430" s="51"/>
      <c r="AB430" s="51"/>
      <c r="AC430" s="51"/>
      <c r="AD430" s="51"/>
    </row>
    <row r="431" spans="1:30" x14ac:dyDescent="0.25">
      <c r="A431" s="12"/>
      <c r="B431" s="69" t="s">
        <v>468</v>
      </c>
      <c r="C431" s="69"/>
      <c r="D431" s="69"/>
      <c r="E431" s="69"/>
      <c r="F431" s="69"/>
      <c r="G431" s="69"/>
      <c r="H431" s="69"/>
      <c r="I431" s="69"/>
      <c r="J431" s="69"/>
      <c r="K431" s="69"/>
      <c r="L431" s="69"/>
      <c r="M431" s="69"/>
      <c r="N431" s="69"/>
      <c r="O431" s="69"/>
      <c r="P431" s="69"/>
      <c r="Q431" s="69"/>
      <c r="R431" s="69"/>
      <c r="S431" s="69"/>
      <c r="T431" s="69"/>
      <c r="U431" s="69"/>
      <c r="V431" s="69"/>
      <c r="W431" s="69"/>
      <c r="X431" s="69"/>
      <c r="Y431" s="69"/>
      <c r="Z431" s="69"/>
      <c r="AA431" s="69"/>
      <c r="AB431" s="69"/>
      <c r="AC431" s="69"/>
      <c r="AD431" s="69"/>
    </row>
    <row r="432" spans="1:30" x14ac:dyDescent="0.25">
      <c r="A432" s="12"/>
      <c r="B432" s="51"/>
      <c r="C432" s="51"/>
      <c r="D432" s="51"/>
      <c r="E432" s="51"/>
      <c r="F432" s="51"/>
      <c r="G432" s="51"/>
      <c r="H432" s="51"/>
      <c r="I432" s="51"/>
      <c r="J432" s="51"/>
      <c r="K432" s="51"/>
      <c r="L432" s="51"/>
      <c r="M432" s="51"/>
      <c r="N432" s="51"/>
      <c r="O432" s="51"/>
      <c r="P432" s="51"/>
      <c r="Q432" s="51"/>
      <c r="R432" s="51"/>
      <c r="S432" s="51"/>
      <c r="T432" s="51"/>
      <c r="U432" s="51"/>
      <c r="V432" s="51"/>
      <c r="W432" s="51"/>
      <c r="X432" s="51"/>
      <c r="Y432" s="51"/>
      <c r="Z432" s="51"/>
      <c r="AA432" s="51"/>
      <c r="AB432" s="51"/>
      <c r="AC432" s="51"/>
      <c r="AD432" s="51"/>
    </row>
    <row r="433" spans="1:30" ht="25.5" customHeight="1" x14ac:dyDescent="0.25">
      <c r="A433" s="12"/>
      <c r="B433" s="69" t="s">
        <v>469</v>
      </c>
      <c r="C433" s="69"/>
      <c r="D433" s="69"/>
      <c r="E433" s="69"/>
      <c r="F433" s="69"/>
      <c r="G433" s="69"/>
      <c r="H433" s="69"/>
      <c r="I433" s="69"/>
      <c r="J433" s="69"/>
      <c r="K433" s="69"/>
      <c r="L433" s="69"/>
      <c r="M433" s="69"/>
      <c r="N433" s="69"/>
      <c r="O433" s="69"/>
      <c r="P433" s="69"/>
      <c r="Q433" s="69"/>
      <c r="R433" s="69"/>
      <c r="S433" s="69"/>
      <c r="T433" s="69"/>
      <c r="U433" s="69"/>
      <c r="V433" s="69"/>
      <c r="W433" s="69"/>
      <c r="X433" s="69"/>
      <c r="Y433" s="69"/>
      <c r="Z433" s="69"/>
      <c r="AA433" s="69"/>
      <c r="AB433" s="69"/>
      <c r="AC433" s="69"/>
      <c r="AD433" s="69"/>
    </row>
    <row r="434" spans="1:30" x14ac:dyDescent="0.25">
      <c r="A434" s="12"/>
      <c r="B434" s="51"/>
      <c r="C434" s="51"/>
      <c r="D434" s="51"/>
      <c r="E434" s="51"/>
      <c r="F434" s="51"/>
      <c r="G434" s="51"/>
      <c r="H434" s="51"/>
      <c r="I434" s="51"/>
      <c r="J434" s="51"/>
      <c r="K434" s="51"/>
      <c r="L434" s="51"/>
      <c r="M434" s="51"/>
      <c r="N434" s="51"/>
      <c r="O434" s="51"/>
      <c r="P434" s="51"/>
      <c r="Q434" s="51"/>
      <c r="R434" s="51"/>
      <c r="S434" s="51"/>
      <c r="T434" s="51"/>
      <c r="U434" s="51"/>
      <c r="V434" s="51"/>
      <c r="W434" s="51"/>
      <c r="X434" s="51"/>
      <c r="Y434" s="51"/>
      <c r="Z434" s="51"/>
      <c r="AA434" s="51"/>
      <c r="AB434" s="51"/>
      <c r="AC434" s="51"/>
      <c r="AD434" s="51"/>
    </row>
    <row r="435" spans="1:30" x14ac:dyDescent="0.25">
      <c r="A435" s="12"/>
      <c r="B435" s="69" t="s">
        <v>470</v>
      </c>
      <c r="C435" s="69"/>
      <c r="D435" s="69"/>
      <c r="E435" s="69"/>
      <c r="F435" s="69"/>
      <c r="G435" s="69"/>
      <c r="H435" s="69"/>
      <c r="I435" s="69"/>
      <c r="J435" s="69"/>
      <c r="K435" s="69"/>
      <c r="L435" s="69"/>
      <c r="M435" s="69"/>
      <c r="N435" s="69"/>
      <c r="O435" s="69"/>
      <c r="P435" s="69"/>
      <c r="Q435" s="69"/>
      <c r="R435" s="69"/>
      <c r="S435" s="69"/>
      <c r="T435" s="69"/>
      <c r="U435" s="69"/>
      <c r="V435" s="69"/>
      <c r="W435" s="69"/>
      <c r="X435" s="69"/>
      <c r="Y435" s="69"/>
      <c r="Z435" s="69"/>
      <c r="AA435" s="69"/>
      <c r="AB435" s="69"/>
      <c r="AC435" s="69"/>
      <c r="AD435" s="69"/>
    </row>
    <row r="436" spans="1:30" x14ac:dyDescent="0.25">
      <c r="A436" s="12"/>
      <c r="B436" s="51"/>
      <c r="C436" s="51"/>
      <c r="D436" s="51"/>
      <c r="E436" s="51"/>
      <c r="F436" s="51"/>
      <c r="G436" s="51"/>
      <c r="H436" s="51"/>
      <c r="I436" s="51"/>
      <c r="J436" s="51"/>
      <c r="K436" s="51"/>
      <c r="L436" s="51"/>
      <c r="M436" s="51"/>
      <c r="N436" s="51"/>
      <c r="O436" s="51"/>
      <c r="P436" s="51"/>
      <c r="Q436" s="51"/>
      <c r="R436" s="51"/>
      <c r="S436" s="51"/>
      <c r="T436" s="51"/>
      <c r="U436" s="51"/>
      <c r="V436" s="51"/>
      <c r="W436" s="51"/>
      <c r="X436" s="51"/>
      <c r="Y436" s="51"/>
      <c r="Z436" s="51"/>
      <c r="AA436" s="51"/>
      <c r="AB436" s="51"/>
      <c r="AC436" s="51"/>
      <c r="AD436" s="51"/>
    </row>
    <row r="437" spans="1:30" ht="15.75" x14ac:dyDescent="0.25">
      <c r="A437" s="12"/>
      <c r="B437" s="56"/>
      <c r="C437" s="56"/>
      <c r="D437" s="56"/>
      <c r="E437" s="56"/>
      <c r="F437" s="56"/>
      <c r="G437" s="56"/>
      <c r="H437" s="56"/>
      <c r="I437" s="56"/>
      <c r="J437" s="56"/>
      <c r="K437" s="56"/>
      <c r="L437" s="56"/>
      <c r="M437" s="56"/>
      <c r="N437" s="56"/>
      <c r="O437" s="56"/>
      <c r="P437" s="56"/>
      <c r="Q437" s="56"/>
      <c r="R437" s="56"/>
      <c r="S437" s="56"/>
      <c r="T437" s="56"/>
      <c r="U437" s="56"/>
      <c r="V437" s="56"/>
      <c r="W437" s="56"/>
      <c r="X437" s="56"/>
      <c r="Y437" s="56"/>
      <c r="Z437" s="56"/>
      <c r="AA437" s="56"/>
      <c r="AB437" s="56"/>
      <c r="AC437" s="56"/>
      <c r="AD437" s="56"/>
    </row>
    <row r="438" spans="1:30" x14ac:dyDescent="0.25">
      <c r="A438" s="12"/>
      <c r="B438" s="51"/>
      <c r="C438" s="51"/>
      <c r="D438" s="51"/>
      <c r="E438" s="51"/>
      <c r="F438" s="51"/>
      <c r="G438" s="51"/>
      <c r="H438" s="51"/>
      <c r="I438" s="51"/>
      <c r="J438" s="51"/>
      <c r="K438" s="51"/>
      <c r="L438" s="51"/>
      <c r="M438" s="51"/>
      <c r="N438" s="51"/>
      <c r="O438" s="51"/>
      <c r="P438" s="51"/>
      <c r="Q438" s="51"/>
      <c r="R438" s="51"/>
      <c r="S438" s="51"/>
      <c r="T438" s="51"/>
      <c r="U438" s="51"/>
      <c r="V438" s="51"/>
      <c r="W438" s="51"/>
      <c r="X438" s="51"/>
      <c r="Y438" s="51"/>
      <c r="Z438" s="51"/>
      <c r="AA438" s="51"/>
      <c r="AB438" s="51"/>
      <c r="AC438" s="51"/>
      <c r="AD438" s="51"/>
    </row>
    <row r="439" spans="1:30" x14ac:dyDescent="0.25">
      <c r="A439" s="12"/>
      <c r="B439" s="4"/>
      <c r="C439" s="4"/>
      <c r="D439" s="4"/>
      <c r="E439" s="4"/>
      <c r="F439" s="4"/>
      <c r="G439" s="4"/>
      <c r="H439" s="4"/>
      <c r="I439" s="4"/>
      <c r="J439" s="4"/>
      <c r="K439" s="4"/>
      <c r="L439" s="4"/>
      <c r="M439" s="4"/>
      <c r="N439" s="4"/>
      <c r="O439" s="4"/>
      <c r="P439" s="4"/>
      <c r="Q439" s="4"/>
      <c r="R439" s="4"/>
    </row>
    <row r="440" spans="1:30" ht="15" customHeight="1" x14ac:dyDescent="0.25">
      <c r="A440" s="12"/>
      <c r="B440" s="51"/>
      <c r="C440" s="51" t="s">
        <v>244</v>
      </c>
      <c r="D440" s="64" t="s">
        <v>471</v>
      </c>
      <c r="E440" s="64"/>
      <c r="F440" s="64"/>
      <c r="G440" s="64"/>
      <c r="H440" s="64"/>
      <c r="I440" s="64"/>
      <c r="J440" s="51"/>
      <c r="K440" s="51"/>
      <c r="L440" s="64" t="s">
        <v>472</v>
      </c>
      <c r="M440" s="64"/>
      <c r="N440" s="64"/>
      <c r="O440" s="64"/>
      <c r="P440" s="64"/>
      <c r="Q440" s="64"/>
      <c r="R440" s="51"/>
    </row>
    <row r="441" spans="1:30" ht="15" customHeight="1" x14ac:dyDescent="0.25">
      <c r="A441" s="12"/>
      <c r="B441" s="51"/>
      <c r="C441" s="51"/>
      <c r="D441" s="64"/>
      <c r="E441" s="64"/>
      <c r="F441" s="64"/>
      <c r="G441" s="64"/>
      <c r="H441" s="64"/>
      <c r="I441" s="64"/>
      <c r="J441" s="51"/>
      <c r="K441" s="51"/>
      <c r="L441" s="64" t="s">
        <v>439</v>
      </c>
      <c r="M441" s="64"/>
      <c r="N441" s="64"/>
      <c r="O441" s="64"/>
      <c r="P441" s="64"/>
      <c r="Q441" s="64"/>
      <c r="R441" s="51"/>
    </row>
    <row r="442" spans="1:30" ht="15" customHeight="1" x14ac:dyDescent="0.25">
      <c r="A442" s="12"/>
      <c r="B442" s="51"/>
      <c r="C442" s="51"/>
      <c r="D442" s="64" t="s">
        <v>439</v>
      </c>
      <c r="E442" s="64"/>
      <c r="F442" s="64"/>
      <c r="G442" s="64"/>
      <c r="H442" s="64"/>
      <c r="I442" s="64"/>
      <c r="J442" s="51"/>
      <c r="K442" s="51"/>
      <c r="L442" s="64"/>
      <c r="M442" s="64"/>
      <c r="N442" s="64"/>
      <c r="O442" s="64"/>
      <c r="P442" s="64"/>
      <c r="Q442" s="64"/>
      <c r="R442" s="51"/>
    </row>
    <row r="443" spans="1:30" ht="15.75" thickBot="1" x14ac:dyDescent="0.3">
      <c r="A443" s="12"/>
      <c r="B443" s="66" t="s">
        <v>246</v>
      </c>
      <c r="C443" s="4" t="s">
        <v>244</v>
      </c>
      <c r="D443" s="65">
        <v>2013</v>
      </c>
      <c r="E443" s="65"/>
      <c r="F443" s="4"/>
      <c r="G443" s="4" t="s">
        <v>244</v>
      </c>
      <c r="H443" s="65">
        <v>2012</v>
      </c>
      <c r="I443" s="65"/>
      <c r="J443" s="4"/>
      <c r="K443" s="4"/>
      <c r="L443" s="65">
        <v>2013</v>
      </c>
      <c r="M443" s="65"/>
      <c r="N443" s="4"/>
      <c r="O443" s="4" t="s">
        <v>244</v>
      </c>
      <c r="P443" s="65">
        <v>2012</v>
      </c>
      <c r="Q443" s="65"/>
      <c r="R443" s="4"/>
    </row>
    <row r="444" spans="1:30" x14ac:dyDescent="0.25">
      <c r="A444" s="12"/>
      <c r="B444" s="60" t="s">
        <v>473</v>
      </c>
      <c r="C444" s="19" t="s">
        <v>244</v>
      </c>
      <c r="D444" s="19" t="s">
        <v>260</v>
      </c>
      <c r="E444" s="25">
        <v>31</v>
      </c>
      <c r="F444" s="23" t="s">
        <v>244</v>
      </c>
      <c r="G444" s="19" t="s">
        <v>244</v>
      </c>
      <c r="H444" s="19" t="s">
        <v>260</v>
      </c>
      <c r="I444" s="25">
        <v>244</v>
      </c>
      <c r="J444" s="23" t="s">
        <v>244</v>
      </c>
      <c r="K444" s="19"/>
      <c r="L444" s="19" t="s">
        <v>260</v>
      </c>
      <c r="M444" s="25">
        <v>69</v>
      </c>
      <c r="N444" s="23" t="s">
        <v>244</v>
      </c>
      <c r="O444" s="19" t="s">
        <v>244</v>
      </c>
      <c r="P444" s="19" t="s">
        <v>260</v>
      </c>
      <c r="Q444" s="25">
        <v>58</v>
      </c>
      <c r="R444" s="23" t="s">
        <v>244</v>
      </c>
    </row>
    <row r="445" spans="1:30" ht="15.75" thickBot="1" x14ac:dyDescent="0.3">
      <c r="A445" s="12"/>
      <c r="B445" s="2" t="s">
        <v>474</v>
      </c>
      <c r="C445" s="4" t="s">
        <v>244</v>
      </c>
      <c r="D445" s="4"/>
      <c r="E445" s="30">
        <v>140</v>
      </c>
      <c r="F445" t="s">
        <v>244</v>
      </c>
      <c r="G445" s="4" t="s">
        <v>244</v>
      </c>
      <c r="H445" s="4"/>
      <c r="I445" s="30" t="s">
        <v>475</v>
      </c>
      <c r="J445" t="s">
        <v>339</v>
      </c>
      <c r="K445" s="4"/>
      <c r="L445" s="4"/>
      <c r="M445" s="30">
        <v>102</v>
      </c>
      <c r="N445" t="s">
        <v>244</v>
      </c>
      <c r="O445" s="4" t="s">
        <v>244</v>
      </c>
      <c r="P445" s="4"/>
      <c r="Q445" s="30">
        <v>135</v>
      </c>
      <c r="R445" t="s">
        <v>244</v>
      </c>
    </row>
    <row r="446" spans="1:30" x14ac:dyDescent="0.25">
      <c r="A446" s="12"/>
      <c r="B446" s="13"/>
      <c r="C446" s="13" t="s">
        <v>244</v>
      </c>
      <c r="D446" s="61"/>
      <c r="E446" s="61"/>
      <c r="F446" s="13"/>
      <c r="G446" s="13" t="s">
        <v>244</v>
      </c>
      <c r="H446" s="61"/>
      <c r="I446" s="61"/>
      <c r="J446" s="13"/>
      <c r="K446" s="13"/>
      <c r="L446" s="61"/>
      <c r="M446" s="61"/>
      <c r="N446" s="13"/>
      <c r="O446" s="13" t="s">
        <v>244</v>
      </c>
      <c r="P446" s="61"/>
      <c r="Q446" s="61"/>
      <c r="R446" s="13"/>
    </row>
    <row r="447" spans="1:30" ht="15.75" thickBot="1" x14ac:dyDescent="0.3">
      <c r="A447" s="12"/>
      <c r="B447" s="60" t="s">
        <v>476</v>
      </c>
      <c r="C447" s="62" t="s">
        <v>244</v>
      </c>
      <c r="D447" s="19" t="s">
        <v>260</v>
      </c>
      <c r="E447" s="25">
        <v>171</v>
      </c>
      <c r="F447" s="23" t="s">
        <v>244</v>
      </c>
      <c r="G447" s="62" t="s">
        <v>244</v>
      </c>
      <c r="H447" s="19" t="s">
        <v>260</v>
      </c>
      <c r="I447" s="25">
        <v>193</v>
      </c>
      <c r="J447" s="23" t="s">
        <v>244</v>
      </c>
      <c r="K447" s="62"/>
      <c r="L447" s="19" t="s">
        <v>260</v>
      </c>
      <c r="M447" s="25">
        <v>171</v>
      </c>
      <c r="N447" s="23" t="s">
        <v>244</v>
      </c>
      <c r="O447" s="62" t="s">
        <v>244</v>
      </c>
      <c r="P447" s="19" t="s">
        <v>260</v>
      </c>
      <c r="Q447" s="25">
        <v>193</v>
      </c>
      <c r="R447" s="23" t="s">
        <v>244</v>
      </c>
    </row>
    <row r="448" spans="1:30" ht="15.75" thickTop="1" x14ac:dyDescent="0.25">
      <c r="A448" s="12"/>
      <c r="B448" s="13"/>
      <c r="C448" s="13" t="s">
        <v>244</v>
      </c>
      <c r="D448" s="63"/>
      <c r="E448" s="63"/>
      <c r="F448" s="13"/>
      <c r="G448" s="13" t="s">
        <v>244</v>
      </c>
      <c r="H448" s="63"/>
      <c r="I448" s="63"/>
      <c r="J448" s="13"/>
      <c r="K448" s="13"/>
      <c r="L448" s="63"/>
      <c r="M448" s="63"/>
      <c r="N448" s="13"/>
      <c r="O448" s="13" t="s">
        <v>244</v>
      </c>
      <c r="P448" s="63"/>
      <c r="Q448" s="63"/>
      <c r="R448" s="13"/>
    </row>
  </sheetData>
  <mergeCells count="519">
    <mergeCell ref="B433:AD433"/>
    <mergeCell ref="B434:AD434"/>
    <mergeCell ref="B435:AD435"/>
    <mergeCell ref="B436:AD436"/>
    <mergeCell ref="B437:AD437"/>
    <mergeCell ref="B438:AD438"/>
    <mergeCell ref="B427:AD427"/>
    <mergeCell ref="B428:AD428"/>
    <mergeCell ref="B429:AD429"/>
    <mergeCell ref="B430:AD430"/>
    <mergeCell ref="B431:AD431"/>
    <mergeCell ref="B432:AD432"/>
    <mergeCell ref="B419:AD419"/>
    <mergeCell ref="B420:AD420"/>
    <mergeCell ref="B422:AD422"/>
    <mergeCell ref="B423:AD423"/>
    <mergeCell ref="B425:AD425"/>
    <mergeCell ref="B426:AD426"/>
    <mergeCell ref="B410:AD410"/>
    <mergeCell ref="B411:AD411"/>
    <mergeCell ref="B413:AD413"/>
    <mergeCell ref="B414:AD414"/>
    <mergeCell ref="B416:AD416"/>
    <mergeCell ref="B417:AD417"/>
    <mergeCell ref="B382:AD382"/>
    <mergeCell ref="B383:AD383"/>
    <mergeCell ref="B406:AD406"/>
    <mergeCell ref="B407:AD407"/>
    <mergeCell ref="B408:AD408"/>
    <mergeCell ref="B409:AD409"/>
    <mergeCell ref="B352:AD352"/>
    <mergeCell ref="B353:AD353"/>
    <mergeCell ref="B354:AD354"/>
    <mergeCell ref="B355:AD355"/>
    <mergeCell ref="B356:AD356"/>
    <mergeCell ref="B357:AD357"/>
    <mergeCell ref="B299:AD299"/>
    <mergeCell ref="B300:AD300"/>
    <mergeCell ref="B333:AD333"/>
    <mergeCell ref="B334:AD334"/>
    <mergeCell ref="B335:AD335"/>
    <mergeCell ref="B336:AD336"/>
    <mergeCell ref="B260:AD260"/>
    <mergeCell ref="B261:AD261"/>
    <mergeCell ref="B295:AD295"/>
    <mergeCell ref="B296:AD296"/>
    <mergeCell ref="B297:AD297"/>
    <mergeCell ref="B298:AD298"/>
    <mergeCell ref="B241:AD241"/>
    <mergeCell ref="B242:AD242"/>
    <mergeCell ref="B256:AD256"/>
    <mergeCell ref="B257:AD257"/>
    <mergeCell ref="B258:AD258"/>
    <mergeCell ref="B259:AD259"/>
    <mergeCell ref="B215:AD215"/>
    <mergeCell ref="B216:AD216"/>
    <mergeCell ref="B218:AD218"/>
    <mergeCell ref="B219:AD219"/>
    <mergeCell ref="B220:AD220"/>
    <mergeCell ref="B221:AD221"/>
    <mergeCell ref="B183:AD183"/>
    <mergeCell ref="B184:AD184"/>
    <mergeCell ref="B198:AD198"/>
    <mergeCell ref="B199:AD199"/>
    <mergeCell ref="B200:AD200"/>
    <mergeCell ref="B201:AD201"/>
    <mergeCell ref="B177:AD177"/>
    <mergeCell ref="B178:AD178"/>
    <mergeCell ref="B179:AD179"/>
    <mergeCell ref="B180:AD180"/>
    <mergeCell ref="B181:AD181"/>
    <mergeCell ref="B182:AD182"/>
    <mergeCell ref="B150:AD150"/>
    <mergeCell ref="B151:AD151"/>
    <mergeCell ref="B152:AD152"/>
    <mergeCell ref="B153:AD153"/>
    <mergeCell ref="B154:AD154"/>
    <mergeCell ref="B165:AD165"/>
    <mergeCell ref="B103:AD103"/>
    <mergeCell ref="B104:AD104"/>
    <mergeCell ref="B105:AD105"/>
    <mergeCell ref="B131:AD131"/>
    <mergeCell ref="B132:AD132"/>
    <mergeCell ref="B149:AD149"/>
    <mergeCell ref="B53:AD53"/>
    <mergeCell ref="B76:AD76"/>
    <mergeCell ref="B77:AD77"/>
    <mergeCell ref="B100:AD100"/>
    <mergeCell ref="B101:AD101"/>
    <mergeCell ref="B102:AD102"/>
    <mergeCell ref="B9:AD9"/>
    <mergeCell ref="B29:AD29"/>
    <mergeCell ref="B30:AD30"/>
    <mergeCell ref="B50:AD50"/>
    <mergeCell ref="B51:AD51"/>
    <mergeCell ref="B52:AD52"/>
    <mergeCell ref="A1:A2"/>
    <mergeCell ref="B1:AD1"/>
    <mergeCell ref="B2:AD2"/>
    <mergeCell ref="A3:A448"/>
    <mergeCell ref="B3:AD3"/>
    <mergeCell ref="B4:AD4"/>
    <mergeCell ref="B5:AD5"/>
    <mergeCell ref="B6:AD6"/>
    <mergeCell ref="B7:AD7"/>
    <mergeCell ref="B8:AD8"/>
    <mergeCell ref="L440:Q440"/>
    <mergeCell ref="L441:Q441"/>
    <mergeCell ref="L442:Q442"/>
    <mergeCell ref="R440:R442"/>
    <mergeCell ref="D443:E443"/>
    <mergeCell ref="H443:I443"/>
    <mergeCell ref="L443:M443"/>
    <mergeCell ref="P443:Q443"/>
    <mergeCell ref="W386:W387"/>
    <mergeCell ref="X386:Y387"/>
    <mergeCell ref="Z386:Z387"/>
    <mergeCell ref="B440:B442"/>
    <mergeCell ref="C440:C442"/>
    <mergeCell ref="D440:I440"/>
    <mergeCell ref="D441:I441"/>
    <mergeCell ref="D442:I442"/>
    <mergeCell ref="J440:J442"/>
    <mergeCell ref="K440:K442"/>
    <mergeCell ref="P386:Q386"/>
    <mergeCell ref="P387:Q387"/>
    <mergeCell ref="R386:R387"/>
    <mergeCell ref="S386:S387"/>
    <mergeCell ref="T386:U387"/>
    <mergeCell ref="V386:V387"/>
    <mergeCell ref="J386:J387"/>
    <mergeCell ref="K386:K387"/>
    <mergeCell ref="L386:M386"/>
    <mergeCell ref="L387:M387"/>
    <mergeCell ref="N386:N387"/>
    <mergeCell ref="O386:O387"/>
    <mergeCell ref="B386:B387"/>
    <mergeCell ref="C386:C387"/>
    <mergeCell ref="D386:E387"/>
    <mergeCell ref="F386:F387"/>
    <mergeCell ref="G386:G387"/>
    <mergeCell ref="H386:I387"/>
    <mergeCell ref="V360:V361"/>
    <mergeCell ref="W360:W361"/>
    <mergeCell ref="X360:Y361"/>
    <mergeCell ref="Z360:Z361"/>
    <mergeCell ref="D385:M385"/>
    <mergeCell ref="P385:Q385"/>
    <mergeCell ref="T385:U385"/>
    <mergeCell ref="X385:Y385"/>
    <mergeCell ref="B380:AD380"/>
    <mergeCell ref="B381:AD381"/>
    <mergeCell ref="O360:O361"/>
    <mergeCell ref="P360:Q360"/>
    <mergeCell ref="P361:Q361"/>
    <mergeCell ref="R360:R361"/>
    <mergeCell ref="S360:S361"/>
    <mergeCell ref="T360:U361"/>
    <mergeCell ref="H360:I361"/>
    <mergeCell ref="J360:J361"/>
    <mergeCell ref="K360:K361"/>
    <mergeCell ref="L360:M360"/>
    <mergeCell ref="L361:M361"/>
    <mergeCell ref="N360:N361"/>
    <mergeCell ref="J340:J343"/>
    <mergeCell ref="D359:M359"/>
    <mergeCell ref="P359:Q359"/>
    <mergeCell ref="T359:U359"/>
    <mergeCell ref="X359:Y359"/>
    <mergeCell ref="B360:B361"/>
    <mergeCell ref="C360:C361"/>
    <mergeCell ref="D360:E361"/>
    <mergeCell ref="F360:F361"/>
    <mergeCell ref="G360:G361"/>
    <mergeCell ref="F340:F343"/>
    <mergeCell ref="G340:G343"/>
    <mergeCell ref="H340:I340"/>
    <mergeCell ref="H341:I341"/>
    <mergeCell ref="H342:I342"/>
    <mergeCell ref="H343:I343"/>
    <mergeCell ref="B340:B343"/>
    <mergeCell ref="C340:C343"/>
    <mergeCell ref="D340:E340"/>
    <mergeCell ref="D341:E341"/>
    <mergeCell ref="D342:E342"/>
    <mergeCell ref="D343:E343"/>
    <mergeCell ref="V302:V305"/>
    <mergeCell ref="B338:B339"/>
    <mergeCell ref="C338:C339"/>
    <mergeCell ref="D338:E338"/>
    <mergeCell ref="D339:E339"/>
    <mergeCell ref="F338:F339"/>
    <mergeCell ref="G338:G339"/>
    <mergeCell ref="H338:I338"/>
    <mergeCell ref="H339:I339"/>
    <mergeCell ref="J338:J339"/>
    <mergeCell ref="R302:R305"/>
    <mergeCell ref="S302:S305"/>
    <mergeCell ref="T302:U302"/>
    <mergeCell ref="T303:U303"/>
    <mergeCell ref="T304:U304"/>
    <mergeCell ref="T305:U305"/>
    <mergeCell ref="N302:N305"/>
    <mergeCell ref="O302:O305"/>
    <mergeCell ref="P302:Q302"/>
    <mergeCell ref="P303:Q303"/>
    <mergeCell ref="P304:Q304"/>
    <mergeCell ref="P305:Q305"/>
    <mergeCell ref="J302:J305"/>
    <mergeCell ref="K302:K305"/>
    <mergeCell ref="L302:M302"/>
    <mergeCell ref="L303:M303"/>
    <mergeCell ref="L304:M304"/>
    <mergeCell ref="L305:M305"/>
    <mergeCell ref="F302:F305"/>
    <mergeCell ref="G302:G305"/>
    <mergeCell ref="H302:I302"/>
    <mergeCell ref="H303:I303"/>
    <mergeCell ref="H304:I304"/>
    <mergeCell ref="H305:I305"/>
    <mergeCell ref="B302:B305"/>
    <mergeCell ref="C302:C305"/>
    <mergeCell ref="D302:E302"/>
    <mergeCell ref="D303:E303"/>
    <mergeCell ref="D304:E304"/>
    <mergeCell ref="D305:E305"/>
    <mergeCell ref="S263:S266"/>
    <mergeCell ref="T263:U263"/>
    <mergeCell ref="T264:U264"/>
    <mergeCell ref="T265:U265"/>
    <mergeCell ref="T266:U266"/>
    <mergeCell ref="V263:V266"/>
    <mergeCell ref="O263:O266"/>
    <mergeCell ref="P263:Q263"/>
    <mergeCell ref="P264:Q264"/>
    <mergeCell ref="P265:Q265"/>
    <mergeCell ref="P266:Q266"/>
    <mergeCell ref="R263:R266"/>
    <mergeCell ref="K263:K266"/>
    <mergeCell ref="L263:M263"/>
    <mergeCell ref="L264:M264"/>
    <mergeCell ref="L265:M265"/>
    <mergeCell ref="L266:M266"/>
    <mergeCell ref="N263:N266"/>
    <mergeCell ref="G263:G266"/>
    <mergeCell ref="H263:I263"/>
    <mergeCell ref="H264:I264"/>
    <mergeCell ref="H265:I265"/>
    <mergeCell ref="H266:I266"/>
    <mergeCell ref="J263:J266"/>
    <mergeCell ref="H246:I246"/>
    <mergeCell ref="H247:I247"/>
    <mergeCell ref="J246:J247"/>
    <mergeCell ref="B263:B266"/>
    <mergeCell ref="C263:C266"/>
    <mergeCell ref="D263:E263"/>
    <mergeCell ref="D264:E264"/>
    <mergeCell ref="D265:E265"/>
    <mergeCell ref="D266:E266"/>
    <mergeCell ref="F263:F266"/>
    <mergeCell ref="B246:B247"/>
    <mergeCell ref="C246:C247"/>
    <mergeCell ref="D246:E246"/>
    <mergeCell ref="D247:E247"/>
    <mergeCell ref="F246:F247"/>
    <mergeCell ref="G246:G247"/>
    <mergeCell ref="N224:N228"/>
    <mergeCell ref="B244:B245"/>
    <mergeCell ref="C244:C245"/>
    <mergeCell ref="D244:I244"/>
    <mergeCell ref="D245:I245"/>
    <mergeCell ref="J244:J245"/>
    <mergeCell ref="B237:AD237"/>
    <mergeCell ref="B238:AD238"/>
    <mergeCell ref="B239:AD239"/>
    <mergeCell ref="B240:AD240"/>
    <mergeCell ref="J224:J228"/>
    <mergeCell ref="K224:K228"/>
    <mergeCell ref="L224:M224"/>
    <mergeCell ref="L225:M225"/>
    <mergeCell ref="L226:M226"/>
    <mergeCell ref="L227:M227"/>
    <mergeCell ref="L228:M228"/>
    <mergeCell ref="G224:G228"/>
    <mergeCell ref="H224:I224"/>
    <mergeCell ref="H225:I225"/>
    <mergeCell ref="H226:I226"/>
    <mergeCell ref="H227:I227"/>
    <mergeCell ref="H228:I228"/>
    <mergeCell ref="AD203:AD206"/>
    <mergeCell ref="D223:M223"/>
    <mergeCell ref="B224:B228"/>
    <mergeCell ref="C224:C228"/>
    <mergeCell ref="D224:E224"/>
    <mergeCell ref="D225:E225"/>
    <mergeCell ref="D226:E226"/>
    <mergeCell ref="D227:E227"/>
    <mergeCell ref="D228:E228"/>
    <mergeCell ref="F224:F228"/>
    <mergeCell ref="V203:V206"/>
    <mergeCell ref="W203:W206"/>
    <mergeCell ref="X203:Y206"/>
    <mergeCell ref="Z203:Z206"/>
    <mergeCell ref="AA203:AA206"/>
    <mergeCell ref="AB203:AC206"/>
    <mergeCell ref="R203:R206"/>
    <mergeCell ref="S203:S206"/>
    <mergeCell ref="T203:U203"/>
    <mergeCell ref="T204:U204"/>
    <mergeCell ref="T205:U205"/>
    <mergeCell ref="T206:U206"/>
    <mergeCell ref="N203:N206"/>
    <mergeCell ref="O203:O206"/>
    <mergeCell ref="P203:Q203"/>
    <mergeCell ref="P204:Q204"/>
    <mergeCell ref="P205:Q205"/>
    <mergeCell ref="P206:Q206"/>
    <mergeCell ref="J203:J206"/>
    <mergeCell ref="K203:K206"/>
    <mergeCell ref="L203:M203"/>
    <mergeCell ref="L204:M204"/>
    <mergeCell ref="L205:M205"/>
    <mergeCell ref="L206:M206"/>
    <mergeCell ref="F203:F206"/>
    <mergeCell ref="G203:G206"/>
    <mergeCell ref="H203:I203"/>
    <mergeCell ref="H204:I204"/>
    <mergeCell ref="H205:I205"/>
    <mergeCell ref="H206:I206"/>
    <mergeCell ref="R186:R189"/>
    <mergeCell ref="S186:S189"/>
    <mergeCell ref="T186:U189"/>
    <mergeCell ref="V186:V189"/>
    <mergeCell ref="B203:B206"/>
    <mergeCell ref="C203:C206"/>
    <mergeCell ref="D203:E203"/>
    <mergeCell ref="D204:E204"/>
    <mergeCell ref="D205:E205"/>
    <mergeCell ref="D206:E206"/>
    <mergeCell ref="N186:N189"/>
    <mergeCell ref="O186:O189"/>
    <mergeCell ref="P186:Q186"/>
    <mergeCell ref="P187:Q187"/>
    <mergeCell ref="P188:Q188"/>
    <mergeCell ref="P189:Q189"/>
    <mergeCell ref="J186:J189"/>
    <mergeCell ref="K186:K189"/>
    <mergeCell ref="L186:M186"/>
    <mergeCell ref="L187:M187"/>
    <mergeCell ref="L188:M188"/>
    <mergeCell ref="L189:M189"/>
    <mergeCell ref="F186:F189"/>
    <mergeCell ref="G186:G189"/>
    <mergeCell ref="H186:I186"/>
    <mergeCell ref="H187:I187"/>
    <mergeCell ref="H188:I188"/>
    <mergeCell ref="H189:I189"/>
    <mergeCell ref="R170:R171"/>
    <mergeCell ref="S170:S171"/>
    <mergeCell ref="T170:U171"/>
    <mergeCell ref="V170:V171"/>
    <mergeCell ref="B186:B189"/>
    <mergeCell ref="C186:C189"/>
    <mergeCell ref="D186:E186"/>
    <mergeCell ref="D187:E187"/>
    <mergeCell ref="D188:E188"/>
    <mergeCell ref="D189:E189"/>
    <mergeCell ref="K170:K171"/>
    <mergeCell ref="L170:M170"/>
    <mergeCell ref="L171:M171"/>
    <mergeCell ref="N170:N171"/>
    <mergeCell ref="O170:O171"/>
    <mergeCell ref="P170:Q171"/>
    <mergeCell ref="D169:M169"/>
    <mergeCell ref="P169:Q169"/>
    <mergeCell ref="T169:U169"/>
    <mergeCell ref="B170:B171"/>
    <mergeCell ref="C170:C171"/>
    <mergeCell ref="D170:E171"/>
    <mergeCell ref="F170:F171"/>
    <mergeCell ref="G170:G171"/>
    <mergeCell ref="H170:I171"/>
    <mergeCell ref="J170:J171"/>
    <mergeCell ref="P158:Q159"/>
    <mergeCell ref="R158:R159"/>
    <mergeCell ref="S158:S159"/>
    <mergeCell ref="T158:U159"/>
    <mergeCell ref="V158:V159"/>
    <mergeCell ref="D168:U168"/>
    <mergeCell ref="B166:AD166"/>
    <mergeCell ref="J158:J159"/>
    <mergeCell ref="K158:K159"/>
    <mergeCell ref="L158:M158"/>
    <mergeCell ref="L159:M159"/>
    <mergeCell ref="N158:N159"/>
    <mergeCell ref="O158:O159"/>
    <mergeCell ref="D156:U156"/>
    <mergeCell ref="D157:M157"/>
    <mergeCell ref="P157:Q157"/>
    <mergeCell ref="T157:U157"/>
    <mergeCell ref="B158:B159"/>
    <mergeCell ref="C158:C159"/>
    <mergeCell ref="D158:E159"/>
    <mergeCell ref="F158:F159"/>
    <mergeCell ref="G158:G159"/>
    <mergeCell ref="H158:I159"/>
    <mergeCell ref="S134:S137"/>
    <mergeCell ref="T134:U134"/>
    <mergeCell ref="T135:U135"/>
    <mergeCell ref="T136:U136"/>
    <mergeCell ref="T137:U137"/>
    <mergeCell ref="V134:V137"/>
    <mergeCell ref="O134:O137"/>
    <mergeCell ref="P134:Q134"/>
    <mergeCell ref="P135:Q135"/>
    <mergeCell ref="P136:Q136"/>
    <mergeCell ref="P137:Q137"/>
    <mergeCell ref="R134:R137"/>
    <mergeCell ref="K134:K137"/>
    <mergeCell ref="L134:M134"/>
    <mergeCell ref="L135:M135"/>
    <mergeCell ref="L136:M136"/>
    <mergeCell ref="L137:M137"/>
    <mergeCell ref="N134:N137"/>
    <mergeCell ref="C134:C137"/>
    <mergeCell ref="D134:E137"/>
    <mergeCell ref="F134:F137"/>
    <mergeCell ref="G134:G137"/>
    <mergeCell ref="H134:I137"/>
    <mergeCell ref="J134:J137"/>
    <mergeCell ref="T107:U107"/>
    <mergeCell ref="T108:U108"/>
    <mergeCell ref="T109:U109"/>
    <mergeCell ref="T110:U110"/>
    <mergeCell ref="V107:V110"/>
    <mergeCell ref="C122:F122"/>
    <mergeCell ref="G122:J122"/>
    <mergeCell ref="K122:N122"/>
    <mergeCell ref="O122:R122"/>
    <mergeCell ref="S122:V122"/>
    <mergeCell ref="P107:Q107"/>
    <mergeCell ref="P108:Q108"/>
    <mergeCell ref="P109:Q109"/>
    <mergeCell ref="P110:Q110"/>
    <mergeCell ref="R107:R110"/>
    <mergeCell ref="S107:S110"/>
    <mergeCell ref="L107:M107"/>
    <mergeCell ref="L108:M108"/>
    <mergeCell ref="L109:M109"/>
    <mergeCell ref="L110:M110"/>
    <mergeCell ref="N107:N110"/>
    <mergeCell ref="O107:O110"/>
    <mergeCell ref="AA80:AA81"/>
    <mergeCell ref="AB80:AC81"/>
    <mergeCell ref="AD80:AD81"/>
    <mergeCell ref="C107:C110"/>
    <mergeCell ref="D107:E110"/>
    <mergeCell ref="F107:F110"/>
    <mergeCell ref="G107:G110"/>
    <mergeCell ref="H107:I110"/>
    <mergeCell ref="J107:J110"/>
    <mergeCell ref="K107:K110"/>
    <mergeCell ref="S80:S81"/>
    <mergeCell ref="T80:U81"/>
    <mergeCell ref="V80:V81"/>
    <mergeCell ref="W80:W81"/>
    <mergeCell ref="X80:Y81"/>
    <mergeCell ref="Z80:Z81"/>
    <mergeCell ref="L81:M81"/>
    <mergeCell ref="N80:N81"/>
    <mergeCell ref="O80:O81"/>
    <mergeCell ref="P80:Q80"/>
    <mergeCell ref="P81:Q81"/>
    <mergeCell ref="R80:R81"/>
    <mergeCell ref="AB79:AC79"/>
    <mergeCell ref="B80:B81"/>
    <mergeCell ref="C80:C81"/>
    <mergeCell ref="D80:E81"/>
    <mergeCell ref="F80:F81"/>
    <mergeCell ref="G80:G81"/>
    <mergeCell ref="H80:I81"/>
    <mergeCell ref="J80:J81"/>
    <mergeCell ref="K80:K81"/>
    <mergeCell ref="L80:M80"/>
    <mergeCell ref="W56:W57"/>
    <mergeCell ref="X56:Y57"/>
    <mergeCell ref="Z56:Z57"/>
    <mergeCell ref="D79:M79"/>
    <mergeCell ref="P79:Q79"/>
    <mergeCell ref="T79:U79"/>
    <mergeCell ref="X79:Y79"/>
    <mergeCell ref="P56:Q56"/>
    <mergeCell ref="P57:Q57"/>
    <mergeCell ref="R56:R57"/>
    <mergeCell ref="S56:S57"/>
    <mergeCell ref="T56:U57"/>
    <mergeCell ref="V56:V57"/>
    <mergeCell ref="J56:J57"/>
    <mergeCell ref="K56:K57"/>
    <mergeCell ref="L56:M56"/>
    <mergeCell ref="L57:M57"/>
    <mergeCell ref="N56:N57"/>
    <mergeCell ref="O56:O57"/>
    <mergeCell ref="D55:M55"/>
    <mergeCell ref="P55:Q55"/>
    <mergeCell ref="T55:U55"/>
    <mergeCell ref="X55:Y55"/>
    <mergeCell ref="B56:B57"/>
    <mergeCell ref="C56:C57"/>
    <mergeCell ref="D56:E57"/>
    <mergeCell ref="F56:F57"/>
    <mergeCell ref="G56:G57"/>
    <mergeCell ref="H56:I57"/>
    <mergeCell ref="D11:E11"/>
    <mergeCell ref="H11:I11"/>
    <mergeCell ref="L11:M11"/>
    <mergeCell ref="D32:E32"/>
    <mergeCell ref="H32:I32"/>
    <mergeCell ref="L32:M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77</v>
      </c>
      <c r="B1" s="1" t="s">
        <v>1</v>
      </c>
    </row>
    <row r="2" spans="1:2" x14ac:dyDescent="0.25">
      <c r="A2" s="7"/>
      <c r="B2" s="1" t="s">
        <v>2</v>
      </c>
    </row>
    <row r="3" spans="1:2" x14ac:dyDescent="0.25">
      <c r="A3" s="12" t="s">
        <v>477</v>
      </c>
      <c r="B3" s="4" t="s">
        <v>5</v>
      </c>
    </row>
    <row r="4" spans="1:2" x14ac:dyDescent="0.25">
      <c r="A4" s="12"/>
      <c r="B4" s="57" t="s">
        <v>478</v>
      </c>
    </row>
    <row r="5" spans="1:2" x14ac:dyDescent="0.25">
      <c r="A5" s="12"/>
      <c r="B5" s="4"/>
    </row>
    <row r="6" spans="1:2" ht="192" x14ac:dyDescent="0.25">
      <c r="A6" s="12"/>
      <c r="B6" s="58" t="s">
        <v>479</v>
      </c>
    </row>
    <row r="7" spans="1:2" x14ac:dyDescent="0.25">
      <c r="A7" s="12"/>
      <c r="B7" s="4"/>
    </row>
    <row r="8" spans="1:2" ht="179.25" x14ac:dyDescent="0.25">
      <c r="A8" s="12"/>
      <c r="B8" s="58" t="s">
        <v>480</v>
      </c>
    </row>
    <row r="9" spans="1:2" x14ac:dyDescent="0.25">
      <c r="A9" s="12"/>
      <c r="B9" s="4"/>
    </row>
    <row r="10" spans="1:2" x14ac:dyDescent="0.25">
      <c r="A10" s="12"/>
      <c r="B10" s="13"/>
    </row>
    <row r="11" spans="1:2" x14ac:dyDescent="0.25">
      <c r="A11" s="12"/>
      <c r="B11" s="4"/>
    </row>
    <row r="12" spans="1:2" ht="179.25" x14ac:dyDescent="0.25">
      <c r="A12" s="12"/>
      <c r="B12" s="58" t="s">
        <v>481</v>
      </c>
    </row>
    <row r="13" spans="1:2" x14ac:dyDescent="0.25">
      <c r="A13" s="12"/>
      <c r="B13" s="4"/>
    </row>
  </sheetData>
  <mergeCells count="2">
    <mergeCell ref="A1:A2"/>
    <mergeCell ref="A3: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16.14062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82</v>
      </c>
      <c r="B3" s="51" t="s">
        <v>5</v>
      </c>
      <c r="C3" s="51"/>
      <c r="D3" s="51"/>
      <c r="E3" s="51"/>
      <c r="F3" s="51"/>
      <c r="G3" s="51"/>
      <c r="H3" s="51"/>
      <c r="I3" s="51"/>
      <c r="J3" s="51"/>
      <c r="K3" s="51"/>
      <c r="L3" s="51"/>
      <c r="M3" s="51"/>
      <c r="N3" s="51"/>
      <c r="O3" s="51"/>
      <c r="P3" s="51"/>
      <c r="Q3" s="51"/>
      <c r="R3" s="51"/>
    </row>
    <row r="4" spans="1:18" x14ac:dyDescent="0.25">
      <c r="A4" s="12"/>
      <c r="B4" s="52" t="s">
        <v>483</v>
      </c>
      <c r="C4" s="52"/>
      <c r="D4" s="52"/>
      <c r="E4" s="52"/>
      <c r="F4" s="52"/>
      <c r="G4" s="52"/>
      <c r="H4" s="52"/>
      <c r="I4" s="52"/>
      <c r="J4" s="52"/>
      <c r="K4" s="52"/>
      <c r="L4" s="52"/>
      <c r="M4" s="52"/>
      <c r="N4" s="52"/>
      <c r="O4" s="52"/>
      <c r="P4" s="52"/>
      <c r="Q4" s="52"/>
      <c r="R4" s="52"/>
    </row>
    <row r="5" spans="1:18" x14ac:dyDescent="0.25">
      <c r="A5" s="12"/>
      <c r="B5" s="50" t="s">
        <v>484</v>
      </c>
      <c r="C5" s="50"/>
      <c r="D5" s="50"/>
      <c r="E5" s="50"/>
      <c r="F5" s="50"/>
      <c r="G5" s="50"/>
      <c r="H5" s="50"/>
      <c r="I5" s="50"/>
      <c r="J5" s="50"/>
      <c r="K5" s="50"/>
      <c r="L5" s="50"/>
      <c r="M5" s="50"/>
      <c r="N5" s="50"/>
      <c r="O5" s="50"/>
      <c r="P5" s="50"/>
      <c r="Q5" s="50"/>
      <c r="R5" s="50"/>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x14ac:dyDescent="0.25">
      <c r="A8" s="12"/>
      <c r="B8" s="38"/>
      <c r="C8" s="38" t="s">
        <v>244</v>
      </c>
      <c r="D8" s="39" t="s">
        <v>471</v>
      </c>
      <c r="E8" s="39"/>
      <c r="F8" s="39"/>
      <c r="G8" s="39"/>
      <c r="H8" s="39"/>
      <c r="I8" s="39"/>
      <c r="J8" s="38"/>
      <c r="K8" s="38"/>
      <c r="L8" s="39" t="s">
        <v>472</v>
      </c>
      <c r="M8" s="39"/>
      <c r="N8" s="39"/>
      <c r="O8" s="39"/>
      <c r="P8" s="39"/>
      <c r="Q8" s="39"/>
      <c r="R8" s="38"/>
    </row>
    <row r="9" spans="1:18" x14ac:dyDescent="0.25">
      <c r="A9" s="12"/>
      <c r="B9" s="38"/>
      <c r="C9" s="38"/>
      <c r="D9" s="39" t="s">
        <v>439</v>
      </c>
      <c r="E9" s="39"/>
      <c r="F9" s="39"/>
      <c r="G9" s="39"/>
      <c r="H9" s="39"/>
      <c r="I9" s="39"/>
      <c r="J9" s="38"/>
      <c r="K9" s="38"/>
      <c r="L9" s="39" t="s">
        <v>439</v>
      </c>
      <c r="M9" s="39"/>
      <c r="N9" s="39"/>
      <c r="O9" s="39"/>
      <c r="P9" s="39"/>
      <c r="Q9" s="39"/>
      <c r="R9" s="38"/>
    </row>
    <row r="10" spans="1:18" ht="15.75" thickBot="1" x14ac:dyDescent="0.3">
      <c r="A10" s="12"/>
      <c r="B10" s="17" t="s">
        <v>246</v>
      </c>
      <c r="C10" s="16" t="s">
        <v>244</v>
      </c>
      <c r="D10" s="36">
        <v>2013</v>
      </c>
      <c r="E10" s="36"/>
      <c r="F10" s="16"/>
      <c r="G10" s="16"/>
      <c r="H10" s="36">
        <v>2012</v>
      </c>
      <c r="I10" s="36"/>
      <c r="J10" s="16"/>
      <c r="K10" s="16"/>
      <c r="L10" s="36">
        <v>2013</v>
      </c>
      <c r="M10" s="36"/>
      <c r="N10" s="16"/>
      <c r="O10" s="16"/>
      <c r="P10" s="36">
        <v>2012</v>
      </c>
      <c r="Q10" s="36"/>
      <c r="R10" s="16"/>
    </row>
    <row r="11" spans="1:18" x14ac:dyDescent="0.25">
      <c r="A11" s="12"/>
      <c r="B11" s="18" t="s">
        <v>485</v>
      </c>
      <c r="C11" s="20" t="s">
        <v>244</v>
      </c>
      <c r="D11" s="20" t="s">
        <v>260</v>
      </c>
      <c r="E11" s="26">
        <v>83</v>
      </c>
      <c r="F11" s="24" t="s">
        <v>244</v>
      </c>
      <c r="G11" s="20"/>
      <c r="H11" s="20" t="s">
        <v>260</v>
      </c>
      <c r="I11" s="26">
        <v>84</v>
      </c>
      <c r="J11" s="24" t="s">
        <v>244</v>
      </c>
      <c r="K11" s="20"/>
      <c r="L11" s="20" t="s">
        <v>260</v>
      </c>
      <c r="M11" s="26">
        <v>249</v>
      </c>
      <c r="N11" s="24" t="s">
        <v>244</v>
      </c>
      <c r="O11" s="20"/>
      <c r="P11" s="20" t="s">
        <v>260</v>
      </c>
      <c r="Q11" s="26">
        <v>252</v>
      </c>
      <c r="R11" s="24" t="s">
        <v>244</v>
      </c>
    </row>
    <row r="12" spans="1:18" x14ac:dyDescent="0.25">
      <c r="A12" s="12"/>
      <c r="B12" s="27" t="s">
        <v>486</v>
      </c>
      <c r="C12" s="11" t="s">
        <v>244</v>
      </c>
      <c r="D12" s="11"/>
      <c r="E12" s="31" t="s">
        <v>487</v>
      </c>
      <c r="F12" s="14" t="s">
        <v>339</v>
      </c>
      <c r="G12" s="11"/>
      <c r="H12" s="11"/>
      <c r="I12" s="31" t="s">
        <v>488</v>
      </c>
      <c r="J12" s="14" t="s">
        <v>339</v>
      </c>
      <c r="K12" s="11"/>
      <c r="L12" s="11"/>
      <c r="M12" s="31" t="s">
        <v>489</v>
      </c>
      <c r="N12" s="14" t="s">
        <v>339</v>
      </c>
      <c r="O12" s="11"/>
      <c r="P12" s="11"/>
      <c r="Q12" s="31" t="s">
        <v>490</v>
      </c>
      <c r="R12" s="14" t="s">
        <v>339</v>
      </c>
    </row>
    <row r="13" spans="1:18" ht="15.75" thickBot="1" x14ac:dyDescent="0.3">
      <c r="A13" s="12"/>
      <c r="B13" s="18" t="s">
        <v>491</v>
      </c>
      <c r="C13" s="20" t="s">
        <v>244</v>
      </c>
      <c r="D13" s="20"/>
      <c r="E13" s="26">
        <v>76</v>
      </c>
      <c r="F13" s="24" t="s">
        <v>244</v>
      </c>
      <c r="G13" s="20"/>
      <c r="H13" s="20"/>
      <c r="I13" s="26">
        <v>65</v>
      </c>
      <c r="J13" s="24" t="s">
        <v>244</v>
      </c>
      <c r="K13" s="20"/>
      <c r="L13" s="20"/>
      <c r="M13" s="26">
        <v>228</v>
      </c>
      <c r="N13" s="24" t="s">
        <v>244</v>
      </c>
      <c r="O13" s="20"/>
      <c r="P13" s="20"/>
      <c r="Q13" s="26">
        <v>195</v>
      </c>
      <c r="R13" s="24" t="s">
        <v>244</v>
      </c>
    </row>
    <row r="14" spans="1:18" x14ac:dyDescent="0.25">
      <c r="A14" s="12"/>
      <c r="B14" s="32"/>
      <c r="C14" s="32" t="s">
        <v>244</v>
      </c>
      <c r="D14" s="33"/>
      <c r="E14" s="33"/>
      <c r="F14" s="32"/>
      <c r="G14" s="32"/>
      <c r="H14" s="33"/>
      <c r="I14" s="33"/>
      <c r="J14" s="32"/>
      <c r="K14" s="32"/>
      <c r="L14" s="33"/>
      <c r="M14" s="33"/>
      <c r="N14" s="32"/>
      <c r="O14" s="32"/>
      <c r="P14" s="33"/>
      <c r="Q14" s="33"/>
      <c r="R14" s="32"/>
    </row>
    <row r="15" spans="1:18" ht="15.75" thickBot="1" x14ac:dyDescent="0.3">
      <c r="A15" s="12"/>
      <c r="B15" s="34" t="s">
        <v>492</v>
      </c>
      <c r="C15" s="16" t="s">
        <v>244</v>
      </c>
      <c r="D15" s="11" t="s">
        <v>260</v>
      </c>
      <c r="E15" s="31">
        <v>14</v>
      </c>
      <c r="F15" s="14" t="s">
        <v>244</v>
      </c>
      <c r="G15" s="16"/>
      <c r="H15" s="11" t="s">
        <v>260</v>
      </c>
      <c r="I15" s="31">
        <v>15</v>
      </c>
      <c r="J15" s="14" t="s">
        <v>244</v>
      </c>
      <c r="K15" s="16"/>
      <c r="L15" s="11" t="s">
        <v>260</v>
      </c>
      <c r="M15" s="31">
        <v>42</v>
      </c>
      <c r="N15" s="14" t="s">
        <v>244</v>
      </c>
      <c r="O15" s="16"/>
      <c r="P15" s="11" t="s">
        <v>260</v>
      </c>
      <c r="Q15" s="31">
        <v>45</v>
      </c>
      <c r="R15" s="14" t="s">
        <v>244</v>
      </c>
    </row>
    <row r="16" spans="1:18" ht="15.75" thickTop="1" x14ac:dyDescent="0.25">
      <c r="A16" s="12"/>
      <c r="B16" s="32"/>
      <c r="C16" s="32" t="s">
        <v>244</v>
      </c>
      <c r="D16" s="35"/>
      <c r="E16" s="35"/>
      <c r="F16" s="32"/>
      <c r="G16" s="32"/>
      <c r="H16" s="35"/>
      <c r="I16" s="35"/>
      <c r="J16" s="32"/>
      <c r="K16" s="32"/>
      <c r="L16" s="35"/>
      <c r="M16" s="35"/>
      <c r="N16" s="32"/>
      <c r="O16" s="32"/>
      <c r="P16" s="35"/>
      <c r="Q16" s="35"/>
      <c r="R16" s="32"/>
    </row>
  </sheetData>
  <mergeCells count="21">
    <mergeCell ref="A1:A2"/>
    <mergeCell ref="B1:R1"/>
    <mergeCell ref="B2:R2"/>
    <mergeCell ref="A3:A16"/>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2.71093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93</v>
      </c>
      <c r="B3" s="51" t="s">
        <v>5</v>
      </c>
      <c r="C3" s="51"/>
      <c r="D3" s="51"/>
      <c r="E3" s="51"/>
      <c r="F3" s="51"/>
      <c r="G3" s="51"/>
      <c r="H3" s="51"/>
      <c r="I3" s="51"/>
      <c r="J3" s="51"/>
      <c r="K3" s="51"/>
      <c r="L3" s="51"/>
      <c r="M3" s="51"/>
      <c r="N3" s="51"/>
      <c r="O3" s="51"/>
      <c r="P3" s="51"/>
      <c r="Q3" s="51"/>
      <c r="R3" s="51"/>
    </row>
    <row r="4" spans="1:18" x14ac:dyDescent="0.25">
      <c r="A4" s="12"/>
      <c r="B4" s="52" t="s">
        <v>494</v>
      </c>
      <c r="C4" s="52"/>
      <c r="D4" s="52"/>
      <c r="E4" s="52"/>
      <c r="F4" s="52"/>
      <c r="G4" s="52"/>
      <c r="H4" s="52"/>
      <c r="I4" s="52"/>
      <c r="J4" s="52"/>
      <c r="K4" s="52"/>
      <c r="L4" s="52"/>
      <c r="M4" s="52"/>
      <c r="N4" s="52"/>
      <c r="O4" s="52"/>
      <c r="P4" s="52"/>
      <c r="Q4" s="52"/>
      <c r="R4" s="52"/>
    </row>
    <row r="5" spans="1:18" x14ac:dyDescent="0.25">
      <c r="A5" s="12"/>
      <c r="B5" s="50" t="s">
        <v>495</v>
      </c>
      <c r="C5" s="50"/>
      <c r="D5" s="50"/>
      <c r="E5" s="50"/>
      <c r="F5" s="50"/>
      <c r="G5" s="50"/>
      <c r="H5" s="50"/>
      <c r="I5" s="50"/>
      <c r="J5" s="50"/>
      <c r="K5" s="50"/>
      <c r="L5" s="50"/>
      <c r="M5" s="50"/>
      <c r="N5" s="50"/>
      <c r="O5" s="50"/>
      <c r="P5" s="50"/>
      <c r="Q5" s="50"/>
      <c r="R5" s="50"/>
    </row>
    <row r="6" spans="1:18" ht="15.75" x14ac:dyDescent="0.25">
      <c r="A6" s="12"/>
      <c r="B6" s="56"/>
      <c r="C6" s="56"/>
      <c r="D6" s="56"/>
      <c r="E6" s="56"/>
      <c r="F6" s="56"/>
      <c r="G6" s="56"/>
      <c r="H6" s="56"/>
      <c r="I6" s="56"/>
      <c r="J6" s="56"/>
      <c r="K6" s="56"/>
      <c r="L6" s="56"/>
      <c r="M6" s="56"/>
      <c r="N6" s="56"/>
      <c r="O6" s="56"/>
      <c r="P6" s="56"/>
      <c r="Q6" s="56"/>
      <c r="R6" s="56"/>
    </row>
    <row r="7" spans="1:18" x14ac:dyDescent="0.25">
      <c r="A7" s="12"/>
      <c r="B7" s="11"/>
      <c r="C7" s="11"/>
      <c r="D7" s="11"/>
      <c r="E7" s="11"/>
      <c r="F7" s="11"/>
      <c r="G7" s="11"/>
      <c r="H7" s="11"/>
      <c r="I7" s="11"/>
      <c r="J7" s="11"/>
      <c r="K7" s="11"/>
      <c r="L7" s="11"/>
      <c r="M7" s="11"/>
      <c r="N7" s="11"/>
      <c r="O7" s="11"/>
      <c r="P7" s="11"/>
      <c r="Q7" s="11"/>
      <c r="R7" s="11"/>
    </row>
    <row r="8" spans="1:18" x14ac:dyDescent="0.25">
      <c r="A8" s="12"/>
      <c r="B8" s="37" t="s">
        <v>496</v>
      </c>
      <c r="C8" s="38" t="s">
        <v>244</v>
      </c>
      <c r="D8" s="39" t="s">
        <v>497</v>
      </c>
      <c r="E8" s="39"/>
      <c r="F8" s="39"/>
      <c r="G8" s="39"/>
      <c r="H8" s="39"/>
      <c r="I8" s="39"/>
      <c r="J8" s="38"/>
      <c r="K8" s="38"/>
      <c r="L8" s="39" t="s">
        <v>499</v>
      </c>
      <c r="M8" s="39"/>
      <c r="N8" s="39"/>
      <c r="O8" s="39"/>
      <c r="P8" s="39"/>
      <c r="Q8" s="39"/>
      <c r="R8" s="38"/>
    </row>
    <row r="9" spans="1:18" x14ac:dyDescent="0.25">
      <c r="A9" s="12"/>
      <c r="B9" s="37"/>
      <c r="C9" s="38"/>
      <c r="D9" s="39" t="s">
        <v>498</v>
      </c>
      <c r="E9" s="39"/>
      <c r="F9" s="39"/>
      <c r="G9" s="39"/>
      <c r="H9" s="39"/>
      <c r="I9" s="39"/>
      <c r="J9" s="38"/>
      <c r="K9" s="38"/>
      <c r="L9" s="39" t="s">
        <v>498</v>
      </c>
      <c r="M9" s="39"/>
      <c r="N9" s="39"/>
      <c r="O9" s="39"/>
      <c r="P9" s="39"/>
      <c r="Q9" s="39"/>
      <c r="R9" s="38"/>
    </row>
    <row r="10" spans="1:18" ht="15.75" thickBot="1" x14ac:dyDescent="0.3">
      <c r="A10" s="12"/>
      <c r="B10" s="16"/>
      <c r="C10" s="16" t="s">
        <v>244</v>
      </c>
      <c r="D10" s="36">
        <v>2013</v>
      </c>
      <c r="E10" s="36"/>
      <c r="F10" s="16"/>
      <c r="G10" s="16"/>
      <c r="H10" s="36">
        <v>2012</v>
      </c>
      <c r="I10" s="36"/>
      <c r="J10" s="16"/>
      <c r="K10" s="16"/>
      <c r="L10" s="36">
        <v>2013</v>
      </c>
      <c r="M10" s="36"/>
      <c r="N10" s="16"/>
      <c r="O10" s="16"/>
      <c r="P10" s="36">
        <v>2012</v>
      </c>
      <c r="Q10" s="36"/>
      <c r="R10" s="16"/>
    </row>
    <row r="11" spans="1:18" x14ac:dyDescent="0.25">
      <c r="A11" s="12"/>
      <c r="B11" s="18" t="s">
        <v>500</v>
      </c>
      <c r="C11" s="20" t="s">
        <v>244</v>
      </c>
      <c r="D11" s="20"/>
      <c r="E11" s="20"/>
      <c r="F11" s="20"/>
      <c r="G11" s="20"/>
      <c r="H11" s="20"/>
      <c r="I11" s="20"/>
      <c r="J11" s="20"/>
      <c r="K11" s="20"/>
      <c r="L11" s="20"/>
      <c r="M11" s="20"/>
      <c r="N11" s="20"/>
      <c r="O11" s="20"/>
      <c r="P11" s="20"/>
      <c r="Q11" s="20"/>
      <c r="R11" s="20"/>
    </row>
    <row r="12" spans="1:18" x14ac:dyDescent="0.25">
      <c r="A12" s="12"/>
      <c r="B12" s="27" t="s">
        <v>501</v>
      </c>
      <c r="C12" s="11" t="s">
        <v>244</v>
      </c>
      <c r="D12" s="11" t="s">
        <v>260</v>
      </c>
      <c r="E12" s="29">
        <v>2572</v>
      </c>
      <c r="F12" s="14" t="s">
        <v>244</v>
      </c>
      <c r="G12" s="11"/>
      <c r="H12" s="11" t="s">
        <v>260</v>
      </c>
      <c r="I12" s="29">
        <v>2030</v>
      </c>
      <c r="J12" s="14" t="s">
        <v>244</v>
      </c>
      <c r="K12" s="11"/>
      <c r="L12" s="11" t="s">
        <v>260</v>
      </c>
      <c r="M12" s="29">
        <v>6419</v>
      </c>
      <c r="N12" s="14" t="s">
        <v>244</v>
      </c>
      <c r="O12" s="11"/>
      <c r="P12" s="11" t="s">
        <v>260</v>
      </c>
      <c r="Q12" s="29">
        <v>6124</v>
      </c>
      <c r="R12" s="14" t="s">
        <v>244</v>
      </c>
    </row>
    <row r="13" spans="1:18" ht="15.75" thickBot="1" x14ac:dyDescent="0.3">
      <c r="A13" s="12"/>
      <c r="B13" s="18" t="s">
        <v>502</v>
      </c>
      <c r="C13" s="20" t="s">
        <v>244</v>
      </c>
      <c r="D13" s="20"/>
      <c r="E13" s="26" t="s">
        <v>503</v>
      </c>
      <c r="F13" s="24" t="s">
        <v>339</v>
      </c>
      <c r="G13" s="20"/>
      <c r="H13" s="20"/>
      <c r="I13" s="26" t="s">
        <v>504</v>
      </c>
      <c r="J13" s="24" t="s">
        <v>339</v>
      </c>
      <c r="K13" s="20"/>
      <c r="L13" s="20"/>
      <c r="M13" s="26" t="s">
        <v>505</v>
      </c>
      <c r="N13" s="24" t="s">
        <v>339</v>
      </c>
      <c r="O13" s="20"/>
      <c r="P13" s="20"/>
      <c r="Q13" s="26" t="s">
        <v>506</v>
      </c>
      <c r="R13" s="24" t="s">
        <v>339</v>
      </c>
    </row>
    <row r="14" spans="1:18" x14ac:dyDescent="0.25">
      <c r="A14" s="12"/>
      <c r="B14" s="32"/>
      <c r="C14" s="32" t="s">
        <v>244</v>
      </c>
      <c r="D14" s="33"/>
      <c r="E14" s="33"/>
      <c r="F14" s="32"/>
      <c r="G14" s="32"/>
      <c r="H14" s="33"/>
      <c r="I14" s="33"/>
      <c r="J14" s="32"/>
      <c r="K14" s="32"/>
      <c r="L14" s="33"/>
      <c r="M14" s="33"/>
      <c r="N14" s="32"/>
      <c r="O14" s="32"/>
      <c r="P14" s="33"/>
      <c r="Q14" s="33"/>
      <c r="R14" s="32"/>
    </row>
    <row r="15" spans="1:18" ht="26.25" thickBot="1" x14ac:dyDescent="0.3">
      <c r="A15" s="12"/>
      <c r="B15" s="34" t="s">
        <v>128</v>
      </c>
      <c r="C15" s="16" t="s">
        <v>244</v>
      </c>
      <c r="D15" s="11" t="s">
        <v>260</v>
      </c>
      <c r="E15" s="29">
        <v>2514</v>
      </c>
      <c r="F15" s="14" t="s">
        <v>244</v>
      </c>
      <c r="G15" s="16"/>
      <c r="H15" s="11" t="s">
        <v>260</v>
      </c>
      <c r="I15" s="29">
        <v>1914</v>
      </c>
      <c r="J15" s="14" t="s">
        <v>244</v>
      </c>
      <c r="K15" s="16"/>
      <c r="L15" s="11" t="s">
        <v>260</v>
      </c>
      <c r="M15" s="29">
        <v>6160</v>
      </c>
      <c r="N15" s="14" t="s">
        <v>244</v>
      </c>
      <c r="O15" s="16"/>
      <c r="P15" s="11" t="s">
        <v>260</v>
      </c>
      <c r="Q15" s="29">
        <v>5507</v>
      </c>
      <c r="R15" s="14" t="s">
        <v>244</v>
      </c>
    </row>
    <row r="16" spans="1:18" ht="15.75" thickTop="1" x14ac:dyDescent="0.25">
      <c r="A16" s="12"/>
      <c r="B16" s="32"/>
      <c r="C16" s="32" t="s">
        <v>244</v>
      </c>
      <c r="D16" s="35"/>
      <c r="E16" s="35"/>
      <c r="F16" s="32"/>
      <c r="G16" s="32"/>
      <c r="H16" s="35"/>
      <c r="I16" s="35"/>
      <c r="J16" s="32"/>
      <c r="K16" s="32"/>
      <c r="L16" s="35"/>
      <c r="M16" s="35"/>
      <c r="N16" s="32"/>
      <c r="O16" s="32"/>
      <c r="P16" s="35"/>
      <c r="Q16" s="35"/>
      <c r="R16" s="32"/>
    </row>
    <row r="17" spans="1:18" ht="25.5" x14ac:dyDescent="0.25">
      <c r="A17" s="12"/>
      <c r="B17" s="18" t="s">
        <v>507</v>
      </c>
      <c r="C17" s="48" t="s">
        <v>244</v>
      </c>
      <c r="D17" s="20"/>
      <c r="E17" s="22">
        <v>7102893</v>
      </c>
      <c r="F17" s="24" t="s">
        <v>244</v>
      </c>
      <c r="G17" s="48"/>
      <c r="H17" s="20"/>
      <c r="I17" s="22">
        <v>5967522</v>
      </c>
      <c r="J17" s="24" t="s">
        <v>244</v>
      </c>
      <c r="K17" s="48"/>
      <c r="L17" s="20"/>
      <c r="M17" s="22">
        <v>7080299</v>
      </c>
      <c r="N17" s="24" t="s">
        <v>244</v>
      </c>
      <c r="O17" s="48"/>
      <c r="P17" s="20"/>
      <c r="Q17" s="22">
        <v>5860169</v>
      </c>
      <c r="R17" s="24" t="s">
        <v>244</v>
      </c>
    </row>
    <row r="18" spans="1:18" ht="15.75" thickBot="1" x14ac:dyDescent="0.3">
      <c r="A18" s="12"/>
      <c r="B18" s="27" t="s">
        <v>508</v>
      </c>
      <c r="C18" s="16" t="s">
        <v>244</v>
      </c>
      <c r="D18" s="11" t="s">
        <v>260</v>
      </c>
      <c r="E18" s="31">
        <v>0.35</v>
      </c>
      <c r="F18" s="14" t="s">
        <v>244</v>
      </c>
      <c r="G18" s="16"/>
      <c r="H18" s="11" t="s">
        <v>260</v>
      </c>
      <c r="I18" s="31">
        <v>0.32</v>
      </c>
      <c r="J18" s="14" t="s">
        <v>244</v>
      </c>
      <c r="K18" s="16"/>
      <c r="L18" s="11" t="s">
        <v>260</v>
      </c>
      <c r="M18" s="31">
        <v>0.87</v>
      </c>
      <c r="N18" s="14" t="s">
        <v>244</v>
      </c>
      <c r="O18" s="16"/>
      <c r="P18" s="11" t="s">
        <v>260</v>
      </c>
      <c r="Q18" s="31">
        <v>0.94</v>
      </c>
      <c r="R18" s="14" t="s">
        <v>244</v>
      </c>
    </row>
    <row r="19" spans="1:18" ht="15.75" thickTop="1" x14ac:dyDescent="0.25">
      <c r="A19" s="12"/>
      <c r="B19" s="32"/>
      <c r="C19" s="32" t="s">
        <v>244</v>
      </c>
      <c r="D19" s="35"/>
      <c r="E19" s="35"/>
      <c r="F19" s="32"/>
      <c r="G19" s="32"/>
      <c r="H19" s="35"/>
      <c r="I19" s="35"/>
      <c r="J19" s="32"/>
      <c r="K19" s="32"/>
      <c r="L19" s="35"/>
      <c r="M19" s="35"/>
      <c r="N19" s="32"/>
      <c r="O19" s="32"/>
      <c r="P19" s="35"/>
      <c r="Q19" s="35"/>
      <c r="R19" s="32"/>
    </row>
    <row r="20" spans="1:18" x14ac:dyDescent="0.25">
      <c r="A20" s="12"/>
      <c r="B20" s="18" t="s">
        <v>509</v>
      </c>
      <c r="C20" s="48" t="s">
        <v>244</v>
      </c>
      <c r="D20" s="20"/>
      <c r="E20" s="20"/>
      <c r="F20" s="20"/>
      <c r="G20" s="48"/>
      <c r="H20" s="20"/>
      <c r="I20" s="20"/>
      <c r="J20" s="20"/>
      <c r="K20" s="48"/>
      <c r="L20" s="20"/>
      <c r="M20" s="20"/>
      <c r="N20" s="20"/>
      <c r="O20" s="48"/>
      <c r="P20" s="20"/>
      <c r="Q20" s="20"/>
      <c r="R20" s="20"/>
    </row>
    <row r="21" spans="1:18" ht="26.25" thickBot="1" x14ac:dyDescent="0.3">
      <c r="A21" s="12"/>
      <c r="B21" s="34" t="s">
        <v>128</v>
      </c>
      <c r="C21" s="16" t="s">
        <v>244</v>
      </c>
      <c r="D21" s="11" t="s">
        <v>260</v>
      </c>
      <c r="E21" s="29">
        <v>2514</v>
      </c>
      <c r="F21" s="14" t="s">
        <v>244</v>
      </c>
      <c r="G21" s="16"/>
      <c r="H21" s="11" t="s">
        <v>260</v>
      </c>
      <c r="I21" s="29">
        <v>1914</v>
      </c>
      <c r="J21" s="14" t="s">
        <v>244</v>
      </c>
      <c r="K21" s="16"/>
      <c r="L21" s="11" t="s">
        <v>260</v>
      </c>
      <c r="M21" s="29">
        <v>6160</v>
      </c>
      <c r="N21" s="14" t="s">
        <v>244</v>
      </c>
      <c r="O21" s="16"/>
      <c r="P21" s="11" t="s">
        <v>260</v>
      </c>
      <c r="Q21" s="29">
        <v>5507</v>
      </c>
      <c r="R21" s="14" t="s">
        <v>244</v>
      </c>
    </row>
    <row r="22" spans="1:18" ht="15.75" thickTop="1" x14ac:dyDescent="0.25">
      <c r="A22" s="12"/>
      <c r="B22" s="32"/>
      <c r="C22" s="32" t="s">
        <v>244</v>
      </c>
      <c r="D22" s="35"/>
      <c r="E22" s="35"/>
      <c r="F22" s="32"/>
      <c r="G22" s="32"/>
      <c r="H22" s="35"/>
      <c r="I22" s="35"/>
      <c r="J22" s="32"/>
      <c r="K22" s="32"/>
      <c r="L22" s="35"/>
      <c r="M22" s="35"/>
      <c r="N22" s="32"/>
      <c r="O22" s="32"/>
      <c r="P22" s="35"/>
      <c r="Q22" s="35"/>
      <c r="R22" s="32"/>
    </row>
    <row r="23" spans="1:18" ht="25.5" x14ac:dyDescent="0.25">
      <c r="A23" s="12"/>
      <c r="B23" s="18" t="s">
        <v>507</v>
      </c>
      <c r="C23" s="48" t="s">
        <v>244</v>
      </c>
      <c r="D23" s="20"/>
      <c r="E23" s="22">
        <v>7102893</v>
      </c>
      <c r="F23" s="24" t="s">
        <v>244</v>
      </c>
      <c r="G23" s="48"/>
      <c r="H23" s="20"/>
      <c r="I23" s="22">
        <v>5967522</v>
      </c>
      <c r="J23" s="24" t="s">
        <v>244</v>
      </c>
      <c r="K23" s="48"/>
      <c r="L23" s="20"/>
      <c r="M23" s="22">
        <v>7080299</v>
      </c>
      <c r="N23" s="24" t="s">
        <v>244</v>
      </c>
      <c r="O23" s="48"/>
      <c r="P23" s="20"/>
      <c r="Q23" s="22">
        <v>5860169</v>
      </c>
      <c r="R23" s="24" t="s">
        <v>244</v>
      </c>
    </row>
    <row r="24" spans="1:18" ht="15.75" thickBot="1" x14ac:dyDescent="0.3">
      <c r="A24" s="12"/>
      <c r="B24" s="27" t="s">
        <v>510</v>
      </c>
      <c r="C24" s="16" t="s">
        <v>244</v>
      </c>
      <c r="D24" s="11"/>
      <c r="E24" s="29">
        <v>10718</v>
      </c>
      <c r="F24" s="14" t="s">
        <v>244</v>
      </c>
      <c r="G24" s="16"/>
      <c r="H24" s="11"/>
      <c r="I24" s="31" t="s">
        <v>261</v>
      </c>
      <c r="J24" s="14" t="s">
        <v>244</v>
      </c>
      <c r="K24" s="16"/>
      <c r="L24" s="11"/>
      <c r="M24" s="29">
        <v>4496</v>
      </c>
      <c r="N24" s="14" t="s">
        <v>244</v>
      </c>
      <c r="O24" s="16"/>
      <c r="P24" s="11"/>
      <c r="Q24" s="29">
        <v>6511</v>
      </c>
      <c r="R24" s="14" t="s">
        <v>244</v>
      </c>
    </row>
    <row r="25" spans="1:18" x14ac:dyDescent="0.25">
      <c r="A25" s="12"/>
      <c r="B25" s="32"/>
      <c r="C25" s="32" t="s">
        <v>244</v>
      </c>
      <c r="D25" s="33"/>
      <c r="E25" s="33"/>
      <c r="F25" s="32"/>
      <c r="G25" s="32"/>
      <c r="H25" s="33"/>
      <c r="I25" s="33"/>
      <c r="J25" s="32"/>
      <c r="K25" s="32"/>
      <c r="L25" s="33"/>
      <c r="M25" s="33"/>
      <c r="N25" s="32"/>
      <c r="O25" s="32"/>
      <c r="P25" s="33"/>
      <c r="Q25" s="33"/>
      <c r="R25" s="32"/>
    </row>
    <row r="26" spans="1:18" ht="25.5" x14ac:dyDescent="0.25">
      <c r="A26" s="12"/>
      <c r="B26" s="18" t="s">
        <v>511</v>
      </c>
      <c r="C26" s="48" t="s">
        <v>244</v>
      </c>
      <c r="D26" s="20"/>
      <c r="E26" s="22">
        <v>7113611</v>
      </c>
      <c r="F26" s="24" t="s">
        <v>244</v>
      </c>
      <c r="G26" s="48"/>
      <c r="H26" s="20"/>
      <c r="I26" s="22">
        <v>5967522</v>
      </c>
      <c r="J26" s="24" t="s">
        <v>244</v>
      </c>
      <c r="K26" s="48"/>
      <c r="L26" s="20"/>
      <c r="M26" s="22">
        <v>7084795</v>
      </c>
      <c r="N26" s="24" t="s">
        <v>244</v>
      </c>
      <c r="O26" s="48"/>
      <c r="P26" s="20"/>
      <c r="Q26" s="22">
        <v>5866680</v>
      </c>
      <c r="R26" s="24" t="s">
        <v>244</v>
      </c>
    </row>
    <row r="27" spans="1:18" ht="15.75" thickBot="1" x14ac:dyDescent="0.3">
      <c r="A27" s="12"/>
      <c r="B27" s="27" t="s">
        <v>512</v>
      </c>
      <c r="C27" s="16" t="s">
        <v>244</v>
      </c>
      <c r="D27" s="11" t="s">
        <v>260</v>
      </c>
      <c r="E27" s="31">
        <v>0.35</v>
      </c>
      <c r="F27" s="14" t="s">
        <v>244</v>
      </c>
      <c r="G27" s="16"/>
      <c r="H27" s="11" t="s">
        <v>260</v>
      </c>
      <c r="I27" s="31">
        <v>0.32</v>
      </c>
      <c r="J27" s="14" t="s">
        <v>244</v>
      </c>
      <c r="K27" s="16"/>
      <c r="L27" s="11" t="s">
        <v>260</v>
      </c>
      <c r="M27" s="31">
        <v>0.87</v>
      </c>
      <c r="N27" s="14" t="s">
        <v>244</v>
      </c>
      <c r="O27" s="16"/>
      <c r="P27" s="11" t="s">
        <v>260</v>
      </c>
      <c r="Q27" s="31">
        <v>0.94</v>
      </c>
      <c r="R27" s="14" t="s">
        <v>244</v>
      </c>
    </row>
    <row r="28" spans="1:18" ht="15.75" thickTop="1" x14ac:dyDescent="0.25">
      <c r="A28" s="12"/>
      <c r="B28" s="32"/>
      <c r="C28" s="32" t="s">
        <v>244</v>
      </c>
      <c r="D28" s="35"/>
      <c r="E28" s="35"/>
      <c r="F28" s="32"/>
      <c r="G28" s="32"/>
      <c r="H28" s="35"/>
      <c r="I28" s="35"/>
      <c r="J28" s="32"/>
      <c r="K28" s="32"/>
      <c r="L28" s="35"/>
      <c r="M28" s="35"/>
      <c r="N28" s="32"/>
      <c r="O28" s="32"/>
      <c r="P28" s="35"/>
      <c r="Q28" s="35"/>
      <c r="R28" s="32"/>
    </row>
  </sheetData>
  <mergeCells count="21">
    <mergeCell ref="A1:A2"/>
    <mergeCell ref="B1:R1"/>
    <mergeCell ref="B2:R2"/>
    <mergeCell ref="A3:A28"/>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6.140625" customWidth="1"/>
    <col min="4" max="4" width="6.7109375" customWidth="1"/>
    <col min="5" max="5" width="21.140625" customWidth="1"/>
    <col min="6" max="6" width="7.140625" customWidth="1"/>
    <col min="7" max="7" width="30.7109375" customWidth="1"/>
    <col min="8" max="8" width="6.7109375" customWidth="1"/>
    <col min="9" max="9" width="21.140625" customWidth="1"/>
    <col min="10" max="10" width="7.140625" customWidth="1"/>
    <col min="11" max="11" width="30.7109375" customWidth="1"/>
    <col min="12" max="12" width="6.7109375" customWidth="1"/>
    <col min="13" max="13" width="21.140625" customWidth="1"/>
    <col min="14" max="14" width="7.140625" customWidth="1"/>
    <col min="15" max="15" width="30.7109375" customWidth="1"/>
    <col min="16" max="16" width="6.7109375" customWidth="1"/>
    <col min="17" max="17" width="21.140625" customWidth="1"/>
    <col min="18" max="18" width="7.140625"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3</v>
      </c>
      <c r="B3" s="51" t="s">
        <v>5</v>
      </c>
      <c r="C3" s="51"/>
      <c r="D3" s="51"/>
      <c r="E3" s="51"/>
      <c r="F3" s="51"/>
      <c r="G3" s="51"/>
      <c r="H3" s="51"/>
      <c r="I3" s="51"/>
      <c r="J3" s="51"/>
      <c r="K3" s="51"/>
      <c r="L3" s="51"/>
      <c r="M3" s="51"/>
      <c r="N3" s="51"/>
      <c r="O3" s="51"/>
      <c r="P3" s="51"/>
      <c r="Q3" s="51"/>
      <c r="R3" s="51"/>
    </row>
    <row r="4" spans="1:18" x14ac:dyDescent="0.25">
      <c r="A4" s="12"/>
      <c r="B4" s="68" t="s">
        <v>514</v>
      </c>
      <c r="C4" s="68"/>
      <c r="D4" s="68"/>
      <c r="E4" s="68"/>
      <c r="F4" s="68"/>
      <c r="G4" s="68"/>
      <c r="H4" s="68"/>
      <c r="I4" s="68"/>
      <c r="J4" s="68"/>
      <c r="K4" s="68"/>
      <c r="L4" s="68"/>
      <c r="M4" s="68"/>
      <c r="N4" s="68"/>
      <c r="O4" s="68"/>
      <c r="P4" s="68"/>
      <c r="Q4" s="68"/>
      <c r="R4" s="68"/>
    </row>
    <row r="5" spans="1:18" x14ac:dyDescent="0.25">
      <c r="A5" s="12"/>
      <c r="B5" s="51"/>
      <c r="C5" s="51"/>
      <c r="D5" s="51"/>
      <c r="E5" s="51"/>
      <c r="F5" s="51"/>
      <c r="G5" s="51"/>
      <c r="H5" s="51"/>
      <c r="I5" s="51"/>
      <c r="J5" s="51"/>
      <c r="K5" s="51"/>
      <c r="L5" s="51"/>
      <c r="M5" s="51"/>
      <c r="N5" s="51"/>
      <c r="O5" s="51"/>
      <c r="P5" s="51"/>
      <c r="Q5" s="51"/>
      <c r="R5" s="51"/>
    </row>
    <row r="6" spans="1:18" x14ac:dyDescent="0.25">
      <c r="A6" s="12"/>
      <c r="B6" s="69" t="s">
        <v>515</v>
      </c>
      <c r="C6" s="69"/>
      <c r="D6" s="69"/>
      <c r="E6" s="69"/>
      <c r="F6" s="69"/>
      <c r="G6" s="69"/>
      <c r="H6" s="69"/>
      <c r="I6" s="69"/>
      <c r="J6" s="69"/>
      <c r="K6" s="69"/>
      <c r="L6" s="69"/>
      <c r="M6" s="69"/>
      <c r="N6" s="69"/>
      <c r="O6" s="69"/>
      <c r="P6" s="69"/>
      <c r="Q6" s="69"/>
      <c r="R6" s="69"/>
    </row>
    <row r="7" spans="1:18" x14ac:dyDescent="0.25">
      <c r="A7" s="12"/>
      <c r="B7" s="51"/>
      <c r="C7" s="51"/>
      <c r="D7" s="51"/>
      <c r="E7" s="51"/>
      <c r="F7" s="51"/>
      <c r="G7" s="51"/>
      <c r="H7" s="51"/>
      <c r="I7" s="51"/>
      <c r="J7" s="51"/>
      <c r="K7" s="51"/>
      <c r="L7" s="51"/>
      <c r="M7" s="51"/>
      <c r="N7" s="51"/>
      <c r="O7" s="51"/>
      <c r="P7" s="51"/>
      <c r="Q7" s="51"/>
      <c r="R7" s="51"/>
    </row>
    <row r="8" spans="1:18" ht="15.75" x14ac:dyDescent="0.25">
      <c r="A8" s="12"/>
      <c r="B8" s="56"/>
      <c r="C8" s="56"/>
      <c r="D8" s="56"/>
      <c r="E8" s="56"/>
      <c r="F8" s="56"/>
      <c r="G8" s="56"/>
      <c r="H8" s="56"/>
      <c r="I8" s="56"/>
      <c r="J8" s="56"/>
      <c r="K8" s="56"/>
      <c r="L8" s="56"/>
      <c r="M8" s="56"/>
      <c r="N8" s="56"/>
      <c r="O8" s="56"/>
      <c r="P8" s="56"/>
      <c r="Q8" s="56"/>
      <c r="R8" s="56"/>
    </row>
    <row r="9" spans="1:18" x14ac:dyDescent="0.25">
      <c r="A9" s="12"/>
      <c r="B9" s="51"/>
      <c r="C9" s="51"/>
      <c r="D9" s="51"/>
      <c r="E9" s="51"/>
      <c r="F9" s="51"/>
      <c r="G9" s="51"/>
      <c r="H9" s="51"/>
      <c r="I9" s="51"/>
      <c r="J9" s="51"/>
      <c r="K9" s="51"/>
      <c r="L9" s="51"/>
      <c r="M9" s="51"/>
      <c r="N9" s="51"/>
      <c r="O9" s="51"/>
      <c r="P9" s="51"/>
      <c r="Q9" s="51"/>
      <c r="R9" s="51"/>
    </row>
    <row r="10" spans="1:18" x14ac:dyDescent="0.25">
      <c r="A10" s="12"/>
      <c r="B10" s="4"/>
      <c r="C10" s="4"/>
      <c r="D10" s="4"/>
      <c r="E10" s="4"/>
      <c r="F10" s="4"/>
      <c r="G10" s="4"/>
      <c r="H10" s="4"/>
      <c r="I10" s="4"/>
      <c r="J10" s="4"/>
    </row>
    <row r="11" spans="1:18" ht="15" customHeight="1" x14ac:dyDescent="0.25">
      <c r="A11" s="12"/>
      <c r="B11" s="76" t="s">
        <v>246</v>
      </c>
      <c r="C11" s="4" t="s">
        <v>244</v>
      </c>
      <c r="D11" s="77" t="s">
        <v>516</v>
      </c>
      <c r="E11" s="77"/>
      <c r="F11" s="77"/>
      <c r="G11" s="77"/>
      <c r="H11" s="77"/>
      <c r="I11" s="77"/>
      <c r="J11" s="4"/>
    </row>
    <row r="12" spans="1:18" ht="15" customHeight="1" x14ac:dyDescent="0.25">
      <c r="A12" s="12"/>
      <c r="B12" s="76"/>
      <c r="C12" s="51" t="s">
        <v>244</v>
      </c>
      <c r="D12" s="77" t="s">
        <v>439</v>
      </c>
      <c r="E12" s="77"/>
      <c r="F12" s="51"/>
      <c r="G12" s="51"/>
      <c r="H12" s="77" t="s">
        <v>440</v>
      </c>
      <c r="I12" s="77"/>
      <c r="J12" s="51"/>
    </row>
    <row r="13" spans="1:18" ht="15.75" thickBot="1" x14ac:dyDescent="0.3">
      <c r="A13" s="12"/>
      <c r="B13" s="76"/>
      <c r="C13" s="51"/>
      <c r="D13" s="78">
        <v>2013</v>
      </c>
      <c r="E13" s="78"/>
      <c r="F13" s="51"/>
      <c r="G13" s="51"/>
      <c r="H13" s="78">
        <v>2012</v>
      </c>
      <c r="I13" s="78"/>
      <c r="J13" s="51"/>
    </row>
    <row r="14" spans="1:18" ht="45" x14ac:dyDescent="0.25">
      <c r="A14" s="12"/>
      <c r="B14" s="60" t="s">
        <v>517</v>
      </c>
      <c r="C14" s="19" t="s">
        <v>244</v>
      </c>
      <c r="D14" s="19" t="s">
        <v>260</v>
      </c>
      <c r="E14" s="25" t="s">
        <v>518</v>
      </c>
      <c r="F14" s="23" t="s">
        <v>339</v>
      </c>
      <c r="G14" s="19"/>
      <c r="H14" s="19" t="s">
        <v>260</v>
      </c>
      <c r="I14" s="21">
        <v>1184</v>
      </c>
      <c r="J14" s="23" t="s">
        <v>244</v>
      </c>
    </row>
    <row r="15" spans="1:18" ht="45" x14ac:dyDescent="0.25">
      <c r="A15" s="12"/>
      <c r="B15" s="2" t="s">
        <v>519</v>
      </c>
      <c r="C15" s="4" t="s">
        <v>244</v>
      </c>
      <c r="D15" s="4"/>
      <c r="E15" s="30" t="s">
        <v>520</v>
      </c>
      <c r="F15" t="s">
        <v>339</v>
      </c>
      <c r="G15" s="4"/>
      <c r="H15" s="4"/>
      <c r="I15" s="30" t="s">
        <v>521</v>
      </c>
      <c r="J15" t="s">
        <v>339</v>
      </c>
    </row>
    <row r="16" spans="1:18" ht="30" x14ac:dyDescent="0.25">
      <c r="A16" s="12"/>
      <c r="B16" s="60" t="s">
        <v>522</v>
      </c>
      <c r="C16" s="19" t="s">
        <v>244</v>
      </c>
      <c r="D16" s="19"/>
      <c r="E16" s="25" t="s">
        <v>261</v>
      </c>
      <c r="F16" s="23" t="s">
        <v>244</v>
      </c>
      <c r="G16" s="19"/>
      <c r="H16" s="19"/>
      <c r="I16" s="25" t="s">
        <v>523</v>
      </c>
      <c r="J16" s="23" t="s">
        <v>339</v>
      </c>
    </row>
    <row r="17" spans="1:18" ht="30.75" thickBot="1" x14ac:dyDescent="0.3">
      <c r="A17" s="12"/>
      <c r="B17" s="2" t="s">
        <v>524</v>
      </c>
      <c r="C17" s="4" t="s">
        <v>244</v>
      </c>
      <c r="D17" s="4"/>
      <c r="E17" s="30" t="s">
        <v>261</v>
      </c>
      <c r="F17" t="s">
        <v>244</v>
      </c>
      <c r="G17" s="4"/>
      <c r="H17" s="4"/>
      <c r="I17" s="30">
        <v>32</v>
      </c>
      <c r="J17" t="s">
        <v>244</v>
      </c>
    </row>
    <row r="18" spans="1:18" x14ac:dyDescent="0.25">
      <c r="A18" s="12"/>
      <c r="B18" s="13"/>
      <c r="C18" s="13" t="s">
        <v>244</v>
      </c>
      <c r="D18" s="61"/>
      <c r="E18" s="61"/>
      <c r="F18" s="13"/>
      <c r="G18" s="13"/>
      <c r="H18" s="61"/>
      <c r="I18" s="61"/>
      <c r="J18" s="13"/>
    </row>
    <row r="19" spans="1:18" ht="30.75" thickBot="1" x14ac:dyDescent="0.3">
      <c r="A19" s="12"/>
      <c r="B19" s="60" t="s">
        <v>63</v>
      </c>
      <c r="C19" s="62" t="s">
        <v>244</v>
      </c>
      <c r="D19" s="19" t="s">
        <v>260</v>
      </c>
      <c r="E19" s="25" t="s">
        <v>525</v>
      </c>
      <c r="F19" s="23" t="s">
        <v>339</v>
      </c>
      <c r="G19" s="62"/>
      <c r="H19" s="19" t="s">
        <v>260</v>
      </c>
      <c r="I19" s="25" t="s">
        <v>526</v>
      </c>
      <c r="J19" s="23" t="s">
        <v>339</v>
      </c>
    </row>
    <row r="20" spans="1:18" x14ac:dyDescent="0.25">
      <c r="A20" s="12"/>
      <c r="B20" s="13"/>
      <c r="C20" s="13" t="s">
        <v>244</v>
      </c>
      <c r="D20" s="61"/>
      <c r="E20" s="61"/>
      <c r="F20" s="13"/>
      <c r="G20" s="13"/>
      <c r="H20" s="61"/>
      <c r="I20" s="61"/>
      <c r="J20" s="13"/>
    </row>
    <row r="21" spans="1:18" x14ac:dyDescent="0.25">
      <c r="A21" s="12"/>
      <c r="B21" s="53"/>
      <c r="C21" s="53"/>
      <c r="D21" s="53"/>
      <c r="E21" s="53"/>
      <c r="F21" s="53"/>
      <c r="G21" s="53"/>
      <c r="H21" s="53"/>
      <c r="I21" s="53"/>
      <c r="J21" s="53"/>
      <c r="K21" s="53"/>
      <c r="L21" s="53"/>
      <c r="M21" s="53"/>
      <c r="N21" s="53"/>
      <c r="O21" s="53"/>
      <c r="P21" s="53"/>
      <c r="Q21" s="53"/>
      <c r="R21" s="53"/>
    </row>
    <row r="22" spans="1:18" x14ac:dyDescent="0.25">
      <c r="A22" s="12"/>
      <c r="B22" s="51"/>
      <c r="C22" s="51"/>
      <c r="D22" s="51"/>
      <c r="E22" s="51"/>
      <c r="F22" s="51"/>
      <c r="G22" s="51"/>
      <c r="H22" s="51"/>
      <c r="I22" s="51"/>
      <c r="J22" s="51"/>
      <c r="K22" s="51"/>
      <c r="L22" s="51"/>
      <c r="M22" s="51"/>
      <c r="N22" s="51"/>
      <c r="O22" s="51"/>
      <c r="P22" s="51"/>
      <c r="Q22" s="51"/>
      <c r="R22" s="51"/>
    </row>
    <row r="23" spans="1:18" x14ac:dyDescent="0.25">
      <c r="A23" s="12"/>
      <c r="B23" s="69" t="s">
        <v>527</v>
      </c>
      <c r="C23" s="69"/>
      <c r="D23" s="69"/>
      <c r="E23" s="69"/>
      <c r="F23" s="69"/>
      <c r="G23" s="69"/>
      <c r="H23" s="69"/>
      <c r="I23" s="69"/>
      <c r="J23" s="69"/>
      <c r="K23" s="69"/>
      <c r="L23" s="69"/>
      <c r="M23" s="69"/>
      <c r="N23" s="69"/>
      <c r="O23" s="69"/>
      <c r="P23" s="69"/>
      <c r="Q23" s="69"/>
      <c r="R23" s="69"/>
    </row>
    <row r="24" spans="1:18" x14ac:dyDescent="0.25">
      <c r="A24" s="12"/>
      <c r="B24" s="51"/>
      <c r="C24" s="51"/>
      <c r="D24" s="51"/>
      <c r="E24" s="51"/>
      <c r="F24" s="51"/>
      <c r="G24" s="51"/>
      <c r="H24" s="51"/>
      <c r="I24" s="51"/>
      <c r="J24" s="51"/>
      <c r="K24" s="51"/>
      <c r="L24" s="51"/>
      <c r="M24" s="51"/>
      <c r="N24" s="51"/>
      <c r="O24" s="51"/>
      <c r="P24" s="51"/>
      <c r="Q24" s="51"/>
      <c r="R24" s="51"/>
    </row>
    <row r="25" spans="1:18" ht="15.75" x14ac:dyDescent="0.25">
      <c r="A25" s="12"/>
      <c r="B25" s="56"/>
      <c r="C25" s="56"/>
      <c r="D25" s="56"/>
      <c r="E25" s="56"/>
      <c r="F25" s="56"/>
      <c r="G25" s="56"/>
      <c r="H25" s="56"/>
      <c r="I25" s="56"/>
      <c r="J25" s="56"/>
      <c r="K25" s="56"/>
      <c r="L25" s="56"/>
      <c r="M25" s="56"/>
      <c r="N25" s="56"/>
      <c r="O25" s="56"/>
      <c r="P25" s="56"/>
      <c r="Q25" s="56"/>
      <c r="R25" s="56"/>
    </row>
    <row r="26" spans="1:18" x14ac:dyDescent="0.25">
      <c r="A26" s="12"/>
      <c r="B26" s="51"/>
      <c r="C26" s="51"/>
      <c r="D26" s="51"/>
      <c r="E26" s="51"/>
      <c r="F26" s="51"/>
      <c r="G26" s="51"/>
      <c r="H26" s="51"/>
      <c r="I26" s="51"/>
      <c r="J26" s="51"/>
      <c r="K26" s="51"/>
      <c r="L26" s="51"/>
      <c r="M26" s="51"/>
      <c r="N26" s="51"/>
      <c r="O26" s="51"/>
      <c r="P26" s="51"/>
      <c r="Q26" s="51"/>
      <c r="R26" s="51"/>
    </row>
    <row r="27" spans="1:18" x14ac:dyDescent="0.25">
      <c r="A27" s="12"/>
      <c r="B27" s="4"/>
      <c r="C27" s="4"/>
      <c r="D27" s="4"/>
      <c r="E27" s="4"/>
      <c r="F27" s="4"/>
      <c r="G27" s="4"/>
      <c r="H27" s="4"/>
      <c r="I27" s="4"/>
      <c r="J27" s="4"/>
      <c r="K27" s="4"/>
      <c r="L27" s="4"/>
      <c r="M27" s="4"/>
      <c r="N27" s="4"/>
      <c r="O27" s="4"/>
      <c r="P27" s="4"/>
      <c r="Q27" s="4"/>
      <c r="R27" s="4"/>
    </row>
    <row r="28" spans="1:18" ht="15" customHeight="1" x14ac:dyDescent="0.25">
      <c r="A28" s="12"/>
      <c r="B28" s="76" t="s">
        <v>246</v>
      </c>
      <c r="C28" s="51" t="s">
        <v>244</v>
      </c>
      <c r="D28" s="77" t="s">
        <v>528</v>
      </c>
      <c r="E28" s="77"/>
      <c r="F28" s="77"/>
      <c r="G28" s="77"/>
      <c r="H28" s="77"/>
      <c r="I28" s="77"/>
      <c r="J28" s="51"/>
      <c r="K28" s="51"/>
      <c r="L28" s="77" t="s">
        <v>499</v>
      </c>
      <c r="M28" s="77"/>
      <c r="N28" s="77"/>
      <c r="O28" s="77"/>
      <c r="P28" s="77"/>
      <c r="Q28" s="77"/>
      <c r="R28" s="51"/>
    </row>
    <row r="29" spans="1:18" x14ac:dyDescent="0.25">
      <c r="A29" s="12"/>
      <c r="B29" s="76"/>
      <c r="C29" s="51"/>
      <c r="D29" s="64"/>
      <c r="E29" s="64"/>
      <c r="F29" s="64"/>
      <c r="G29" s="64"/>
      <c r="H29" s="64"/>
      <c r="I29" s="64"/>
      <c r="J29" s="51"/>
      <c r="K29" s="51"/>
      <c r="L29" s="64"/>
      <c r="M29" s="64"/>
      <c r="N29" s="64"/>
      <c r="O29" s="64"/>
      <c r="P29" s="64"/>
      <c r="Q29" s="64"/>
      <c r="R29" s="51"/>
    </row>
    <row r="30" spans="1:18" ht="15" customHeight="1" x14ac:dyDescent="0.25">
      <c r="A30" s="12"/>
      <c r="B30" s="76"/>
      <c r="C30" s="51"/>
      <c r="D30" s="77" t="s">
        <v>529</v>
      </c>
      <c r="E30" s="77"/>
      <c r="F30" s="77"/>
      <c r="G30" s="77"/>
      <c r="H30" s="77"/>
      <c r="I30" s="77"/>
      <c r="J30" s="51"/>
      <c r="K30" s="51"/>
      <c r="L30" s="77" t="s">
        <v>498</v>
      </c>
      <c r="M30" s="77"/>
      <c r="N30" s="77"/>
      <c r="O30" s="77"/>
      <c r="P30" s="77"/>
      <c r="Q30" s="77"/>
      <c r="R30" s="51"/>
    </row>
    <row r="31" spans="1:18" ht="15.75" thickBot="1" x14ac:dyDescent="0.3">
      <c r="A31" s="12"/>
      <c r="B31" s="76"/>
      <c r="C31" s="4" t="s">
        <v>244</v>
      </c>
      <c r="D31" s="78">
        <v>2013</v>
      </c>
      <c r="E31" s="78"/>
      <c r="F31" s="4"/>
      <c r="G31" s="4"/>
      <c r="H31" s="78">
        <v>2012</v>
      </c>
      <c r="I31" s="78"/>
      <c r="J31" s="4"/>
      <c r="K31" s="4"/>
      <c r="L31" s="78">
        <v>2013</v>
      </c>
      <c r="M31" s="78"/>
      <c r="N31" s="4"/>
      <c r="O31" s="4"/>
      <c r="P31" s="78">
        <v>2012</v>
      </c>
      <c r="Q31" s="78"/>
      <c r="R31" s="4"/>
    </row>
    <row r="32" spans="1:18" ht="30" x14ac:dyDescent="0.25">
      <c r="A32" s="12"/>
      <c r="B32" s="60" t="s">
        <v>530</v>
      </c>
      <c r="C32" s="19" t="s">
        <v>244</v>
      </c>
      <c r="D32" s="19" t="s">
        <v>260</v>
      </c>
      <c r="E32" s="25">
        <v>371</v>
      </c>
      <c r="F32" s="23" t="s">
        <v>244</v>
      </c>
      <c r="G32" s="19"/>
      <c r="H32" s="19" t="s">
        <v>260</v>
      </c>
      <c r="I32" s="21">
        <v>2045</v>
      </c>
      <c r="J32" s="23" t="s">
        <v>244</v>
      </c>
      <c r="K32" s="19"/>
      <c r="L32" s="19" t="s">
        <v>260</v>
      </c>
      <c r="M32" s="25" t="s">
        <v>531</v>
      </c>
      <c r="N32" s="23" t="s">
        <v>339</v>
      </c>
      <c r="O32" s="19"/>
      <c r="P32" s="19" t="s">
        <v>260</v>
      </c>
      <c r="Q32" s="21">
        <v>3988</v>
      </c>
      <c r="R32" s="23" t="s">
        <v>244</v>
      </c>
    </row>
    <row r="33" spans="1:18" ht="30.75" thickBot="1" x14ac:dyDescent="0.3">
      <c r="A33" s="12"/>
      <c r="B33" s="2" t="s">
        <v>532</v>
      </c>
      <c r="C33" s="4" t="s">
        <v>244</v>
      </c>
      <c r="D33" s="4"/>
      <c r="E33" s="30" t="s">
        <v>261</v>
      </c>
      <c r="F33" t="s">
        <v>244</v>
      </c>
      <c r="G33" s="4"/>
      <c r="H33" s="4"/>
      <c r="I33" s="30" t="s">
        <v>533</v>
      </c>
      <c r="J33" t="s">
        <v>339</v>
      </c>
      <c r="K33" s="4"/>
      <c r="L33" s="4"/>
      <c r="M33" s="30" t="s">
        <v>534</v>
      </c>
      <c r="N33" t="s">
        <v>339</v>
      </c>
      <c r="O33" s="4"/>
      <c r="P33" s="4"/>
      <c r="Q33" s="30" t="s">
        <v>535</v>
      </c>
      <c r="R33" t="s">
        <v>339</v>
      </c>
    </row>
    <row r="34" spans="1:18" x14ac:dyDescent="0.25">
      <c r="A34" s="12"/>
      <c r="B34" s="13"/>
      <c r="C34" s="13" t="s">
        <v>244</v>
      </c>
      <c r="D34" s="61"/>
      <c r="E34" s="61"/>
      <c r="F34" s="13"/>
      <c r="G34" s="13"/>
      <c r="H34" s="61"/>
      <c r="I34" s="61"/>
      <c r="J34" s="13"/>
      <c r="K34" s="13"/>
      <c r="L34" s="61"/>
      <c r="M34" s="61"/>
      <c r="N34" s="13"/>
      <c r="O34" s="13"/>
      <c r="P34" s="61"/>
      <c r="Q34" s="61"/>
      <c r="R34" s="13"/>
    </row>
    <row r="35" spans="1:18" ht="30" x14ac:dyDescent="0.25">
      <c r="A35" s="12"/>
      <c r="B35" s="60" t="s">
        <v>536</v>
      </c>
      <c r="C35" s="62" t="s">
        <v>244</v>
      </c>
      <c r="D35" s="19"/>
      <c r="E35" s="25">
        <v>371</v>
      </c>
      <c r="F35" s="23" t="s">
        <v>244</v>
      </c>
      <c r="G35" s="62"/>
      <c r="H35" s="19"/>
      <c r="I35" s="25">
        <v>954</v>
      </c>
      <c r="J35" s="23" t="s">
        <v>244</v>
      </c>
      <c r="K35" s="62"/>
      <c r="L35" s="19"/>
      <c r="M35" s="25" t="s">
        <v>537</v>
      </c>
      <c r="N35" s="23" t="s">
        <v>339</v>
      </c>
      <c r="O35" s="62"/>
      <c r="P35" s="19"/>
      <c r="Q35" s="25">
        <v>573</v>
      </c>
      <c r="R35" s="23" t="s">
        <v>244</v>
      </c>
    </row>
    <row r="36" spans="1:18" ht="15.75" thickBot="1" x14ac:dyDescent="0.3">
      <c r="A36" s="12"/>
      <c r="B36" s="2" t="s">
        <v>538</v>
      </c>
      <c r="C36" s="67" t="s">
        <v>244</v>
      </c>
      <c r="D36" s="4"/>
      <c r="E36" s="30" t="s">
        <v>487</v>
      </c>
      <c r="F36" t="s">
        <v>339</v>
      </c>
      <c r="G36" s="67"/>
      <c r="H36" s="4"/>
      <c r="I36" s="30" t="s">
        <v>539</v>
      </c>
      <c r="J36" t="s">
        <v>339</v>
      </c>
      <c r="K36" s="67"/>
      <c r="L36" s="4"/>
      <c r="M36" s="28">
        <v>1323</v>
      </c>
      <c r="N36" t="s">
        <v>244</v>
      </c>
      <c r="O36" s="67"/>
      <c r="P36" s="4"/>
      <c r="Q36" s="30" t="s">
        <v>540</v>
      </c>
      <c r="R36" t="s">
        <v>339</v>
      </c>
    </row>
    <row r="37" spans="1:18" x14ac:dyDescent="0.25">
      <c r="A37" s="12"/>
      <c r="B37" s="13"/>
      <c r="C37" s="13" t="s">
        <v>244</v>
      </c>
      <c r="D37" s="61"/>
      <c r="E37" s="61"/>
      <c r="F37" s="13"/>
      <c r="G37" s="13"/>
      <c r="H37" s="61"/>
      <c r="I37" s="61"/>
      <c r="J37" s="13"/>
      <c r="K37" s="13"/>
      <c r="L37" s="61"/>
      <c r="M37" s="61"/>
      <c r="N37" s="13"/>
      <c r="O37" s="13"/>
      <c r="P37" s="61"/>
      <c r="Q37" s="61"/>
      <c r="R37" s="13"/>
    </row>
    <row r="38" spans="1:18" ht="15.75" thickBot="1" x14ac:dyDescent="0.3">
      <c r="A38" s="12"/>
      <c r="B38" s="60"/>
      <c r="C38" s="62" t="s">
        <v>244</v>
      </c>
      <c r="D38" s="19"/>
      <c r="E38" s="25">
        <v>226</v>
      </c>
      <c r="F38" s="23" t="s">
        <v>244</v>
      </c>
      <c r="G38" s="62"/>
      <c r="H38" s="19"/>
      <c r="I38" s="25">
        <v>576</v>
      </c>
      <c r="J38" s="23" t="s">
        <v>244</v>
      </c>
      <c r="K38" s="62"/>
      <c r="L38" s="19"/>
      <c r="M38" s="25" t="s">
        <v>541</v>
      </c>
      <c r="N38" s="23" t="s">
        <v>339</v>
      </c>
      <c r="O38" s="62"/>
      <c r="P38" s="19"/>
      <c r="Q38" s="25">
        <v>345</v>
      </c>
      <c r="R38" s="23" t="s">
        <v>244</v>
      </c>
    </row>
    <row r="39" spans="1:18" x14ac:dyDescent="0.25">
      <c r="A39" s="12"/>
      <c r="B39" s="13"/>
      <c r="C39" s="13" t="s">
        <v>244</v>
      </c>
      <c r="D39" s="61"/>
      <c r="E39" s="61"/>
      <c r="F39" s="13"/>
      <c r="G39" s="13"/>
      <c r="H39" s="61"/>
      <c r="I39" s="61"/>
      <c r="J39" s="13"/>
      <c r="K39" s="13"/>
      <c r="L39" s="61"/>
      <c r="M39" s="61"/>
      <c r="N39" s="13"/>
      <c r="O39" s="13"/>
      <c r="P39" s="61"/>
      <c r="Q39" s="61"/>
      <c r="R39" s="13"/>
    </row>
    <row r="40" spans="1:18" ht="30" x14ac:dyDescent="0.25">
      <c r="A40" s="12"/>
      <c r="B40" s="2" t="s">
        <v>542</v>
      </c>
      <c r="C40" s="67" t="s">
        <v>244</v>
      </c>
      <c r="D40" s="4"/>
      <c r="E40" s="30" t="s">
        <v>261</v>
      </c>
      <c r="F40" t="s">
        <v>244</v>
      </c>
      <c r="G40" s="67"/>
      <c r="H40" s="4"/>
      <c r="I40" s="30" t="s">
        <v>261</v>
      </c>
      <c r="J40" t="s">
        <v>244</v>
      </c>
      <c r="K40" s="67"/>
      <c r="L40" s="4"/>
      <c r="M40" s="30" t="s">
        <v>261</v>
      </c>
      <c r="N40" t="s">
        <v>244</v>
      </c>
      <c r="O40" s="67"/>
      <c r="P40" s="4"/>
      <c r="Q40" s="30" t="s">
        <v>261</v>
      </c>
      <c r="R40" t="s">
        <v>244</v>
      </c>
    </row>
    <row r="41" spans="1:18" ht="15.75" thickBot="1" x14ac:dyDescent="0.3">
      <c r="A41" s="12"/>
      <c r="B41" s="60" t="s">
        <v>543</v>
      </c>
      <c r="C41" s="62" t="s">
        <v>244</v>
      </c>
      <c r="D41" s="19"/>
      <c r="E41" s="25" t="s">
        <v>261</v>
      </c>
      <c r="F41" s="23" t="s">
        <v>244</v>
      </c>
      <c r="G41" s="62"/>
      <c r="H41" s="19"/>
      <c r="I41" s="25" t="s">
        <v>261</v>
      </c>
      <c r="J41" s="23" t="s">
        <v>244</v>
      </c>
      <c r="K41" s="62"/>
      <c r="L41" s="19"/>
      <c r="M41" s="25" t="s">
        <v>261</v>
      </c>
      <c r="N41" s="23" t="s">
        <v>244</v>
      </c>
      <c r="O41" s="62"/>
      <c r="P41" s="19"/>
      <c r="Q41" s="25" t="s">
        <v>261</v>
      </c>
      <c r="R41" s="23" t="s">
        <v>244</v>
      </c>
    </row>
    <row r="42" spans="1:18" x14ac:dyDescent="0.25">
      <c r="A42" s="12"/>
      <c r="B42" s="13"/>
      <c r="C42" s="13" t="s">
        <v>244</v>
      </c>
      <c r="D42" s="61"/>
      <c r="E42" s="61"/>
      <c r="F42" s="13"/>
      <c r="G42" s="13"/>
      <c r="H42" s="61"/>
      <c r="I42" s="61"/>
      <c r="J42" s="13"/>
      <c r="K42" s="13"/>
      <c r="L42" s="61"/>
      <c r="M42" s="61"/>
      <c r="N42" s="13"/>
      <c r="O42" s="13"/>
      <c r="P42" s="61"/>
      <c r="Q42" s="61"/>
      <c r="R42" s="13"/>
    </row>
    <row r="43" spans="1:18" ht="15.75" thickBot="1" x14ac:dyDescent="0.3">
      <c r="A43" s="12"/>
      <c r="B43" s="2"/>
      <c r="C43" s="67" t="s">
        <v>244</v>
      </c>
      <c r="D43" s="4"/>
      <c r="E43" s="30" t="s">
        <v>261</v>
      </c>
      <c r="F43" t="s">
        <v>244</v>
      </c>
      <c r="G43" s="67"/>
      <c r="H43" s="4"/>
      <c r="I43" s="30" t="s">
        <v>261</v>
      </c>
      <c r="J43" t="s">
        <v>244</v>
      </c>
      <c r="K43" s="67"/>
      <c r="L43" s="4"/>
      <c r="M43" s="30" t="s">
        <v>261</v>
      </c>
      <c r="N43" t="s">
        <v>244</v>
      </c>
      <c r="O43" s="67"/>
      <c r="P43" s="4"/>
      <c r="Q43" s="30" t="s">
        <v>261</v>
      </c>
      <c r="R43" t="s">
        <v>244</v>
      </c>
    </row>
    <row r="44" spans="1:18" x14ac:dyDescent="0.25">
      <c r="A44" s="12"/>
      <c r="B44" s="13"/>
      <c r="C44" s="13" t="s">
        <v>244</v>
      </c>
      <c r="D44" s="61"/>
      <c r="E44" s="61"/>
      <c r="F44" s="13"/>
      <c r="G44" s="13"/>
      <c r="H44" s="61"/>
      <c r="I44" s="61"/>
      <c r="J44" s="13"/>
      <c r="K44" s="13"/>
      <c r="L44" s="61"/>
      <c r="M44" s="61"/>
      <c r="N44" s="13"/>
      <c r="O44" s="13"/>
      <c r="P44" s="61"/>
      <c r="Q44" s="61"/>
      <c r="R44" s="13"/>
    </row>
    <row r="45" spans="1:18" ht="30" x14ac:dyDescent="0.25">
      <c r="A45" s="12"/>
      <c r="B45" s="60" t="s">
        <v>544</v>
      </c>
      <c r="C45" s="62" t="s">
        <v>244</v>
      </c>
      <c r="D45" s="19"/>
      <c r="E45" s="25" t="s">
        <v>261</v>
      </c>
      <c r="F45" s="23" t="s">
        <v>244</v>
      </c>
      <c r="G45" s="62"/>
      <c r="H45" s="19"/>
      <c r="I45" s="25">
        <v>73</v>
      </c>
      <c r="J45" s="23" t="s">
        <v>244</v>
      </c>
      <c r="K45" s="62"/>
      <c r="L45" s="19"/>
      <c r="M45" s="25">
        <v>165</v>
      </c>
      <c r="N45" s="23" t="s">
        <v>244</v>
      </c>
      <c r="O45" s="62"/>
      <c r="P45" s="19"/>
      <c r="Q45" s="25">
        <v>212</v>
      </c>
      <c r="R45" s="23" t="s">
        <v>244</v>
      </c>
    </row>
    <row r="46" spans="1:18" ht="15.75" thickBot="1" x14ac:dyDescent="0.3">
      <c r="A46" s="12"/>
      <c r="B46" s="2" t="s">
        <v>545</v>
      </c>
      <c r="C46" s="67" t="s">
        <v>244</v>
      </c>
      <c r="D46" s="4"/>
      <c r="E46" s="30" t="s">
        <v>261</v>
      </c>
      <c r="F46" t="s">
        <v>244</v>
      </c>
      <c r="G46" s="67"/>
      <c r="H46" s="4"/>
      <c r="I46" s="30" t="s">
        <v>546</v>
      </c>
      <c r="J46" t="s">
        <v>339</v>
      </c>
      <c r="K46" s="67"/>
      <c r="L46" s="4"/>
      <c r="M46" s="30" t="s">
        <v>547</v>
      </c>
      <c r="N46" t="s">
        <v>339</v>
      </c>
      <c r="O46" s="67"/>
      <c r="P46" s="4"/>
      <c r="Q46" s="30" t="s">
        <v>548</v>
      </c>
      <c r="R46" t="s">
        <v>339</v>
      </c>
    </row>
    <row r="47" spans="1:18" x14ac:dyDescent="0.25">
      <c r="A47" s="12"/>
      <c r="B47" s="13"/>
      <c r="C47" s="13" t="s">
        <v>244</v>
      </c>
      <c r="D47" s="61"/>
      <c r="E47" s="61"/>
      <c r="F47" s="13"/>
      <c r="G47" s="13"/>
      <c r="H47" s="61"/>
      <c r="I47" s="61"/>
      <c r="J47" s="13"/>
      <c r="K47" s="13"/>
      <c r="L47" s="61"/>
      <c r="M47" s="61"/>
      <c r="N47" s="13"/>
      <c r="O47" s="13"/>
      <c r="P47" s="61"/>
      <c r="Q47" s="61"/>
      <c r="R47" s="13"/>
    </row>
    <row r="48" spans="1:18" ht="15.75" thickBot="1" x14ac:dyDescent="0.3">
      <c r="A48" s="12"/>
      <c r="B48" s="60"/>
      <c r="C48" s="62" t="s">
        <v>244</v>
      </c>
      <c r="D48" s="19"/>
      <c r="E48" s="25" t="s">
        <v>261</v>
      </c>
      <c r="F48" s="23" t="s">
        <v>244</v>
      </c>
      <c r="G48" s="62"/>
      <c r="H48" s="19"/>
      <c r="I48" s="25">
        <v>44</v>
      </c>
      <c r="J48" s="23" t="s">
        <v>244</v>
      </c>
      <c r="K48" s="62"/>
      <c r="L48" s="19"/>
      <c r="M48" s="25">
        <v>101</v>
      </c>
      <c r="N48" s="23" t="s">
        <v>244</v>
      </c>
      <c r="O48" s="62"/>
      <c r="P48" s="19"/>
      <c r="Q48" s="25">
        <v>129</v>
      </c>
      <c r="R48" s="23" t="s">
        <v>244</v>
      </c>
    </row>
    <row r="49" spans="1:18" x14ac:dyDescent="0.25">
      <c r="A49" s="12"/>
      <c r="B49" s="13"/>
      <c r="C49" s="13" t="s">
        <v>244</v>
      </c>
      <c r="D49" s="61"/>
      <c r="E49" s="61"/>
      <c r="F49" s="13"/>
      <c r="G49" s="13"/>
      <c r="H49" s="61"/>
      <c r="I49" s="61"/>
      <c r="J49" s="13"/>
      <c r="K49" s="13"/>
      <c r="L49" s="61"/>
      <c r="M49" s="61"/>
      <c r="N49" s="13"/>
      <c r="O49" s="13"/>
      <c r="P49" s="61"/>
      <c r="Q49" s="61"/>
      <c r="R49" s="13"/>
    </row>
    <row r="50" spans="1:18" ht="30" x14ac:dyDescent="0.25">
      <c r="A50" s="12"/>
      <c r="B50" s="2" t="s">
        <v>549</v>
      </c>
      <c r="C50" s="67" t="s">
        <v>244</v>
      </c>
      <c r="D50" s="4"/>
      <c r="E50" s="30" t="s">
        <v>550</v>
      </c>
      <c r="F50" t="s">
        <v>339</v>
      </c>
      <c r="G50" s="67"/>
      <c r="H50" s="4"/>
      <c r="I50" s="30">
        <v>3</v>
      </c>
      <c r="J50" t="s">
        <v>244</v>
      </c>
      <c r="K50" s="67"/>
      <c r="L50" s="4"/>
      <c r="M50" s="30" t="s">
        <v>551</v>
      </c>
      <c r="N50" t="s">
        <v>339</v>
      </c>
      <c r="O50" s="67"/>
      <c r="P50" s="4"/>
      <c r="Q50" s="30">
        <v>24</v>
      </c>
      <c r="R50" t="s">
        <v>244</v>
      </c>
    </row>
    <row r="51" spans="1:18" ht="15.75" thickBot="1" x14ac:dyDescent="0.3">
      <c r="A51" s="12"/>
      <c r="B51" s="60" t="s">
        <v>545</v>
      </c>
      <c r="C51" s="62" t="s">
        <v>244</v>
      </c>
      <c r="D51" s="19"/>
      <c r="E51" s="25" t="s">
        <v>261</v>
      </c>
      <c r="F51" s="23" t="s">
        <v>244</v>
      </c>
      <c r="G51" s="62"/>
      <c r="H51" s="19"/>
      <c r="I51" s="25" t="s">
        <v>261</v>
      </c>
      <c r="J51" s="23" t="s">
        <v>244</v>
      </c>
      <c r="K51" s="62"/>
      <c r="L51" s="19"/>
      <c r="M51" s="25" t="s">
        <v>261</v>
      </c>
      <c r="N51" s="23" t="s">
        <v>244</v>
      </c>
      <c r="O51" s="62"/>
      <c r="P51" s="19"/>
      <c r="Q51" s="25" t="s">
        <v>261</v>
      </c>
      <c r="R51" s="23" t="s">
        <v>244</v>
      </c>
    </row>
    <row r="52" spans="1:18" x14ac:dyDescent="0.25">
      <c r="A52" s="12"/>
      <c r="B52" s="13"/>
      <c r="C52" s="13" t="s">
        <v>244</v>
      </c>
      <c r="D52" s="61"/>
      <c r="E52" s="61"/>
      <c r="F52" s="13"/>
      <c r="G52" s="13"/>
      <c r="H52" s="61"/>
      <c r="I52" s="61"/>
      <c r="J52" s="13"/>
      <c r="K52" s="13"/>
      <c r="L52" s="61"/>
      <c r="M52" s="61"/>
      <c r="N52" s="13"/>
      <c r="O52" s="13"/>
      <c r="P52" s="61"/>
      <c r="Q52" s="61"/>
      <c r="R52" s="13"/>
    </row>
    <row r="53" spans="1:18" ht="15.75" thickBot="1" x14ac:dyDescent="0.3">
      <c r="A53" s="12"/>
      <c r="B53" s="2"/>
      <c r="C53" s="67" t="s">
        <v>244</v>
      </c>
      <c r="D53" s="4"/>
      <c r="E53" s="30" t="s">
        <v>550</v>
      </c>
      <c r="F53" t="s">
        <v>339</v>
      </c>
      <c r="G53" s="67"/>
      <c r="H53" s="4"/>
      <c r="I53" s="30">
        <v>3</v>
      </c>
      <c r="J53" t="s">
        <v>244</v>
      </c>
      <c r="K53" s="67"/>
      <c r="L53" s="4"/>
      <c r="M53" s="30" t="s">
        <v>551</v>
      </c>
      <c r="N53" t="s">
        <v>339</v>
      </c>
      <c r="O53" s="67"/>
      <c r="P53" s="4"/>
      <c r="Q53" s="30">
        <v>24</v>
      </c>
      <c r="R53" t="s">
        <v>244</v>
      </c>
    </row>
    <row r="54" spans="1:18" x14ac:dyDescent="0.25">
      <c r="A54" s="12"/>
      <c r="B54" s="13"/>
      <c r="C54" s="13" t="s">
        <v>244</v>
      </c>
      <c r="D54" s="61"/>
      <c r="E54" s="61"/>
      <c r="F54" s="13"/>
      <c r="G54" s="13"/>
      <c r="H54" s="61"/>
      <c r="I54" s="61"/>
      <c r="J54" s="13"/>
      <c r="K54" s="13"/>
      <c r="L54" s="61"/>
      <c r="M54" s="61"/>
      <c r="N54" s="13"/>
      <c r="O54" s="13"/>
      <c r="P54" s="61"/>
      <c r="Q54" s="61"/>
      <c r="R54" s="13"/>
    </row>
    <row r="55" spans="1:18" ht="30.75" thickBot="1" x14ac:dyDescent="0.3">
      <c r="A55" s="12"/>
      <c r="B55" s="60" t="s">
        <v>552</v>
      </c>
      <c r="C55" s="62" t="s">
        <v>244</v>
      </c>
      <c r="D55" s="19" t="s">
        <v>260</v>
      </c>
      <c r="E55" s="25">
        <v>192</v>
      </c>
      <c r="F55" s="23" t="s">
        <v>244</v>
      </c>
      <c r="G55" s="62"/>
      <c r="H55" s="19" t="s">
        <v>260</v>
      </c>
      <c r="I55" s="25">
        <v>623</v>
      </c>
      <c r="J55" s="23" t="s">
        <v>244</v>
      </c>
      <c r="K55" s="62"/>
      <c r="L55" s="19" t="s">
        <v>260</v>
      </c>
      <c r="M55" s="25" t="s">
        <v>553</v>
      </c>
      <c r="N55" s="23" t="s">
        <v>339</v>
      </c>
      <c r="O55" s="62"/>
      <c r="P55" s="19" t="s">
        <v>260</v>
      </c>
      <c r="Q55" s="25">
        <v>498</v>
      </c>
      <c r="R55" s="23" t="s">
        <v>244</v>
      </c>
    </row>
    <row r="56" spans="1:18" ht="15.75" thickTop="1" x14ac:dyDescent="0.25">
      <c r="A56" s="12"/>
      <c r="B56" s="13"/>
      <c r="C56" s="13" t="s">
        <v>244</v>
      </c>
      <c r="D56" s="63"/>
      <c r="E56" s="63"/>
      <c r="F56" s="13"/>
      <c r="G56" s="13"/>
      <c r="H56" s="63"/>
      <c r="I56" s="63"/>
      <c r="J56" s="13"/>
      <c r="K56" s="13"/>
      <c r="L56" s="63"/>
      <c r="M56" s="63"/>
      <c r="N56" s="13"/>
      <c r="O56" s="13"/>
      <c r="P56" s="63"/>
      <c r="Q56" s="63"/>
      <c r="R56" s="13"/>
    </row>
    <row r="57" spans="1:18" ht="25.5" customHeight="1" x14ac:dyDescent="0.25">
      <c r="A57" s="12"/>
      <c r="B57" s="69" t="s">
        <v>554</v>
      </c>
      <c r="C57" s="69"/>
      <c r="D57" s="69"/>
      <c r="E57" s="69"/>
      <c r="F57" s="69"/>
      <c r="G57" s="69"/>
      <c r="H57" s="69"/>
      <c r="I57" s="69"/>
      <c r="J57" s="69"/>
      <c r="K57" s="69"/>
      <c r="L57" s="69"/>
      <c r="M57" s="69"/>
      <c r="N57" s="69"/>
      <c r="O57" s="69"/>
      <c r="P57" s="69"/>
      <c r="Q57" s="69"/>
      <c r="R57" s="69"/>
    </row>
    <row r="58" spans="1:18" x14ac:dyDescent="0.25">
      <c r="A58" s="12"/>
      <c r="B58" s="51"/>
      <c r="C58" s="51"/>
      <c r="D58" s="51"/>
      <c r="E58" s="51"/>
      <c r="F58" s="51"/>
      <c r="G58" s="51"/>
      <c r="H58" s="51"/>
      <c r="I58" s="51"/>
      <c r="J58" s="51"/>
      <c r="K58" s="51"/>
      <c r="L58" s="51"/>
      <c r="M58" s="51"/>
      <c r="N58" s="51"/>
      <c r="O58" s="51"/>
      <c r="P58" s="51"/>
      <c r="Q58" s="51"/>
      <c r="R58" s="51"/>
    </row>
  </sheetData>
  <mergeCells count="44">
    <mergeCell ref="B57:R57"/>
    <mergeCell ref="B58:R58"/>
    <mergeCell ref="B9:R9"/>
    <mergeCell ref="B21:R21"/>
    <mergeCell ref="B22:R22"/>
    <mergeCell ref="B23:R23"/>
    <mergeCell ref="B24:R24"/>
    <mergeCell ref="B25:R25"/>
    <mergeCell ref="A1:A2"/>
    <mergeCell ref="B1:R1"/>
    <mergeCell ref="B2:R2"/>
    <mergeCell ref="A3:A58"/>
    <mergeCell ref="B3:R3"/>
    <mergeCell ref="B4:R4"/>
    <mergeCell ref="B5:R5"/>
    <mergeCell ref="B6:R6"/>
    <mergeCell ref="B7:R7"/>
    <mergeCell ref="B8:R8"/>
    <mergeCell ref="K28:K30"/>
    <mergeCell ref="L28:Q28"/>
    <mergeCell ref="L29:Q29"/>
    <mergeCell ref="L30:Q30"/>
    <mergeCell ref="R28:R30"/>
    <mergeCell ref="D31:E31"/>
    <mergeCell ref="H31:I31"/>
    <mergeCell ref="L31:M31"/>
    <mergeCell ref="P31:Q31"/>
    <mergeCell ref="J12:J13"/>
    <mergeCell ref="B28:B31"/>
    <mergeCell ref="C28:C30"/>
    <mergeCell ref="D28:I28"/>
    <mergeCell ref="D29:I29"/>
    <mergeCell ref="D30:I30"/>
    <mergeCell ref="J28:J30"/>
    <mergeCell ref="B26:R26"/>
    <mergeCell ref="B11:B13"/>
    <mergeCell ref="D11:I11"/>
    <mergeCell ref="C12:C13"/>
    <mergeCell ref="D12:E12"/>
    <mergeCell ref="D13: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555</v>
      </c>
      <c r="B1" s="1" t="s">
        <v>1</v>
      </c>
    </row>
    <row r="2" spans="1:2" x14ac:dyDescent="0.25">
      <c r="A2" s="7"/>
      <c r="B2" s="1" t="s">
        <v>2</v>
      </c>
    </row>
    <row r="3" spans="1:2" x14ac:dyDescent="0.25">
      <c r="A3" s="12" t="s">
        <v>555</v>
      </c>
      <c r="B3" s="4" t="s">
        <v>5</v>
      </c>
    </row>
    <row r="4" spans="1:2" x14ac:dyDescent="0.25">
      <c r="A4" s="12"/>
      <c r="B4" s="10" t="s">
        <v>556</v>
      </c>
    </row>
    <row r="5" spans="1:2" ht="141" x14ac:dyDescent="0.25">
      <c r="A5" s="12"/>
      <c r="B5" s="11" t="s">
        <v>557</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435</v>
      </c>
      <c r="C4" s="8">
        <v>26147</v>
      </c>
    </row>
    <row r="5" spans="1:3" x14ac:dyDescent="0.25">
      <c r="A5" s="2" t="s">
        <v>31</v>
      </c>
      <c r="B5" s="4" t="s">
        <v>5</v>
      </c>
      <c r="C5" s="6">
        <v>13265</v>
      </c>
    </row>
    <row r="6" spans="1:3" x14ac:dyDescent="0.25">
      <c r="A6" s="2" t="s">
        <v>32</v>
      </c>
      <c r="B6" s="6">
        <v>22435</v>
      </c>
      <c r="C6" s="6">
        <v>39412</v>
      </c>
    </row>
    <row r="7" spans="1:3" x14ac:dyDescent="0.25">
      <c r="A7" s="2" t="s">
        <v>33</v>
      </c>
      <c r="B7" s="6">
        <v>154773</v>
      </c>
      <c r="C7" s="6">
        <v>212369</v>
      </c>
    </row>
    <row r="8" spans="1:3" x14ac:dyDescent="0.25">
      <c r="A8" s="2" t="s">
        <v>34</v>
      </c>
      <c r="B8" s="6">
        <v>9293</v>
      </c>
      <c r="C8" s="6">
        <v>9506</v>
      </c>
    </row>
    <row r="9" spans="1:3" x14ac:dyDescent="0.25">
      <c r="A9" s="2" t="s">
        <v>35</v>
      </c>
      <c r="B9" s="4">
        <v>818</v>
      </c>
      <c r="C9" s="6">
        <v>11983</v>
      </c>
    </row>
    <row r="10" spans="1:3" ht="60" x14ac:dyDescent="0.25">
      <c r="A10" s="2" t="s">
        <v>36</v>
      </c>
      <c r="B10" s="6">
        <v>950902</v>
      </c>
      <c r="C10" s="6">
        <v>902236</v>
      </c>
    </row>
    <row r="11" spans="1:3" x14ac:dyDescent="0.25">
      <c r="A11" s="2" t="s">
        <v>37</v>
      </c>
      <c r="B11" s="6">
        <v>2902</v>
      </c>
      <c r="C11" s="6">
        <v>2845</v>
      </c>
    </row>
    <row r="12" spans="1:3" x14ac:dyDescent="0.25">
      <c r="A12" s="2" t="s">
        <v>38</v>
      </c>
      <c r="B12" s="6">
        <v>20247</v>
      </c>
      <c r="C12" s="6">
        <v>17261</v>
      </c>
    </row>
    <row r="13" spans="1:3" x14ac:dyDescent="0.25">
      <c r="A13" s="2" t="s">
        <v>39</v>
      </c>
      <c r="B13" s="6">
        <v>3723</v>
      </c>
      <c r="C13" s="6">
        <v>4074</v>
      </c>
    </row>
    <row r="14" spans="1:3" x14ac:dyDescent="0.25">
      <c r="A14" s="2" t="s">
        <v>40</v>
      </c>
      <c r="B14" s="4" t="s">
        <v>5</v>
      </c>
      <c r="C14" s="4">
        <v>102</v>
      </c>
    </row>
    <row r="15" spans="1:3" x14ac:dyDescent="0.25">
      <c r="A15" s="2" t="s">
        <v>41</v>
      </c>
      <c r="B15" s="6">
        <v>45350</v>
      </c>
      <c r="C15" s="6">
        <v>38811</v>
      </c>
    </row>
    <row r="16" spans="1:3" ht="30" x14ac:dyDescent="0.25">
      <c r="A16" s="2" t="s">
        <v>42</v>
      </c>
      <c r="B16" s="4" t="s">
        <v>5</v>
      </c>
      <c r="C16" s="6">
        <v>4909</v>
      </c>
    </row>
    <row r="17" spans="1:3" x14ac:dyDescent="0.25">
      <c r="A17" s="2" t="s">
        <v>43</v>
      </c>
      <c r="B17" s="6">
        <v>19370</v>
      </c>
      <c r="C17" s="6">
        <v>18905</v>
      </c>
    </row>
    <row r="18" spans="1:3" x14ac:dyDescent="0.25">
      <c r="A18" s="2" t="s">
        <v>44</v>
      </c>
      <c r="B18" s="4">
        <v>583</v>
      </c>
      <c r="C18" s="4" t="s">
        <v>5</v>
      </c>
    </row>
    <row r="19" spans="1:3" x14ac:dyDescent="0.25">
      <c r="A19" s="2" t="s">
        <v>45</v>
      </c>
      <c r="B19" s="6">
        <v>9838</v>
      </c>
      <c r="C19" s="6">
        <v>8064</v>
      </c>
    </row>
    <row r="20" spans="1:3" x14ac:dyDescent="0.25">
      <c r="A20" s="2" t="s">
        <v>46</v>
      </c>
      <c r="B20" s="6">
        <v>1240234</v>
      </c>
      <c r="C20" s="6">
        <v>1270477</v>
      </c>
    </row>
    <row r="21" spans="1:3" x14ac:dyDescent="0.25">
      <c r="A21" s="3" t="s">
        <v>47</v>
      </c>
      <c r="B21" s="4" t="s">
        <v>5</v>
      </c>
      <c r="C21" s="4" t="s">
        <v>5</v>
      </c>
    </row>
    <row r="22" spans="1:3" x14ac:dyDescent="0.25">
      <c r="A22" s="2" t="s">
        <v>48</v>
      </c>
      <c r="B22" s="6">
        <v>86376</v>
      </c>
      <c r="C22" s="6">
        <v>74133</v>
      </c>
    </row>
    <row r="23" spans="1:3" x14ac:dyDescent="0.25">
      <c r="A23" s="2" t="s">
        <v>49</v>
      </c>
      <c r="B23" s="6">
        <v>835022</v>
      </c>
      <c r="C23" s="6">
        <v>875208</v>
      </c>
    </row>
    <row r="24" spans="1:3" x14ac:dyDescent="0.25">
      <c r="A24" s="2" t="s">
        <v>50</v>
      </c>
      <c r="B24" s="6">
        <v>921398</v>
      </c>
      <c r="C24" s="6">
        <v>949341</v>
      </c>
    </row>
    <row r="25" spans="1:3" x14ac:dyDescent="0.25">
      <c r="A25" s="2" t="s">
        <v>51</v>
      </c>
      <c r="B25" s="6">
        <v>124732</v>
      </c>
      <c r="C25" s="6">
        <v>142730</v>
      </c>
    </row>
    <row r="26" spans="1:3" ht="30" x14ac:dyDescent="0.25">
      <c r="A26" s="2" t="s">
        <v>52</v>
      </c>
      <c r="B26" s="6">
        <v>25911</v>
      </c>
      <c r="C26" s="6">
        <v>14619</v>
      </c>
    </row>
    <row r="27" spans="1:3" x14ac:dyDescent="0.25">
      <c r="A27" s="2" t="s">
        <v>53</v>
      </c>
      <c r="B27" s="6">
        <v>20620</v>
      </c>
      <c r="C27" s="6">
        <v>20620</v>
      </c>
    </row>
    <row r="28" spans="1:3" x14ac:dyDescent="0.25">
      <c r="A28" s="2" t="s">
        <v>54</v>
      </c>
      <c r="B28" s="6">
        <v>15945</v>
      </c>
      <c r="C28" s="6">
        <v>13673</v>
      </c>
    </row>
    <row r="29" spans="1:3" x14ac:dyDescent="0.25">
      <c r="A29" s="2" t="s">
        <v>55</v>
      </c>
      <c r="B29" s="6">
        <v>1108606</v>
      </c>
      <c r="C29" s="6">
        <v>1140983</v>
      </c>
    </row>
    <row r="30" spans="1:3" x14ac:dyDescent="0.25">
      <c r="A30" s="3" t="s">
        <v>56</v>
      </c>
      <c r="B30" s="4" t="s">
        <v>5</v>
      </c>
      <c r="C30" s="4" t="s">
        <v>5</v>
      </c>
    </row>
    <row r="31" spans="1:3" ht="90" x14ac:dyDescent="0.25">
      <c r="A31" s="2" t="s">
        <v>57</v>
      </c>
      <c r="B31" s="4" t="s">
        <v>58</v>
      </c>
      <c r="C31" s="4" t="s">
        <v>58</v>
      </c>
    </row>
    <row r="32" spans="1:3" ht="105" x14ac:dyDescent="0.25">
      <c r="A32" s="2" t="s">
        <v>59</v>
      </c>
      <c r="B32" s="4">
        <v>76</v>
      </c>
      <c r="C32" s="4">
        <v>75</v>
      </c>
    </row>
    <row r="33" spans="1:3" x14ac:dyDescent="0.25">
      <c r="A33" s="2" t="s">
        <v>60</v>
      </c>
      <c r="B33" s="6">
        <v>84897</v>
      </c>
      <c r="C33" s="6">
        <v>83977</v>
      </c>
    </row>
    <row r="34" spans="1:3" x14ac:dyDescent="0.25">
      <c r="A34" s="2" t="s">
        <v>61</v>
      </c>
      <c r="B34" s="6">
        <v>57336</v>
      </c>
      <c r="C34" s="6">
        <v>53933</v>
      </c>
    </row>
    <row r="35" spans="1:3" x14ac:dyDescent="0.25">
      <c r="A35" s="2" t="s">
        <v>62</v>
      </c>
      <c r="B35" s="4">
        <v>-566</v>
      </c>
      <c r="C35" s="4">
        <v>-377</v>
      </c>
    </row>
    <row r="36" spans="1:3" ht="30" x14ac:dyDescent="0.25">
      <c r="A36" s="2" t="s">
        <v>63</v>
      </c>
      <c r="B36" s="6">
        <v>-3369</v>
      </c>
      <c r="C36" s="6">
        <v>-1444</v>
      </c>
    </row>
    <row r="37" spans="1:3" ht="45" x14ac:dyDescent="0.25">
      <c r="A37" s="2" t="s">
        <v>64</v>
      </c>
      <c r="B37" s="6">
        <v>-6746</v>
      </c>
      <c r="C37" s="6">
        <v>-6670</v>
      </c>
    </row>
    <row r="38" spans="1:3" x14ac:dyDescent="0.25">
      <c r="A38" s="2" t="s">
        <v>65</v>
      </c>
      <c r="B38" s="6">
        <v>131628</v>
      </c>
      <c r="C38" s="6">
        <v>129494</v>
      </c>
    </row>
    <row r="39" spans="1:3" ht="30" x14ac:dyDescent="0.25">
      <c r="A39" s="2" t="s">
        <v>66</v>
      </c>
      <c r="B39" s="8">
        <v>1240234</v>
      </c>
      <c r="C39" s="8">
        <v>1270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58</v>
      </c>
      <c r="B1" s="1" t="s">
        <v>1</v>
      </c>
    </row>
    <row r="2" spans="1:2" x14ac:dyDescent="0.25">
      <c r="A2" s="7"/>
      <c r="B2" s="1" t="s">
        <v>2</v>
      </c>
    </row>
    <row r="3" spans="1:2" x14ac:dyDescent="0.25">
      <c r="A3" s="12" t="s">
        <v>558</v>
      </c>
      <c r="B3" s="4" t="s">
        <v>5</v>
      </c>
    </row>
    <row r="4" spans="1:2" x14ac:dyDescent="0.25">
      <c r="A4" s="12"/>
      <c r="B4" s="10" t="s">
        <v>559</v>
      </c>
    </row>
    <row r="5" spans="1:2" ht="306.75" x14ac:dyDescent="0.25">
      <c r="A5" s="12"/>
      <c r="B5" s="11" t="s">
        <v>560</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561</v>
      </c>
      <c r="B1" s="1" t="s">
        <v>1</v>
      </c>
    </row>
    <row r="2" spans="1:2" x14ac:dyDescent="0.25">
      <c r="A2" s="7"/>
      <c r="B2" s="1" t="s">
        <v>2</v>
      </c>
    </row>
    <row r="3" spans="1:2" x14ac:dyDescent="0.25">
      <c r="A3" s="12" t="s">
        <v>562</v>
      </c>
      <c r="B3" s="4" t="s">
        <v>5</v>
      </c>
    </row>
    <row r="4" spans="1:2" ht="255.75" x14ac:dyDescent="0.25">
      <c r="A4" s="12"/>
      <c r="B4" s="11" t="s">
        <v>218</v>
      </c>
    </row>
    <row r="5" spans="1:2" x14ac:dyDescent="0.25">
      <c r="A5" s="12" t="s">
        <v>563</v>
      </c>
      <c r="B5" s="4" t="s">
        <v>5</v>
      </c>
    </row>
    <row r="6" spans="1:2" ht="230.25" x14ac:dyDescent="0.25">
      <c r="A6" s="12"/>
      <c r="B6" s="11" t="s">
        <v>219</v>
      </c>
    </row>
    <row r="7" spans="1:2" x14ac:dyDescent="0.25">
      <c r="A7" s="12" t="s">
        <v>564</v>
      </c>
      <c r="B7" s="4" t="s">
        <v>5</v>
      </c>
    </row>
    <row r="8" spans="1:2" ht="409.6" x14ac:dyDescent="0.25">
      <c r="A8" s="12"/>
      <c r="B8" s="11" t="s">
        <v>220</v>
      </c>
    </row>
    <row r="9" spans="1:2" x14ac:dyDescent="0.25">
      <c r="A9" s="12" t="s">
        <v>565</v>
      </c>
      <c r="B9" s="4" t="s">
        <v>5</v>
      </c>
    </row>
    <row r="10" spans="1:2" ht="383.25" x14ac:dyDescent="0.25">
      <c r="A10" s="12"/>
      <c r="B10" s="11" t="s">
        <v>221</v>
      </c>
    </row>
    <row r="11" spans="1:2" x14ac:dyDescent="0.25">
      <c r="A11" s="12" t="s">
        <v>566</v>
      </c>
      <c r="B11" s="4" t="s">
        <v>5</v>
      </c>
    </row>
    <row r="12" spans="1:2" ht="357.75" x14ac:dyDescent="0.25">
      <c r="A12" s="12"/>
      <c r="B12" s="11" t="s">
        <v>222</v>
      </c>
    </row>
    <row r="13" spans="1:2" x14ac:dyDescent="0.25">
      <c r="A13" s="12" t="s">
        <v>567</v>
      </c>
      <c r="B13" s="4" t="s">
        <v>5</v>
      </c>
    </row>
    <row r="14" spans="1:2" ht="306.75" x14ac:dyDescent="0.25">
      <c r="A14" s="12"/>
      <c r="B14" s="11" t="s">
        <v>223</v>
      </c>
    </row>
    <row r="15" spans="1:2" x14ac:dyDescent="0.25">
      <c r="A15" s="12" t="s">
        <v>568</v>
      </c>
      <c r="B15" s="4" t="s">
        <v>5</v>
      </c>
    </row>
    <row r="16" spans="1:2" ht="396" x14ac:dyDescent="0.25">
      <c r="A16" s="12"/>
      <c r="B16" s="11" t="s">
        <v>224</v>
      </c>
    </row>
  </sheetData>
  <mergeCells count="8">
    <mergeCell ref="A13:A14"/>
    <mergeCell ref="A15:A16"/>
    <mergeCell ref="A1:A2"/>
    <mergeCell ref="A3:A4"/>
    <mergeCell ref="A5:A6"/>
    <mergeCell ref="A7:A8"/>
    <mergeCell ref="A9:A10"/>
    <mergeCell ref="A11: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2" width="36.5703125" bestFit="1" customWidth="1"/>
    <col min="3" max="3" width="2.85546875" customWidth="1"/>
    <col min="4" max="4" width="3.140625" customWidth="1"/>
    <col min="5" max="5" width="11.5703125" customWidth="1"/>
    <col min="6" max="8" width="2.85546875" customWidth="1"/>
    <col min="9" max="9" width="10.140625" customWidth="1"/>
    <col min="10" max="12" width="2.85546875" customWidth="1"/>
    <col min="13" max="13" width="10.140625" customWidth="1"/>
    <col min="14" max="16" width="2.85546875" customWidth="1"/>
    <col min="17" max="17" width="10.140625" customWidth="1"/>
    <col min="18" max="20" width="2.85546875" customWidth="1"/>
    <col min="21" max="21" width="10.140625" customWidth="1"/>
    <col min="22" max="22" width="2.85546875" customWidth="1"/>
  </cols>
  <sheetData>
    <row r="1" spans="1:22" ht="15" customHeight="1" x14ac:dyDescent="0.25">
      <c r="A1" s="7" t="s">
        <v>5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70</v>
      </c>
      <c r="B3" s="51" t="s">
        <v>5</v>
      </c>
      <c r="C3" s="51"/>
      <c r="D3" s="51"/>
      <c r="E3" s="51"/>
      <c r="F3" s="51"/>
      <c r="G3" s="51"/>
      <c r="H3" s="51"/>
      <c r="I3" s="51"/>
      <c r="J3" s="51"/>
      <c r="K3" s="51"/>
      <c r="L3" s="51"/>
      <c r="M3" s="51"/>
      <c r="N3" s="51"/>
      <c r="O3" s="51"/>
      <c r="P3" s="51"/>
      <c r="Q3" s="51"/>
      <c r="R3" s="51"/>
      <c r="S3" s="51"/>
      <c r="T3" s="51"/>
      <c r="U3" s="51"/>
      <c r="V3" s="51"/>
    </row>
    <row r="4" spans="1:22" x14ac:dyDescent="0.25">
      <c r="A4" s="12"/>
      <c r="B4" s="50" t="s">
        <v>242</v>
      </c>
      <c r="C4" s="50"/>
      <c r="D4" s="50"/>
      <c r="E4" s="50"/>
      <c r="F4" s="50"/>
      <c r="G4" s="50"/>
      <c r="H4" s="50"/>
      <c r="I4" s="50"/>
      <c r="J4" s="50"/>
      <c r="K4" s="50"/>
      <c r="L4" s="50"/>
      <c r="M4" s="50"/>
      <c r="N4" s="50"/>
      <c r="O4" s="50"/>
      <c r="P4" s="50"/>
      <c r="Q4" s="50"/>
      <c r="R4" s="50"/>
      <c r="S4" s="50"/>
      <c r="T4" s="50"/>
      <c r="U4" s="50"/>
      <c r="V4" s="50"/>
    </row>
    <row r="5" spans="1:22" x14ac:dyDescent="0.25">
      <c r="A5" s="12"/>
      <c r="B5" s="54" t="s">
        <v>243</v>
      </c>
      <c r="C5" s="54"/>
      <c r="D5" s="54"/>
      <c r="E5" s="54"/>
      <c r="F5" s="54"/>
      <c r="G5" s="54"/>
      <c r="H5" s="54"/>
      <c r="I5" s="54"/>
      <c r="J5" s="54"/>
      <c r="K5" s="54"/>
      <c r="L5" s="54"/>
      <c r="M5" s="54"/>
      <c r="N5" s="54"/>
      <c r="O5" s="54"/>
      <c r="P5" s="54"/>
      <c r="Q5" s="54"/>
      <c r="R5" s="54"/>
      <c r="S5" s="54"/>
      <c r="T5" s="54"/>
      <c r="U5" s="54"/>
      <c r="V5" s="54"/>
    </row>
    <row r="6" spans="1:22" ht="15.75" x14ac:dyDescent="0.25">
      <c r="A6" s="12"/>
      <c r="B6" s="56"/>
      <c r="C6" s="56"/>
      <c r="D6" s="56"/>
      <c r="E6" s="56"/>
      <c r="F6" s="56"/>
      <c r="G6" s="56"/>
      <c r="H6" s="56"/>
      <c r="I6" s="56"/>
      <c r="J6" s="56"/>
      <c r="K6" s="56"/>
      <c r="L6" s="56"/>
      <c r="M6" s="56"/>
      <c r="N6" s="56"/>
      <c r="O6" s="56"/>
      <c r="P6" s="56"/>
      <c r="Q6" s="56"/>
      <c r="R6" s="56"/>
      <c r="S6" s="56"/>
      <c r="T6" s="56"/>
      <c r="U6" s="56"/>
      <c r="V6" s="56"/>
    </row>
    <row r="7" spans="1:22" x14ac:dyDescent="0.25">
      <c r="A7" s="12"/>
      <c r="B7" s="11"/>
      <c r="C7" s="11"/>
      <c r="D7" s="11"/>
      <c r="E7" s="11"/>
      <c r="F7" s="11"/>
      <c r="G7" s="11"/>
      <c r="H7" s="11"/>
      <c r="I7" s="11"/>
      <c r="J7" s="11"/>
      <c r="K7" s="11"/>
      <c r="L7" s="11"/>
      <c r="M7" s="11"/>
      <c r="N7" s="11"/>
      <c r="O7" s="11"/>
      <c r="P7" s="11"/>
      <c r="Q7" s="11"/>
      <c r="R7" s="11"/>
    </row>
    <row r="8" spans="1:22" ht="15.75" thickBot="1" x14ac:dyDescent="0.3">
      <c r="A8" s="12"/>
      <c r="B8" s="16"/>
      <c r="C8" s="16" t="s">
        <v>244</v>
      </c>
      <c r="D8" s="36" t="s">
        <v>245</v>
      </c>
      <c r="E8" s="36"/>
      <c r="F8" s="36"/>
      <c r="G8" s="36"/>
      <c r="H8" s="36"/>
      <c r="I8" s="36"/>
      <c r="J8" s="36"/>
      <c r="K8" s="36"/>
      <c r="L8" s="36"/>
      <c r="M8" s="36"/>
      <c r="N8" s="36"/>
      <c r="O8" s="36"/>
      <c r="P8" s="36"/>
      <c r="Q8" s="36"/>
      <c r="R8" s="16"/>
    </row>
    <row r="9" spans="1:22" x14ac:dyDescent="0.25">
      <c r="A9" s="12"/>
      <c r="B9" s="37" t="s">
        <v>246</v>
      </c>
      <c r="C9" s="38" t="s">
        <v>244</v>
      </c>
      <c r="D9" s="40" t="s">
        <v>247</v>
      </c>
      <c r="E9" s="40"/>
      <c r="F9" s="41"/>
      <c r="G9" s="41" t="s">
        <v>244</v>
      </c>
      <c r="H9" s="40" t="s">
        <v>248</v>
      </c>
      <c r="I9" s="40"/>
      <c r="J9" s="41"/>
      <c r="K9" s="41" t="s">
        <v>244</v>
      </c>
      <c r="L9" s="40" t="s">
        <v>253</v>
      </c>
      <c r="M9" s="40"/>
      <c r="N9" s="41"/>
      <c r="O9" s="41" t="s">
        <v>244</v>
      </c>
      <c r="P9" s="40" t="s">
        <v>253</v>
      </c>
      <c r="Q9" s="40"/>
      <c r="R9" s="38"/>
    </row>
    <row r="10" spans="1:22" x14ac:dyDescent="0.25">
      <c r="A10" s="12"/>
      <c r="B10" s="37"/>
      <c r="C10" s="38"/>
      <c r="D10" s="39"/>
      <c r="E10" s="39"/>
      <c r="F10" s="38"/>
      <c r="G10" s="38"/>
      <c r="H10" s="39" t="s">
        <v>249</v>
      </c>
      <c r="I10" s="39"/>
      <c r="J10" s="38"/>
      <c r="K10" s="38"/>
      <c r="L10" s="39" t="s">
        <v>89</v>
      </c>
      <c r="M10" s="39"/>
      <c r="N10" s="38"/>
      <c r="O10" s="38"/>
      <c r="P10" s="39" t="s">
        <v>257</v>
      </c>
      <c r="Q10" s="39"/>
      <c r="R10" s="38"/>
    </row>
    <row r="11" spans="1:22" x14ac:dyDescent="0.25">
      <c r="A11" s="12"/>
      <c r="B11" s="37"/>
      <c r="C11" s="38"/>
      <c r="D11" s="39"/>
      <c r="E11" s="39"/>
      <c r="F11" s="38"/>
      <c r="G11" s="38"/>
      <c r="H11" s="39" t="s">
        <v>250</v>
      </c>
      <c r="I11" s="39"/>
      <c r="J11" s="38"/>
      <c r="K11" s="38"/>
      <c r="L11" s="39" t="s">
        <v>254</v>
      </c>
      <c r="M11" s="39"/>
      <c r="N11" s="38"/>
      <c r="O11" s="38"/>
      <c r="P11" s="39" t="s">
        <v>255</v>
      </c>
      <c r="Q11" s="39"/>
      <c r="R11" s="38"/>
    </row>
    <row r="12" spans="1:22" x14ac:dyDescent="0.25">
      <c r="A12" s="12"/>
      <c r="B12" s="37"/>
      <c r="C12" s="38"/>
      <c r="D12" s="39"/>
      <c r="E12" s="39"/>
      <c r="F12" s="38"/>
      <c r="G12" s="38"/>
      <c r="H12" s="39" t="s">
        <v>251</v>
      </c>
      <c r="I12" s="39"/>
      <c r="J12" s="38"/>
      <c r="K12" s="38"/>
      <c r="L12" s="39" t="s">
        <v>255</v>
      </c>
      <c r="M12" s="39"/>
      <c r="N12" s="38"/>
      <c r="O12" s="38"/>
      <c r="P12" s="39" t="s">
        <v>258</v>
      </c>
      <c r="Q12" s="39"/>
      <c r="R12" s="38"/>
    </row>
    <row r="13" spans="1:22" ht="15.75" thickBot="1" x14ac:dyDescent="0.3">
      <c r="A13" s="12"/>
      <c r="B13" s="37"/>
      <c r="C13" s="38"/>
      <c r="D13" s="36"/>
      <c r="E13" s="36"/>
      <c r="F13" s="38"/>
      <c r="G13" s="38"/>
      <c r="H13" s="36" t="s">
        <v>252</v>
      </c>
      <c r="I13" s="36"/>
      <c r="J13" s="38"/>
      <c r="K13" s="38"/>
      <c r="L13" s="36" t="s">
        <v>256</v>
      </c>
      <c r="M13" s="36"/>
      <c r="N13" s="38"/>
      <c r="O13" s="38"/>
      <c r="P13" s="36"/>
      <c r="Q13" s="36"/>
      <c r="R13" s="38"/>
    </row>
    <row r="14" spans="1:22" x14ac:dyDescent="0.25">
      <c r="A14" s="12"/>
      <c r="B14" s="18" t="s">
        <v>259</v>
      </c>
      <c r="C14" s="20" t="s">
        <v>244</v>
      </c>
      <c r="D14" s="20" t="s">
        <v>260</v>
      </c>
      <c r="E14" s="22">
        <v>60127</v>
      </c>
      <c r="F14" s="24" t="s">
        <v>244</v>
      </c>
      <c r="G14" s="20" t="s">
        <v>244</v>
      </c>
      <c r="H14" s="20" t="s">
        <v>260</v>
      </c>
      <c r="I14" s="26" t="s">
        <v>261</v>
      </c>
      <c r="J14" s="24" t="s">
        <v>244</v>
      </c>
      <c r="K14" s="20" t="s">
        <v>244</v>
      </c>
      <c r="L14" s="20" t="s">
        <v>260</v>
      </c>
      <c r="M14" s="22">
        <v>60127</v>
      </c>
      <c r="N14" s="24" t="s">
        <v>244</v>
      </c>
      <c r="O14" s="20" t="s">
        <v>244</v>
      </c>
      <c r="P14" s="20" t="s">
        <v>260</v>
      </c>
      <c r="Q14" s="26" t="s">
        <v>261</v>
      </c>
      <c r="R14" s="24" t="s">
        <v>244</v>
      </c>
    </row>
    <row r="15" spans="1:22" x14ac:dyDescent="0.25">
      <c r="A15" s="12"/>
      <c r="B15" s="27" t="s">
        <v>262</v>
      </c>
      <c r="C15" s="11" t="s">
        <v>244</v>
      </c>
      <c r="D15" s="11"/>
      <c r="E15" s="29">
        <v>6801</v>
      </c>
      <c r="F15" s="14" t="s">
        <v>244</v>
      </c>
      <c r="G15" s="11" t="s">
        <v>244</v>
      </c>
      <c r="H15" s="11"/>
      <c r="I15" s="31" t="s">
        <v>261</v>
      </c>
      <c r="J15" s="14" t="s">
        <v>244</v>
      </c>
      <c r="K15" s="11" t="s">
        <v>244</v>
      </c>
      <c r="L15" s="11"/>
      <c r="M15" s="29">
        <v>6801</v>
      </c>
      <c r="N15" s="14" t="s">
        <v>244</v>
      </c>
      <c r="O15" s="11" t="s">
        <v>244</v>
      </c>
      <c r="P15" s="11"/>
      <c r="Q15" s="31" t="s">
        <v>261</v>
      </c>
      <c r="R15" s="14" t="s">
        <v>244</v>
      </c>
    </row>
    <row r="16" spans="1:22" x14ac:dyDescent="0.25">
      <c r="A16" s="12"/>
      <c r="B16" s="18" t="s">
        <v>263</v>
      </c>
      <c r="C16" s="20" t="s">
        <v>244</v>
      </c>
      <c r="D16" s="20"/>
      <c r="E16" s="22">
        <v>42834</v>
      </c>
      <c r="F16" s="24" t="s">
        <v>244</v>
      </c>
      <c r="G16" s="20" t="s">
        <v>244</v>
      </c>
      <c r="H16" s="20"/>
      <c r="I16" s="26" t="s">
        <v>261</v>
      </c>
      <c r="J16" s="24" t="s">
        <v>244</v>
      </c>
      <c r="K16" s="20" t="s">
        <v>244</v>
      </c>
      <c r="L16" s="20"/>
      <c r="M16" s="22">
        <v>42834</v>
      </c>
      <c r="N16" s="24" t="s">
        <v>244</v>
      </c>
      <c r="O16" s="20" t="s">
        <v>244</v>
      </c>
      <c r="P16" s="20"/>
      <c r="Q16" s="26" t="s">
        <v>261</v>
      </c>
      <c r="R16" s="24" t="s">
        <v>244</v>
      </c>
    </row>
    <row r="17" spans="1:22" x14ac:dyDescent="0.25">
      <c r="A17" s="12"/>
      <c r="B17" s="27" t="s">
        <v>264</v>
      </c>
      <c r="C17" s="11" t="s">
        <v>244</v>
      </c>
      <c r="D17" s="11"/>
      <c r="E17" s="29">
        <v>44209</v>
      </c>
      <c r="F17" s="14" t="s">
        <v>244</v>
      </c>
      <c r="G17" s="11" t="s">
        <v>244</v>
      </c>
      <c r="H17" s="11"/>
      <c r="I17" s="31" t="s">
        <v>261</v>
      </c>
      <c r="J17" s="14" t="s">
        <v>244</v>
      </c>
      <c r="K17" s="11" t="s">
        <v>244</v>
      </c>
      <c r="L17" s="11"/>
      <c r="M17" s="29">
        <v>44209</v>
      </c>
      <c r="N17" s="14" t="s">
        <v>244</v>
      </c>
      <c r="O17" s="11" t="s">
        <v>244</v>
      </c>
      <c r="P17" s="11"/>
      <c r="Q17" s="31" t="s">
        <v>261</v>
      </c>
      <c r="R17" s="14" t="s">
        <v>244</v>
      </c>
    </row>
    <row r="18" spans="1:22" x14ac:dyDescent="0.25">
      <c r="A18" s="12"/>
      <c r="B18" s="18" t="s">
        <v>265</v>
      </c>
      <c r="C18" s="20" t="s">
        <v>244</v>
      </c>
      <c r="D18" s="20"/>
      <c r="E18" s="26">
        <v>117</v>
      </c>
      <c r="F18" s="24" t="s">
        <v>244</v>
      </c>
      <c r="G18" s="20" t="s">
        <v>244</v>
      </c>
      <c r="H18" s="20"/>
      <c r="I18" s="26" t="s">
        <v>261</v>
      </c>
      <c r="J18" s="24" t="s">
        <v>244</v>
      </c>
      <c r="K18" s="20" t="s">
        <v>244</v>
      </c>
      <c r="L18" s="20"/>
      <c r="M18" s="26">
        <v>117</v>
      </c>
      <c r="N18" s="24" t="s">
        <v>244</v>
      </c>
      <c r="O18" s="20" t="s">
        <v>244</v>
      </c>
      <c r="P18" s="20"/>
      <c r="Q18" s="26" t="s">
        <v>261</v>
      </c>
      <c r="R18" s="24" t="s">
        <v>244</v>
      </c>
    </row>
    <row r="19" spans="1:22" x14ac:dyDescent="0.25">
      <c r="A19" s="12"/>
      <c r="B19" s="27" t="s">
        <v>266</v>
      </c>
      <c r="C19" s="11" t="s">
        <v>244</v>
      </c>
      <c r="D19" s="11"/>
      <c r="E19" s="31">
        <v>219</v>
      </c>
      <c r="F19" s="14" t="s">
        <v>244</v>
      </c>
      <c r="G19" s="11" t="s">
        <v>244</v>
      </c>
      <c r="H19" s="11"/>
      <c r="I19" s="31">
        <v>219</v>
      </c>
      <c r="J19" s="14" t="s">
        <v>244</v>
      </c>
      <c r="K19" s="11" t="s">
        <v>244</v>
      </c>
      <c r="L19" s="11"/>
      <c r="M19" s="31" t="s">
        <v>261</v>
      </c>
      <c r="N19" s="14" t="s">
        <v>244</v>
      </c>
      <c r="O19" s="11" t="s">
        <v>244</v>
      </c>
      <c r="P19" s="11"/>
      <c r="Q19" s="31" t="s">
        <v>261</v>
      </c>
      <c r="R19" s="14" t="s">
        <v>244</v>
      </c>
    </row>
    <row r="20" spans="1:22" ht="15.75" thickBot="1" x14ac:dyDescent="0.3">
      <c r="A20" s="12"/>
      <c r="B20" s="18" t="s">
        <v>267</v>
      </c>
      <c r="C20" s="20" t="s">
        <v>244</v>
      </c>
      <c r="D20" s="20"/>
      <c r="E20" s="26">
        <v>466</v>
      </c>
      <c r="F20" s="24" t="s">
        <v>244</v>
      </c>
      <c r="G20" s="20" t="s">
        <v>244</v>
      </c>
      <c r="H20" s="20"/>
      <c r="I20" s="26">
        <v>466</v>
      </c>
      <c r="J20" s="24" t="s">
        <v>244</v>
      </c>
      <c r="K20" s="20" t="s">
        <v>244</v>
      </c>
      <c r="L20" s="20"/>
      <c r="M20" s="26" t="s">
        <v>261</v>
      </c>
      <c r="N20" s="24" t="s">
        <v>244</v>
      </c>
      <c r="O20" s="20" t="s">
        <v>244</v>
      </c>
      <c r="P20" s="20"/>
      <c r="Q20" s="26" t="s">
        <v>261</v>
      </c>
      <c r="R20" s="24" t="s">
        <v>244</v>
      </c>
    </row>
    <row r="21" spans="1:22" x14ac:dyDescent="0.25">
      <c r="A21" s="12"/>
      <c r="B21" s="32"/>
      <c r="C21" s="32" t="s">
        <v>244</v>
      </c>
      <c r="D21" s="33"/>
      <c r="E21" s="33"/>
      <c r="F21" s="32"/>
      <c r="G21" s="32" t="s">
        <v>244</v>
      </c>
      <c r="H21" s="33"/>
      <c r="I21" s="33"/>
      <c r="J21" s="32"/>
      <c r="K21" s="32" t="s">
        <v>244</v>
      </c>
      <c r="L21" s="33"/>
      <c r="M21" s="33"/>
      <c r="N21" s="32"/>
      <c r="O21" s="32" t="s">
        <v>244</v>
      </c>
      <c r="P21" s="33"/>
      <c r="Q21" s="33"/>
      <c r="R21" s="32"/>
    </row>
    <row r="22" spans="1:22" ht="15.75" thickBot="1" x14ac:dyDescent="0.3">
      <c r="A22" s="12"/>
      <c r="B22" s="34" t="s">
        <v>268</v>
      </c>
      <c r="C22" s="16" t="s">
        <v>244</v>
      </c>
      <c r="D22" s="11" t="s">
        <v>260</v>
      </c>
      <c r="E22" s="29">
        <v>154773</v>
      </c>
      <c r="F22" s="14" t="s">
        <v>244</v>
      </c>
      <c r="G22" s="16" t="s">
        <v>244</v>
      </c>
      <c r="H22" s="11" t="s">
        <v>260</v>
      </c>
      <c r="I22" s="31">
        <v>685</v>
      </c>
      <c r="J22" s="14" t="s">
        <v>244</v>
      </c>
      <c r="K22" s="16" t="s">
        <v>244</v>
      </c>
      <c r="L22" s="11" t="s">
        <v>260</v>
      </c>
      <c r="M22" s="29">
        <v>154088</v>
      </c>
      <c r="N22" s="14" t="s">
        <v>244</v>
      </c>
      <c r="O22" s="16" t="s">
        <v>244</v>
      </c>
      <c r="P22" s="11" t="s">
        <v>260</v>
      </c>
      <c r="Q22" s="31" t="s">
        <v>261</v>
      </c>
      <c r="R22" s="14" t="s">
        <v>244</v>
      </c>
    </row>
    <row r="23" spans="1:22" ht="15.75" thickTop="1" x14ac:dyDescent="0.25">
      <c r="A23" s="12"/>
      <c r="B23" s="32"/>
      <c r="C23" s="32" t="s">
        <v>244</v>
      </c>
      <c r="D23" s="35"/>
      <c r="E23" s="35"/>
      <c r="F23" s="32"/>
      <c r="G23" s="32" t="s">
        <v>244</v>
      </c>
      <c r="H23" s="35"/>
      <c r="I23" s="35"/>
      <c r="J23" s="32"/>
      <c r="K23" s="32" t="s">
        <v>244</v>
      </c>
      <c r="L23" s="35"/>
      <c r="M23" s="35"/>
      <c r="N23" s="32"/>
      <c r="O23" s="32" t="s">
        <v>244</v>
      </c>
      <c r="P23" s="35"/>
      <c r="Q23" s="35"/>
      <c r="R23" s="32"/>
    </row>
    <row r="24" spans="1:22" ht="15.75" x14ac:dyDescent="0.25">
      <c r="A24" s="12"/>
      <c r="B24" s="56"/>
      <c r="C24" s="56"/>
      <c r="D24" s="56"/>
      <c r="E24" s="56"/>
      <c r="F24" s="56"/>
      <c r="G24" s="56"/>
      <c r="H24" s="56"/>
      <c r="I24" s="56"/>
      <c r="J24" s="56"/>
      <c r="K24" s="56"/>
      <c r="L24" s="56"/>
      <c r="M24" s="56"/>
      <c r="N24" s="56"/>
      <c r="O24" s="56"/>
      <c r="P24" s="56"/>
      <c r="Q24" s="56"/>
      <c r="R24" s="56"/>
      <c r="S24" s="56"/>
      <c r="T24" s="56"/>
      <c r="U24" s="56"/>
      <c r="V24" s="56"/>
    </row>
    <row r="25" spans="1:22" x14ac:dyDescent="0.25">
      <c r="A25" s="12"/>
      <c r="B25" s="11"/>
      <c r="C25" s="11"/>
      <c r="D25" s="11"/>
      <c r="E25" s="11"/>
      <c r="F25" s="11"/>
      <c r="G25" s="11"/>
      <c r="H25" s="11"/>
      <c r="I25" s="11"/>
      <c r="J25" s="11"/>
      <c r="K25" s="11"/>
      <c r="L25" s="11"/>
      <c r="M25" s="11"/>
      <c r="N25" s="11"/>
      <c r="O25" s="11"/>
      <c r="P25" s="11"/>
      <c r="Q25" s="11"/>
      <c r="R25" s="11"/>
    </row>
    <row r="26" spans="1:22" x14ac:dyDescent="0.25">
      <c r="A26" s="12"/>
      <c r="B26" s="37" t="s">
        <v>246</v>
      </c>
      <c r="C26" s="38" t="s">
        <v>244</v>
      </c>
      <c r="D26" s="39" t="s">
        <v>269</v>
      </c>
      <c r="E26" s="39"/>
      <c r="F26" s="38"/>
      <c r="G26" s="38" t="s">
        <v>244</v>
      </c>
      <c r="H26" s="39" t="s">
        <v>248</v>
      </c>
      <c r="I26" s="39"/>
      <c r="J26" s="38"/>
      <c r="K26" s="38" t="s">
        <v>244</v>
      </c>
      <c r="L26" s="39" t="s">
        <v>253</v>
      </c>
      <c r="M26" s="39"/>
      <c r="N26" s="38"/>
      <c r="O26" s="38" t="s">
        <v>244</v>
      </c>
      <c r="P26" s="39" t="s">
        <v>253</v>
      </c>
      <c r="Q26" s="39"/>
      <c r="R26" s="38"/>
    </row>
    <row r="27" spans="1:22" x14ac:dyDescent="0.25">
      <c r="A27" s="12"/>
      <c r="B27" s="37"/>
      <c r="C27" s="38"/>
      <c r="D27" s="39"/>
      <c r="E27" s="39"/>
      <c r="F27" s="38"/>
      <c r="G27" s="38"/>
      <c r="H27" s="39" t="s">
        <v>249</v>
      </c>
      <c r="I27" s="39"/>
      <c r="J27" s="38"/>
      <c r="K27" s="38"/>
      <c r="L27" s="39" t="s">
        <v>89</v>
      </c>
      <c r="M27" s="39"/>
      <c r="N27" s="38"/>
      <c r="O27" s="38"/>
      <c r="P27" s="39" t="s">
        <v>257</v>
      </c>
      <c r="Q27" s="39"/>
      <c r="R27" s="38"/>
    </row>
    <row r="28" spans="1:22" x14ac:dyDescent="0.25">
      <c r="A28" s="12"/>
      <c r="B28" s="37"/>
      <c r="C28" s="38"/>
      <c r="D28" s="39"/>
      <c r="E28" s="39"/>
      <c r="F28" s="38"/>
      <c r="G28" s="38"/>
      <c r="H28" s="39" t="s">
        <v>250</v>
      </c>
      <c r="I28" s="39"/>
      <c r="J28" s="38"/>
      <c r="K28" s="38"/>
      <c r="L28" s="39" t="s">
        <v>254</v>
      </c>
      <c r="M28" s="39"/>
      <c r="N28" s="38"/>
      <c r="O28" s="38"/>
      <c r="P28" s="39" t="s">
        <v>255</v>
      </c>
      <c r="Q28" s="39"/>
      <c r="R28" s="38"/>
    </row>
    <row r="29" spans="1:22" x14ac:dyDescent="0.25">
      <c r="A29" s="12"/>
      <c r="B29" s="37"/>
      <c r="C29" s="38"/>
      <c r="D29" s="39"/>
      <c r="E29" s="39"/>
      <c r="F29" s="38"/>
      <c r="G29" s="38"/>
      <c r="H29" s="39" t="s">
        <v>251</v>
      </c>
      <c r="I29" s="39"/>
      <c r="J29" s="38"/>
      <c r="K29" s="38"/>
      <c r="L29" s="39" t="s">
        <v>255</v>
      </c>
      <c r="M29" s="39"/>
      <c r="N29" s="38"/>
      <c r="O29" s="38"/>
      <c r="P29" s="39" t="s">
        <v>258</v>
      </c>
      <c r="Q29" s="39"/>
      <c r="R29" s="38"/>
    </row>
    <row r="30" spans="1:22" ht="15.75" thickBot="1" x14ac:dyDescent="0.3">
      <c r="A30" s="12"/>
      <c r="B30" s="37"/>
      <c r="C30" s="38"/>
      <c r="D30" s="36"/>
      <c r="E30" s="36"/>
      <c r="F30" s="38"/>
      <c r="G30" s="38"/>
      <c r="H30" s="36" t="s">
        <v>252</v>
      </c>
      <c r="I30" s="36"/>
      <c r="J30" s="38"/>
      <c r="K30" s="38"/>
      <c r="L30" s="36" t="s">
        <v>256</v>
      </c>
      <c r="M30" s="36"/>
      <c r="N30" s="38"/>
      <c r="O30" s="38"/>
      <c r="P30" s="36"/>
      <c r="Q30" s="36"/>
      <c r="R30" s="38"/>
    </row>
    <row r="31" spans="1:22" x14ac:dyDescent="0.25">
      <c r="A31" s="12"/>
      <c r="B31" s="18" t="s">
        <v>259</v>
      </c>
      <c r="C31" s="20" t="s">
        <v>244</v>
      </c>
      <c r="D31" s="20" t="s">
        <v>260</v>
      </c>
      <c r="E31" s="22">
        <v>51375</v>
      </c>
      <c r="F31" s="24" t="s">
        <v>244</v>
      </c>
      <c r="G31" s="20" t="s">
        <v>244</v>
      </c>
      <c r="H31" s="20" t="s">
        <v>260</v>
      </c>
      <c r="I31" s="26" t="s">
        <v>261</v>
      </c>
      <c r="J31" s="24" t="s">
        <v>244</v>
      </c>
      <c r="K31" s="20" t="s">
        <v>244</v>
      </c>
      <c r="L31" s="20" t="s">
        <v>260</v>
      </c>
      <c r="M31" s="22">
        <v>51375</v>
      </c>
      <c r="N31" s="24" t="s">
        <v>244</v>
      </c>
      <c r="O31" s="20" t="s">
        <v>244</v>
      </c>
      <c r="P31" s="20" t="s">
        <v>260</v>
      </c>
      <c r="Q31" s="26" t="s">
        <v>261</v>
      </c>
      <c r="R31" s="24" t="s">
        <v>244</v>
      </c>
    </row>
    <row r="32" spans="1:22" x14ac:dyDescent="0.25">
      <c r="A32" s="12"/>
      <c r="B32" s="27" t="s">
        <v>263</v>
      </c>
      <c r="C32" s="11" t="s">
        <v>244</v>
      </c>
      <c r="D32" s="11"/>
      <c r="E32" s="29">
        <v>137841</v>
      </c>
      <c r="F32" s="14" t="s">
        <v>244</v>
      </c>
      <c r="G32" s="11" t="s">
        <v>244</v>
      </c>
      <c r="H32" s="11"/>
      <c r="I32" s="31" t="s">
        <v>261</v>
      </c>
      <c r="J32" s="14" t="s">
        <v>244</v>
      </c>
      <c r="K32" s="11" t="s">
        <v>244</v>
      </c>
      <c r="L32" s="11"/>
      <c r="M32" s="29">
        <v>137841</v>
      </c>
      <c r="N32" s="14" t="s">
        <v>244</v>
      </c>
      <c r="O32" s="11" t="s">
        <v>244</v>
      </c>
      <c r="P32" s="11"/>
      <c r="Q32" s="31" t="s">
        <v>261</v>
      </c>
      <c r="R32" s="14" t="s">
        <v>244</v>
      </c>
    </row>
    <row r="33" spans="1:22" x14ac:dyDescent="0.25">
      <c r="A33" s="12"/>
      <c r="B33" s="18" t="s">
        <v>264</v>
      </c>
      <c r="C33" s="20" t="s">
        <v>244</v>
      </c>
      <c r="D33" s="20"/>
      <c r="E33" s="22">
        <v>22682</v>
      </c>
      <c r="F33" s="24" t="s">
        <v>244</v>
      </c>
      <c r="G33" s="20" t="s">
        <v>244</v>
      </c>
      <c r="H33" s="20"/>
      <c r="I33" s="26" t="s">
        <v>261</v>
      </c>
      <c r="J33" s="24" t="s">
        <v>244</v>
      </c>
      <c r="K33" s="20" t="s">
        <v>244</v>
      </c>
      <c r="L33" s="20"/>
      <c r="M33" s="22">
        <v>22682</v>
      </c>
      <c r="N33" s="24" t="s">
        <v>244</v>
      </c>
      <c r="O33" s="20" t="s">
        <v>244</v>
      </c>
      <c r="P33" s="20"/>
      <c r="Q33" s="26" t="s">
        <v>261</v>
      </c>
      <c r="R33" s="24" t="s">
        <v>244</v>
      </c>
    </row>
    <row r="34" spans="1:22" x14ac:dyDescent="0.25">
      <c r="A34" s="12"/>
      <c r="B34" s="27" t="s">
        <v>265</v>
      </c>
      <c r="C34" s="11" t="s">
        <v>244</v>
      </c>
      <c r="D34" s="11"/>
      <c r="E34" s="31">
        <v>70</v>
      </c>
      <c r="F34" s="14" t="s">
        <v>244</v>
      </c>
      <c r="G34" s="11" t="s">
        <v>244</v>
      </c>
      <c r="H34" s="11"/>
      <c r="I34" s="31" t="s">
        <v>261</v>
      </c>
      <c r="J34" s="14" t="s">
        <v>244</v>
      </c>
      <c r="K34" s="11" t="s">
        <v>244</v>
      </c>
      <c r="L34" s="11"/>
      <c r="M34" s="31">
        <v>70</v>
      </c>
      <c r="N34" s="14" t="s">
        <v>244</v>
      </c>
      <c r="O34" s="11" t="s">
        <v>244</v>
      </c>
      <c r="P34" s="11"/>
      <c r="Q34" s="31" t="s">
        <v>261</v>
      </c>
      <c r="R34" s="14" t="s">
        <v>244</v>
      </c>
    </row>
    <row r="35" spans="1:22" ht="15.75" thickBot="1" x14ac:dyDescent="0.3">
      <c r="A35" s="12"/>
      <c r="B35" s="18" t="s">
        <v>267</v>
      </c>
      <c r="C35" s="20" t="s">
        <v>244</v>
      </c>
      <c r="D35" s="20"/>
      <c r="E35" s="26">
        <v>401</v>
      </c>
      <c r="F35" s="24" t="s">
        <v>244</v>
      </c>
      <c r="G35" s="20" t="s">
        <v>244</v>
      </c>
      <c r="H35" s="20"/>
      <c r="I35" s="26">
        <v>401</v>
      </c>
      <c r="J35" s="24" t="s">
        <v>244</v>
      </c>
      <c r="K35" s="20" t="s">
        <v>244</v>
      </c>
      <c r="L35" s="20"/>
      <c r="M35" s="26" t="s">
        <v>261</v>
      </c>
      <c r="N35" s="24" t="s">
        <v>244</v>
      </c>
      <c r="O35" s="20" t="s">
        <v>244</v>
      </c>
      <c r="P35" s="20"/>
      <c r="Q35" s="26" t="s">
        <v>261</v>
      </c>
      <c r="R35" s="24" t="s">
        <v>244</v>
      </c>
    </row>
    <row r="36" spans="1:22" x14ac:dyDescent="0.25">
      <c r="A36" s="12"/>
      <c r="B36" s="32"/>
      <c r="C36" s="32" t="s">
        <v>244</v>
      </c>
      <c r="D36" s="33"/>
      <c r="E36" s="33"/>
      <c r="F36" s="32"/>
      <c r="G36" s="32" t="s">
        <v>244</v>
      </c>
      <c r="H36" s="33"/>
      <c r="I36" s="33"/>
      <c r="J36" s="32"/>
      <c r="K36" s="32" t="s">
        <v>244</v>
      </c>
      <c r="L36" s="33"/>
      <c r="M36" s="33"/>
      <c r="N36" s="32"/>
      <c r="O36" s="32" t="s">
        <v>244</v>
      </c>
      <c r="P36" s="33"/>
      <c r="Q36" s="33"/>
      <c r="R36" s="32"/>
    </row>
    <row r="37" spans="1:22" ht="15.75" thickBot="1" x14ac:dyDescent="0.3">
      <c r="A37" s="12"/>
      <c r="B37" s="34" t="s">
        <v>268</v>
      </c>
      <c r="C37" s="16" t="s">
        <v>244</v>
      </c>
      <c r="D37" s="11" t="s">
        <v>260</v>
      </c>
      <c r="E37" s="29">
        <v>212369</v>
      </c>
      <c r="F37" s="14" t="s">
        <v>244</v>
      </c>
      <c r="G37" s="16" t="s">
        <v>244</v>
      </c>
      <c r="H37" s="11" t="s">
        <v>260</v>
      </c>
      <c r="I37" s="31">
        <v>401</v>
      </c>
      <c r="J37" s="14" t="s">
        <v>244</v>
      </c>
      <c r="K37" s="16" t="s">
        <v>244</v>
      </c>
      <c r="L37" s="11" t="s">
        <v>260</v>
      </c>
      <c r="M37" s="29">
        <v>211968</v>
      </c>
      <c r="N37" s="14" t="s">
        <v>244</v>
      </c>
      <c r="O37" s="16" t="s">
        <v>244</v>
      </c>
      <c r="P37" s="11" t="s">
        <v>260</v>
      </c>
      <c r="Q37" s="31" t="s">
        <v>261</v>
      </c>
      <c r="R37" s="14" t="s">
        <v>244</v>
      </c>
    </row>
    <row r="38" spans="1:22" ht="15.75" thickTop="1" x14ac:dyDescent="0.25">
      <c r="A38" s="12"/>
      <c r="B38" s="32"/>
      <c r="C38" s="32" t="s">
        <v>244</v>
      </c>
      <c r="D38" s="35"/>
      <c r="E38" s="35"/>
      <c r="F38" s="32"/>
      <c r="G38" s="32" t="s">
        <v>244</v>
      </c>
      <c r="H38" s="35"/>
      <c r="I38" s="35"/>
      <c r="J38" s="32"/>
      <c r="K38" s="32" t="s">
        <v>244</v>
      </c>
      <c r="L38" s="35"/>
      <c r="M38" s="35"/>
      <c r="N38" s="32"/>
      <c r="O38" s="32" t="s">
        <v>244</v>
      </c>
      <c r="P38" s="35"/>
      <c r="Q38" s="35"/>
      <c r="R38" s="32"/>
    </row>
    <row r="39" spans="1:22" x14ac:dyDescent="0.25">
      <c r="A39" s="12"/>
      <c r="B39" s="54" t="s">
        <v>270</v>
      </c>
      <c r="C39" s="54"/>
      <c r="D39" s="54"/>
      <c r="E39" s="54"/>
      <c r="F39" s="54"/>
      <c r="G39" s="54"/>
      <c r="H39" s="54"/>
      <c r="I39" s="54"/>
      <c r="J39" s="54"/>
      <c r="K39" s="54"/>
      <c r="L39" s="54"/>
      <c r="M39" s="54"/>
      <c r="N39" s="54"/>
      <c r="O39" s="54"/>
      <c r="P39" s="54"/>
      <c r="Q39" s="54"/>
      <c r="R39" s="54"/>
      <c r="S39" s="54"/>
      <c r="T39" s="54"/>
      <c r="U39" s="54"/>
      <c r="V39" s="54"/>
    </row>
    <row r="40" spans="1:22" ht="15.75" x14ac:dyDescent="0.25">
      <c r="A40" s="12"/>
      <c r="B40" s="56"/>
      <c r="C40" s="56"/>
      <c r="D40" s="56"/>
      <c r="E40" s="56"/>
      <c r="F40" s="56"/>
      <c r="G40" s="56"/>
      <c r="H40" s="56"/>
      <c r="I40" s="56"/>
      <c r="J40" s="56"/>
      <c r="K40" s="56"/>
      <c r="L40" s="56"/>
      <c r="M40" s="56"/>
      <c r="N40" s="56"/>
      <c r="O40" s="56"/>
      <c r="P40" s="56"/>
      <c r="Q40" s="56"/>
      <c r="R40" s="56"/>
      <c r="S40" s="56"/>
      <c r="T40" s="56"/>
      <c r="U40" s="56"/>
      <c r="V40" s="56"/>
    </row>
    <row r="41" spans="1:22" x14ac:dyDescent="0.25">
      <c r="A41" s="12"/>
      <c r="B41" s="16"/>
      <c r="C41" s="16"/>
      <c r="D41" s="16"/>
      <c r="E41" s="16"/>
      <c r="F41" s="16"/>
      <c r="G41" s="16"/>
      <c r="H41" s="16"/>
      <c r="I41" s="16"/>
      <c r="J41" s="16"/>
      <c r="K41" s="16"/>
      <c r="L41" s="16"/>
      <c r="M41" s="16"/>
      <c r="N41" s="16"/>
      <c r="O41" s="16"/>
      <c r="P41" s="16"/>
      <c r="Q41" s="16"/>
      <c r="R41" s="16"/>
    </row>
    <row r="42" spans="1:22" ht="15.75" thickBot="1" x14ac:dyDescent="0.3">
      <c r="A42" s="12"/>
      <c r="B42" s="16"/>
      <c r="C42" s="16" t="s">
        <v>244</v>
      </c>
      <c r="D42" s="36" t="s">
        <v>245</v>
      </c>
      <c r="E42" s="36"/>
      <c r="F42" s="36"/>
      <c r="G42" s="36"/>
      <c r="H42" s="36"/>
      <c r="I42" s="36"/>
      <c r="J42" s="36"/>
      <c r="K42" s="36"/>
      <c r="L42" s="36"/>
      <c r="M42" s="36"/>
      <c r="N42" s="36"/>
      <c r="O42" s="36"/>
      <c r="P42" s="36"/>
      <c r="Q42" s="36"/>
      <c r="R42" s="16"/>
    </row>
    <row r="43" spans="1:22" x14ac:dyDescent="0.25">
      <c r="A43" s="12"/>
      <c r="B43" s="37" t="s">
        <v>246</v>
      </c>
      <c r="C43" s="38" t="s">
        <v>244</v>
      </c>
      <c r="D43" s="40" t="s">
        <v>269</v>
      </c>
      <c r="E43" s="40"/>
      <c r="F43" s="41"/>
      <c r="G43" s="41" t="s">
        <v>244</v>
      </c>
      <c r="H43" s="40" t="s">
        <v>248</v>
      </c>
      <c r="I43" s="40"/>
      <c r="J43" s="41"/>
      <c r="K43" s="41" t="s">
        <v>244</v>
      </c>
      <c r="L43" s="40" t="s">
        <v>253</v>
      </c>
      <c r="M43" s="40"/>
      <c r="N43" s="41"/>
      <c r="O43" s="41" t="s">
        <v>244</v>
      </c>
      <c r="P43" s="40" t="s">
        <v>253</v>
      </c>
      <c r="Q43" s="40"/>
      <c r="R43" s="38"/>
    </row>
    <row r="44" spans="1:22" x14ac:dyDescent="0.25">
      <c r="A44" s="12"/>
      <c r="B44" s="37"/>
      <c r="C44" s="38"/>
      <c r="D44" s="39"/>
      <c r="E44" s="39"/>
      <c r="F44" s="38"/>
      <c r="G44" s="38"/>
      <c r="H44" s="39" t="s">
        <v>249</v>
      </c>
      <c r="I44" s="39"/>
      <c r="J44" s="38"/>
      <c r="K44" s="38"/>
      <c r="L44" s="39" t="s">
        <v>89</v>
      </c>
      <c r="M44" s="39"/>
      <c r="N44" s="38"/>
      <c r="O44" s="38"/>
      <c r="P44" s="39" t="s">
        <v>257</v>
      </c>
      <c r="Q44" s="39"/>
      <c r="R44" s="38"/>
    </row>
    <row r="45" spans="1:22" x14ac:dyDescent="0.25">
      <c r="A45" s="12"/>
      <c r="B45" s="37"/>
      <c r="C45" s="38"/>
      <c r="D45" s="39"/>
      <c r="E45" s="39"/>
      <c r="F45" s="38"/>
      <c r="G45" s="38"/>
      <c r="H45" s="39" t="s">
        <v>250</v>
      </c>
      <c r="I45" s="39"/>
      <c r="J45" s="38"/>
      <c r="K45" s="38"/>
      <c r="L45" s="39" t="s">
        <v>254</v>
      </c>
      <c r="M45" s="39"/>
      <c r="N45" s="38"/>
      <c r="O45" s="38"/>
      <c r="P45" s="39" t="s">
        <v>255</v>
      </c>
      <c r="Q45" s="39"/>
      <c r="R45" s="38"/>
    </row>
    <row r="46" spans="1:22" x14ac:dyDescent="0.25">
      <c r="A46" s="12"/>
      <c r="B46" s="37"/>
      <c r="C46" s="38"/>
      <c r="D46" s="39"/>
      <c r="E46" s="39"/>
      <c r="F46" s="38"/>
      <c r="G46" s="38"/>
      <c r="H46" s="39" t="s">
        <v>251</v>
      </c>
      <c r="I46" s="39"/>
      <c r="J46" s="38"/>
      <c r="K46" s="38"/>
      <c r="L46" s="39" t="s">
        <v>255</v>
      </c>
      <c r="M46" s="39"/>
      <c r="N46" s="38"/>
      <c r="O46" s="38"/>
      <c r="P46" s="39" t="s">
        <v>258</v>
      </c>
      <c r="Q46" s="39"/>
      <c r="R46" s="38"/>
    </row>
    <row r="47" spans="1:22" ht="15.75" thickBot="1" x14ac:dyDescent="0.3">
      <c r="A47" s="12"/>
      <c r="B47" s="37"/>
      <c r="C47" s="38"/>
      <c r="D47" s="36"/>
      <c r="E47" s="36"/>
      <c r="F47" s="38"/>
      <c r="G47" s="38"/>
      <c r="H47" s="36" t="s">
        <v>252</v>
      </c>
      <c r="I47" s="36"/>
      <c r="J47" s="38"/>
      <c r="K47" s="38"/>
      <c r="L47" s="36" t="s">
        <v>256</v>
      </c>
      <c r="M47" s="36"/>
      <c r="N47" s="38"/>
      <c r="O47" s="38"/>
      <c r="P47" s="36"/>
      <c r="Q47" s="36"/>
      <c r="R47" s="38"/>
    </row>
    <row r="48" spans="1:22" ht="15.75" thickBot="1" x14ac:dyDescent="0.3">
      <c r="A48" s="12"/>
      <c r="B48" s="18" t="s">
        <v>271</v>
      </c>
      <c r="C48" s="20" t="s">
        <v>244</v>
      </c>
      <c r="D48" s="20" t="s">
        <v>260</v>
      </c>
      <c r="E48" s="26">
        <v>166</v>
      </c>
      <c r="F48" s="24" t="s">
        <v>244</v>
      </c>
      <c r="G48" s="20" t="s">
        <v>244</v>
      </c>
      <c r="H48" s="24" t="s">
        <v>260</v>
      </c>
      <c r="I48" s="43" t="s">
        <v>261</v>
      </c>
      <c r="J48" s="24"/>
      <c r="K48" s="20" t="s">
        <v>244</v>
      </c>
      <c r="L48" s="20" t="s">
        <v>260</v>
      </c>
      <c r="M48" s="26">
        <v>166</v>
      </c>
      <c r="N48" s="24" t="s">
        <v>244</v>
      </c>
      <c r="O48" s="20" t="s">
        <v>244</v>
      </c>
      <c r="P48" s="24" t="s">
        <v>260</v>
      </c>
      <c r="Q48" s="43" t="s">
        <v>261</v>
      </c>
      <c r="R48" s="24"/>
    </row>
    <row r="49" spans="1:22" x14ac:dyDescent="0.25">
      <c r="A49" s="12"/>
      <c r="B49" s="32"/>
      <c r="C49" s="32" t="s">
        <v>244</v>
      </c>
      <c r="D49" s="33"/>
      <c r="E49" s="33"/>
      <c r="F49" s="32"/>
      <c r="G49" s="32" t="s">
        <v>244</v>
      </c>
      <c r="H49" s="33"/>
      <c r="I49" s="33"/>
      <c r="J49" s="32"/>
      <c r="K49" s="32" t="s">
        <v>244</v>
      </c>
      <c r="L49" s="33"/>
      <c r="M49" s="33"/>
      <c r="N49" s="32"/>
      <c r="O49" s="32" t="s">
        <v>244</v>
      </c>
      <c r="P49" s="33"/>
      <c r="Q49" s="33"/>
      <c r="R49" s="32"/>
    </row>
    <row r="50" spans="1:22" ht="15.75" thickBot="1" x14ac:dyDescent="0.3">
      <c r="A50" s="12"/>
      <c r="B50" s="44"/>
      <c r="C50" s="16" t="s">
        <v>244</v>
      </c>
      <c r="D50" s="11" t="s">
        <v>260</v>
      </c>
      <c r="E50" s="31">
        <v>166</v>
      </c>
      <c r="F50" s="14" t="s">
        <v>244</v>
      </c>
      <c r="G50" s="16" t="s">
        <v>244</v>
      </c>
      <c r="H50" s="14" t="s">
        <v>260</v>
      </c>
      <c r="I50" s="46" t="s">
        <v>261</v>
      </c>
      <c r="J50" s="14"/>
      <c r="K50" s="16" t="s">
        <v>244</v>
      </c>
      <c r="L50" s="11" t="s">
        <v>260</v>
      </c>
      <c r="M50" s="31">
        <v>166</v>
      </c>
      <c r="N50" s="14" t="s">
        <v>244</v>
      </c>
      <c r="O50" s="16" t="s">
        <v>244</v>
      </c>
      <c r="P50" s="14" t="s">
        <v>260</v>
      </c>
      <c r="Q50" s="46" t="s">
        <v>261</v>
      </c>
      <c r="R50" s="14"/>
    </row>
    <row r="51" spans="1:22" ht="15.75" thickTop="1" x14ac:dyDescent="0.25">
      <c r="A51" s="12"/>
      <c r="B51" s="32"/>
      <c r="C51" s="32" t="s">
        <v>244</v>
      </c>
      <c r="D51" s="35"/>
      <c r="E51" s="35"/>
      <c r="F51" s="32"/>
      <c r="G51" s="32" t="s">
        <v>244</v>
      </c>
      <c r="H51" s="35"/>
      <c r="I51" s="35"/>
      <c r="J51" s="32"/>
      <c r="K51" s="32" t="s">
        <v>244</v>
      </c>
      <c r="L51" s="35"/>
      <c r="M51" s="35"/>
      <c r="N51" s="32"/>
      <c r="O51" s="32" t="s">
        <v>244</v>
      </c>
      <c r="P51" s="35"/>
      <c r="Q51" s="35"/>
      <c r="R51" s="32"/>
    </row>
    <row r="52" spans="1:22" ht="15" customHeight="1" x14ac:dyDescent="0.25">
      <c r="A52" s="12" t="s">
        <v>571</v>
      </c>
      <c r="B52" s="51" t="s">
        <v>5</v>
      </c>
      <c r="C52" s="51"/>
      <c r="D52" s="51"/>
      <c r="E52" s="51"/>
      <c r="F52" s="51"/>
      <c r="G52" s="51"/>
      <c r="H52" s="51"/>
      <c r="I52" s="51"/>
      <c r="J52" s="51"/>
      <c r="K52" s="51"/>
      <c r="L52" s="51"/>
      <c r="M52" s="51"/>
      <c r="N52" s="51"/>
      <c r="O52" s="51"/>
      <c r="P52" s="51"/>
      <c r="Q52" s="51"/>
      <c r="R52" s="51"/>
      <c r="S52" s="51"/>
      <c r="T52" s="51"/>
      <c r="U52" s="51"/>
      <c r="V52" s="51"/>
    </row>
    <row r="53" spans="1:22" x14ac:dyDescent="0.25">
      <c r="A53" s="12"/>
      <c r="B53" s="54" t="s">
        <v>272</v>
      </c>
      <c r="C53" s="54"/>
      <c r="D53" s="54"/>
      <c r="E53" s="54"/>
      <c r="F53" s="54"/>
      <c r="G53" s="54"/>
      <c r="H53" s="54"/>
      <c r="I53" s="54"/>
      <c r="J53" s="54"/>
      <c r="K53" s="54"/>
      <c r="L53" s="54"/>
      <c r="M53" s="54"/>
      <c r="N53" s="54"/>
      <c r="O53" s="54"/>
      <c r="P53" s="54"/>
      <c r="Q53" s="54"/>
      <c r="R53" s="54"/>
      <c r="S53" s="54"/>
      <c r="T53" s="54"/>
      <c r="U53" s="54"/>
      <c r="V53" s="54"/>
    </row>
    <row r="54" spans="1:22" ht="15.75" x14ac:dyDescent="0.25">
      <c r="A54" s="12"/>
      <c r="B54" s="56"/>
      <c r="C54" s="56"/>
      <c r="D54" s="56"/>
      <c r="E54" s="56"/>
      <c r="F54" s="56"/>
      <c r="G54" s="56"/>
      <c r="H54" s="56"/>
      <c r="I54" s="56"/>
      <c r="J54" s="56"/>
      <c r="K54" s="56"/>
      <c r="L54" s="56"/>
      <c r="M54" s="56"/>
      <c r="N54" s="56"/>
      <c r="O54" s="56"/>
      <c r="P54" s="56"/>
      <c r="Q54" s="56"/>
      <c r="R54" s="56"/>
      <c r="S54" s="56"/>
      <c r="T54" s="56"/>
      <c r="U54" s="56"/>
      <c r="V54" s="56"/>
    </row>
    <row r="55" spans="1:22" x14ac:dyDescent="0.25">
      <c r="A55" s="12"/>
      <c r="B55" s="16"/>
      <c r="C55" s="16"/>
      <c r="D55" s="16"/>
      <c r="E55" s="16"/>
      <c r="F55" s="16"/>
      <c r="G55" s="16"/>
      <c r="H55" s="16"/>
      <c r="I55" s="16"/>
      <c r="J55" s="16"/>
      <c r="K55" s="16"/>
      <c r="L55" s="16"/>
      <c r="M55" s="16"/>
      <c r="N55" s="16"/>
      <c r="O55" s="16"/>
      <c r="P55" s="16"/>
      <c r="Q55" s="16"/>
      <c r="R55" s="16"/>
    </row>
    <row r="56" spans="1:22" ht="15.75" thickBot="1" x14ac:dyDescent="0.3">
      <c r="A56" s="12"/>
      <c r="B56" s="16"/>
      <c r="C56" s="16" t="s">
        <v>244</v>
      </c>
      <c r="D56" s="36" t="s">
        <v>245</v>
      </c>
      <c r="E56" s="36"/>
      <c r="F56" s="36"/>
      <c r="G56" s="36"/>
      <c r="H56" s="36"/>
      <c r="I56" s="36"/>
      <c r="J56" s="36"/>
      <c r="K56" s="36"/>
      <c r="L56" s="36"/>
      <c r="M56" s="36"/>
      <c r="N56" s="36"/>
      <c r="O56" s="36"/>
      <c r="P56" s="36"/>
      <c r="Q56" s="36"/>
      <c r="R56" s="16"/>
    </row>
    <row r="57" spans="1:22" x14ac:dyDescent="0.25">
      <c r="A57" s="12"/>
      <c r="B57" s="37" t="s">
        <v>246</v>
      </c>
      <c r="C57" s="38" t="s">
        <v>244</v>
      </c>
      <c r="D57" s="40" t="s">
        <v>247</v>
      </c>
      <c r="E57" s="40"/>
      <c r="F57" s="41"/>
      <c r="G57" s="41" t="s">
        <v>244</v>
      </c>
      <c r="H57" s="40" t="s">
        <v>248</v>
      </c>
      <c r="I57" s="40"/>
      <c r="J57" s="41"/>
      <c r="K57" s="41" t="s">
        <v>244</v>
      </c>
      <c r="L57" s="40" t="s">
        <v>253</v>
      </c>
      <c r="M57" s="40"/>
      <c r="N57" s="41"/>
      <c r="O57" s="41" t="s">
        <v>244</v>
      </c>
      <c r="P57" s="40" t="s">
        <v>253</v>
      </c>
      <c r="Q57" s="40"/>
      <c r="R57" s="38"/>
    </row>
    <row r="58" spans="1:22" x14ac:dyDescent="0.25">
      <c r="A58" s="12"/>
      <c r="B58" s="37"/>
      <c r="C58" s="38"/>
      <c r="D58" s="39"/>
      <c r="E58" s="39"/>
      <c r="F58" s="38"/>
      <c r="G58" s="38"/>
      <c r="H58" s="39" t="s">
        <v>249</v>
      </c>
      <c r="I58" s="39"/>
      <c r="J58" s="38"/>
      <c r="K58" s="38"/>
      <c r="L58" s="39" t="s">
        <v>89</v>
      </c>
      <c r="M58" s="39"/>
      <c r="N58" s="38"/>
      <c r="O58" s="38"/>
      <c r="P58" s="39" t="s">
        <v>257</v>
      </c>
      <c r="Q58" s="39"/>
      <c r="R58" s="38"/>
    </row>
    <row r="59" spans="1:22" x14ac:dyDescent="0.25">
      <c r="A59" s="12"/>
      <c r="B59" s="37"/>
      <c r="C59" s="38"/>
      <c r="D59" s="39"/>
      <c r="E59" s="39"/>
      <c r="F59" s="38"/>
      <c r="G59" s="38"/>
      <c r="H59" s="39" t="s">
        <v>250</v>
      </c>
      <c r="I59" s="39"/>
      <c r="J59" s="38"/>
      <c r="K59" s="38"/>
      <c r="L59" s="39" t="s">
        <v>254</v>
      </c>
      <c r="M59" s="39"/>
      <c r="N59" s="38"/>
      <c r="O59" s="38"/>
      <c r="P59" s="39" t="s">
        <v>255</v>
      </c>
      <c r="Q59" s="39"/>
      <c r="R59" s="38"/>
    </row>
    <row r="60" spans="1:22" x14ac:dyDescent="0.25">
      <c r="A60" s="12"/>
      <c r="B60" s="37"/>
      <c r="C60" s="38"/>
      <c r="D60" s="39"/>
      <c r="E60" s="39"/>
      <c r="F60" s="38"/>
      <c r="G60" s="38"/>
      <c r="H60" s="39" t="s">
        <v>251</v>
      </c>
      <c r="I60" s="39"/>
      <c r="J60" s="38"/>
      <c r="K60" s="38"/>
      <c r="L60" s="39" t="s">
        <v>255</v>
      </c>
      <c r="M60" s="39"/>
      <c r="N60" s="38"/>
      <c r="O60" s="38"/>
      <c r="P60" s="39" t="s">
        <v>258</v>
      </c>
      <c r="Q60" s="39"/>
      <c r="R60" s="38"/>
    </row>
    <row r="61" spans="1:22" ht="15.75" thickBot="1" x14ac:dyDescent="0.3">
      <c r="A61" s="12"/>
      <c r="B61" s="37"/>
      <c r="C61" s="38"/>
      <c r="D61" s="36"/>
      <c r="E61" s="36"/>
      <c r="F61" s="38"/>
      <c r="G61" s="38"/>
      <c r="H61" s="36" t="s">
        <v>252</v>
      </c>
      <c r="I61" s="36"/>
      <c r="J61" s="38"/>
      <c r="K61" s="38"/>
      <c r="L61" s="36" t="s">
        <v>256</v>
      </c>
      <c r="M61" s="36"/>
      <c r="N61" s="38"/>
      <c r="O61" s="38"/>
      <c r="P61" s="36"/>
      <c r="Q61" s="36"/>
      <c r="R61" s="38"/>
    </row>
    <row r="62" spans="1:22" ht="15.75" thickBot="1" x14ac:dyDescent="0.3">
      <c r="A62" s="12"/>
      <c r="B62" s="18" t="s">
        <v>273</v>
      </c>
      <c r="C62" s="20" t="s">
        <v>244</v>
      </c>
      <c r="D62" s="20" t="s">
        <v>260</v>
      </c>
      <c r="E62" s="22">
        <v>2732</v>
      </c>
      <c r="F62" s="24" t="s">
        <v>244</v>
      </c>
      <c r="G62" s="20" t="s">
        <v>244</v>
      </c>
      <c r="H62" s="24" t="s">
        <v>260</v>
      </c>
      <c r="I62" s="43" t="s">
        <v>261</v>
      </c>
      <c r="J62" s="24"/>
      <c r="K62" s="20" t="s">
        <v>244</v>
      </c>
      <c r="L62" s="24" t="s">
        <v>260</v>
      </c>
      <c r="M62" s="43" t="s">
        <v>261</v>
      </c>
      <c r="N62" s="24"/>
      <c r="O62" s="20" t="s">
        <v>244</v>
      </c>
      <c r="P62" s="20" t="s">
        <v>260</v>
      </c>
      <c r="Q62" s="22">
        <v>2732</v>
      </c>
      <c r="R62" s="24" t="s">
        <v>244</v>
      </c>
    </row>
    <row r="63" spans="1:22" x14ac:dyDescent="0.25">
      <c r="A63" s="12"/>
      <c r="B63" s="32"/>
      <c r="C63" s="32" t="s">
        <v>244</v>
      </c>
      <c r="D63" s="33"/>
      <c r="E63" s="33"/>
      <c r="F63" s="32"/>
      <c r="G63" s="32" t="s">
        <v>244</v>
      </c>
      <c r="H63" s="33"/>
      <c r="I63" s="33"/>
      <c r="J63" s="32"/>
      <c r="K63" s="32" t="s">
        <v>244</v>
      </c>
      <c r="L63" s="33"/>
      <c r="M63" s="33"/>
      <c r="N63" s="32"/>
      <c r="O63" s="32" t="s">
        <v>244</v>
      </c>
      <c r="P63" s="33"/>
      <c r="Q63" s="33"/>
      <c r="R63" s="32"/>
    </row>
    <row r="64" spans="1:22" ht="15.75" thickBot="1" x14ac:dyDescent="0.3">
      <c r="A64" s="12"/>
      <c r="B64" s="44"/>
      <c r="C64" s="16" t="s">
        <v>244</v>
      </c>
      <c r="D64" s="11" t="s">
        <v>260</v>
      </c>
      <c r="E64" s="29">
        <v>2732</v>
      </c>
      <c r="F64" s="14" t="s">
        <v>244</v>
      </c>
      <c r="G64" s="16" t="s">
        <v>244</v>
      </c>
      <c r="H64" s="14" t="s">
        <v>260</v>
      </c>
      <c r="I64" s="46" t="s">
        <v>261</v>
      </c>
      <c r="J64" s="14"/>
      <c r="K64" s="16" t="s">
        <v>244</v>
      </c>
      <c r="L64" s="14" t="s">
        <v>260</v>
      </c>
      <c r="M64" s="46" t="s">
        <v>261</v>
      </c>
      <c r="N64" s="14"/>
      <c r="O64" s="16" t="s">
        <v>244</v>
      </c>
      <c r="P64" s="11" t="s">
        <v>260</v>
      </c>
      <c r="Q64" s="29">
        <v>2732</v>
      </c>
      <c r="R64" s="14" t="s">
        <v>244</v>
      </c>
    </row>
    <row r="65" spans="1:22" ht="15.75" thickTop="1" x14ac:dyDescent="0.25">
      <c r="A65" s="12"/>
      <c r="B65" s="32"/>
      <c r="C65" s="32" t="s">
        <v>244</v>
      </c>
      <c r="D65" s="35"/>
      <c r="E65" s="35"/>
      <c r="F65" s="32"/>
      <c r="G65" s="32" t="s">
        <v>244</v>
      </c>
      <c r="H65" s="35"/>
      <c r="I65" s="35"/>
      <c r="J65" s="32"/>
      <c r="K65" s="32" t="s">
        <v>244</v>
      </c>
      <c r="L65" s="35"/>
      <c r="M65" s="35"/>
      <c r="N65" s="32"/>
      <c r="O65" s="32" t="s">
        <v>244</v>
      </c>
      <c r="P65" s="35"/>
      <c r="Q65" s="35"/>
      <c r="R65" s="32"/>
    </row>
    <row r="66" spans="1:22" ht="15.75" x14ac:dyDescent="0.25">
      <c r="A66" s="12"/>
      <c r="B66" s="56"/>
      <c r="C66" s="56"/>
      <c r="D66" s="56"/>
      <c r="E66" s="56"/>
      <c r="F66" s="56"/>
      <c r="G66" s="56"/>
      <c r="H66" s="56"/>
      <c r="I66" s="56"/>
      <c r="J66" s="56"/>
      <c r="K66" s="56"/>
      <c r="L66" s="56"/>
      <c r="M66" s="56"/>
      <c r="N66" s="56"/>
      <c r="O66" s="56"/>
      <c r="P66" s="56"/>
      <c r="Q66" s="56"/>
      <c r="R66" s="56"/>
      <c r="S66" s="56"/>
      <c r="T66" s="56"/>
      <c r="U66" s="56"/>
      <c r="V66" s="56"/>
    </row>
    <row r="67" spans="1:22" x14ac:dyDescent="0.25">
      <c r="A67" s="12"/>
      <c r="B67" s="16"/>
      <c r="C67" s="16"/>
      <c r="D67" s="16"/>
      <c r="E67" s="16"/>
      <c r="F67" s="16"/>
      <c r="G67" s="16"/>
      <c r="H67" s="16"/>
      <c r="I67" s="16"/>
      <c r="J67" s="16"/>
      <c r="K67" s="16"/>
      <c r="L67" s="16"/>
      <c r="M67" s="16"/>
      <c r="N67" s="16"/>
      <c r="O67" s="16"/>
      <c r="P67" s="16"/>
      <c r="Q67" s="16"/>
      <c r="R67" s="16"/>
    </row>
    <row r="68" spans="1:22" x14ac:dyDescent="0.25">
      <c r="A68" s="12"/>
      <c r="B68" s="37" t="s">
        <v>246</v>
      </c>
      <c r="C68" s="38" t="s">
        <v>244</v>
      </c>
      <c r="D68" s="39" t="s">
        <v>274</v>
      </c>
      <c r="E68" s="39"/>
      <c r="F68" s="38"/>
      <c r="G68" s="38" t="s">
        <v>244</v>
      </c>
      <c r="H68" s="39" t="s">
        <v>248</v>
      </c>
      <c r="I68" s="39"/>
      <c r="J68" s="38"/>
      <c r="K68" s="38" t="s">
        <v>244</v>
      </c>
      <c r="L68" s="39" t="s">
        <v>253</v>
      </c>
      <c r="M68" s="39"/>
      <c r="N68" s="38"/>
      <c r="O68" s="38" t="s">
        <v>244</v>
      </c>
      <c r="P68" s="39" t="s">
        <v>253</v>
      </c>
      <c r="Q68" s="39"/>
      <c r="R68" s="38"/>
    </row>
    <row r="69" spans="1:22" x14ac:dyDescent="0.25">
      <c r="A69" s="12"/>
      <c r="B69" s="37"/>
      <c r="C69" s="38"/>
      <c r="D69" s="39"/>
      <c r="E69" s="39"/>
      <c r="F69" s="38"/>
      <c r="G69" s="38"/>
      <c r="H69" s="39" t="s">
        <v>249</v>
      </c>
      <c r="I69" s="39"/>
      <c r="J69" s="38"/>
      <c r="K69" s="38"/>
      <c r="L69" s="39" t="s">
        <v>89</v>
      </c>
      <c r="M69" s="39"/>
      <c r="N69" s="38"/>
      <c r="O69" s="38"/>
      <c r="P69" s="39" t="s">
        <v>257</v>
      </c>
      <c r="Q69" s="39"/>
      <c r="R69" s="38"/>
    </row>
    <row r="70" spans="1:22" x14ac:dyDescent="0.25">
      <c r="A70" s="12"/>
      <c r="B70" s="37"/>
      <c r="C70" s="38"/>
      <c r="D70" s="39"/>
      <c r="E70" s="39"/>
      <c r="F70" s="38"/>
      <c r="G70" s="38"/>
      <c r="H70" s="39" t="s">
        <v>250</v>
      </c>
      <c r="I70" s="39"/>
      <c r="J70" s="38"/>
      <c r="K70" s="38"/>
      <c r="L70" s="39" t="s">
        <v>254</v>
      </c>
      <c r="M70" s="39"/>
      <c r="N70" s="38"/>
      <c r="O70" s="38"/>
      <c r="P70" s="39" t="s">
        <v>255</v>
      </c>
      <c r="Q70" s="39"/>
      <c r="R70" s="38"/>
    </row>
    <row r="71" spans="1:22" x14ac:dyDescent="0.25">
      <c r="A71" s="12"/>
      <c r="B71" s="37"/>
      <c r="C71" s="38"/>
      <c r="D71" s="39"/>
      <c r="E71" s="39"/>
      <c r="F71" s="38"/>
      <c r="G71" s="38"/>
      <c r="H71" s="39" t="s">
        <v>251</v>
      </c>
      <c r="I71" s="39"/>
      <c r="J71" s="38"/>
      <c r="K71" s="38"/>
      <c r="L71" s="39" t="s">
        <v>255</v>
      </c>
      <c r="M71" s="39"/>
      <c r="N71" s="38"/>
      <c r="O71" s="38"/>
      <c r="P71" s="39" t="s">
        <v>258</v>
      </c>
      <c r="Q71" s="39"/>
      <c r="R71" s="38"/>
    </row>
    <row r="72" spans="1:22" ht="15.75" thickBot="1" x14ac:dyDescent="0.3">
      <c r="A72" s="12"/>
      <c r="B72" s="37"/>
      <c r="C72" s="38"/>
      <c r="D72" s="36"/>
      <c r="E72" s="36"/>
      <c r="F72" s="38"/>
      <c r="G72" s="38"/>
      <c r="H72" s="36" t="s">
        <v>252</v>
      </c>
      <c r="I72" s="36"/>
      <c r="J72" s="38"/>
      <c r="K72" s="38"/>
      <c r="L72" s="36" t="s">
        <v>256</v>
      </c>
      <c r="M72" s="36"/>
      <c r="N72" s="38"/>
      <c r="O72" s="38"/>
      <c r="P72" s="36"/>
      <c r="Q72" s="36"/>
      <c r="R72" s="38"/>
    </row>
    <row r="73" spans="1:22" x14ac:dyDescent="0.25">
      <c r="A73" s="12"/>
      <c r="B73" s="18" t="s">
        <v>273</v>
      </c>
      <c r="C73" s="20" t="s">
        <v>244</v>
      </c>
      <c r="D73" s="20" t="s">
        <v>260</v>
      </c>
      <c r="E73" s="22">
        <v>1372</v>
      </c>
      <c r="F73" s="24" t="s">
        <v>244</v>
      </c>
      <c r="G73" s="20" t="s">
        <v>244</v>
      </c>
      <c r="H73" s="24" t="s">
        <v>260</v>
      </c>
      <c r="I73" s="43" t="s">
        <v>261</v>
      </c>
      <c r="J73" s="24"/>
      <c r="K73" s="20" t="s">
        <v>244</v>
      </c>
      <c r="L73" s="24" t="s">
        <v>260</v>
      </c>
      <c r="M73" s="43" t="s">
        <v>261</v>
      </c>
      <c r="N73" s="24"/>
      <c r="O73" s="20" t="s">
        <v>244</v>
      </c>
      <c r="P73" s="20" t="s">
        <v>260</v>
      </c>
      <c r="Q73" s="22">
        <v>1372</v>
      </c>
      <c r="R73" s="24" t="s">
        <v>244</v>
      </c>
    </row>
    <row r="74" spans="1:22" ht="15.75" thickBot="1" x14ac:dyDescent="0.3">
      <c r="A74" s="12"/>
      <c r="B74" s="27" t="s">
        <v>40</v>
      </c>
      <c r="C74" s="11" t="s">
        <v>244</v>
      </c>
      <c r="D74" s="11"/>
      <c r="E74" s="31">
        <v>102</v>
      </c>
      <c r="F74" s="14" t="s">
        <v>244</v>
      </c>
      <c r="G74" s="11" t="s">
        <v>244</v>
      </c>
      <c r="H74" s="14"/>
      <c r="I74" s="46" t="s">
        <v>261</v>
      </c>
      <c r="J74" s="14"/>
      <c r="K74" s="11" t="s">
        <v>244</v>
      </c>
      <c r="L74" s="14"/>
      <c r="M74" s="46" t="s">
        <v>261</v>
      </c>
      <c r="N74" s="14"/>
      <c r="O74" s="11" t="s">
        <v>244</v>
      </c>
      <c r="P74" s="11"/>
      <c r="Q74" s="31">
        <v>102</v>
      </c>
      <c r="R74" s="14" t="s">
        <v>244</v>
      </c>
    </row>
    <row r="75" spans="1:22" x14ac:dyDescent="0.25">
      <c r="A75" s="12"/>
      <c r="B75" s="32"/>
      <c r="C75" s="32" t="s">
        <v>244</v>
      </c>
      <c r="D75" s="33"/>
      <c r="E75" s="33"/>
      <c r="F75" s="32"/>
      <c r="G75" s="32" t="s">
        <v>244</v>
      </c>
      <c r="H75" s="33"/>
      <c r="I75" s="33"/>
      <c r="J75" s="32"/>
      <c r="K75" s="32" t="s">
        <v>244</v>
      </c>
      <c r="L75" s="33"/>
      <c r="M75" s="33"/>
      <c r="N75" s="32"/>
      <c r="O75" s="32" t="s">
        <v>244</v>
      </c>
      <c r="P75" s="33"/>
      <c r="Q75" s="33"/>
      <c r="R75" s="32"/>
    </row>
    <row r="76" spans="1:22" ht="15.75" thickBot="1" x14ac:dyDescent="0.3">
      <c r="A76" s="12"/>
      <c r="B76" s="47"/>
      <c r="C76" s="48" t="s">
        <v>244</v>
      </c>
      <c r="D76" s="20" t="s">
        <v>260</v>
      </c>
      <c r="E76" s="22">
        <v>1474</v>
      </c>
      <c r="F76" s="24" t="s">
        <v>244</v>
      </c>
      <c r="G76" s="48" t="s">
        <v>244</v>
      </c>
      <c r="H76" s="24" t="s">
        <v>260</v>
      </c>
      <c r="I76" s="43" t="s">
        <v>261</v>
      </c>
      <c r="J76" s="24"/>
      <c r="K76" s="48" t="s">
        <v>244</v>
      </c>
      <c r="L76" s="24" t="s">
        <v>260</v>
      </c>
      <c r="M76" s="43" t="s">
        <v>261</v>
      </c>
      <c r="N76" s="24"/>
      <c r="O76" s="48" t="s">
        <v>244</v>
      </c>
      <c r="P76" s="20" t="s">
        <v>260</v>
      </c>
      <c r="Q76" s="22">
        <v>1474</v>
      </c>
      <c r="R76" s="24" t="s">
        <v>244</v>
      </c>
    </row>
    <row r="77" spans="1:22" ht="15.75" thickTop="1" x14ac:dyDescent="0.25">
      <c r="A77" s="12"/>
      <c r="B77" s="32"/>
      <c r="C77" s="32" t="s">
        <v>244</v>
      </c>
      <c r="D77" s="35"/>
      <c r="E77" s="35"/>
      <c r="F77" s="32"/>
      <c r="G77" s="32" t="s">
        <v>244</v>
      </c>
      <c r="H77" s="35"/>
      <c r="I77" s="35"/>
      <c r="J77" s="32"/>
      <c r="K77" s="32" t="s">
        <v>244</v>
      </c>
      <c r="L77" s="35"/>
      <c r="M77" s="35"/>
      <c r="N77" s="32"/>
      <c r="O77" s="32" t="s">
        <v>244</v>
      </c>
      <c r="P77" s="35"/>
      <c r="Q77" s="35"/>
      <c r="R77" s="32"/>
    </row>
    <row r="78" spans="1:22" ht="15" customHeight="1" x14ac:dyDescent="0.25">
      <c r="A78" s="12" t="s">
        <v>572</v>
      </c>
      <c r="B78" s="51" t="s">
        <v>5</v>
      </c>
      <c r="C78" s="51"/>
      <c r="D78" s="51"/>
      <c r="E78" s="51"/>
      <c r="F78" s="51"/>
      <c r="G78" s="51"/>
      <c r="H78" s="51"/>
      <c r="I78" s="51"/>
      <c r="J78" s="51"/>
      <c r="K78" s="51"/>
      <c r="L78" s="51"/>
      <c r="M78" s="51"/>
      <c r="N78" s="51"/>
      <c r="O78" s="51"/>
      <c r="P78" s="51"/>
      <c r="Q78" s="51"/>
      <c r="R78" s="51"/>
      <c r="S78" s="51"/>
      <c r="T78" s="51"/>
      <c r="U78" s="51"/>
      <c r="V78" s="51"/>
    </row>
    <row r="79" spans="1:22" ht="25.5" customHeight="1" x14ac:dyDescent="0.25">
      <c r="A79" s="12"/>
      <c r="B79" s="50" t="s">
        <v>276</v>
      </c>
      <c r="C79" s="50"/>
      <c r="D79" s="50"/>
      <c r="E79" s="50"/>
      <c r="F79" s="50"/>
      <c r="G79" s="50"/>
      <c r="H79" s="50"/>
      <c r="I79" s="50"/>
      <c r="J79" s="50"/>
      <c r="K79" s="50"/>
      <c r="L79" s="50"/>
      <c r="M79" s="50"/>
      <c r="N79" s="50"/>
      <c r="O79" s="50"/>
      <c r="P79" s="50"/>
      <c r="Q79" s="50"/>
      <c r="R79" s="50"/>
      <c r="S79" s="50"/>
      <c r="T79" s="50"/>
      <c r="U79" s="50"/>
      <c r="V79" s="50"/>
    </row>
    <row r="80" spans="1:22" ht="15.75" x14ac:dyDescent="0.25">
      <c r="A80" s="12"/>
      <c r="B80" s="56"/>
      <c r="C80" s="56"/>
      <c r="D80" s="56"/>
      <c r="E80" s="56"/>
      <c r="F80" s="56"/>
      <c r="G80" s="56"/>
      <c r="H80" s="56"/>
      <c r="I80" s="56"/>
      <c r="J80" s="56"/>
      <c r="K80" s="56"/>
      <c r="L80" s="56"/>
      <c r="M80" s="56"/>
      <c r="N80" s="56"/>
      <c r="O80" s="56"/>
      <c r="P80" s="56"/>
      <c r="Q80" s="56"/>
      <c r="R80" s="56"/>
      <c r="S80" s="56"/>
      <c r="T80" s="56"/>
      <c r="U80" s="56"/>
      <c r="V80" s="56"/>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15.75" thickBot="1" x14ac:dyDescent="0.3">
      <c r="A82" s="12"/>
      <c r="B82" s="16"/>
      <c r="C82" s="16" t="s">
        <v>244</v>
      </c>
      <c r="D82" s="36" t="s">
        <v>245</v>
      </c>
      <c r="E82" s="36"/>
      <c r="F82" s="36"/>
      <c r="G82" s="36"/>
      <c r="H82" s="36"/>
      <c r="I82" s="36"/>
      <c r="J82" s="36"/>
      <c r="K82" s="36"/>
      <c r="L82" s="36"/>
      <c r="M82" s="36"/>
      <c r="N82" s="36"/>
      <c r="O82" s="36"/>
      <c r="P82" s="36"/>
      <c r="Q82" s="36"/>
      <c r="R82" s="36"/>
      <c r="S82" s="36"/>
      <c r="T82" s="36"/>
      <c r="U82" s="36"/>
      <c r="V82" s="16"/>
    </row>
    <row r="83" spans="1:22" x14ac:dyDescent="0.25">
      <c r="A83" s="12"/>
      <c r="B83" s="49" t="s">
        <v>246</v>
      </c>
      <c r="C83" s="38" t="s">
        <v>244</v>
      </c>
      <c r="D83" s="40" t="s">
        <v>278</v>
      </c>
      <c r="E83" s="40"/>
      <c r="F83" s="41"/>
      <c r="G83" s="41" t="s">
        <v>244</v>
      </c>
      <c r="H83" s="40" t="s">
        <v>280</v>
      </c>
      <c r="I83" s="40"/>
      <c r="J83" s="41"/>
      <c r="K83" s="41" t="s">
        <v>244</v>
      </c>
      <c r="L83" s="40" t="s">
        <v>282</v>
      </c>
      <c r="M83" s="40"/>
      <c r="N83" s="41"/>
      <c r="O83" s="41" t="s">
        <v>244</v>
      </c>
      <c r="P83" s="40" t="s">
        <v>253</v>
      </c>
      <c r="Q83" s="40"/>
      <c r="R83" s="41"/>
      <c r="S83" s="41" t="s">
        <v>244</v>
      </c>
      <c r="T83" s="40" t="s">
        <v>253</v>
      </c>
      <c r="U83" s="40"/>
      <c r="V83" s="38"/>
    </row>
    <row r="84" spans="1:22" x14ac:dyDescent="0.25">
      <c r="A84" s="12"/>
      <c r="B84" s="15" t="s">
        <v>277</v>
      </c>
      <c r="C84" s="38"/>
      <c r="D84" s="39" t="s">
        <v>279</v>
      </c>
      <c r="E84" s="39"/>
      <c r="F84" s="38"/>
      <c r="G84" s="38"/>
      <c r="H84" s="39" t="s">
        <v>281</v>
      </c>
      <c r="I84" s="39"/>
      <c r="J84" s="38"/>
      <c r="K84" s="38"/>
      <c r="L84" s="39" t="s">
        <v>283</v>
      </c>
      <c r="M84" s="39"/>
      <c r="N84" s="38"/>
      <c r="O84" s="38"/>
      <c r="P84" s="39" t="s">
        <v>89</v>
      </c>
      <c r="Q84" s="39"/>
      <c r="R84" s="38"/>
      <c r="S84" s="38"/>
      <c r="T84" s="39" t="s">
        <v>257</v>
      </c>
      <c r="U84" s="39"/>
      <c r="V84" s="38"/>
    </row>
    <row r="85" spans="1:22" x14ac:dyDescent="0.25">
      <c r="A85" s="12"/>
      <c r="C85" s="38"/>
      <c r="D85" s="39"/>
      <c r="E85" s="39"/>
      <c r="F85" s="38"/>
      <c r="G85" s="38"/>
      <c r="H85" s="39"/>
      <c r="I85" s="39"/>
      <c r="J85" s="38"/>
      <c r="K85" s="38"/>
      <c r="L85" s="39" t="s">
        <v>284</v>
      </c>
      <c r="M85" s="39"/>
      <c r="N85" s="38"/>
      <c r="O85" s="38"/>
      <c r="P85" s="39" t="s">
        <v>254</v>
      </c>
      <c r="Q85" s="39"/>
      <c r="R85" s="38"/>
      <c r="S85" s="38"/>
      <c r="T85" s="39" t="s">
        <v>255</v>
      </c>
      <c r="U85" s="39"/>
      <c r="V85" s="38"/>
    </row>
    <row r="86" spans="1:22" x14ac:dyDescent="0.25">
      <c r="A86" s="12"/>
      <c r="C86" s="38"/>
      <c r="D86" s="39"/>
      <c r="E86" s="39"/>
      <c r="F86" s="38"/>
      <c r="G86" s="38"/>
      <c r="H86" s="39"/>
      <c r="I86" s="39"/>
      <c r="J86" s="38"/>
      <c r="K86" s="38"/>
      <c r="L86" s="39" t="s">
        <v>285</v>
      </c>
      <c r="M86" s="39"/>
      <c r="N86" s="38"/>
      <c r="O86" s="38"/>
      <c r="P86" s="39" t="s">
        <v>255</v>
      </c>
      <c r="Q86" s="39"/>
      <c r="R86" s="38"/>
      <c r="S86" s="38"/>
      <c r="T86" s="39" t="s">
        <v>258</v>
      </c>
      <c r="U86" s="39"/>
      <c r="V86" s="38"/>
    </row>
    <row r="87" spans="1:22" x14ac:dyDescent="0.25">
      <c r="A87" s="12"/>
      <c r="C87" s="38"/>
      <c r="D87" s="39"/>
      <c r="E87" s="39"/>
      <c r="F87" s="38"/>
      <c r="G87" s="38"/>
      <c r="H87" s="39"/>
      <c r="I87" s="39"/>
      <c r="J87" s="38"/>
      <c r="K87" s="38"/>
      <c r="L87" s="39" t="s">
        <v>251</v>
      </c>
      <c r="M87" s="39"/>
      <c r="N87" s="38"/>
      <c r="O87" s="38"/>
      <c r="P87" s="39" t="s">
        <v>256</v>
      </c>
      <c r="Q87" s="39"/>
      <c r="R87" s="38"/>
      <c r="S87" s="38"/>
      <c r="T87" s="39"/>
      <c r="U87" s="39"/>
      <c r="V87" s="38"/>
    </row>
    <row r="88" spans="1:22" ht="15.75" thickBot="1" x14ac:dyDescent="0.3">
      <c r="A88" s="12"/>
      <c r="C88" s="38"/>
      <c r="D88" s="36"/>
      <c r="E88" s="36"/>
      <c r="F88" s="38"/>
      <c r="G88" s="38"/>
      <c r="H88" s="36"/>
      <c r="I88" s="36"/>
      <c r="J88" s="38"/>
      <c r="K88" s="38"/>
      <c r="L88" s="36" t="s">
        <v>252</v>
      </c>
      <c r="M88" s="36"/>
      <c r="N88" s="38"/>
      <c r="O88" s="38"/>
      <c r="P88" s="36"/>
      <c r="Q88" s="36"/>
      <c r="R88" s="38"/>
      <c r="S88" s="38"/>
      <c r="T88" s="36"/>
      <c r="U88" s="36"/>
      <c r="V88" s="38"/>
    </row>
    <row r="89" spans="1:22" x14ac:dyDescent="0.25">
      <c r="A89" s="12"/>
      <c r="B89" s="18" t="s">
        <v>286</v>
      </c>
      <c r="C89" s="20" t="s">
        <v>244</v>
      </c>
      <c r="D89" s="20"/>
      <c r="E89" s="20"/>
      <c r="F89" s="20"/>
      <c r="G89" s="20" t="s">
        <v>244</v>
      </c>
      <c r="H89" s="20"/>
      <c r="I89" s="20"/>
      <c r="J89" s="20"/>
      <c r="K89" s="20" t="s">
        <v>244</v>
      </c>
      <c r="L89" s="20"/>
      <c r="M89" s="20"/>
      <c r="N89" s="20"/>
      <c r="O89" s="20" t="s">
        <v>244</v>
      </c>
      <c r="P89" s="20"/>
      <c r="Q89" s="20"/>
      <c r="R89" s="20"/>
      <c r="S89" s="20" t="s">
        <v>244</v>
      </c>
      <c r="T89" s="20"/>
      <c r="U89" s="20"/>
      <c r="V89" s="20"/>
    </row>
    <row r="90" spans="1:22" x14ac:dyDescent="0.25">
      <c r="A90" s="12"/>
      <c r="B90" s="27" t="s">
        <v>32</v>
      </c>
      <c r="C90" s="11" t="s">
        <v>244</v>
      </c>
      <c r="D90" s="11" t="s">
        <v>260</v>
      </c>
      <c r="E90" s="29">
        <v>22435</v>
      </c>
      <c r="F90" s="14" t="s">
        <v>244</v>
      </c>
      <c r="G90" s="11" t="s">
        <v>244</v>
      </c>
      <c r="H90" s="11" t="s">
        <v>260</v>
      </c>
      <c r="I90" s="29">
        <v>22435</v>
      </c>
      <c r="J90" s="14" t="s">
        <v>244</v>
      </c>
      <c r="K90" s="11" t="s">
        <v>244</v>
      </c>
      <c r="L90" s="11" t="s">
        <v>260</v>
      </c>
      <c r="M90" s="29">
        <v>22435</v>
      </c>
      <c r="N90" s="14" t="s">
        <v>244</v>
      </c>
      <c r="O90" s="11" t="s">
        <v>244</v>
      </c>
      <c r="P90" s="11" t="s">
        <v>260</v>
      </c>
      <c r="Q90" s="31" t="s">
        <v>261</v>
      </c>
      <c r="R90" s="14"/>
      <c r="S90" s="11" t="s">
        <v>244</v>
      </c>
      <c r="T90" s="11" t="s">
        <v>260</v>
      </c>
      <c r="U90" s="31" t="s">
        <v>261</v>
      </c>
      <c r="V90" s="14" t="s">
        <v>244</v>
      </c>
    </row>
    <row r="91" spans="1:22" x14ac:dyDescent="0.25">
      <c r="A91" s="12"/>
      <c r="B91" s="18" t="s">
        <v>33</v>
      </c>
      <c r="C91" s="20" t="s">
        <v>244</v>
      </c>
      <c r="D91" s="20"/>
      <c r="E91" s="22">
        <v>154773</v>
      </c>
      <c r="F91" s="24" t="s">
        <v>244</v>
      </c>
      <c r="G91" s="20" t="s">
        <v>244</v>
      </c>
      <c r="H91" s="20"/>
      <c r="I91" s="22">
        <v>154773</v>
      </c>
      <c r="J91" s="24" t="s">
        <v>244</v>
      </c>
      <c r="K91" s="20" t="s">
        <v>244</v>
      </c>
      <c r="L91" s="20"/>
      <c r="M91" s="26">
        <v>685</v>
      </c>
      <c r="N91" s="24" t="s">
        <v>244</v>
      </c>
      <c r="O91" s="20" t="s">
        <v>244</v>
      </c>
      <c r="P91" s="20"/>
      <c r="Q91" s="22">
        <v>154088</v>
      </c>
      <c r="R91" s="24" t="s">
        <v>244</v>
      </c>
      <c r="S91" s="20" t="s">
        <v>244</v>
      </c>
      <c r="T91" s="20"/>
      <c r="U91" s="26" t="s">
        <v>261</v>
      </c>
      <c r="V91" s="24" t="s">
        <v>244</v>
      </c>
    </row>
    <row r="92" spans="1:22" x14ac:dyDescent="0.25">
      <c r="A92" s="12"/>
      <c r="B92" s="27" t="s">
        <v>34</v>
      </c>
      <c r="C92" s="11" t="s">
        <v>244</v>
      </c>
      <c r="D92" s="11"/>
      <c r="E92" s="29">
        <v>9293</v>
      </c>
      <c r="F92" s="14" t="s">
        <v>244</v>
      </c>
      <c r="G92" s="11" t="s">
        <v>244</v>
      </c>
      <c r="H92" s="11"/>
      <c r="I92" s="29">
        <v>9293</v>
      </c>
      <c r="J92" s="14" t="s">
        <v>244</v>
      </c>
      <c r="K92" s="11" t="s">
        <v>244</v>
      </c>
      <c r="L92" s="11"/>
      <c r="M92" s="29">
        <v>9293</v>
      </c>
      <c r="N92" s="14" t="s">
        <v>244</v>
      </c>
      <c r="O92" s="11" t="s">
        <v>244</v>
      </c>
      <c r="P92" s="11"/>
      <c r="Q92" s="31" t="s">
        <v>261</v>
      </c>
      <c r="R92" s="14" t="s">
        <v>244</v>
      </c>
      <c r="S92" s="11" t="s">
        <v>244</v>
      </c>
      <c r="T92" s="11"/>
      <c r="U92" s="31" t="s">
        <v>261</v>
      </c>
      <c r="V92" s="14" t="s">
        <v>244</v>
      </c>
    </row>
    <row r="93" spans="1:22" x14ac:dyDescent="0.25">
      <c r="A93" s="12"/>
      <c r="B93" s="18" t="s">
        <v>35</v>
      </c>
      <c r="C93" s="20" t="s">
        <v>244</v>
      </c>
      <c r="D93" s="20"/>
      <c r="E93" s="26">
        <v>818</v>
      </c>
      <c r="F93" s="24" t="s">
        <v>244</v>
      </c>
      <c r="G93" s="20" t="s">
        <v>244</v>
      </c>
      <c r="H93" s="20"/>
      <c r="I93" s="26">
        <v>826</v>
      </c>
      <c r="J93" s="24" t="s">
        <v>244</v>
      </c>
      <c r="K93" s="20" t="s">
        <v>244</v>
      </c>
      <c r="L93" s="20"/>
      <c r="M93" s="26" t="s">
        <v>261</v>
      </c>
      <c r="N93" s="24" t="s">
        <v>244</v>
      </c>
      <c r="O93" s="20" t="s">
        <v>244</v>
      </c>
      <c r="P93" s="20"/>
      <c r="Q93" s="26">
        <v>826</v>
      </c>
      <c r="R93" s="24" t="s">
        <v>244</v>
      </c>
      <c r="S93" s="20" t="s">
        <v>244</v>
      </c>
      <c r="T93" s="20"/>
      <c r="U93" s="26" t="s">
        <v>261</v>
      </c>
      <c r="V93" s="24" t="s">
        <v>244</v>
      </c>
    </row>
    <row r="94" spans="1:22" x14ac:dyDescent="0.25">
      <c r="A94" s="12"/>
      <c r="B94" s="27" t="s">
        <v>287</v>
      </c>
      <c r="C94" s="11" t="s">
        <v>244</v>
      </c>
      <c r="D94" s="11"/>
      <c r="E94" s="29">
        <v>950902</v>
      </c>
      <c r="F94" s="14" t="s">
        <v>244</v>
      </c>
      <c r="G94" s="11" t="s">
        <v>244</v>
      </c>
      <c r="H94" s="11"/>
      <c r="I94" s="29">
        <v>949968</v>
      </c>
      <c r="J94" s="14" t="s">
        <v>244</v>
      </c>
      <c r="K94" s="11" t="s">
        <v>244</v>
      </c>
      <c r="L94" s="11"/>
      <c r="M94" s="31" t="s">
        <v>261</v>
      </c>
      <c r="N94" s="14" t="s">
        <v>244</v>
      </c>
      <c r="O94" s="11" t="s">
        <v>244</v>
      </c>
      <c r="P94" s="11"/>
      <c r="Q94" s="31" t="s">
        <v>261</v>
      </c>
      <c r="R94" s="14" t="s">
        <v>244</v>
      </c>
      <c r="S94" s="11" t="s">
        <v>244</v>
      </c>
      <c r="T94" s="11"/>
      <c r="U94" s="29">
        <v>949968</v>
      </c>
      <c r="V94" s="14" t="s">
        <v>244</v>
      </c>
    </row>
    <row r="95" spans="1:22" x14ac:dyDescent="0.25">
      <c r="A95" s="12"/>
      <c r="B95" s="18" t="s">
        <v>288</v>
      </c>
      <c r="C95" s="20" t="s">
        <v>244</v>
      </c>
      <c r="D95" s="20"/>
      <c r="E95" s="26">
        <v>620</v>
      </c>
      <c r="F95" s="24" t="s">
        <v>244</v>
      </c>
      <c r="G95" s="20" t="s">
        <v>244</v>
      </c>
      <c r="H95" s="20"/>
      <c r="I95" s="26">
        <v>576</v>
      </c>
      <c r="J95" s="24" t="s">
        <v>244</v>
      </c>
      <c r="K95" s="20" t="s">
        <v>244</v>
      </c>
      <c r="L95" s="20"/>
      <c r="M95" s="26" t="s">
        <v>261</v>
      </c>
      <c r="N95" s="24" t="s">
        <v>244</v>
      </c>
      <c r="O95" s="20" t="s">
        <v>244</v>
      </c>
      <c r="P95" s="20"/>
      <c r="Q95" s="26" t="s">
        <v>261</v>
      </c>
      <c r="R95" s="24" t="s">
        <v>244</v>
      </c>
      <c r="S95" s="20" t="s">
        <v>244</v>
      </c>
      <c r="T95" s="20"/>
      <c r="U95" s="26">
        <v>576</v>
      </c>
      <c r="V95" s="24" t="s">
        <v>244</v>
      </c>
    </row>
    <row r="96" spans="1:22" x14ac:dyDescent="0.25">
      <c r="A96" s="12"/>
      <c r="B96" s="27" t="s">
        <v>37</v>
      </c>
      <c r="C96" s="11" t="s">
        <v>244</v>
      </c>
      <c r="D96" s="11"/>
      <c r="E96" s="29">
        <v>2902</v>
      </c>
      <c r="F96" s="14" t="s">
        <v>244</v>
      </c>
      <c r="G96" s="11" t="s">
        <v>244</v>
      </c>
      <c r="H96" s="11"/>
      <c r="I96" s="29">
        <v>2902</v>
      </c>
      <c r="J96" s="14" t="s">
        <v>244</v>
      </c>
      <c r="K96" s="11" t="s">
        <v>244</v>
      </c>
      <c r="L96" s="11"/>
      <c r="M96" s="29">
        <v>2902</v>
      </c>
      <c r="N96" s="14" t="s">
        <v>244</v>
      </c>
      <c r="O96" s="11" t="s">
        <v>244</v>
      </c>
      <c r="P96" s="11"/>
      <c r="Q96" s="31" t="s">
        <v>261</v>
      </c>
      <c r="R96" s="14" t="s">
        <v>244</v>
      </c>
      <c r="S96" s="11" t="s">
        <v>244</v>
      </c>
      <c r="T96" s="11"/>
      <c r="U96" s="31" t="s">
        <v>261</v>
      </c>
      <c r="V96" s="14" t="s">
        <v>244</v>
      </c>
    </row>
    <row r="97" spans="1:22" x14ac:dyDescent="0.25">
      <c r="A97" s="12"/>
      <c r="B97" s="11"/>
      <c r="C97" s="50"/>
      <c r="D97" s="50"/>
      <c r="E97" s="50"/>
      <c r="F97" s="50"/>
      <c r="G97" s="50"/>
      <c r="H97" s="50"/>
      <c r="I97" s="50"/>
      <c r="J97" s="50"/>
      <c r="K97" s="50"/>
      <c r="L97" s="50"/>
      <c r="M97" s="50"/>
      <c r="N97" s="50"/>
      <c r="O97" s="50"/>
      <c r="P97" s="50"/>
      <c r="Q97" s="50"/>
      <c r="R97" s="50"/>
      <c r="S97" s="50"/>
      <c r="T97" s="50"/>
      <c r="U97" s="50"/>
      <c r="V97" s="50"/>
    </row>
    <row r="98" spans="1:22" x14ac:dyDescent="0.25">
      <c r="A98" s="12"/>
      <c r="B98" s="18" t="s">
        <v>289</v>
      </c>
      <c r="C98" s="20" t="s">
        <v>244</v>
      </c>
      <c r="D98" s="20"/>
      <c r="E98" s="20"/>
      <c r="F98" s="20"/>
      <c r="G98" s="20" t="s">
        <v>244</v>
      </c>
      <c r="H98" s="20"/>
      <c r="I98" s="20"/>
      <c r="J98" s="20"/>
      <c r="K98" s="20" t="s">
        <v>244</v>
      </c>
      <c r="L98" s="20"/>
      <c r="M98" s="20"/>
      <c r="N98" s="20"/>
      <c r="O98" s="20" t="s">
        <v>244</v>
      </c>
      <c r="P98" s="20"/>
      <c r="Q98" s="20"/>
      <c r="R98" s="20"/>
      <c r="S98" s="20" t="s">
        <v>244</v>
      </c>
      <c r="T98" s="20"/>
      <c r="U98" s="20"/>
      <c r="V98" s="20"/>
    </row>
    <row r="99" spans="1:22" x14ac:dyDescent="0.25">
      <c r="A99" s="12"/>
      <c r="B99" s="27" t="s">
        <v>290</v>
      </c>
      <c r="C99" s="11" t="s">
        <v>244</v>
      </c>
      <c r="D99" s="11"/>
      <c r="E99" s="29">
        <v>921398</v>
      </c>
      <c r="F99" s="14" t="s">
        <v>244</v>
      </c>
      <c r="G99" s="11" t="s">
        <v>244</v>
      </c>
      <c r="H99" s="11"/>
      <c r="I99" s="29">
        <v>925454</v>
      </c>
      <c r="J99" s="14" t="s">
        <v>244</v>
      </c>
      <c r="K99" s="11" t="s">
        <v>244</v>
      </c>
      <c r="L99" s="11"/>
      <c r="M99" s="31" t="s">
        <v>261</v>
      </c>
      <c r="N99" s="14" t="s">
        <v>244</v>
      </c>
      <c r="O99" s="11" t="s">
        <v>244</v>
      </c>
      <c r="P99" s="11"/>
      <c r="Q99" s="29">
        <v>925454</v>
      </c>
      <c r="R99" s="14" t="s">
        <v>244</v>
      </c>
      <c r="S99" s="11" t="s">
        <v>244</v>
      </c>
      <c r="T99" s="11"/>
      <c r="U99" s="31" t="s">
        <v>261</v>
      </c>
      <c r="V99" s="14" t="s">
        <v>244</v>
      </c>
    </row>
    <row r="100" spans="1:22" x14ac:dyDescent="0.25">
      <c r="A100" s="12"/>
      <c r="B100" s="18" t="s">
        <v>51</v>
      </c>
      <c r="C100" s="20" t="s">
        <v>244</v>
      </c>
      <c r="D100" s="20"/>
      <c r="E100" s="22">
        <v>124732</v>
      </c>
      <c r="F100" s="24" t="s">
        <v>244</v>
      </c>
      <c r="G100" s="20" t="s">
        <v>244</v>
      </c>
      <c r="H100" s="20"/>
      <c r="I100" s="22">
        <v>125593</v>
      </c>
      <c r="J100" s="24" t="s">
        <v>244</v>
      </c>
      <c r="K100" s="20" t="s">
        <v>244</v>
      </c>
      <c r="L100" s="20"/>
      <c r="M100" s="26" t="s">
        <v>261</v>
      </c>
      <c r="N100" s="24" t="s">
        <v>244</v>
      </c>
      <c r="O100" s="20" t="s">
        <v>244</v>
      </c>
      <c r="P100" s="20"/>
      <c r="Q100" s="22">
        <v>125593</v>
      </c>
      <c r="R100" s="24" t="s">
        <v>244</v>
      </c>
      <c r="S100" s="20" t="s">
        <v>244</v>
      </c>
      <c r="T100" s="20"/>
      <c r="U100" s="26" t="s">
        <v>261</v>
      </c>
      <c r="V100" s="24" t="s">
        <v>244</v>
      </c>
    </row>
    <row r="101" spans="1:22" ht="25.5" x14ac:dyDescent="0.25">
      <c r="A101" s="12"/>
      <c r="B101" s="27" t="s">
        <v>52</v>
      </c>
      <c r="C101" s="11" t="s">
        <v>244</v>
      </c>
      <c r="D101" s="11"/>
      <c r="E101" s="29">
        <v>25911</v>
      </c>
      <c r="F101" s="14" t="s">
        <v>244</v>
      </c>
      <c r="G101" s="11" t="s">
        <v>244</v>
      </c>
      <c r="H101" s="11"/>
      <c r="I101" s="29">
        <v>25911</v>
      </c>
      <c r="J101" s="14" t="s">
        <v>244</v>
      </c>
      <c r="K101" s="11" t="s">
        <v>244</v>
      </c>
      <c r="L101" s="11"/>
      <c r="M101" s="29">
        <v>25911</v>
      </c>
      <c r="N101" s="14" t="s">
        <v>244</v>
      </c>
      <c r="O101" s="11" t="s">
        <v>244</v>
      </c>
      <c r="P101" s="11"/>
      <c r="Q101" s="31" t="s">
        <v>261</v>
      </c>
      <c r="R101" s="14" t="s">
        <v>244</v>
      </c>
      <c r="S101" s="11" t="s">
        <v>244</v>
      </c>
      <c r="T101" s="11"/>
      <c r="U101" s="31" t="s">
        <v>261</v>
      </c>
      <c r="V101" s="14" t="s">
        <v>244</v>
      </c>
    </row>
    <row r="102" spans="1:22" x14ac:dyDescent="0.25">
      <c r="A102" s="12"/>
      <c r="B102" s="18" t="s">
        <v>53</v>
      </c>
      <c r="C102" s="20" t="s">
        <v>244</v>
      </c>
      <c r="D102" s="20"/>
      <c r="E102" s="22">
        <v>20620</v>
      </c>
      <c r="F102" s="24" t="s">
        <v>244</v>
      </c>
      <c r="G102" s="20" t="s">
        <v>244</v>
      </c>
      <c r="H102" s="20"/>
      <c r="I102" s="22">
        <v>19148</v>
      </c>
      <c r="J102" s="24" t="s">
        <v>244</v>
      </c>
      <c r="K102" s="20" t="s">
        <v>244</v>
      </c>
      <c r="L102" s="20"/>
      <c r="M102" s="26" t="s">
        <v>261</v>
      </c>
      <c r="N102" s="24" t="s">
        <v>244</v>
      </c>
      <c r="O102" s="20" t="s">
        <v>244</v>
      </c>
      <c r="P102" s="20"/>
      <c r="Q102" s="26" t="s">
        <v>261</v>
      </c>
      <c r="R102" s="24" t="s">
        <v>244</v>
      </c>
      <c r="S102" s="20" t="s">
        <v>244</v>
      </c>
      <c r="T102" s="20"/>
      <c r="U102" s="22">
        <v>19148</v>
      </c>
      <c r="V102" s="24" t="s">
        <v>244</v>
      </c>
    </row>
    <row r="103" spans="1:22" ht="15.75" x14ac:dyDescent="0.25">
      <c r="A103" s="12"/>
      <c r="B103" s="56"/>
      <c r="C103" s="56"/>
      <c r="D103" s="56"/>
      <c r="E103" s="56"/>
      <c r="F103" s="56"/>
      <c r="G103" s="56"/>
      <c r="H103" s="56"/>
      <c r="I103" s="56"/>
      <c r="J103" s="56"/>
      <c r="K103" s="56"/>
      <c r="L103" s="56"/>
      <c r="M103" s="56"/>
      <c r="N103" s="56"/>
      <c r="O103" s="56"/>
      <c r="P103" s="56"/>
      <c r="Q103" s="56"/>
      <c r="R103" s="56"/>
      <c r="S103" s="56"/>
      <c r="T103" s="56"/>
      <c r="U103" s="56"/>
      <c r="V103" s="56"/>
    </row>
    <row r="104" spans="1:22"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row>
    <row r="105" spans="1:22" ht="15.75" thickBot="1" x14ac:dyDescent="0.3">
      <c r="A105" s="12"/>
      <c r="B105" s="16"/>
      <c r="C105" s="16" t="s">
        <v>244</v>
      </c>
      <c r="D105" s="36" t="s">
        <v>291</v>
      </c>
      <c r="E105" s="36"/>
      <c r="F105" s="36"/>
      <c r="G105" s="36"/>
      <c r="H105" s="36"/>
      <c r="I105" s="36"/>
      <c r="J105" s="36"/>
      <c r="K105" s="36"/>
      <c r="L105" s="36"/>
      <c r="M105" s="36"/>
      <c r="N105" s="36"/>
      <c r="O105" s="36"/>
      <c r="P105" s="36"/>
      <c r="Q105" s="36"/>
      <c r="R105" s="36"/>
      <c r="S105" s="36"/>
      <c r="T105" s="36"/>
      <c r="U105" s="36"/>
      <c r="V105" s="16"/>
    </row>
    <row r="106" spans="1:22" x14ac:dyDescent="0.25">
      <c r="A106" s="12"/>
      <c r="B106" s="49" t="s">
        <v>246</v>
      </c>
      <c r="C106" s="38" t="s">
        <v>244</v>
      </c>
      <c r="D106" s="40" t="s">
        <v>278</v>
      </c>
      <c r="E106" s="40"/>
      <c r="F106" s="41"/>
      <c r="G106" s="41" t="s">
        <v>244</v>
      </c>
      <c r="H106" s="40" t="s">
        <v>280</v>
      </c>
      <c r="I106" s="40"/>
      <c r="J106" s="41"/>
      <c r="K106" s="41" t="s">
        <v>244</v>
      </c>
      <c r="L106" s="40" t="s">
        <v>282</v>
      </c>
      <c r="M106" s="40"/>
      <c r="N106" s="41"/>
      <c r="O106" s="41" t="s">
        <v>244</v>
      </c>
      <c r="P106" s="40" t="s">
        <v>253</v>
      </c>
      <c r="Q106" s="40"/>
      <c r="R106" s="41"/>
      <c r="S106" s="41" t="s">
        <v>244</v>
      </c>
      <c r="T106" s="40" t="s">
        <v>253</v>
      </c>
      <c r="U106" s="40"/>
      <c r="V106" s="38"/>
    </row>
    <row r="107" spans="1:22" x14ac:dyDescent="0.25">
      <c r="A107" s="12"/>
      <c r="B107" s="15" t="s">
        <v>292</v>
      </c>
      <c r="C107" s="38"/>
      <c r="D107" s="39" t="s">
        <v>279</v>
      </c>
      <c r="E107" s="39"/>
      <c r="F107" s="38"/>
      <c r="G107" s="38"/>
      <c r="H107" s="39" t="s">
        <v>281</v>
      </c>
      <c r="I107" s="39"/>
      <c r="J107" s="38"/>
      <c r="K107" s="38"/>
      <c r="L107" s="39" t="s">
        <v>283</v>
      </c>
      <c r="M107" s="39"/>
      <c r="N107" s="38"/>
      <c r="O107" s="38"/>
      <c r="P107" s="39" t="s">
        <v>89</v>
      </c>
      <c r="Q107" s="39"/>
      <c r="R107" s="38"/>
      <c r="S107" s="38"/>
      <c r="T107" s="39" t="s">
        <v>257</v>
      </c>
      <c r="U107" s="39"/>
      <c r="V107" s="38"/>
    </row>
    <row r="108" spans="1:22" x14ac:dyDescent="0.25">
      <c r="A108" s="12"/>
      <c r="C108" s="38"/>
      <c r="D108" s="39"/>
      <c r="E108" s="39"/>
      <c r="F108" s="38"/>
      <c r="G108" s="38"/>
      <c r="H108" s="39"/>
      <c r="I108" s="39"/>
      <c r="J108" s="38"/>
      <c r="K108" s="38"/>
      <c r="L108" s="39" t="s">
        <v>284</v>
      </c>
      <c r="M108" s="39"/>
      <c r="N108" s="38"/>
      <c r="O108" s="38"/>
      <c r="P108" s="39" t="s">
        <v>254</v>
      </c>
      <c r="Q108" s="39"/>
      <c r="R108" s="38"/>
      <c r="S108" s="38"/>
      <c r="T108" s="39" t="s">
        <v>255</v>
      </c>
      <c r="U108" s="39"/>
      <c r="V108" s="38"/>
    </row>
    <row r="109" spans="1:22" x14ac:dyDescent="0.25">
      <c r="A109" s="12"/>
      <c r="C109" s="38"/>
      <c r="D109" s="39"/>
      <c r="E109" s="39"/>
      <c r="F109" s="38"/>
      <c r="G109" s="38"/>
      <c r="H109" s="39"/>
      <c r="I109" s="39"/>
      <c r="J109" s="38"/>
      <c r="K109" s="38"/>
      <c r="L109" s="39" t="s">
        <v>285</v>
      </c>
      <c r="M109" s="39"/>
      <c r="N109" s="38"/>
      <c r="O109" s="38"/>
      <c r="P109" s="39" t="s">
        <v>255</v>
      </c>
      <c r="Q109" s="39"/>
      <c r="R109" s="38"/>
      <c r="S109" s="38"/>
      <c r="T109" s="39" t="s">
        <v>258</v>
      </c>
      <c r="U109" s="39"/>
      <c r="V109" s="38"/>
    </row>
    <row r="110" spans="1:22" x14ac:dyDescent="0.25">
      <c r="A110" s="12"/>
      <c r="C110" s="38"/>
      <c r="D110" s="39"/>
      <c r="E110" s="39"/>
      <c r="F110" s="38"/>
      <c r="G110" s="38"/>
      <c r="H110" s="39"/>
      <c r="I110" s="39"/>
      <c r="J110" s="38"/>
      <c r="K110" s="38"/>
      <c r="L110" s="39" t="s">
        <v>251</v>
      </c>
      <c r="M110" s="39"/>
      <c r="N110" s="38"/>
      <c r="O110" s="38"/>
      <c r="P110" s="39" t="s">
        <v>256</v>
      </c>
      <c r="Q110" s="39"/>
      <c r="R110" s="38"/>
      <c r="S110" s="38"/>
      <c r="T110" s="39"/>
      <c r="U110" s="39"/>
      <c r="V110" s="38"/>
    </row>
    <row r="111" spans="1:22" ht="15.75" thickBot="1" x14ac:dyDescent="0.3">
      <c r="A111" s="12"/>
      <c r="C111" s="38"/>
      <c r="D111" s="36"/>
      <c r="E111" s="36"/>
      <c r="F111" s="38"/>
      <c r="G111" s="38"/>
      <c r="H111" s="36"/>
      <c r="I111" s="36"/>
      <c r="J111" s="38"/>
      <c r="K111" s="38"/>
      <c r="L111" s="36" t="s">
        <v>252</v>
      </c>
      <c r="M111" s="36"/>
      <c r="N111" s="38"/>
      <c r="O111" s="38"/>
      <c r="P111" s="36"/>
      <c r="Q111" s="36"/>
      <c r="R111" s="38"/>
      <c r="S111" s="38"/>
      <c r="T111" s="36"/>
      <c r="U111" s="36"/>
      <c r="V111" s="38"/>
    </row>
    <row r="112" spans="1:22" x14ac:dyDescent="0.25">
      <c r="A112" s="12"/>
      <c r="B112" s="18" t="s">
        <v>286</v>
      </c>
      <c r="C112" s="20" t="s">
        <v>244</v>
      </c>
      <c r="D112" s="20"/>
      <c r="E112" s="20"/>
      <c r="F112" s="20"/>
      <c r="G112" s="20" t="s">
        <v>244</v>
      </c>
      <c r="H112" s="20"/>
      <c r="I112" s="20"/>
      <c r="J112" s="20"/>
      <c r="K112" s="20" t="s">
        <v>244</v>
      </c>
      <c r="L112" s="20"/>
      <c r="M112" s="20"/>
      <c r="N112" s="20"/>
      <c r="O112" s="20" t="s">
        <v>244</v>
      </c>
      <c r="P112" s="20"/>
      <c r="Q112" s="20"/>
      <c r="R112" s="20"/>
      <c r="S112" s="20" t="s">
        <v>244</v>
      </c>
      <c r="T112" s="20"/>
      <c r="U112" s="20"/>
      <c r="V112" s="20"/>
    </row>
    <row r="113" spans="1:22" x14ac:dyDescent="0.25">
      <c r="A113" s="12"/>
      <c r="B113" s="27" t="s">
        <v>32</v>
      </c>
      <c r="C113" s="11" t="s">
        <v>244</v>
      </c>
      <c r="D113" s="11" t="s">
        <v>260</v>
      </c>
      <c r="E113" s="29">
        <v>39412</v>
      </c>
      <c r="F113" s="14" t="s">
        <v>244</v>
      </c>
      <c r="G113" s="11" t="s">
        <v>244</v>
      </c>
      <c r="H113" s="11" t="s">
        <v>260</v>
      </c>
      <c r="I113" s="29">
        <v>39412</v>
      </c>
      <c r="J113" s="14" t="s">
        <v>244</v>
      </c>
      <c r="K113" s="11" t="s">
        <v>244</v>
      </c>
      <c r="L113" s="11" t="s">
        <v>260</v>
      </c>
      <c r="M113" s="29">
        <v>39412</v>
      </c>
      <c r="N113" s="14" t="s">
        <v>244</v>
      </c>
      <c r="O113" s="11" t="s">
        <v>244</v>
      </c>
      <c r="P113" s="11" t="s">
        <v>260</v>
      </c>
      <c r="Q113" s="31" t="s">
        <v>261</v>
      </c>
      <c r="R113" s="14" t="s">
        <v>244</v>
      </c>
      <c r="S113" s="11" t="s">
        <v>244</v>
      </c>
      <c r="T113" s="11" t="s">
        <v>260</v>
      </c>
      <c r="U113" s="31" t="s">
        <v>261</v>
      </c>
      <c r="V113" s="14" t="s">
        <v>244</v>
      </c>
    </row>
    <row r="114" spans="1:22" x14ac:dyDescent="0.25">
      <c r="A114" s="12"/>
      <c r="B114" s="18" t="s">
        <v>33</v>
      </c>
      <c r="C114" s="20" t="s">
        <v>244</v>
      </c>
      <c r="D114" s="20"/>
      <c r="E114" s="22">
        <v>212369</v>
      </c>
      <c r="F114" s="24" t="s">
        <v>244</v>
      </c>
      <c r="G114" s="20" t="s">
        <v>244</v>
      </c>
      <c r="H114" s="20"/>
      <c r="I114" s="22">
        <v>212369</v>
      </c>
      <c r="J114" s="24" t="s">
        <v>244</v>
      </c>
      <c r="K114" s="20" t="s">
        <v>244</v>
      </c>
      <c r="L114" s="20"/>
      <c r="M114" s="26">
        <v>401</v>
      </c>
      <c r="N114" s="24" t="s">
        <v>244</v>
      </c>
      <c r="O114" s="20" t="s">
        <v>244</v>
      </c>
      <c r="P114" s="20"/>
      <c r="Q114" s="22">
        <v>211968</v>
      </c>
      <c r="R114" s="24" t="s">
        <v>244</v>
      </c>
      <c r="S114" s="20" t="s">
        <v>244</v>
      </c>
      <c r="T114" s="20"/>
      <c r="U114" s="26" t="s">
        <v>261</v>
      </c>
      <c r="V114" s="24" t="s">
        <v>244</v>
      </c>
    </row>
    <row r="115" spans="1:22" x14ac:dyDescent="0.25">
      <c r="A115" s="12"/>
      <c r="B115" s="27" t="s">
        <v>34</v>
      </c>
      <c r="C115" s="11" t="s">
        <v>244</v>
      </c>
      <c r="D115" s="11"/>
      <c r="E115" s="29">
        <v>9506</v>
      </c>
      <c r="F115" s="14" t="s">
        <v>244</v>
      </c>
      <c r="G115" s="11" t="s">
        <v>244</v>
      </c>
      <c r="H115" s="11"/>
      <c r="I115" s="29">
        <v>9506</v>
      </c>
      <c r="J115" s="14" t="s">
        <v>244</v>
      </c>
      <c r="K115" s="11" t="s">
        <v>244</v>
      </c>
      <c r="L115" s="11"/>
      <c r="M115" s="29">
        <v>9506</v>
      </c>
      <c r="N115" s="14" t="s">
        <v>244</v>
      </c>
      <c r="O115" s="11" t="s">
        <v>244</v>
      </c>
      <c r="P115" s="11"/>
      <c r="Q115" s="31" t="s">
        <v>261</v>
      </c>
      <c r="R115" s="14" t="s">
        <v>244</v>
      </c>
      <c r="S115" s="11" t="s">
        <v>244</v>
      </c>
      <c r="T115" s="11"/>
      <c r="U115" s="31" t="s">
        <v>261</v>
      </c>
      <c r="V115" s="14" t="s">
        <v>244</v>
      </c>
    </row>
    <row r="116" spans="1:22" x14ac:dyDescent="0.25">
      <c r="A116" s="12"/>
      <c r="B116" s="18" t="s">
        <v>35</v>
      </c>
      <c r="C116" s="20" t="s">
        <v>244</v>
      </c>
      <c r="D116" s="20"/>
      <c r="E116" s="22">
        <v>11983</v>
      </c>
      <c r="F116" s="24" t="s">
        <v>244</v>
      </c>
      <c r="G116" s="20" t="s">
        <v>244</v>
      </c>
      <c r="H116" s="20"/>
      <c r="I116" s="22">
        <v>12164</v>
      </c>
      <c r="J116" s="24" t="s">
        <v>244</v>
      </c>
      <c r="K116" s="20" t="s">
        <v>244</v>
      </c>
      <c r="L116" s="20"/>
      <c r="M116" s="26" t="s">
        <v>261</v>
      </c>
      <c r="N116" s="24" t="s">
        <v>244</v>
      </c>
      <c r="O116" s="20" t="s">
        <v>244</v>
      </c>
      <c r="P116" s="20"/>
      <c r="Q116" s="22">
        <v>12164</v>
      </c>
      <c r="R116" s="24" t="s">
        <v>244</v>
      </c>
      <c r="S116" s="20" t="s">
        <v>244</v>
      </c>
      <c r="T116" s="20"/>
      <c r="U116" s="26" t="s">
        <v>261</v>
      </c>
      <c r="V116" s="24" t="s">
        <v>244</v>
      </c>
    </row>
    <row r="117" spans="1:22" x14ac:dyDescent="0.25">
      <c r="A117" s="12"/>
      <c r="B117" s="27" t="s">
        <v>287</v>
      </c>
      <c r="C117" s="11" t="s">
        <v>244</v>
      </c>
      <c r="D117" s="11"/>
      <c r="E117" s="29">
        <v>902236</v>
      </c>
      <c r="F117" s="14" t="s">
        <v>244</v>
      </c>
      <c r="G117" s="11" t="s">
        <v>244</v>
      </c>
      <c r="H117" s="11"/>
      <c r="I117" s="29">
        <v>918181</v>
      </c>
      <c r="J117" s="14" t="s">
        <v>244</v>
      </c>
      <c r="K117" s="11" t="s">
        <v>244</v>
      </c>
      <c r="L117" s="11"/>
      <c r="M117" s="31" t="s">
        <v>261</v>
      </c>
      <c r="N117" s="14" t="s">
        <v>244</v>
      </c>
      <c r="O117" s="11" t="s">
        <v>244</v>
      </c>
      <c r="P117" s="11"/>
      <c r="Q117" s="31" t="s">
        <v>261</v>
      </c>
      <c r="R117" s="14" t="s">
        <v>244</v>
      </c>
      <c r="S117" s="11" t="s">
        <v>244</v>
      </c>
      <c r="T117" s="11"/>
      <c r="U117" s="29">
        <v>918181</v>
      </c>
      <c r="V117" s="14" t="s">
        <v>244</v>
      </c>
    </row>
    <row r="118" spans="1:22" x14ac:dyDescent="0.25">
      <c r="A118" s="12"/>
      <c r="B118" s="18" t="s">
        <v>288</v>
      </c>
      <c r="C118" s="20" t="s">
        <v>244</v>
      </c>
      <c r="D118" s="20"/>
      <c r="E118" s="26">
        <v>620</v>
      </c>
      <c r="F118" s="24" t="s">
        <v>244</v>
      </c>
      <c r="G118" s="20" t="s">
        <v>244</v>
      </c>
      <c r="H118" s="20"/>
      <c r="I118" s="26">
        <v>563</v>
      </c>
      <c r="J118" s="24" t="s">
        <v>244</v>
      </c>
      <c r="K118" s="20" t="s">
        <v>244</v>
      </c>
      <c r="L118" s="20"/>
      <c r="M118" s="26" t="s">
        <v>261</v>
      </c>
      <c r="N118" s="24" t="s">
        <v>244</v>
      </c>
      <c r="O118" s="20" t="s">
        <v>244</v>
      </c>
      <c r="P118" s="20"/>
      <c r="Q118" s="26" t="s">
        <v>261</v>
      </c>
      <c r="R118" s="24" t="s">
        <v>244</v>
      </c>
      <c r="S118" s="20" t="s">
        <v>244</v>
      </c>
      <c r="T118" s="20"/>
      <c r="U118" s="26">
        <v>563</v>
      </c>
      <c r="V118" s="24" t="s">
        <v>244</v>
      </c>
    </row>
    <row r="119" spans="1:22" x14ac:dyDescent="0.25">
      <c r="A119" s="12"/>
      <c r="B119" s="27" t="s">
        <v>37</v>
      </c>
      <c r="C119" s="11" t="s">
        <v>244</v>
      </c>
      <c r="D119" s="11"/>
      <c r="E119" s="29">
        <v>2845</v>
      </c>
      <c r="F119" s="14" t="s">
        <v>244</v>
      </c>
      <c r="G119" s="11" t="s">
        <v>244</v>
      </c>
      <c r="H119" s="11"/>
      <c r="I119" s="29">
        <v>2845</v>
      </c>
      <c r="J119" s="14" t="s">
        <v>244</v>
      </c>
      <c r="K119" s="11" t="s">
        <v>244</v>
      </c>
      <c r="L119" s="11"/>
      <c r="M119" s="29">
        <v>2845</v>
      </c>
      <c r="N119" s="14" t="s">
        <v>244</v>
      </c>
      <c r="O119" s="11" t="s">
        <v>244</v>
      </c>
      <c r="P119" s="11"/>
      <c r="Q119" s="31" t="s">
        <v>261</v>
      </c>
      <c r="R119" s="14" t="s">
        <v>244</v>
      </c>
      <c r="S119" s="11" t="s">
        <v>244</v>
      </c>
      <c r="T119" s="11"/>
      <c r="U119" s="31" t="s">
        <v>261</v>
      </c>
      <c r="V119" s="14" t="s">
        <v>244</v>
      </c>
    </row>
    <row r="120" spans="1:22" x14ac:dyDescent="0.25">
      <c r="A120" s="12"/>
      <c r="B120" s="11"/>
      <c r="C120" s="50"/>
      <c r="D120" s="50"/>
      <c r="E120" s="50"/>
      <c r="F120" s="50"/>
      <c r="G120" s="50"/>
      <c r="H120" s="50"/>
      <c r="I120" s="50"/>
      <c r="J120" s="50"/>
      <c r="K120" s="50"/>
      <c r="L120" s="50"/>
      <c r="M120" s="50"/>
      <c r="N120" s="50"/>
      <c r="O120" s="50"/>
      <c r="P120" s="50"/>
      <c r="Q120" s="50"/>
      <c r="R120" s="50"/>
      <c r="S120" s="50"/>
      <c r="T120" s="50"/>
      <c r="U120" s="50"/>
      <c r="V120" s="50"/>
    </row>
    <row r="121" spans="1:22" x14ac:dyDescent="0.25">
      <c r="A121" s="12"/>
      <c r="B121" s="18" t="s">
        <v>289</v>
      </c>
      <c r="C121" s="20" t="s">
        <v>244</v>
      </c>
      <c r="D121" s="20"/>
      <c r="E121" s="20"/>
      <c r="F121" s="20"/>
      <c r="G121" s="20" t="s">
        <v>244</v>
      </c>
      <c r="H121" s="20"/>
      <c r="I121" s="20"/>
      <c r="J121" s="20"/>
      <c r="K121" s="20" t="s">
        <v>244</v>
      </c>
      <c r="L121" s="20"/>
      <c r="M121" s="20"/>
      <c r="N121" s="20"/>
      <c r="O121" s="20" t="s">
        <v>244</v>
      </c>
      <c r="P121" s="20"/>
      <c r="Q121" s="20"/>
      <c r="R121" s="20"/>
      <c r="S121" s="20" t="s">
        <v>244</v>
      </c>
      <c r="T121" s="20"/>
      <c r="U121" s="20"/>
      <c r="V121" s="20"/>
    </row>
    <row r="122" spans="1:22" x14ac:dyDescent="0.25">
      <c r="A122" s="12"/>
      <c r="B122" s="27" t="s">
        <v>290</v>
      </c>
      <c r="C122" s="11" t="s">
        <v>244</v>
      </c>
      <c r="D122" s="11"/>
      <c r="E122" s="29">
        <v>949341</v>
      </c>
      <c r="F122" s="14" t="s">
        <v>244</v>
      </c>
      <c r="G122" s="11" t="s">
        <v>244</v>
      </c>
      <c r="H122" s="11"/>
      <c r="I122" s="29">
        <v>952949</v>
      </c>
      <c r="J122" s="14" t="s">
        <v>244</v>
      </c>
      <c r="K122" s="11" t="s">
        <v>244</v>
      </c>
      <c r="L122" s="11"/>
      <c r="M122" s="31" t="s">
        <v>261</v>
      </c>
      <c r="N122" s="14" t="s">
        <v>244</v>
      </c>
      <c r="O122" s="11" t="s">
        <v>244</v>
      </c>
      <c r="P122" s="11"/>
      <c r="Q122" s="29">
        <v>952949</v>
      </c>
      <c r="R122" s="14" t="s">
        <v>244</v>
      </c>
      <c r="S122" s="11" t="s">
        <v>244</v>
      </c>
      <c r="T122" s="11"/>
      <c r="U122" s="31" t="s">
        <v>261</v>
      </c>
      <c r="V122" s="14" t="s">
        <v>244</v>
      </c>
    </row>
    <row r="123" spans="1:22" x14ac:dyDescent="0.25">
      <c r="A123" s="12"/>
      <c r="B123" s="18" t="s">
        <v>51</v>
      </c>
      <c r="C123" s="20" t="s">
        <v>244</v>
      </c>
      <c r="D123" s="20"/>
      <c r="E123" s="22">
        <v>142730</v>
      </c>
      <c r="F123" s="24" t="s">
        <v>244</v>
      </c>
      <c r="G123" s="20" t="s">
        <v>244</v>
      </c>
      <c r="H123" s="20"/>
      <c r="I123" s="22">
        <v>145651</v>
      </c>
      <c r="J123" s="24" t="s">
        <v>244</v>
      </c>
      <c r="K123" s="20" t="s">
        <v>244</v>
      </c>
      <c r="L123" s="20"/>
      <c r="M123" s="26" t="s">
        <v>261</v>
      </c>
      <c r="N123" s="24" t="s">
        <v>244</v>
      </c>
      <c r="O123" s="20" t="s">
        <v>244</v>
      </c>
      <c r="P123" s="20"/>
      <c r="Q123" s="22">
        <v>145651</v>
      </c>
      <c r="R123" s="24" t="s">
        <v>244</v>
      </c>
      <c r="S123" s="20" t="s">
        <v>244</v>
      </c>
      <c r="T123" s="20"/>
      <c r="U123" s="26" t="s">
        <v>261</v>
      </c>
      <c r="V123" s="24" t="s">
        <v>244</v>
      </c>
    </row>
    <row r="124" spans="1:22" x14ac:dyDescent="0.25">
      <c r="A124" s="12"/>
      <c r="B124" s="27" t="s">
        <v>293</v>
      </c>
      <c r="C124" s="11" t="s">
        <v>244</v>
      </c>
      <c r="D124" s="11"/>
      <c r="E124" s="31">
        <v>7</v>
      </c>
      <c r="F124" s="14" t="s">
        <v>244</v>
      </c>
      <c r="G124" s="11" t="s">
        <v>244</v>
      </c>
      <c r="H124" s="11"/>
      <c r="I124" s="31">
        <v>7</v>
      </c>
      <c r="J124" s="14" t="s">
        <v>244</v>
      </c>
      <c r="K124" s="11" t="s">
        <v>244</v>
      </c>
      <c r="L124" s="11"/>
      <c r="M124" s="31" t="s">
        <v>261</v>
      </c>
      <c r="N124" s="14" t="s">
        <v>244</v>
      </c>
      <c r="O124" s="11" t="s">
        <v>244</v>
      </c>
      <c r="P124" s="11"/>
      <c r="Q124" s="31">
        <v>7</v>
      </c>
      <c r="R124" s="14" t="s">
        <v>244</v>
      </c>
      <c r="S124" s="11" t="s">
        <v>244</v>
      </c>
      <c r="T124" s="11"/>
      <c r="U124" s="31" t="s">
        <v>261</v>
      </c>
      <c r="V124" s="14" t="s">
        <v>244</v>
      </c>
    </row>
    <row r="125" spans="1:22" ht="25.5" x14ac:dyDescent="0.25">
      <c r="A125" s="12"/>
      <c r="B125" s="18" t="s">
        <v>52</v>
      </c>
      <c r="C125" s="20" t="s">
        <v>244</v>
      </c>
      <c r="D125" s="20"/>
      <c r="E125" s="22">
        <v>14619</v>
      </c>
      <c r="F125" s="24" t="s">
        <v>244</v>
      </c>
      <c r="G125" s="20" t="s">
        <v>244</v>
      </c>
      <c r="H125" s="20"/>
      <c r="I125" s="22">
        <v>14619</v>
      </c>
      <c r="J125" s="24" t="s">
        <v>244</v>
      </c>
      <c r="K125" s="20" t="s">
        <v>244</v>
      </c>
      <c r="L125" s="20"/>
      <c r="M125" s="22">
        <v>14619</v>
      </c>
      <c r="N125" s="24" t="s">
        <v>244</v>
      </c>
      <c r="O125" s="20" t="s">
        <v>244</v>
      </c>
      <c r="P125" s="20"/>
      <c r="Q125" s="26" t="s">
        <v>261</v>
      </c>
      <c r="R125" s="24" t="s">
        <v>244</v>
      </c>
      <c r="S125" s="20" t="s">
        <v>244</v>
      </c>
      <c r="T125" s="20"/>
      <c r="U125" s="26" t="s">
        <v>261</v>
      </c>
      <c r="V125" s="24" t="s">
        <v>244</v>
      </c>
    </row>
    <row r="126" spans="1:22" x14ac:dyDescent="0.25">
      <c r="A126" s="12"/>
      <c r="B126" s="27" t="s">
        <v>53</v>
      </c>
      <c r="C126" s="11" t="s">
        <v>244</v>
      </c>
      <c r="D126" s="11"/>
      <c r="E126" s="29">
        <v>20620</v>
      </c>
      <c r="F126" s="14" t="s">
        <v>244</v>
      </c>
      <c r="G126" s="11" t="s">
        <v>244</v>
      </c>
      <c r="H126" s="11"/>
      <c r="I126" s="29">
        <v>18419</v>
      </c>
      <c r="J126" s="14" t="s">
        <v>244</v>
      </c>
      <c r="K126" s="11" t="s">
        <v>244</v>
      </c>
      <c r="L126" s="11"/>
      <c r="M126" s="31" t="s">
        <v>261</v>
      </c>
      <c r="N126" s="14" t="s">
        <v>244</v>
      </c>
      <c r="O126" s="11" t="s">
        <v>244</v>
      </c>
      <c r="P126" s="11"/>
      <c r="Q126" s="31" t="s">
        <v>261</v>
      </c>
      <c r="R126" s="14" t="s">
        <v>244</v>
      </c>
      <c r="S126" s="11" t="s">
        <v>244</v>
      </c>
      <c r="T126" s="11"/>
      <c r="U126" s="29">
        <v>18419</v>
      </c>
      <c r="V126" s="14" t="s">
        <v>244</v>
      </c>
    </row>
    <row r="127" spans="1:22" x14ac:dyDescent="0.25">
      <c r="A127" s="12"/>
      <c r="B127" s="18" t="s">
        <v>294</v>
      </c>
      <c r="C127" s="20" t="s">
        <v>244</v>
      </c>
      <c r="D127" s="20"/>
      <c r="E127" s="26">
        <v>166</v>
      </c>
      <c r="F127" s="24" t="s">
        <v>244</v>
      </c>
      <c r="G127" s="20" t="s">
        <v>244</v>
      </c>
      <c r="H127" s="20"/>
      <c r="I127" s="26">
        <v>166</v>
      </c>
      <c r="J127" s="24" t="s">
        <v>244</v>
      </c>
      <c r="K127" s="20" t="s">
        <v>244</v>
      </c>
      <c r="L127" s="20"/>
      <c r="M127" s="26" t="s">
        <v>261</v>
      </c>
      <c r="N127" s="24" t="s">
        <v>244</v>
      </c>
      <c r="O127" s="20" t="s">
        <v>244</v>
      </c>
      <c r="P127" s="20"/>
      <c r="Q127" s="26">
        <v>166</v>
      </c>
      <c r="R127" s="24" t="s">
        <v>244</v>
      </c>
      <c r="S127" s="20" t="s">
        <v>244</v>
      </c>
      <c r="T127" s="20"/>
      <c r="U127" s="26" t="s">
        <v>261</v>
      </c>
      <c r="V127" s="24" t="s">
        <v>244</v>
      </c>
    </row>
  </sheetData>
  <mergeCells count="241">
    <mergeCell ref="A78:A127"/>
    <mergeCell ref="B78:V78"/>
    <mergeCell ref="B79:V79"/>
    <mergeCell ref="B80:V80"/>
    <mergeCell ref="B103:V103"/>
    <mergeCell ref="B40:V40"/>
    <mergeCell ref="A52:A77"/>
    <mergeCell ref="B52:V52"/>
    <mergeCell ref="B53:V53"/>
    <mergeCell ref="B54:V54"/>
    <mergeCell ref="B66:V66"/>
    <mergeCell ref="A1:A2"/>
    <mergeCell ref="B1:V1"/>
    <mergeCell ref="B2:V2"/>
    <mergeCell ref="A3:A51"/>
    <mergeCell ref="B3:V3"/>
    <mergeCell ref="B4:V4"/>
    <mergeCell ref="B5:V5"/>
    <mergeCell ref="B6:V6"/>
    <mergeCell ref="B24:V24"/>
    <mergeCell ref="B39:V39"/>
    <mergeCell ref="V106:V111"/>
    <mergeCell ref="C120:F120"/>
    <mergeCell ref="G120:J120"/>
    <mergeCell ref="K120:N120"/>
    <mergeCell ref="O120:R120"/>
    <mergeCell ref="S120:V120"/>
    <mergeCell ref="R106:R111"/>
    <mergeCell ref="S106:S111"/>
    <mergeCell ref="T106:U106"/>
    <mergeCell ref="T107:U107"/>
    <mergeCell ref="T108:U108"/>
    <mergeCell ref="T109:U109"/>
    <mergeCell ref="T110:U110"/>
    <mergeCell ref="T111:U111"/>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H106:I106"/>
    <mergeCell ref="H107:I107"/>
    <mergeCell ref="H108:I108"/>
    <mergeCell ref="H109:I109"/>
    <mergeCell ref="H110:I110"/>
    <mergeCell ref="H111:I111"/>
    <mergeCell ref="D105:U105"/>
    <mergeCell ref="C106:C111"/>
    <mergeCell ref="D106:E106"/>
    <mergeCell ref="D107:E107"/>
    <mergeCell ref="D108:E108"/>
    <mergeCell ref="D109:E109"/>
    <mergeCell ref="D110:E110"/>
    <mergeCell ref="D111:E111"/>
    <mergeCell ref="F106:F111"/>
    <mergeCell ref="G106:G111"/>
    <mergeCell ref="V83:V88"/>
    <mergeCell ref="C97:F97"/>
    <mergeCell ref="G97:J97"/>
    <mergeCell ref="K97:N97"/>
    <mergeCell ref="O97:R97"/>
    <mergeCell ref="S97:V97"/>
    <mergeCell ref="R83:R88"/>
    <mergeCell ref="S83:S88"/>
    <mergeCell ref="T83:U83"/>
    <mergeCell ref="T84:U84"/>
    <mergeCell ref="T85:U85"/>
    <mergeCell ref="T86:U86"/>
    <mergeCell ref="T87:U87"/>
    <mergeCell ref="T88:U88"/>
    <mergeCell ref="N83:N88"/>
    <mergeCell ref="O83:O88"/>
    <mergeCell ref="P83:Q83"/>
    <mergeCell ref="P84:Q84"/>
    <mergeCell ref="P85:Q85"/>
    <mergeCell ref="P86:Q86"/>
    <mergeCell ref="P87:Q87"/>
    <mergeCell ref="P88:Q88"/>
    <mergeCell ref="J83:J88"/>
    <mergeCell ref="K83:K88"/>
    <mergeCell ref="L83:M83"/>
    <mergeCell ref="L84:M84"/>
    <mergeCell ref="L85:M85"/>
    <mergeCell ref="L86:M86"/>
    <mergeCell ref="L87:M87"/>
    <mergeCell ref="L88:M88"/>
    <mergeCell ref="G83:G88"/>
    <mergeCell ref="H83:I83"/>
    <mergeCell ref="H84:I84"/>
    <mergeCell ref="H85:I85"/>
    <mergeCell ref="H86:I86"/>
    <mergeCell ref="H87:I87"/>
    <mergeCell ref="H88:I88"/>
    <mergeCell ref="R68:R72"/>
    <mergeCell ref="D82:U82"/>
    <mergeCell ref="C83:C88"/>
    <mergeCell ref="D83:E83"/>
    <mergeCell ref="D84:E84"/>
    <mergeCell ref="D85:E85"/>
    <mergeCell ref="D86:E86"/>
    <mergeCell ref="D87:E87"/>
    <mergeCell ref="D88:E88"/>
    <mergeCell ref="F83:F88"/>
    <mergeCell ref="N68:N72"/>
    <mergeCell ref="O68:O72"/>
    <mergeCell ref="P68:Q68"/>
    <mergeCell ref="P69:Q69"/>
    <mergeCell ref="P70:Q70"/>
    <mergeCell ref="P71:Q71"/>
    <mergeCell ref="P72:Q72"/>
    <mergeCell ref="H72:I72"/>
    <mergeCell ref="J68:J72"/>
    <mergeCell ref="K68:K72"/>
    <mergeCell ref="L68:M68"/>
    <mergeCell ref="L69:M69"/>
    <mergeCell ref="L70:M70"/>
    <mergeCell ref="L71:M71"/>
    <mergeCell ref="L72:M72"/>
    <mergeCell ref="R57:R61"/>
    <mergeCell ref="B68:B72"/>
    <mergeCell ref="C68:C72"/>
    <mergeCell ref="D68:E72"/>
    <mergeCell ref="F68:F72"/>
    <mergeCell ref="G68:G72"/>
    <mergeCell ref="H68:I68"/>
    <mergeCell ref="H69:I69"/>
    <mergeCell ref="H70:I70"/>
    <mergeCell ref="H71:I71"/>
    <mergeCell ref="N57:N61"/>
    <mergeCell ref="O57:O61"/>
    <mergeCell ref="P57:Q57"/>
    <mergeCell ref="P58:Q58"/>
    <mergeCell ref="P59:Q59"/>
    <mergeCell ref="P60:Q60"/>
    <mergeCell ref="P61:Q61"/>
    <mergeCell ref="H60:I60"/>
    <mergeCell ref="H61:I61"/>
    <mergeCell ref="J57:J61"/>
    <mergeCell ref="K57:K61"/>
    <mergeCell ref="L57:M57"/>
    <mergeCell ref="L58:M58"/>
    <mergeCell ref="L59:M59"/>
    <mergeCell ref="L60:M60"/>
    <mergeCell ref="L61:M61"/>
    <mergeCell ref="R43:R47"/>
    <mergeCell ref="D56:Q56"/>
    <mergeCell ref="B57:B61"/>
    <mergeCell ref="C57:C61"/>
    <mergeCell ref="D57:E61"/>
    <mergeCell ref="F57:F61"/>
    <mergeCell ref="G57:G61"/>
    <mergeCell ref="H57:I57"/>
    <mergeCell ref="H58:I58"/>
    <mergeCell ref="H59:I59"/>
    <mergeCell ref="N43:N47"/>
    <mergeCell ref="O43:O47"/>
    <mergeCell ref="P43:Q43"/>
    <mergeCell ref="P44:Q44"/>
    <mergeCell ref="P45:Q45"/>
    <mergeCell ref="P46:Q46"/>
    <mergeCell ref="P47:Q47"/>
    <mergeCell ref="H46:I46"/>
    <mergeCell ref="H47:I47"/>
    <mergeCell ref="J43:J47"/>
    <mergeCell ref="K43:K47"/>
    <mergeCell ref="L43:M43"/>
    <mergeCell ref="L44:M44"/>
    <mergeCell ref="L45:M45"/>
    <mergeCell ref="L46:M46"/>
    <mergeCell ref="L47:M47"/>
    <mergeCell ref="R26:R30"/>
    <mergeCell ref="D42:Q42"/>
    <mergeCell ref="B43:B47"/>
    <mergeCell ref="C43:C47"/>
    <mergeCell ref="D43:E47"/>
    <mergeCell ref="F43:F47"/>
    <mergeCell ref="G43:G47"/>
    <mergeCell ref="H43:I43"/>
    <mergeCell ref="H44:I44"/>
    <mergeCell ref="H45:I45"/>
    <mergeCell ref="N26:N30"/>
    <mergeCell ref="O26:O30"/>
    <mergeCell ref="P26:Q26"/>
    <mergeCell ref="P27:Q27"/>
    <mergeCell ref="P28:Q28"/>
    <mergeCell ref="P29:Q29"/>
    <mergeCell ref="P30:Q30"/>
    <mergeCell ref="H30:I30"/>
    <mergeCell ref="J26:J30"/>
    <mergeCell ref="K26:K30"/>
    <mergeCell ref="L26:M26"/>
    <mergeCell ref="L27:M27"/>
    <mergeCell ref="L28:M28"/>
    <mergeCell ref="L29:M29"/>
    <mergeCell ref="L30:M30"/>
    <mergeCell ref="R9:R13"/>
    <mergeCell ref="B26:B30"/>
    <mergeCell ref="C26:C30"/>
    <mergeCell ref="D26:E30"/>
    <mergeCell ref="F26:F30"/>
    <mergeCell ref="G26:G30"/>
    <mergeCell ref="H26:I26"/>
    <mergeCell ref="H27:I27"/>
    <mergeCell ref="H28:I28"/>
    <mergeCell ref="H29:I29"/>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2.85546875" customWidth="1"/>
    <col min="4" max="4" width="3.28515625" customWidth="1"/>
    <col min="5" max="5" width="11.7109375" customWidth="1"/>
    <col min="6" max="8" width="2.85546875" customWidth="1"/>
    <col min="9" max="9" width="7.5703125" customWidth="1"/>
    <col min="10" max="12" width="2.85546875" customWidth="1"/>
    <col min="13" max="13" width="7.5703125" customWidth="1"/>
    <col min="14" max="16" width="2.85546875" customWidth="1"/>
    <col min="17" max="17" width="10.28515625" customWidth="1"/>
    <col min="18" max="18" width="2.8554687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74</v>
      </c>
      <c r="B3" s="51" t="s">
        <v>5</v>
      </c>
      <c r="C3" s="51"/>
      <c r="D3" s="51"/>
      <c r="E3" s="51"/>
      <c r="F3" s="51"/>
      <c r="G3" s="51"/>
      <c r="H3" s="51"/>
      <c r="I3" s="51"/>
      <c r="J3" s="51"/>
      <c r="K3" s="51"/>
      <c r="L3" s="51"/>
      <c r="M3" s="51"/>
      <c r="N3" s="51"/>
      <c r="O3" s="51"/>
      <c r="P3" s="51"/>
      <c r="Q3" s="51"/>
      <c r="R3" s="51"/>
    </row>
    <row r="4" spans="1:18" ht="25.5" customHeight="1" x14ac:dyDescent="0.25">
      <c r="A4" s="12"/>
      <c r="B4" s="50" t="s">
        <v>300</v>
      </c>
      <c r="C4" s="50"/>
      <c r="D4" s="50"/>
      <c r="E4" s="50"/>
      <c r="F4" s="50"/>
      <c r="G4" s="50"/>
      <c r="H4" s="50"/>
      <c r="I4" s="50"/>
      <c r="J4" s="50"/>
      <c r="K4" s="50"/>
      <c r="L4" s="50"/>
      <c r="M4" s="50"/>
      <c r="N4" s="50"/>
      <c r="O4" s="50"/>
      <c r="P4" s="50"/>
      <c r="Q4" s="50"/>
      <c r="R4" s="50"/>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49" t="s">
        <v>246</v>
      </c>
      <c r="C7" s="38" t="s">
        <v>244</v>
      </c>
      <c r="D7" s="39" t="s">
        <v>301</v>
      </c>
      <c r="E7" s="39"/>
      <c r="F7" s="38"/>
      <c r="G7" s="38" t="s">
        <v>244</v>
      </c>
      <c r="H7" s="39" t="s">
        <v>302</v>
      </c>
      <c r="I7" s="39"/>
      <c r="J7" s="38"/>
      <c r="K7" s="38" t="s">
        <v>244</v>
      </c>
      <c r="L7" s="39" t="s">
        <v>302</v>
      </c>
      <c r="M7" s="39"/>
      <c r="N7" s="38"/>
      <c r="O7" s="38" t="s">
        <v>244</v>
      </c>
      <c r="P7" s="39" t="s">
        <v>306</v>
      </c>
      <c r="Q7" s="39"/>
      <c r="R7" s="38"/>
    </row>
    <row r="8" spans="1:18" x14ac:dyDescent="0.25">
      <c r="A8" s="12"/>
      <c r="B8" s="15" t="s">
        <v>277</v>
      </c>
      <c r="C8" s="38"/>
      <c r="D8" s="39"/>
      <c r="E8" s="39"/>
      <c r="F8" s="38"/>
      <c r="G8" s="38"/>
      <c r="H8" s="39" t="s">
        <v>303</v>
      </c>
      <c r="I8" s="39"/>
      <c r="J8" s="38"/>
      <c r="K8" s="38"/>
      <c r="L8" s="39" t="s">
        <v>303</v>
      </c>
      <c r="M8" s="39"/>
      <c r="N8" s="38"/>
      <c r="O8" s="38"/>
      <c r="P8" s="39"/>
      <c r="Q8" s="39"/>
      <c r="R8" s="38"/>
    </row>
    <row r="9" spans="1:18" ht="15.75" thickBot="1" x14ac:dyDescent="0.3">
      <c r="A9" s="12"/>
      <c r="C9" s="38"/>
      <c r="D9" s="36"/>
      <c r="E9" s="36"/>
      <c r="F9" s="38"/>
      <c r="G9" s="38"/>
      <c r="H9" s="36" t="s">
        <v>304</v>
      </c>
      <c r="I9" s="36"/>
      <c r="J9" s="38"/>
      <c r="K9" s="38"/>
      <c r="L9" s="36" t="s">
        <v>305</v>
      </c>
      <c r="M9" s="36"/>
      <c r="N9" s="38"/>
      <c r="O9" s="38"/>
      <c r="P9" s="36"/>
      <c r="Q9" s="36"/>
      <c r="R9" s="38"/>
    </row>
    <row r="10" spans="1:18" x14ac:dyDescent="0.25">
      <c r="A10" s="12"/>
      <c r="B10" s="18" t="s">
        <v>307</v>
      </c>
      <c r="C10" s="20" t="s">
        <v>244</v>
      </c>
      <c r="D10" s="20"/>
      <c r="E10" s="20"/>
      <c r="F10" s="20"/>
      <c r="G10" s="20" t="s">
        <v>244</v>
      </c>
      <c r="H10" s="20"/>
      <c r="I10" s="20"/>
      <c r="J10" s="20"/>
      <c r="K10" s="20" t="s">
        <v>244</v>
      </c>
      <c r="L10" s="20"/>
      <c r="M10" s="20"/>
      <c r="N10" s="20"/>
      <c r="O10" s="20" t="s">
        <v>244</v>
      </c>
      <c r="P10" s="20"/>
      <c r="Q10" s="20"/>
      <c r="R10" s="20"/>
    </row>
    <row r="11" spans="1:18" x14ac:dyDescent="0.25">
      <c r="A11" s="12"/>
      <c r="B11" s="34" t="s">
        <v>259</v>
      </c>
      <c r="C11" s="11" t="s">
        <v>244</v>
      </c>
      <c r="D11" s="11" t="s">
        <v>260</v>
      </c>
      <c r="E11" s="29">
        <v>60678</v>
      </c>
      <c r="F11" s="14" t="s">
        <v>244</v>
      </c>
      <c r="G11" s="11" t="s">
        <v>244</v>
      </c>
      <c r="H11" s="11" t="s">
        <v>260</v>
      </c>
      <c r="I11" s="31" t="s">
        <v>261</v>
      </c>
      <c r="J11" s="14" t="s">
        <v>244</v>
      </c>
      <c r="K11" s="11" t="s">
        <v>244</v>
      </c>
      <c r="L11" s="11" t="s">
        <v>260</v>
      </c>
      <c r="M11" s="31">
        <v>551</v>
      </c>
      <c r="N11" s="14" t="s">
        <v>244</v>
      </c>
      <c r="O11" s="11" t="s">
        <v>244</v>
      </c>
      <c r="P11" s="11" t="s">
        <v>260</v>
      </c>
      <c r="Q11" s="29">
        <v>60127</v>
      </c>
      <c r="R11" s="14" t="s">
        <v>244</v>
      </c>
    </row>
    <row r="12" spans="1:18" x14ac:dyDescent="0.25">
      <c r="A12" s="12"/>
      <c r="B12" s="83" t="s">
        <v>262</v>
      </c>
      <c r="C12" s="20" t="s">
        <v>244</v>
      </c>
      <c r="D12" s="20"/>
      <c r="E12" s="22">
        <v>6997</v>
      </c>
      <c r="F12" s="24" t="s">
        <v>244</v>
      </c>
      <c r="G12" s="20" t="s">
        <v>244</v>
      </c>
      <c r="H12" s="20"/>
      <c r="I12" s="26" t="s">
        <v>261</v>
      </c>
      <c r="J12" s="24" t="s">
        <v>244</v>
      </c>
      <c r="K12" s="20" t="s">
        <v>244</v>
      </c>
      <c r="L12" s="20"/>
      <c r="M12" s="26">
        <v>196</v>
      </c>
      <c r="N12" s="24" t="s">
        <v>244</v>
      </c>
      <c r="O12" s="20" t="s">
        <v>244</v>
      </c>
      <c r="P12" s="20"/>
      <c r="Q12" s="22">
        <v>6801</v>
      </c>
      <c r="R12" s="24" t="s">
        <v>244</v>
      </c>
    </row>
    <row r="13" spans="1:18" x14ac:dyDescent="0.25">
      <c r="A13" s="12"/>
      <c r="B13" s="34" t="s">
        <v>263</v>
      </c>
      <c r="C13" s="11" t="s">
        <v>244</v>
      </c>
      <c r="D13" s="11"/>
      <c r="E13" s="29">
        <v>43419</v>
      </c>
      <c r="F13" s="14" t="s">
        <v>244</v>
      </c>
      <c r="G13" s="11" t="s">
        <v>244</v>
      </c>
      <c r="H13" s="11"/>
      <c r="I13" s="31">
        <v>45</v>
      </c>
      <c r="J13" s="14" t="s">
        <v>244</v>
      </c>
      <c r="K13" s="11" t="s">
        <v>244</v>
      </c>
      <c r="L13" s="11"/>
      <c r="M13" s="31">
        <v>630</v>
      </c>
      <c r="N13" s="14" t="s">
        <v>244</v>
      </c>
      <c r="O13" s="11" t="s">
        <v>244</v>
      </c>
      <c r="P13" s="11"/>
      <c r="Q13" s="29">
        <v>42834</v>
      </c>
      <c r="R13" s="14" t="s">
        <v>244</v>
      </c>
    </row>
    <row r="14" spans="1:18" x14ac:dyDescent="0.25">
      <c r="A14" s="12"/>
      <c r="B14" s="83" t="s">
        <v>264</v>
      </c>
      <c r="C14" s="20" t="s">
        <v>244</v>
      </c>
      <c r="D14" s="20"/>
      <c r="E14" s="22">
        <v>44189</v>
      </c>
      <c r="F14" s="24" t="s">
        <v>244</v>
      </c>
      <c r="G14" s="20" t="s">
        <v>244</v>
      </c>
      <c r="H14" s="20"/>
      <c r="I14" s="26">
        <v>470</v>
      </c>
      <c r="J14" s="24" t="s">
        <v>244</v>
      </c>
      <c r="K14" s="20" t="s">
        <v>244</v>
      </c>
      <c r="L14" s="20"/>
      <c r="M14" s="26">
        <v>450</v>
      </c>
      <c r="N14" s="24" t="s">
        <v>244</v>
      </c>
      <c r="O14" s="20" t="s">
        <v>244</v>
      </c>
      <c r="P14" s="20"/>
      <c r="Q14" s="22">
        <v>44209</v>
      </c>
      <c r="R14" s="24" t="s">
        <v>244</v>
      </c>
    </row>
    <row r="15" spans="1:18" x14ac:dyDescent="0.25">
      <c r="A15" s="12"/>
      <c r="B15" s="34" t="s">
        <v>265</v>
      </c>
      <c r="C15" s="11" t="s">
        <v>244</v>
      </c>
      <c r="D15" s="11"/>
      <c r="E15" s="31">
        <v>119</v>
      </c>
      <c r="F15" s="14" t="s">
        <v>244</v>
      </c>
      <c r="G15" s="11" t="s">
        <v>244</v>
      </c>
      <c r="H15" s="11"/>
      <c r="I15" s="31" t="s">
        <v>261</v>
      </c>
      <c r="J15" s="14" t="s">
        <v>244</v>
      </c>
      <c r="K15" s="11" t="s">
        <v>244</v>
      </c>
      <c r="L15" s="11"/>
      <c r="M15" s="31">
        <v>2</v>
      </c>
      <c r="N15" s="14" t="s">
        <v>244</v>
      </c>
      <c r="O15" s="11" t="s">
        <v>244</v>
      </c>
      <c r="P15" s="11"/>
      <c r="Q15" s="31">
        <v>117</v>
      </c>
      <c r="R15" s="14" t="s">
        <v>244</v>
      </c>
    </row>
    <row r="16" spans="1:18" x14ac:dyDescent="0.25">
      <c r="A16" s="12"/>
      <c r="B16" s="18" t="s">
        <v>266</v>
      </c>
      <c r="C16" s="20" t="s">
        <v>244</v>
      </c>
      <c r="D16" s="20"/>
      <c r="E16" s="26">
        <v>219</v>
      </c>
      <c r="F16" s="24" t="s">
        <v>244</v>
      </c>
      <c r="G16" s="20" t="s">
        <v>244</v>
      </c>
      <c r="H16" s="20"/>
      <c r="I16" s="26" t="s">
        <v>261</v>
      </c>
      <c r="J16" s="24" t="s">
        <v>244</v>
      </c>
      <c r="K16" s="20" t="s">
        <v>244</v>
      </c>
      <c r="L16" s="20"/>
      <c r="M16" s="26" t="s">
        <v>261</v>
      </c>
      <c r="N16" s="24" t="s">
        <v>244</v>
      </c>
      <c r="O16" s="20" t="s">
        <v>244</v>
      </c>
      <c r="P16" s="20"/>
      <c r="Q16" s="26">
        <v>219</v>
      </c>
      <c r="R16" s="24" t="s">
        <v>244</v>
      </c>
    </row>
    <row r="17" spans="1:18" ht="15.75" thickBot="1" x14ac:dyDescent="0.3">
      <c r="A17" s="12"/>
      <c r="B17" s="27" t="s">
        <v>267</v>
      </c>
      <c r="C17" s="11" t="s">
        <v>244</v>
      </c>
      <c r="D17" s="11"/>
      <c r="E17" s="31">
        <v>490</v>
      </c>
      <c r="F17" s="14" t="s">
        <v>244</v>
      </c>
      <c r="G17" s="11" t="s">
        <v>244</v>
      </c>
      <c r="H17" s="11"/>
      <c r="I17" s="31">
        <v>8</v>
      </c>
      <c r="J17" s="14" t="s">
        <v>244</v>
      </c>
      <c r="K17" s="11" t="s">
        <v>244</v>
      </c>
      <c r="L17" s="11"/>
      <c r="M17" s="31">
        <v>32</v>
      </c>
      <c r="N17" s="14" t="s">
        <v>244</v>
      </c>
      <c r="O17" s="11" t="s">
        <v>244</v>
      </c>
      <c r="P17" s="11"/>
      <c r="Q17" s="31">
        <v>466</v>
      </c>
      <c r="R17" s="14" t="s">
        <v>244</v>
      </c>
    </row>
    <row r="18" spans="1:18" x14ac:dyDescent="0.25">
      <c r="A18" s="12"/>
      <c r="B18" s="32"/>
      <c r="C18" s="32" t="s">
        <v>244</v>
      </c>
      <c r="D18" s="33"/>
      <c r="E18" s="33"/>
      <c r="F18" s="32"/>
      <c r="G18" s="32" t="s">
        <v>244</v>
      </c>
      <c r="H18" s="33"/>
      <c r="I18" s="33"/>
      <c r="J18" s="32"/>
      <c r="K18" s="32" t="s">
        <v>244</v>
      </c>
      <c r="L18" s="33"/>
      <c r="M18" s="33"/>
      <c r="N18" s="32"/>
      <c r="O18" s="32" t="s">
        <v>244</v>
      </c>
      <c r="P18" s="33"/>
      <c r="Q18" s="33"/>
      <c r="R18" s="32"/>
    </row>
    <row r="19" spans="1:18" ht="15.75" thickBot="1" x14ac:dyDescent="0.3">
      <c r="A19" s="12"/>
      <c r="B19" s="84" t="s">
        <v>308</v>
      </c>
      <c r="C19" s="48" t="s">
        <v>244</v>
      </c>
      <c r="D19" s="20" t="s">
        <v>260</v>
      </c>
      <c r="E19" s="22">
        <v>156111</v>
      </c>
      <c r="F19" s="24" t="s">
        <v>244</v>
      </c>
      <c r="G19" s="48" t="s">
        <v>244</v>
      </c>
      <c r="H19" s="20" t="s">
        <v>260</v>
      </c>
      <c r="I19" s="26">
        <v>523</v>
      </c>
      <c r="J19" s="24" t="s">
        <v>244</v>
      </c>
      <c r="K19" s="48" t="s">
        <v>244</v>
      </c>
      <c r="L19" s="20" t="s">
        <v>260</v>
      </c>
      <c r="M19" s="22">
        <v>1861</v>
      </c>
      <c r="N19" s="24" t="s">
        <v>244</v>
      </c>
      <c r="O19" s="48" t="s">
        <v>244</v>
      </c>
      <c r="P19" s="20" t="s">
        <v>260</v>
      </c>
      <c r="Q19" s="22">
        <v>154773</v>
      </c>
      <c r="R19" s="24" t="s">
        <v>244</v>
      </c>
    </row>
    <row r="20" spans="1:18" ht="15.75" thickTop="1" x14ac:dyDescent="0.25">
      <c r="A20" s="12"/>
      <c r="B20" s="32"/>
      <c r="C20" s="32" t="s">
        <v>244</v>
      </c>
      <c r="D20" s="35"/>
      <c r="E20" s="35"/>
      <c r="F20" s="32"/>
      <c r="G20" s="32" t="s">
        <v>244</v>
      </c>
      <c r="H20" s="35"/>
      <c r="I20" s="35"/>
      <c r="J20" s="32"/>
      <c r="K20" s="32" t="s">
        <v>244</v>
      </c>
      <c r="L20" s="35"/>
      <c r="M20" s="35"/>
      <c r="N20" s="32"/>
      <c r="O20" s="32" t="s">
        <v>244</v>
      </c>
      <c r="P20" s="35"/>
      <c r="Q20" s="35"/>
      <c r="R20" s="32"/>
    </row>
    <row r="21" spans="1:18" ht="15.75" x14ac:dyDescent="0.25">
      <c r="A21" s="12"/>
      <c r="B21" s="56"/>
      <c r="C21" s="56"/>
      <c r="D21" s="56"/>
      <c r="E21" s="56"/>
      <c r="F21" s="56"/>
      <c r="G21" s="56"/>
      <c r="H21" s="56"/>
      <c r="I21" s="56"/>
      <c r="J21" s="56"/>
      <c r="K21" s="56"/>
      <c r="L21" s="56"/>
      <c r="M21" s="56"/>
      <c r="N21" s="56"/>
      <c r="O21" s="56"/>
      <c r="P21" s="56"/>
      <c r="Q21" s="56"/>
      <c r="R21" s="56"/>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9" t="s">
        <v>246</v>
      </c>
      <c r="C23" s="38" t="s">
        <v>244</v>
      </c>
      <c r="D23" s="39" t="s">
        <v>301</v>
      </c>
      <c r="E23" s="39"/>
      <c r="F23" s="38"/>
      <c r="G23" s="38" t="s">
        <v>244</v>
      </c>
      <c r="H23" s="39" t="s">
        <v>302</v>
      </c>
      <c r="I23" s="39"/>
      <c r="J23" s="38"/>
      <c r="K23" s="38" t="s">
        <v>244</v>
      </c>
      <c r="L23" s="39" t="s">
        <v>302</v>
      </c>
      <c r="M23" s="39"/>
      <c r="N23" s="38"/>
      <c r="O23" s="38" t="s">
        <v>244</v>
      </c>
      <c r="P23" s="39" t="s">
        <v>306</v>
      </c>
      <c r="Q23" s="39"/>
      <c r="R23" s="38"/>
    </row>
    <row r="24" spans="1:18" x14ac:dyDescent="0.25">
      <c r="A24" s="12"/>
      <c r="B24" s="15" t="s">
        <v>292</v>
      </c>
      <c r="C24" s="38"/>
      <c r="D24" s="39"/>
      <c r="E24" s="39"/>
      <c r="F24" s="38"/>
      <c r="G24" s="38"/>
      <c r="H24" s="39" t="s">
        <v>303</v>
      </c>
      <c r="I24" s="39"/>
      <c r="J24" s="38"/>
      <c r="K24" s="38"/>
      <c r="L24" s="39" t="s">
        <v>303</v>
      </c>
      <c r="M24" s="39"/>
      <c r="N24" s="38"/>
      <c r="O24" s="38"/>
      <c r="P24" s="39"/>
      <c r="Q24" s="39"/>
      <c r="R24" s="38"/>
    </row>
    <row r="25" spans="1:18" ht="15.75" thickBot="1" x14ac:dyDescent="0.3">
      <c r="A25" s="12"/>
      <c r="C25" s="38"/>
      <c r="D25" s="36"/>
      <c r="E25" s="36"/>
      <c r="F25" s="38"/>
      <c r="G25" s="38"/>
      <c r="H25" s="36" t="s">
        <v>304</v>
      </c>
      <c r="I25" s="36"/>
      <c r="J25" s="38"/>
      <c r="K25" s="38"/>
      <c r="L25" s="36" t="s">
        <v>305</v>
      </c>
      <c r="M25" s="36"/>
      <c r="N25" s="38"/>
      <c r="O25" s="38"/>
      <c r="P25" s="36"/>
      <c r="Q25" s="36"/>
      <c r="R25" s="38"/>
    </row>
    <row r="26" spans="1:18" x14ac:dyDescent="0.25">
      <c r="A26" s="12"/>
      <c r="B26" s="18" t="s">
        <v>307</v>
      </c>
      <c r="C26" s="20" t="s">
        <v>244</v>
      </c>
      <c r="D26" s="20"/>
      <c r="E26" s="20"/>
      <c r="F26" s="20"/>
      <c r="G26" s="20" t="s">
        <v>244</v>
      </c>
      <c r="H26" s="20"/>
      <c r="I26" s="20"/>
      <c r="J26" s="20"/>
      <c r="K26" s="20" t="s">
        <v>244</v>
      </c>
      <c r="L26" s="20"/>
      <c r="M26" s="20"/>
      <c r="N26" s="20"/>
      <c r="O26" s="20" t="s">
        <v>244</v>
      </c>
      <c r="P26" s="20"/>
      <c r="Q26" s="20"/>
      <c r="R26" s="20"/>
    </row>
    <row r="27" spans="1:18" x14ac:dyDescent="0.25">
      <c r="A27" s="12"/>
      <c r="B27" s="34" t="s">
        <v>259</v>
      </c>
      <c r="C27" s="11" t="s">
        <v>244</v>
      </c>
      <c r="D27" s="11" t="s">
        <v>260</v>
      </c>
      <c r="E27" s="29">
        <v>51394</v>
      </c>
      <c r="F27" s="14" t="s">
        <v>244</v>
      </c>
      <c r="G27" s="11" t="s">
        <v>244</v>
      </c>
      <c r="H27" s="11" t="s">
        <v>260</v>
      </c>
      <c r="I27" s="31">
        <v>29</v>
      </c>
      <c r="J27" s="14" t="s">
        <v>244</v>
      </c>
      <c r="K27" s="11" t="s">
        <v>244</v>
      </c>
      <c r="L27" s="11" t="s">
        <v>260</v>
      </c>
      <c r="M27" s="31">
        <v>48</v>
      </c>
      <c r="N27" s="14" t="s">
        <v>244</v>
      </c>
      <c r="O27" s="11" t="s">
        <v>244</v>
      </c>
      <c r="P27" s="11" t="s">
        <v>260</v>
      </c>
      <c r="Q27" s="29">
        <v>51375</v>
      </c>
      <c r="R27" s="14" t="s">
        <v>244</v>
      </c>
    </row>
    <row r="28" spans="1:18" x14ac:dyDescent="0.25">
      <c r="A28" s="12"/>
      <c r="B28" s="83" t="s">
        <v>263</v>
      </c>
      <c r="C28" s="20" t="s">
        <v>244</v>
      </c>
      <c r="D28" s="20"/>
      <c r="E28" s="22">
        <v>136342</v>
      </c>
      <c r="F28" s="24" t="s">
        <v>244</v>
      </c>
      <c r="G28" s="20" t="s">
        <v>244</v>
      </c>
      <c r="H28" s="20"/>
      <c r="I28" s="22">
        <v>1569</v>
      </c>
      <c r="J28" s="24" t="s">
        <v>244</v>
      </c>
      <c r="K28" s="20" t="s">
        <v>244</v>
      </c>
      <c r="L28" s="20"/>
      <c r="M28" s="26">
        <v>70</v>
      </c>
      <c r="N28" s="24" t="s">
        <v>244</v>
      </c>
      <c r="O28" s="20" t="s">
        <v>244</v>
      </c>
      <c r="P28" s="20"/>
      <c r="Q28" s="22">
        <v>137841</v>
      </c>
      <c r="R28" s="24" t="s">
        <v>244</v>
      </c>
    </row>
    <row r="29" spans="1:18" x14ac:dyDescent="0.25">
      <c r="A29" s="12"/>
      <c r="B29" s="34" t="s">
        <v>264</v>
      </c>
      <c r="C29" s="11" t="s">
        <v>244</v>
      </c>
      <c r="D29" s="11"/>
      <c r="E29" s="29">
        <v>22112</v>
      </c>
      <c r="F29" s="14" t="s">
        <v>244</v>
      </c>
      <c r="G29" s="11" t="s">
        <v>244</v>
      </c>
      <c r="H29" s="11"/>
      <c r="I29" s="31">
        <v>570</v>
      </c>
      <c r="J29" s="14" t="s">
        <v>244</v>
      </c>
      <c r="K29" s="11" t="s">
        <v>244</v>
      </c>
      <c r="L29" s="11"/>
      <c r="M29" s="31" t="s">
        <v>261</v>
      </c>
      <c r="N29" s="14" t="s">
        <v>244</v>
      </c>
      <c r="O29" s="11" t="s">
        <v>244</v>
      </c>
      <c r="P29" s="11"/>
      <c r="Q29" s="29">
        <v>22682</v>
      </c>
      <c r="R29" s="14" t="s">
        <v>244</v>
      </c>
    </row>
    <row r="30" spans="1:18" x14ac:dyDescent="0.25">
      <c r="A30" s="12"/>
      <c r="B30" s="83" t="s">
        <v>265</v>
      </c>
      <c r="C30" s="20" t="s">
        <v>244</v>
      </c>
      <c r="D30" s="20"/>
      <c r="E30" s="26">
        <v>70</v>
      </c>
      <c r="F30" s="24" t="s">
        <v>244</v>
      </c>
      <c r="G30" s="20" t="s">
        <v>244</v>
      </c>
      <c r="H30" s="20"/>
      <c r="I30" s="26" t="s">
        <v>261</v>
      </c>
      <c r="J30" s="24" t="s">
        <v>244</v>
      </c>
      <c r="K30" s="20" t="s">
        <v>244</v>
      </c>
      <c r="L30" s="20"/>
      <c r="M30" s="26" t="s">
        <v>261</v>
      </c>
      <c r="N30" s="24" t="s">
        <v>244</v>
      </c>
      <c r="O30" s="20" t="s">
        <v>244</v>
      </c>
      <c r="P30" s="20"/>
      <c r="Q30" s="26">
        <v>70</v>
      </c>
      <c r="R30" s="24" t="s">
        <v>244</v>
      </c>
    </row>
    <row r="31" spans="1:18" ht="15.75" thickBot="1" x14ac:dyDescent="0.3">
      <c r="A31" s="12"/>
      <c r="B31" s="27" t="s">
        <v>267</v>
      </c>
      <c r="C31" s="11" t="s">
        <v>244</v>
      </c>
      <c r="D31" s="11"/>
      <c r="E31" s="31">
        <v>490</v>
      </c>
      <c r="F31" s="14" t="s">
        <v>244</v>
      </c>
      <c r="G31" s="11" t="s">
        <v>244</v>
      </c>
      <c r="H31" s="11"/>
      <c r="I31" s="31">
        <v>2</v>
      </c>
      <c r="J31" s="14" t="s">
        <v>244</v>
      </c>
      <c r="K31" s="11" t="s">
        <v>244</v>
      </c>
      <c r="L31" s="11"/>
      <c r="M31" s="31">
        <v>91</v>
      </c>
      <c r="N31" s="14" t="s">
        <v>244</v>
      </c>
      <c r="O31" s="11" t="s">
        <v>244</v>
      </c>
      <c r="P31" s="11"/>
      <c r="Q31" s="31">
        <v>401</v>
      </c>
      <c r="R31" s="14" t="s">
        <v>244</v>
      </c>
    </row>
    <row r="32" spans="1:18" x14ac:dyDescent="0.25">
      <c r="A32" s="12"/>
      <c r="B32" s="32"/>
      <c r="C32" s="32" t="s">
        <v>244</v>
      </c>
      <c r="D32" s="33"/>
      <c r="E32" s="33"/>
      <c r="F32" s="32"/>
      <c r="G32" s="32" t="s">
        <v>244</v>
      </c>
      <c r="H32" s="33"/>
      <c r="I32" s="33"/>
      <c r="J32" s="32"/>
      <c r="K32" s="32" t="s">
        <v>244</v>
      </c>
      <c r="L32" s="33"/>
      <c r="M32" s="33"/>
      <c r="N32" s="32"/>
      <c r="O32" s="32" t="s">
        <v>244</v>
      </c>
      <c r="P32" s="33"/>
      <c r="Q32" s="33"/>
      <c r="R32" s="32"/>
    </row>
    <row r="33" spans="1:18" ht="15.75" thickBot="1" x14ac:dyDescent="0.3">
      <c r="A33" s="12"/>
      <c r="B33" s="84" t="s">
        <v>308</v>
      </c>
      <c r="C33" s="48" t="s">
        <v>244</v>
      </c>
      <c r="D33" s="20" t="s">
        <v>260</v>
      </c>
      <c r="E33" s="22">
        <v>210408</v>
      </c>
      <c r="F33" s="24" t="s">
        <v>244</v>
      </c>
      <c r="G33" s="48" t="s">
        <v>244</v>
      </c>
      <c r="H33" s="20" t="s">
        <v>260</v>
      </c>
      <c r="I33" s="22">
        <v>2170</v>
      </c>
      <c r="J33" s="24" t="s">
        <v>244</v>
      </c>
      <c r="K33" s="48" t="s">
        <v>244</v>
      </c>
      <c r="L33" s="20" t="s">
        <v>260</v>
      </c>
      <c r="M33" s="26">
        <v>209</v>
      </c>
      <c r="N33" s="24" t="s">
        <v>244</v>
      </c>
      <c r="O33" s="48" t="s">
        <v>244</v>
      </c>
      <c r="P33" s="20" t="s">
        <v>260</v>
      </c>
      <c r="Q33" s="22">
        <v>212369</v>
      </c>
      <c r="R33" s="24" t="s">
        <v>244</v>
      </c>
    </row>
    <row r="34" spans="1:18" ht="15.75" thickTop="1" x14ac:dyDescent="0.25">
      <c r="A34" s="12"/>
      <c r="B34" s="32"/>
      <c r="C34" s="32" t="s">
        <v>244</v>
      </c>
      <c r="D34" s="35"/>
      <c r="E34" s="35"/>
      <c r="F34" s="32"/>
      <c r="G34" s="32" t="s">
        <v>244</v>
      </c>
      <c r="H34" s="35"/>
      <c r="I34" s="35"/>
      <c r="J34" s="32"/>
      <c r="K34" s="32" t="s">
        <v>244</v>
      </c>
      <c r="L34" s="35"/>
      <c r="M34" s="35"/>
      <c r="N34" s="32"/>
      <c r="O34" s="32" t="s">
        <v>244</v>
      </c>
      <c r="P34" s="35"/>
      <c r="Q34" s="35"/>
      <c r="R34" s="32"/>
    </row>
    <row r="35" spans="1:18" ht="15" customHeight="1" x14ac:dyDescent="0.25">
      <c r="A35" s="12" t="s">
        <v>575</v>
      </c>
      <c r="B35" s="51" t="s">
        <v>5</v>
      </c>
      <c r="C35" s="51"/>
      <c r="D35" s="51"/>
      <c r="E35" s="51"/>
      <c r="F35" s="51"/>
      <c r="G35" s="51"/>
      <c r="H35" s="51"/>
      <c r="I35" s="51"/>
      <c r="J35" s="51"/>
      <c r="K35" s="51"/>
      <c r="L35" s="51"/>
      <c r="M35" s="51"/>
      <c r="N35" s="51"/>
      <c r="O35" s="51"/>
      <c r="P35" s="51"/>
      <c r="Q35" s="51"/>
      <c r="R35" s="51"/>
    </row>
    <row r="36" spans="1:18" x14ac:dyDescent="0.25">
      <c r="A36" s="12"/>
      <c r="B36" s="50" t="s">
        <v>309</v>
      </c>
      <c r="C36" s="50"/>
      <c r="D36" s="50"/>
      <c r="E36" s="50"/>
      <c r="F36" s="50"/>
      <c r="G36" s="50"/>
      <c r="H36" s="50"/>
      <c r="I36" s="50"/>
      <c r="J36" s="50"/>
      <c r="K36" s="50"/>
      <c r="L36" s="50"/>
      <c r="M36" s="50"/>
      <c r="N36" s="50"/>
      <c r="O36" s="50"/>
      <c r="P36" s="50"/>
      <c r="Q36" s="50"/>
      <c r="R36" s="50"/>
    </row>
    <row r="37" spans="1:18" ht="15.75" x14ac:dyDescent="0.25">
      <c r="A37" s="12"/>
      <c r="B37" s="56"/>
      <c r="C37" s="56"/>
      <c r="D37" s="56"/>
      <c r="E37" s="56"/>
      <c r="F37" s="56"/>
      <c r="G37" s="56"/>
      <c r="H37" s="56"/>
      <c r="I37" s="56"/>
      <c r="J37" s="56"/>
      <c r="K37" s="56"/>
      <c r="L37" s="56"/>
      <c r="M37" s="56"/>
      <c r="N37" s="56"/>
      <c r="O37" s="56"/>
      <c r="P37" s="56"/>
      <c r="Q37" s="56"/>
      <c r="R37" s="56"/>
    </row>
    <row r="38" spans="1:18" x14ac:dyDescent="0.25">
      <c r="A38" s="12"/>
      <c r="B38" s="11"/>
      <c r="C38" s="11"/>
      <c r="D38" s="11"/>
      <c r="E38" s="11"/>
      <c r="F38" s="11"/>
    </row>
    <row r="39" spans="1:18" ht="15.75" thickBot="1" x14ac:dyDescent="0.3">
      <c r="A39" s="12"/>
      <c r="B39" s="17" t="s">
        <v>246</v>
      </c>
      <c r="C39" s="16" t="s">
        <v>244</v>
      </c>
      <c r="D39" s="36" t="s">
        <v>306</v>
      </c>
      <c r="E39" s="36"/>
      <c r="F39" s="16"/>
    </row>
    <row r="40" spans="1:18" x14ac:dyDescent="0.25">
      <c r="A40" s="12"/>
      <c r="B40" s="11"/>
      <c r="C40" s="50"/>
      <c r="D40" s="50"/>
      <c r="E40" s="50"/>
      <c r="F40" s="50"/>
    </row>
    <row r="41" spans="1:18" x14ac:dyDescent="0.25">
      <c r="A41" s="12"/>
      <c r="B41" s="18" t="s">
        <v>259</v>
      </c>
      <c r="C41" s="20" t="s">
        <v>244</v>
      </c>
      <c r="D41" s="20" t="s">
        <v>260</v>
      </c>
      <c r="E41" s="22">
        <v>30006</v>
      </c>
      <c r="F41" s="24" t="s">
        <v>244</v>
      </c>
    </row>
    <row r="42" spans="1:18" ht="15.75" thickBot="1" x14ac:dyDescent="0.3">
      <c r="A42" s="12"/>
      <c r="B42" s="27" t="s">
        <v>265</v>
      </c>
      <c r="C42" s="11" t="s">
        <v>244</v>
      </c>
      <c r="D42" s="11"/>
      <c r="E42" s="31">
        <v>30</v>
      </c>
      <c r="F42" s="14" t="s">
        <v>244</v>
      </c>
    </row>
    <row r="43" spans="1:18" x14ac:dyDescent="0.25">
      <c r="A43" s="12"/>
      <c r="B43" s="32"/>
      <c r="C43" s="32" t="s">
        <v>244</v>
      </c>
      <c r="D43" s="33"/>
      <c r="E43" s="33"/>
      <c r="F43" s="32"/>
    </row>
    <row r="44" spans="1:18" ht="15.75" thickBot="1" x14ac:dyDescent="0.3">
      <c r="A44" s="12"/>
      <c r="B44" s="83" t="s">
        <v>310</v>
      </c>
      <c r="C44" s="48" t="s">
        <v>244</v>
      </c>
      <c r="D44" s="20" t="s">
        <v>260</v>
      </c>
      <c r="E44" s="22">
        <v>30036</v>
      </c>
      <c r="F44" s="24" t="s">
        <v>244</v>
      </c>
    </row>
    <row r="45" spans="1:18" ht="15.75" thickTop="1" x14ac:dyDescent="0.25">
      <c r="A45" s="12"/>
      <c r="B45" s="32"/>
      <c r="C45" s="32" t="s">
        <v>244</v>
      </c>
      <c r="D45" s="35"/>
      <c r="E45" s="35"/>
      <c r="F45" s="32"/>
    </row>
    <row r="46" spans="1:18" x14ac:dyDescent="0.25">
      <c r="A46" s="12"/>
      <c r="B46" s="27" t="s">
        <v>259</v>
      </c>
      <c r="C46" s="16" t="s">
        <v>244</v>
      </c>
      <c r="D46" s="11" t="s">
        <v>260</v>
      </c>
      <c r="E46" s="29">
        <v>19960</v>
      </c>
      <c r="F46" s="14" t="s">
        <v>244</v>
      </c>
    </row>
    <row r="47" spans="1:18" x14ac:dyDescent="0.25">
      <c r="A47" s="12"/>
      <c r="B47" s="18" t="s">
        <v>262</v>
      </c>
      <c r="C47" s="48" t="s">
        <v>244</v>
      </c>
      <c r="D47" s="20"/>
      <c r="E47" s="22">
        <v>2927</v>
      </c>
      <c r="F47" s="24" t="s">
        <v>244</v>
      </c>
    </row>
    <row r="48" spans="1:18" ht="15.75" thickBot="1" x14ac:dyDescent="0.3">
      <c r="A48" s="12"/>
      <c r="B48" s="27" t="s">
        <v>264</v>
      </c>
      <c r="C48" s="16" t="s">
        <v>244</v>
      </c>
      <c r="D48" s="11"/>
      <c r="E48" s="29">
        <v>3692</v>
      </c>
      <c r="F48" s="14" t="s">
        <v>244</v>
      </c>
    </row>
    <row r="49" spans="1:6" x14ac:dyDescent="0.25">
      <c r="A49" s="12"/>
      <c r="B49" s="32"/>
      <c r="C49" s="32" t="s">
        <v>244</v>
      </c>
      <c r="D49" s="33"/>
      <c r="E49" s="33"/>
      <c r="F49" s="32"/>
    </row>
    <row r="50" spans="1:6" ht="26.25" thickBot="1" x14ac:dyDescent="0.3">
      <c r="A50" s="12"/>
      <c r="B50" s="83" t="s">
        <v>311</v>
      </c>
      <c r="C50" s="48" t="s">
        <v>244</v>
      </c>
      <c r="D50" s="20" t="s">
        <v>260</v>
      </c>
      <c r="E50" s="22">
        <v>26579</v>
      </c>
      <c r="F50" s="24" t="s">
        <v>244</v>
      </c>
    </row>
    <row r="51" spans="1:6" ht="15.75" thickTop="1" x14ac:dyDescent="0.25">
      <c r="A51" s="12"/>
      <c r="B51" s="32"/>
      <c r="C51" s="32" t="s">
        <v>244</v>
      </c>
      <c r="D51" s="35"/>
      <c r="E51" s="35"/>
      <c r="F51" s="32"/>
    </row>
    <row r="52" spans="1:6" x14ac:dyDescent="0.25">
      <c r="A52" s="12"/>
      <c r="B52" s="27" t="s">
        <v>259</v>
      </c>
      <c r="C52" s="16" t="s">
        <v>244</v>
      </c>
      <c r="D52" s="11" t="s">
        <v>260</v>
      </c>
      <c r="E52" s="29">
        <v>10161</v>
      </c>
      <c r="F52" s="14" t="s">
        <v>244</v>
      </c>
    </row>
    <row r="53" spans="1:6" x14ac:dyDescent="0.25">
      <c r="A53" s="12"/>
      <c r="B53" s="18" t="s">
        <v>262</v>
      </c>
      <c r="C53" s="48" t="s">
        <v>244</v>
      </c>
      <c r="D53" s="20"/>
      <c r="E53" s="22">
        <v>3874</v>
      </c>
      <c r="F53" s="24" t="s">
        <v>244</v>
      </c>
    </row>
    <row r="54" spans="1:6" ht="15.75" thickBot="1" x14ac:dyDescent="0.3">
      <c r="A54" s="12"/>
      <c r="B54" s="27" t="s">
        <v>264</v>
      </c>
      <c r="C54" s="16" t="s">
        <v>244</v>
      </c>
      <c r="D54" s="11"/>
      <c r="E54" s="29">
        <v>26996</v>
      </c>
      <c r="F54" s="14" t="s">
        <v>244</v>
      </c>
    </row>
    <row r="55" spans="1:6" x14ac:dyDescent="0.25">
      <c r="A55" s="12"/>
      <c r="B55" s="32"/>
      <c r="C55" s="32" t="s">
        <v>244</v>
      </c>
      <c r="D55" s="33"/>
      <c r="E55" s="33"/>
      <c r="F55" s="32"/>
    </row>
    <row r="56" spans="1:6" ht="26.25" thickBot="1" x14ac:dyDescent="0.3">
      <c r="A56" s="12"/>
      <c r="B56" s="83" t="s">
        <v>312</v>
      </c>
      <c r="C56" s="48" t="s">
        <v>244</v>
      </c>
      <c r="D56" s="20" t="s">
        <v>260</v>
      </c>
      <c r="E56" s="22">
        <v>41031</v>
      </c>
      <c r="F56" s="24" t="s">
        <v>244</v>
      </c>
    </row>
    <row r="57" spans="1:6" ht="15.75" thickTop="1" x14ac:dyDescent="0.25">
      <c r="A57" s="12"/>
      <c r="B57" s="32"/>
      <c r="C57" s="32" t="s">
        <v>244</v>
      </c>
      <c r="D57" s="35"/>
      <c r="E57" s="35"/>
      <c r="F57" s="32"/>
    </row>
    <row r="58" spans="1:6" x14ac:dyDescent="0.25">
      <c r="A58" s="12"/>
      <c r="B58" s="27" t="s">
        <v>264</v>
      </c>
      <c r="C58" s="16" t="s">
        <v>244</v>
      </c>
      <c r="D58" s="11" t="s">
        <v>260</v>
      </c>
      <c r="E58" s="29">
        <v>13521</v>
      </c>
      <c r="F58" s="14" t="s">
        <v>244</v>
      </c>
    </row>
    <row r="59" spans="1:6" ht="15.75" thickBot="1" x14ac:dyDescent="0.3">
      <c r="A59" s="12"/>
      <c r="B59" s="18" t="s">
        <v>265</v>
      </c>
      <c r="C59" s="48" t="s">
        <v>244</v>
      </c>
      <c r="D59" s="20"/>
      <c r="E59" s="26">
        <v>87</v>
      </c>
      <c r="F59" s="24" t="s">
        <v>244</v>
      </c>
    </row>
    <row r="60" spans="1:6" x14ac:dyDescent="0.25">
      <c r="A60" s="12"/>
      <c r="B60" s="32"/>
      <c r="C60" s="32" t="s">
        <v>244</v>
      </c>
      <c r="D60" s="33"/>
      <c r="E60" s="33"/>
      <c r="F60" s="32"/>
    </row>
    <row r="61" spans="1:6" ht="15.75" thickBot="1" x14ac:dyDescent="0.3">
      <c r="A61" s="12"/>
      <c r="B61" s="34" t="s">
        <v>313</v>
      </c>
      <c r="C61" s="16" t="s">
        <v>244</v>
      </c>
      <c r="D61" s="11" t="s">
        <v>260</v>
      </c>
      <c r="E61" s="29">
        <v>13608</v>
      </c>
      <c r="F61" s="14" t="s">
        <v>244</v>
      </c>
    </row>
    <row r="62" spans="1:6" ht="15.75" thickTop="1" x14ac:dyDescent="0.25">
      <c r="A62" s="12"/>
      <c r="B62" s="32"/>
      <c r="C62" s="32" t="s">
        <v>244</v>
      </c>
      <c r="D62" s="35"/>
      <c r="E62" s="35"/>
      <c r="F62" s="32"/>
    </row>
  </sheetData>
  <mergeCells count="46">
    <mergeCell ref="B4:R4"/>
    <mergeCell ref="B5:R5"/>
    <mergeCell ref="B21:R21"/>
    <mergeCell ref="A35:A62"/>
    <mergeCell ref="B35:R35"/>
    <mergeCell ref="B36:R36"/>
    <mergeCell ref="B37:R37"/>
    <mergeCell ref="O23:O25"/>
    <mergeCell ref="P23:Q25"/>
    <mergeCell ref="R23:R25"/>
    <mergeCell ref="D39:E39"/>
    <mergeCell ref="C40:F40"/>
    <mergeCell ref="A1:A2"/>
    <mergeCell ref="B1:R1"/>
    <mergeCell ref="B2:R2"/>
    <mergeCell ref="A3:A34"/>
    <mergeCell ref="B3:R3"/>
    <mergeCell ref="J23:J25"/>
    <mergeCell ref="K23:K25"/>
    <mergeCell ref="L23:M23"/>
    <mergeCell ref="L24:M24"/>
    <mergeCell ref="L25:M25"/>
    <mergeCell ref="N23:N25"/>
    <mergeCell ref="O7:O9"/>
    <mergeCell ref="P7:Q9"/>
    <mergeCell ref="R7:R9"/>
    <mergeCell ref="C23:C25"/>
    <mergeCell ref="D23:E25"/>
    <mergeCell ref="F23:F25"/>
    <mergeCell ref="G23:G25"/>
    <mergeCell ref="H23:I23"/>
    <mergeCell ref="H24:I24"/>
    <mergeCell ref="H25:I25"/>
    <mergeCell ref="J7:J9"/>
    <mergeCell ref="K7:K9"/>
    <mergeCell ref="L7:M7"/>
    <mergeCell ref="L8:M8"/>
    <mergeCell ref="L9:M9"/>
    <mergeCell ref="N7:N9"/>
    <mergeCell ref="C7:C9"/>
    <mergeCell ref="D7:E9"/>
    <mergeCell ref="F7:F9"/>
    <mergeCell ref="G7:G9"/>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6.5703125" customWidth="1"/>
    <col min="3" max="3" width="3.7109375" customWidth="1"/>
    <col min="4" max="4" width="4" customWidth="1"/>
    <col min="5" max="5" width="15.140625" customWidth="1"/>
    <col min="6" max="7" width="3.7109375" customWidth="1"/>
    <col min="8" max="8" width="4" customWidth="1"/>
    <col min="9" max="9" width="11.140625" customWidth="1"/>
    <col min="10" max="11" width="3.7109375" customWidth="1"/>
    <col min="12" max="12" width="4" customWidth="1"/>
    <col min="13" max="13" width="8" customWidth="1"/>
    <col min="14" max="15" width="3.7109375" customWidth="1"/>
    <col min="16" max="16" width="4" customWidth="1"/>
    <col min="17" max="17" width="7.7109375" customWidth="1"/>
    <col min="18" max="19" width="3.7109375" customWidth="1"/>
    <col min="20" max="20" width="4" customWidth="1"/>
    <col min="21" max="21" width="15.140625" customWidth="1"/>
    <col min="22" max="23" width="3.7109375" customWidth="1"/>
    <col min="24" max="24" width="4" customWidth="1"/>
    <col min="25" max="25" width="11.140625" customWidth="1"/>
    <col min="26" max="26" width="3.7109375" customWidth="1"/>
  </cols>
  <sheetData>
    <row r="1" spans="1:26" ht="15" customHeight="1" x14ac:dyDescent="0.25">
      <c r="A1" s="7" t="s">
        <v>5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77</v>
      </c>
      <c r="B3" s="51" t="s">
        <v>5</v>
      </c>
      <c r="C3" s="51"/>
      <c r="D3" s="51"/>
      <c r="E3" s="51"/>
      <c r="F3" s="51"/>
      <c r="G3" s="51"/>
      <c r="H3" s="51"/>
      <c r="I3" s="51"/>
      <c r="J3" s="51"/>
      <c r="K3" s="51"/>
      <c r="L3" s="51"/>
      <c r="M3" s="51"/>
      <c r="N3" s="51"/>
      <c r="O3" s="51"/>
      <c r="P3" s="51"/>
      <c r="Q3" s="51"/>
      <c r="R3" s="51"/>
      <c r="S3" s="51"/>
      <c r="T3" s="51"/>
      <c r="U3" s="51"/>
      <c r="V3" s="51"/>
      <c r="W3" s="51"/>
      <c r="X3" s="51"/>
      <c r="Y3" s="51"/>
      <c r="Z3" s="51"/>
    </row>
    <row r="4" spans="1:26" ht="25.5" customHeight="1" x14ac:dyDescent="0.25">
      <c r="A4" s="12"/>
      <c r="B4" s="69" t="s">
        <v>317</v>
      </c>
      <c r="C4" s="69"/>
      <c r="D4" s="69"/>
      <c r="E4" s="69"/>
      <c r="F4" s="69"/>
      <c r="G4" s="69"/>
      <c r="H4" s="69"/>
      <c r="I4" s="69"/>
      <c r="J4" s="69"/>
      <c r="K4" s="69"/>
      <c r="L4" s="69"/>
      <c r="M4" s="69"/>
      <c r="N4" s="69"/>
      <c r="O4" s="69"/>
      <c r="P4" s="69"/>
      <c r="Q4" s="69"/>
      <c r="R4" s="69"/>
      <c r="S4" s="69"/>
      <c r="T4" s="69"/>
      <c r="U4" s="69"/>
      <c r="V4" s="69"/>
      <c r="W4" s="69"/>
      <c r="X4" s="69"/>
      <c r="Y4" s="69"/>
      <c r="Z4" s="69"/>
    </row>
    <row r="5" spans="1:26" x14ac:dyDescent="0.25">
      <c r="A5" s="12"/>
      <c r="B5" s="51"/>
      <c r="C5" s="51"/>
      <c r="D5" s="51"/>
      <c r="E5" s="51"/>
      <c r="F5" s="51"/>
      <c r="G5" s="51"/>
      <c r="H5" s="51"/>
      <c r="I5" s="51"/>
      <c r="J5" s="51"/>
      <c r="K5" s="51"/>
      <c r="L5" s="51"/>
      <c r="M5" s="51"/>
      <c r="N5" s="51"/>
      <c r="O5" s="51"/>
      <c r="P5" s="51"/>
      <c r="Q5" s="51"/>
      <c r="R5" s="51"/>
      <c r="S5" s="51"/>
      <c r="T5" s="51"/>
      <c r="U5" s="51"/>
      <c r="V5" s="51"/>
      <c r="W5" s="51"/>
      <c r="X5" s="51"/>
      <c r="Y5" s="51"/>
      <c r="Z5" s="51"/>
    </row>
    <row r="6" spans="1:26" ht="15.75" x14ac:dyDescent="0.25">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2"/>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2"/>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2"/>
      <c r="B9" s="4"/>
      <c r="C9" s="4" t="s">
        <v>244</v>
      </c>
      <c r="D9" s="65" t="s">
        <v>318</v>
      </c>
      <c r="E9" s="65"/>
      <c r="F9" s="65"/>
      <c r="G9" s="65"/>
      <c r="H9" s="65"/>
      <c r="I9" s="65"/>
      <c r="J9" s="4"/>
      <c r="K9" s="4" t="s">
        <v>244</v>
      </c>
      <c r="L9" s="65" t="s">
        <v>319</v>
      </c>
      <c r="M9" s="65"/>
      <c r="N9" s="65"/>
      <c r="O9" s="65"/>
      <c r="P9" s="65"/>
      <c r="Q9" s="65"/>
      <c r="R9" s="4"/>
      <c r="S9" s="4" t="s">
        <v>244</v>
      </c>
      <c r="T9" s="65" t="s">
        <v>280</v>
      </c>
      <c r="U9" s="65"/>
      <c r="V9" s="65"/>
      <c r="W9" s="65"/>
      <c r="X9" s="65"/>
      <c r="Y9" s="65"/>
      <c r="Z9" s="4"/>
    </row>
    <row r="10" spans="1:26" ht="15" customHeight="1" x14ac:dyDescent="0.25">
      <c r="A10" s="12"/>
      <c r="B10" s="70" t="s">
        <v>246</v>
      </c>
      <c r="C10" s="51" t="s">
        <v>244</v>
      </c>
      <c r="D10" s="71" t="s">
        <v>320</v>
      </c>
      <c r="E10" s="71"/>
      <c r="F10" s="72"/>
      <c r="G10" s="72" t="s">
        <v>244</v>
      </c>
      <c r="H10" s="71" t="s">
        <v>303</v>
      </c>
      <c r="I10" s="71"/>
      <c r="J10" s="51"/>
      <c r="K10" s="51" t="s">
        <v>244</v>
      </c>
      <c r="L10" s="71" t="s">
        <v>320</v>
      </c>
      <c r="M10" s="71"/>
      <c r="N10" s="72"/>
      <c r="O10" s="72" t="s">
        <v>244</v>
      </c>
      <c r="P10" s="71" t="s">
        <v>303</v>
      </c>
      <c r="Q10" s="71"/>
      <c r="R10" s="51"/>
      <c r="S10" s="51" t="s">
        <v>244</v>
      </c>
      <c r="T10" s="71" t="s">
        <v>320</v>
      </c>
      <c r="U10" s="71"/>
      <c r="V10" s="72"/>
      <c r="W10" s="72" t="s">
        <v>244</v>
      </c>
      <c r="X10" s="71" t="s">
        <v>303</v>
      </c>
      <c r="Y10" s="71"/>
      <c r="Z10" s="51"/>
    </row>
    <row r="11" spans="1:26" ht="15.75" thickBot="1" x14ac:dyDescent="0.3">
      <c r="A11" s="12"/>
      <c r="B11" s="70"/>
      <c r="C11" s="51"/>
      <c r="D11" s="65" t="s">
        <v>279</v>
      </c>
      <c r="E11" s="65"/>
      <c r="F11" s="51"/>
      <c r="G11" s="51"/>
      <c r="H11" s="65" t="s">
        <v>305</v>
      </c>
      <c r="I11" s="65"/>
      <c r="J11" s="51"/>
      <c r="K11" s="51"/>
      <c r="L11" s="65" t="s">
        <v>279</v>
      </c>
      <c r="M11" s="65"/>
      <c r="N11" s="51"/>
      <c r="O11" s="51"/>
      <c r="P11" s="65" t="s">
        <v>305</v>
      </c>
      <c r="Q11" s="65"/>
      <c r="R11" s="51"/>
      <c r="S11" s="51"/>
      <c r="T11" s="65" t="s">
        <v>279</v>
      </c>
      <c r="U11" s="65"/>
      <c r="V11" s="51"/>
      <c r="W11" s="51"/>
      <c r="X11" s="65" t="s">
        <v>305</v>
      </c>
      <c r="Y11" s="65"/>
      <c r="Z11" s="51"/>
    </row>
    <row r="12" spans="1:26" x14ac:dyDescent="0.25">
      <c r="A12" s="12"/>
      <c r="B12" s="60" t="s">
        <v>307</v>
      </c>
      <c r="C12" s="19" t="s">
        <v>244</v>
      </c>
      <c r="D12" s="19"/>
      <c r="E12" s="19"/>
      <c r="F12" s="19"/>
      <c r="G12" s="19" t="s">
        <v>244</v>
      </c>
      <c r="H12" s="19"/>
      <c r="I12" s="19"/>
      <c r="J12" s="19"/>
      <c r="K12" s="19" t="s">
        <v>244</v>
      </c>
      <c r="L12" s="19"/>
      <c r="M12" s="19"/>
      <c r="N12" s="19"/>
      <c r="O12" s="19" t="s">
        <v>244</v>
      </c>
      <c r="P12" s="19"/>
      <c r="Q12" s="19"/>
      <c r="R12" s="19"/>
      <c r="S12" s="19" t="s">
        <v>244</v>
      </c>
      <c r="T12" s="19"/>
      <c r="U12" s="19"/>
      <c r="V12" s="19"/>
      <c r="W12" s="19" t="s">
        <v>244</v>
      </c>
      <c r="X12" s="19"/>
      <c r="Y12" s="19"/>
      <c r="Z12" s="19"/>
    </row>
    <row r="13" spans="1:26" x14ac:dyDescent="0.25">
      <c r="A13" s="12"/>
      <c r="B13" s="2" t="s">
        <v>259</v>
      </c>
      <c r="C13" s="4" t="s">
        <v>244</v>
      </c>
      <c r="D13" s="4" t="s">
        <v>260</v>
      </c>
      <c r="E13" s="28">
        <v>50054</v>
      </c>
      <c r="F13" t="s">
        <v>244</v>
      </c>
      <c r="G13" s="4" t="s">
        <v>244</v>
      </c>
      <c r="H13" s="4" t="s">
        <v>260</v>
      </c>
      <c r="I13" s="30">
        <v>551</v>
      </c>
      <c r="J13" t="s">
        <v>244</v>
      </c>
      <c r="K13" s="4" t="s">
        <v>244</v>
      </c>
      <c r="L13" s="4" t="s">
        <v>260</v>
      </c>
      <c r="M13" s="30" t="s">
        <v>261</v>
      </c>
      <c r="N13" t="s">
        <v>244</v>
      </c>
      <c r="O13" s="4" t="s">
        <v>244</v>
      </c>
      <c r="P13" s="4" t="s">
        <v>260</v>
      </c>
      <c r="Q13" s="30" t="s">
        <v>261</v>
      </c>
      <c r="R13" t="s">
        <v>244</v>
      </c>
      <c r="S13" s="4" t="s">
        <v>244</v>
      </c>
      <c r="T13" s="4" t="s">
        <v>260</v>
      </c>
      <c r="U13" s="28">
        <v>50054</v>
      </c>
      <c r="V13" t="s">
        <v>244</v>
      </c>
      <c r="W13" s="4" t="s">
        <v>244</v>
      </c>
      <c r="X13" s="4" t="s">
        <v>260</v>
      </c>
      <c r="Y13" s="30">
        <v>551</v>
      </c>
      <c r="Z13" t="s">
        <v>244</v>
      </c>
    </row>
    <row r="14" spans="1:26" x14ac:dyDescent="0.25">
      <c r="A14" s="12"/>
      <c r="B14" s="60" t="s">
        <v>262</v>
      </c>
      <c r="C14" s="19" t="s">
        <v>244</v>
      </c>
      <c r="D14" s="19"/>
      <c r="E14" s="21">
        <v>6801</v>
      </c>
      <c r="F14" s="23" t="s">
        <v>244</v>
      </c>
      <c r="G14" s="19" t="s">
        <v>244</v>
      </c>
      <c r="H14" s="19"/>
      <c r="I14" s="25">
        <v>196</v>
      </c>
      <c r="J14" s="23" t="s">
        <v>244</v>
      </c>
      <c r="K14" s="19" t="s">
        <v>244</v>
      </c>
      <c r="L14" s="19"/>
      <c r="M14" s="25" t="s">
        <v>261</v>
      </c>
      <c r="N14" s="23" t="s">
        <v>244</v>
      </c>
      <c r="O14" s="19" t="s">
        <v>244</v>
      </c>
      <c r="P14" s="19"/>
      <c r="Q14" s="25" t="s">
        <v>261</v>
      </c>
      <c r="R14" s="23" t="s">
        <v>244</v>
      </c>
      <c r="S14" s="19" t="s">
        <v>244</v>
      </c>
      <c r="T14" s="19"/>
      <c r="U14" s="21">
        <v>6801</v>
      </c>
      <c r="V14" s="23" t="s">
        <v>244</v>
      </c>
      <c r="W14" s="19" t="s">
        <v>244</v>
      </c>
      <c r="X14" s="19"/>
      <c r="Y14" s="25">
        <v>196</v>
      </c>
      <c r="Z14" s="23" t="s">
        <v>244</v>
      </c>
    </row>
    <row r="15" spans="1:26" x14ac:dyDescent="0.25">
      <c r="A15" s="12"/>
      <c r="B15" s="2" t="s">
        <v>263</v>
      </c>
      <c r="C15" s="4" t="s">
        <v>244</v>
      </c>
      <c r="D15" s="4"/>
      <c r="E15" s="28">
        <v>41716</v>
      </c>
      <c r="F15" t="s">
        <v>244</v>
      </c>
      <c r="G15" s="4" t="s">
        <v>244</v>
      </c>
      <c r="H15" s="4"/>
      <c r="I15" s="30">
        <v>630</v>
      </c>
      <c r="J15" t="s">
        <v>244</v>
      </c>
      <c r="K15" s="4" t="s">
        <v>244</v>
      </c>
      <c r="L15" s="4"/>
      <c r="M15" s="30">
        <v>2</v>
      </c>
      <c r="N15" t="s">
        <v>244</v>
      </c>
      <c r="O15" s="4" t="s">
        <v>244</v>
      </c>
      <c r="P15" s="4"/>
      <c r="Q15" s="30" t="s">
        <v>261</v>
      </c>
      <c r="R15" t="s">
        <v>244</v>
      </c>
      <c r="S15" s="4" t="s">
        <v>244</v>
      </c>
      <c r="T15" s="4"/>
      <c r="U15" s="28">
        <v>41718</v>
      </c>
      <c r="V15" t="s">
        <v>244</v>
      </c>
      <c r="W15" s="4" t="s">
        <v>244</v>
      </c>
      <c r="X15" s="4"/>
      <c r="Y15" s="30">
        <v>630</v>
      </c>
      <c r="Z15" t="s">
        <v>244</v>
      </c>
    </row>
    <row r="16" spans="1:26" x14ac:dyDescent="0.25">
      <c r="A16" s="12"/>
      <c r="B16" s="60" t="s">
        <v>264</v>
      </c>
      <c r="C16" s="19" t="s">
        <v>244</v>
      </c>
      <c r="D16" s="19"/>
      <c r="E16" s="21">
        <v>12231</v>
      </c>
      <c r="F16" s="23" t="s">
        <v>244</v>
      </c>
      <c r="G16" s="19" t="s">
        <v>244</v>
      </c>
      <c r="H16" s="19"/>
      <c r="I16" s="25">
        <v>450</v>
      </c>
      <c r="J16" s="23" t="s">
        <v>244</v>
      </c>
      <c r="K16" s="19" t="s">
        <v>244</v>
      </c>
      <c r="L16" s="19"/>
      <c r="M16" s="25" t="s">
        <v>261</v>
      </c>
      <c r="N16" s="23" t="s">
        <v>244</v>
      </c>
      <c r="O16" s="19" t="s">
        <v>244</v>
      </c>
      <c r="P16" s="19"/>
      <c r="Q16" s="25" t="s">
        <v>261</v>
      </c>
      <c r="R16" s="23" t="s">
        <v>244</v>
      </c>
      <c r="S16" s="19" t="s">
        <v>244</v>
      </c>
      <c r="T16" s="19"/>
      <c r="U16" s="21">
        <v>12231</v>
      </c>
      <c r="V16" s="23" t="s">
        <v>244</v>
      </c>
      <c r="W16" s="19" t="s">
        <v>244</v>
      </c>
      <c r="X16" s="19"/>
      <c r="Y16" s="25">
        <v>450</v>
      </c>
      <c r="Z16" s="23" t="s">
        <v>244</v>
      </c>
    </row>
    <row r="17" spans="1:26" x14ac:dyDescent="0.25">
      <c r="A17" s="12"/>
      <c r="B17" s="2" t="s">
        <v>265</v>
      </c>
      <c r="C17" s="4" t="s">
        <v>244</v>
      </c>
      <c r="D17" s="4"/>
      <c r="E17" s="30">
        <v>57</v>
      </c>
      <c r="F17" t="s">
        <v>244</v>
      </c>
      <c r="G17" s="4" t="s">
        <v>244</v>
      </c>
      <c r="H17" s="4"/>
      <c r="I17" s="30">
        <v>2</v>
      </c>
      <c r="J17" t="s">
        <v>244</v>
      </c>
      <c r="K17" s="4" t="s">
        <v>244</v>
      </c>
      <c r="L17" s="4"/>
      <c r="M17" s="30" t="s">
        <v>261</v>
      </c>
      <c r="N17" t="s">
        <v>244</v>
      </c>
      <c r="O17" s="4" t="s">
        <v>244</v>
      </c>
      <c r="P17" s="4"/>
      <c r="Q17" s="30" t="s">
        <v>261</v>
      </c>
      <c r="R17" t="s">
        <v>244</v>
      </c>
      <c r="S17" s="4" t="s">
        <v>244</v>
      </c>
      <c r="T17" s="4"/>
      <c r="U17" s="30">
        <v>57</v>
      </c>
      <c r="V17" t="s">
        <v>244</v>
      </c>
      <c r="W17" s="4" t="s">
        <v>244</v>
      </c>
      <c r="X17" s="4"/>
      <c r="Y17" s="30">
        <v>2</v>
      </c>
      <c r="Z17" t="s">
        <v>244</v>
      </c>
    </row>
    <row r="18" spans="1:26" ht="15.75" thickBot="1" x14ac:dyDescent="0.3">
      <c r="A18" s="12"/>
      <c r="B18" s="60" t="s">
        <v>267</v>
      </c>
      <c r="C18" s="19" t="s">
        <v>244</v>
      </c>
      <c r="D18" s="19"/>
      <c r="E18" s="25" t="s">
        <v>261</v>
      </c>
      <c r="F18" s="23" t="s">
        <v>244</v>
      </c>
      <c r="G18" s="19" t="s">
        <v>244</v>
      </c>
      <c r="H18" s="19"/>
      <c r="I18" s="25" t="s">
        <v>261</v>
      </c>
      <c r="J18" s="23" t="s">
        <v>244</v>
      </c>
      <c r="K18" s="19" t="s">
        <v>244</v>
      </c>
      <c r="L18" s="19"/>
      <c r="M18" s="25">
        <v>394</v>
      </c>
      <c r="N18" s="23" t="s">
        <v>244</v>
      </c>
      <c r="O18" s="19" t="s">
        <v>244</v>
      </c>
      <c r="P18" s="19"/>
      <c r="Q18" s="25">
        <v>32</v>
      </c>
      <c r="R18" s="23" t="s">
        <v>244</v>
      </c>
      <c r="S18" s="19" t="s">
        <v>244</v>
      </c>
      <c r="T18" s="19"/>
      <c r="U18" s="25">
        <v>394</v>
      </c>
      <c r="V18" s="23" t="s">
        <v>244</v>
      </c>
      <c r="W18" s="19" t="s">
        <v>244</v>
      </c>
      <c r="X18" s="19"/>
      <c r="Y18" s="25">
        <v>32</v>
      </c>
      <c r="Z18" s="23" t="s">
        <v>244</v>
      </c>
    </row>
    <row r="19" spans="1:26" x14ac:dyDescent="0.25">
      <c r="A19" s="12"/>
      <c r="B19" s="13"/>
      <c r="C19" s="13" t="s">
        <v>244</v>
      </c>
      <c r="D19" s="61"/>
      <c r="E19" s="61"/>
      <c r="F19" s="13"/>
      <c r="G19" s="13" t="s">
        <v>244</v>
      </c>
      <c r="H19" s="61"/>
      <c r="I19" s="61"/>
      <c r="J19" s="13"/>
      <c r="K19" s="13" t="s">
        <v>244</v>
      </c>
      <c r="L19" s="61"/>
      <c r="M19" s="61"/>
      <c r="N19" s="13"/>
      <c r="O19" s="13" t="s">
        <v>244</v>
      </c>
      <c r="P19" s="61"/>
      <c r="Q19" s="61"/>
      <c r="R19" s="13"/>
      <c r="S19" s="13" t="s">
        <v>244</v>
      </c>
      <c r="T19" s="61"/>
      <c r="U19" s="61"/>
      <c r="V19" s="13"/>
      <c r="W19" s="13" t="s">
        <v>244</v>
      </c>
      <c r="X19" s="61"/>
      <c r="Y19" s="61"/>
      <c r="Z19" s="13"/>
    </row>
    <row r="20" spans="1:26" ht="15.75" thickBot="1" x14ac:dyDescent="0.3">
      <c r="A20" s="12"/>
      <c r="B20" s="2" t="s">
        <v>321</v>
      </c>
      <c r="C20" s="67" t="s">
        <v>244</v>
      </c>
      <c r="D20" s="4" t="s">
        <v>260</v>
      </c>
      <c r="E20" s="28">
        <v>110859</v>
      </c>
      <c r="F20" t="s">
        <v>244</v>
      </c>
      <c r="G20" s="67" t="s">
        <v>244</v>
      </c>
      <c r="H20" s="4" t="s">
        <v>260</v>
      </c>
      <c r="I20" s="28">
        <v>1829</v>
      </c>
      <c r="J20" t="s">
        <v>244</v>
      </c>
      <c r="K20" s="67" t="s">
        <v>244</v>
      </c>
      <c r="L20" s="4" t="s">
        <v>260</v>
      </c>
      <c r="M20" s="30">
        <v>396</v>
      </c>
      <c r="N20" t="s">
        <v>244</v>
      </c>
      <c r="O20" s="67" t="s">
        <v>244</v>
      </c>
      <c r="P20" s="4" t="s">
        <v>260</v>
      </c>
      <c r="Q20" s="30">
        <v>32</v>
      </c>
      <c r="R20" t="s">
        <v>244</v>
      </c>
      <c r="S20" s="67" t="s">
        <v>244</v>
      </c>
      <c r="T20" s="4" t="s">
        <v>260</v>
      </c>
      <c r="U20" s="28">
        <v>111255</v>
      </c>
      <c r="V20" t="s">
        <v>244</v>
      </c>
      <c r="W20" s="67" t="s">
        <v>244</v>
      </c>
      <c r="X20" s="4" t="s">
        <v>260</v>
      </c>
      <c r="Y20" s="28">
        <v>1861</v>
      </c>
      <c r="Z20" t="s">
        <v>244</v>
      </c>
    </row>
    <row r="21" spans="1:26" x14ac:dyDescent="0.25">
      <c r="A21" s="12"/>
      <c r="B21" s="13"/>
      <c r="C21" s="13" t="s">
        <v>244</v>
      </c>
      <c r="D21" s="61"/>
      <c r="E21" s="61"/>
      <c r="F21" s="13"/>
      <c r="G21" s="13" t="s">
        <v>244</v>
      </c>
      <c r="H21" s="61"/>
      <c r="I21" s="61"/>
      <c r="J21" s="13"/>
      <c r="K21" s="13" t="s">
        <v>244</v>
      </c>
      <c r="L21" s="61"/>
      <c r="M21" s="61"/>
      <c r="N21" s="13"/>
      <c r="O21" s="13" t="s">
        <v>244</v>
      </c>
      <c r="P21" s="61"/>
      <c r="Q21" s="61"/>
      <c r="R21" s="13"/>
      <c r="S21" s="13" t="s">
        <v>244</v>
      </c>
      <c r="T21" s="61"/>
      <c r="U21" s="61"/>
      <c r="V21" s="13"/>
      <c r="W21" s="13" t="s">
        <v>244</v>
      </c>
      <c r="X21" s="61"/>
      <c r="Y21" s="61"/>
      <c r="Z21" s="13"/>
    </row>
  </sheetData>
  <mergeCells count="37">
    <mergeCell ref="B4:Z4"/>
    <mergeCell ref="B5:Z5"/>
    <mergeCell ref="B6:Z6"/>
    <mergeCell ref="B7:Z7"/>
    <mergeCell ref="V10:V11"/>
    <mergeCell ref="W10:W11"/>
    <mergeCell ref="X10:Y10"/>
    <mergeCell ref="X11:Y11"/>
    <mergeCell ref="Z10:Z11"/>
    <mergeCell ref="A1:A2"/>
    <mergeCell ref="B1:Z1"/>
    <mergeCell ref="B2:Z2"/>
    <mergeCell ref="A3:A21"/>
    <mergeCell ref="B3:Z3"/>
    <mergeCell ref="O10:O11"/>
    <mergeCell ref="P10:Q10"/>
    <mergeCell ref="P11:Q11"/>
    <mergeCell ref="R10:R11"/>
    <mergeCell ref="S10:S11"/>
    <mergeCell ref="T10:U10"/>
    <mergeCell ref="T11:U11"/>
    <mergeCell ref="H11:I11"/>
    <mergeCell ref="J10:J11"/>
    <mergeCell ref="K10:K11"/>
    <mergeCell ref="L10:M10"/>
    <mergeCell ref="L11:M11"/>
    <mergeCell ref="N10:N11"/>
    <mergeCell ref="D9:I9"/>
    <mergeCell ref="L9:Q9"/>
    <mergeCell ref="T9:Y9"/>
    <mergeCell ref="B10:B11"/>
    <mergeCell ref="C10:C11"/>
    <mergeCell ref="D10:E10"/>
    <mergeCell ref="D11:E11"/>
    <mergeCell ref="F10:F11"/>
    <mergeCell ref="G10:G11"/>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3"/>
  <sheetViews>
    <sheetView showGridLines="0" workbookViewId="0"/>
  </sheetViews>
  <sheetFormatPr defaultRowHeight="15" x14ac:dyDescent="0.25"/>
  <cols>
    <col min="1" max="3" width="36.5703125" bestFit="1" customWidth="1"/>
    <col min="4" max="4" width="2.42578125" customWidth="1"/>
    <col min="5" max="5" width="9" customWidth="1"/>
    <col min="6" max="6" width="2.28515625" customWidth="1"/>
    <col min="7" max="7" width="2" customWidth="1"/>
    <col min="8" max="8" width="2.42578125" customWidth="1"/>
    <col min="9" max="9" width="10.42578125" customWidth="1"/>
    <col min="10" max="10" width="2.28515625" customWidth="1"/>
    <col min="11" max="11" width="2" customWidth="1"/>
    <col min="12" max="12" width="2.85546875" customWidth="1"/>
    <col min="13" max="13" width="9.28515625" customWidth="1"/>
    <col min="14" max="14" width="2.28515625" customWidth="1"/>
    <col min="15" max="15" width="2" customWidth="1"/>
    <col min="16" max="16" width="3.140625" customWidth="1"/>
    <col min="17" max="17" width="12" customWidth="1"/>
    <col min="18" max="19" width="2" customWidth="1"/>
    <col min="20" max="20" width="2.5703125" customWidth="1"/>
    <col min="21" max="21" width="8.140625" customWidth="1"/>
    <col min="22" max="23" width="2" customWidth="1"/>
    <col min="24" max="24" width="2.28515625" customWidth="1"/>
    <col min="25" max="25" width="9" customWidth="1"/>
    <col min="26" max="27" width="2" customWidth="1"/>
    <col min="28" max="28" width="2.28515625" customWidth="1"/>
    <col min="29" max="29" width="8.5703125" customWidth="1"/>
    <col min="30" max="30" width="2" customWidth="1"/>
  </cols>
  <sheetData>
    <row r="1" spans="1:30"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79</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x14ac:dyDescent="0.25">
      <c r="A4" s="12"/>
      <c r="B4" s="50" t="s">
        <v>325</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ht="15.75" x14ac:dyDescent="0.25">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2"/>
      <c r="B6" s="11"/>
      <c r="C6" s="11"/>
      <c r="D6" s="11"/>
      <c r="E6" s="11"/>
      <c r="F6" s="11"/>
      <c r="G6" s="11"/>
      <c r="H6" s="11"/>
      <c r="I6" s="11"/>
      <c r="J6" s="11"/>
      <c r="K6" s="11"/>
      <c r="L6" s="11"/>
      <c r="M6" s="11"/>
      <c r="N6" s="11"/>
    </row>
    <row r="7" spans="1:30" ht="15.75" thickBot="1" x14ac:dyDescent="0.3">
      <c r="A7" s="12"/>
      <c r="B7" s="17" t="s">
        <v>246</v>
      </c>
      <c r="C7" s="16" t="s">
        <v>244</v>
      </c>
      <c r="D7" s="36" t="s">
        <v>326</v>
      </c>
      <c r="E7" s="36"/>
      <c r="F7" s="16"/>
      <c r="G7" s="16"/>
      <c r="H7" s="36" t="s">
        <v>327</v>
      </c>
      <c r="I7" s="36"/>
      <c r="J7" s="16"/>
      <c r="K7" s="16" t="s">
        <v>244</v>
      </c>
      <c r="L7" s="36" t="s">
        <v>280</v>
      </c>
      <c r="M7" s="36"/>
      <c r="N7" s="16"/>
    </row>
    <row r="8" spans="1:30" x14ac:dyDescent="0.25">
      <c r="A8" s="12"/>
      <c r="B8" s="18" t="s">
        <v>328</v>
      </c>
      <c r="C8" s="20" t="s">
        <v>244</v>
      </c>
      <c r="D8" s="20"/>
      <c r="E8" s="20"/>
      <c r="F8" s="20"/>
      <c r="G8" s="20"/>
      <c r="H8" s="20"/>
      <c r="I8" s="20"/>
      <c r="J8" s="20"/>
      <c r="K8" s="20" t="s">
        <v>244</v>
      </c>
      <c r="L8" s="20"/>
      <c r="M8" s="20"/>
      <c r="N8" s="20"/>
    </row>
    <row r="9" spans="1:30" x14ac:dyDescent="0.25">
      <c r="A9" s="12"/>
      <c r="B9" s="27" t="s">
        <v>329</v>
      </c>
      <c r="C9" s="11" t="s">
        <v>244</v>
      </c>
      <c r="D9" s="11"/>
      <c r="E9" s="11"/>
      <c r="F9" s="11"/>
      <c r="G9" s="11"/>
      <c r="H9" s="11"/>
      <c r="I9" s="11"/>
      <c r="J9" s="11"/>
      <c r="K9" s="11" t="s">
        <v>244</v>
      </c>
      <c r="L9" s="11"/>
      <c r="M9" s="11"/>
      <c r="N9" s="11"/>
    </row>
    <row r="10" spans="1:30" x14ac:dyDescent="0.25">
      <c r="A10" s="12"/>
      <c r="B10" s="84" t="s">
        <v>330</v>
      </c>
      <c r="C10" s="20" t="s">
        <v>244</v>
      </c>
      <c r="D10" s="20" t="s">
        <v>260</v>
      </c>
      <c r="E10" s="22">
        <v>502264</v>
      </c>
      <c r="F10" s="24" t="s">
        <v>244</v>
      </c>
      <c r="G10" s="20"/>
      <c r="H10" s="20" t="s">
        <v>260</v>
      </c>
      <c r="I10" s="22">
        <v>14016</v>
      </c>
      <c r="J10" s="24" t="s">
        <v>244</v>
      </c>
      <c r="K10" s="20" t="s">
        <v>244</v>
      </c>
      <c r="L10" s="20" t="s">
        <v>260</v>
      </c>
      <c r="M10" s="22">
        <v>516280</v>
      </c>
      <c r="N10" s="24" t="s">
        <v>244</v>
      </c>
    </row>
    <row r="11" spans="1:30" x14ac:dyDescent="0.25">
      <c r="A11" s="12"/>
      <c r="B11" s="85" t="s">
        <v>331</v>
      </c>
      <c r="C11" s="11" t="s">
        <v>244</v>
      </c>
      <c r="D11" s="11"/>
      <c r="E11" s="29">
        <v>64631</v>
      </c>
      <c r="F11" s="14" t="s">
        <v>244</v>
      </c>
      <c r="G11" s="11"/>
      <c r="H11" s="11"/>
      <c r="I11" s="31" t="s">
        <v>261</v>
      </c>
      <c r="J11" s="14" t="s">
        <v>244</v>
      </c>
      <c r="K11" s="11" t="s">
        <v>244</v>
      </c>
      <c r="L11" s="11"/>
      <c r="M11" s="29">
        <v>64631</v>
      </c>
      <c r="N11" s="14" t="s">
        <v>244</v>
      </c>
    </row>
    <row r="12" spans="1:30" x14ac:dyDescent="0.25">
      <c r="A12" s="12"/>
      <c r="B12" s="84" t="s">
        <v>332</v>
      </c>
      <c r="C12" s="20" t="s">
        <v>244</v>
      </c>
      <c r="D12" s="20"/>
      <c r="E12" s="22">
        <v>19782</v>
      </c>
      <c r="F12" s="24" t="s">
        <v>244</v>
      </c>
      <c r="G12" s="20"/>
      <c r="H12" s="20"/>
      <c r="I12" s="26">
        <v>604</v>
      </c>
      <c r="J12" s="24" t="s">
        <v>244</v>
      </c>
      <c r="K12" s="20" t="s">
        <v>244</v>
      </c>
      <c r="L12" s="20"/>
      <c r="M12" s="22">
        <v>20386</v>
      </c>
      <c r="N12" s="24" t="s">
        <v>244</v>
      </c>
    </row>
    <row r="13" spans="1:30" ht="15.75" thickBot="1" x14ac:dyDescent="0.3">
      <c r="A13" s="12"/>
      <c r="B13" s="85" t="s">
        <v>333</v>
      </c>
      <c r="C13" s="11" t="s">
        <v>244</v>
      </c>
      <c r="D13" s="11"/>
      <c r="E13" s="29">
        <v>189399</v>
      </c>
      <c r="F13" s="14" t="s">
        <v>244</v>
      </c>
      <c r="G13" s="11"/>
      <c r="H13" s="11"/>
      <c r="I13" s="29">
        <v>42901</v>
      </c>
      <c r="J13" s="14" t="s">
        <v>244</v>
      </c>
      <c r="K13" s="11" t="s">
        <v>244</v>
      </c>
      <c r="L13" s="11"/>
      <c r="M13" s="29">
        <v>232300</v>
      </c>
      <c r="N13" s="14" t="s">
        <v>244</v>
      </c>
    </row>
    <row r="14" spans="1:30" x14ac:dyDescent="0.25">
      <c r="A14" s="12"/>
      <c r="B14" s="32"/>
      <c r="C14" s="32" t="s">
        <v>244</v>
      </c>
      <c r="D14" s="33"/>
      <c r="E14" s="33"/>
      <c r="F14" s="32"/>
      <c r="G14" s="32"/>
      <c r="H14" s="33"/>
      <c r="I14" s="33"/>
      <c r="J14" s="32"/>
      <c r="K14" s="32" t="s">
        <v>244</v>
      </c>
      <c r="L14" s="33"/>
      <c r="M14" s="33"/>
      <c r="N14" s="32"/>
    </row>
    <row r="15" spans="1:30" x14ac:dyDescent="0.25">
      <c r="A15" s="12"/>
      <c r="B15" s="47"/>
      <c r="C15" s="48" t="s">
        <v>244</v>
      </c>
      <c r="D15" s="20"/>
      <c r="E15" s="22">
        <v>776076</v>
      </c>
      <c r="F15" s="24" t="s">
        <v>244</v>
      </c>
      <c r="G15" s="48"/>
      <c r="H15" s="20"/>
      <c r="I15" s="22">
        <v>57521</v>
      </c>
      <c r="J15" s="24" t="s">
        <v>244</v>
      </c>
      <c r="K15" s="48" t="s">
        <v>244</v>
      </c>
      <c r="L15" s="20"/>
      <c r="M15" s="22">
        <v>833597</v>
      </c>
      <c r="N15" s="24" t="s">
        <v>244</v>
      </c>
    </row>
    <row r="16" spans="1:30" x14ac:dyDescent="0.25">
      <c r="A16" s="12"/>
      <c r="B16" s="27" t="s">
        <v>334</v>
      </c>
      <c r="C16" s="16" t="s">
        <v>244</v>
      </c>
      <c r="D16" s="11"/>
      <c r="E16" s="29">
        <v>6097</v>
      </c>
      <c r="F16" s="14" t="s">
        <v>244</v>
      </c>
      <c r="G16" s="16"/>
      <c r="H16" s="11"/>
      <c r="I16" s="31">
        <v>544</v>
      </c>
      <c r="J16" s="14" t="s">
        <v>244</v>
      </c>
      <c r="K16" s="16" t="s">
        <v>244</v>
      </c>
      <c r="L16" s="11"/>
      <c r="M16" s="29">
        <v>6641</v>
      </c>
      <c r="N16" s="14" t="s">
        <v>244</v>
      </c>
    </row>
    <row r="17" spans="1:30" ht="15.75" thickBot="1" x14ac:dyDescent="0.3">
      <c r="A17" s="12"/>
      <c r="B17" s="18" t="s">
        <v>335</v>
      </c>
      <c r="C17" s="48" t="s">
        <v>244</v>
      </c>
      <c r="D17" s="20"/>
      <c r="E17" s="22">
        <v>105827</v>
      </c>
      <c r="F17" s="24" t="s">
        <v>244</v>
      </c>
      <c r="G17" s="48"/>
      <c r="H17" s="20"/>
      <c r="I17" s="22">
        <v>11305</v>
      </c>
      <c r="J17" s="24" t="s">
        <v>244</v>
      </c>
      <c r="K17" s="48" t="s">
        <v>244</v>
      </c>
      <c r="L17" s="20"/>
      <c r="M17" s="22">
        <v>117132</v>
      </c>
      <c r="N17" s="24" t="s">
        <v>244</v>
      </c>
    </row>
    <row r="18" spans="1:30" x14ac:dyDescent="0.25">
      <c r="A18" s="12"/>
      <c r="B18" s="32"/>
      <c r="C18" s="32" t="s">
        <v>244</v>
      </c>
      <c r="D18" s="33"/>
      <c r="E18" s="33"/>
      <c r="F18" s="32"/>
      <c r="G18" s="32"/>
      <c r="H18" s="33"/>
      <c r="I18" s="33"/>
      <c r="J18" s="32"/>
      <c r="K18" s="32" t="s">
        <v>244</v>
      </c>
      <c r="L18" s="33"/>
      <c r="M18" s="33"/>
      <c r="N18" s="32"/>
    </row>
    <row r="19" spans="1:30" x14ac:dyDescent="0.25">
      <c r="A19" s="12"/>
      <c r="B19" s="86" t="s">
        <v>336</v>
      </c>
      <c r="C19" s="16" t="s">
        <v>244</v>
      </c>
      <c r="D19" s="11"/>
      <c r="E19" s="29">
        <v>888000</v>
      </c>
      <c r="F19" s="14" t="s">
        <v>244</v>
      </c>
      <c r="G19" s="16"/>
      <c r="H19" s="11"/>
      <c r="I19" s="29">
        <v>69370</v>
      </c>
      <c r="J19" s="14" t="s">
        <v>244</v>
      </c>
      <c r="K19" s="16" t="s">
        <v>244</v>
      </c>
      <c r="L19" s="11"/>
      <c r="M19" s="29">
        <v>957370</v>
      </c>
      <c r="N19" s="14" t="s">
        <v>244</v>
      </c>
    </row>
    <row r="20" spans="1:30" x14ac:dyDescent="0.25">
      <c r="A20" s="12"/>
      <c r="B20" s="87" t="s">
        <v>337</v>
      </c>
      <c r="C20" s="48" t="s">
        <v>244</v>
      </c>
      <c r="D20" s="20"/>
      <c r="E20" s="26" t="s">
        <v>338</v>
      </c>
      <c r="F20" s="24" t="s">
        <v>339</v>
      </c>
      <c r="G20" s="48"/>
      <c r="H20" s="20"/>
      <c r="I20" s="26" t="s">
        <v>261</v>
      </c>
      <c r="J20" s="24" t="s">
        <v>244</v>
      </c>
      <c r="K20" s="48" t="s">
        <v>244</v>
      </c>
      <c r="L20" s="20"/>
      <c r="M20" s="26" t="s">
        <v>338</v>
      </c>
      <c r="N20" s="24" t="s">
        <v>339</v>
      </c>
    </row>
    <row r="21" spans="1:30" ht="26.25" thickBot="1" x14ac:dyDescent="0.3">
      <c r="A21" s="12"/>
      <c r="B21" s="88" t="s">
        <v>340</v>
      </c>
      <c r="C21" s="16" t="s">
        <v>244</v>
      </c>
      <c r="D21" s="11"/>
      <c r="E21" s="29">
        <v>3178</v>
      </c>
      <c r="F21" s="14" t="s">
        <v>244</v>
      </c>
      <c r="G21" s="16"/>
      <c r="H21" s="11"/>
      <c r="I21" s="31" t="s">
        <v>261</v>
      </c>
      <c r="J21" s="14" t="s">
        <v>244</v>
      </c>
      <c r="K21" s="16" t="s">
        <v>244</v>
      </c>
      <c r="L21" s="11"/>
      <c r="M21" s="29">
        <v>3178</v>
      </c>
      <c r="N21" s="14" t="s">
        <v>244</v>
      </c>
    </row>
    <row r="22" spans="1:30" x14ac:dyDescent="0.25">
      <c r="A22" s="12"/>
      <c r="B22" s="32"/>
      <c r="C22" s="32" t="s">
        <v>244</v>
      </c>
      <c r="D22" s="33"/>
      <c r="E22" s="33"/>
      <c r="F22" s="32"/>
      <c r="G22" s="32"/>
      <c r="H22" s="33"/>
      <c r="I22" s="33"/>
      <c r="J22" s="32"/>
      <c r="K22" s="32" t="s">
        <v>244</v>
      </c>
      <c r="L22" s="33"/>
      <c r="M22" s="33"/>
      <c r="N22" s="32"/>
    </row>
    <row r="23" spans="1:30" ht="15.75" thickBot="1" x14ac:dyDescent="0.3">
      <c r="A23" s="12"/>
      <c r="B23" s="83" t="s">
        <v>341</v>
      </c>
      <c r="C23" s="48" t="s">
        <v>244</v>
      </c>
      <c r="D23" s="20" t="s">
        <v>260</v>
      </c>
      <c r="E23" s="22">
        <v>881532</v>
      </c>
      <c r="F23" s="24" t="s">
        <v>244</v>
      </c>
      <c r="G23" s="48"/>
      <c r="H23" s="20" t="s">
        <v>260</v>
      </c>
      <c r="I23" s="22">
        <v>69370</v>
      </c>
      <c r="J23" s="24" t="s">
        <v>244</v>
      </c>
      <c r="K23" s="48" t="s">
        <v>244</v>
      </c>
      <c r="L23" s="20" t="s">
        <v>260</v>
      </c>
      <c r="M23" s="22">
        <v>950902</v>
      </c>
      <c r="N23" s="24" t="s">
        <v>244</v>
      </c>
    </row>
    <row r="24" spans="1:30" ht="15.75" thickTop="1" x14ac:dyDescent="0.25">
      <c r="A24" s="12"/>
      <c r="B24" s="32"/>
      <c r="C24" s="32" t="s">
        <v>244</v>
      </c>
      <c r="D24" s="35"/>
      <c r="E24" s="35"/>
      <c r="F24" s="32"/>
      <c r="G24" s="32"/>
      <c r="H24" s="35"/>
      <c r="I24" s="35"/>
      <c r="J24" s="32"/>
      <c r="K24" s="32" t="s">
        <v>244</v>
      </c>
      <c r="L24" s="35"/>
      <c r="M24" s="35"/>
      <c r="N24" s="32"/>
    </row>
    <row r="25" spans="1:30" x14ac:dyDescent="0.25">
      <c r="A25" s="12"/>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x14ac:dyDescent="0.25">
      <c r="A26" s="12"/>
      <c r="B26" s="11"/>
      <c r="C26" s="11"/>
      <c r="D26" s="11"/>
      <c r="E26" s="11"/>
      <c r="F26" s="11"/>
      <c r="G26" s="11"/>
      <c r="H26" s="11"/>
      <c r="I26" s="11"/>
      <c r="J26" s="11"/>
      <c r="K26" s="11"/>
      <c r="L26" s="11"/>
      <c r="M26" s="11"/>
      <c r="N26" s="11"/>
    </row>
    <row r="27" spans="1:30" ht="15.75" thickBot="1" x14ac:dyDescent="0.3">
      <c r="A27" s="12"/>
      <c r="B27" s="17" t="s">
        <v>246</v>
      </c>
      <c r="C27" s="16" t="s">
        <v>244</v>
      </c>
      <c r="D27" s="36" t="s">
        <v>326</v>
      </c>
      <c r="E27" s="36"/>
      <c r="F27" s="16"/>
      <c r="G27" s="16"/>
      <c r="H27" s="36" t="s">
        <v>327</v>
      </c>
      <c r="I27" s="36"/>
      <c r="J27" s="16"/>
      <c r="K27" s="16"/>
      <c r="L27" s="36" t="s">
        <v>280</v>
      </c>
      <c r="M27" s="36"/>
      <c r="N27" s="16"/>
    </row>
    <row r="28" spans="1:30" x14ac:dyDescent="0.25">
      <c r="A28" s="12"/>
      <c r="B28" s="18" t="s">
        <v>342</v>
      </c>
      <c r="C28" s="20" t="s">
        <v>244</v>
      </c>
      <c r="D28" s="20"/>
      <c r="E28" s="20"/>
      <c r="F28" s="20"/>
      <c r="G28" s="20"/>
      <c r="H28" s="20"/>
      <c r="I28" s="20"/>
      <c r="J28" s="20"/>
      <c r="K28" s="20"/>
      <c r="L28" s="20"/>
      <c r="M28" s="20"/>
      <c r="N28" s="20"/>
    </row>
    <row r="29" spans="1:30" x14ac:dyDescent="0.25">
      <c r="A29" s="12"/>
      <c r="B29" s="27" t="s">
        <v>329</v>
      </c>
      <c r="C29" s="11" t="s">
        <v>244</v>
      </c>
      <c r="D29" s="11"/>
      <c r="E29" s="11"/>
      <c r="F29" s="11"/>
      <c r="G29" s="11"/>
      <c r="H29" s="11"/>
      <c r="I29" s="11"/>
      <c r="J29" s="11"/>
      <c r="K29" s="11"/>
      <c r="L29" s="11"/>
      <c r="M29" s="11"/>
      <c r="N29" s="11"/>
    </row>
    <row r="30" spans="1:30" x14ac:dyDescent="0.25">
      <c r="A30" s="12"/>
      <c r="B30" s="83" t="s">
        <v>330</v>
      </c>
      <c r="C30" s="20" t="s">
        <v>244</v>
      </c>
      <c r="D30" s="20" t="s">
        <v>260</v>
      </c>
      <c r="E30" s="22">
        <v>458206</v>
      </c>
      <c r="F30" s="24" t="s">
        <v>244</v>
      </c>
      <c r="G30" s="20"/>
      <c r="H30" s="20" t="s">
        <v>260</v>
      </c>
      <c r="I30" s="22">
        <v>13243</v>
      </c>
      <c r="J30" s="24" t="s">
        <v>244</v>
      </c>
      <c r="K30" s="20"/>
      <c r="L30" s="20" t="s">
        <v>260</v>
      </c>
      <c r="M30" s="22">
        <v>471449</v>
      </c>
      <c r="N30" s="24" t="s">
        <v>244</v>
      </c>
    </row>
    <row r="31" spans="1:30" x14ac:dyDescent="0.25">
      <c r="A31" s="12"/>
      <c r="B31" s="34" t="s">
        <v>331</v>
      </c>
      <c r="C31" s="11" t="s">
        <v>244</v>
      </c>
      <c r="D31" s="11"/>
      <c r="E31" s="29">
        <v>68175</v>
      </c>
      <c r="F31" s="14" t="s">
        <v>244</v>
      </c>
      <c r="G31" s="11"/>
      <c r="H31" s="11"/>
      <c r="I31" s="29">
        <v>1116</v>
      </c>
      <c r="J31" s="14" t="s">
        <v>244</v>
      </c>
      <c r="K31" s="11"/>
      <c r="L31" s="11"/>
      <c r="M31" s="29">
        <v>69291</v>
      </c>
      <c r="N31" s="14" t="s">
        <v>244</v>
      </c>
    </row>
    <row r="32" spans="1:30" x14ac:dyDescent="0.25">
      <c r="A32" s="12"/>
      <c r="B32" s="83" t="s">
        <v>332</v>
      </c>
      <c r="C32" s="20" t="s">
        <v>244</v>
      </c>
      <c r="D32" s="20"/>
      <c r="E32" s="22">
        <v>15233</v>
      </c>
      <c r="F32" s="24" t="s">
        <v>244</v>
      </c>
      <c r="G32" s="20"/>
      <c r="H32" s="20"/>
      <c r="I32" s="22">
        <v>4179</v>
      </c>
      <c r="J32" s="24" t="s">
        <v>244</v>
      </c>
      <c r="K32" s="20"/>
      <c r="L32" s="20"/>
      <c r="M32" s="22">
        <v>19412</v>
      </c>
      <c r="N32" s="24" t="s">
        <v>244</v>
      </c>
    </row>
    <row r="33" spans="1:30" ht="15.75" thickBot="1" x14ac:dyDescent="0.3">
      <c r="A33" s="12"/>
      <c r="B33" s="34" t="s">
        <v>333</v>
      </c>
      <c r="C33" s="11" t="s">
        <v>244</v>
      </c>
      <c r="D33" s="11"/>
      <c r="E33" s="29">
        <v>178574</v>
      </c>
      <c r="F33" s="14" t="s">
        <v>244</v>
      </c>
      <c r="G33" s="11"/>
      <c r="H33" s="11"/>
      <c r="I33" s="29">
        <v>55690</v>
      </c>
      <c r="J33" s="14" t="s">
        <v>244</v>
      </c>
      <c r="K33" s="11"/>
      <c r="L33" s="11"/>
      <c r="M33" s="29">
        <v>234264</v>
      </c>
      <c r="N33" s="14" t="s">
        <v>244</v>
      </c>
    </row>
    <row r="34" spans="1:30" x14ac:dyDescent="0.25">
      <c r="A34" s="12"/>
      <c r="B34" s="32"/>
      <c r="C34" s="32" t="s">
        <v>244</v>
      </c>
      <c r="D34" s="33"/>
      <c r="E34" s="33"/>
      <c r="F34" s="32"/>
      <c r="G34" s="32"/>
      <c r="H34" s="33"/>
      <c r="I34" s="33"/>
      <c r="J34" s="32"/>
      <c r="K34" s="32"/>
      <c r="L34" s="33"/>
      <c r="M34" s="33"/>
      <c r="N34" s="32"/>
    </row>
    <row r="35" spans="1:30" x14ac:dyDescent="0.25">
      <c r="A35" s="12"/>
      <c r="B35" s="47"/>
      <c r="C35" s="48" t="s">
        <v>244</v>
      </c>
      <c r="D35" s="20"/>
      <c r="E35" s="22">
        <v>720188</v>
      </c>
      <c r="F35" s="24" t="s">
        <v>244</v>
      </c>
      <c r="G35" s="48"/>
      <c r="H35" s="20"/>
      <c r="I35" s="22">
        <v>74228</v>
      </c>
      <c r="J35" s="24" t="s">
        <v>244</v>
      </c>
      <c r="K35" s="48"/>
      <c r="L35" s="20"/>
      <c r="M35" s="22">
        <v>794416</v>
      </c>
      <c r="N35" s="24" t="s">
        <v>244</v>
      </c>
    </row>
    <row r="36" spans="1:30" x14ac:dyDescent="0.25">
      <c r="A36" s="12"/>
      <c r="B36" s="27" t="s">
        <v>334</v>
      </c>
      <c r="C36" s="16" t="s">
        <v>244</v>
      </c>
      <c r="D36" s="11"/>
      <c r="E36" s="29">
        <v>6595</v>
      </c>
      <c r="F36" s="14" t="s">
        <v>244</v>
      </c>
      <c r="G36" s="16"/>
      <c r="H36" s="11"/>
      <c r="I36" s="31">
        <v>709</v>
      </c>
      <c r="J36" s="14" t="s">
        <v>244</v>
      </c>
      <c r="K36" s="16"/>
      <c r="L36" s="11"/>
      <c r="M36" s="29">
        <v>7304</v>
      </c>
      <c r="N36" s="14" t="s">
        <v>244</v>
      </c>
    </row>
    <row r="37" spans="1:30" ht="15.75" thickBot="1" x14ac:dyDescent="0.3">
      <c r="A37" s="12"/>
      <c r="B37" s="18" t="s">
        <v>335</v>
      </c>
      <c r="C37" s="48" t="s">
        <v>244</v>
      </c>
      <c r="D37" s="20"/>
      <c r="E37" s="22">
        <v>93680</v>
      </c>
      <c r="F37" s="24" t="s">
        <v>244</v>
      </c>
      <c r="G37" s="48"/>
      <c r="H37" s="20"/>
      <c r="I37" s="22">
        <v>14070</v>
      </c>
      <c r="J37" s="24" t="s">
        <v>244</v>
      </c>
      <c r="K37" s="48"/>
      <c r="L37" s="20"/>
      <c r="M37" s="22">
        <v>107750</v>
      </c>
      <c r="N37" s="24" t="s">
        <v>244</v>
      </c>
    </row>
    <row r="38" spans="1:30" x14ac:dyDescent="0.25">
      <c r="A38" s="12"/>
      <c r="B38" s="32"/>
      <c r="C38" s="32" t="s">
        <v>244</v>
      </c>
      <c r="D38" s="33"/>
      <c r="E38" s="33"/>
      <c r="F38" s="32"/>
      <c r="G38" s="32"/>
      <c r="H38" s="33"/>
      <c r="I38" s="33"/>
      <c r="J38" s="32"/>
      <c r="K38" s="32"/>
      <c r="L38" s="33"/>
      <c r="M38" s="33"/>
      <c r="N38" s="32"/>
    </row>
    <row r="39" spans="1:30" x14ac:dyDescent="0.25">
      <c r="A39" s="12"/>
      <c r="B39" s="34" t="s">
        <v>336</v>
      </c>
      <c r="C39" s="16" t="s">
        <v>244</v>
      </c>
      <c r="D39" s="11"/>
      <c r="E39" s="29">
        <v>820463</v>
      </c>
      <c r="F39" s="14" t="s">
        <v>244</v>
      </c>
      <c r="G39" s="16"/>
      <c r="H39" s="11"/>
      <c r="I39" s="29">
        <v>89007</v>
      </c>
      <c r="J39" s="14" t="s">
        <v>244</v>
      </c>
      <c r="K39" s="16"/>
      <c r="L39" s="11"/>
      <c r="M39" s="29">
        <v>909470</v>
      </c>
      <c r="N39" s="14" t="s">
        <v>244</v>
      </c>
    </row>
    <row r="40" spans="1:30" x14ac:dyDescent="0.25">
      <c r="A40" s="12"/>
      <c r="B40" s="84" t="s">
        <v>337</v>
      </c>
      <c r="C40" s="48" t="s">
        <v>244</v>
      </c>
      <c r="D40" s="20"/>
      <c r="E40" s="26" t="s">
        <v>343</v>
      </c>
      <c r="F40" s="24" t="s">
        <v>339</v>
      </c>
      <c r="G40" s="48"/>
      <c r="H40" s="20"/>
      <c r="I40" s="26" t="s">
        <v>261</v>
      </c>
      <c r="J40" s="24" t="s">
        <v>244</v>
      </c>
      <c r="K40" s="48"/>
      <c r="L40" s="20"/>
      <c r="M40" s="26" t="s">
        <v>343</v>
      </c>
      <c r="N40" s="24" t="s">
        <v>339</v>
      </c>
    </row>
    <row r="41" spans="1:30" ht="15.75" thickBot="1" x14ac:dyDescent="0.3">
      <c r="A41" s="12"/>
      <c r="B41" s="85" t="s">
        <v>340</v>
      </c>
      <c r="C41" s="16" t="s">
        <v>244</v>
      </c>
      <c r="D41" s="11"/>
      <c r="E41" s="29">
        <v>2767</v>
      </c>
      <c r="F41" s="14" t="s">
        <v>244</v>
      </c>
      <c r="G41" s="16"/>
      <c r="H41" s="11"/>
      <c r="I41" s="31" t="s">
        <v>344</v>
      </c>
      <c r="J41" s="14" t="s">
        <v>339</v>
      </c>
      <c r="K41" s="16"/>
      <c r="L41" s="11"/>
      <c r="M41" s="29">
        <v>2689</v>
      </c>
      <c r="N41" s="14" t="s">
        <v>244</v>
      </c>
    </row>
    <row r="42" spans="1:30" x14ac:dyDescent="0.25">
      <c r="A42" s="12"/>
      <c r="B42" s="32"/>
      <c r="C42" s="32" t="s">
        <v>244</v>
      </c>
      <c r="D42" s="33"/>
      <c r="E42" s="33"/>
      <c r="F42" s="32"/>
      <c r="G42" s="32"/>
      <c r="H42" s="33"/>
      <c r="I42" s="33"/>
      <c r="J42" s="32"/>
      <c r="K42" s="32"/>
      <c r="L42" s="33"/>
      <c r="M42" s="33"/>
      <c r="N42" s="32"/>
    </row>
    <row r="43" spans="1:30" ht="15.75" thickBot="1" x14ac:dyDescent="0.3">
      <c r="A43" s="12"/>
      <c r="B43" s="18" t="s">
        <v>341</v>
      </c>
      <c r="C43" s="48" t="s">
        <v>244</v>
      </c>
      <c r="D43" s="20" t="s">
        <v>260</v>
      </c>
      <c r="E43" s="22">
        <v>813307</v>
      </c>
      <c r="F43" s="24" t="s">
        <v>244</v>
      </c>
      <c r="G43" s="48"/>
      <c r="H43" s="20" t="s">
        <v>260</v>
      </c>
      <c r="I43" s="22">
        <v>88929</v>
      </c>
      <c r="J43" s="24" t="s">
        <v>244</v>
      </c>
      <c r="K43" s="48"/>
      <c r="L43" s="20" t="s">
        <v>260</v>
      </c>
      <c r="M43" s="22">
        <v>902236</v>
      </c>
      <c r="N43" s="24" t="s">
        <v>244</v>
      </c>
    </row>
    <row r="44" spans="1:30" ht="15.75" thickTop="1" x14ac:dyDescent="0.25">
      <c r="A44" s="12"/>
      <c r="B44" s="32"/>
      <c r="C44" s="32" t="s">
        <v>244</v>
      </c>
      <c r="D44" s="35"/>
      <c r="E44" s="35"/>
      <c r="F44" s="32"/>
      <c r="G44" s="32"/>
      <c r="H44" s="35"/>
      <c r="I44" s="35"/>
      <c r="J44" s="32"/>
      <c r="K44" s="32"/>
      <c r="L44" s="35"/>
      <c r="M44" s="35"/>
      <c r="N44" s="32"/>
    </row>
    <row r="45" spans="1:30" ht="15" customHeight="1" x14ac:dyDescent="0.25">
      <c r="A45" s="12" t="s">
        <v>580</v>
      </c>
      <c r="B45" s="51" t="s">
        <v>5</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x14ac:dyDescent="0.25">
      <c r="A46" s="12"/>
      <c r="B46" s="69" t="s">
        <v>345</v>
      </c>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row>
    <row r="47" spans="1:30" x14ac:dyDescent="0.25">
      <c r="A47" s="12"/>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row>
    <row r="48" spans="1:30" ht="15.75" x14ac:dyDescent="0.25">
      <c r="A48" s="12"/>
      <c r="B48" s="56"/>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row>
    <row r="49" spans="1:30" x14ac:dyDescent="0.25">
      <c r="A49" s="12"/>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row>
    <row r="50" spans="1:30" x14ac:dyDescent="0.25">
      <c r="A50" s="12"/>
      <c r="B50" s="4"/>
      <c r="C50" s="4"/>
      <c r="D50" s="4"/>
      <c r="E50" s="4"/>
      <c r="F50" s="4"/>
      <c r="G50" s="4"/>
      <c r="H50" s="4"/>
      <c r="I50" s="4"/>
      <c r="J50" s="4"/>
      <c r="K50" s="4"/>
      <c r="L50" s="4"/>
      <c r="M50" s="4"/>
      <c r="N50" s="4"/>
      <c r="O50" s="4"/>
      <c r="P50" s="4"/>
      <c r="Q50" s="4"/>
      <c r="R50" s="4"/>
      <c r="S50" s="4"/>
      <c r="T50" s="4"/>
      <c r="U50" s="4"/>
      <c r="V50" s="4"/>
      <c r="W50" s="4"/>
      <c r="X50" s="4"/>
      <c r="Y50" s="4"/>
      <c r="Z50" s="4"/>
    </row>
    <row r="51" spans="1:30" ht="15.75" thickBot="1" x14ac:dyDescent="0.3">
      <c r="A51" s="12"/>
      <c r="B51" s="66" t="s">
        <v>246</v>
      </c>
      <c r="C51" s="4" t="s">
        <v>244</v>
      </c>
      <c r="D51" s="65" t="s">
        <v>346</v>
      </c>
      <c r="E51" s="65"/>
      <c r="F51" s="65"/>
      <c r="G51" s="65"/>
      <c r="H51" s="65"/>
      <c r="I51" s="65"/>
      <c r="J51" s="65"/>
      <c r="K51" s="65"/>
      <c r="L51" s="65"/>
      <c r="M51" s="65"/>
      <c r="N51" s="4"/>
      <c r="O51" s="4" t="s">
        <v>244</v>
      </c>
      <c r="P51" s="51"/>
      <c r="Q51" s="51"/>
      <c r="R51" s="4"/>
      <c r="S51" s="4" t="s">
        <v>244</v>
      </c>
      <c r="T51" s="51"/>
      <c r="U51" s="51"/>
      <c r="V51" s="4"/>
      <c r="W51" s="4" t="s">
        <v>244</v>
      </c>
      <c r="X51" s="51"/>
      <c r="Y51" s="51"/>
      <c r="Z51" s="4"/>
    </row>
    <row r="52" spans="1:30" ht="15" customHeight="1" x14ac:dyDescent="0.25">
      <c r="A52" s="12"/>
      <c r="B52" s="51" t="s">
        <v>328</v>
      </c>
      <c r="C52" s="51" t="s">
        <v>244</v>
      </c>
      <c r="D52" s="71" t="s">
        <v>347</v>
      </c>
      <c r="E52" s="71"/>
      <c r="F52" s="72"/>
      <c r="G52" s="72" t="s">
        <v>244</v>
      </c>
      <c r="H52" s="71" t="s">
        <v>333</v>
      </c>
      <c r="I52" s="71"/>
      <c r="J52" s="72"/>
      <c r="K52" s="72" t="s">
        <v>244</v>
      </c>
      <c r="L52" s="71" t="s">
        <v>348</v>
      </c>
      <c r="M52" s="71"/>
      <c r="N52" s="51"/>
      <c r="O52" s="51" t="s">
        <v>244</v>
      </c>
      <c r="P52" s="64" t="s">
        <v>349</v>
      </c>
      <c r="Q52" s="64"/>
      <c r="R52" s="51"/>
      <c r="S52" s="51" t="s">
        <v>244</v>
      </c>
      <c r="T52" s="64" t="s">
        <v>351</v>
      </c>
      <c r="U52" s="64"/>
      <c r="V52" s="51"/>
      <c r="W52" s="51" t="s">
        <v>244</v>
      </c>
      <c r="X52" s="64" t="s">
        <v>280</v>
      </c>
      <c r="Y52" s="64"/>
      <c r="Z52" s="51"/>
    </row>
    <row r="53" spans="1:30" ht="15.75" thickBot="1" x14ac:dyDescent="0.3">
      <c r="A53" s="12"/>
      <c r="B53" s="51"/>
      <c r="C53" s="51"/>
      <c r="D53" s="65"/>
      <c r="E53" s="65"/>
      <c r="F53" s="51"/>
      <c r="G53" s="51"/>
      <c r="H53" s="65"/>
      <c r="I53" s="65"/>
      <c r="J53" s="51"/>
      <c r="K53" s="51"/>
      <c r="L53" s="65" t="s">
        <v>332</v>
      </c>
      <c r="M53" s="65"/>
      <c r="N53" s="51"/>
      <c r="O53" s="51"/>
      <c r="P53" s="65" t="s">
        <v>350</v>
      </c>
      <c r="Q53" s="65"/>
      <c r="R53" s="51"/>
      <c r="S53" s="51"/>
      <c r="T53" s="65"/>
      <c r="U53" s="65"/>
      <c r="V53" s="51"/>
      <c r="W53" s="51"/>
      <c r="X53" s="65"/>
      <c r="Y53" s="65"/>
      <c r="Z53" s="51"/>
    </row>
    <row r="54" spans="1:30" x14ac:dyDescent="0.25">
      <c r="A54" s="12"/>
      <c r="B54" s="60" t="s">
        <v>352</v>
      </c>
      <c r="C54" s="19" t="s">
        <v>244</v>
      </c>
      <c r="D54" s="19"/>
      <c r="E54" s="19"/>
      <c r="F54" s="19"/>
      <c r="G54" s="19" t="s">
        <v>244</v>
      </c>
      <c r="H54" s="19"/>
      <c r="I54" s="19"/>
      <c r="J54" s="19"/>
      <c r="K54" s="19" t="s">
        <v>244</v>
      </c>
      <c r="L54" s="19"/>
      <c r="M54" s="19"/>
      <c r="N54" s="19"/>
      <c r="O54" s="19" t="s">
        <v>244</v>
      </c>
      <c r="P54" s="19"/>
      <c r="Q54" s="19"/>
      <c r="R54" s="19"/>
      <c r="S54" s="19" t="s">
        <v>244</v>
      </c>
      <c r="T54" s="19"/>
      <c r="U54" s="19"/>
      <c r="V54" s="19"/>
      <c r="W54" s="19" t="s">
        <v>244</v>
      </c>
      <c r="X54" s="19"/>
      <c r="Y54" s="19"/>
      <c r="Z54" s="19"/>
    </row>
    <row r="55" spans="1:30" x14ac:dyDescent="0.25">
      <c r="A55" s="12"/>
      <c r="B55" s="2" t="s">
        <v>353</v>
      </c>
      <c r="C55" s="4" t="s">
        <v>244</v>
      </c>
      <c r="D55" s="4"/>
      <c r="E55" s="4"/>
      <c r="F55" s="4"/>
      <c r="G55" s="4" t="s">
        <v>244</v>
      </c>
      <c r="H55" s="4"/>
      <c r="I55" s="4"/>
      <c r="J55" s="4"/>
      <c r="K55" s="4" t="s">
        <v>244</v>
      </c>
      <c r="L55" s="4"/>
      <c r="M55" s="4"/>
      <c r="N55" s="4"/>
      <c r="O55" s="4" t="s">
        <v>244</v>
      </c>
      <c r="P55" s="4"/>
      <c r="Q55" s="4"/>
      <c r="R55" s="4"/>
      <c r="S55" s="4" t="s">
        <v>244</v>
      </c>
      <c r="T55" s="4"/>
      <c r="U55" s="4"/>
      <c r="V55" s="4"/>
      <c r="W55" s="4" t="s">
        <v>244</v>
      </c>
      <c r="X55" s="4"/>
      <c r="Y55" s="4"/>
      <c r="Z55" s="4"/>
    </row>
    <row r="56" spans="1:30" x14ac:dyDescent="0.25">
      <c r="A56" s="12"/>
      <c r="B56" s="60" t="s">
        <v>354</v>
      </c>
      <c r="C56" s="19" t="s">
        <v>244</v>
      </c>
      <c r="D56" s="19" t="s">
        <v>260</v>
      </c>
      <c r="E56" s="25">
        <v>72</v>
      </c>
      <c r="F56" s="23" t="s">
        <v>244</v>
      </c>
      <c r="G56" s="19" t="s">
        <v>244</v>
      </c>
      <c r="H56" s="19" t="s">
        <v>260</v>
      </c>
      <c r="I56" s="25">
        <v>297</v>
      </c>
      <c r="J56" s="23" t="s">
        <v>244</v>
      </c>
      <c r="K56" s="19" t="s">
        <v>244</v>
      </c>
      <c r="L56" s="19" t="s">
        <v>260</v>
      </c>
      <c r="M56" s="25" t="s">
        <v>261</v>
      </c>
      <c r="N56" s="23"/>
      <c r="O56" s="19" t="s">
        <v>244</v>
      </c>
      <c r="P56" s="19" t="s">
        <v>260</v>
      </c>
      <c r="Q56" s="25">
        <v>12</v>
      </c>
      <c r="R56" s="23"/>
      <c r="S56" s="19" t="s">
        <v>244</v>
      </c>
      <c r="T56" s="19" t="s">
        <v>260</v>
      </c>
      <c r="U56" s="25" t="s">
        <v>261</v>
      </c>
      <c r="V56" s="23"/>
      <c r="W56" s="19" t="s">
        <v>244</v>
      </c>
      <c r="X56" s="19" t="s">
        <v>260</v>
      </c>
      <c r="Y56" s="25">
        <v>381</v>
      </c>
      <c r="Z56" s="23" t="s">
        <v>244</v>
      </c>
    </row>
    <row r="57" spans="1:30" x14ac:dyDescent="0.25">
      <c r="A57" s="12"/>
      <c r="B57" s="2" t="s">
        <v>353</v>
      </c>
      <c r="C57" s="4" t="s">
        <v>244</v>
      </c>
      <c r="D57" s="4"/>
      <c r="E57" s="4"/>
      <c r="F57" s="4"/>
      <c r="G57" s="4" t="s">
        <v>244</v>
      </c>
      <c r="H57" s="4"/>
      <c r="I57" s="4"/>
      <c r="J57" s="4"/>
      <c r="K57" s="4" t="s">
        <v>244</v>
      </c>
      <c r="L57" s="4"/>
      <c r="M57" s="4"/>
      <c r="N57" s="4"/>
      <c r="O57" s="4" t="s">
        <v>244</v>
      </c>
      <c r="P57" s="4"/>
      <c r="Q57" s="4"/>
      <c r="R57" s="4"/>
      <c r="S57" s="4" t="s">
        <v>244</v>
      </c>
      <c r="T57" s="4"/>
      <c r="U57" s="4"/>
      <c r="V57" s="4"/>
      <c r="W57" s="4" t="s">
        <v>244</v>
      </c>
      <c r="X57" s="4"/>
      <c r="Y57" s="4"/>
      <c r="Z57" s="4"/>
    </row>
    <row r="58" spans="1:30" ht="15.75" thickBot="1" x14ac:dyDescent="0.3">
      <c r="A58" s="12"/>
      <c r="B58" s="60" t="s">
        <v>355</v>
      </c>
      <c r="C58" s="19" t="s">
        <v>244</v>
      </c>
      <c r="D58" s="19"/>
      <c r="E58" s="21">
        <v>5251</v>
      </c>
      <c r="F58" s="23" t="s">
        <v>244</v>
      </c>
      <c r="G58" s="19" t="s">
        <v>244</v>
      </c>
      <c r="H58" s="19"/>
      <c r="I58" s="21">
        <v>2590</v>
      </c>
      <c r="J58" s="23" t="s">
        <v>244</v>
      </c>
      <c r="K58" s="19" t="s">
        <v>244</v>
      </c>
      <c r="L58" s="19"/>
      <c r="M58" s="25">
        <v>232</v>
      </c>
      <c r="N58" s="23" t="s">
        <v>244</v>
      </c>
      <c r="O58" s="19" t="s">
        <v>244</v>
      </c>
      <c r="P58" s="19"/>
      <c r="Q58" s="21">
        <v>1127</v>
      </c>
      <c r="R58" s="23" t="s">
        <v>244</v>
      </c>
      <c r="S58" s="19" t="s">
        <v>244</v>
      </c>
      <c r="T58" s="19"/>
      <c r="U58" s="25">
        <v>65</v>
      </c>
      <c r="V58" s="23" t="s">
        <v>244</v>
      </c>
      <c r="W58" s="19" t="s">
        <v>244</v>
      </c>
      <c r="X58" s="19"/>
      <c r="Y58" s="21">
        <v>9265</v>
      </c>
      <c r="Z58" s="23" t="s">
        <v>244</v>
      </c>
    </row>
    <row r="59" spans="1:30" x14ac:dyDescent="0.25">
      <c r="A59" s="12"/>
      <c r="B59" s="13"/>
      <c r="C59" s="13" t="s">
        <v>244</v>
      </c>
      <c r="D59" s="61"/>
      <c r="E59" s="61"/>
      <c r="F59" s="13"/>
      <c r="G59" s="13" t="s">
        <v>244</v>
      </c>
      <c r="H59" s="61"/>
      <c r="I59" s="61"/>
      <c r="J59" s="13"/>
      <c r="K59" s="13" t="s">
        <v>244</v>
      </c>
      <c r="L59" s="61"/>
      <c r="M59" s="61"/>
      <c r="N59" s="13"/>
      <c r="O59" s="13" t="s">
        <v>244</v>
      </c>
      <c r="P59" s="61"/>
      <c r="Q59" s="61"/>
      <c r="R59" s="13"/>
      <c r="S59" s="13" t="s">
        <v>244</v>
      </c>
      <c r="T59" s="61"/>
      <c r="U59" s="61"/>
      <c r="V59" s="13"/>
      <c r="W59" s="13" t="s">
        <v>244</v>
      </c>
      <c r="X59" s="61"/>
      <c r="Y59" s="61"/>
      <c r="Z59" s="13"/>
    </row>
    <row r="60" spans="1:30" ht="30.75" thickBot="1" x14ac:dyDescent="0.3">
      <c r="A60" s="12"/>
      <c r="B60" s="2" t="s">
        <v>356</v>
      </c>
      <c r="C60" s="67" t="s">
        <v>244</v>
      </c>
      <c r="D60" s="4" t="s">
        <v>260</v>
      </c>
      <c r="E60" s="28">
        <v>5323</v>
      </c>
      <c r="F60" t="s">
        <v>244</v>
      </c>
      <c r="G60" s="67" t="s">
        <v>244</v>
      </c>
      <c r="H60" s="4" t="s">
        <v>260</v>
      </c>
      <c r="I60" s="28">
        <v>2887</v>
      </c>
      <c r="J60" t="s">
        <v>244</v>
      </c>
      <c r="K60" s="67" t="s">
        <v>244</v>
      </c>
      <c r="L60" s="4" t="s">
        <v>260</v>
      </c>
      <c r="M60" s="30">
        <v>232</v>
      </c>
      <c r="N60" t="s">
        <v>244</v>
      </c>
      <c r="O60" s="67" t="s">
        <v>244</v>
      </c>
      <c r="P60" s="4" t="s">
        <v>260</v>
      </c>
      <c r="Q60" s="28">
        <v>1139</v>
      </c>
      <c r="R60" t="s">
        <v>244</v>
      </c>
      <c r="S60" s="67" t="s">
        <v>244</v>
      </c>
      <c r="T60" s="4" t="s">
        <v>260</v>
      </c>
      <c r="U60" s="30">
        <v>65</v>
      </c>
      <c r="V60" t="s">
        <v>244</v>
      </c>
      <c r="W60" s="67" t="s">
        <v>244</v>
      </c>
      <c r="X60" s="4" t="s">
        <v>260</v>
      </c>
      <c r="Y60" s="28">
        <v>9646</v>
      </c>
      <c r="Z60" t="s">
        <v>244</v>
      </c>
    </row>
    <row r="61" spans="1:30" ht="15.75" thickTop="1" x14ac:dyDescent="0.25">
      <c r="A61" s="12"/>
      <c r="B61" s="13"/>
      <c r="C61" s="13" t="s">
        <v>244</v>
      </c>
      <c r="D61" s="63"/>
      <c r="E61" s="63"/>
      <c r="F61" s="13"/>
      <c r="G61" s="13" t="s">
        <v>244</v>
      </c>
      <c r="H61" s="63"/>
      <c r="I61" s="63"/>
      <c r="J61" s="13"/>
      <c r="K61" s="13" t="s">
        <v>244</v>
      </c>
      <c r="L61" s="63"/>
      <c r="M61" s="63"/>
      <c r="N61" s="13"/>
      <c r="O61" s="13" t="s">
        <v>244</v>
      </c>
      <c r="P61" s="63"/>
      <c r="Q61" s="63"/>
      <c r="R61" s="13"/>
      <c r="S61" s="13" t="s">
        <v>244</v>
      </c>
      <c r="T61" s="63"/>
      <c r="U61" s="63"/>
      <c r="V61" s="13"/>
      <c r="W61" s="13" t="s">
        <v>244</v>
      </c>
      <c r="X61" s="63"/>
      <c r="Y61" s="63"/>
      <c r="Z61" s="13"/>
    </row>
    <row r="62" spans="1:30" x14ac:dyDescent="0.25">
      <c r="A62" s="12"/>
      <c r="B62" s="60" t="s">
        <v>357</v>
      </c>
      <c r="C62" s="62" t="s">
        <v>244</v>
      </c>
      <c r="D62" s="19"/>
      <c r="E62" s="19"/>
      <c r="F62" s="19"/>
      <c r="G62" s="62" t="s">
        <v>244</v>
      </c>
      <c r="H62" s="19"/>
      <c r="I62" s="19"/>
      <c r="J62" s="19"/>
      <c r="K62" s="62" t="s">
        <v>244</v>
      </c>
      <c r="L62" s="19"/>
      <c r="M62" s="19"/>
      <c r="N62" s="19"/>
      <c r="O62" s="62" t="s">
        <v>244</v>
      </c>
      <c r="P62" s="19"/>
      <c r="Q62" s="19"/>
      <c r="R62" s="19"/>
      <c r="S62" s="62" t="s">
        <v>244</v>
      </c>
      <c r="T62" s="19"/>
      <c r="U62" s="19"/>
      <c r="V62" s="19"/>
      <c r="W62" s="62" t="s">
        <v>244</v>
      </c>
      <c r="X62" s="19"/>
      <c r="Y62" s="19"/>
      <c r="Z62" s="19"/>
    </row>
    <row r="63" spans="1:30" x14ac:dyDescent="0.25">
      <c r="A63" s="12"/>
      <c r="B63" s="2" t="s">
        <v>353</v>
      </c>
      <c r="C63" s="67" t="s">
        <v>244</v>
      </c>
      <c r="D63" s="4"/>
      <c r="E63" s="4"/>
      <c r="F63" s="4"/>
      <c r="G63" s="67" t="s">
        <v>244</v>
      </c>
      <c r="H63" s="4"/>
      <c r="I63" s="4"/>
      <c r="J63" s="4"/>
      <c r="K63" s="67" t="s">
        <v>244</v>
      </c>
      <c r="L63" s="4"/>
      <c r="M63" s="4"/>
      <c r="N63" s="4"/>
      <c r="O63" s="67" t="s">
        <v>244</v>
      </c>
      <c r="P63" s="4"/>
      <c r="Q63" s="4"/>
      <c r="R63" s="4"/>
      <c r="S63" s="67" t="s">
        <v>244</v>
      </c>
      <c r="T63" s="4"/>
      <c r="U63" s="4"/>
      <c r="V63" s="4"/>
      <c r="W63" s="67" t="s">
        <v>244</v>
      </c>
      <c r="X63" s="4"/>
      <c r="Y63" s="4"/>
      <c r="Z63" s="4"/>
    </row>
    <row r="64" spans="1:30" x14ac:dyDescent="0.25">
      <c r="A64" s="12"/>
      <c r="B64" s="60" t="s">
        <v>354</v>
      </c>
      <c r="C64" s="62" t="s">
        <v>244</v>
      </c>
      <c r="D64" s="19" t="s">
        <v>260</v>
      </c>
      <c r="E64" s="21">
        <v>5241</v>
      </c>
      <c r="F64" s="23" t="s">
        <v>244</v>
      </c>
      <c r="G64" s="62" t="s">
        <v>244</v>
      </c>
      <c r="H64" s="19" t="s">
        <v>260</v>
      </c>
      <c r="I64" s="21">
        <v>10740</v>
      </c>
      <c r="J64" s="23" t="s">
        <v>244</v>
      </c>
      <c r="K64" s="62" t="s">
        <v>244</v>
      </c>
      <c r="L64" s="19" t="s">
        <v>260</v>
      </c>
      <c r="M64" s="21">
        <v>1512</v>
      </c>
      <c r="N64" s="23" t="s">
        <v>244</v>
      </c>
      <c r="O64" s="62" t="s">
        <v>244</v>
      </c>
      <c r="P64" s="19" t="s">
        <v>260</v>
      </c>
      <c r="Q64" s="21">
        <v>1052</v>
      </c>
      <c r="R64" s="23" t="s">
        <v>244</v>
      </c>
      <c r="S64" s="62" t="s">
        <v>244</v>
      </c>
      <c r="T64" s="19" t="s">
        <v>260</v>
      </c>
      <c r="U64" s="25" t="s">
        <v>261</v>
      </c>
      <c r="V64" s="23"/>
      <c r="W64" s="62" t="s">
        <v>244</v>
      </c>
      <c r="X64" s="19" t="s">
        <v>260</v>
      </c>
      <c r="Y64" s="21">
        <v>18545</v>
      </c>
      <c r="Z64" s="23" t="s">
        <v>244</v>
      </c>
    </row>
    <row r="65" spans="1:30" x14ac:dyDescent="0.25">
      <c r="A65" s="12"/>
      <c r="B65" s="2" t="s">
        <v>353</v>
      </c>
      <c r="C65" s="67" t="s">
        <v>244</v>
      </c>
      <c r="D65" s="4"/>
      <c r="E65" s="4"/>
      <c r="F65" s="4"/>
      <c r="G65" s="67" t="s">
        <v>244</v>
      </c>
      <c r="H65" s="4"/>
      <c r="I65" s="4"/>
      <c r="J65" s="4"/>
      <c r="K65" s="67" t="s">
        <v>244</v>
      </c>
      <c r="L65" s="4"/>
      <c r="M65" s="4"/>
      <c r="N65" s="4"/>
      <c r="O65" s="67" t="s">
        <v>244</v>
      </c>
      <c r="P65" s="4"/>
      <c r="Q65" s="4"/>
      <c r="R65" s="4"/>
      <c r="S65" s="67" t="s">
        <v>244</v>
      </c>
      <c r="T65" s="4"/>
      <c r="U65" s="4"/>
      <c r="V65" s="4"/>
      <c r="W65" s="67" t="s">
        <v>244</v>
      </c>
      <c r="X65" s="4"/>
      <c r="Y65" s="4"/>
      <c r="Z65" s="4"/>
    </row>
    <row r="66" spans="1:30" x14ac:dyDescent="0.25">
      <c r="A66" s="12"/>
      <c r="B66" s="60" t="s">
        <v>355</v>
      </c>
      <c r="C66" s="62" t="s">
        <v>244</v>
      </c>
      <c r="D66" s="19"/>
      <c r="E66" s="21">
        <v>561654</v>
      </c>
      <c r="F66" s="23" t="s">
        <v>244</v>
      </c>
      <c r="G66" s="62" t="s">
        <v>244</v>
      </c>
      <c r="H66" s="19"/>
      <c r="I66" s="21">
        <v>178659</v>
      </c>
      <c r="J66" s="23" t="s">
        <v>244</v>
      </c>
      <c r="K66" s="62" t="s">
        <v>244</v>
      </c>
      <c r="L66" s="19"/>
      <c r="M66" s="21">
        <v>18270</v>
      </c>
      <c r="N66" s="23" t="s">
        <v>244</v>
      </c>
      <c r="O66" s="62" t="s">
        <v>244</v>
      </c>
      <c r="P66" s="19"/>
      <c r="Q66" s="21">
        <v>104775</v>
      </c>
      <c r="R66" s="23" t="s">
        <v>244</v>
      </c>
      <c r="S66" s="62" t="s">
        <v>244</v>
      </c>
      <c r="T66" s="19"/>
      <c r="U66" s="21">
        <v>6097</v>
      </c>
      <c r="V66" s="23" t="s">
        <v>244</v>
      </c>
      <c r="W66" s="62" t="s">
        <v>244</v>
      </c>
      <c r="X66" s="19"/>
      <c r="Y66" s="21">
        <v>869455</v>
      </c>
      <c r="Z66" s="23" t="s">
        <v>244</v>
      </c>
    </row>
    <row r="67" spans="1:30" x14ac:dyDescent="0.25">
      <c r="A67" s="12"/>
      <c r="B67" s="2" t="s">
        <v>358</v>
      </c>
      <c r="C67" s="67" t="s">
        <v>244</v>
      </c>
      <c r="D67" s="4"/>
      <c r="E67" s="4"/>
      <c r="F67" s="4"/>
      <c r="G67" s="67" t="s">
        <v>244</v>
      </c>
      <c r="H67" s="4"/>
      <c r="I67" s="4"/>
      <c r="J67" s="4"/>
      <c r="K67" s="67" t="s">
        <v>244</v>
      </c>
      <c r="L67" s="4"/>
      <c r="M67" s="4"/>
      <c r="N67" s="4"/>
      <c r="O67" s="67" t="s">
        <v>244</v>
      </c>
      <c r="P67" s="4"/>
      <c r="Q67" s="4"/>
      <c r="R67" s="4"/>
      <c r="S67" s="67" t="s">
        <v>244</v>
      </c>
      <c r="T67" s="4"/>
      <c r="U67" s="4"/>
      <c r="V67" s="4"/>
      <c r="W67" s="67" t="s">
        <v>244</v>
      </c>
      <c r="X67" s="4"/>
      <c r="Y67" s="4"/>
      <c r="Z67" s="4"/>
    </row>
    <row r="68" spans="1:30" ht="30.75" thickBot="1" x14ac:dyDescent="0.3">
      <c r="A68" s="12"/>
      <c r="B68" s="60" t="s">
        <v>359</v>
      </c>
      <c r="C68" s="62" t="s">
        <v>244</v>
      </c>
      <c r="D68" s="19"/>
      <c r="E68" s="21">
        <v>14016</v>
      </c>
      <c r="F68" s="23" t="s">
        <v>244</v>
      </c>
      <c r="G68" s="62" t="s">
        <v>244</v>
      </c>
      <c r="H68" s="19"/>
      <c r="I68" s="21">
        <v>42901</v>
      </c>
      <c r="J68" s="23" t="s">
        <v>244</v>
      </c>
      <c r="K68" s="62" t="s">
        <v>244</v>
      </c>
      <c r="L68" s="19"/>
      <c r="M68" s="25">
        <v>604</v>
      </c>
      <c r="N68" s="23" t="s">
        <v>244</v>
      </c>
      <c r="O68" s="62" t="s">
        <v>244</v>
      </c>
      <c r="P68" s="19"/>
      <c r="Q68" s="21">
        <v>11305</v>
      </c>
      <c r="R68" s="23" t="s">
        <v>244</v>
      </c>
      <c r="S68" s="62" t="s">
        <v>244</v>
      </c>
      <c r="T68" s="19"/>
      <c r="U68" s="25">
        <v>544</v>
      </c>
      <c r="V68" s="23" t="s">
        <v>244</v>
      </c>
      <c r="W68" s="62" t="s">
        <v>244</v>
      </c>
      <c r="X68" s="19"/>
      <c r="Y68" s="21">
        <v>69370</v>
      </c>
      <c r="Z68" s="23" t="s">
        <v>244</v>
      </c>
    </row>
    <row r="69" spans="1:30" x14ac:dyDescent="0.25">
      <c r="A69" s="12"/>
      <c r="B69" s="13"/>
      <c r="C69" s="13" t="s">
        <v>244</v>
      </c>
      <c r="D69" s="61"/>
      <c r="E69" s="61"/>
      <c r="F69" s="13"/>
      <c r="G69" s="13" t="s">
        <v>244</v>
      </c>
      <c r="H69" s="61"/>
      <c r="I69" s="61"/>
      <c r="J69" s="13"/>
      <c r="K69" s="13" t="s">
        <v>244</v>
      </c>
      <c r="L69" s="61"/>
      <c r="M69" s="61"/>
      <c r="N69" s="13"/>
      <c r="O69" s="13" t="s">
        <v>244</v>
      </c>
      <c r="P69" s="61"/>
      <c r="Q69" s="61"/>
      <c r="R69" s="13"/>
      <c r="S69" s="13" t="s">
        <v>244</v>
      </c>
      <c r="T69" s="61"/>
      <c r="U69" s="61"/>
      <c r="V69" s="13"/>
      <c r="W69" s="13" t="s">
        <v>244</v>
      </c>
      <c r="X69" s="61"/>
      <c r="Y69" s="61"/>
      <c r="Z69" s="13"/>
    </row>
    <row r="70" spans="1:30" ht="15.75" thickBot="1" x14ac:dyDescent="0.3">
      <c r="A70" s="12"/>
      <c r="B70" s="2" t="s">
        <v>360</v>
      </c>
      <c r="C70" s="67" t="s">
        <v>244</v>
      </c>
      <c r="D70" s="4" t="s">
        <v>260</v>
      </c>
      <c r="E70" s="28">
        <v>580911</v>
      </c>
      <c r="F70" t="s">
        <v>244</v>
      </c>
      <c r="G70" s="67" t="s">
        <v>244</v>
      </c>
      <c r="H70" s="4" t="s">
        <v>260</v>
      </c>
      <c r="I70" s="28">
        <v>232300</v>
      </c>
      <c r="J70" t="s">
        <v>244</v>
      </c>
      <c r="K70" s="67" t="s">
        <v>244</v>
      </c>
      <c r="L70" s="4" t="s">
        <v>260</v>
      </c>
      <c r="M70" s="28">
        <v>20386</v>
      </c>
      <c r="N70" t="s">
        <v>244</v>
      </c>
      <c r="O70" s="67" t="s">
        <v>244</v>
      </c>
      <c r="P70" s="4" t="s">
        <v>260</v>
      </c>
      <c r="Q70" s="28">
        <v>117132</v>
      </c>
      <c r="R70" t="s">
        <v>244</v>
      </c>
      <c r="S70" s="67" t="s">
        <v>244</v>
      </c>
      <c r="T70" s="4" t="s">
        <v>260</v>
      </c>
      <c r="U70" s="28">
        <v>6641</v>
      </c>
      <c r="V70" t="s">
        <v>244</v>
      </c>
      <c r="W70" s="67" t="s">
        <v>244</v>
      </c>
      <c r="X70" s="4" t="s">
        <v>260</v>
      </c>
      <c r="Y70" s="28">
        <v>957370</v>
      </c>
      <c r="Z70" t="s">
        <v>244</v>
      </c>
    </row>
    <row r="71" spans="1:30" ht="15.75" thickTop="1" x14ac:dyDescent="0.25">
      <c r="A71" s="12"/>
      <c r="B71" s="13"/>
      <c r="C71" s="13" t="s">
        <v>244</v>
      </c>
      <c r="D71" s="63"/>
      <c r="E71" s="63"/>
      <c r="F71" s="13"/>
      <c r="G71" s="13" t="s">
        <v>244</v>
      </c>
      <c r="H71" s="63"/>
      <c r="I71" s="63"/>
      <c r="J71" s="13"/>
      <c r="K71" s="13" t="s">
        <v>244</v>
      </c>
      <c r="L71" s="63"/>
      <c r="M71" s="63"/>
      <c r="N71" s="13"/>
      <c r="O71" s="13" t="s">
        <v>244</v>
      </c>
      <c r="P71" s="63"/>
      <c r="Q71" s="63"/>
      <c r="R71" s="13"/>
      <c r="S71" s="13" t="s">
        <v>244</v>
      </c>
      <c r="T71" s="63"/>
      <c r="U71" s="63"/>
      <c r="V71" s="13"/>
      <c r="W71" s="13" t="s">
        <v>244</v>
      </c>
      <c r="X71" s="63"/>
      <c r="Y71" s="63"/>
      <c r="Z71" s="13"/>
    </row>
    <row r="72" spans="1:30" ht="15.75" x14ac:dyDescent="0.25">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row>
    <row r="73" spans="1:30" x14ac:dyDescent="0.25">
      <c r="A73" s="12"/>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row>
    <row r="74" spans="1:30" x14ac:dyDescent="0.25">
      <c r="A74" s="12"/>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row>
    <row r="75" spans="1:30" ht="15.75" thickBot="1" x14ac:dyDescent="0.3">
      <c r="A75" s="12"/>
      <c r="B75" s="66" t="s">
        <v>246</v>
      </c>
      <c r="C75" s="4" t="s">
        <v>244</v>
      </c>
      <c r="D75" s="65" t="s">
        <v>346</v>
      </c>
      <c r="E75" s="65"/>
      <c r="F75" s="65"/>
      <c r="G75" s="65"/>
      <c r="H75" s="65"/>
      <c r="I75" s="65"/>
      <c r="J75" s="65"/>
      <c r="K75" s="65"/>
      <c r="L75" s="65"/>
      <c r="M75" s="65"/>
      <c r="N75" s="4"/>
      <c r="O75" s="4" t="s">
        <v>244</v>
      </c>
      <c r="P75" s="51"/>
      <c r="Q75" s="51"/>
      <c r="R75" s="4"/>
      <c r="S75" s="4" t="s">
        <v>244</v>
      </c>
      <c r="T75" s="51"/>
      <c r="U75" s="51"/>
      <c r="V75" s="4"/>
      <c r="W75" s="4" t="s">
        <v>244</v>
      </c>
      <c r="X75" s="51"/>
      <c r="Y75" s="51"/>
      <c r="Z75" s="4"/>
      <c r="AA75" s="4" t="s">
        <v>244</v>
      </c>
      <c r="AB75" s="51"/>
      <c r="AC75" s="51"/>
      <c r="AD75" s="4"/>
    </row>
    <row r="76" spans="1:30" ht="15" customHeight="1" x14ac:dyDescent="0.25">
      <c r="A76" s="12"/>
      <c r="B76" s="51" t="s">
        <v>342</v>
      </c>
      <c r="C76" s="51" t="s">
        <v>244</v>
      </c>
      <c r="D76" s="71" t="s">
        <v>347</v>
      </c>
      <c r="E76" s="71"/>
      <c r="F76" s="72"/>
      <c r="G76" s="72" t="s">
        <v>244</v>
      </c>
      <c r="H76" s="71" t="s">
        <v>333</v>
      </c>
      <c r="I76" s="71"/>
      <c r="J76" s="72"/>
      <c r="K76" s="72" t="s">
        <v>244</v>
      </c>
      <c r="L76" s="71" t="s">
        <v>348</v>
      </c>
      <c r="M76" s="71"/>
      <c r="N76" s="51"/>
      <c r="O76" s="51" t="s">
        <v>244</v>
      </c>
      <c r="P76" s="64" t="s">
        <v>333</v>
      </c>
      <c r="Q76" s="64"/>
      <c r="R76" s="51"/>
      <c r="S76" s="51" t="s">
        <v>244</v>
      </c>
      <c r="T76" s="64" t="s">
        <v>351</v>
      </c>
      <c r="U76" s="64"/>
      <c r="V76" s="51"/>
      <c r="W76" s="51" t="s">
        <v>244</v>
      </c>
      <c r="X76" s="64" t="s">
        <v>362</v>
      </c>
      <c r="Y76" s="64"/>
      <c r="Z76" s="51"/>
      <c r="AA76" s="51" t="s">
        <v>244</v>
      </c>
      <c r="AB76" s="64" t="s">
        <v>280</v>
      </c>
      <c r="AC76" s="64"/>
      <c r="AD76" s="51"/>
    </row>
    <row r="77" spans="1:30" ht="15.75" thickBot="1" x14ac:dyDescent="0.3">
      <c r="A77" s="12"/>
      <c r="B77" s="51"/>
      <c r="C77" s="51"/>
      <c r="D77" s="65"/>
      <c r="E77" s="65"/>
      <c r="F77" s="51"/>
      <c r="G77" s="51"/>
      <c r="H77" s="65"/>
      <c r="I77" s="65"/>
      <c r="J77" s="51"/>
      <c r="K77" s="51"/>
      <c r="L77" s="65" t="s">
        <v>332</v>
      </c>
      <c r="M77" s="65"/>
      <c r="N77" s="51"/>
      <c r="O77" s="51"/>
      <c r="P77" s="65" t="s">
        <v>361</v>
      </c>
      <c r="Q77" s="65"/>
      <c r="R77" s="51"/>
      <c r="S77" s="51"/>
      <c r="T77" s="65"/>
      <c r="U77" s="65"/>
      <c r="V77" s="51"/>
      <c r="W77" s="51"/>
      <c r="X77" s="65"/>
      <c r="Y77" s="65"/>
      <c r="Z77" s="51"/>
      <c r="AA77" s="51"/>
      <c r="AB77" s="65"/>
      <c r="AC77" s="65"/>
      <c r="AD77" s="51"/>
    </row>
    <row r="78" spans="1:30" x14ac:dyDescent="0.25">
      <c r="A78" s="12"/>
      <c r="B78" s="60" t="s">
        <v>352</v>
      </c>
      <c r="C78" s="19" t="s">
        <v>244</v>
      </c>
      <c r="D78" s="19"/>
      <c r="E78" s="19"/>
      <c r="F78" s="19"/>
      <c r="G78" s="19" t="s">
        <v>244</v>
      </c>
      <c r="H78" s="19"/>
      <c r="I78" s="19"/>
      <c r="J78" s="19"/>
      <c r="K78" s="19" t="s">
        <v>244</v>
      </c>
      <c r="L78" s="19"/>
      <c r="M78" s="19"/>
      <c r="N78" s="19"/>
      <c r="O78" s="19" t="s">
        <v>244</v>
      </c>
      <c r="P78" s="19"/>
      <c r="Q78" s="19"/>
      <c r="R78" s="19"/>
      <c r="S78" s="19" t="s">
        <v>244</v>
      </c>
      <c r="T78" s="19"/>
      <c r="U78" s="19"/>
      <c r="V78" s="19"/>
      <c r="W78" s="19" t="s">
        <v>244</v>
      </c>
      <c r="X78" s="19"/>
      <c r="Y78" s="19"/>
      <c r="Z78" s="19"/>
      <c r="AA78" s="19" t="s">
        <v>244</v>
      </c>
      <c r="AB78" s="19"/>
      <c r="AC78" s="19"/>
      <c r="AD78" s="19"/>
    </row>
    <row r="79" spans="1:30" x14ac:dyDescent="0.25">
      <c r="A79" s="12"/>
      <c r="B79" s="2" t="s">
        <v>353</v>
      </c>
      <c r="C79" s="4" t="s">
        <v>244</v>
      </c>
      <c r="D79" s="4"/>
      <c r="E79" s="4"/>
      <c r="F79" s="4"/>
      <c r="G79" s="4" t="s">
        <v>244</v>
      </c>
      <c r="H79" s="4"/>
      <c r="I79" s="4"/>
      <c r="J79" s="4"/>
      <c r="K79" s="4" t="s">
        <v>244</v>
      </c>
      <c r="L79" s="4"/>
      <c r="M79" s="4"/>
      <c r="N79" s="4"/>
      <c r="O79" s="4" t="s">
        <v>244</v>
      </c>
      <c r="P79" s="4"/>
      <c r="Q79" s="4"/>
      <c r="R79" s="4"/>
      <c r="S79" s="4" t="s">
        <v>244</v>
      </c>
      <c r="T79" s="4"/>
      <c r="U79" s="4"/>
      <c r="V79" s="4"/>
      <c r="W79" s="4" t="s">
        <v>244</v>
      </c>
      <c r="X79" s="4"/>
      <c r="Y79" s="4"/>
      <c r="Z79" s="4"/>
      <c r="AA79" s="4" t="s">
        <v>244</v>
      </c>
      <c r="AB79" s="4"/>
      <c r="AC79" s="4"/>
      <c r="AD79" s="4"/>
    </row>
    <row r="80" spans="1:30" x14ac:dyDescent="0.25">
      <c r="A80" s="12"/>
      <c r="B80" s="60" t="s">
        <v>354</v>
      </c>
      <c r="C80" s="19" t="s">
        <v>244</v>
      </c>
      <c r="D80" s="19" t="s">
        <v>260</v>
      </c>
      <c r="E80" s="25">
        <v>232</v>
      </c>
      <c r="F80" s="23" t="s">
        <v>244</v>
      </c>
      <c r="G80" s="19" t="s">
        <v>244</v>
      </c>
      <c r="H80" s="19" t="s">
        <v>260</v>
      </c>
      <c r="I80" s="25">
        <v>129</v>
      </c>
      <c r="J80" s="23" t="s">
        <v>244</v>
      </c>
      <c r="K80" s="19" t="s">
        <v>244</v>
      </c>
      <c r="L80" s="19" t="s">
        <v>260</v>
      </c>
      <c r="M80" s="25" t="s">
        <v>261</v>
      </c>
      <c r="N80" s="23" t="s">
        <v>244</v>
      </c>
      <c r="O80" s="19" t="s">
        <v>244</v>
      </c>
      <c r="P80" s="19" t="s">
        <v>260</v>
      </c>
      <c r="Q80" s="25" t="s">
        <v>261</v>
      </c>
      <c r="R80" s="23"/>
      <c r="S80" s="19" t="s">
        <v>244</v>
      </c>
      <c r="T80" s="19" t="s">
        <v>260</v>
      </c>
      <c r="U80" s="25" t="s">
        <v>261</v>
      </c>
      <c r="V80" s="23"/>
      <c r="W80" s="19" t="s">
        <v>244</v>
      </c>
      <c r="X80" s="23" t="s">
        <v>260</v>
      </c>
      <c r="Y80" s="42" t="s">
        <v>261</v>
      </c>
      <c r="Z80" s="23"/>
      <c r="AA80" s="19" t="s">
        <v>244</v>
      </c>
      <c r="AB80" s="19" t="s">
        <v>260</v>
      </c>
      <c r="AC80" s="25">
        <v>361</v>
      </c>
      <c r="AD80" s="23" t="s">
        <v>244</v>
      </c>
    </row>
    <row r="81" spans="1:30" x14ac:dyDescent="0.25">
      <c r="A81" s="12"/>
      <c r="B81" s="2" t="s">
        <v>353</v>
      </c>
      <c r="C81" s="4" t="s">
        <v>244</v>
      </c>
      <c r="D81" s="4"/>
      <c r="E81" s="4"/>
      <c r="F81" s="4"/>
      <c r="G81" s="4" t="s">
        <v>244</v>
      </c>
      <c r="H81" s="4"/>
      <c r="I81" s="4"/>
      <c r="J81" s="4"/>
      <c r="K81" s="4" t="s">
        <v>244</v>
      </c>
      <c r="L81" s="4"/>
      <c r="M81" s="4"/>
      <c r="N81" s="4"/>
      <c r="O81" s="4" t="s">
        <v>244</v>
      </c>
      <c r="P81" s="4"/>
      <c r="Q81" s="4"/>
      <c r="R81" s="4"/>
      <c r="S81" s="4" t="s">
        <v>244</v>
      </c>
      <c r="T81" s="4"/>
      <c r="U81" s="4"/>
      <c r="V81" s="4"/>
      <c r="W81" s="4" t="s">
        <v>244</v>
      </c>
      <c r="X81" s="4"/>
      <c r="Y81" s="4"/>
      <c r="Z81" s="4"/>
      <c r="AA81" s="4" t="s">
        <v>244</v>
      </c>
      <c r="AB81" s="4"/>
      <c r="AC81" s="4"/>
      <c r="AD81" s="4"/>
    </row>
    <row r="82" spans="1:30" ht="15.75" thickBot="1" x14ac:dyDescent="0.3">
      <c r="A82" s="12"/>
      <c r="B82" s="60" t="s">
        <v>355</v>
      </c>
      <c r="C82" s="19" t="s">
        <v>244</v>
      </c>
      <c r="D82" s="19"/>
      <c r="E82" s="21">
        <v>4665</v>
      </c>
      <c r="F82" s="23" t="s">
        <v>244</v>
      </c>
      <c r="G82" s="19" t="s">
        <v>244</v>
      </c>
      <c r="H82" s="19"/>
      <c r="I82" s="21">
        <v>3487</v>
      </c>
      <c r="J82" s="23" t="s">
        <v>244</v>
      </c>
      <c r="K82" s="19" t="s">
        <v>244</v>
      </c>
      <c r="L82" s="19"/>
      <c r="M82" s="25">
        <v>208</v>
      </c>
      <c r="N82" s="23" t="s">
        <v>244</v>
      </c>
      <c r="O82" s="19" t="s">
        <v>244</v>
      </c>
      <c r="P82" s="19"/>
      <c r="Q82" s="25">
        <v>918</v>
      </c>
      <c r="R82" s="23" t="s">
        <v>244</v>
      </c>
      <c r="S82" s="19" t="s">
        <v>244</v>
      </c>
      <c r="T82" s="19"/>
      <c r="U82" s="25">
        <v>58</v>
      </c>
      <c r="V82" s="23" t="s">
        <v>244</v>
      </c>
      <c r="W82" s="19" t="s">
        <v>244</v>
      </c>
      <c r="X82" s="23"/>
      <c r="Y82" s="42">
        <v>226</v>
      </c>
      <c r="Z82" s="23" t="s">
        <v>244</v>
      </c>
      <c r="AA82" s="19" t="s">
        <v>244</v>
      </c>
      <c r="AB82" s="19"/>
      <c r="AC82" s="21">
        <v>9562</v>
      </c>
      <c r="AD82" s="23" t="s">
        <v>244</v>
      </c>
    </row>
    <row r="83" spans="1:30" x14ac:dyDescent="0.25">
      <c r="A83" s="12"/>
      <c r="B83" s="13"/>
      <c r="C83" s="13" t="s">
        <v>244</v>
      </c>
      <c r="D83" s="61"/>
      <c r="E83" s="61"/>
      <c r="F83" s="13"/>
      <c r="G83" s="13" t="s">
        <v>244</v>
      </c>
      <c r="H83" s="61"/>
      <c r="I83" s="61"/>
      <c r="J83" s="13"/>
      <c r="K83" s="13" t="s">
        <v>244</v>
      </c>
      <c r="L83" s="61"/>
      <c r="M83" s="61"/>
      <c r="N83" s="13"/>
      <c r="O83" s="13" t="s">
        <v>244</v>
      </c>
      <c r="P83" s="61"/>
      <c r="Q83" s="61"/>
      <c r="R83" s="13"/>
      <c r="S83" s="13" t="s">
        <v>244</v>
      </c>
      <c r="T83" s="61"/>
      <c r="U83" s="61"/>
      <c r="V83" s="13"/>
      <c r="W83" s="13" t="s">
        <v>244</v>
      </c>
      <c r="X83" s="61"/>
      <c r="Y83" s="61"/>
      <c r="Z83" s="13"/>
      <c r="AA83" s="13" t="s">
        <v>244</v>
      </c>
      <c r="AB83" s="61"/>
      <c r="AC83" s="61"/>
      <c r="AD83" s="13"/>
    </row>
    <row r="84" spans="1:30" ht="30.75" thickBot="1" x14ac:dyDescent="0.3">
      <c r="A84" s="12"/>
      <c r="B84" s="2" t="s">
        <v>356</v>
      </c>
      <c r="C84" s="67" t="s">
        <v>244</v>
      </c>
      <c r="D84" s="4" t="s">
        <v>260</v>
      </c>
      <c r="E84" s="28">
        <v>4897</v>
      </c>
      <c r="F84" t="s">
        <v>244</v>
      </c>
      <c r="G84" s="67" t="s">
        <v>244</v>
      </c>
      <c r="H84" s="4" t="s">
        <v>260</v>
      </c>
      <c r="I84" s="28">
        <v>3616</v>
      </c>
      <c r="J84" t="s">
        <v>244</v>
      </c>
      <c r="K84" s="67" t="s">
        <v>244</v>
      </c>
      <c r="L84" s="4" t="s">
        <v>260</v>
      </c>
      <c r="M84" s="30">
        <v>208</v>
      </c>
      <c r="N84" t="s">
        <v>244</v>
      </c>
      <c r="O84" s="67" t="s">
        <v>244</v>
      </c>
      <c r="P84" s="4" t="s">
        <v>260</v>
      </c>
      <c r="Q84" s="30">
        <v>918</v>
      </c>
      <c r="R84" t="s">
        <v>244</v>
      </c>
      <c r="S84" s="67" t="s">
        <v>244</v>
      </c>
      <c r="T84" s="4" t="s">
        <v>260</v>
      </c>
      <c r="U84" s="30">
        <v>58</v>
      </c>
      <c r="V84" t="s">
        <v>244</v>
      </c>
      <c r="W84" s="67" t="s">
        <v>244</v>
      </c>
      <c r="X84" t="s">
        <v>260</v>
      </c>
      <c r="Y84" s="45">
        <v>226</v>
      </c>
      <c r="Z84" t="s">
        <v>244</v>
      </c>
      <c r="AA84" s="67" t="s">
        <v>244</v>
      </c>
      <c r="AB84" s="4" t="s">
        <v>260</v>
      </c>
      <c r="AC84" s="28">
        <v>9923</v>
      </c>
      <c r="AD84" t="s">
        <v>244</v>
      </c>
    </row>
    <row r="85" spans="1:30" ht="15.75" thickTop="1" x14ac:dyDescent="0.25">
      <c r="A85" s="12"/>
      <c r="B85" s="13"/>
      <c r="C85" s="13" t="s">
        <v>244</v>
      </c>
      <c r="D85" s="63"/>
      <c r="E85" s="63"/>
      <c r="F85" s="13"/>
      <c r="G85" s="13" t="s">
        <v>244</v>
      </c>
      <c r="H85" s="63"/>
      <c r="I85" s="63"/>
      <c r="J85" s="13"/>
      <c r="K85" s="13" t="s">
        <v>244</v>
      </c>
      <c r="L85" s="63"/>
      <c r="M85" s="63"/>
      <c r="N85" s="13"/>
      <c r="O85" s="13" t="s">
        <v>244</v>
      </c>
      <c r="P85" s="63"/>
      <c r="Q85" s="63"/>
      <c r="R85" s="13"/>
      <c r="S85" s="13" t="s">
        <v>244</v>
      </c>
      <c r="T85" s="63"/>
      <c r="U85" s="63"/>
      <c r="V85" s="13"/>
      <c r="W85" s="13" t="s">
        <v>244</v>
      </c>
      <c r="X85" s="63"/>
      <c r="Y85" s="63"/>
      <c r="Z85" s="13"/>
      <c r="AA85" s="13" t="s">
        <v>244</v>
      </c>
      <c r="AB85" s="63"/>
      <c r="AC85" s="63"/>
      <c r="AD85" s="13"/>
    </row>
    <row r="86" spans="1:30" x14ac:dyDescent="0.25">
      <c r="A86" s="12"/>
      <c r="B86" s="60" t="s">
        <v>357</v>
      </c>
      <c r="C86" s="62" t="s">
        <v>244</v>
      </c>
      <c r="D86" s="19"/>
      <c r="E86" s="19"/>
      <c r="F86" s="19"/>
      <c r="G86" s="62" t="s">
        <v>244</v>
      </c>
      <c r="H86" s="19"/>
      <c r="I86" s="19"/>
      <c r="J86" s="19"/>
      <c r="K86" s="62" t="s">
        <v>244</v>
      </c>
      <c r="L86" s="19"/>
      <c r="M86" s="19"/>
      <c r="N86" s="19"/>
      <c r="O86" s="62" t="s">
        <v>244</v>
      </c>
      <c r="P86" s="19"/>
      <c r="Q86" s="19"/>
      <c r="R86" s="19"/>
      <c r="S86" s="62" t="s">
        <v>244</v>
      </c>
      <c r="T86" s="19"/>
      <c r="U86" s="19"/>
      <c r="V86" s="19"/>
      <c r="W86" s="62" t="s">
        <v>244</v>
      </c>
      <c r="X86" s="19"/>
      <c r="Y86" s="19"/>
      <c r="Z86" s="19"/>
      <c r="AA86" s="62" t="s">
        <v>244</v>
      </c>
      <c r="AB86" s="19"/>
      <c r="AC86" s="19"/>
      <c r="AD86" s="19"/>
    </row>
    <row r="87" spans="1:30" x14ac:dyDescent="0.25">
      <c r="A87" s="12"/>
      <c r="B87" s="2" t="s">
        <v>353</v>
      </c>
      <c r="C87" s="67" t="s">
        <v>244</v>
      </c>
      <c r="D87" s="4"/>
      <c r="E87" s="4"/>
      <c r="F87" s="4"/>
      <c r="G87" s="67" t="s">
        <v>244</v>
      </c>
      <c r="H87" s="4"/>
      <c r="I87" s="4"/>
      <c r="J87" s="4"/>
      <c r="K87" s="67" t="s">
        <v>244</v>
      </c>
      <c r="L87" s="4"/>
      <c r="M87" s="4"/>
      <c r="N87" s="4"/>
      <c r="O87" s="67" t="s">
        <v>244</v>
      </c>
      <c r="P87" s="4"/>
      <c r="Q87" s="4"/>
      <c r="R87" s="4"/>
      <c r="S87" s="67" t="s">
        <v>244</v>
      </c>
      <c r="T87" s="4"/>
      <c r="U87" s="4"/>
      <c r="V87" s="4"/>
      <c r="W87" s="67" t="s">
        <v>244</v>
      </c>
      <c r="X87" s="4"/>
      <c r="Y87" s="4"/>
      <c r="Z87" s="4"/>
      <c r="AA87" s="67" t="s">
        <v>244</v>
      </c>
      <c r="AB87" s="4"/>
      <c r="AC87" s="4"/>
      <c r="AD87" s="4"/>
    </row>
    <row r="88" spans="1:30" x14ac:dyDescent="0.25">
      <c r="A88" s="12"/>
      <c r="B88" s="60" t="s">
        <v>354</v>
      </c>
      <c r="C88" s="62" t="s">
        <v>244</v>
      </c>
      <c r="D88" s="19" t="s">
        <v>260</v>
      </c>
      <c r="E88" s="21">
        <v>6964</v>
      </c>
      <c r="F88" s="23" t="s">
        <v>244</v>
      </c>
      <c r="G88" s="62" t="s">
        <v>244</v>
      </c>
      <c r="H88" s="19" t="s">
        <v>260</v>
      </c>
      <c r="I88" s="21">
        <v>9988</v>
      </c>
      <c r="J88" s="23" t="s">
        <v>244</v>
      </c>
      <c r="K88" s="62" t="s">
        <v>244</v>
      </c>
      <c r="L88" s="19" t="s">
        <v>260</v>
      </c>
      <c r="M88" s="21">
        <v>1527</v>
      </c>
      <c r="N88" s="23" t="s">
        <v>244</v>
      </c>
      <c r="O88" s="62" t="s">
        <v>244</v>
      </c>
      <c r="P88" s="19" t="s">
        <v>260</v>
      </c>
      <c r="Q88" s="25">
        <v>402</v>
      </c>
      <c r="R88" s="23" t="s">
        <v>244</v>
      </c>
      <c r="S88" s="62" t="s">
        <v>244</v>
      </c>
      <c r="T88" s="19" t="s">
        <v>260</v>
      </c>
      <c r="U88" s="25" t="s">
        <v>261</v>
      </c>
      <c r="V88" s="23"/>
      <c r="W88" s="62" t="s">
        <v>244</v>
      </c>
      <c r="X88" s="23" t="s">
        <v>260</v>
      </c>
      <c r="Y88" s="42" t="s">
        <v>261</v>
      </c>
      <c r="Z88" s="23"/>
      <c r="AA88" s="62" t="s">
        <v>244</v>
      </c>
      <c r="AB88" s="19" t="s">
        <v>260</v>
      </c>
      <c r="AC88" s="21">
        <v>18881</v>
      </c>
      <c r="AD88" s="23" t="s">
        <v>244</v>
      </c>
    </row>
    <row r="89" spans="1:30" x14ac:dyDescent="0.25">
      <c r="A89" s="12"/>
      <c r="B89" s="2" t="s">
        <v>353</v>
      </c>
      <c r="C89" s="67" t="s">
        <v>244</v>
      </c>
      <c r="D89" s="4"/>
      <c r="E89" s="4"/>
      <c r="F89" s="4"/>
      <c r="G89" s="67" t="s">
        <v>244</v>
      </c>
      <c r="H89" s="4"/>
      <c r="I89" s="4"/>
      <c r="J89" s="4"/>
      <c r="K89" s="67" t="s">
        <v>244</v>
      </c>
      <c r="L89" s="4"/>
      <c r="M89" s="4"/>
      <c r="N89" s="4"/>
      <c r="O89" s="67" t="s">
        <v>244</v>
      </c>
      <c r="P89" s="4"/>
      <c r="Q89" s="4"/>
      <c r="R89" s="4"/>
      <c r="S89" s="67" t="s">
        <v>244</v>
      </c>
      <c r="T89" s="4"/>
      <c r="U89" s="4"/>
      <c r="V89" s="4"/>
      <c r="W89" s="67" t="s">
        <v>244</v>
      </c>
      <c r="X89" s="4"/>
      <c r="Y89" s="4"/>
      <c r="Z89" s="4"/>
      <c r="AA89" s="67" t="s">
        <v>244</v>
      </c>
      <c r="AB89" s="4"/>
      <c r="AC89" s="4"/>
      <c r="AD89" s="4"/>
    </row>
    <row r="90" spans="1:30" x14ac:dyDescent="0.25">
      <c r="A90" s="12"/>
      <c r="B90" s="60" t="s">
        <v>355</v>
      </c>
      <c r="C90" s="62" t="s">
        <v>244</v>
      </c>
      <c r="D90" s="19"/>
      <c r="E90" s="21">
        <v>519417</v>
      </c>
      <c r="F90" s="23" t="s">
        <v>244</v>
      </c>
      <c r="G90" s="62" t="s">
        <v>244</v>
      </c>
      <c r="H90" s="19"/>
      <c r="I90" s="21">
        <v>168586</v>
      </c>
      <c r="J90" s="23" t="s">
        <v>244</v>
      </c>
      <c r="K90" s="62" t="s">
        <v>244</v>
      </c>
      <c r="L90" s="19"/>
      <c r="M90" s="21">
        <v>13706</v>
      </c>
      <c r="N90" s="23" t="s">
        <v>244</v>
      </c>
      <c r="O90" s="62" t="s">
        <v>244</v>
      </c>
      <c r="P90" s="19"/>
      <c r="Q90" s="21">
        <v>93278</v>
      </c>
      <c r="R90" s="23" t="s">
        <v>244</v>
      </c>
      <c r="S90" s="62" t="s">
        <v>244</v>
      </c>
      <c r="T90" s="19"/>
      <c r="U90" s="21">
        <v>6595</v>
      </c>
      <c r="V90" s="23" t="s">
        <v>244</v>
      </c>
      <c r="W90" s="62" t="s">
        <v>244</v>
      </c>
      <c r="X90" s="23"/>
      <c r="Y90" s="42" t="s">
        <v>261</v>
      </c>
      <c r="Z90" s="23" t="s">
        <v>244</v>
      </c>
      <c r="AA90" s="62" t="s">
        <v>244</v>
      </c>
      <c r="AB90" s="19"/>
      <c r="AC90" s="21">
        <v>801582</v>
      </c>
      <c r="AD90" s="23" t="s">
        <v>244</v>
      </c>
    </row>
    <row r="91" spans="1:30" x14ac:dyDescent="0.25">
      <c r="A91" s="12"/>
      <c r="B91" s="2" t="s">
        <v>358</v>
      </c>
      <c r="C91" s="67" t="s">
        <v>244</v>
      </c>
      <c r="D91" s="4"/>
      <c r="E91" s="4"/>
      <c r="F91" s="4"/>
      <c r="G91" s="67" t="s">
        <v>244</v>
      </c>
      <c r="H91" s="4"/>
      <c r="I91" s="4"/>
      <c r="J91" s="4"/>
      <c r="K91" s="67" t="s">
        <v>244</v>
      </c>
      <c r="L91" s="4"/>
      <c r="M91" s="4"/>
      <c r="N91" s="4"/>
      <c r="O91" s="67" t="s">
        <v>244</v>
      </c>
      <c r="P91" s="4"/>
      <c r="Q91" s="4"/>
      <c r="R91" s="4"/>
      <c r="S91" s="67" t="s">
        <v>244</v>
      </c>
      <c r="T91" s="4"/>
      <c r="U91" s="4"/>
      <c r="V91" s="4"/>
      <c r="W91" s="67" t="s">
        <v>244</v>
      </c>
      <c r="X91" s="4"/>
      <c r="Y91" s="4"/>
      <c r="Z91" s="4"/>
      <c r="AA91" s="67" t="s">
        <v>244</v>
      </c>
      <c r="AB91" s="4"/>
      <c r="AC91" s="4"/>
      <c r="AD91" s="4"/>
    </row>
    <row r="92" spans="1:30" ht="30.75" thickBot="1" x14ac:dyDescent="0.3">
      <c r="A92" s="12"/>
      <c r="B92" s="60" t="s">
        <v>359</v>
      </c>
      <c r="C92" s="62" t="s">
        <v>244</v>
      </c>
      <c r="D92" s="19"/>
      <c r="E92" s="21">
        <v>14359</v>
      </c>
      <c r="F92" s="23" t="s">
        <v>244</v>
      </c>
      <c r="G92" s="62" t="s">
        <v>244</v>
      </c>
      <c r="H92" s="19"/>
      <c r="I92" s="21">
        <v>55690</v>
      </c>
      <c r="J92" s="23" t="s">
        <v>244</v>
      </c>
      <c r="K92" s="62" t="s">
        <v>244</v>
      </c>
      <c r="L92" s="19"/>
      <c r="M92" s="21">
        <v>4179</v>
      </c>
      <c r="N92" s="23" t="s">
        <v>244</v>
      </c>
      <c r="O92" s="62" t="s">
        <v>244</v>
      </c>
      <c r="P92" s="19"/>
      <c r="Q92" s="21">
        <v>14070</v>
      </c>
      <c r="R92" s="23" t="s">
        <v>244</v>
      </c>
      <c r="S92" s="62" t="s">
        <v>244</v>
      </c>
      <c r="T92" s="19"/>
      <c r="U92" s="25">
        <v>709</v>
      </c>
      <c r="V92" s="23" t="s">
        <v>244</v>
      </c>
      <c r="W92" s="62" t="s">
        <v>244</v>
      </c>
      <c r="X92" s="23"/>
      <c r="Y92" s="42" t="s">
        <v>261</v>
      </c>
      <c r="Z92" s="23" t="s">
        <v>244</v>
      </c>
      <c r="AA92" s="62" t="s">
        <v>244</v>
      </c>
      <c r="AB92" s="19"/>
      <c r="AC92" s="21">
        <v>89007</v>
      </c>
      <c r="AD92" s="23" t="s">
        <v>244</v>
      </c>
    </row>
    <row r="93" spans="1:30" x14ac:dyDescent="0.25">
      <c r="A93" s="12"/>
      <c r="B93" s="13"/>
      <c r="C93" s="13" t="s">
        <v>244</v>
      </c>
      <c r="D93" s="61"/>
      <c r="E93" s="61"/>
      <c r="F93" s="13"/>
      <c r="G93" s="13" t="s">
        <v>244</v>
      </c>
      <c r="H93" s="61"/>
      <c r="I93" s="61"/>
      <c r="J93" s="13"/>
      <c r="K93" s="13" t="s">
        <v>244</v>
      </c>
      <c r="L93" s="61"/>
      <c r="M93" s="61"/>
      <c r="N93" s="13"/>
      <c r="O93" s="13" t="s">
        <v>244</v>
      </c>
      <c r="P93" s="61"/>
      <c r="Q93" s="61"/>
      <c r="R93" s="13"/>
      <c r="S93" s="13" t="s">
        <v>244</v>
      </c>
      <c r="T93" s="61"/>
      <c r="U93" s="61"/>
      <c r="V93" s="13"/>
      <c r="W93" s="13" t="s">
        <v>244</v>
      </c>
      <c r="X93" s="61"/>
      <c r="Y93" s="61"/>
      <c r="Z93" s="13"/>
      <c r="AA93" s="13" t="s">
        <v>244</v>
      </c>
      <c r="AB93" s="61"/>
      <c r="AC93" s="61"/>
      <c r="AD93" s="13"/>
    </row>
    <row r="94" spans="1:30" ht="15.75" thickBot="1" x14ac:dyDescent="0.3">
      <c r="A94" s="12"/>
      <c r="B94" s="2" t="s">
        <v>360</v>
      </c>
      <c r="C94" s="67" t="s">
        <v>244</v>
      </c>
      <c r="D94" s="4" t="s">
        <v>260</v>
      </c>
      <c r="E94" s="28">
        <v>540740</v>
      </c>
      <c r="F94" t="s">
        <v>244</v>
      </c>
      <c r="G94" s="67" t="s">
        <v>244</v>
      </c>
      <c r="H94" s="4" t="s">
        <v>260</v>
      </c>
      <c r="I94" s="28">
        <v>234264</v>
      </c>
      <c r="J94" t="s">
        <v>244</v>
      </c>
      <c r="K94" s="67" t="s">
        <v>244</v>
      </c>
      <c r="L94" s="4" t="s">
        <v>260</v>
      </c>
      <c r="M94" s="28">
        <v>19412</v>
      </c>
      <c r="N94" t="s">
        <v>244</v>
      </c>
      <c r="O94" s="67" t="s">
        <v>244</v>
      </c>
      <c r="P94" s="4" t="s">
        <v>260</v>
      </c>
      <c r="Q94" s="28">
        <v>107750</v>
      </c>
      <c r="R94" t="s">
        <v>244</v>
      </c>
      <c r="S94" s="67" t="s">
        <v>244</v>
      </c>
      <c r="T94" s="4" t="s">
        <v>260</v>
      </c>
      <c r="U94" s="28">
        <v>7304</v>
      </c>
      <c r="V94" t="s">
        <v>244</v>
      </c>
      <c r="W94" s="67" t="s">
        <v>244</v>
      </c>
      <c r="X94" t="s">
        <v>260</v>
      </c>
      <c r="Y94" s="45" t="s">
        <v>261</v>
      </c>
      <c r="Z94" t="s">
        <v>244</v>
      </c>
      <c r="AA94" s="67" t="s">
        <v>244</v>
      </c>
      <c r="AB94" s="4" t="s">
        <v>260</v>
      </c>
      <c r="AC94" s="28">
        <v>909470</v>
      </c>
      <c r="AD94" t="s">
        <v>244</v>
      </c>
    </row>
    <row r="95" spans="1:30" ht="15.75" thickTop="1" x14ac:dyDescent="0.25">
      <c r="A95" s="12"/>
      <c r="B95" s="13"/>
      <c r="C95" s="13" t="s">
        <v>244</v>
      </c>
      <c r="D95" s="63"/>
      <c r="E95" s="63"/>
      <c r="F95" s="13"/>
      <c r="G95" s="13" t="s">
        <v>244</v>
      </c>
      <c r="H95" s="63"/>
      <c r="I95" s="63"/>
      <c r="J95" s="13"/>
      <c r="K95" s="13" t="s">
        <v>244</v>
      </c>
      <c r="L95" s="63"/>
      <c r="M95" s="63"/>
      <c r="N95" s="13"/>
      <c r="O95" s="13" t="s">
        <v>244</v>
      </c>
      <c r="P95" s="63"/>
      <c r="Q95" s="63"/>
      <c r="R95" s="13"/>
      <c r="S95" s="13" t="s">
        <v>244</v>
      </c>
      <c r="T95" s="63"/>
      <c r="U95" s="63"/>
      <c r="V95" s="13"/>
      <c r="W95" s="13" t="s">
        <v>244</v>
      </c>
      <c r="X95" s="63"/>
      <c r="Y95" s="63"/>
      <c r="Z95" s="13"/>
      <c r="AA95" s="13" t="s">
        <v>244</v>
      </c>
      <c r="AB95" s="63"/>
      <c r="AC95" s="63"/>
      <c r="AD95" s="13"/>
    </row>
    <row r="96" spans="1:30" x14ac:dyDescent="0.25">
      <c r="A96" s="12"/>
      <c r="B96" s="53"/>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row>
    <row r="97" spans="1:30" x14ac:dyDescent="0.25">
      <c r="A97" s="12"/>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row>
    <row r="98" spans="1:30" ht="15" customHeight="1" x14ac:dyDescent="0.25">
      <c r="A98" s="12" t="s">
        <v>581</v>
      </c>
      <c r="B98" s="51" t="s">
        <v>5</v>
      </c>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row>
    <row r="99" spans="1:30" x14ac:dyDescent="0.25">
      <c r="A99" s="12"/>
      <c r="B99" s="50" t="s">
        <v>363</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row>
    <row r="100" spans="1:30" ht="15.75" x14ac:dyDescent="0.25">
      <c r="A100" s="12"/>
      <c r="B100" s="56"/>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c r="AA100" s="56"/>
      <c r="AB100" s="56"/>
      <c r="AC100" s="56"/>
      <c r="AD100" s="56"/>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30" x14ac:dyDescent="0.25">
      <c r="A102" s="12"/>
      <c r="B102" s="16" t="s">
        <v>277</v>
      </c>
      <c r="C102" s="38" t="s">
        <v>244</v>
      </c>
      <c r="D102" s="90" t="s">
        <v>364</v>
      </c>
      <c r="E102" s="90"/>
      <c r="F102" s="38"/>
      <c r="G102" s="38" t="s">
        <v>244</v>
      </c>
      <c r="H102" s="90" t="s">
        <v>365</v>
      </c>
      <c r="I102" s="90"/>
      <c r="J102" s="38"/>
      <c r="K102" s="38" t="s">
        <v>244</v>
      </c>
      <c r="L102" s="90" t="s">
        <v>366</v>
      </c>
      <c r="M102" s="90"/>
      <c r="N102" s="38"/>
      <c r="O102" s="38" t="s">
        <v>244</v>
      </c>
      <c r="P102" s="39" t="s">
        <v>368</v>
      </c>
      <c r="Q102" s="39"/>
      <c r="R102" s="38"/>
      <c r="S102" s="38" t="s">
        <v>244</v>
      </c>
      <c r="T102" s="39" t="s">
        <v>370</v>
      </c>
      <c r="U102" s="39"/>
      <c r="V102" s="38"/>
    </row>
    <row r="103" spans="1:30" x14ac:dyDescent="0.25">
      <c r="A103" s="12"/>
      <c r="B103" s="17" t="s">
        <v>246</v>
      </c>
      <c r="C103" s="38"/>
      <c r="D103" s="90"/>
      <c r="E103" s="90"/>
      <c r="F103" s="38"/>
      <c r="G103" s="38"/>
      <c r="H103" s="90"/>
      <c r="I103" s="90"/>
      <c r="J103" s="38"/>
      <c r="K103" s="38"/>
      <c r="L103" s="90" t="s">
        <v>367</v>
      </c>
      <c r="M103" s="90"/>
      <c r="N103" s="38"/>
      <c r="O103" s="38"/>
      <c r="P103" s="39" t="s">
        <v>369</v>
      </c>
      <c r="Q103" s="39"/>
      <c r="R103" s="38"/>
      <c r="S103" s="38"/>
      <c r="T103" s="39" t="s">
        <v>200</v>
      </c>
      <c r="U103" s="39"/>
      <c r="V103" s="38"/>
    </row>
    <row r="104" spans="1:30" x14ac:dyDescent="0.25">
      <c r="A104" s="12"/>
      <c r="B104" s="4"/>
      <c r="C104" s="38"/>
      <c r="D104" s="90"/>
      <c r="E104" s="90"/>
      <c r="F104" s="38"/>
      <c r="G104" s="38"/>
      <c r="H104" s="90"/>
      <c r="I104" s="90"/>
      <c r="J104" s="38"/>
      <c r="K104" s="38"/>
      <c r="L104" s="90"/>
      <c r="M104" s="90"/>
      <c r="N104" s="38"/>
      <c r="O104" s="38"/>
      <c r="P104" s="39"/>
      <c r="Q104" s="39"/>
      <c r="R104" s="38"/>
      <c r="S104" s="38"/>
      <c r="T104" s="39" t="s">
        <v>371</v>
      </c>
      <c r="U104" s="39"/>
      <c r="V104" s="38"/>
    </row>
    <row r="105" spans="1:30" ht="15.75" thickBot="1" x14ac:dyDescent="0.3">
      <c r="A105" s="12"/>
      <c r="B105" s="4"/>
      <c r="C105" s="38"/>
      <c r="D105" s="91"/>
      <c r="E105" s="91"/>
      <c r="F105" s="38"/>
      <c r="G105" s="38"/>
      <c r="H105" s="91"/>
      <c r="I105" s="91"/>
      <c r="J105" s="38"/>
      <c r="K105" s="38"/>
      <c r="L105" s="91"/>
      <c r="M105" s="91"/>
      <c r="N105" s="38"/>
      <c r="O105" s="38"/>
      <c r="P105" s="36"/>
      <c r="Q105" s="36"/>
      <c r="R105" s="38"/>
      <c r="S105" s="38"/>
      <c r="T105" s="36" t="s">
        <v>372</v>
      </c>
      <c r="U105" s="36"/>
      <c r="V105" s="38"/>
    </row>
    <row r="106" spans="1:30" x14ac:dyDescent="0.25">
      <c r="A106" s="12"/>
      <c r="B106" s="18" t="s">
        <v>373</v>
      </c>
      <c r="C106" s="20" t="s">
        <v>244</v>
      </c>
      <c r="D106" s="20"/>
      <c r="E106" s="20"/>
      <c r="F106" s="20"/>
      <c r="G106" s="20" t="s">
        <v>244</v>
      </c>
      <c r="H106" s="20"/>
      <c r="I106" s="20"/>
      <c r="J106" s="20"/>
      <c r="K106" s="20" t="s">
        <v>244</v>
      </c>
      <c r="L106" s="20"/>
      <c r="M106" s="20"/>
      <c r="N106" s="20"/>
      <c r="O106" s="20" t="s">
        <v>244</v>
      </c>
      <c r="P106" s="20"/>
      <c r="Q106" s="20"/>
      <c r="R106" s="20"/>
      <c r="S106" s="20" t="s">
        <v>244</v>
      </c>
      <c r="T106" s="20"/>
      <c r="U106" s="20"/>
      <c r="V106" s="20"/>
    </row>
    <row r="107" spans="1:30" x14ac:dyDescent="0.25">
      <c r="A107" s="12"/>
      <c r="B107" s="34" t="s">
        <v>374</v>
      </c>
      <c r="C107" s="11" t="s">
        <v>244</v>
      </c>
      <c r="D107" s="11"/>
      <c r="E107" s="11"/>
      <c r="F107" s="11"/>
      <c r="G107" s="11" t="s">
        <v>244</v>
      </c>
      <c r="H107" s="11"/>
      <c r="I107" s="11"/>
      <c r="J107" s="11"/>
      <c r="K107" s="11" t="s">
        <v>244</v>
      </c>
      <c r="L107" s="11"/>
      <c r="M107" s="11"/>
      <c r="N107" s="11"/>
      <c r="O107" s="11" t="s">
        <v>244</v>
      </c>
      <c r="P107" s="11"/>
      <c r="Q107" s="11"/>
      <c r="R107" s="11"/>
      <c r="S107" s="11" t="s">
        <v>244</v>
      </c>
      <c r="T107" s="11"/>
      <c r="U107" s="11"/>
      <c r="V107" s="11"/>
    </row>
    <row r="108" spans="1:30" x14ac:dyDescent="0.25">
      <c r="A108" s="12"/>
      <c r="B108" s="89" t="s">
        <v>330</v>
      </c>
      <c r="C108" s="20" t="s">
        <v>244</v>
      </c>
      <c r="D108" s="20" t="s">
        <v>260</v>
      </c>
      <c r="E108" s="26">
        <v>518</v>
      </c>
      <c r="F108" s="24" t="s">
        <v>244</v>
      </c>
      <c r="G108" s="20" t="s">
        <v>244</v>
      </c>
      <c r="H108" s="20" t="s">
        <v>260</v>
      </c>
      <c r="I108" s="22">
        <v>1100</v>
      </c>
      <c r="J108" s="24" t="s">
        <v>244</v>
      </c>
      <c r="K108" s="20" t="s">
        <v>244</v>
      </c>
      <c r="L108" s="20" t="s">
        <v>260</v>
      </c>
      <c r="M108" s="22">
        <v>1621</v>
      </c>
      <c r="N108" s="24" t="s">
        <v>244</v>
      </c>
      <c r="O108" s="20" t="s">
        <v>244</v>
      </c>
      <c r="P108" s="20" t="s">
        <v>260</v>
      </c>
      <c r="Q108" s="22">
        <v>3239</v>
      </c>
      <c r="R108" s="24" t="s">
        <v>244</v>
      </c>
      <c r="S108" s="20" t="s">
        <v>244</v>
      </c>
      <c r="T108" s="20" t="s">
        <v>260</v>
      </c>
      <c r="U108" s="22">
        <v>2603</v>
      </c>
      <c r="V108" s="24" t="s">
        <v>244</v>
      </c>
    </row>
    <row r="109" spans="1:30" x14ac:dyDescent="0.25">
      <c r="A109" s="12"/>
      <c r="B109" s="86" t="s">
        <v>333</v>
      </c>
      <c r="C109" s="11" t="s">
        <v>244</v>
      </c>
      <c r="D109" s="11"/>
      <c r="E109" s="31">
        <v>998</v>
      </c>
      <c r="F109" s="14" t="s">
        <v>244</v>
      </c>
      <c r="G109" s="11" t="s">
        <v>244</v>
      </c>
      <c r="H109" s="11"/>
      <c r="I109" s="31">
        <v>22</v>
      </c>
      <c r="J109" s="14" t="s">
        <v>244</v>
      </c>
      <c r="K109" s="11" t="s">
        <v>244</v>
      </c>
      <c r="L109" s="11"/>
      <c r="M109" s="31">
        <v>223</v>
      </c>
      <c r="N109" s="14" t="s">
        <v>244</v>
      </c>
      <c r="O109" s="11" t="s">
        <v>244</v>
      </c>
      <c r="P109" s="11"/>
      <c r="Q109" s="29">
        <v>1243</v>
      </c>
      <c r="R109" s="14" t="s">
        <v>244</v>
      </c>
      <c r="S109" s="11" t="s">
        <v>244</v>
      </c>
      <c r="T109" s="11"/>
      <c r="U109" s="29">
        <v>3101</v>
      </c>
      <c r="V109" s="14" t="s">
        <v>244</v>
      </c>
    </row>
    <row r="110" spans="1:30" x14ac:dyDescent="0.25">
      <c r="A110" s="12"/>
      <c r="B110" s="89" t="s">
        <v>331</v>
      </c>
      <c r="C110" s="20" t="s">
        <v>244</v>
      </c>
      <c r="D110" s="20"/>
      <c r="E110" s="26">
        <v>560</v>
      </c>
      <c r="F110" s="24" t="s">
        <v>244</v>
      </c>
      <c r="G110" s="20" t="s">
        <v>244</v>
      </c>
      <c r="H110" s="20"/>
      <c r="I110" s="26">
        <v>121</v>
      </c>
      <c r="J110" s="24" t="s">
        <v>244</v>
      </c>
      <c r="K110" s="20" t="s">
        <v>244</v>
      </c>
      <c r="L110" s="20"/>
      <c r="M110" s="26">
        <v>12</v>
      </c>
      <c r="N110" s="24" t="s">
        <v>244</v>
      </c>
      <c r="O110" s="20" t="s">
        <v>244</v>
      </c>
      <c r="P110" s="20"/>
      <c r="Q110" s="26">
        <v>693</v>
      </c>
      <c r="R110" s="24" t="s">
        <v>244</v>
      </c>
      <c r="S110" s="20" t="s">
        <v>244</v>
      </c>
      <c r="T110" s="20"/>
      <c r="U110" s="26">
        <v>41</v>
      </c>
      <c r="V110" s="24" t="s">
        <v>244</v>
      </c>
    </row>
    <row r="111" spans="1:30" x14ac:dyDescent="0.25">
      <c r="A111" s="12"/>
      <c r="B111" s="86" t="s">
        <v>375</v>
      </c>
      <c r="C111" s="11" t="s">
        <v>244</v>
      </c>
      <c r="D111" s="11"/>
      <c r="E111" s="31" t="s">
        <v>261</v>
      </c>
      <c r="F111" s="14"/>
      <c r="G111" s="11" t="s">
        <v>244</v>
      </c>
      <c r="H111" s="11"/>
      <c r="I111" s="31" t="s">
        <v>261</v>
      </c>
      <c r="J111" s="14" t="s">
        <v>244</v>
      </c>
      <c r="K111" s="11" t="s">
        <v>244</v>
      </c>
      <c r="L111" s="11"/>
      <c r="M111" s="31" t="s">
        <v>261</v>
      </c>
      <c r="N111" s="14" t="s">
        <v>244</v>
      </c>
      <c r="O111" s="11" t="s">
        <v>244</v>
      </c>
      <c r="P111" s="11"/>
      <c r="Q111" s="31" t="s">
        <v>261</v>
      </c>
      <c r="R111" s="14" t="s">
        <v>244</v>
      </c>
      <c r="S111" s="11" t="s">
        <v>244</v>
      </c>
      <c r="T111" s="11"/>
      <c r="U111" s="31">
        <v>235</v>
      </c>
      <c r="V111" s="14" t="s">
        <v>244</v>
      </c>
    </row>
    <row r="112" spans="1:30" x14ac:dyDescent="0.25">
      <c r="A112" s="12"/>
      <c r="B112" s="83" t="s">
        <v>376</v>
      </c>
      <c r="C112" s="20" t="s">
        <v>244</v>
      </c>
      <c r="D112" s="20"/>
      <c r="E112" s="26">
        <v>131</v>
      </c>
      <c r="F112" s="24" t="s">
        <v>244</v>
      </c>
      <c r="G112" s="20" t="s">
        <v>244</v>
      </c>
      <c r="H112" s="20"/>
      <c r="I112" s="26">
        <v>10</v>
      </c>
      <c r="J112" s="24" t="s">
        <v>244</v>
      </c>
      <c r="K112" s="20" t="s">
        <v>244</v>
      </c>
      <c r="L112" s="20"/>
      <c r="M112" s="26">
        <v>124</v>
      </c>
      <c r="N112" s="24" t="s">
        <v>244</v>
      </c>
      <c r="O112" s="20" t="s">
        <v>244</v>
      </c>
      <c r="P112" s="20"/>
      <c r="Q112" s="26">
        <v>265</v>
      </c>
      <c r="R112" s="24" t="s">
        <v>244</v>
      </c>
      <c r="S112" s="20" t="s">
        <v>244</v>
      </c>
      <c r="T112" s="20"/>
      <c r="U112" s="26">
        <v>433</v>
      </c>
      <c r="V112" s="24" t="s">
        <v>244</v>
      </c>
    </row>
    <row r="113" spans="1:30" ht="15.75" thickBot="1" x14ac:dyDescent="0.3">
      <c r="A113" s="12"/>
      <c r="B113" s="34" t="s">
        <v>351</v>
      </c>
      <c r="C113" s="11" t="s">
        <v>244</v>
      </c>
      <c r="D113" s="11"/>
      <c r="E113" s="31">
        <v>13</v>
      </c>
      <c r="F113" s="14" t="s">
        <v>244</v>
      </c>
      <c r="G113" s="11" t="s">
        <v>244</v>
      </c>
      <c r="H113" s="11"/>
      <c r="I113" s="31" t="s">
        <v>261</v>
      </c>
      <c r="J113" s="14" t="s">
        <v>244</v>
      </c>
      <c r="K113" s="11" t="s">
        <v>244</v>
      </c>
      <c r="L113" s="11"/>
      <c r="M113" s="31" t="s">
        <v>261</v>
      </c>
      <c r="N113" s="14" t="s">
        <v>244</v>
      </c>
      <c r="O113" s="11" t="s">
        <v>244</v>
      </c>
      <c r="P113" s="11"/>
      <c r="Q113" s="31">
        <v>13</v>
      </c>
      <c r="R113" s="14" t="s">
        <v>244</v>
      </c>
      <c r="S113" s="11" t="s">
        <v>244</v>
      </c>
      <c r="T113" s="11"/>
      <c r="U113" s="31" t="s">
        <v>261</v>
      </c>
      <c r="V113" s="14" t="s">
        <v>244</v>
      </c>
    </row>
    <row r="114" spans="1:30" x14ac:dyDescent="0.25">
      <c r="A114" s="12"/>
      <c r="B114" s="32"/>
      <c r="C114" s="32" t="s">
        <v>244</v>
      </c>
      <c r="D114" s="33"/>
      <c r="E114" s="33"/>
      <c r="F114" s="32"/>
      <c r="G114" s="32" t="s">
        <v>244</v>
      </c>
      <c r="H114" s="33"/>
      <c r="I114" s="33"/>
      <c r="J114" s="32"/>
      <c r="K114" s="32" t="s">
        <v>244</v>
      </c>
      <c r="L114" s="33"/>
      <c r="M114" s="33"/>
      <c r="N114" s="32"/>
      <c r="O114" s="32" t="s">
        <v>244</v>
      </c>
      <c r="P114" s="33"/>
      <c r="Q114" s="33"/>
      <c r="R114" s="32"/>
      <c r="S114" s="32" t="s">
        <v>244</v>
      </c>
      <c r="T114" s="33"/>
      <c r="U114" s="33"/>
      <c r="V114" s="32"/>
    </row>
    <row r="115" spans="1:30" ht="15.75" thickBot="1" x14ac:dyDescent="0.3">
      <c r="A115" s="12"/>
      <c r="B115" s="84" t="s">
        <v>280</v>
      </c>
      <c r="C115" s="48" t="s">
        <v>244</v>
      </c>
      <c r="D115" s="20" t="s">
        <v>260</v>
      </c>
      <c r="E115" s="22">
        <v>2220</v>
      </c>
      <c r="F115" s="24" t="s">
        <v>244</v>
      </c>
      <c r="G115" s="48" t="s">
        <v>244</v>
      </c>
      <c r="H115" s="20" t="s">
        <v>260</v>
      </c>
      <c r="I115" s="22">
        <v>1253</v>
      </c>
      <c r="J115" s="24" t="s">
        <v>244</v>
      </c>
      <c r="K115" s="48" t="s">
        <v>244</v>
      </c>
      <c r="L115" s="20" t="s">
        <v>260</v>
      </c>
      <c r="M115" s="22">
        <v>1980</v>
      </c>
      <c r="N115" s="24" t="s">
        <v>244</v>
      </c>
      <c r="O115" s="48" t="s">
        <v>244</v>
      </c>
      <c r="P115" s="20" t="s">
        <v>260</v>
      </c>
      <c r="Q115" s="22">
        <v>5453</v>
      </c>
      <c r="R115" s="24" t="s">
        <v>244</v>
      </c>
      <c r="S115" s="48" t="s">
        <v>244</v>
      </c>
      <c r="T115" s="20" t="s">
        <v>260</v>
      </c>
      <c r="U115" s="22">
        <v>6413</v>
      </c>
      <c r="V115" s="24" t="s">
        <v>244</v>
      </c>
    </row>
    <row r="116" spans="1:30" ht="15.75" thickTop="1" x14ac:dyDescent="0.25">
      <c r="A116" s="12"/>
      <c r="B116" s="32"/>
      <c r="C116" s="32" t="s">
        <v>244</v>
      </c>
      <c r="D116" s="35"/>
      <c r="E116" s="35"/>
      <c r="F116" s="32"/>
      <c r="G116" s="32" t="s">
        <v>244</v>
      </c>
      <c r="H116" s="35"/>
      <c r="I116" s="35"/>
      <c r="J116" s="32"/>
      <c r="K116" s="32" t="s">
        <v>244</v>
      </c>
      <c r="L116" s="35"/>
      <c r="M116" s="35"/>
      <c r="N116" s="32"/>
      <c r="O116" s="32" t="s">
        <v>244</v>
      </c>
      <c r="P116" s="35"/>
      <c r="Q116" s="35"/>
      <c r="R116" s="32"/>
      <c r="S116" s="32" t="s">
        <v>244</v>
      </c>
      <c r="T116" s="35"/>
      <c r="U116" s="35"/>
      <c r="V116" s="32"/>
    </row>
    <row r="117" spans="1:30" x14ac:dyDescent="0.25">
      <c r="A117" s="12"/>
      <c r="B117" s="11"/>
      <c r="C117" s="50"/>
      <c r="D117" s="50"/>
      <c r="E117" s="50"/>
      <c r="F117" s="50"/>
      <c r="G117" s="50"/>
      <c r="H117" s="50"/>
      <c r="I117" s="50"/>
      <c r="J117" s="50"/>
      <c r="K117" s="50"/>
      <c r="L117" s="50"/>
      <c r="M117" s="50"/>
      <c r="N117" s="50"/>
      <c r="O117" s="50"/>
      <c r="P117" s="50"/>
      <c r="Q117" s="50"/>
      <c r="R117" s="50"/>
      <c r="S117" s="50"/>
      <c r="T117" s="50"/>
      <c r="U117" s="50"/>
      <c r="V117" s="50"/>
    </row>
    <row r="118" spans="1:30" x14ac:dyDescent="0.25">
      <c r="A118" s="12"/>
      <c r="B118" s="27" t="s">
        <v>377</v>
      </c>
      <c r="C118" s="16" t="s">
        <v>244</v>
      </c>
      <c r="D118" s="11"/>
      <c r="E118" s="11"/>
      <c r="F118" s="11"/>
      <c r="G118" s="16" t="s">
        <v>244</v>
      </c>
      <c r="H118" s="11"/>
      <c r="I118" s="11"/>
      <c r="J118" s="11"/>
      <c r="K118" s="16" t="s">
        <v>244</v>
      </c>
      <c r="L118" s="11"/>
      <c r="M118" s="11"/>
      <c r="N118" s="11"/>
      <c r="O118" s="16" t="s">
        <v>244</v>
      </c>
      <c r="P118" s="11"/>
      <c r="Q118" s="11"/>
      <c r="R118" s="11"/>
      <c r="S118" s="16" t="s">
        <v>244</v>
      </c>
      <c r="T118" s="11"/>
      <c r="U118" s="11"/>
      <c r="V118" s="11"/>
    </row>
    <row r="119" spans="1:30" x14ac:dyDescent="0.25">
      <c r="A119" s="12"/>
      <c r="B119" s="83" t="s">
        <v>374</v>
      </c>
      <c r="C119" s="48" t="s">
        <v>244</v>
      </c>
      <c r="D119" s="20"/>
      <c r="E119" s="20"/>
      <c r="F119" s="20"/>
      <c r="G119" s="48" t="s">
        <v>244</v>
      </c>
      <c r="H119" s="20"/>
      <c r="I119" s="20"/>
      <c r="J119" s="20"/>
      <c r="K119" s="48" t="s">
        <v>244</v>
      </c>
      <c r="L119" s="20"/>
      <c r="M119" s="20"/>
      <c r="N119" s="20"/>
      <c r="O119" s="48" t="s">
        <v>244</v>
      </c>
      <c r="P119" s="20"/>
      <c r="Q119" s="20"/>
      <c r="R119" s="20"/>
      <c r="S119" s="48" t="s">
        <v>244</v>
      </c>
      <c r="T119" s="20"/>
      <c r="U119" s="20"/>
      <c r="V119" s="20"/>
    </row>
    <row r="120" spans="1:30" x14ac:dyDescent="0.25">
      <c r="A120" s="12"/>
      <c r="B120" s="86" t="s">
        <v>330</v>
      </c>
      <c r="C120" s="16" t="s">
        <v>244</v>
      </c>
      <c r="D120" s="11" t="s">
        <v>260</v>
      </c>
      <c r="E120" s="31">
        <v>379</v>
      </c>
      <c r="F120" s="14" t="s">
        <v>244</v>
      </c>
      <c r="G120" s="16" t="s">
        <v>244</v>
      </c>
      <c r="H120" s="11" t="s">
        <v>260</v>
      </c>
      <c r="I120" s="31" t="s">
        <v>261</v>
      </c>
      <c r="J120" s="14" t="s">
        <v>244</v>
      </c>
      <c r="K120" s="16" t="s">
        <v>244</v>
      </c>
      <c r="L120" s="11" t="s">
        <v>260</v>
      </c>
      <c r="M120" s="31" t="s">
        <v>261</v>
      </c>
      <c r="N120" s="14" t="s">
        <v>244</v>
      </c>
      <c r="O120" s="16" t="s">
        <v>244</v>
      </c>
      <c r="P120" s="11" t="s">
        <v>260</v>
      </c>
      <c r="Q120" s="31">
        <v>379</v>
      </c>
      <c r="R120" s="14" t="s">
        <v>244</v>
      </c>
      <c r="S120" s="16" t="s">
        <v>244</v>
      </c>
      <c r="T120" s="11" t="s">
        <v>260</v>
      </c>
      <c r="U120" s="31" t="s">
        <v>261</v>
      </c>
      <c r="V120" s="14" t="s">
        <v>244</v>
      </c>
    </row>
    <row r="121" spans="1:30" x14ac:dyDescent="0.25">
      <c r="A121" s="12"/>
      <c r="B121" s="89" t="s">
        <v>333</v>
      </c>
      <c r="C121" s="48" t="s">
        <v>244</v>
      </c>
      <c r="D121" s="20"/>
      <c r="E121" s="26" t="s">
        <v>261</v>
      </c>
      <c r="F121" s="24" t="s">
        <v>244</v>
      </c>
      <c r="G121" s="48" t="s">
        <v>244</v>
      </c>
      <c r="H121" s="20"/>
      <c r="I121" s="26">
        <v>267</v>
      </c>
      <c r="J121" s="24" t="s">
        <v>244</v>
      </c>
      <c r="K121" s="48" t="s">
        <v>244</v>
      </c>
      <c r="L121" s="20"/>
      <c r="M121" s="26" t="s">
        <v>261</v>
      </c>
      <c r="N121" s="24" t="s">
        <v>244</v>
      </c>
      <c r="O121" s="48" t="s">
        <v>244</v>
      </c>
      <c r="P121" s="20"/>
      <c r="Q121" s="26">
        <v>267</v>
      </c>
      <c r="R121" s="24" t="s">
        <v>244</v>
      </c>
      <c r="S121" s="48" t="s">
        <v>244</v>
      </c>
      <c r="T121" s="20"/>
      <c r="U121" s="26">
        <v>777</v>
      </c>
      <c r="V121" s="24" t="s">
        <v>244</v>
      </c>
    </row>
    <row r="122" spans="1:30" ht="15.75" thickBot="1" x14ac:dyDescent="0.3">
      <c r="A122" s="12"/>
      <c r="B122" s="34" t="s">
        <v>376</v>
      </c>
      <c r="C122" s="16" t="s">
        <v>244</v>
      </c>
      <c r="D122" s="11"/>
      <c r="E122" s="31" t="s">
        <v>261</v>
      </c>
      <c r="F122" s="14" t="s">
        <v>244</v>
      </c>
      <c r="G122" s="16" t="s">
        <v>244</v>
      </c>
      <c r="H122" s="11"/>
      <c r="I122" s="31" t="s">
        <v>261</v>
      </c>
      <c r="J122" s="14" t="s">
        <v>244</v>
      </c>
      <c r="K122" s="16" t="s">
        <v>244</v>
      </c>
      <c r="L122" s="11"/>
      <c r="M122" s="31" t="s">
        <v>261</v>
      </c>
      <c r="N122" s="14" t="s">
        <v>244</v>
      </c>
      <c r="O122" s="16" t="s">
        <v>244</v>
      </c>
      <c r="P122" s="11"/>
      <c r="Q122" s="31" t="s">
        <v>261</v>
      </c>
      <c r="R122" s="14" t="s">
        <v>244</v>
      </c>
      <c r="S122" s="16" t="s">
        <v>244</v>
      </c>
      <c r="T122" s="11"/>
      <c r="U122" s="31">
        <v>46</v>
      </c>
      <c r="V122" s="14" t="s">
        <v>244</v>
      </c>
    </row>
    <row r="123" spans="1:30" x14ac:dyDescent="0.25">
      <c r="A123" s="12"/>
      <c r="B123" s="32"/>
      <c r="C123" s="32" t="s">
        <v>244</v>
      </c>
      <c r="D123" s="33"/>
      <c r="E123" s="33"/>
      <c r="F123" s="32"/>
      <c r="G123" s="32" t="s">
        <v>244</v>
      </c>
      <c r="H123" s="33"/>
      <c r="I123" s="33"/>
      <c r="J123" s="32"/>
      <c r="K123" s="32" t="s">
        <v>244</v>
      </c>
      <c r="L123" s="33"/>
      <c r="M123" s="33"/>
      <c r="N123" s="32"/>
      <c r="O123" s="32" t="s">
        <v>244</v>
      </c>
      <c r="P123" s="33"/>
      <c r="Q123" s="33"/>
      <c r="R123" s="32"/>
      <c r="S123" s="32" t="s">
        <v>244</v>
      </c>
      <c r="T123" s="33"/>
      <c r="U123" s="33"/>
      <c r="V123" s="32"/>
    </row>
    <row r="124" spans="1:30" ht="15.75" thickBot="1" x14ac:dyDescent="0.3">
      <c r="A124" s="12"/>
      <c r="B124" s="84" t="s">
        <v>280</v>
      </c>
      <c r="C124" s="48" t="s">
        <v>244</v>
      </c>
      <c r="D124" s="20" t="s">
        <v>260</v>
      </c>
      <c r="E124" s="26">
        <v>379</v>
      </c>
      <c r="F124" s="24" t="s">
        <v>244</v>
      </c>
      <c r="G124" s="48" t="s">
        <v>244</v>
      </c>
      <c r="H124" s="20" t="s">
        <v>260</v>
      </c>
      <c r="I124" s="26">
        <v>267</v>
      </c>
      <c r="J124" s="24" t="s">
        <v>244</v>
      </c>
      <c r="K124" s="48" t="s">
        <v>244</v>
      </c>
      <c r="L124" s="20" t="s">
        <v>260</v>
      </c>
      <c r="M124" s="26" t="s">
        <v>261</v>
      </c>
      <c r="N124" s="24" t="s">
        <v>244</v>
      </c>
      <c r="O124" s="48" t="s">
        <v>244</v>
      </c>
      <c r="P124" s="20" t="s">
        <v>260</v>
      </c>
      <c r="Q124" s="26">
        <v>646</v>
      </c>
      <c r="R124" s="24" t="s">
        <v>244</v>
      </c>
      <c r="S124" s="48" t="s">
        <v>244</v>
      </c>
      <c r="T124" s="20" t="s">
        <v>260</v>
      </c>
      <c r="U124" s="26">
        <v>823</v>
      </c>
      <c r="V124" s="24" t="s">
        <v>244</v>
      </c>
    </row>
    <row r="125" spans="1:30" ht="15.75" thickTop="1" x14ac:dyDescent="0.25">
      <c r="A125" s="12"/>
      <c r="B125" s="32"/>
      <c r="C125" s="32" t="s">
        <v>244</v>
      </c>
      <c r="D125" s="35"/>
      <c r="E125" s="35"/>
      <c r="F125" s="32"/>
      <c r="G125" s="32" t="s">
        <v>244</v>
      </c>
      <c r="H125" s="35"/>
      <c r="I125" s="35"/>
      <c r="J125" s="32"/>
      <c r="K125" s="32" t="s">
        <v>244</v>
      </c>
      <c r="L125" s="35"/>
      <c r="M125" s="35"/>
      <c r="N125" s="32"/>
      <c r="O125" s="32" t="s">
        <v>244</v>
      </c>
      <c r="P125" s="35"/>
      <c r="Q125" s="35"/>
      <c r="R125" s="32"/>
      <c r="S125" s="32" t="s">
        <v>244</v>
      </c>
      <c r="T125" s="35"/>
      <c r="U125" s="35"/>
      <c r="V125" s="32"/>
    </row>
    <row r="126" spans="1:30" ht="15.75" x14ac:dyDescent="0.25">
      <c r="A126" s="12"/>
      <c r="B126" s="56"/>
      <c r="C126" s="56"/>
      <c r="D126" s="56"/>
      <c r="E126" s="56"/>
      <c r="F126" s="56"/>
      <c r="G126" s="56"/>
      <c r="H126" s="56"/>
      <c r="I126" s="56"/>
      <c r="J126" s="56"/>
      <c r="K126" s="56"/>
      <c r="L126" s="56"/>
      <c r="M126" s="56"/>
      <c r="N126" s="56"/>
      <c r="O126" s="56"/>
      <c r="P126" s="56"/>
      <c r="Q126" s="56"/>
      <c r="R126" s="56"/>
      <c r="S126" s="56"/>
      <c r="T126" s="56"/>
      <c r="U126" s="56"/>
      <c r="V126" s="56"/>
      <c r="W126" s="56"/>
      <c r="X126" s="56"/>
      <c r="Y126" s="56"/>
      <c r="Z126" s="56"/>
      <c r="AA126" s="56"/>
      <c r="AB126" s="56"/>
      <c r="AC126" s="56"/>
      <c r="AD126" s="56"/>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row>
    <row r="128" spans="1:30" x14ac:dyDescent="0.25">
      <c r="A128" s="12"/>
      <c r="B128" s="16" t="s">
        <v>292</v>
      </c>
      <c r="C128" s="38" t="s">
        <v>244</v>
      </c>
      <c r="D128" s="90" t="s">
        <v>364</v>
      </c>
      <c r="E128" s="90"/>
      <c r="F128" s="38"/>
      <c r="G128" s="38" t="s">
        <v>244</v>
      </c>
      <c r="H128" s="90" t="s">
        <v>365</v>
      </c>
      <c r="I128" s="90"/>
      <c r="J128" s="38"/>
      <c r="K128" s="38" t="s">
        <v>244</v>
      </c>
      <c r="L128" s="90" t="s">
        <v>366</v>
      </c>
      <c r="M128" s="90"/>
      <c r="N128" s="38"/>
      <c r="O128" s="38" t="s">
        <v>244</v>
      </c>
      <c r="P128" s="39" t="s">
        <v>368</v>
      </c>
      <c r="Q128" s="39"/>
      <c r="R128" s="38"/>
      <c r="S128" s="38" t="s">
        <v>244</v>
      </c>
      <c r="T128" s="39" t="s">
        <v>370</v>
      </c>
      <c r="U128" s="39"/>
      <c r="V128" s="38"/>
    </row>
    <row r="129" spans="1:30" x14ac:dyDescent="0.25">
      <c r="A129" s="12"/>
      <c r="B129" s="17" t="s">
        <v>246</v>
      </c>
      <c r="C129" s="38"/>
      <c r="D129" s="90"/>
      <c r="E129" s="90"/>
      <c r="F129" s="38"/>
      <c r="G129" s="38"/>
      <c r="H129" s="90"/>
      <c r="I129" s="90"/>
      <c r="J129" s="38"/>
      <c r="K129" s="38"/>
      <c r="L129" s="90" t="s">
        <v>367</v>
      </c>
      <c r="M129" s="90"/>
      <c r="N129" s="38"/>
      <c r="O129" s="38"/>
      <c r="P129" s="39" t="s">
        <v>369</v>
      </c>
      <c r="Q129" s="39"/>
      <c r="R129" s="38"/>
      <c r="S129" s="38"/>
      <c r="T129" s="39" t="s">
        <v>200</v>
      </c>
      <c r="U129" s="39"/>
      <c r="V129" s="38"/>
    </row>
    <row r="130" spans="1:30" x14ac:dyDescent="0.25">
      <c r="A130" s="12"/>
      <c r="B130" s="4"/>
      <c r="C130" s="38"/>
      <c r="D130" s="90"/>
      <c r="E130" s="90"/>
      <c r="F130" s="38"/>
      <c r="G130" s="38"/>
      <c r="H130" s="90"/>
      <c r="I130" s="90"/>
      <c r="J130" s="38"/>
      <c r="K130" s="38"/>
      <c r="L130" s="90"/>
      <c r="M130" s="90"/>
      <c r="N130" s="38"/>
      <c r="O130" s="38"/>
      <c r="P130" s="39"/>
      <c r="Q130" s="39"/>
      <c r="R130" s="38"/>
      <c r="S130" s="38"/>
      <c r="T130" s="39" t="s">
        <v>371</v>
      </c>
      <c r="U130" s="39"/>
      <c r="V130" s="38"/>
    </row>
    <row r="131" spans="1:30" ht="15.75" thickBot="1" x14ac:dyDescent="0.3">
      <c r="A131" s="12"/>
      <c r="B131" s="4"/>
      <c r="C131" s="38"/>
      <c r="D131" s="91"/>
      <c r="E131" s="91"/>
      <c r="F131" s="38"/>
      <c r="G131" s="38"/>
      <c r="H131" s="91"/>
      <c r="I131" s="91"/>
      <c r="J131" s="38"/>
      <c r="K131" s="38"/>
      <c r="L131" s="91"/>
      <c r="M131" s="91"/>
      <c r="N131" s="38"/>
      <c r="O131" s="38"/>
      <c r="P131" s="36"/>
      <c r="Q131" s="36"/>
      <c r="R131" s="38"/>
      <c r="S131" s="38"/>
      <c r="T131" s="36" t="s">
        <v>372</v>
      </c>
      <c r="U131" s="36"/>
      <c r="V131" s="38"/>
    </row>
    <row r="132" spans="1:30" x14ac:dyDescent="0.25">
      <c r="A132" s="12"/>
      <c r="B132" s="18" t="s">
        <v>326</v>
      </c>
      <c r="C132" s="20" t="s">
        <v>244</v>
      </c>
      <c r="D132" s="20"/>
      <c r="E132" s="20"/>
      <c r="F132" s="20"/>
      <c r="G132" s="20" t="s">
        <v>244</v>
      </c>
      <c r="H132" s="20"/>
      <c r="I132" s="20"/>
      <c r="J132" s="20"/>
      <c r="K132" s="20" t="s">
        <v>244</v>
      </c>
      <c r="L132" s="20"/>
      <c r="M132" s="20"/>
      <c r="N132" s="20"/>
      <c r="O132" s="20" t="s">
        <v>244</v>
      </c>
      <c r="P132" s="20"/>
      <c r="Q132" s="20"/>
      <c r="R132" s="20"/>
      <c r="S132" s="20" t="s">
        <v>244</v>
      </c>
      <c r="T132" s="20"/>
      <c r="U132" s="20"/>
      <c r="V132" s="20"/>
    </row>
    <row r="133" spans="1:30" x14ac:dyDescent="0.25">
      <c r="A133" s="12"/>
      <c r="B133" s="27" t="s">
        <v>374</v>
      </c>
      <c r="C133" s="11" t="s">
        <v>244</v>
      </c>
      <c r="D133" s="11"/>
      <c r="E133" s="11"/>
      <c r="F133" s="11"/>
      <c r="G133" s="11" t="s">
        <v>244</v>
      </c>
      <c r="H133" s="11"/>
      <c r="I133" s="11"/>
      <c r="J133" s="11"/>
      <c r="K133" s="11" t="s">
        <v>244</v>
      </c>
      <c r="L133" s="11"/>
      <c r="M133" s="11"/>
      <c r="N133" s="11"/>
      <c r="O133" s="11" t="s">
        <v>244</v>
      </c>
      <c r="P133" s="11"/>
      <c r="Q133" s="11"/>
      <c r="R133" s="11"/>
      <c r="S133" s="11" t="s">
        <v>244</v>
      </c>
      <c r="T133" s="11"/>
      <c r="U133" s="11"/>
      <c r="V133" s="11"/>
    </row>
    <row r="134" spans="1:30" x14ac:dyDescent="0.25">
      <c r="A134" s="12"/>
      <c r="B134" s="89" t="s">
        <v>330</v>
      </c>
      <c r="C134" s="20" t="s">
        <v>244</v>
      </c>
      <c r="D134" s="20" t="s">
        <v>260</v>
      </c>
      <c r="E134" s="22">
        <v>3869</v>
      </c>
      <c r="F134" s="24" t="s">
        <v>244</v>
      </c>
      <c r="G134" s="20" t="s">
        <v>244</v>
      </c>
      <c r="H134" s="20" t="s">
        <v>260</v>
      </c>
      <c r="I134" s="22">
        <v>1327</v>
      </c>
      <c r="J134" s="24" t="s">
        <v>244</v>
      </c>
      <c r="K134" s="20" t="s">
        <v>244</v>
      </c>
      <c r="L134" s="20" t="s">
        <v>260</v>
      </c>
      <c r="M134" s="22">
        <v>2461</v>
      </c>
      <c r="N134" s="24" t="s">
        <v>244</v>
      </c>
      <c r="O134" s="20" t="s">
        <v>244</v>
      </c>
      <c r="P134" s="20" t="s">
        <v>260</v>
      </c>
      <c r="Q134" s="22">
        <v>7657</v>
      </c>
      <c r="R134" s="24" t="s">
        <v>244</v>
      </c>
      <c r="S134" s="20" t="s">
        <v>244</v>
      </c>
      <c r="T134" s="20" t="s">
        <v>260</v>
      </c>
      <c r="U134" s="22">
        <v>6250</v>
      </c>
      <c r="V134" s="24" t="s">
        <v>244</v>
      </c>
    </row>
    <row r="135" spans="1:30" x14ac:dyDescent="0.25">
      <c r="A135" s="12"/>
      <c r="B135" s="86" t="s">
        <v>333</v>
      </c>
      <c r="C135" s="11" t="s">
        <v>244</v>
      </c>
      <c r="D135" s="11"/>
      <c r="E135" s="29">
        <v>3019</v>
      </c>
      <c r="F135" s="14" t="s">
        <v>244</v>
      </c>
      <c r="G135" s="11" t="s">
        <v>244</v>
      </c>
      <c r="H135" s="11"/>
      <c r="I135" s="31">
        <v>236</v>
      </c>
      <c r="J135" s="14" t="s">
        <v>244</v>
      </c>
      <c r="K135" s="11" t="s">
        <v>244</v>
      </c>
      <c r="L135" s="11"/>
      <c r="M135" s="31">
        <v>358</v>
      </c>
      <c r="N135" s="14" t="s">
        <v>244</v>
      </c>
      <c r="O135" s="11" t="s">
        <v>244</v>
      </c>
      <c r="P135" s="11"/>
      <c r="Q135" s="29">
        <v>3613</v>
      </c>
      <c r="R135" s="14" t="s">
        <v>244</v>
      </c>
      <c r="S135" s="11" t="s">
        <v>244</v>
      </c>
      <c r="T135" s="11"/>
      <c r="U135" s="29">
        <v>9304</v>
      </c>
      <c r="V135" s="14" t="s">
        <v>244</v>
      </c>
    </row>
    <row r="136" spans="1:30" x14ac:dyDescent="0.25">
      <c r="A136" s="12"/>
      <c r="B136" s="89" t="s">
        <v>331</v>
      </c>
      <c r="C136" s="20" t="s">
        <v>244</v>
      </c>
      <c r="D136" s="20"/>
      <c r="E136" s="26">
        <v>555</v>
      </c>
      <c r="F136" s="24" t="s">
        <v>244</v>
      </c>
      <c r="G136" s="20" t="s">
        <v>244</v>
      </c>
      <c r="H136" s="20"/>
      <c r="I136" s="26">
        <v>172</v>
      </c>
      <c r="J136" s="24" t="s">
        <v>244</v>
      </c>
      <c r="K136" s="20" t="s">
        <v>244</v>
      </c>
      <c r="L136" s="20"/>
      <c r="M136" s="26">
        <v>144</v>
      </c>
      <c r="N136" s="24" t="s">
        <v>244</v>
      </c>
      <c r="O136" s="20" t="s">
        <v>244</v>
      </c>
      <c r="P136" s="20"/>
      <c r="Q136" s="26">
        <v>871</v>
      </c>
      <c r="R136" s="24" t="s">
        <v>244</v>
      </c>
      <c r="S136" s="20" t="s">
        <v>244</v>
      </c>
      <c r="T136" s="20"/>
      <c r="U136" s="26">
        <v>158</v>
      </c>
      <c r="V136" s="24" t="s">
        <v>244</v>
      </c>
    </row>
    <row r="137" spans="1:30" x14ac:dyDescent="0.25">
      <c r="A137" s="12"/>
      <c r="B137" s="86" t="s">
        <v>375</v>
      </c>
      <c r="C137" s="11" t="s">
        <v>244</v>
      </c>
      <c r="D137" s="11"/>
      <c r="E137" s="31">
        <v>10</v>
      </c>
      <c r="F137" s="14" t="s">
        <v>244</v>
      </c>
      <c r="G137" s="11" t="s">
        <v>244</v>
      </c>
      <c r="H137" s="11"/>
      <c r="I137" s="31" t="s">
        <v>261</v>
      </c>
      <c r="J137" s="14" t="s">
        <v>244</v>
      </c>
      <c r="K137" s="11" t="s">
        <v>244</v>
      </c>
      <c r="L137" s="11"/>
      <c r="M137" s="31" t="s">
        <v>261</v>
      </c>
      <c r="N137" s="14" t="s">
        <v>244</v>
      </c>
      <c r="O137" s="11" t="s">
        <v>244</v>
      </c>
      <c r="P137" s="11"/>
      <c r="Q137" s="31">
        <v>10</v>
      </c>
      <c r="R137" s="14" t="s">
        <v>244</v>
      </c>
      <c r="S137" s="11" t="s">
        <v>244</v>
      </c>
      <c r="T137" s="11"/>
      <c r="U137" s="31">
        <v>887</v>
      </c>
      <c r="V137" s="14" t="s">
        <v>244</v>
      </c>
    </row>
    <row r="138" spans="1:30" x14ac:dyDescent="0.25">
      <c r="A138" s="12"/>
      <c r="B138" s="18" t="s">
        <v>376</v>
      </c>
      <c r="C138" s="20" t="s">
        <v>244</v>
      </c>
      <c r="D138" s="20"/>
      <c r="E138" s="26">
        <v>224</v>
      </c>
      <c r="F138" s="24" t="s">
        <v>244</v>
      </c>
      <c r="G138" s="20" t="s">
        <v>244</v>
      </c>
      <c r="H138" s="20"/>
      <c r="I138" s="26">
        <v>276</v>
      </c>
      <c r="J138" s="24" t="s">
        <v>244</v>
      </c>
      <c r="K138" s="20" t="s">
        <v>244</v>
      </c>
      <c r="L138" s="20"/>
      <c r="M138" s="26">
        <v>195</v>
      </c>
      <c r="N138" s="24" t="s">
        <v>244</v>
      </c>
      <c r="O138" s="20" t="s">
        <v>244</v>
      </c>
      <c r="P138" s="20"/>
      <c r="Q138" s="26">
        <v>695</v>
      </c>
      <c r="R138" s="24" t="s">
        <v>244</v>
      </c>
      <c r="S138" s="20" t="s">
        <v>244</v>
      </c>
      <c r="T138" s="20"/>
      <c r="U138" s="26">
        <v>402</v>
      </c>
      <c r="V138" s="24" t="s">
        <v>244</v>
      </c>
    </row>
    <row r="139" spans="1:30" ht="15.75" thickBot="1" x14ac:dyDescent="0.3">
      <c r="A139" s="12"/>
      <c r="B139" s="27" t="s">
        <v>351</v>
      </c>
      <c r="C139" s="11" t="s">
        <v>244</v>
      </c>
      <c r="D139" s="11"/>
      <c r="E139" s="31">
        <v>12</v>
      </c>
      <c r="F139" s="14" t="s">
        <v>244</v>
      </c>
      <c r="G139" s="11" t="s">
        <v>244</v>
      </c>
      <c r="H139" s="11"/>
      <c r="I139" s="31" t="s">
        <v>261</v>
      </c>
      <c r="J139" s="14" t="s">
        <v>244</v>
      </c>
      <c r="K139" s="11" t="s">
        <v>244</v>
      </c>
      <c r="L139" s="11"/>
      <c r="M139" s="31" t="s">
        <v>261</v>
      </c>
      <c r="N139" s="14" t="s">
        <v>244</v>
      </c>
      <c r="O139" s="11" t="s">
        <v>244</v>
      </c>
      <c r="P139" s="11"/>
      <c r="Q139" s="31">
        <v>12</v>
      </c>
      <c r="R139" s="14" t="s">
        <v>244</v>
      </c>
      <c r="S139" s="11" t="s">
        <v>244</v>
      </c>
      <c r="T139" s="11"/>
      <c r="U139" s="31" t="s">
        <v>261</v>
      </c>
      <c r="V139" s="14" t="s">
        <v>244</v>
      </c>
    </row>
    <row r="140" spans="1:30" x14ac:dyDescent="0.25">
      <c r="A140" s="12"/>
      <c r="B140" s="32"/>
      <c r="C140" s="32" t="s">
        <v>244</v>
      </c>
      <c r="D140" s="33"/>
      <c r="E140" s="33"/>
      <c r="F140" s="32"/>
      <c r="G140" s="32" t="s">
        <v>244</v>
      </c>
      <c r="H140" s="33"/>
      <c r="I140" s="33"/>
      <c r="J140" s="32"/>
      <c r="K140" s="32" t="s">
        <v>244</v>
      </c>
      <c r="L140" s="33"/>
      <c r="M140" s="33"/>
      <c r="N140" s="32"/>
      <c r="O140" s="32" t="s">
        <v>244</v>
      </c>
      <c r="P140" s="33"/>
      <c r="Q140" s="33"/>
      <c r="R140" s="32"/>
      <c r="S140" s="32" t="s">
        <v>244</v>
      </c>
      <c r="T140" s="33"/>
      <c r="U140" s="33"/>
      <c r="V140" s="32"/>
    </row>
    <row r="141" spans="1:30" ht="15.75" thickBot="1" x14ac:dyDescent="0.3">
      <c r="A141" s="12"/>
      <c r="B141" s="84" t="s">
        <v>280</v>
      </c>
      <c r="C141" s="48" t="s">
        <v>244</v>
      </c>
      <c r="D141" s="20" t="s">
        <v>260</v>
      </c>
      <c r="E141" s="22">
        <v>7689</v>
      </c>
      <c r="F141" s="24" t="s">
        <v>244</v>
      </c>
      <c r="G141" s="48" t="s">
        <v>244</v>
      </c>
      <c r="H141" s="20" t="s">
        <v>260</v>
      </c>
      <c r="I141" s="22">
        <v>2011</v>
      </c>
      <c r="J141" s="24" t="s">
        <v>244</v>
      </c>
      <c r="K141" s="48" t="s">
        <v>244</v>
      </c>
      <c r="L141" s="20" t="s">
        <v>260</v>
      </c>
      <c r="M141" s="22">
        <v>3158</v>
      </c>
      <c r="N141" s="24" t="s">
        <v>244</v>
      </c>
      <c r="O141" s="48" t="s">
        <v>244</v>
      </c>
      <c r="P141" s="20" t="s">
        <v>260</v>
      </c>
      <c r="Q141" s="22">
        <v>12858</v>
      </c>
      <c r="R141" s="24" t="s">
        <v>244</v>
      </c>
      <c r="S141" s="48" t="s">
        <v>244</v>
      </c>
      <c r="T141" s="20" t="s">
        <v>260</v>
      </c>
      <c r="U141" s="22">
        <v>17001</v>
      </c>
      <c r="V141" s="24" t="s">
        <v>244</v>
      </c>
    </row>
    <row r="142" spans="1:30" ht="15.75" thickTop="1" x14ac:dyDescent="0.25">
      <c r="A142" s="12"/>
      <c r="B142" s="32"/>
      <c r="C142" s="32" t="s">
        <v>244</v>
      </c>
      <c r="D142" s="35"/>
      <c r="E142" s="35"/>
      <c r="F142" s="32"/>
      <c r="G142" s="32" t="s">
        <v>244</v>
      </c>
      <c r="H142" s="35"/>
      <c r="I142" s="35"/>
      <c r="J142" s="32"/>
      <c r="K142" s="32" t="s">
        <v>244</v>
      </c>
      <c r="L142" s="35"/>
      <c r="M142" s="35"/>
      <c r="N142" s="32"/>
      <c r="O142" s="32" t="s">
        <v>244</v>
      </c>
      <c r="P142" s="35"/>
      <c r="Q142" s="35"/>
      <c r="R142" s="32"/>
      <c r="S142" s="32" t="s">
        <v>244</v>
      </c>
      <c r="T142" s="35"/>
      <c r="U142" s="35"/>
      <c r="V142" s="32"/>
    </row>
    <row r="143" spans="1:30" ht="15" customHeight="1" x14ac:dyDescent="0.25">
      <c r="A143" s="12" t="s">
        <v>582</v>
      </c>
      <c r="B143" s="51" t="s">
        <v>5</v>
      </c>
      <c r="C143" s="51"/>
      <c r="D143" s="51"/>
      <c r="E143" s="51"/>
      <c r="F143" s="51"/>
      <c r="G143" s="51"/>
      <c r="H143" s="51"/>
      <c r="I143" s="51"/>
      <c r="J143" s="51"/>
      <c r="K143" s="51"/>
      <c r="L143" s="51"/>
      <c r="M143" s="51"/>
      <c r="N143" s="51"/>
      <c r="O143" s="51"/>
      <c r="P143" s="51"/>
      <c r="Q143" s="51"/>
      <c r="R143" s="51"/>
      <c r="S143" s="51"/>
      <c r="T143" s="51"/>
      <c r="U143" s="51"/>
      <c r="V143" s="51"/>
      <c r="W143" s="51"/>
      <c r="X143" s="51"/>
      <c r="Y143" s="51"/>
      <c r="Z143" s="51"/>
      <c r="AA143" s="51"/>
      <c r="AB143" s="51"/>
      <c r="AC143" s="51"/>
      <c r="AD143" s="51"/>
    </row>
    <row r="144" spans="1:30" x14ac:dyDescent="0.25">
      <c r="A144" s="12"/>
      <c r="B144" s="50" t="s">
        <v>379</v>
      </c>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c r="AA144" s="50"/>
      <c r="AB144" s="50"/>
      <c r="AC144" s="50"/>
      <c r="AD144" s="50"/>
    </row>
    <row r="145" spans="1:30" ht="15.75" x14ac:dyDescent="0.25">
      <c r="A145" s="12"/>
      <c r="B145" s="56"/>
      <c r="C145" s="56"/>
      <c r="D145" s="56"/>
      <c r="E145" s="56"/>
      <c r="F145" s="56"/>
      <c r="G145" s="56"/>
      <c r="H145" s="56"/>
      <c r="I145" s="56"/>
      <c r="J145" s="56"/>
      <c r="K145" s="56"/>
      <c r="L145" s="56"/>
      <c r="M145" s="56"/>
      <c r="N145" s="56"/>
      <c r="O145" s="56"/>
      <c r="P145" s="56"/>
      <c r="Q145" s="56"/>
      <c r="R145" s="56"/>
      <c r="S145" s="56"/>
      <c r="T145" s="56"/>
      <c r="U145" s="56"/>
      <c r="V145" s="56"/>
      <c r="W145" s="56"/>
      <c r="X145" s="56"/>
      <c r="Y145" s="56"/>
      <c r="Z145" s="56"/>
      <c r="AA145" s="56"/>
      <c r="AB145" s="56"/>
      <c r="AC145" s="56"/>
      <c r="AD145" s="56"/>
    </row>
    <row r="146" spans="1:30" x14ac:dyDescent="0.25">
      <c r="A146" s="12"/>
      <c r="B146" s="16"/>
      <c r="C146" s="16"/>
      <c r="D146" s="16"/>
      <c r="E146" s="16"/>
      <c r="F146" s="16"/>
      <c r="G146" s="16"/>
      <c r="H146" s="16"/>
      <c r="I146" s="16"/>
      <c r="J146" s="16"/>
      <c r="K146" s="16"/>
      <c r="L146" s="16"/>
      <c r="M146" s="16"/>
      <c r="N146" s="16"/>
      <c r="O146" s="16"/>
      <c r="P146" s="16"/>
      <c r="Q146" s="16"/>
      <c r="R146" s="16"/>
      <c r="S146" s="16"/>
      <c r="T146" s="16"/>
      <c r="U146" s="16"/>
      <c r="V146" s="16"/>
    </row>
    <row r="147" spans="1:30" ht="15.75" thickBot="1" x14ac:dyDescent="0.3">
      <c r="A147" s="12"/>
      <c r="B147" s="16"/>
      <c r="C147" s="16" t="s">
        <v>244</v>
      </c>
      <c r="D147" s="36" t="s">
        <v>277</v>
      </c>
      <c r="E147" s="36"/>
      <c r="F147" s="36"/>
      <c r="G147" s="36"/>
      <c r="H147" s="36"/>
      <c r="I147" s="36"/>
      <c r="J147" s="36"/>
      <c r="K147" s="36"/>
      <c r="L147" s="36"/>
      <c r="M147" s="36"/>
      <c r="N147" s="36"/>
      <c r="O147" s="36"/>
      <c r="P147" s="36"/>
      <c r="Q147" s="36"/>
      <c r="R147" s="36"/>
      <c r="S147" s="36"/>
      <c r="T147" s="36"/>
      <c r="U147" s="36"/>
      <c r="V147" s="16"/>
    </row>
    <row r="148" spans="1:30" ht="15.75" thickBot="1" x14ac:dyDescent="0.3">
      <c r="A148" s="12"/>
      <c r="B148" s="16"/>
      <c r="C148" s="16" t="s">
        <v>244</v>
      </c>
      <c r="D148" s="92" t="s">
        <v>346</v>
      </c>
      <c r="E148" s="92"/>
      <c r="F148" s="92"/>
      <c r="G148" s="92"/>
      <c r="H148" s="92"/>
      <c r="I148" s="92"/>
      <c r="J148" s="92"/>
      <c r="K148" s="92"/>
      <c r="L148" s="92"/>
      <c r="M148" s="92"/>
      <c r="N148" s="16"/>
      <c r="O148" s="16" t="s">
        <v>244</v>
      </c>
      <c r="P148" s="41"/>
      <c r="Q148" s="41"/>
      <c r="R148" s="16"/>
      <c r="S148" s="16" t="s">
        <v>244</v>
      </c>
      <c r="T148" s="41"/>
      <c r="U148" s="41"/>
      <c r="V148" s="16"/>
    </row>
    <row r="149" spans="1:30" x14ac:dyDescent="0.25">
      <c r="A149" s="12"/>
      <c r="B149" s="37" t="s">
        <v>246</v>
      </c>
      <c r="C149" s="38" t="s">
        <v>244</v>
      </c>
      <c r="D149" s="40" t="s">
        <v>347</v>
      </c>
      <c r="E149" s="40"/>
      <c r="F149" s="41"/>
      <c r="G149" s="41" t="s">
        <v>244</v>
      </c>
      <c r="H149" s="40" t="s">
        <v>333</v>
      </c>
      <c r="I149" s="40"/>
      <c r="J149" s="41"/>
      <c r="K149" s="41" t="s">
        <v>244</v>
      </c>
      <c r="L149" s="40" t="s">
        <v>348</v>
      </c>
      <c r="M149" s="40"/>
      <c r="N149" s="38"/>
      <c r="O149" s="38" t="s">
        <v>244</v>
      </c>
      <c r="P149" s="39" t="s">
        <v>333</v>
      </c>
      <c r="Q149" s="39"/>
      <c r="R149" s="38"/>
      <c r="S149" s="38" t="s">
        <v>244</v>
      </c>
      <c r="T149" s="39" t="s">
        <v>280</v>
      </c>
      <c r="U149" s="39"/>
      <c r="V149" s="38"/>
    </row>
    <row r="150" spans="1:30" ht="15.75" thickBot="1" x14ac:dyDescent="0.3">
      <c r="A150" s="12"/>
      <c r="B150" s="37"/>
      <c r="C150" s="38"/>
      <c r="D150" s="36"/>
      <c r="E150" s="36"/>
      <c r="F150" s="38"/>
      <c r="G150" s="38"/>
      <c r="H150" s="36"/>
      <c r="I150" s="36"/>
      <c r="J150" s="38"/>
      <c r="K150" s="38"/>
      <c r="L150" s="36" t="s">
        <v>332</v>
      </c>
      <c r="M150" s="36"/>
      <c r="N150" s="38"/>
      <c r="O150" s="38"/>
      <c r="P150" s="36"/>
      <c r="Q150" s="36"/>
      <c r="R150" s="38"/>
      <c r="S150" s="38"/>
      <c r="T150" s="36"/>
      <c r="U150" s="36"/>
      <c r="V150" s="38"/>
    </row>
    <row r="151" spans="1:30" x14ac:dyDescent="0.25">
      <c r="A151" s="12"/>
      <c r="B151" s="18" t="s">
        <v>380</v>
      </c>
      <c r="C151" s="20" t="s">
        <v>244</v>
      </c>
      <c r="D151" s="20" t="s">
        <v>260</v>
      </c>
      <c r="E151" s="22">
        <v>2806</v>
      </c>
      <c r="F151" s="24" t="s">
        <v>244</v>
      </c>
      <c r="G151" s="20" t="s">
        <v>244</v>
      </c>
      <c r="H151" s="20" t="s">
        <v>260</v>
      </c>
      <c r="I151" s="22">
        <v>6319</v>
      </c>
      <c r="J151" s="24" t="s">
        <v>244</v>
      </c>
      <c r="K151" s="20" t="s">
        <v>244</v>
      </c>
      <c r="L151" s="20" t="s">
        <v>260</v>
      </c>
      <c r="M151" s="22">
        <v>1277</v>
      </c>
      <c r="N151" s="24" t="s">
        <v>244</v>
      </c>
      <c r="O151" s="20" t="s">
        <v>244</v>
      </c>
      <c r="P151" s="20" t="s">
        <v>260</v>
      </c>
      <c r="Q151" s="26">
        <v>572</v>
      </c>
      <c r="R151" s="24" t="s">
        <v>244</v>
      </c>
      <c r="S151" s="20" t="s">
        <v>244</v>
      </c>
      <c r="T151" s="20" t="s">
        <v>260</v>
      </c>
      <c r="U151" s="22">
        <v>10974</v>
      </c>
      <c r="V151" s="24" t="s">
        <v>244</v>
      </c>
    </row>
    <row r="152" spans="1:30" ht="15.75" thickBot="1" x14ac:dyDescent="0.3">
      <c r="A152" s="12"/>
      <c r="B152" s="27" t="s">
        <v>381</v>
      </c>
      <c r="C152" s="11" t="s">
        <v>244</v>
      </c>
      <c r="D152" s="11"/>
      <c r="E152" s="31">
        <v>946</v>
      </c>
      <c r="F152" s="14" t="s">
        <v>244</v>
      </c>
      <c r="G152" s="11" t="s">
        <v>244</v>
      </c>
      <c r="H152" s="11"/>
      <c r="I152" s="31">
        <v>577</v>
      </c>
      <c r="J152" s="14" t="s">
        <v>244</v>
      </c>
      <c r="K152" s="11" t="s">
        <v>244</v>
      </c>
      <c r="L152" s="11"/>
      <c r="M152" s="31" t="s">
        <v>261</v>
      </c>
      <c r="N152" s="14" t="s">
        <v>244</v>
      </c>
      <c r="O152" s="11" t="s">
        <v>244</v>
      </c>
      <c r="P152" s="11"/>
      <c r="Q152" s="31" t="s">
        <v>261</v>
      </c>
      <c r="R152" s="14" t="s">
        <v>244</v>
      </c>
      <c r="S152" s="11" t="s">
        <v>244</v>
      </c>
      <c r="T152" s="11"/>
      <c r="U152" s="29">
        <v>1523</v>
      </c>
      <c r="V152" s="14" t="s">
        <v>244</v>
      </c>
    </row>
    <row r="153" spans="1:30" x14ac:dyDescent="0.25">
      <c r="A153" s="12"/>
      <c r="B153" s="32"/>
      <c r="C153" s="32" t="s">
        <v>244</v>
      </c>
      <c r="D153" s="33"/>
      <c r="E153" s="33"/>
      <c r="F153" s="32"/>
      <c r="G153" s="32" t="s">
        <v>244</v>
      </c>
      <c r="H153" s="33"/>
      <c r="I153" s="33"/>
      <c r="J153" s="32"/>
      <c r="K153" s="32" t="s">
        <v>244</v>
      </c>
      <c r="L153" s="33"/>
      <c r="M153" s="33"/>
      <c r="N153" s="32"/>
      <c r="O153" s="32" t="s">
        <v>244</v>
      </c>
      <c r="P153" s="33"/>
      <c r="Q153" s="33"/>
      <c r="R153" s="32"/>
      <c r="S153" s="32" t="s">
        <v>244</v>
      </c>
      <c r="T153" s="33"/>
      <c r="U153" s="33"/>
      <c r="V153" s="32"/>
    </row>
    <row r="154" spans="1:30" ht="15.75" thickBot="1" x14ac:dyDescent="0.3">
      <c r="A154" s="12"/>
      <c r="B154" s="83" t="s">
        <v>280</v>
      </c>
      <c r="C154" s="48" t="s">
        <v>244</v>
      </c>
      <c r="D154" s="20" t="s">
        <v>260</v>
      </c>
      <c r="E154" s="22">
        <v>3752</v>
      </c>
      <c r="F154" s="24" t="s">
        <v>244</v>
      </c>
      <c r="G154" s="48" t="s">
        <v>244</v>
      </c>
      <c r="H154" s="20" t="s">
        <v>260</v>
      </c>
      <c r="I154" s="22">
        <v>6896</v>
      </c>
      <c r="J154" s="24" t="s">
        <v>244</v>
      </c>
      <c r="K154" s="48" t="s">
        <v>244</v>
      </c>
      <c r="L154" s="20" t="s">
        <v>260</v>
      </c>
      <c r="M154" s="22">
        <v>1277</v>
      </c>
      <c r="N154" s="24" t="s">
        <v>244</v>
      </c>
      <c r="O154" s="48" t="s">
        <v>244</v>
      </c>
      <c r="P154" s="20" t="s">
        <v>260</v>
      </c>
      <c r="Q154" s="26">
        <v>572</v>
      </c>
      <c r="R154" s="24" t="s">
        <v>244</v>
      </c>
      <c r="S154" s="48" t="s">
        <v>244</v>
      </c>
      <c r="T154" s="20" t="s">
        <v>260</v>
      </c>
      <c r="U154" s="22">
        <v>12497</v>
      </c>
      <c r="V154" s="24" t="s">
        <v>244</v>
      </c>
    </row>
    <row r="155" spans="1:30" ht="15.75" thickTop="1" x14ac:dyDescent="0.25">
      <c r="A155" s="12"/>
      <c r="B155" s="32"/>
      <c r="C155" s="32" t="s">
        <v>244</v>
      </c>
      <c r="D155" s="35"/>
      <c r="E155" s="35"/>
      <c r="F155" s="32"/>
      <c r="G155" s="32" t="s">
        <v>244</v>
      </c>
      <c r="H155" s="35"/>
      <c r="I155" s="35"/>
      <c r="J155" s="32"/>
      <c r="K155" s="32" t="s">
        <v>244</v>
      </c>
      <c r="L155" s="35"/>
      <c r="M155" s="35"/>
      <c r="N155" s="32"/>
      <c r="O155" s="32" t="s">
        <v>244</v>
      </c>
      <c r="P155" s="35"/>
      <c r="Q155" s="35"/>
      <c r="R155" s="32"/>
      <c r="S155" s="32" t="s">
        <v>244</v>
      </c>
      <c r="T155" s="35"/>
      <c r="U155" s="35"/>
      <c r="V155" s="32"/>
    </row>
    <row r="156" spans="1:30" ht="15.75" x14ac:dyDescent="0.25">
      <c r="A156" s="12"/>
      <c r="B156" s="56"/>
      <c r="C156" s="56"/>
      <c r="D156" s="56"/>
      <c r="E156" s="56"/>
      <c r="F156" s="56"/>
      <c r="G156" s="56"/>
      <c r="H156" s="56"/>
      <c r="I156" s="56"/>
      <c r="J156" s="56"/>
      <c r="K156" s="56"/>
      <c r="L156" s="56"/>
      <c r="M156" s="56"/>
      <c r="N156" s="56"/>
      <c r="O156" s="56"/>
      <c r="P156" s="56"/>
      <c r="Q156" s="56"/>
      <c r="R156" s="56"/>
      <c r="S156" s="56"/>
      <c r="T156" s="56"/>
      <c r="U156" s="56"/>
      <c r="V156" s="56"/>
      <c r="W156" s="56"/>
      <c r="X156" s="56"/>
      <c r="Y156" s="56"/>
      <c r="Z156" s="56"/>
      <c r="AA156" s="56"/>
      <c r="AB156" s="56"/>
      <c r="AC156" s="56"/>
      <c r="AD156" s="56"/>
    </row>
    <row r="157" spans="1:30" x14ac:dyDescent="0.25">
      <c r="A157" s="12"/>
      <c r="B157" s="16"/>
      <c r="C157" s="16"/>
      <c r="D157" s="16"/>
      <c r="E157" s="16"/>
      <c r="F157" s="16"/>
      <c r="G157" s="16"/>
      <c r="H157" s="16"/>
      <c r="I157" s="16"/>
      <c r="J157" s="16"/>
      <c r="K157" s="16"/>
      <c r="L157" s="16"/>
      <c r="M157" s="16"/>
      <c r="N157" s="16"/>
      <c r="O157" s="16"/>
      <c r="P157" s="16"/>
      <c r="Q157" s="16"/>
      <c r="R157" s="16"/>
      <c r="S157" s="16"/>
      <c r="T157" s="16"/>
      <c r="U157" s="16"/>
      <c r="V157" s="16"/>
    </row>
    <row r="158" spans="1:30" ht="15.75" thickBot="1" x14ac:dyDescent="0.3">
      <c r="A158" s="12"/>
      <c r="B158" s="16"/>
      <c r="C158" s="16" t="s">
        <v>244</v>
      </c>
      <c r="D158" s="36" t="s">
        <v>292</v>
      </c>
      <c r="E158" s="36"/>
      <c r="F158" s="36"/>
      <c r="G158" s="36"/>
      <c r="H158" s="36"/>
      <c r="I158" s="36"/>
      <c r="J158" s="36"/>
      <c r="K158" s="36"/>
      <c r="L158" s="36"/>
      <c r="M158" s="36"/>
      <c r="N158" s="36"/>
      <c r="O158" s="36"/>
      <c r="P158" s="36"/>
      <c r="Q158" s="36"/>
      <c r="R158" s="36"/>
      <c r="S158" s="36"/>
      <c r="T158" s="36"/>
      <c r="U158" s="36"/>
      <c r="V158" s="16"/>
    </row>
    <row r="159" spans="1:30" ht="15.75" thickBot="1" x14ac:dyDescent="0.3">
      <c r="A159" s="12"/>
      <c r="B159" s="16"/>
      <c r="C159" s="16" t="s">
        <v>244</v>
      </c>
      <c r="D159" s="92" t="s">
        <v>346</v>
      </c>
      <c r="E159" s="92"/>
      <c r="F159" s="92"/>
      <c r="G159" s="92"/>
      <c r="H159" s="92"/>
      <c r="I159" s="92"/>
      <c r="J159" s="92"/>
      <c r="K159" s="92"/>
      <c r="L159" s="92"/>
      <c r="M159" s="92"/>
      <c r="N159" s="16"/>
      <c r="O159" s="16" t="s">
        <v>244</v>
      </c>
      <c r="P159" s="41"/>
      <c r="Q159" s="41"/>
      <c r="R159" s="16"/>
      <c r="S159" s="16" t="s">
        <v>244</v>
      </c>
      <c r="T159" s="41"/>
      <c r="U159" s="41"/>
      <c r="V159" s="16"/>
    </row>
    <row r="160" spans="1:30" x14ac:dyDescent="0.25">
      <c r="A160" s="12"/>
      <c r="B160" s="37" t="s">
        <v>246</v>
      </c>
      <c r="C160" s="38" t="s">
        <v>244</v>
      </c>
      <c r="D160" s="40" t="s">
        <v>347</v>
      </c>
      <c r="E160" s="40"/>
      <c r="F160" s="41"/>
      <c r="G160" s="41" t="s">
        <v>244</v>
      </c>
      <c r="H160" s="40" t="s">
        <v>333</v>
      </c>
      <c r="I160" s="40"/>
      <c r="J160" s="41"/>
      <c r="K160" s="41" t="s">
        <v>244</v>
      </c>
      <c r="L160" s="40" t="s">
        <v>348</v>
      </c>
      <c r="M160" s="40"/>
      <c r="N160" s="38"/>
      <c r="O160" s="38" t="s">
        <v>244</v>
      </c>
      <c r="P160" s="39" t="s">
        <v>333</v>
      </c>
      <c r="Q160" s="39"/>
      <c r="R160" s="38"/>
      <c r="S160" s="38" t="s">
        <v>244</v>
      </c>
      <c r="T160" s="39" t="s">
        <v>280</v>
      </c>
      <c r="U160" s="39"/>
      <c r="V160" s="38"/>
    </row>
    <row r="161" spans="1:30" ht="15.75" thickBot="1" x14ac:dyDescent="0.3">
      <c r="A161" s="12"/>
      <c r="B161" s="37"/>
      <c r="C161" s="38"/>
      <c r="D161" s="36"/>
      <c r="E161" s="36"/>
      <c r="F161" s="38"/>
      <c r="G161" s="38"/>
      <c r="H161" s="36"/>
      <c r="I161" s="36"/>
      <c r="J161" s="38"/>
      <c r="K161" s="38"/>
      <c r="L161" s="36" t="s">
        <v>332</v>
      </c>
      <c r="M161" s="36"/>
      <c r="N161" s="38"/>
      <c r="O161" s="38"/>
      <c r="P161" s="36"/>
      <c r="Q161" s="36"/>
      <c r="R161" s="38"/>
      <c r="S161" s="38"/>
      <c r="T161" s="36"/>
      <c r="U161" s="36"/>
      <c r="V161" s="38"/>
    </row>
    <row r="162" spans="1:30" x14ac:dyDescent="0.25">
      <c r="A162" s="12"/>
      <c r="B162" s="18" t="s">
        <v>380</v>
      </c>
      <c r="C162" s="20" t="s">
        <v>244</v>
      </c>
      <c r="D162" s="20" t="s">
        <v>260</v>
      </c>
      <c r="E162" s="22">
        <v>1406</v>
      </c>
      <c r="F162" s="24" t="s">
        <v>244</v>
      </c>
      <c r="G162" s="20" t="s">
        <v>244</v>
      </c>
      <c r="H162" s="20" t="s">
        <v>260</v>
      </c>
      <c r="I162" s="22">
        <v>5703</v>
      </c>
      <c r="J162" s="24" t="s">
        <v>244</v>
      </c>
      <c r="K162" s="20" t="s">
        <v>244</v>
      </c>
      <c r="L162" s="20" t="s">
        <v>260</v>
      </c>
      <c r="M162" s="22">
        <v>1317</v>
      </c>
      <c r="N162" s="24" t="s">
        <v>244</v>
      </c>
      <c r="O162" s="20" t="s">
        <v>244</v>
      </c>
      <c r="P162" s="20" t="s">
        <v>260</v>
      </c>
      <c r="Q162" s="26">
        <v>136</v>
      </c>
      <c r="R162" s="24" t="s">
        <v>244</v>
      </c>
      <c r="S162" s="20" t="s">
        <v>244</v>
      </c>
      <c r="T162" s="20" t="s">
        <v>260</v>
      </c>
      <c r="U162" s="22">
        <v>8562</v>
      </c>
      <c r="V162" s="24" t="s">
        <v>244</v>
      </c>
    </row>
    <row r="163" spans="1:30" ht="15.75" thickBot="1" x14ac:dyDescent="0.3">
      <c r="A163" s="12"/>
      <c r="B163" s="27" t="s">
        <v>381</v>
      </c>
      <c r="C163" s="11" t="s">
        <v>244</v>
      </c>
      <c r="D163" s="11"/>
      <c r="E163" s="29">
        <v>1960</v>
      </c>
      <c r="F163" s="14" t="s">
        <v>244</v>
      </c>
      <c r="G163" s="11" t="s">
        <v>244</v>
      </c>
      <c r="H163" s="11"/>
      <c r="I163" s="29">
        <v>2402</v>
      </c>
      <c r="J163" s="14" t="s">
        <v>244</v>
      </c>
      <c r="K163" s="11" t="s">
        <v>244</v>
      </c>
      <c r="L163" s="11"/>
      <c r="M163" s="31" t="s">
        <v>261</v>
      </c>
      <c r="N163" s="14" t="s">
        <v>244</v>
      </c>
      <c r="O163" s="11" t="s">
        <v>244</v>
      </c>
      <c r="P163" s="11"/>
      <c r="Q163" s="31">
        <v>157</v>
      </c>
      <c r="R163" s="14" t="s">
        <v>244</v>
      </c>
      <c r="S163" s="11" t="s">
        <v>244</v>
      </c>
      <c r="T163" s="11"/>
      <c r="U163" s="29">
        <v>4519</v>
      </c>
      <c r="V163" s="14" t="s">
        <v>244</v>
      </c>
    </row>
    <row r="164" spans="1:30" x14ac:dyDescent="0.25">
      <c r="A164" s="12"/>
      <c r="B164" s="32"/>
      <c r="C164" s="32" t="s">
        <v>244</v>
      </c>
      <c r="D164" s="33"/>
      <c r="E164" s="33"/>
      <c r="F164" s="32"/>
      <c r="G164" s="32" t="s">
        <v>244</v>
      </c>
      <c r="H164" s="33"/>
      <c r="I164" s="33"/>
      <c r="J164" s="32"/>
      <c r="K164" s="32" t="s">
        <v>244</v>
      </c>
      <c r="L164" s="33"/>
      <c r="M164" s="33"/>
      <c r="N164" s="32"/>
      <c r="O164" s="32" t="s">
        <v>244</v>
      </c>
      <c r="P164" s="33"/>
      <c r="Q164" s="33"/>
      <c r="R164" s="32"/>
      <c r="S164" s="32" t="s">
        <v>244</v>
      </c>
      <c r="T164" s="33"/>
      <c r="U164" s="33"/>
      <c r="V164" s="32"/>
    </row>
    <row r="165" spans="1:30" ht="15.75" thickBot="1" x14ac:dyDescent="0.3">
      <c r="A165" s="12"/>
      <c r="B165" s="83" t="s">
        <v>280</v>
      </c>
      <c r="C165" s="48" t="s">
        <v>244</v>
      </c>
      <c r="D165" s="20" t="s">
        <v>260</v>
      </c>
      <c r="E165" s="22">
        <v>3366</v>
      </c>
      <c r="F165" s="24" t="s">
        <v>244</v>
      </c>
      <c r="G165" s="48" t="s">
        <v>244</v>
      </c>
      <c r="H165" s="20" t="s">
        <v>260</v>
      </c>
      <c r="I165" s="22">
        <v>8105</v>
      </c>
      <c r="J165" s="24" t="s">
        <v>244</v>
      </c>
      <c r="K165" s="48" t="s">
        <v>244</v>
      </c>
      <c r="L165" s="20" t="s">
        <v>260</v>
      </c>
      <c r="M165" s="22">
        <v>1317</v>
      </c>
      <c r="N165" s="24" t="s">
        <v>244</v>
      </c>
      <c r="O165" s="48" t="s">
        <v>244</v>
      </c>
      <c r="P165" s="20" t="s">
        <v>260</v>
      </c>
      <c r="Q165" s="26">
        <v>293</v>
      </c>
      <c r="R165" s="24" t="s">
        <v>244</v>
      </c>
      <c r="S165" s="48" t="s">
        <v>244</v>
      </c>
      <c r="T165" s="20" t="s">
        <v>260</v>
      </c>
      <c r="U165" s="22">
        <v>13081</v>
      </c>
      <c r="V165" s="24" t="s">
        <v>244</v>
      </c>
    </row>
    <row r="166" spans="1:30" ht="15.75" thickTop="1" x14ac:dyDescent="0.25">
      <c r="A166" s="12"/>
      <c r="B166" s="32"/>
      <c r="C166" s="32" t="s">
        <v>244</v>
      </c>
      <c r="D166" s="35"/>
      <c r="E166" s="35"/>
      <c r="F166" s="32"/>
      <c r="G166" s="32" t="s">
        <v>244</v>
      </c>
      <c r="H166" s="35"/>
      <c r="I166" s="35"/>
      <c r="J166" s="32"/>
      <c r="K166" s="32" t="s">
        <v>244</v>
      </c>
      <c r="L166" s="35"/>
      <c r="M166" s="35"/>
      <c r="N166" s="32"/>
      <c r="O166" s="32" t="s">
        <v>244</v>
      </c>
      <c r="P166" s="35"/>
      <c r="Q166" s="35"/>
      <c r="R166" s="32"/>
      <c r="S166" s="32" t="s">
        <v>244</v>
      </c>
      <c r="T166" s="35"/>
      <c r="U166" s="35"/>
      <c r="V166" s="32"/>
    </row>
    <row r="167" spans="1:30" ht="15" customHeight="1" x14ac:dyDescent="0.25">
      <c r="A167" s="12" t="s">
        <v>583</v>
      </c>
      <c r="B167" s="51" t="s">
        <v>5</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row>
    <row r="168" spans="1:30" x14ac:dyDescent="0.25">
      <c r="A168" s="12"/>
      <c r="B168" s="50" t="s">
        <v>384</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c r="AD168" s="50"/>
    </row>
    <row r="169" spans="1:30" ht="15.75" x14ac:dyDescent="0.25">
      <c r="A169" s="12"/>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row>
    <row r="170" spans="1:30"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30" x14ac:dyDescent="0.25">
      <c r="A171" s="12"/>
      <c r="B171" s="37" t="s">
        <v>246</v>
      </c>
      <c r="C171" s="38" t="s">
        <v>244</v>
      </c>
      <c r="D171" s="93" t="s">
        <v>385</v>
      </c>
      <c r="E171" s="93"/>
      <c r="F171" s="38"/>
      <c r="G171" s="38" t="s">
        <v>244</v>
      </c>
      <c r="H171" s="93" t="s">
        <v>387</v>
      </c>
      <c r="I171" s="93"/>
      <c r="J171" s="38"/>
      <c r="K171" s="38" t="s">
        <v>244</v>
      </c>
      <c r="L171" s="93" t="s">
        <v>388</v>
      </c>
      <c r="M171" s="93"/>
      <c r="N171" s="38"/>
      <c r="O171" s="38" t="s">
        <v>244</v>
      </c>
      <c r="P171" s="93" t="s">
        <v>387</v>
      </c>
      <c r="Q171" s="93"/>
      <c r="R171" s="38"/>
      <c r="S171" s="38" t="s">
        <v>244</v>
      </c>
      <c r="T171" s="93" t="s">
        <v>280</v>
      </c>
      <c r="U171" s="93"/>
      <c r="V171" s="38"/>
    </row>
    <row r="172" spans="1:30" x14ac:dyDescent="0.25">
      <c r="A172" s="12"/>
      <c r="B172" s="37"/>
      <c r="C172" s="38"/>
      <c r="D172" s="93" t="s">
        <v>386</v>
      </c>
      <c r="E172" s="93"/>
      <c r="F172" s="38"/>
      <c r="G172" s="38"/>
      <c r="H172" s="93" t="s">
        <v>388</v>
      </c>
      <c r="I172" s="93"/>
      <c r="J172" s="38"/>
      <c r="K172" s="38"/>
      <c r="L172" s="93" t="s">
        <v>391</v>
      </c>
      <c r="M172" s="93"/>
      <c r="N172" s="38"/>
      <c r="O172" s="38"/>
      <c r="P172" s="93" t="s">
        <v>392</v>
      </c>
      <c r="Q172" s="93"/>
      <c r="R172" s="38"/>
      <c r="S172" s="38"/>
      <c r="T172" s="93"/>
      <c r="U172" s="93"/>
      <c r="V172" s="38"/>
    </row>
    <row r="173" spans="1:30" x14ac:dyDescent="0.25">
      <c r="A173" s="12"/>
      <c r="B173" s="37"/>
      <c r="C173" s="38"/>
      <c r="D173" s="93"/>
      <c r="E173" s="93"/>
      <c r="F173" s="38"/>
      <c r="G173" s="38"/>
      <c r="H173" s="93" t="s">
        <v>389</v>
      </c>
      <c r="I173" s="93"/>
      <c r="J173" s="38"/>
      <c r="K173" s="38"/>
      <c r="L173" s="93" t="s">
        <v>386</v>
      </c>
      <c r="M173" s="93"/>
      <c r="N173" s="38"/>
      <c r="O173" s="38"/>
      <c r="P173" s="93" t="s">
        <v>393</v>
      </c>
      <c r="Q173" s="93"/>
      <c r="R173" s="38"/>
      <c r="S173" s="38"/>
      <c r="T173" s="93"/>
      <c r="U173" s="93"/>
      <c r="V173" s="38"/>
    </row>
    <row r="174" spans="1:30" ht="15.75" thickBot="1" x14ac:dyDescent="0.3">
      <c r="A174" s="12"/>
      <c r="B174" s="37"/>
      <c r="C174" s="38"/>
      <c r="D174" s="94"/>
      <c r="E174" s="94"/>
      <c r="F174" s="38"/>
      <c r="G174" s="38"/>
      <c r="H174" s="94" t="s">
        <v>390</v>
      </c>
      <c r="I174" s="94"/>
      <c r="J174" s="38"/>
      <c r="K174" s="38"/>
      <c r="L174" s="94"/>
      <c r="M174" s="94"/>
      <c r="N174" s="38"/>
      <c r="O174" s="38"/>
      <c r="P174" s="94" t="s">
        <v>394</v>
      </c>
      <c r="Q174" s="94"/>
      <c r="R174" s="38"/>
      <c r="S174" s="38"/>
      <c r="T174" s="94"/>
      <c r="U174" s="94"/>
      <c r="V174" s="38"/>
    </row>
    <row r="175" spans="1:30" x14ac:dyDescent="0.25">
      <c r="A175" s="12"/>
      <c r="B175" s="18" t="s">
        <v>374</v>
      </c>
      <c r="C175" s="20" t="s">
        <v>244</v>
      </c>
      <c r="D175" s="20"/>
      <c r="E175" s="20"/>
      <c r="F175" s="20"/>
      <c r="G175" s="20" t="s">
        <v>244</v>
      </c>
      <c r="H175" s="20"/>
      <c r="I175" s="20"/>
      <c r="J175" s="20"/>
      <c r="K175" s="20" t="s">
        <v>244</v>
      </c>
      <c r="L175" s="20"/>
      <c r="M175" s="20"/>
      <c r="N175" s="20"/>
      <c r="O175" s="20" t="s">
        <v>244</v>
      </c>
      <c r="P175" s="20"/>
      <c r="Q175" s="20"/>
      <c r="R175" s="20"/>
      <c r="S175" s="20" t="s">
        <v>244</v>
      </c>
      <c r="T175" s="20"/>
      <c r="U175" s="20"/>
      <c r="V175" s="20"/>
    </row>
    <row r="176" spans="1:30" x14ac:dyDescent="0.25">
      <c r="A176" s="12"/>
      <c r="B176" s="34" t="s">
        <v>347</v>
      </c>
      <c r="C176" s="11" t="s">
        <v>244</v>
      </c>
      <c r="D176" s="11" t="s">
        <v>260</v>
      </c>
      <c r="E176" s="31" t="s">
        <v>261</v>
      </c>
      <c r="F176" s="14" t="s">
        <v>244</v>
      </c>
      <c r="G176" s="11" t="s">
        <v>244</v>
      </c>
      <c r="H176" s="11" t="s">
        <v>260</v>
      </c>
      <c r="I176" s="31">
        <v>996</v>
      </c>
      <c r="J176" s="14" t="s">
        <v>244</v>
      </c>
      <c r="K176" s="11" t="s">
        <v>244</v>
      </c>
      <c r="L176" s="11" t="s">
        <v>260</v>
      </c>
      <c r="M176" s="31">
        <v>988</v>
      </c>
      <c r="N176" s="14" t="s">
        <v>244</v>
      </c>
      <c r="O176" s="11" t="s">
        <v>244</v>
      </c>
      <c r="P176" s="11" t="s">
        <v>260</v>
      </c>
      <c r="Q176" s="31">
        <v>219</v>
      </c>
      <c r="R176" s="14" t="s">
        <v>244</v>
      </c>
      <c r="S176" s="11" t="s">
        <v>244</v>
      </c>
      <c r="T176" s="11" t="s">
        <v>260</v>
      </c>
      <c r="U176" s="29">
        <v>2203</v>
      </c>
      <c r="V176" s="14" t="s">
        <v>244</v>
      </c>
    </row>
    <row r="177" spans="1:30" x14ac:dyDescent="0.25">
      <c r="A177" s="12"/>
      <c r="B177" s="83" t="s">
        <v>333</v>
      </c>
      <c r="C177" s="20" t="s">
        <v>244</v>
      </c>
      <c r="D177" s="20"/>
      <c r="E177" s="26">
        <v>764</v>
      </c>
      <c r="F177" s="24" t="s">
        <v>244</v>
      </c>
      <c r="G177" s="20" t="s">
        <v>244</v>
      </c>
      <c r="H177" s="20"/>
      <c r="I177" s="22">
        <v>1143</v>
      </c>
      <c r="J177" s="24" t="s">
        <v>244</v>
      </c>
      <c r="K177" s="20" t="s">
        <v>244</v>
      </c>
      <c r="L177" s="20"/>
      <c r="M177" s="22">
        <v>1111</v>
      </c>
      <c r="N177" s="24" t="s">
        <v>244</v>
      </c>
      <c r="O177" s="20" t="s">
        <v>244</v>
      </c>
      <c r="P177" s="20"/>
      <c r="Q177" s="26" t="s">
        <v>261</v>
      </c>
      <c r="R177" s="24" t="s">
        <v>244</v>
      </c>
      <c r="S177" s="20" t="s">
        <v>244</v>
      </c>
      <c r="T177" s="20"/>
      <c r="U177" s="22">
        <v>3018</v>
      </c>
      <c r="V177" s="24" t="s">
        <v>244</v>
      </c>
    </row>
    <row r="178" spans="1:30" x14ac:dyDescent="0.25">
      <c r="A178" s="12"/>
      <c r="B178" s="34" t="s">
        <v>395</v>
      </c>
      <c r="C178" s="11" t="s">
        <v>244</v>
      </c>
      <c r="D178" s="11"/>
      <c r="E178" s="31">
        <v>700</v>
      </c>
      <c r="F178" s="14" t="s">
        <v>244</v>
      </c>
      <c r="G178" s="11" t="s">
        <v>244</v>
      </c>
      <c r="H178" s="11"/>
      <c r="I178" s="31" t="s">
        <v>261</v>
      </c>
      <c r="J178" s="14" t="s">
        <v>244</v>
      </c>
      <c r="K178" s="11" t="s">
        <v>244</v>
      </c>
      <c r="L178" s="11"/>
      <c r="M178" s="31" t="s">
        <v>261</v>
      </c>
      <c r="N178" s="14" t="s">
        <v>244</v>
      </c>
      <c r="O178" s="11" t="s">
        <v>244</v>
      </c>
      <c r="P178" s="11"/>
      <c r="Q178" s="31" t="s">
        <v>261</v>
      </c>
      <c r="R178" s="14" t="s">
        <v>244</v>
      </c>
      <c r="S178" s="11" t="s">
        <v>244</v>
      </c>
      <c r="T178" s="11"/>
      <c r="U178" s="31">
        <v>700</v>
      </c>
      <c r="V178" s="14" t="s">
        <v>244</v>
      </c>
    </row>
    <row r="179" spans="1:30" ht="15.75" thickBot="1" x14ac:dyDescent="0.3">
      <c r="A179" s="12"/>
      <c r="B179" s="18" t="s">
        <v>333</v>
      </c>
      <c r="C179" s="20" t="s">
        <v>244</v>
      </c>
      <c r="D179" s="20"/>
      <c r="E179" s="26" t="s">
        <v>261</v>
      </c>
      <c r="F179" s="24" t="s">
        <v>244</v>
      </c>
      <c r="G179" s="20" t="s">
        <v>244</v>
      </c>
      <c r="H179" s="20"/>
      <c r="I179" s="26" t="s">
        <v>261</v>
      </c>
      <c r="J179" s="24" t="s">
        <v>244</v>
      </c>
      <c r="K179" s="20" t="s">
        <v>244</v>
      </c>
      <c r="L179" s="20"/>
      <c r="M179" s="26">
        <v>129</v>
      </c>
      <c r="N179" s="24" t="s">
        <v>244</v>
      </c>
      <c r="O179" s="20" t="s">
        <v>244</v>
      </c>
      <c r="P179" s="20"/>
      <c r="Q179" s="26" t="s">
        <v>261</v>
      </c>
      <c r="R179" s="24" t="s">
        <v>244</v>
      </c>
      <c r="S179" s="20" t="s">
        <v>244</v>
      </c>
      <c r="T179" s="20"/>
      <c r="U179" s="26">
        <v>129</v>
      </c>
      <c r="V179" s="24" t="s">
        <v>244</v>
      </c>
    </row>
    <row r="180" spans="1:30" x14ac:dyDescent="0.25">
      <c r="A180" s="12"/>
      <c r="B180" s="32"/>
      <c r="C180" s="32" t="s">
        <v>244</v>
      </c>
      <c r="D180" s="33"/>
      <c r="E180" s="33"/>
      <c r="F180" s="32"/>
      <c r="G180" s="32" t="s">
        <v>244</v>
      </c>
      <c r="H180" s="33"/>
      <c r="I180" s="33"/>
      <c r="J180" s="32"/>
      <c r="K180" s="32" t="s">
        <v>244</v>
      </c>
      <c r="L180" s="33"/>
      <c r="M180" s="33"/>
      <c r="N180" s="32"/>
      <c r="O180" s="32" t="s">
        <v>244</v>
      </c>
      <c r="P180" s="33"/>
      <c r="Q180" s="33"/>
      <c r="R180" s="32"/>
      <c r="S180" s="32" t="s">
        <v>244</v>
      </c>
      <c r="T180" s="33"/>
      <c r="U180" s="33"/>
      <c r="V180" s="32"/>
    </row>
    <row r="181" spans="1:30" ht="15.75" thickBot="1" x14ac:dyDescent="0.3">
      <c r="A181" s="12"/>
      <c r="B181" s="27" t="s">
        <v>396</v>
      </c>
      <c r="C181" s="16" t="s">
        <v>244</v>
      </c>
      <c r="D181" s="11" t="s">
        <v>260</v>
      </c>
      <c r="E181" s="29">
        <v>1464</v>
      </c>
      <c r="F181" s="14" t="s">
        <v>244</v>
      </c>
      <c r="G181" s="16" t="s">
        <v>244</v>
      </c>
      <c r="H181" s="11"/>
      <c r="I181" s="29">
        <v>2139</v>
      </c>
      <c r="J181" s="14" t="s">
        <v>244</v>
      </c>
      <c r="K181" s="16" t="s">
        <v>244</v>
      </c>
      <c r="L181" s="11" t="s">
        <v>260</v>
      </c>
      <c r="M181" s="29">
        <v>2228</v>
      </c>
      <c r="N181" s="14" t="s">
        <v>244</v>
      </c>
      <c r="O181" s="16" t="s">
        <v>244</v>
      </c>
      <c r="P181" s="11" t="s">
        <v>260</v>
      </c>
      <c r="Q181" s="31">
        <v>219</v>
      </c>
      <c r="R181" s="14" t="s">
        <v>244</v>
      </c>
      <c r="S181" s="16" t="s">
        <v>244</v>
      </c>
      <c r="T181" s="11" t="s">
        <v>260</v>
      </c>
      <c r="U181" s="29">
        <v>6050</v>
      </c>
      <c r="V181" s="14" t="s">
        <v>244</v>
      </c>
    </row>
    <row r="182" spans="1:30" ht="15.75" thickTop="1" x14ac:dyDescent="0.25">
      <c r="A182" s="12"/>
      <c r="B182" s="32"/>
      <c r="C182" s="32" t="s">
        <v>244</v>
      </c>
      <c r="D182" s="35"/>
      <c r="E182" s="35"/>
      <c r="F182" s="32"/>
      <c r="G182" s="32" t="s">
        <v>244</v>
      </c>
      <c r="H182" s="35"/>
      <c r="I182" s="35"/>
      <c r="J182" s="32"/>
      <c r="K182" s="32" t="s">
        <v>244</v>
      </c>
      <c r="L182" s="35"/>
      <c r="M182" s="35"/>
      <c r="N182" s="32"/>
      <c r="O182" s="32" t="s">
        <v>244</v>
      </c>
      <c r="P182" s="35"/>
      <c r="Q182" s="35"/>
      <c r="R182" s="32"/>
      <c r="S182" s="32" t="s">
        <v>244</v>
      </c>
      <c r="T182" s="35"/>
      <c r="U182" s="35"/>
      <c r="V182" s="32"/>
    </row>
    <row r="183" spans="1:30" x14ac:dyDescent="0.25">
      <c r="A183" s="12"/>
      <c r="B183" s="50" t="s">
        <v>397</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row>
    <row r="184" spans="1:30" ht="15.75" x14ac:dyDescent="0.25">
      <c r="A184" s="12"/>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row>
    <row r="185" spans="1:30"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row>
    <row r="186" spans="1:30" x14ac:dyDescent="0.25">
      <c r="A186" s="12"/>
      <c r="B186" s="37" t="s">
        <v>246</v>
      </c>
      <c r="C186" s="38" t="s">
        <v>244</v>
      </c>
      <c r="D186" s="93" t="s">
        <v>385</v>
      </c>
      <c r="E186" s="93"/>
      <c r="F186" s="38"/>
      <c r="G186" s="38" t="s">
        <v>244</v>
      </c>
      <c r="H186" s="93" t="s">
        <v>398</v>
      </c>
      <c r="I186" s="93"/>
      <c r="J186" s="38"/>
      <c r="K186" s="38" t="s">
        <v>244</v>
      </c>
      <c r="L186" s="93" t="s">
        <v>400</v>
      </c>
      <c r="M186" s="93"/>
      <c r="N186" s="38"/>
      <c r="O186" s="38" t="s">
        <v>244</v>
      </c>
      <c r="P186" s="93" t="s">
        <v>388</v>
      </c>
      <c r="Q186" s="93"/>
      <c r="R186" s="38"/>
      <c r="S186" s="38" t="s">
        <v>244</v>
      </c>
      <c r="T186" s="93" t="s">
        <v>403</v>
      </c>
      <c r="U186" s="93"/>
      <c r="V186" s="38"/>
      <c r="W186" s="38" t="s">
        <v>244</v>
      </c>
      <c r="X186" s="93" t="s">
        <v>406</v>
      </c>
      <c r="Y186" s="93"/>
      <c r="Z186" s="38"/>
      <c r="AA186" s="38" t="s">
        <v>244</v>
      </c>
      <c r="AB186" s="93" t="s">
        <v>280</v>
      </c>
      <c r="AC186" s="93"/>
      <c r="AD186" s="38"/>
    </row>
    <row r="187" spans="1:30" x14ac:dyDescent="0.25">
      <c r="A187" s="12"/>
      <c r="B187" s="37"/>
      <c r="C187" s="38"/>
      <c r="D187" s="93" t="s">
        <v>386</v>
      </c>
      <c r="E187" s="93"/>
      <c r="F187" s="38"/>
      <c r="G187" s="38"/>
      <c r="H187" s="93" t="s">
        <v>399</v>
      </c>
      <c r="I187" s="93"/>
      <c r="J187" s="38"/>
      <c r="K187" s="38"/>
      <c r="L187" s="93" t="s">
        <v>401</v>
      </c>
      <c r="M187" s="93"/>
      <c r="N187" s="38"/>
      <c r="O187" s="38"/>
      <c r="P187" s="93" t="s">
        <v>391</v>
      </c>
      <c r="Q187" s="93"/>
      <c r="R187" s="38"/>
      <c r="S187" s="38"/>
      <c r="T187" s="93" t="s">
        <v>404</v>
      </c>
      <c r="U187" s="93"/>
      <c r="V187" s="38"/>
      <c r="W187" s="38"/>
      <c r="X187" s="93"/>
      <c r="Y187" s="93"/>
      <c r="Z187" s="38"/>
      <c r="AA187" s="38"/>
      <c r="AB187" s="93"/>
      <c r="AC187" s="93"/>
      <c r="AD187" s="38"/>
    </row>
    <row r="188" spans="1:30" x14ac:dyDescent="0.25">
      <c r="A188" s="12"/>
      <c r="B188" s="37"/>
      <c r="C188" s="38"/>
      <c r="D188" s="93"/>
      <c r="E188" s="93"/>
      <c r="F188" s="38"/>
      <c r="G188" s="38"/>
      <c r="H188" s="93" t="s">
        <v>390</v>
      </c>
      <c r="I188" s="93"/>
      <c r="J188" s="38"/>
      <c r="K188" s="38"/>
      <c r="L188" s="93" t="s">
        <v>402</v>
      </c>
      <c r="M188" s="93"/>
      <c r="N188" s="38"/>
      <c r="O188" s="38"/>
      <c r="P188" s="93" t="s">
        <v>386</v>
      </c>
      <c r="Q188" s="93"/>
      <c r="R188" s="38"/>
      <c r="S188" s="38"/>
      <c r="T188" s="93" t="s">
        <v>405</v>
      </c>
      <c r="U188" s="93"/>
      <c r="V188" s="38"/>
      <c r="W188" s="38"/>
      <c r="X188" s="93"/>
      <c r="Y188" s="93"/>
      <c r="Z188" s="38"/>
      <c r="AA188" s="38"/>
      <c r="AB188" s="93"/>
      <c r="AC188" s="93"/>
      <c r="AD188" s="38"/>
    </row>
    <row r="189" spans="1:30" ht="15.75" thickBot="1" x14ac:dyDescent="0.3">
      <c r="A189" s="12"/>
      <c r="B189" s="37"/>
      <c r="C189" s="38"/>
      <c r="D189" s="94"/>
      <c r="E189" s="94"/>
      <c r="F189" s="38"/>
      <c r="G189" s="38"/>
      <c r="H189" s="94"/>
      <c r="I189" s="94"/>
      <c r="J189" s="38"/>
      <c r="K189" s="38"/>
      <c r="L189" s="94"/>
      <c r="M189" s="94"/>
      <c r="N189" s="38"/>
      <c r="O189" s="38"/>
      <c r="P189" s="94"/>
      <c r="Q189" s="94"/>
      <c r="R189" s="38"/>
      <c r="S189" s="38"/>
      <c r="T189" s="94" t="s">
        <v>390</v>
      </c>
      <c r="U189" s="94"/>
      <c r="V189" s="38"/>
      <c r="W189" s="38"/>
      <c r="X189" s="94"/>
      <c r="Y189" s="94"/>
      <c r="Z189" s="38"/>
      <c r="AA189" s="38"/>
      <c r="AB189" s="94"/>
      <c r="AC189" s="94"/>
      <c r="AD189" s="38"/>
    </row>
    <row r="190" spans="1:30" x14ac:dyDescent="0.25">
      <c r="A190" s="12"/>
      <c r="B190" s="18" t="s">
        <v>374</v>
      </c>
      <c r="C190" s="20" t="s">
        <v>244</v>
      </c>
      <c r="D190" s="20"/>
      <c r="E190" s="20"/>
      <c r="F190" s="20"/>
      <c r="G190" s="20" t="s">
        <v>244</v>
      </c>
      <c r="H190" s="20"/>
      <c r="I190" s="20"/>
      <c r="J190" s="20"/>
      <c r="K190" s="20" t="s">
        <v>244</v>
      </c>
      <c r="L190" s="20"/>
      <c r="M190" s="20"/>
      <c r="N190" s="20"/>
      <c r="O190" s="20" t="s">
        <v>244</v>
      </c>
      <c r="P190" s="20"/>
      <c r="Q190" s="20"/>
      <c r="R190" s="20"/>
      <c r="S190" s="20" t="s">
        <v>244</v>
      </c>
      <c r="T190" s="20"/>
      <c r="U190" s="20"/>
      <c r="V190" s="20"/>
      <c r="W190" s="20" t="s">
        <v>244</v>
      </c>
      <c r="X190" s="20"/>
      <c r="Y190" s="20"/>
      <c r="Z190" s="20"/>
      <c r="AA190" s="20" t="s">
        <v>244</v>
      </c>
      <c r="AB190" s="20"/>
      <c r="AC190" s="20"/>
      <c r="AD190" s="20"/>
    </row>
    <row r="191" spans="1:30" x14ac:dyDescent="0.25">
      <c r="A191" s="12"/>
      <c r="B191" s="34" t="s">
        <v>347</v>
      </c>
      <c r="C191" s="11" t="s">
        <v>244</v>
      </c>
      <c r="D191" s="11" t="s">
        <v>260</v>
      </c>
      <c r="E191" s="31">
        <v>48</v>
      </c>
      <c r="F191" s="14" t="s">
        <v>244</v>
      </c>
      <c r="G191" s="11" t="s">
        <v>244</v>
      </c>
      <c r="H191" s="11" t="s">
        <v>260</v>
      </c>
      <c r="I191" s="31">
        <v>219</v>
      </c>
      <c r="J191" s="14" t="s">
        <v>244</v>
      </c>
      <c r="K191" s="11" t="s">
        <v>244</v>
      </c>
      <c r="L191" s="11" t="s">
        <v>260</v>
      </c>
      <c r="M191" s="31">
        <v>30</v>
      </c>
      <c r="N191" s="14" t="s">
        <v>244</v>
      </c>
      <c r="O191" s="11" t="s">
        <v>244</v>
      </c>
      <c r="P191" s="11" t="s">
        <v>260</v>
      </c>
      <c r="Q191" s="31">
        <v>180</v>
      </c>
      <c r="R191" s="14" t="s">
        <v>244</v>
      </c>
      <c r="S191" s="11" t="s">
        <v>244</v>
      </c>
      <c r="T191" s="11" t="s">
        <v>260</v>
      </c>
      <c r="U191" s="31" t="s">
        <v>261</v>
      </c>
      <c r="V191" s="14" t="s">
        <v>244</v>
      </c>
      <c r="W191" s="11" t="s">
        <v>244</v>
      </c>
      <c r="X191" s="11" t="s">
        <v>260</v>
      </c>
      <c r="Y191" s="29">
        <v>1003</v>
      </c>
      <c r="Z191" s="14" t="s">
        <v>244</v>
      </c>
      <c r="AA191" s="11" t="s">
        <v>244</v>
      </c>
      <c r="AB191" s="11" t="s">
        <v>260</v>
      </c>
      <c r="AC191" s="29">
        <v>1480</v>
      </c>
      <c r="AD191" s="14" t="s">
        <v>244</v>
      </c>
    </row>
    <row r="192" spans="1:30" x14ac:dyDescent="0.25">
      <c r="A192" s="12"/>
      <c r="B192" s="83" t="s">
        <v>333</v>
      </c>
      <c r="C192" s="20" t="s">
        <v>244</v>
      </c>
      <c r="D192" s="20"/>
      <c r="E192" s="22">
        <v>1239</v>
      </c>
      <c r="F192" s="24" t="s">
        <v>244</v>
      </c>
      <c r="G192" s="20" t="s">
        <v>244</v>
      </c>
      <c r="H192" s="20"/>
      <c r="I192" s="26">
        <v>89</v>
      </c>
      <c r="J192" s="24" t="s">
        <v>244</v>
      </c>
      <c r="K192" s="20" t="s">
        <v>244</v>
      </c>
      <c r="L192" s="20"/>
      <c r="M192" s="26">
        <v>985</v>
      </c>
      <c r="N192" s="24" t="s">
        <v>244</v>
      </c>
      <c r="O192" s="20" t="s">
        <v>244</v>
      </c>
      <c r="P192" s="20"/>
      <c r="Q192" s="26">
        <v>434</v>
      </c>
      <c r="R192" s="24" t="s">
        <v>244</v>
      </c>
      <c r="S192" s="20" t="s">
        <v>244</v>
      </c>
      <c r="T192" s="20"/>
      <c r="U192" s="22">
        <v>2276</v>
      </c>
      <c r="V192" s="24" t="s">
        <v>244</v>
      </c>
      <c r="W192" s="20" t="s">
        <v>244</v>
      </c>
      <c r="X192" s="20"/>
      <c r="Y192" s="26" t="s">
        <v>261</v>
      </c>
      <c r="Z192" s="24" t="s">
        <v>244</v>
      </c>
      <c r="AA192" s="20" t="s">
        <v>244</v>
      </c>
      <c r="AB192" s="20"/>
      <c r="AC192" s="22">
        <v>5023</v>
      </c>
      <c r="AD192" s="24" t="s">
        <v>244</v>
      </c>
    </row>
    <row r="193" spans="1:30" x14ac:dyDescent="0.25">
      <c r="A193" s="12"/>
      <c r="B193" s="34" t="s">
        <v>395</v>
      </c>
      <c r="C193" s="11" t="s">
        <v>244</v>
      </c>
      <c r="D193" s="11"/>
      <c r="E193" s="31">
        <v>698</v>
      </c>
      <c r="F193" s="14" t="s">
        <v>244</v>
      </c>
      <c r="G193" s="11" t="s">
        <v>244</v>
      </c>
      <c r="H193" s="11"/>
      <c r="I193" s="31">
        <v>641</v>
      </c>
      <c r="J193" s="14" t="s">
        <v>244</v>
      </c>
      <c r="K193" s="11" t="s">
        <v>244</v>
      </c>
      <c r="L193" s="11"/>
      <c r="M193" s="31" t="s">
        <v>261</v>
      </c>
      <c r="N193" s="14" t="s">
        <v>244</v>
      </c>
      <c r="O193" s="11" t="s">
        <v>244</v>
      </c>
      <c r="P193" s="11"/>
      <c r="Q193" s="31" t="s">
        <v>261</v>
      </c>
      <c r="R193" s="14" t="s">
        <v>244</v>
      </c>
      <c r="S193" s="11" t="s">
        <v>244</v>
      </c>
      <c r="T193" s="11"/>
      <c r="U193" s="31" t="s">
        <v>261</v>
      </c>
      <c r="V193" s="14" t="s">
        <v>244</v>
      </c>
      <c r="W193" s="11" t="s">
        <v>244</v>
      </c>
      <c r="X193" s="11"/>
      <c r="Y193" s="31" t="s">
        <v>261</v>
      </c>
      <c r="Z193" s="14" t="s">
        <v>244</v>
      </c>
      <c r="AA193" s="11" t="s">
        <v>244</v>
      </c>
      <c r="AB193" s="11"/>
      <c r="AC193" s="29">
        <v>1339</v>
      </c>
      <c r="AD193" s="14" t="s">
        <v>244</v>
      </c>
    </row>
    <row r="194" spans="1:30" ht="15.75" thickBot="1" x14ac:dyDescent="0.3">
      <c r="A194" s="12"/>
      <c r="B194" s="18" t="s">
        <v>333</v>
      </c>
      <c r="C194" s="20" t="s">
        <v>244</v>
      </c>
      <c r="D194" s="20"/>
      <c r="E194" s="26">
        <v>36</v>
      </c>
      <c r="F194" s="24" t="s">
        <v>244</v>
      </c>
      <c r="G194" s="20" t="s">
        <v>244</v>
      </c>
      <c r="H194" s="20"/>
      <c r="I194" s="26" t="s">
        <v>261</v>
      </c>
      <c r="J194" s="24" t="s">
        <v>244</v>
      </c>
      <c r="K194" s="20" t="s">
        <v>244</v>
      </c>
      <c r="L194" s="20"/>
      <c r="M194" s="26" t="s">
        <v>261</v>
      </c>
      <c r="N194" s="24" t="s">
        <v>244</v>
      </c>
      <c r="O194" s="20" t="s">
        <v>244</v>
      </c>
      <c r="P194" s="20"/>
      <c r="Q194" s="26">
        <v>106</v>
      </c>
      <c r="R194" s="24" t="s">
        <v>244</v>
      </c>
      <c r="S194" s="20" t="s">
        <v>244</v>
      </c>
      <c r="T194" s="20"/>
      <c r="U194" s="26" t="s">
        <v>261</v>
      </c>
      <c r="V194" s="24" t="s">
        <v>244</v>
      </c>
      <c r="W194" s="20" t="s">
        <v>244</v>
      </c>
      <c r="X194" s="20"/>
      <c r="Y194" s="26">
        <v>15</v>
      </c>
      <c r="Z194" s="24" t="s">
        <v>244</v>
      </c>
      <c r="AA194" s="20" t="s">
        <v>244</v>
      </c>
      <c r="AB194" s="20"/>
      <c r="AC194" s="26">
        <v>157</v>
      </c>
      <c r="AD194" s="24" t="s">
        <v>244</v>
      </c>
    </row>
    <row r="195" spans="1:30" x14ac:dyDescent="0.25">
      <c r="A195" s="12"/>
      <c r="B195" s="32"/>
      <c r="C195" s="32" t="s">
        <v>244</v>
      </c>
      <c r="D195" s="33"/>
      <c r="E195" s="33"/>
      <c r="F195" s="32"/>
      <c r="G195" s="32" t="s">
        <v>244</v>
      </c>
      <c r="H195" s="33"/>
      <c r="I195" s="33"/>
      <c r="J195" s="32"/>
      <c r="K195" s="32" t="s">
        <v>244</v>
      </c>
      <c r="L195" s="33"/>
      <c r="M195" s="33"/>
      <c r="N195" s="32"/>
      <c r="O195" s="32" t="s">
        <v>244</v>
      </c>
      <c r="P195" s="33"/>
      <c r="Q195" s="33"/>
      <c r="R195" s="32"/>
      <c r="S195" s="32" t="s">
        <v>244</v>
      </c>
      <c r="T195" s="33"/>
      <c r="U195" s="33"/>
      <c r="V195" s="32"/>
      <c r="W195" s="32" t="s">
        <v>244</v>
      </c>
      <c r="X195" s="33"/>
      <c r="Y195" s="33"/>
      <c r="Z195" s="32"/>
      <c r="AA195" s="32" t="s">
        <v>244</v>
      </c>
      <c r="AB195" s="33"/>
      <c r="AC195" s="33"/>
      <c r="AD195" s="32"/>
    </row>
    <row r="196" spans="1:30" ht="15.75" thickBot="1" x14ac:dyDescent="0.3">
      <c r="A196" s="12"/>
      <c r="B196" s="27" t="s">
        <v>396</v>
      </c>
      <c r="C196" s="16" t="s">
        <v>244</v>
      </c>
      <c r="D196" s="11" t="s">
        <v>260</v>
      </c>
      <c r="E196" s="29">
        <v>2021</v>
      </c>
      <c r="F196" s="14" t="s">
        <v>244</v>
      </c>
      <c r="G196" s="16" t="s">
        <v>244</v>
      </c>
      <c r="H196" s="11" t="s">
        <v>260</v>
      </c>
      <c r="I196" s="31">
        <v>949</v>
      </c>
      <c r="J196" s="14" t="s">
        <v>244</v>
      </c>
      <c r="K196" s="16" t="s">
        <v>244</v>
      </c>
      <c r="L196" s="11" t="s">
        <v>260</v>
      </c>
      <c r="M196" s="29">
        <v>1015</v>
      </c>
      <c r="N196" s="14" t="s">
        <v>244</v>
      </c>
      <c r="O196" s="16" t="s">
        <v>244</v>
      </c>
      <c r="P196" s="11" t="s">
        <v>260</v>
      </c>
      <c r="Q196" s="31">
        <v>720</v>
      </c>
      <c r="R196" s="14" t="s">
        <v>244</v>
      </c>
      <c r="S196" s="16" t="s">
        <v>244</v>
      </c>
      <c r="T196" s="11" t="s">
        <v>260</v>
      </c>
      <c r="U196" s="29">
        <v>2276</v>
      </c>
      <c r="V196" s="14" t="s">
        <v>244</v>
      </c>
      <c r="W196" s="16" t="s">
        <v>244</v>
      </c>
      <c r="X196" s="11" t="s">
        <v>260</v>
      </c>
      <c r="Y196" s="29">
        <v>1018</v>
      </c>
      <c r="Z196" s="14" t="s">
        <v>244</v>
      </c>
      <c r="AA196" s="16" t="s">
        <v>244</v>
      </c>
      <c r="AB196" s="11" t="s">
        <v>260</v>
      </c>
      <c r="AC196" s="29">
        <v>7999</v>
      </c>
      <c r="AD196" s="14" t="s">
        <v>244</v>
      </c>
    </row>
    <row r="197" spans="1:30" ht="15.75" thickTop="1" x14ac:dyDescent="0.25">
      <c r="A197" s="12"/>
      <c r="B197" s="32"/>
      <c r="C197" s="32" t="s">
        <v>244</v>
      </c>
      <c r="D197" s="35"/>
      <c r="E197" s="35"/>
      <c r="F197" s="32"/>
      <c r="G197" s="32" t="s">
        <v>244</v>
      </c>
      <c r="H197" s="35"/>
      <c r="I197" s="35"/>
      <c r="J197" s="32"/>
      <c r="K197" s="32" t="s">
        <v>244</v>
      </c>
      <c r="L197" s="35"/>
      <c r="M197" s="35"/>
      <c r="N197" s="32"/>
      <c r="O197" s="32" t="s">
        <v>244</v>
      </c>
      <c r="P197" s="35"/>
      <c r="Q197" s="35"/>
      <c r="R197" s="32"/>
      <c r="S197" s="32" t="s">
        <v>244</v>
      </c>
      <c r="T197" s="35"/>
      <c r="U197" s="35"/>
      <c r="V197" s="32"/>
      <c r="W197" s="32" t="s">
        <v>244</v>
      </c>
      <c r="X197" s="35"/>
      <c r="Y197" s="35"/>
      <c r="Z197" s="32"/>
      <c r="AA197" s="32" t="s">
        <v>244</v>
      </c>
      <c r="AB197" s="35"/>
      <c r="AC197" s="35"/>
      <c r="AD197" s="32"/>
    </row>
    <row r="198" spans="1:30" ht="15.75" x14ac:dyDescent="0.25">
      <c r="A198" s="12"/>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row>
    <row r="199" spans="1:30" ht="38.25" x14ac:dyDescent="0.25">
      <c r="A199" s="12"/>
      <c r="B199" s="95" t="s">
        <v>407</v>
      </c>
      <c r="C199" s="95" t="s">
        <v>408</v>
      </c>
    </row>
    <row r="200" spans="1:30" ht="15" customHeight="1" x14ac:dyDescent="0.25">
      <c r="A200" s="12" t="s">
        <v>584</v>
      </c>
      <c r="B200" s="51" t="s">
        <v>5</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c r="Z200" s="51"/>
      <c r="AA200" s="51"/>
      <c r="AB200" s="51"/>
      <c r="AC200" s="51"/>
      <c r="AD200" s="51"/>
    </row>
    <row r="201" spans="1:30" x14ac:dyDescent="0.25">
      <c r="A201" s="12"/>
      <c r="B201" s="50" t="s">
        <v>409</v>
      </c>
      <c r="C201" s="50"/>
      <c r="D201" s="50"/>
      <c r="E201" s="50"/>
      <c r="F201" s="50"/>
      <c r="G201" s="50"/>
      <c r="H201" s="50"/>
      <c r="I201" s="50"/>
      <c r="J201" s="50"/>
      <c r="K201" s="50"/>
      <c r="L201" s="50"/>
      <c r="M201" s="50"/>
      <c r="N201" s="50"/>
      <c r="O201" s="50"/>
      <c r="P201" s="50"/>
      <c r="Q201" s="50"/>
      <c r="R201" s="50"/>
      <c r="S201" s="50"/>
      <c r="T201" s="50"/>
      <c r="U201" s="50"/>
      <c r="V201" s="50"/>
      <c r="W201" s="50"/>
      <c r="X201" s="50"/>
      <c r="Y201" s="50"/>
      <c r="Z201" s="50"/>
      <c r="AA201" s="50"/>
      <c r="AB201" s="50"/>
      <c r="AC201" s="50"/>
      <c r="AD201" s="50"/>
    </row>
    <row r="202" spans="1:30" ht="15.75" x14ac:dyDescent="0.25">
      <c r="A202" s="12"/>
      <c r="B202" s="56"/>
      <c r="C202" s="56"/>
      <c r="D202" s="56"/>
      <c r="E202" s="56"/>
      <c r="F202" s="56"/>
      <c r="G202" s="56"/>
      <c r="H202" s="56"/>
      <c r="I202" s="56"/>
      <c r="J202" s="56"/>
      <c r="K202" s="56"/>
      <c r="L202" s="56"/>
      <c r="M202" s="56"/>
      <c r="N202" s="56"/>
      <c r="O202" s="56"/>
      <c r="P202" s="56"/>
      <c r="Q202" s="56"/>
      <c r="R202" s="56"/>
      <c r="S202" s="56"/>
      <c r="T202" s="56"/>
      <c r="U202" s="56"/>
      <c r="V202" s="56"/>
      <c r="W202" s="56"/>
      <c r="X202" s="56"/>
      <c r="Y202" s="56"/>
      <c r="Z202" s="56"/>
      <c r="AA202" s="56"/>
      <c r="AB202" s="56"/>
      <c r="AC202" s="56"/>
      <c r="AD202" s="56"/>
    </row>
    <row r="203" spans="1:30" x14ac:dyDescent="0.25">
      <c r="A203" s="12"/>
      <c r="B203" s="11"/>
      <c r="C203" s="11"/>
      <c r="D203" s="11"/>
      <c r="E203" s="11"/>
      <c r="F203" s="11"/>
      <c r="G203" s="11"/>
      <c r="H203" s="11"/>
      <c r="I203" s="11"/>
      <c r="J203" s="11"/>
      <c r="K203" s="11"/>
      <c r="L203" s="11"/>
      <c r="M203" s="11"/>
      <c r="N203" s="11"/>
    </row>
    <row r="204" spans="1:30" ht="15.75" thickBot="1" x14ac:dyDescent="0.3">
      <c r="A204" s="12"/>
      <c r="B204" s="16"/>
      <c r="C204" s="16" t="s">
        <v>244</v>
      </c>
      <c r="D204" s="96" t="s">
        <v>410</v>
      </c>
      <c r="E204" s="96"/>
      <c r="F204" s="96"/>
      <c r="G204" s="96"/>
      <c r="H204" s="96"/>
      <c r="I204" s="96"/>
      <c r="J204" s="96"/>
      <c r="K204" s="96"/>
      <c r="L204" s="96"/>
      <c r="M204" s="96"/>
      <c r="N204" s="16"/>
    </row>
    <row r="205" spans="1:30" x14ac:dyDescent="0.25">
      <c r="A205" s="12"/>
      <c r="B205" s="37" t="s">
        <v>246</v>
      </c>
      <c r="C205" s="38" t="s">
        <v>244</v>
      </c>
      <c r="D205" s="97" t="s">
        <v>411</v>
      </c>
      <c r="E205" s="97"/>
      <c r="F205" s="41"/>
      <c r="G205" s="41" t="s">
        <v>244</v>
      </c>
      <c r="H205" s="97" t="s">
        <v>413</v>
      </c>
      <c r="I205" s="97"/>
      <c r="J205" s="41"/>
      <c r="K205" s="41" t="s">
        <v>244</v>
      </c>
      <c r="L205" s="97" t="s">
        <v>417</v>
      </c>
      <c r="M205" s="97"/>
      <c r="N205" s="38"/>
    </row>
    <row r="206" spans="1:30" x14ac:dyDescent="0.25">
      <c r="A206" s="12"/>
      <c r="B206" s="37"/>
      <c r="C206" s="38"/>
      <c r="D206" s="93" t="s">
        <v>412</v>
      </c>
      <c r="E206" s="93"/>
      <c r="F206" s="38"/>
      <c r="G206" s="38"/>
      <c r="H206" s="93" t="s">
        <v>414</v>
      </c>
      <c r="I206" s="93"/>
      <c r="J206" s="38"/>
      <c r="K206" s="38"/>
      <c r="L206" s="93" t="s">
        <v>414</v>
      </c>
      <c r="M206" s="93"/>
      <c r="N206" s="38"/>
    </row>
    <row r="207" spans="1:30" x14ac:dyDescent="0.25">
      <c r="A207" s="12"/>
      <c r="B207" s="37"/>
      <c r="C207" s="38"/>
      <c r="D207" s="93"/>
      <c r="E207" s="93"/>
      <c r="F207" s="38"/>
      <c r="G207" s="38"/>
      <c r="H207" s="93" t="s">
        <v>415</v>
      </c>
      <c r="I207" s="93"/>
      <c r="J207" s="38"/>
      <c r="K207" s="38"/>
      <c r="L207" s="93" t="s">
        <v>415</v>
      </c>
      <c r="M207" s="93"/>
      <c r="N207" s="38"/>
    </row>
    <row r="208" spans="1:30" x14ac:dyDescent="0.25">
      <c r="A208" s="12"/>
      <c r="B208" s="37"/>
      <c r="C208" s="38"/>
      <c r="D208" s="93"/>
      <c r="E208" s="93"/>
      <c r="F208" s="38"/>
      <c r="G208" s="38"/>
      <c r="H208" s="93" t="s">
        <v>370</v>
      </c>
      <c r="I208" s="93"/>
      <c r="J208" s="38"/>
      <c r="K208" s="38"/>
      <c r="L208" s="93" t="s">
        <v>370</v>
      </c>
      <c r="M208" s="93"/>
      <c r="N208" s="38"/>
    </row>
    <row r="209" spans="1:30" ht="15.75" thickBot="1" x14ac:dyDescent="0.3">
      <c r="A209" s="12"/>
      <c r="B209" s="37"/>
      <c r="C209" s="38"/>
      <c r="D209" s="94"/>
      <c r="E209" s="94"/>
      <c r="F209" s="38"/>
      <c r="G209" s="38"/>
      <c r="H209" s="94" t="s">
        <v>416</v>
      </c>
      <c r="I209" s="94"/>
      <c r="J209" s="38"/>
      <c r="K209" s="38"/>
      <c r="L209" s="94" t="s">
        <v>416</v>
      </c>
      <c r="M209" s="94"/>
      <c r="N209" s="38"/>
    </row>
    <row r="210" spans="1:30" x14ac:dyDescent="0.25">
      <c r="A210" s="12"/>
      <c r="B210" s="18" t="s">
        <v>374</v>
      </c>
      <c r="C210" s="20" t="s">
        <v>244</v>
      </c>
      <c r="D210" s="20"/>
      <c r="E210" s="20"/>
      <c r="F210" s="20"/>
      <c r="G210" s="20" t="s">
        <v>244</v>
      </c>
      <c r="H210" s="20"/>
      <c r="I210" s="20"/>
      <c r="J210" s="20"/>
      <c r="K210" s="20" t="s">
        <v>244</v>
      </c>
      <c r="L210" s="20"/>
      <c r="M210" s="20"/>
      <c r="N210" s="20"/>
    </row>
    <row r="211" spans="1:30" x14ac:dyDescent="0.25">
      <c r="A211" s="12"/>
      <c r="B211" s="85" t="s">
        <v>330</v>
      </c>
      <c r="C211" s="11" t="s">
        <v>244</v>
      </c>
      <c r="D211" s="11"/>
      <c r="E211" s="31">
        <v>11</v>
      </c>
      <c r="F211" s="14" t="s">
        <v>244</v>
      </c>
      <c r="G211" s="11" t="s">
        <v>244</v>
      </c>
      <c r="H211" s="11" t="s">
        <v>260</v>
      </c>
      <c r="I211" s="29">
        <v>2203</v>
      </c>
      <c r="J211" s="14" t="s">
        <v>244</v>
      </c>
      <c r="K211" s="11" t="s">
        <v>244</v>
      </c>
      <c r="L211" s="11" t="s">
        <v>260</v>
      </c>
      <c r="M211" s="29">
        <v>2203</v>
      </c>
      <c r="N211" s="14" t="s">
        <v>244</v>
      </c>
    </row>
    <row r="212" spans="1:30" x14ac:dyDescent="0.25">
      <c r="A212" s="12"/>
      <c r="B212" s="84" t="s">
        <v>333</v>
      </c>
      <c r="C212" s="20" t="s">
        <v>244</v>
      </c>
      <c r="D212" s="20"/>
      <c r="E212" s="26">
        <v>5</v>
      </c>
      <c r="F212" s="24" t="s">
        <v>244</v>
      </c>
      <c r="G212" s="20" t="s">
        <v>244</v>
      </c>
      <c r="H212" s="20"/>
      <c r="I212" s="22">
        <v>3018</v>
      </c>
      <c r="J212" s="24" t="s">
        <v>244</v>
      </c>
      <c r="K212" s="20" t="s">
        <v>244</v>
      </c>
      <c r="L212" s="20"/>
      <c r="M212" s="22">
        <v>3018</v>
      </c>
      <c r="N212" s="24" t="s">
        <v>244</v>
      </c>
    </row>
    <row r="213" spans="1:30" x14ac:dyDescent="0.25">
      <c r="A213" s="12"/>
      <c r="B213" s="85" t="s">
        <v>375</v>
      </c>
      <c r="C213" s="11" t="s">
        <v>244</v>
      </c>
      <c r="D213" s="11"/>
      <c r="E213" s="31">
        <v>4</v>
      </c>
      <c r="F213" s="14" t="s">
        <v>244</v>
      </c>
      <c r="G213" s="11" t="s">
        <v>244</v>
      </c>
      <c r="H213" s="11"/>
      <c r="I213" s="31">
        <v>700</v>
      </c>
      <c r="J213" s="14" t="s">
        <v>244</v>
      </c>
      <c r="K213" s="11" t="s">
        <v>244</v>
      </c>
      <c r="L213" s="11"/>
      <c r="M213" s="31">
        <v>700</v>
      </c>
      <c r="N213" s="14" t="s">
        <v>244</v>
      </c>
    </row>
    <row r="214" spans="1:30" ht="15.75" thickBot="1" x14ac:dyDescent="0.3">
      <c r="A214" s="12"/>
      <c r="B214" s="18" t="s">
        <v>333</v>
      </c>
      <c r="C214" s="20" t="s">
        <v>244</v>
      </c>
      <c r="D214" s="20"/>
      <c r="E214" s="26">
        <v>2</v>
      </c>
      <c r="F214" s="24" t="s">
        <v>244</v>
      </c>
      <c r="G214" s="20" t="s">
        <v>244</v>
      </c>
      <c r="H214" s="20"/>
      <c r="I214" s="26">
        <v>129</v>
      </c>
      <c r="J214" s="24" t="s">
        <v>244</v>
      </c>
      <c r="K214" s="20" t="s">
        <v>244</v>
      </c>
      <c r="L214" s="20"/>
      <c r="M214" s="26">
        <v>129</v>
      </c>
      <c r="N214" s="24" t="s">
        <v>244</v>
      </c>
    </row>
    <row r="215" spans="1:30" x14ac:dyDescent="0.25">
      <c r="A215" s="12"/>
      <c r="B215" s="32"/>
      <c r="C215" s="32" t="s">
        <v>244</v>
      </c>
      <c r="D215" s="33"/>
      <c r="E215" s="33"/>
      <c r="F215" s="32"/>
      <c r="G215" s="32" t="s">
        <v>244</v>
      </c>
      <c r="H215" s="33"/>
      <c r="I215" s="33"/>
      <c r="J215" s="32"/>
      <c r="K215" s="32" t="s">
        <v>244</v>
      </c>
      <c r="L215" s="33"/>
      <c r="M215" s="33"/>
      <c r="N215" s="32"/>
    </row>
    <row r="216" spans="1:30" ht="15.75" thickBot="1" x14ac:dyDescent="0.3">
      <c r="A216" s="12"/>
      <c r="B216" s="34" t="s">
        <v>280</v>
      </c>
      <c r="C216" s="16" t="s">
        <v>244</v>
      </c>
      <c r="D216" s="11"/>
      <c r="E216" s="31">
        <v>22</v>
      </c>
      <c r="F216" s="14" t="s">
        <v>244</v>
      </c>
      <c r="G216" s="16" t="s">
        <v>244</v>
      </c>
      <c r="H216" s="11" t="s">
        <v>260</v>
      </c>
      <c r="I216" s="29">
        <v>6050</v>
      </c>
      <c r="J216" s="14" t="s">
        <v>244</v>
      </c>
      <c r="K216" s="16" t="s">
        <v>244</v>
      </c>
      <c r="L216" s="11" t="s">
        <v>260</v>
      </c>
      <c r="M216" s="29">
        <v>6050</v>
      </c>
      <c r="N216" s="14" t="s">
        <v>244</v>
      </c>
    </row>
    <row r="217" spans="1:30" x14ac:dyDescent="0.25">
      <c r="A217" s="12"/>
      <c r="B217" s="32"/>
      <c r="C217" s="32" t="s">
        <v>244</v>
      </c>
      <c r="D217" s="33"/>
      <c r="E217" s="33"/>
      <c r="F217" s="32"/>
      <c r="G217" s="32" t="s">
        <v>244</v>
      </c>
      <c r="H217" s="33"/>
      <c r="I217" s="33"/>
      <c r="J217" s="32"/>
      <c r="K217" s="32" t="s">
        <v>244</v>
      </c>
      <c r="L217" s="33"/>
      <c r="M217" s="33"/>
      <c r="N217" s="32"/>
    </row>
    <row r="218" spans="1:30" ht="15" customHeight="1" x14ac:dyDescent="0.25">
      <c r="A218" s="12" t="s">
        <v>585</v>
      </c>
      <c r="B218" s="51" t="s">
        <v>5</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row>
    <row r="219" spans="1:30" x14ac:dyDescent="0.25">
      <c r="A219" s="12"/>
      <c r="B219" s="50" t="s">
        <v>418</v>
      </c>
      <c r="C219" s="50"/>
      <c r="D219" s="50"/>
      <c r="E219" s="50"/>
      <c r="F219" s="50"/>
      <c r="G219" s="50"/>
      <c r="H219" s="50"/>
      <c r="I219" s="50"/>
      <c r="J219" s="50"/>
      <c r="K219" s="50"/>
      <c r="L219" s="50"/>
      <c r="M219" s="50"/>
      <c r="N219" s="50"/>
      <c r="O219" s="50"/>
      <c r="P219" s="50"/>
      <c r="Q219" s="50"/>
      <c r="R219" s="50"/>
      <c r="S219" s="50"/>
      <c r="T219" s="50"/>
      <c r="U219" s="50"/>
      <c r="V219" s="50"/>
      <c r="W219" s="50"/>
      <c r="X219" s="50"/>
      <c r="Y219" s="50"/>
      <c r="Z219" s="50"/>
      <c r="AA219" s="50"/>
      <c r="AB219" s="50"/>
      <c r="AC219" s="50"/>
      <c r="AD219" s="50"/>
    </row>
    <row r="220" spans="1:30" ht="15.75" x14ac:dyDescent="0.25">
      <c r="A220" s="12"/>
      <c r="B220" s="56"/>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c r="AA220" s="56"/>
      <c r="AB220" s="56"/>
      <c r="AC220" s="56"/>
      <c r="AD220" s="56"/>
    </row>
    <row r="221" spans="1:30" x14ac:dyDescent="0.25">
      <c r="A221" s="12"/>
      <c r="B221" s="11"/>
      <c r="C221" s="11"/>
      <c r="D221" s="11"/>
      <c r="E221" s="11"/>
      <c r="F221" s="11"/>
      <c r="G221" s="11"/>
      <c r="H221" s="11"/>
      <c r="I221" s="11"/>
      <c r="J221" s="11"/>
    </row>
    <row r="222" spans="1:30" x14ac:dyDescent="0.25">
      <c r="A222" s="12"/>
      <c r="B222" s="38"/>
      <c r="C222" s="38" t="s">
        <v>244</v>
      </c>
      <c r="D222" s="93" t="s">
        <v>419</v>
      </c>
      <c r="E222" s="93"/>
      <c r="F222" s="93"/>
      <c r="G222" s="93"/>
      <c r="H222" s="93"/>
      <c r="I222" s="93"/>
      <c r="J222" s="38"/>
    </row>
    <row r="223" spans="1:30" ht="15.75" thickBot="1" x14ac:dyDescent="0.3">
      <c r="A223" s="12"/>
      <c r="B223" s="38"/>
      <c r="C223" s="38"/>
      <c r="D223" s="94" t="s">
        <v>277</v>
      </c>
      <c r="E223" s="94"/>
      <c r="F223" s="94"/>
      <c r="G223" s="94"/>
      <c r="H223" s="94"/>
      <c r="I223" s="94"/>
      <c r="J223" s="38"/>
    </row>
    <row r="224" spans="1:30" x14ac:dyDescent="0.25">
      <c r="A224" s="12"/>
      <c r="B224" s="37" t="s">
        <v>246</v>
      </c>
      <c r="C224" s="38" t="s">
        <v>244</v>
      </c>
      <c r="D224" s="97" t="s">
        <v>411</v>
      </c>
      <c r="E224" s="97"/>
      <c r="F224" s="41"/>
      <c r="G224" s="41" t="s">
        <v>244</v>
      </c>
      <c r="H224" s="97" t="s">
        <v>370</v>
      </c>
      <c r="I224" s="97"/>
      <c r="J224" s="38"/>
    </row>
    <row r="225" spans="1:30" ht="15.75" thickBot="1" x14ac:dyDescent="0.3">
      <c r="A225" s="12"/>
      <c r="B225" s="37"/>
      <c r="C225" s="38"/>
      <c r="D225" s="94" t="s">
        <v>412</v>
      </c>
      <c r="E225" s="94"/>
      <c r="F225" s="38"/>
      <c r="G225" s="38"/>
      <c r="H225" s="94" t="s">
        <v>416</v>
      </c>
      <c r="I225" s="94"/>
      <c r="J225" s="38"/>
    </row>
    <row r="226" spans="1:30" x14ac:dyDescent="0.25">
      <c r="A226" s="12"/>
      <c r="B226" s="18" t="s">
        <v>374</v>
      </c>
      <c r="C226" s="20" t="s">
        <v>244</v>
      </c>
      <c r="D226" s="20"/>
      <c r="E226" s="20"/>
      <c r="F226" s="20"/>
      <c r="G226" s="20" t="s">
        <v>244</v>
      </c>
      <c r="H226" s="20"/>
      <c r="I226" s="20"/>
      <c r="J226" s="20"/>
    </row>
    <row r="227" spans="1:30" x14ac:dyDescent="0.25">
      <c r="A227" s="12"/>
      <c r="B227" s="85" t="s">
        <v>330</v>
      </c>
      <c r="C227" s="11" t="s">
        <v>244</v>
      </c>
      <c r="D227" s="11"/>
      <c r="E227" s="31">
        <v>7</v>
      </c>
      <c r="F227" s="14" t="s">
        <v>244</v>
      </c>
      <c r="G227" s="11" t="s">
        <v>244</v>
      </c>
      <c r="H227" s="11" t="s">
        <v>260</v>
      </c>
      <c r="I227" s="31">
        <v>833</v>
      </c>
      <c r="J227" s="14" t="s">
        <v>244</v>
      </c>
    </row>
    <row r="228" spans="1:30" x14ac:dyDescent="0.25">
      <c r="A228" s="12"/>
      <c r="B228" s="84" t="s">
        <v>333</v>
      </c>
      <c r="C228" s="20" t="s">
        <v>244</v>
      </c>
      <c r="D228" s="20"/>
      <c r="E228" s="26">
        <v>3</v>
      </c>
      <c r="F228" s="24" t="s">
        <v>244</v>
      </c>
      <c r="G228" s="20" t="s">
        <v>244</v>
      </c>
      <c r="H228" s="20"/>
      <c r="I228" s="26">
        <v>772</v>
      </c>
      <c r="J228" s="24" t="s">
        <v>244</v>
      </c>
    </row>
    <row r="229" spans="1:30" x14ac:dyDescent="0.25">
      <c r="A229" s="12"/>
      <c r="B229" s="85" t="s">
        <v>375</v>
      </c>
      <c r="C229" s="11" t="s">
        <v>244</v>
      </c>
      <c r="D229" s="11"/>
      <c r="E229" s="31">
        <v>1</v>
      </c>
      <c r="F229" s="14" t="s">
        <v>244</v>
      </c>
      <c r="G229" s="11" t="s">
        <v>244</v>
      </c>
      <c r="H229" s="11"/>
      <c r="I229" s="31">
        <v>22</v>
      </c>
      <c r="J229" s="14" t="s">
        <v>244</v>
      </c>
    </row>
    <row r="230" spans="1:30" ht="15.75" thickBot="1" x14ac:dyDescent="0.3">
      <c r="A230" s="12"/>
      <c r="B230" s="18" t="s">
        <v>333</v>
      </c>
      <c r="C230" s="20" t="s">
        <v>244</v>
      </c>
      <c r="D230" s="20"/>
      <c r="E230" s="26">
        <v>1</v>
      </c>
      <c r="F230" s="24" t="s">
        <v>244</v>
      </c>
      <c r="G230" s="20" t="s">
        <v>244</v>
      </c>
      <c r="H230" s="20"/>
      <c r="I230" s="26">
        <v>35</v>
      </c>
      <c r="J230" s="24" t="s">
        <v>244</v>
      </c>
    </row>
    <row r="231" spans="1:30" x14ac:dyDescent="0.25">
      <c r="A231" s="12"/>
      <c r="B231" s="32"/>
      <c r="C231" s="32" t="s">
        <v>244</v>
      </c>
      <c r="D231" s="33"/>
      <c r="E231" s="33"/>
      <c r="F231" s="32"/>
      <c r="G231" s="32" t="s">
        <v>244</v>
      </c>
      <c r="H231" s="33"/>
      <c r="I231" s="33"/>
      <c r="J231" s="32"/>
    </row>
    <row r="232" spans="1:30" ht="15.75" thickBot="1" x14ac:dyDescent="0.3">
      <c r="A232" s="12"/>
      <c r="B232" s="34" t="s">
        <v>280</v>
      </c>
      <c r="C232" s="16" t="s">
        <v>244</v>
      </c>
      <c r="D232" s="11"/>
      <c r="E232" s="31">
        <v>12</v>
      </c>
      <c r="F232" s="14" t="s">
        <v>244</v>
      </c>
      <c r="G232" s="16" t="s">
        <v>244</v>
      </c>
      <c r="H232" s="11" t="s">
        <v>260</v>
      </c>
      <c r="I232" s="29">
        <v>1662</v>
      </c>
      <c r="J232" s="14" t="s">
        <v>244</v>
      </c>
    </row>
    <row r="233" spans="1:30" ht="15.75" thickTop="1" x14ac:dyDescent="0.25">
      <c r="A233" s="12"/>
      <c r="B233" s="32"/>
      <c r="C233" s="32" t="s">
        <v>244</v>
      </c>
      <c r="D233" s="35"/>
      <c r="E233" s="35"/>
      <c r="F233" s="32"/>
      <c r="G233" s="32" t="s">
        <v>244</v>
      </c>
      <c r="H233" s="35"/>
      <c r="I233" s="35"/>
      <c r="J233" s="32"/>
    </row>
    <row r="234" spans="1:30" ht="15" customHeight="1" x14ac:dyDescent="0.25">
      <c r="A234" s="12" t="s">
        <v>586</v>
      </c>
      <c r="B234" s="51" t="s">
        <v>5</v>
      </c>
      <c r="C234" s="51"/>
      <c r="D234" s="51"/>
      <c r="E234" s="51"/>
      <c r="F234" s="51"/>
      <c r="G234" s="51"/>
      <c r="H234" s="51"/>
      <c r="I234" s="51"/>
      <c r="J234" s="51"/>
      <c r="K234" s="51"/>
      <c r="L234" s="51"/>
      <c r="M234" s="51"/>
      <c r="N234" s="51"/>
      <c r="O234" s="51"/>
      <c r="P234" s="51"/>
      <c r="Q234" s="51"/>
      <c r="R234" s="51"/>
      <c r="S234" s="51"/>
      <c r="T234" s="51"/>
      <c r="U234" s="51"/>
      <c r="V234" s="51"/>
      <c r="W234" s="51"/>
      <c r="X234" s="51"/>
      <c r="Y234" s="51"/>
      <c r="Z234" s="51"/>
      <c r="AA234" s="51"/>
      <c r="AB234" s="51"/>
      <c r="AC234" s="51"/>
      <c r="AD234" s="51"/>
    </row>
    <row r="235" spans="1:30" x14ac:dyDescent="0.25">
      <c r="A235" s="12"/>
      <c r="B235" s="50" t="s">
        <v>421</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row>
    <row r="236" spans="1:30" ht="15.75" x14ac:dyDescent="0.25">
      <c r="A236" s="12"/>
      <c r="B236" s="56"/>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c r="AA236" s="56"/>
      <c r="AB236" s="56"/>
      <c r="AC236" s="56"/>
      <c r="AD236" s="56"/>
    </row>
    <row r="237" spans="1:30"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row>
    <row r="238" spans="1:30" x14ac:dyDescent="0.25">
      <c r="A238" s="12"/>
      <c r="B238" s="37" t="s">
        <v>246</v>
      </c>
      <c r="C238" s="38" t="s">
        <v>244</v>
      </c>
      <c r="D238" s="39" t="s">
        <v>370</v>
      </c>
      <c r="E238" s="39"/>
      <c r="F238" s="38"/>
      <c r="G238" s="38" t="s">
        <v>244</v>
      </c>
      <c r="H238" s="39" t="s">
        <v>422</v>
      </c>
      <c r="I238" s="39"/>
      <c r="J238" s="38"/>
      <c r="K238" s="38" t="s">
        <v>244</v>
      </c>
      <c r="L238" s="39" t="s">
        <v>425</v>
      </c>
      <c r="M238" s="39"/>
      <c r="N238" s="38"/>
      <c r="O238" s="38" t="s">
        <v>244</v>
      </c>
      <c r="P238" s="39" t="s">
        <v>428</v>
      </c>
      <c r="Q238" s="39"/>
      <c r="R238" s="38"/>
      <c r="S238" s="38" t="s">
        <v>244</v>
      </c>
      <c r="T238" s="39" t="s">
        <v>400</v>
      </c>
      <c r="U238" s="39"/>
      <c r="V238" s="38"/>
    </row>
    <row r="239" spans="1:30" x14ac:dyDescent="0.25">
      <c r="A239" s="12"/>
      <c r="B239" s="37"/>
      <c r="C239" s="38"/>
      <c r="D239" s="39" t="s">
        <v>416</v>
      </c>
      <c r="E239" s="39"/>
      <c r="F239" s="38"/>
      <c r="G239" s="38"/>
      <c r="H239" s="39" t="s">
        <v>423</v>
      </c>
      <c r="I239" s="39"/>
      <c r="J239" s="38"/>
      <c r="K239" s="38"/>
      <c r="L239" s="39" t="s">
        <v>426</v>
      </c>
      <c r="M239" s="39"/>
      <c r="N239" s="38"/>
      <c r="O239" s="38"/>
      <c r="P239" s="39" t="s">
        <v>370</v>
      </c>
      <c r="Q239" s="39"/>
      <c r="R239" s="38"/>
      <c r="S239" s="38"/>
      <c r="T239" s="39" t="s">
        <v>429</v>
      </c>
      <c r="U239" s="39"/>
      <c r="V239" s="38"/>
    </row>
    <row r="240" spans="1:30" x14ac:dyDescent="0.25">
      <c r="A240" s="12"/>
      <c r="B240" s="37"/>
      <c r="C240" s="38"/>
      <c r="D240" s="39"/>
      <c r="E240" s="39"/>
      <c r="F240" s="38"/>
      <c r="G240" s="38"/>
      <c r="H240" s="39" t="s">
        <v>424</v>
      </c>
      <c r="I240" s="39"/>
      <c r="J240" s="38"/>
      <c r="K240" s="38"/>
      <c r="L240" s="39" t="s">
        <v>427</v>
      </c>
      <c r="M240" s="39"/>
      <c r="N240" s="38"/>
      <c r="O240" s="38"/>
      <c r="P240" s="39" t="s">
        <v>416</v>
      </c>
      <c r="Q240" s="39"/>
      <c r="R240" s="38"/>
      <c r="S240" s="38"/>
      <c r="T240" s="39" t="s">
        <v>430</v>
      </c>
      <c r="U240" s="39"/>
      <c r="V240" s="38"/>
    </row>
    <row r="241" spans="1:22" ht="15.75" thickBot="1" x14ac:dyDescent="0.3">
      <c r="A241" s="12"/>
      <c r="B241" s="37"/>
      <c r="C241" s="38"/>
      <c r="D241" s="36"/>
      <c r="E241" s="36"/>
      <c r="F241" s="38"/>
      <c r="G241" s="38"/>
      <c r="H241" s="36"/>
      <c r="I241" s="36"/>
      <c r="J241" s="38"/>
      <c r="K241" s="38"/>
      <c r="L241" s="36" t="s">
        <v>305</v>
      </c>
      <c r="M241" s="36"/>
      <c r="N241" s="38"/>
      <c r="O241" s="38"/>
      <c r="P241" s="36"/>
      <c r="Q241" s="36"/>
      <c r="R241" s="38"/>
      <c r="S241" s="38"/>
      <c r="T241" s="36"/>
      <c r="U241" s="36"/>
      <c r="V241" s="38"/>
    </row>
    <row r="242" spans="1:22" x14ac:dyDescent="0.25">
      <c r="A242" s="12"/>
      <c r="B242" s="18" t="s">
        <v>431</v>
      </c>
      <c r="C242" s="20" t="s">
        <v>244</v>
      </c>
      <c r="D242" s="20"/>
      <c r="E242" s="20"/>
      <c r="F242" s="20"/>
      <c r="G242" s="20" t="s">
        <v>244</v>
      </c>
      <c r="H242" s="20"/>
      <c r="I242" s="20"/>
      <c r="J242" s="20"/>
      <c r="K242" s="20" t="s">
        <v>244</v>
      </c>
      <c r="L242" s="20"/>
      <c r="M242" s="20"/>
      <c r="N242" s="20"/>
      <c r="O242" s="20" t="s">
        <v>244</v>
      </c>
      <c r="P242" s="20"/>
      <c r="Q242" s="20"/>
      <c r="R242" s="20"/>
      <c r="S242" s="20" t="s">
        <v>244</v>
      </c>
      <c r="T242" s="20"/>
      <c r="U242" s="20"/>
      <c r="V242" s="20"/>
    </row>
    <row r="243" spans="1:22" x14ac:dyDescent="0.25">
      <c r="A243" s="12"/>
      <c r="B243" s="27" t="s">
        <v>374</v>
      </c>
      <c r="C243" s="11" t="s">
        <v>244</v>
      </c>
      <c r="D243" s="11"/>
      <c r="E243" s="11"/>
      <c r="F243" s="11"/>
      <c r="G243" s="11" t="s">
        <v>244</v>
      </c>
      <c r="H243" s="11"/>
      <c r="I243" s="11"/>
      <c r="J243" s="11"/>
      <c r="K243" s="11" t="s">
        <v>244</v>
      </c>
      <c r="L243" s="11"/>
      <c r="M243" s="11"/>
      <c r="N243" s="11"/>
      <c r="O243" s="11" t="s">
        <v>244</v>
      </c>
      <c r="P243" s="11"/>
      <c r="Q243" s="11"/>
      <c r="R243" s="11"/>
      <c r="S243" s="11" t="s">
        <v>244</v>
      </c>
      <c r="T243" s="11"/>
      <c r="U243" s="11"/>
      <c r="V243" s="11"/>
    </row>
    <row r="244" spans="1:22" x14ac:dyDescent="0.25">
      <c r="A244" s="12"/>
      <c r="B244" s="83" t="s">
        <v>330</v>
      </c>
      <c r="C244" s="20" t="s">
        <v>244</v>
      </c>
      <c r="D244" s="20" t="s">
        <v>260</v>
      </c>
      <c r="E244" s="22">
        <v>4718</v>
      </c>
      <c r="F244" s="24" t="s">
        <v>244</v>
      </c>
      <c r="G244" s="20" t="s">
        <v>244</v>
      </c>
      <c r="H244" s="20" t="s">
        <v>260</v>
      </c>
      <c r="I244" s="22">
        <v>5513</v>
      </c>
      <c r="J244" s="24" t="s">
        <v>244</v>
      </c>
      <c r="K244" s="20" t="s">
        <v>244</v>
      </c>
      <c r="L244" s="24" t="s">
        <v>260</v>
      </c>
      <c r="M244" s="43" t="s">
        <v>261</v>
      </c>
      <c r="N244" s="24"/>
      <c r="O244" s="20" t="s">
        <v>244</v>
      </c>
      <c r="P244" s="20" t="s">
        <v>260</v>
      </c>
      <c r="Q244" s="22">
        <v>5672</v>
      </c>
      <c r="R244" s="24" t="s">
        <v>244</v>
      </c>
      <c r="S244" s="20" t="s">
        <v>244</v>
      </c>
      <c r="T244" s="20" t="s">
        <v>260</v>
      </c>
      <c r="U244" s="26">
        <v>139</v>
      </c>
      <c r="V244" s="24" t="s">
        <v>244</v>
      </c>
    </row>
    <row r="245" spans="1:22" x14ac:dyDescent="0.25">
      <c r="A245" s="12"/>
      <c r="B245" s="34" t="s">
        <v>331</v>
      </c>
      <c r="C245" s="11" t="s">
        <v>244</v>
      </c>
      <c r="D245" s="11"/>
      <c r="E245" s="31">
        <v>41</v>
      </c>
      <c r="F245" s="14" t="s">
        <v>244</v>
      </c>
      <c r="G245" s="11" t="s">
        <v>244</v>
      </c>
      <c r="H245" s="11"/>
      <c r="I245" s="31">
        <v>51</v>
      </c>
      <c r="J245" s="14" t="s">
        <v>244</v>
      </c>
      <c r="K245" s="11" t="s">
        <v>244</v>
      </c>
      <c r="L245" s="11"/>
      <c r="M245" s="31" t="s">
        <v>261</v>
      </c>
      <c r="N245" s="14"/>
      <c r="O245" s="11" t="s">
        <v>244</v>
      </c>
      <c r="P245" s="11"/>
      <c r="Q245" s="31">
        <v>83</v>
      </c>
      <c r="R245" s="14" t="s">
        <v>244</v>
      </c>
      <c r="S245" s="11" t="s">
        <v>244</v>
      </c>
      <c r="T245" s="11"/>
      <c r="U245" s="31">
        <v>2</v>
      </c>
      <c r="V245" s="14" t="s">
        <v>244</v>
      </c>
    </row>
    <row r="246" spans="1:22" x14ac:dyDescent="0.25">
      <c r="A246" s="12"/>
      <c r="B246" s="83" t="s">
        <v>333</v>
      </c>
      <c r="C246" s="20" t="s">
        <v>244</v>
      </c>
      <c r="D246" s="20"/>
      <c r="E246" s="22">
        <v>8596</v>
      </c>
      <c r="F246" s="24" t="s">
        <v>244</v>
      </c>
      <c r="G246" s="20" t="s">
        <v>244</v>
      </c>
      <c r="H246" s="20"/>
      <c r="I246" s="22">
        <v>9268</v>
      </c>
      <c r="J246" s="24" t="s">
        <v>244</v>
      </c>
      <c r="K246" s="20" t="s">
        <v>244</v>
      </c>
      <c r="L246" s="20"/>
      <c r="M246" s="26" t="s">
        <v>261</v>
      </c>
      <c r="N246" s="24"/>
      <c r="O246" s="20" t="s">
        <v>244</v>
      </c>
      <c r="P246" s="20"/>
      <c r="Q246" s="22">
        <v>11962</v>
      </c>
      <c r="R246" s="24" t="s">
        <v>244</v>
      </c>
      <c r="S246" s="20" t="s">
        <v>244</v>
      </c>
      <c r="T246" s="20"/>
      <c r="U246" s="26">
        <v>464</v>
      </c>
      <c r="V246" s="24" t="s">
        <v>244</v>
      </c>
    </row>
    <row r="247" spans="1:22" x14ac:dyDescent="0.25">
      <c r="A247" s="12"/>
      <c r="B247" s="34" t="s">
        <v>375</v>
      </c>
      <c r="C247" s="11" t="s">
        <v>244</v>
      </c>
      <c r="D247" s="11"/>
      <c r="E247" s="29">
        <v>1512</v>
      </c>
      <c r="F247" s="14" t="s">
        <v>244</v>
      </c>
      <c r="G247" s="11" t="s">
        <v>244</v>
      </c>
      <c r="H247" s="11"/>
      <c r="I247" s="29">
        <v>1534</v>
      </c>
      <c r="J247" s="14" t="s">
        <v>244</v>
      </c>
      <c r="K247" s="11" t="s">
        <v>244</v>
      </c>
      <c r="L247" s="11"/>
      <c r="M247" s="31" t="s">
        <v>261</v>
      </c>
      <c r="N247" s="14"/>
      <c r="O247" s="11" t="s">
        <v>244</v>
      </c>
      <c r="P247" s="11"/>
      <c r="Q247" s="29">
        <v>2037</v>
      </c>
      <c r="R247" s="14" t="s">
        <v>244</v>
      </c>
      <c r="S247" s="11" t="s">
        <v>244</v>
      </c>
      <c r="T247" s="11"/>
      <c r="U247" s="31">
        <v>70</v>
      </c>
      <c r="V247" s="14" t="s">
        <v>244</v>
      </c>
    </row>
    <row r="248" spans="1:22" ht="15.75" thickBot="1" x14ac:dyDescent="0.3">
      <c r="A248" s="12"/>
      <c r="B248" s="18" t="s">
        <v>376</v>
      </c>
      <c r="C248" s="20" t="s">
        <v>244</v>
      </c>
      <c r="D248" s="20"/>
      <c r="E248" s="26">
        <v>566</v>
      </c>
      <c r="F248" s="24" t="s">
        <v>244</v>
      </c>
      <c r="G248" s="20" t="s">
        <v>244</v>
      </c>
      <c r="H248" s="20"/>
      <c r="I248" s="26">
        <v>608</v>
      </c>
      <c r="J248" s="24" t="s">
        <v>244</v>
      </c>
      <c r="K248" s="20" t="s">
        <v>244</v>
      </c>
      <c r="L248" s="20"/>
      <c r="M248" s="26" t="s">
        <v>261</v>
      </c>
      <c r="N248" s="24"/>
      <c r="O248" s="20" t="s">
        <v>244</v>
      </c>
      <c r="P248" s="20"/>
      <c r="Q248" s="26">
        <v>672</v>
      </c>
      <c r="R248" s="24" t="s">
        <v>244</v>
      </c>
      <c r="S248" s="20" t="s">
        <v>244</v>
      </c>
      <c r="T248" s="20"/>
      <c r="U248" s="26">
        <v>27</v>
      </c>
      <c r="V248" s="24" t="s">
        <v>244</v>
      </c>
    </row>
    <row r="249" spans="1:22" x14ac:dyDescent="0.25">
      <c r="A249" s="12"/>
      <c r="B249" s="32"/>
      <c r="C249" s="32" t="s">
        <v>244</v>
      </c>
      <c r="D249" s="33"/>
      <c r="E249" s="33"/>
      <c r="F249" s="32"/>
      <c r="G249" s="32" t="s">
        <v>244</v>
      </c>
      <c r="H249" s="33"/>
      <c r="I249" s="33"/>
      <c r="J249" s="32"/>
      <c r="K249" s="32" t="s">
        <v>244</v>
      </c>
      <c r="L249" s="33"/>
      <c r="M249" s="33"/>
      <c r="N249" s="32"/>
      <c r="O249" s="32" t="s">
        <v>244</v>
      </c>
      <c r="P249" s="33"/>
      <c r="Q249" s="33"/>
      <c r="R249" s="32"/>
      <c r="S249" s="32" t="s">
        <v>244</v>
      </c>
      <c r="T249" s="33"/>
      <c r="U249" s="33"/>
      <c r="V249" s="32"/>
    </row>
    <row r="250" spans="1:22" ht="26.25" thickBot="1" x14ac:dyDescent="0.3">
      <c r="A250" s="12"/>
      <c r="B250" s="85" t="s">
        <v>432</v>
      </c>
      <c r="C250" s="16" t="s">
        <v>244</v>
      </c>
      <c r="D250" s="11" t="s">
        <v>260</v>
      </c>
      <c r="E250" s="29">
        <v>15433</v>
      </c>
      <c r="F250" s="14" t="s">
        <v>244</v>
      </c>
      <c r="G250" s="16" t="s">
        <v>244</v>
      </c>
      <c r="H250" s="11" t="s">
        <v>260</v>
      </c>
      <c r="I250" s="29">
        <v>16974</v>
      </c>
      <c r="J250" s="14" t="s">
        <v>244</v>
      </c>
      <c r="K250" s="16" t="s">
        <v>244</v>
      </c>
      <c r="L250" s="11" t="s">
        <v>260</v>
      </c>
      <c r="M250" s="31" t="s">
        <v>261</v>
      </c>
      <c r="N250" s="14"/>
      <c r="O250" s="16" t="s">
        <v>244</v>
      </c>
      <c r="P250" s="11" t="s">
        <v>260</v>
      </c>
      <c r="Q250" s="29">
        <v>20426</v>
      </c>
      <c r="R250" s="14" t="s">
        <v>244</v>
      </c>
      <c r="S250" s="16" t="s">
        <v>244</v>
      </c>
      <c r="T250" s="11" t="s">
        <v>260</v>
      </c>
      <c r="U250" s="31">
        <v>702</v>
      </c>
      <c r="V250" s="14" t="s">
        <v>244</v>
      </c>
    </row>
    <row r="251" spans="1:22" ht="15.75" thickTop="1" x14ac:dyDescent="0.25">
      <c r="A251" s="12"/>
      <c r="B251" s="32"/>
      <c r="C251" s="32" t="s">
        <v>244</v>
      </c>
      <c r="D251" s="35"/>
      <c r="E251" s="35"/>
      <c r="F251" s="32"/>
      <c r="G251" s="32" t="s">
        <v>244</v>
      </c>
      <c r="H251" s="35"/>
      <c r="I251" s="35"/>
      <c r="J251" s="32"/>
      <c r="K251" s="32" t="s">
        <v>244</v>
      </c>
      <c r="L251" s="35"/>
      <c r="M251" s="35"/>
      <c r="N251" s="32"/>
      <c r="O251" s="32" t="s">
        <v>244</v>
      </c>
      <c r="P251" s="35"/>
      <c r="Q251" s="35"/>
      <c r="R251" s="32"/>
      <c r="S251" s="32" t="s">
        <v>244</v>
      </c>
      <c r="T251" s="35"/>
      <c r="U251" s="35"/>
      <c r="V251" s="32"/>
    </row>
    <row r="252" spans="1:22" x14ac:dyDescent="0.25">
      <c r="A252" s="12"/>
      <c r="B252" s="18" t="s">
        <v>433</v>
      </c>
      <c r="C252" s="48" t="s">
        <v>244</v>
      </c>
      <c r="D252" s="20"/>
      <c r="E252" s="20"/>
      <c r="F252" s="20"/>
      <c r="G252" s="48" t="s">
        <v>244</v>
      </c>
      <c r="H252" s="20"/>
      <c r="I252" s="20"/>
      <c r="J252" s="20"/>
      <c r="K252" s="48" t="s">
        <v>244</v>
      </c>
      <c r="L252" s="20"/>
      <c r="M252" s="20"/>
      <c r="N252" s="20"/>
      <c r="O252" s="48" t="s">
        <v>244</v>
      </c>
      <c r="P252" s="20"/>
      <c r="Q252" s="20"/>
      <c r="R252" s="20"/>
      <c r="S252" s="48" t="s">
        <v>244</v>
      </c>
      <c r="T252" s="20"/>
      <c r="U252" s="20"/>
      <c r="V252" s="20"/>
    </row>
    <row r="253" spans="1:22" x14ac:dyDescent="0.25">
      <c r="A253" s="12"/>
      <c r="B253" s="27" t="s">
        <v>374</v>
      </c>
      <c r="C253" s="16" t="s">
        <v>244</v>
      </c>
      <c r="D253" s="11"/>
      <c r="E253" s="11"/>
      <c r="F253" s="11"/>
      <c r="G253" s="16" t="s">
        <v>244</v>
      </c>
      <c r="H253" s="11"/>
      <c r="I253" s="11"/>
      <c r="J253" s="11"/>
      <c r="K253" s="16" t="s">
        <v>244</v>
      </c>
      <c r="L253" s="11"/>
      <c r="M253" s="11"/>
      <c r="N253" s="11"/>
      <c r="O253" s="16" t="s">
        <v>244</v>
      </c>
      <c r="P253" s="11"/>
      <c r="Q253" s="11"/>
      <c r="R253" s="11"/>
      <c r="S253" s="16" t="s">
        <v>244</v>
      </c>
      <c r="T253" s="11"/>
      <c r="U253" s="11"/>
      <c r="V253" s="11"/>
    </row>
    <row r="254" spans="1:22" x14ac:dyDescent="0.25">
      <c r="A254" s="12"/>
      <c r="B254" s="83" t="s">
        <v>330</v>
      </c>
      <c r="C254" s="48" t="s">
        <v>244</v>
      </c>
      <c r="D254" s="20" t="s">
        <v>260</v>
      </c>
      <c r="E254" s="26">
        <v>483</v>
      </c>
      <c r="F254" s="24" t="s">
        <v>244</v>
      </c>
      <c r="G254" s="48" t="s">
        <v>244</v>
      </c>
      <c r="H254" s="20" t="s">
        <v>260</v>
      </c>
      <c r="I254" s="26">
        <v>516</v>
      </c>
      <c r="J254" s="24" t="s">
        <v>244</v>
      </c>
      <c r="K254" s="48" t="s">
        <v>244</v>
      </c>
      <c r="L254" s="20" t="s">
        <v>260</v>
      </c>
      <c r="M254" s="26">
        <v>72</v>
      </c>
      <c r="N254" s="24" t="s">
        <v>244</v>
      </c>
      <c r="O254" s="48" t="s">
        <v>244</v>
      </c>
      <c r="P254" s="20" t="s">
        <v>260</v>
      </c>
      <c r="Q254" s="26">
        <v>484</v>
      </c>
      <c r="R254" s="24" t="s">
        <v>244</v>
      </c>
      <c r="S254" s="48" t="s">
        <v>244</v>
      </c>
      <c r="T254" s="20" t="s">
        <v>260</v>
      </c>
      <c r="U254" s="26">
        <v>18</v>
      </c>
      <c r="V254" s="24" t="s">
        <v>244</v>
      </c>
    </row>
    <row r="255" spans="1:22" x14ac:dyDescent="0.25">
      <c r="A255" s="12"/>
      <c r="B255" s="34" t="s">
        <v>333</v>
      </c>
      <c r="C255" s="16" t="s">
        <v>244</v>
      </c>
      <c r="D255" s="11"/>
      <c r="E255" s="29">
        <v>2144</v>
      </c>
      <c r="F255" s="14" t="s">
        <v>244</v>
      </c>
      <c r="G255" s="16" t="s">
        <v>244</v>
      </c>
      <c r="H255" s="11"/>
      <c r="I255" s="29">
        <v>2144</v>
      </c>
      <c r="J255" s="14" t="s">
        <v>244</v>
      </c>
      <c r="K255" s="16" t="s">
        <v>244</v>
      </c>
      <c r="L255" s="11"/>
      <c r="M255" s="31">
        <v>297</v>
      </c>
      <c r="N255" s="14" t="s">
        <v>244</v>
      </c>
      <c r="O255" s="16" t="s">
        <v>244</v>
      </c>
      <c r="P255" s="11"/>
      <c r="Q255" s="29">
        <v>2158</v>
      </c>
      <c r="R255" s="14" t="s">
        <v>244</v>
      </c>
      <c r="S255" s="16" t="s">
        <v>244</v>
      </c>
      <c r="T255" s="11"/>
      <c r="U255" s="31">
        <v>104</v>
      </c>
      <c r="V255" s="14" t="s">
        <v>244</v>
      </c>
    </row>
    <row r="256" spans="1:22" ht="15.75" thickBot="1" x14ac:dyDescent="0.3">
      <c r="A256" s="12"/>
      <c r="B256" s="18" t="s">
        <v>376</v>
      </c>
      <c r="C256" s="48" t="s">
        <v>244</v>
      </c>
      <c r="D256" s="20"/>
      <c r="E256" s="26">
        <v>486</v>
      </c>
      <c r="F256" s="24" t="s">
        <v>244</v>
      </c>
      <c r="G256" s="48" t="s">
        <v>244</v>
      </c>
      <c r="H256" s="20"/>
      <c r="I256" s="26">
        <v>486</v>
      </c>
      <c r="J256" s="24" t="s">
        <v>244</v>
      </c>
      <c r="K256" s="48" t="s">
        <v>244</v>
      </c>
      <c r="L256" s="20"/>
      <c r="M256" s="26">
        <v>12</v>
      </c>
      <c r="N256" s="24" t="s">
        <v>244</v>
      </c>
      <c r="O256" s="48" t="s">
        <v>244</v>
      </c>
      <c r="P256" s="20"/>
      <c r="Q256" s="26">
        <v>487</v>
      </c>
      <c r="R256" s="24" t="s">
        <v>244</v>
      </c>
      <c r="S256" s="48" t="s">
        <v>244</v>
      </c>
      <c r="T256" s="20"/>
      <c r="U256" s="26">
        <v>19</v>
      </c>
      <c r="V256" s="24" t="s">
        <v>244</v>
      </c>
    </row>
    <row r="257" spans="1:30" x14ac:dyDescent="0.25">
      <c r="A257" s="12"/>
      <c r="B257" s="32"/>
      <c r="C257" s="32" t="s">
        <v>244</v>
      </c>
      <c r="D257" s="33"/>
      <c r="E257" s="33"/>
      <c r="F257" s="32"/>
      <c r="G257" s="32" t="s">
        <v>244</v>
      </c>
      <c r="H257" s="33"/>
      <c r="I257" s="33"/>
      <c r="J257" s="32"/>
      <c r="K257" s="32" t="s">
        <v>244</v>
      </c>
      <c r="L257" s="33"/>
      <c r="M257" s="33"/>
      <c r="N257" s="32"/>
      <c r="O257" s="32" t="s">
        <v>244</v>
      </c>
      <c r="P257" s="33"/>
      <c r="Q257" s="33"/>
      <c r="R257" s="32"/>
      <c r="S257" s="32" t="s">
        <v>244</v>
      </c>
      <c r="T257" s="33"/>
      <c r="U257" s="33"/>
      <c r="V257" s="32"/>
    </row>
    <row r="258" spans="1:30" ht="26.25" thickBot="1" x14ac:dyDescent="0.3">
      <c r="A258" s="12"/>
      <c r="B258" s="85" t="s">
        <v>434</v>
      </c>
      <c r="C258" s="16" t="s">
        <v>244</v>
      </c>
      <c r="D258" s="11" t="s">
        <v>260</v>
      </c>
      <c r="E258" s="29">
        <v>3113</v>
      </c>
      <c r="F258" s="14" t="s">
        <v>244</v>
      </c>
      <c r="G258" s="16" t="s">
        <v>244</v>
      </c>
      <c r="H258" s="11" t="s">
        <v>260</v>
      </c>
      <c r="I258" s="29">
        <v>3146</v>
      </c>
      <c r="J258" s="14" t="s">
        <v>244</v>
      </c>
      <c r="K258" s="16" t="s">
        <v>244</v>
      </c>
      <c r="L258" s="11" t="s">
        <v>260</v>
      </c>
      <c r="M258" s="31">
        <v>381</v>
      </c>
      <c r="N258" s="14" t="s">
        <v>244</v>
      </c>
      <c r="O258" s="16" t="s">
        <v>244</v>
      </c>
      <c r="P258" s="11" t="s">
        <v>260</v>
      </c>
      <c r="Q258" s="29">
        <v>3129</v>
      </c>
      <c r="R258" s="14" t="s">
        <v>244</v>
      </c>
      <c r="S258" s="16" t="s">
        <v>244</v>
      </c>
      <c r="T258" s="11" t="s">
        <v>260</v>
      </c>
      <c r="U258" s="31">
        <v>141</v>
      </c>
      <c r="V258" s="14" t="s">
        <v>244</v>
      </c>
    </row>
    <row r="259" spans="1:30" ht="15.75" thickTop="1" x14ac:dyDescent="0.25">
      <c r="A259" s="12"/>
      <c r="B259" s="32"/>
      <c r="C259" s="32" t="s">
        <v>244</v>
      </c>
      <c r="D259" s="35"/>
      <c r="E259" s="35"/>
      <c r="F259" s="32"/>
      <c r="G259" s="32" t="s">
        <v>244</v>
      </c>
      <c r="H259" s="35"/>
      <c r="I259" s="35"/>
      <c r="J259" s="32"/>
      <c r="K259" s="32" t="s">
        <v>244</v>
      </c>
      <c r="L259" s="35"/>
      <c r="M259" s="35"/>
      <c r="N259" s="32"/>
      <c r="O259" s="32" t="s">
        <v>244</v>
      </c>
      <c r="P259" s="35"/>
      <c r="Q259" s="35"/>
      <c r="R259" s="32"/>
      <c r="S259" s="32" t="s">
        <v>244</v>
      </c>
      <c r="T259" s="35"/>
      <c r="U259" s="35"/>
      <c r="V259" s="32"/>
    </row>
    <row r="260" spans="1:30" x14ac:dyDescent="0.25">
      <c r="A260" s="12"/>
      <c r="B260" s="18" t="s">
        <v>435</v>
      </c>
      <c r="C260" s="48" t="s">
        <v>244</v>
      </c>
      <c r="D260" s="20"/>
      <c r="E260" s="20"/>
      <c r="F260" s="20"/>
      <c r="G260" s="48" t="s">
        <v>244</v>
      </c>
      <c r="H260" s="20"/>
      <c r="I260" s="20"/>
      <c r="J260" s="20"/>
      <c r="K260" s="48" t="s">
        <v>244</v>
      </c>
      <c r="L260" s="20"/>
      <c r="M260" s="20"/>
      <c r="N260" s="20"/>
      <c r="O260" s="48" t="s">
        <v>244</v>
      </c>
      <c r="P260" s="20"/>
      <c r="Q260" s="20"/>
      <c r="R260" s="20"/>
      <c r="S260" s="48" t="s">
        <v>244</v>
      </c>
      <c r="T260" s="20"/>
      <c r="U260" s="20"/>
      <c r="V260" s="20"/>
    </row>
    <row r="261" spans="1:30" x14ac:dyDescent="0.25">
      <c r="A261" s="12"/>
      <c r="B261" s="27" t="s">
        <v>374</v>
      </c>
      <c r="C261" s="16" t="s">
        <v>244</v>
      </c>
      <c r="D261" s="11"/>
      <c r="E261" s="11"/>
      <c r="F261" s="11"/>
      <c r="G261" s="16" t="s">
        <v>244</v>
      </c>
      <c r="H261" s="11"/>
      <c r="I261" s="11"/>
      <c r="J261" s="11"/>
      <c r="K261" s="16" t="s">
        <v>244</v>
      </c>
      <c r="L261" s="11"/>
      <c r="M261" s="11"/>
      <c r="N261" s="11"/>
      <c r="O261" s="16" t="s">
        <v>244</v>
      </c>
      <c r="P261" s="11"/>
      <c r="Q261" s="11"/>
      <c r="R261" s="11"/>
      <c r="S261" s="16" t="s">
        <v>244</v>
      </c>
      <c r="T261" s="11"/>
      <c r="U261" s="11"/>
      <c r="V261" s="11"/>
    </row>
    <row r="262" spans="1:30" x14ac:dyDescent="0.25">
      <c r="A262" s="12"/>
      <c r="B262" s="83" t="s">
        <v>330</v>
      </c>
      <c r="C262" s="48" t="s">
        <v>244</v>
      </c>
      <c r="D262" s="20" t="s">
        <v>260</v>
      </c>
      <c r="E262" s="22">
        <v>5201</v>
      </c>
      <c r="F262" s="24" t="s">
        <v>244</v>
      </c>
      <c r="G262" s="48" t="s">
        <v>244</v>
      </c>
      <c r="H262" s="20" t="s">
        <v>260</v>
      </c>
      <c r="I262" s="22">
        <v>6029</v>
      </c>
      <c r="J262" s="24" t="s">
        <v>244</v>
      </c>
      <c r="K262" s="48" t="s">
        <v>244</v>
      </c>
      <c r="L262" s="20" t="s">
        <v>260</v>
      </c>
      <c r="M262" s="26">
        <v>72</v>
      </c>
      <c r="N262" s="24" t="s">
        <v>244</v>
      </c>
      <c r="O262" s="48" t="s">
        <v>244</v>
      </c>
      <c r="P262" s="20" t="s">
        <v>260</v>
      </c>
      <c r="Q262" s="22">
        <v>6156</v>
      </c>
      <c r="R262" s="24" t="s">
        <v>244</v>
      </c>
      <c r="S262" s="48" t="s">
        <v>244</v>
      </c>
      <c r="T262" s="20" t="s">
        <v>260</v>
      </c>
      <c r="U262" s="26">
        <v>157</v>
      </c>
      <c r="V262" s="24" t="s">
        <v>244</v>
      </c>
    </row>
    <row r="263" spans="1:30" x14ac:dyDescent="0.25">
      <c r="A263" s="12"/>
      <c r="B263" s="34" t="s">
        <v>331</v>
      </c>
      <c r="C263" s="16" t="s">
        <v>244</v>
      </c>
      <c r="D263" s="11"/>
      <c r="E263" s="31">
        <v>41</v>
      </c>
      <c r="F263" s="14" t="s">
        <v>244</v>
      </c>
      <c r="G263" s="16" t="s">
        <v>244</v>
      </c>
      <c r="H263" s="11"/>
      <c r="I263" s="31">
        <v>51</v>
      </c>
      <c r="J263" s="14" t="s">
        <v>244</v>
      </c>
      <c r="K263" s="16" t="s">
        <v>244</v>
      </c>
      <c r="L263" s="11"/>
      <c r="M263" s="31" t="s">
        <v>261</v>
      </c>
      <c r="N263" s="14"/>
      <c r="O263" s="16" t="s">
        <v>244</v>
      </c>
      <c r="P263" s="11"/>
      <c r="Q263" s="31">
        <v>83</v>
      </c>
      <c r="R263" s="14" t="s">
        <v>244</v>
      </c>
      <c r="S263" s="16" t="s">
        <v>244</v>
      </c>
      <c r="T263" s="11"/>
      <c r="U263" s="31">
        <v>2</v>
      </c>
      <c r="V263" s="14" t="s">
        <v>244</v>
      </c>
    </row>
    <row r="264" spans="1:30" x14ac:dyDescent="0.25">
      <c r="A264" s="12"/>
      <c r="B264" s="83" t="s">
        <v>333</v>
      </c>
      <c r="C264" s="48" t="s">
        <v>244</v>
      </c>
      <c r="D264" s="20"/>
      <c r="E264" s="22">
        <v>10740</v>
      </c>
      <c r="F264" s="24" t="s">
        <v>244</v>
      </c>
      <c r="G264" s="48" t="s">
        <v>244</v>
      </c>
      <c r="H264" s="20"/>
      <c r="I264" s="22">
        <v>11412</v>
      </c>
      <c r="J264" s="24" t="s">
        <v>244</v>
      </c>
      <c r="K264" s="48" t="s">
        <v>244</v>
      </c>
      <c r="L264" s="20"/>
      <c r="M264" s="26">
        <v>297</v>
      </c>
      <c r="N264" s="24" t="s">
        <v>244</v>
      </c>
      <c r="O264" s="48" t="s">
        <v>244</v>
      </c>
      <c r="P264" s="20"/>
      <c r="Q264" s="22">
        <v>14120</v>
      </c>
      <c r="R264" s="24" t="s">
        <v>244</v>
      </c>
      <c r="S264" s="48" t="s">
        <v>244</v>
      </c>
      <c r="T264" s="20"/>
      <c r="U264" s="26">
        <v>568</v>
      </c>
      <c r="V264" s="24" t="s">
        <v>244</v>
      </c>
    </row>
    <row r="265" spans="1:30" x14ac:dyDescent="0.25">
      <c r="A265" s="12"/>
      <c r="B265" s="34" t="s">
        <v>375</v>
      </c>
      <c r="C265" s="16" t="s">
        <v>244</v>
      </c>
      <c r="D265" s="11"/>
      <c r="E265" s="29">
        <v>1512</v>
      </c>
      <c r="F265" s="14" t="s">
        <v>244</v>
      </c>
      <c r="G265" s="16" t="s">
        <v>244</v>
      </c>
      <c r="H265" s="11"/>
      <c r="I265" s="29">
        <v>1534</v>
      </c>
      <c r="J265" s="14" t="s">
        <v>244</v>
      </c>
      <c r="K265" s="16" t="s">
        <v>244</v>
      </c>
      <c r="L265" s="11"/>
      <c r="M265" s="31" t="s">
        <v>261</v>
      </c>
      <c r="N265" s="14"/>
      <c r="O265" s="16" t="s">
        <v>244</v>
      </c>
      <c r="P265" s="11"/>
      <c r="Q265" s="29">
        <v>2037</v>
      </c>
      <c r="R265" s="14" t="s">
        <v>244</v>
      </c>
      <c r="S265" s="16" t="s">
        <v>244</v>
      </c>
      <c r="T265" s="11"/>
      <c r="U265" s="31">
        <v>70</v>
      </c>
      <c r="V265" s="14" t="s">
        <v>244</v>
      </c>
    </row>
    <row r="266" spans="1:30" ht="15.75" thickBot="1" x14ac:dyDescent="0.3">
      <c r="A266" s="12"/>
      <c r="B266" s="18" t="s">
        <v>376</v>
      </c>
      <c r="C266" s="48" t="s">
        <v>244</v>
      </c>
      <c r="D266" s="20"/>
      <c r="E266" s="22">
        <v>1052</v>
      </c>
      <c r="F266" s="24" t="s">
        <v>244</v>
      </c>
      <c r="G266" s="48" t="s">
        <v>244</v>
      </c>
      <c r="H266" s="20"/>
      <c r="I266" s="22">
        <v>1094</v>
      </c>
      <c r="J266" s="24" t="s">
        <v>244</v>
      </c>
      <c r="K266" s="48" t="s">
        <v>244</v>
      </c>
      <c r="L266" s="20"/>
      <c r="M266" s="26">
        <v>12</v>
      </c>
      <c r="N266" s="24" t="s">
        <v>244</v>
      </c>
      <c r="O266" s="48" t="s">
        <v>244</v>
      </c>
      <c r="P266" s="20"/>
      <c r="Q266" s="22">
        <v>1159</v>
      </c>
      <c r="R266" s="24" t="s">
        <v>244</v>
      </c>
      <c r="S266" s="48" t="s">
        <v>244</v>
      </c>
      <c r="T266" s="20"/>
      <c r="U266" s="26">
        <v>46</v>
      </c>
      <c r="V266" s="24" t="s">
        <v>244</v>
      </c>
    </row>
    <row r="267" spans="1:30" x14ac:dyDescent="0.25">
      <c r="A267" s="12"/>
      <c r="B267" s="32"/>
      <c r="C267" s="32" t="s">
        <v>244</v>
      </c>
      <c r="D267" s="33"/>
      <c r="E267" s="33"/>
      <c r="F267" s="32"/>
      <c r="G267" s="32" t="s">
        <v>244</v>
      </c>
      <c r="H267" s="33"/>
      <c r="I267" s="33"/>
      <c r="J267" s="32"/>
      <c r="K267" s="32" t="s">
        <v>244</v>
      </c>
      <c r="L267" s="33"/>
      <c r="M267" s="33"/>
      <c r="N267" s="32"/>
      <c r="O267" s="32" t="s">
        <v>244</v>
      </c>
      <c r="P267" s="33"/>
      <c r="Q267" s="33"/>
      <c r="R267" s="32"/>
      <c r="S267" s="32" t="s">
        <v>244</v>
      </c>
      <c r="T267" s="33"/>
      <c r="U267" s="33"/>
      <c r="V267" s="32"/>
    </row>
    <row r="268" spans="1:30" ht="15.75" thickBot="1" x14ac:dyDescent="0.3">
      <c r="A268" s="12"/>
      <c r="B268" s="85" t="s">
        <v>436</v>
      </c>
      <c r="C268" s="16" t="s">
        <v>244</v>
      </c>
      <c r="D268" s="11" t="s">
        <v>260</v>
      </c>
      <c r="E268" s="29">
        <v>18546</v>
      </c>
      <c r="F268" s="14" t="s">
        <v>244</v>
      </c>
      <c r="G268" s="16" t="s">
        <v>244</v>
      </c>
      <c r="H268" s="11" t="s">
        <v>260</v>
      </c>
      <c r="I268" s="29">
        <v>20120</v>
      </c>
      <c r="J268" s="14" t="s">
        <v>244</v>
      </c>
      <c r="K268" s="16" t="s">
        <v>244</v>
      </c>
      <c r="L268" s="11" t="s">
        <v>260</v>
      </c>
      <c r="M268" s="31">
        <v>381</v>
      </c>
      <c r="N268" s="14" t="s">
        <v>244</v>
      </c>
      <c r="O268" s="16" t="s">
        <v>244</v>
      </c>
      <c r="P268" s="11" t="s">
        <v>260</v>
      </c>
      <c r="Q268" s="29">
        <v>23555</v>
      </c>
      <c r="R268" s="14" t="s">
        <v>244</v>
      </c>
      <c r="S268" s="16" t="s">
        <v>244</v>
      </c>
      <c r="T268" s="11" t="s">
        <v>260</v>
      </c>
      <c r="U268" s="31">
        <v>843</v>
      </c>
      <c r="V268" s="14" t="s">
        <v>244</v>
      </c>
    </row>
    <row r="269" spans="1:30" ht="15.75" thickTop="1" x14ac:dyDescent="0.25">
      <c r="A269" s="12"/>
      <c r="B269" s="32"/>
      <c r="C269" s="32" t="s">
        <v>244</v>
      </c>
      <c r="D269" s="35"/>
      <c r="E269" s="35"/>
      <c r="F269" s="32"/>
      <c r="G269" s="32" t="s">
        <v>244</v>
      </c>
      <c r="H269" s="35"/>
      <c r="I269" s="35"/>
      <c r="J269" s="32"/>
      <c r="K269" s="32" t="s">
        <v>244</v>
      </c>
      <c r="L269" s="35"/>
      <c r="M269" s="35"/>
      <c r="N269" s="32"/>
      <c r="O269" s="32" t="s">
        <v>244</v>
      </c>
      <c r="P269" s="35"/>
      <c r="Q269" s="35"/>
      <c r="R269" s="32"/>
      <c r="S269" s="32" t="s">
        <v>244</v>
      </c>
      <c r="T269" s="35"/>
      <c r="U269" s="35"/>
      <c r="V269" s="32"/>
    </row>
    <row r="270" spans="1:30" x14ac:dyDescent="0.25">
      <c r="A270" s="12"/>
      <c r="B270" s="53"/>
      <c r="C270" s="53"/>
      <c r="D270" s="53"/>
      <c r="E270" s="53"/>
      <c r="F270" s="53"/>
      <c r="G270" s="53"/>
      <c r="H270" s="53"/>
      <c r="I270" s="53"/>
      <c r="J270" s="53"/>
      <c r="K270" s="53"/>
      <c r="L270" s="53"/>
      <c r="M270" s="53"/>
      <c r="N270" s="53"/>
      <c r="O270" s="53"/>
      <c r="P270" s="53"/>
      <c r="Q270" s="53"/>
      <c r="R270" s="53"/>
      <c r="S270" s="53"/>
      <c r="T270" s="53"/>
      <c r="U270" s="53"/>
      <c r="V270" s="53"/>
      <c r="W270" s="53"/>
      <c r="X270" s="53"/>
      <c r="Y270" s="53"/>
      <c r="Z270" s="53"/>
      <c r="AA270" s="53"/>
      <c r="AB270" s="53"/>
      <c r="AC270" s="53"/>
      <c r="AD270" s="53"/>
    </row>
    <row r="271" spans="1:30" x14ac:dyDescent="0.25">
      <c r="A271" s="12"/>
      <c r="B271" s="50" t="s">
        <v>437</v>
      </c>
      <c r="C271" s="50"/>
      <c r="D271" s="50"/>
      <c r="E271" s="50"/>
      <c r="F271" s="50"/>
      <c r="G271" s="50"/>
      <c r="H271" s="50"/>
      <c r="I271" s="50"/>
      <c r="J271" s="50"/>
      <c r="K271" s="50"/>
      <c r="L271" s="50"/>
      <c r="M271" s="50"/>
      <c r="N271" s="50"/>
      <c r="O271" s="50"/>
      <c r="P271" s="50"/>
      <c r="Q271" s="50"/>
      <c r="R271" s="50"/>
      <c r="S271" s="50"/>
      <c r="T271" s="50"/>
      <c r="U271" s="50"/>
      <c r="V271" s="50"/>
      <c r="W271" s="50"/>
      <c r="X271" s="50"/>
      <c r="Y271" s="50"/>
      <c r="Z271" s="50"/>
      <c r="AA271" s="50"/>
      <c r="AB271" s="50"/>
      <c r="AC271" s="50"/>
      <c r="AD271" s="50"/>
    </row>
    <row r="272" spans="1:30" ht="15.75" x14ac:dyDescent="0.25">
      <c r="A272" s="12"/>
      <c r="B272" s="56"/>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c r="AA272" s="56"/>
      <c r="AB272" s="56"/>
      <c r="AC272" s="56"/>
      <c r="AD272" s="56"/>
    </row>
    <row r="273" spans="1:22"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row>
    <row r="274" spans="1:22" x14ac:dyDescent="0.25">
      <c r="A274" s="12"/>
      <c r="B274" s="37" t="s">
        <v>246</v>
      </c>
      <c r="C274" s="38" t="s">
        <v>244</v>
      </c>
      <c r="D274" s="39" t="s">
        <v>370</v>
      </c>
      <c r="E274" s="39"/>
      <c r="F274" s="38"/>
      <c r="G274" s="38" t="s">
        <v>244</v>
      </c>
      <c r="H274" s="39" t="s">
        <v>422</v>
      </c>
      <c r="I274" s="39"/>
      <c r="J274" s="38"/>
      <c r="K274" s="38" t="s">
        <v>244</v>
      </c>
      <c r="L274" s="39" t="s">
        <v>425</v>
      </c>
      <c r="M274" s="39"/>
      <c r="N274" s="38"/>
      <c r="O274" s="38" t="s">
        <v>244</v>
      </c>
      <c r="P274" s="39" t="s">
        <v>428</v>
      </c>
      <c r="Q274" s="39"/>
      <c r="R274" s="38"/>
      <c r="S274" s="38" t="s">
        <v>244</v>
      </c>
      <c r="T274" s="39" t="s">
        <v>400</v>
      </c>
      <c r="U274" s="39"/>
      <c r="V274" s="38"/>
    </row>
    <row r="275" spans="1:22" x14ac:dyDescent="0.25">
      <c r="A275" s="12"/>
      <c r="B275" s="37"/>
      <c r="C275" s="38"/>
      <c r="D275" s="39" t="s">
        <v>416</v>
      </c>
      <c r="E275" s="39"/>
      <c r="F275" s="38"/>
      <c r="G275" s="38"/>
      <c r="H275" s="39" t="s">
        <v>423</v>
      </c>
      <c r="I275" s="39"/>
      <c r="J275" s="38"/>
      <c r="K275" s="38"/>
      <c r="L275" s="39" t="s">
        <v>426</v>
      </c>
      <c r="M275" s="39"/>
      <c r="N275" s="38"/>
      <c r="O275" s="38"/>
      <c r="P275" s="39" t="s">
        <v>370</v>
      </c>
      <c r="Q275" s="39"/>
      <c r="R275" s="38"/>
      <c r="S275" s="38"/>
      <c r="T275" s="39" t="s">
        <v>429</v>
      </c>
      <c r="U275" s="39"/>
      <c r="V275" s="38"/>
    </row>
    <row r="276" spans="1:22" x14ac:dyDescent="0.25">
      <c r="A276" s="12"/>
      <c r="B276" s="37"/>
      <c r="C276" s="38"/>
      <c r="D276" s="39"/>
      <c r="E276" s="39"/>
      <c r="F276" s="38"/>
      <c r="G276" s="38"/>
      <c r="H276" s="39" t="s">
        <v>424</v>
      </c>
      <c r="I276" s="39"/>
      <c r="J276" s="38"/>
      <c r="K276" s="38"/>
      <c r="L276" s="39" t="s">
        <v>427</v>
      </c>
      <c r="M276" s="39"/>
      <c r="N276" s="38"/>
      <c r="O276" s="38"/>
      <c r="P276" s="39" t="s">
        <v>416</v>
      </c>
      <c r="Q276" s="39"/>
      <c r="R276" s="38"/>
      <c r="S276" s="38"/>
      <c r="T276" s="39" t="s">
        <v>430</v>
      </c>
      <c r="U276" s="39"/>
      <c r="V276" s="38"/>
    </row>
    <row r="277" spans="1:22" ht="15.75" thickBot="1" x14ac:dyDescent="0.3">
      <c r="A277" s="12"/>
      <c r="B277" s="37"/>
      <c r="C277" s="38"/>
      <c r="D277" s="36"/>
      <c r="E277" s="36"/>
      <c r="F277" s="38"/>
      <c r="G277" s="38"/>
      <c r="H277" s="36"/>
      <c r="I277" s="36"/>
      <c r="J277" s="38"/>
      <c r="K277" s="38"/>
      <c r="L277" s="36" t="s">
        <v>305</v>
      </c>
      <c r="M277" s="36"/>
      <c r="N277" s="38"/>
      <c r="O277" s="38"/>
      <c r="P277" s="36"/>
      <c r="Q277" s="36"/>
      <c r="R277" s="38"/>
      <c r="S277" s="38"/>
      <c r="T277" s="36"/>
      <c r="U277" s="36"/>
      <c r="V277" s="38"/>
    </row>
    <row r="278" spans="1:22" x14ac:dyDescent="0.25">
      <c r="A278" s="12"/>
      <c r="B278" s="18" t="s">
        <v>431</v>
      </c>
      <c r="C278" s="20" t="s">
        <v>244</v>
      </c>
      <c r="D278" s="20"/>
      <c r="E278" s="20"/>
      <c r="F278" s="20"/>
      <c r="G278" s="20" t="s">
        <v>244</v>
      </c>
      <c r="H278" s="20"/>
      <c r="I278" s="20"/>
      <c r="J278" s="20"/>
      <c r="K278" s="20" t="s">
        <v>244</v>
      </c>
      <c r="L278" s="20"/>
      <c r="M278" s="20"/>
      <c r="N278" s="20"/>
      <c r="O278" s="20" t="s">
        <v>244</v>
      </c>
      <c r="P278" s="20"/>
      <c r="Q278" s="20"/>
      <c r="R278" s="20"/>
      <c r="S278" s="20" t="s">
        <v>244</v>
      </c>
      <c r="T278" s="20"/>
      <c r="U278" s="20"/>
      <c r="V278" s="20"/>
    </row>
    <row r="279" spans="1:22" x14ac:dyDescent="0.25">
      <c r="A279" s="12"/>
      <c r="B279" s="27" t="s">
        <v>374</v>
      </c>
      <c r="C279" s="11" t="s">
        <v>244</v>
      </c>
      <c r="D279" s="11"/>
      <c r="E279" s="11"/>
      <c r="F279" s="11"/>
      <c r="G279" s="11" t="s">
        <v>244</v>
      </c>
      <c r="H279" s="11"/>
      <c r="I279" s="11"/>
      <c r="J279" s="11"/>
      <c r="K279" s="11" t="s">
        <v>244</v>
      </c>
      <c r="L279" s="11"/>
      <c r="M279" s="11"/>
      <c r="N279" s="11"/>
      <c r="O279" s="11" t="s">
        <v>244</v>
      </c>
      <c r="P279" s="11"/>
      <c r="Q279" s="11"/>
      <c r="R279" s="11"/>
      <c r="S279" s="11" t="s">
        <v>244</v>
      </c>
      <c r="T279" s="11"/>
      <c r="U279" s="11"/>
      <c r="V279" s="11"/>
    </row>
    <row r="280" spans="1:22" x14ac:dyDescent="0.25">
      <c r="A280" s="12"/>
      <c r="B280" s="83" t="s">
        <v>330</v>
      </c>
      <c r="C280" s="20" t="s">
        <v>244</v>
      </c>
      <c r="D280" s="20" t="s">
        <v>260</v>
      </c>
      <c r="E280" s="22">
        <v>6057</v>
      </c>
      <c r="F280" s="24" t="s">
        <v>244</v>
      </c>
      <c r="G280" s="20" t="s">
        <v>244</v>
      </c>
      <c r="H280" s="20" t="s">
        <v>260</v>
      </c>
      <c r="I280" s="22">
        <v>6979</v>
      </c>
      <c r="J280" s="24" t="s">
        <v>244</v>
      </c>
      <c r="K280" s="20" t="s">
        <v>244</v>
      </c>
      <c r="L280" s="20" t="s">
        <v>260</v>
      </c>
      <c r="M280" s="26" t="s">
        <v>261</v>
      </c>
      <c r="N280" s="24"/>
      <c r="O280" s="20" t="s">
        <v>244</v>
      </c>
      <c r="P280" s="20" t="s">
        <v>260</v>
      </c>
      <c r="Q280" s="22">
        <v>6315</v>
      </c>
      <c r="R280" s="24" t="s">
        <v>244</v>
      </c>
      <c r="S280" s="20" t="s">
        <v>244</v>
      </c>
      <c r="T280" s="20" t="s">
        <v>260</v>
      </c>
      <c r="U280" s="26">
        <v>252</v>
      </c>
      <c r="V280" s="24" t="s">
        <v>244</v>
      </c>
    </row>
    <row r="281" spans="1:22" x14ac:dyDescent="0.25">
      <c r="A281" s="12"/>
      <c r="B281" s="34" t="s">
        <v>331</v>
      </c>
      <c r="C281" s="11" t="s">
        <v>244</v>
      </c>
      <c r="D281" s="11"/>
      <c r="E281" s="31">
        <v>158</v>
      </c>
      <c r="F281" s="14" t="s">
        <v>244</v>
      </c>
      <c r="G281" s="11" t="s">
        <v>244</v>
      </c>
      <c r="H281" s="11"/>
      <c r="I281" s="31">
        <v>211</v>
      </c>
      <c r="J281" s="14" t="s">
        <v>244</v>
      </c>
      <c r="K281" s="11" t="s">
        <v>244</v>
      </c>
      <c r="L281" s="11"/>
      <c r="M281" s="31" t="s">
        <v>261</v>
      </c>
      <c r="N281" s="14"/>
      <c r="O281" s="11" t="s">
        <v>244</v>
      </c>
      <c r="P281" s="11"/>
      <c r="Q281" s="31">
        <v>168</v>
      </c>
      <c r="R281" s="14" t="s">
        <v>244</v>
      </c>
      <c r="S281" s="11" t="s">
        <v>244</v>
      </c>
      <c r="T281" s="11"/>
      <c r="U281" s="31">
        <v>6</v>
      </c>
      <c r="V281" s="14" t="s">
        <v>244</v>
      </c>
    </row>
    <row r="282" spans="1:22" x14ac:dyDescent="0.25">
      <c r="A282" s="12"/>
      <c r="B282" s="83" t="s">
        <v>333</v>
      </c>
      <c r="C282" s="20" t="s">
        <v>244</v>
      </c>
      <c r="D282" s="20"/>
      <c r="E282" s="22">
        <v>9004</v>
      </c>
      <c r="F282" s="24" t="s">
        <v>244</v>
      </c>
      <c r="G282" s="20" t="s">
        <v>244</v>
      </c>
      <c r="H282" s="20"/>
      <c r="I282" s="22">
        <v>9603</v>
      </c>
      <c r="J282" s="24" t="s">
        <v>244</v>
      </c>
      <c r="K282" s="20" t="s">
        <v>244</v>
      </c>
      <c r="L282" s="20"/>
      <c r="M282" s="26" t="s">
        <v>261</v>
      </c>
      <c r="N282" s="24"/>
      <c r="O282" s="20" t="s">
        <v>244</v>
      </c>
      <c r="P282" s="20"/>
      <c r="Q282" s="22">
        <v>9245</v>
      </c>
      <c r="R282" s="24" t="s">
        <v>244</v>
      </c>
      <c r="S282" s="20" t="s">
        <v>244</v>
      </c>
      <c r="T282" s="20"/>
      <c r="U282" s="26">
        <v>554</v>
      </c>
      <c r="V282" s="24" t="s">
        <v>244</v>
      </c>
    </row>
    <row r="283" spans="1:22" x14ac:dyDescent="0.25">
      <c r="A283" s="12"/>
      <c r="B283" s="34" t="s">
        <v>375</v>
      </c>
      <c r="C283" s="11" t="s">
        <v>244</v>
      </c>
      <c r="D283" s="11"/>
      <c r="E283" s="29">
        <v>1527</v>
      </c>
      <c r="F283" s="14" t="s">
        <v>244</v>
      </c>
      <c r="G283" s="11" t="s">
        <v>244</v>
      </c>
      <c r="H283" s="11"/>
      <c r="I283" s="29">
        <v>1527</v>
      </c>
      <c r="J283" s="14" t="s">
        <v>244</v>
      </c>
      <c r="K283" s="11" t="s">
        <v>244</v>
      </c>
      <c r="L283" s="11"/>
      <c r="M283" s="31" t="s">
        <v>261</v>
      </c>
      <c r="N283" s="14"/>
      <c r="O283" s="11" t="s">
        <v>244</v>
      </c>
      <c r="P283" s="11"/>
      <c r="Q283" s="29">
        <v>1547</v>
      </c>
      <c r="R283" s="14" t="s">
        <v>244</v>
      </c>
      <c r="S283" s="11" t="s">
        <v>244</v>
      </c>
      <c r="T283" s="11"/>
      <c r="U283" s="31">
        <v>67</v>
      </c>
      <c r="V283" s="14" t="s">
        <v>244</v>
      </c>
    </row>
    <row r="284" spans="1:22" ht="15.75" thickBot="1" x14ac:dyDescent="0.3">
      <c r="A284" s="12"/>
      <c r="B284" s="18" t="s">
        <v>376</v>
      </c>
      <c r="C284" s="20" t="s">
        <v>244</v>
      </c>
      <c r="D284" s="20"/>
      <c r="E284" s="26">
        <v>402</v>
      </c>
      <c r="F284" s="24" t="s">
        <v>244</v>
      </c>
      <c r="G284" s="20" t="s">
        <v>244</v>
      </c>
      <c r="H284" s="20"/>
      <c r="I284" s="26">
        <v>455</v>
      </c>
      <c r="J284" s="24" t="s">
        <v>244</v>
      </c>
      <c r="K284" s="20" t="s">
        <v>244</v>
      </c>
      <c r="L284" s="20"/>
      <c r="M284" s="26" t="s">
        <v>261</v>
      </c>
      <c r="N284" s="24"/>
      <c r="O284" s="20" t="s">
        <v>244</v>
      </c>
      <c r="P284" s="20"/>
      <c r="Q284" s="26">
        <v>573</v>
      </c>
      <c r="R284" s="24" t="s">
        <v>244</v>
      </c>
      <c r="S284" s="20" t="s">
        <v>244</v>
      </c>
      <c r="T284" s="20"/>
      <c r="U284" s="26">
        <v>38</v>
      </c>
      <c r="V284" s="24" t="s">
        <v>244</v>
      </c>
    </row>
    <row r="285" spans="1:22" x14ac:dyDescent="0.25">
      <c r="A285" s="12"/>
      <c r="B285" s="32"/>
      <c r="C285" s="32" t="s">
        <v>244</v>
      </c>
      <c r="D285" s="33"/>
      <c r="E285" s="33"/>
      <c r="F285" s="32"/>
      <c r="G285" s="32" t="s">
        <v>244</v>
      </c>
      <c r="H285" s="33"/>
      <c r="I285" s="33"/>
      <c r="J285" s="32"/>
      <c r="K285" s="32" t="s">
        <v>244</v>
      </c>
      <c r="L285" s="33"/>
      <c r="M285" s="33"/>
      <c r="N285" s="32"/>
      <c r="O285" s="32" t="s">
        <v>244</v>
      </c>
      <c r="P285" s="33"/>
      <c r="Q285" s="33"/>
      <c r="R285" s="32"/>
      <c r="S285" s="32" t="s">
        <v>244</v>
      </c>
      <c r="T285" s="33"/>
      <c r="U285" s="33"/>
      <c r="V285" s="32"/>
    </row>
    <row r="286" spans="1:22" ht="26.25" thickBot="1" x14ac:dyDescent="0.3">
      <c r="A286" s="12"/>
      <c r="B286" s="85" t="s">
        <v>432</v>
      </c>
      <c r="C286" s="16" t="s">
        <v>244</v>
      </c>
      <c r="D286" s="11" t="s">
        <v>260</v>
      </c>
      <c r="E286" s="29">
        <v>17148</v>
      </c>
      <c r="F286" s="14" t="s">
        <v>244</v>
      </c>
      <c r="G286" s="16" t="s">
        <v>244</v>
      </c>
      <c r="H286" s="11" t="s">
        <v>260</v>
      </c>
      <c r="I286" s="29">
        <v>18775</v>
      </c>
      <c r="J286" s="14" t="s">
        <v>244</v>
      </c>
      <c r="K286" s="16" t="s">
        <v>244</v>
      </c>
      <c r="L286" s="11" t="s">
        <v>260</v>
      </c>
      <c r="M286" s="31" t="s">
        <v>261</v>
      </c>
      <c r="N286" s="14"/>
      <c r="O286" s="16" t="s">
        <v>244</v>
      </c>
      <c r="P286" s="11" t="s">
        <v>260</v>
      </c>
      <c r="Q286" s="29">
        <v>17848</v>
      </c>
      <c r="R286" s="14" t="s">
        <v>244</v>
      </c>
      <c r="S286" s="16" t="s">
        <v>244</v>
      </c>
      <c r="T286" s="11" t="s">
        <v>260</v>
      </c>
      <c r="U286" s="31">
        <v>917</v>
      </c>
      <c r="V286" s="14" t="s">
        <v>244</v>
      </c>
    </row>
    <row r="287" spans="1:22" ht="15.75" thickTop="1" x14ac:dyDescent="0.25">
      <c r="A287" s="12"/>
      <c r="B287" s="32"/>
      <c r="C287" s="32" t="s">
        <v>244</v>
      </c>
      <c r="D287" s="35"/>
      <c r="E287" s="35"/>
      <c r="F287" s="32"/>
      <c r="G287" s="32" t="s">
        <v>244</v>
      </c>
      <c r="H287" s="35"/>
      <c r="I287" s="35"/>
      <c r="J287" s="32"/>
      <c r="K287" s="32" t="s">
        <v>244</v>
      </c>
      <c r="L287" s="35"/>
      <c r="M287" s="35"/>
      <c r="N287" s="32"/>
      <c r="O287" s="32" t="s">
        <v>244</v>
      </c>
      <c r="P287" s="35"/>
      <c r="Q287" s="35"/>
      <c r="R287" s="32"/>
      <c r="S287" s="32" t="s">
        <v>244</v>
      </c>
      <c r="T287" s="35"/>
      <c r="U287" s="35"/>
      <c r="V287" s="32"/>
    </row>
    <row r="288" spans="1:22" x14ac:dyDescent="0.25">
      <c r="A288" s="12"/>
      <c r="B288" s="18" t="s">
        <v>433</v>
      </c>
      <c r="C288" s="48" t="s">
        <v>244</v>
      </c>
      <c r="D288" s="20"/>
      <c r="E288" s="20"/>
      <c r="F288" s="20"/>
      <c r="G288" s="48" t="s">
        <v>244</v>
      </c>
      <c r="H288" s="20"/>
      <c r="I288" s="20"/>
      <c r="J288" s="20"/>
      <c r="K288" s="48" t="s">
        <v>244</v>
      </c>
      <c r="L288" s="20"/>
      <c r="M288" s="20"/>
      <c r="N288" s="20"/>
      <c r="O288" s="48" t="s">
        <v>244</v>
      </c>
      <c r="P288" s="20"/>
      <c r="Q288" s="20"/>
      <c r="R288" s="20"/>
      <c r="S288" s="48" t="s">
        <v>244</v>
      </c>
      <c r="T288" s="20"/>
      <c r="U288" s="20"/>
      <c r="V288" s="20"/>
    </row>
    <row r="289" spans="1:22" x14ac:dyDescent="0.25">
      <c r="A289" s="12"/>
      <c r="B289" s="27" t="s">
        <v>374</v>
      </c>
      <c r="C289" s="16" t="s">
        <v>244</v>
      </c>
      <c r="D289" s="11"/>
      <c r="E289" s="11"/>
      <c r="F289" s="11"/>
      <c r="G289" s="16" t="s">
        <v>244</v>
      </c>
      <c r="H289" s="11"/>
      <c r="I289" s="11"/>
      <c r="J289" s="11"/>
      <c r="K289" s="16" t="s">
        <v>244</v>
      </c>
      <c r="L289" s="11"/>
      <c r="M289" s="11"/>
      <c r="N289" s="11"/>
      <c r="O289" s="16" t="s">
        <v>244</v>
      </c>
      <c r="P289" s="11"/>
      <c r="Q289" s="11"/>
      <c r="R289" s="11"/>
      <c r="S289" s="16" t="s">
        <v>244</v>
      </c>
      <c r="T289" s="11"/>
      <c r="U289" s="11"/>
      <c r="V289" s="11"/>
    </row>
    <row r="290" spans="1:22" x14ac:dyDescent="0.25">
      <c r="A290" s="12"/>
      <c r="B290" s="83" t="s">
        <v>330</v>
      </c>
      <c r="C290" s="48" t="s">
        <v>244</v>
      </c>
      <c r="D290" s="20" t="s">
        <v>260</v>
      </c>
      <c r="E290" s="26">
        <v>749</v>
      </c>
      <c r="F290" s="24" t="s">
        <v>244</v>
      </c>
      <c r="G290" s="48" t="s">
        <v>244</v>
      </c>
      <c r="H290" s="20" t="s">
        <v>260</v>
      </c>
      <c r="I290" s="26">
        <v>782</v>
      </c>
      <c r="J290" s="24" t="s">
        <v>244</v>
      </c>
      <c r="K290" s="48" t="s">
        <v>244</v>
      </c>
      <c r="L290" s="20" t="s">
        <v>260</v>
      </c>
      <c r="M290" s="26">
        <v>232</v>
      </c>
      <c r="N290" s="24" t="s">
        <v>244</v>
      </c>
      <c r="O290" s="48" t="s">
        <v>244</v>
      </c>
      <c r="P290" s="20" t="s">
        <v>260</v>
      </c>
      <c r="Q290" s="26">
        <v>772</v>
      </c>
      <c r="R290" s="24" t="s">
        <v>244</v>
      </c>
      <c r="S290" s="48" t="s">
        <v>244</v>
      </c>
      <c r="T290" s="20" t="s">
        <v>260</v>
      </c>
      <c r="U290" s="26">
        <v>38</v>
      </c>
      <c r="V290" s="24" t="s">
        <v>244</v>
      </c>
    </row>
    <row r="291" spans="1:22" ht="15.75" thickBot="1" x14ac:dyDescent="0.3">
      <c r="A291" s="12"/>
      <c r="B291" s="34" t="s">
        <v>333</v>
      </c>
      <c r="C291" s="16" t="s">
        <v>244</v>
      </c>
      <c r="D291" s="11"/>
      <c r="E291" s="31">
        <v>984</v>
      </c>
      <c r="F291" s="14" t="s">
        <v>244</v>
      </c>
      <c r="G291" s="16" t="s">
        <v>244</v>
      </c>
      <c r="H291" s="11"/>
      <c r="I291" s="31">
        <v>984</v>
      </c>
      <c r="J291" s="14" t="s">
        <v>244</v>
      </c>
      <c r="K291" s="16" t="s">
        <v>244</v>
      </c>
      <c r="L291" s="11"/>
      <c r="M291" s="31">
        <v>129</v>
      </c>
      <c r="N291" s="14" t="s">
        <v>244</v>
      </c>
      <c r="O291" s="16" t="s">
        <v>244</v>
      </c>
      <c r="P291" s="11"/>
      <c r="Q291" s="31">
        <v>986</v>
      </c>
      <c r="R291" s="14" t="s">
        <v>244</v>
      </c>
      <c r="S291" s="16" t="s">
        <v>244</v>
      </c>
      <c r="T291" s="11"/>
      <c r="U291" s="31">
        <v>45</v>
      </c>
      <c r="V291" s="14" t="s">
        <v>244</v>
      </c>
    </row>
    <row r="292" spans="1:22" x14ac:dyDescent="0.25">
      <c r="A292" s="12"/>
      <c r="B292" s="32"/>
      <c r="C292" s="32" t="s">
        <v>244</v>
      </c>
      <c r="D292" s="33"/>
      <c r="E292" s="33"/>
      <c r="F292" s="32"/>
      <c r="G292" s="32" t="s">
        <v>244</v>
      </c>
      <c r="H292" s="33"/>
      <c r="I292" s="33"/>
      <c r="J292" s="32"/>
      <c r="K292" s="32" t="s">
        <v>244</v>
      </c>
      <c r="L292" s="33"/>
      <c r="M292" s="33"/>
      <c r="N292" s="32"/>
      <c r="O292" s="32" t="s">
        <v>244</v>
      </c>
      <c r="P292" s="33"/>
      <c r="Q292" s="33"/>
      <c r="R292" s="32"/>
      <c r="S292" s="32" t="s">
        <v>244</v>
      </c>
      <c r="T292" s="33"/>
      <c r="U292" s="33"/>
      <c r="V292" s="32"/>
    </row>
    <row r="293" spans="1:22" ht="26.25" thickBot="1" x14ac:dyDescent="0.3">
      <c r="A293" s="12"/>
      <c r="B293" s="84" t="s">
        <v>434</v>
      </c>
      <c r="C293" s="48" t="s">
        <v>244</v>
      </c>
      <c r="D293" s="20" t="s">
        <v>260</v>
      </c>
      <c r="E293" s="22">
        <v>1733</v>
      </c>
      <c r="F293" s="24" t="s">
        <v>244</v>
      </c>
      <c r="G293" s="48" t="s">
        <v>244</v>
      </c>
      <c r="H293" s="20" t="s">
        <v>260</v>
      </c>
      <c r="I293" s="22">
        <v>1766</v>
      </c>
      <c r="J293" s="24" t="s">
        <v>244</v>
      </c>
      <c r="K293" s="48" t="s">
        <v>244</v>
      </c>
      <c r="L293" s="20" t="s">
        <v>260</v>
      </c>
      <c r="M293" s="26">
        <v>361</v>
      </c>
      <c r="N293" s="24" t="s">
        <v>244</v>
      </c>
      <c r="O293" s="48" t="s">
        <v>244</v>
      </c>
      <c r="P293" s="20" t="s">
        <v>260</v>
      </c>
      <c r="Q293" s="22">
        <v>1758</v>
      </c>
      <c r="R293" s="24" t="s">
        <v>244</v>
      </c>
      <c r="S293" s="48" t="s">
        <v>244</v>
      </c>
      <c r="T293" s="20" t="s">
        <v>260</v>
      </c>
      <c r="U293" s="26">
        <v>83</v>
      </c>
      <c r="V293" s="24" t="s">
        <v>244</v>
      </c>
    </row>
    <row r="294" spans="1:22" ht="15.75" thickTop="1" x14ac:dyDescent="0.25">
      <c r="A294" s="12"/>
      <c r="B294" s="32"/>
      <c r="C294" s="32" t="s">
        <v>244</v>
      </c>
      <c r="D294" s="35"/>
      <c r="E294" s="35"/>
      <c r="F294" s="32"/>
      <c r="G294" s="32" t="s">
        <v>244</v>
      </c>
      <c r="H294" s="35"/>
      <c r="I294" s="35"/>
      <c r="J294" s="32"/>
      <c r="K294" s="32" t="s">
        <v>244</v>
      </c>
      <c r="L294" s="35"/>
      <c r="M294" s="35"/>
      <c r="N294" s="32"/>
      <c r="O294" s="32" t="s">
        <v>244</v>
      </c>
      <c r="P294" s="35"/>
      <c r="Q294" s="35"/>
      <c r="R294" s="32"/>
      <c r="S294" s="32" t="s">
        <v>244</v>
      </c>
      <c r="T294" s="35"/>
      <c r="U294" s="35"/>
      <c r="V294" s="32"/>
    </row>
    <row r="295" spans="1:22" x14ac:dyDescent="0.25">
      <c r="A295" s="12"/>
      <c r="B295" s="27" t="s">
        <v>435</v>
      </c>
      <c r="C295" s="16" t="s">
        <v>244</v>
      </c>
      <c r="D295" s="11"/>
      <c r="E295" s="11"/>
      <c r="F295" s="11"/>
      <c r="G295" s="16" t="s">
        <v>244</v>
      </c>
      <c r="H295" s="11"/>
      <c r="I295" s="11"/>
      <c r="J295" s="11"/>
      <c r="K295" s="16" t="s">
        <v>244</v>
      </c>
      <c r="L295" s="11"/>
      <c r="M295" s="11"/>
      <c r="N295" s="11"/>
      <c r="O295" s="16" t="s">
        <v>244</v>
      </c>
      <c r="P295" s="11"/>
      <c r="Q295" s="11"/>
      <c r="R295" s="11"/>
      <c r="S295" s="16" t="s">
        <v>244</v>
      </c>
      <c r="T295" s="11"/>
      <c r="U295" s="11"/>
      <c r="V295" s="11"/>
    </row>
    <row r="296" spans="1:22" x14ac:dyDescent="0.25">
      <c r="A296" s="12"/>
      <c r="B296" s="18" t="s">
        <v>374</v>
      </c>
      <c r="C296" s="48" t="s">
        <v>244</v>
      </c>
      <c r="D296" s="20"/>
      <c r="E296" s="20"/>
      <c r="F296" s="20"/>
      <c r="G296" s="48" t="s">
        <v>244</v>
      </c>
      <c r="H296" s="20"/>
      <c r="I296" s="20"/>
      <c r="J296" s="20"/>
      <c r="K296" s="48" t="s">
        <v>244</v>
      </c>
      <c r="L296" s="20"/>
      <c r="M296" s="20"/>
      <c r="N296" s="20"/>
      <c r="O296" s="48" t="s">
        <v>244</v>
      </c>
      <c r="P296" s="20"/>
      <c r="Q296" s="20"/>
      <c r="R296" s="20"/>
      <c r="S296" s="48" t="s">
        <v>244</v>
      </c>
      <c r="T296" s="20"/>
      <c r="U296" s="20"/>
      <c r="V296" s="20"/>
    </row>
    <row r="297" spans="1:22" x14ac:dyDescent="0.25">
      <c r="A297" s="12"/>
      <c r="B297" s="34" t="s">
        <v>330</v>
      </c>
      <c r="C297" s="16" t="s">
        <v>244</v>
      </c>
      <c r="D297" s="11" t="s">
        <v>260</v>
      </c>
      <c r="E297" s="29">
        <v>6806</v>
      </c>
      <c r="F297" s="14" t="s">
        <v>244</v>
      </c>
      <c r="G297" s="16" t="s">
        <v>244</v>
      </c>
      <c r="H297" s="11" t="s">
        <v>260</v>
      </c>
      <c r="I297" s="29">
        <v>7761</v>
      </c>
      <c r="J297" s="14" t="s">
        <v>244</v>
      </c>
      <c r="K297" s="16" t="s">
        <v>244</v>
      </c>
      <c r="L297" s="11" t="s">
        <v>260</v>
      </c>
      <c r="M297" s="31">
        <v>232</v>
      </c>
      <c r="N297" s="14" t="s">
        <v>244</v>
      </c>
      <c r="O297" s="16" t="s">
        <v>244</v>
      </c>
      <c r="P297" s="11" t="s">
        <v>260</v>
      </c>
      <c r="Q297" s="29">
        <v>7087</v>
      </c>
      <c r="R297" s="14" t="s">
        <v>244</v>
      </c>
      <c r="S297" s="16" t="s">
        <v>244</v>
      </c>
      <c r="T297" s="11" t="s">
        <v>260</v>
      </c>
      <c r="U297" s="31">
        <v>290</v>
      </c>
      <c r="V297" s="14" t="s">
        <v>244</v>
      </c>
    </row>
    <row r="298" spans="1:22" x14ac:dyDescent="0.25">
      <c r="A298" s="12"/>
      <c r="B298" s="83" t="s">
        <v>331</v>
      </c>
      <c r="C298" s="48" t="s">
        <v>244</v>
      </c>
      <c r="D298" s="20"/>
      <c r="E298" s="26">
        <v>158</v>
      </c>
      <c r="F298" s="24" t="s">
        <v>244</v>
      </c>
      <c r="G298" s="48" t="s">
        <v>244</v>
      </c>
      <c r="H298" s="20"/>
      <c r="I298" s="26">
        <v>211</v>
      </c>
      <c r="J298" s="24" t="s">
        <v>244</v>
      </c>
      <c r="K298" s="48" t="s">
        <v>244</v>
      </c>
      <c r="L298" s="20"/>
      <c r="M298" s="26" t="s">
        <v>261</v>
      </c>
      <c r="N298" s="24"/>
      <c r="O298" s="48" t="s">
        <v>244</v>
      </c>
      <c r="P298" s="20"/>
      <c r="Q298" s="26">
        <v>168</v>
      </c>
      <c r="R298" s="24" t="s">
        <v>244</v>
      </c>
      <c r="S298" s="48" t="s">
        <v>244</v>
      </c>
      <c r="T298" s="20"/>
      <c r="U298" s="26">
        <v>6</v>
      </c>
      <c r="V298" s="24" t="s">
        <v>244</v>
      </c>
    </row>
    <row r="299" spans="1:22" x14ac:dyDescent="0.25">
      <c r="A299" s="12"/>
      <c r="B299" s="34" t="s">
        <v>333</v>
      </c>
      <c r="C299" s="16" t="s">
        <v>244</v>
      </c>
      <c r="D299" s="11"/>
      <c r="E299" s="29">
        <v>9988</v>
      </c>
      <c r="F299" s="14" t="s">
        <v>244</v>
      </c>
      <c r="G299" s="16" t="s">
        <v>244</v>
      </c>
      <c r="H299" s="11"/>
      <c r="I299" s="29">
        <v>10587</v>
      </c>
      <c r="J299" s="14" t="s">
        <v>244</v>
      </c>
      <c r="K299" s="16" t="s">
        <v>244</v>
      </c>
      <c r="L299" s="11"/>
      <c r="M299" s="31">
        <v>129</v>
      </c>
      <c r="N299" s="14" t="s">
        <v>244</v>
      </c>
      <c r="O299" s="16" t="s">
        <v>244</v>
      </c>
      <c r="P299" s="11"/>
      <c r="Q299" s="29">
        <v>10231</v>
      </c>
      <c r="R299" s="14" t="s">
        <v>244</v>
      </c>
      <c r="S299" s="16" t="s">
        <v>244</v>
      </c>
      <c r="T299" s="11"/>
      <c r="U299" s="31">
        <v>599</v>
      </c>
      <c r="V299" s="14" t="s">
        <v>244</v>
      </c>
    </row>
    <row r="300" spans="1:22" x14ac:dyDescent="0.25">
      <c r="A300" s="12"/>
      <c r="B300" s="83" t="s">
        <v>375</v>
      </c>
      <c r="C300" s="48" t="s">
        <v>244</v>
      </c>
      <c r="D300" s="20"/>
      <c r="E300" s="22">
        <v>1527</v>
      </c>
      <c r="F300" s="24" t="s">
        <v>244</v>
      </c>
      <c r="G300" s="48" t="s">
        <v>244</v>
      </c>
      <c r="H300" s="20"/>
      <c r="I300" s="22">
        <v>1527</v>
      </c>
      <c r="J300" s="24" t="s">
        <v>244</v>
      </c>
      <c r="K300" s="48" t="s">
        <v>244</v>
      </c>
      <c r="L300" s="20"/>
      <c r="M300" s="26" t="s">
        <v>261</v>
      </c>
      <c r="N300" s="24"/>
      <c r="O300" s="48" t="s">
        <v>244</v>
      </c>
      <c r="P300" s="20"/>
      <c r="Q300" s="22">
        <v>1547</v>
      </c>
      <c r="R300" s="24" t="s">
        <v>244</v>
      </c>
      <c r="S300" s="48" t="s">
        <v>244</v>
      </c>
      <c r="T300" s="20"/>
      <c r="U300" s="26">
        <v>67</v>
      </c>
      <c r="V300" s="24" t="s">
        <v>244</v>
      </c>
    </row>
    <row r="301" spans="1:22" ht="15.75" thickBot="1" x14ac:dyDescent="0.3">
      <c r="A301" s="12"/>
      <c r="B301" s="27" t="s">
        <v>376</v>
      </c>
      <c r="C301" s="16" t="s">
        <v>244</v>
      </c>
      <c r="D301" s="11"/>
      <c r="E301" s="31">
        <v>402</v>
      </c>
      <c r="F301" s="14" t="s">
        <v>244</v>
      </c>
      <c r="G301" s="16" t="s">
        <v>244</v>
      </c>
      <c r="H301" s="11"/>
      <c r="I301" s="31">
        <v>455</v>
      </c>
      <c r="J301" s="14" t="s">
        <v>244</v>
      </c>
      <c r="K301" s="16" t="s">
        <v>244</v>
      </c>
      <c r="L301" s="11"/>
      <c r="M301" s="31" t="s">
        <v>261</v>
      </c>
      <c r="N301" s="14"/>
      <c r="O301" s="16" t="s">
        <v>244</v>
      </c>
      <c r="P301" s="11"/>
      <c r="Q301" s="31">
        <v>573</v>
      </c>
      <c r="R301" s="14" t="s">
        <v>244</v>
      </c>
      <c r="S301" s="16" t="s">
        <v>244</v>
      </c>
      <c r="T301" s="11"/>
      <c r="U301" s="31">
        <v>38</v>
      </c>
      <c r="V301" s="14" t="s">
        <v>244</v>
      </c>
    </row>
    <row r="302" spans="1:22" x14ac:dyDescent="0.25">
      <c r="A302" s="12"/>
      <c r="B302" s="32"/>
      <c r="C302" s="32" t="s">
        <v>244</v>
      </c>
      <c r="D302" s="33"/>
      <c r="E302" s="33"/>
      <c r="F302" s="32"/>
      <c r="G302" s="32" t="s">
        <v>244</v>
      </c>
      <c r="H302" s="33"/>
      <c r="I302" s="33"/>
      <c r="J302" s="32"/>
      <c r="K302" s="32" t="s">
        <v>244</v>
      </c>
      <c r="L302" s="33"/>
      <c r="M302" s="33"/>
      <c r="N302" s="32"/>
      <c r="O302" s="32" t="s">
        <v>244</v>
      </c>
      <c r="P302" s="33"/>
      <c r="Q302" s="33"/>
      <c r="R302" s="32"/>
      <c r="S302" s="32" t="s">
        <v>244</v>
      </c>
      <c r="T302" s="33"/>
      <c r="U302" s="33"/>
      <c r="V302" s="32"/>
    </row>
    <row r="303" spans="1:22" ht="15.75" thickBot="1" x14ac:dyDescent="0.3">
      <c r="A303" s="12"/>
      <c r="B303" s="84" t="s">
        <v>436</v>
      </c>
      <c r="C303" s="48" t="s">
        <v>244</v>
      </c>
      <c r="D303" s="20" t="s">
        <v>260</v>
      </c>
      <c r="E303" s="22">
        <v>18881</v>
      </c>
      <c r="F303" s="24" t="s">
        <v>244</v>
      </c>
      <c r="G303" s="48" t="s">
        <v>244</v>
      </c>
      <c r="H303" s="20" t="s">
        <v>260</v>
      </c>
      <c r="I303" s="22">
        <v>20541</v>
      </c>
      <c r="J303" s="24" t="s">
        <v>244</v>
      </c>
      <c r="K303" s="48" t="s">
        <v>244</v>
      </c>
      <c r="L303" s="20" t="s">
        <v>260</v>
      </c>
      <c r="M303" s="26">
        <v>361</v>
      </c>
      <c r="N303" s="24" t="s">
        <v>244</v>
      </c>
      <c r="O303" s="48" t="s">
        <v>244</v>
      </c>
      <c r="P303" s="20" t="s">
        <v>260</v>
      </c>
      <c r="Q303" s="22">
        <v>19606</v>
      </c>
      <c r="R303" s="24" t="s">
        <v>244</v>
      </c>
      <c r="S303" s="48" t="s">
        <v>244</v>
      </c>
      <c r="T303" s="20" t="s">
        <v>260</v>
      </c>
      <c r="U303" s="22">
        <v>1000</v>
      </c>
      <c r="V303" s="24" t="s">
        <v>244</v>
      </c>
    </row>
    <row r="304" spans="1:22" ht="15.75" thickTop="1" x14ac:dyDescent="0.25">
      <c r="A304" s="12"/>
      <c r="B304" s="32"/>
      <c r="C304" s="32" t="s">
        <v>244</v>
      </c>
      <c r="D304" s="35"/>
      <c r="E304" s="35"/>
      <c r="F304" s="32"/>
      <c r="G304" s="32" t="s">
        <v>244</v>
      </c>
      <c r="H304" s="35"/>
      <c r="I304" s="35"/>
      <c r="J304" s="32"/>
      <c r="K304" s="32" t="s">
        <v>244</v>
      </c>
      <c r="L304" s="35"/>
      <c r="M304" s="35"/>
      <c r="N304" s="32"/>
      <c r="O304" s="32" t="s">
        <v>244</v>
      </c>
      <c r="P304" s="35"/>
      <c r="Q304" s="35"/>
      <c r="R304" s="32"/>
      <c r="S304" s="32" t="s">
        <v>244</v>
      </c>
      <c r="T304" s="35"/>
      <c r="U304" s="35"/>
      <c r="V304" s="32"/>
    </row>
    <row r="305" spans="1:30" ht="15" customHeight="1" x14ac:dyDescent="0.25">
      <c r="A305" s="12" t="s">
        <v>587</v>
      </c>
      <c r="B305" s="51" t="s">
        <v>5</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row>
    <row r="306" spans="1:30" x14ac:dyDescent="0.25">
      <c r="A306" s="12"/>
      <c r="B306" s="50" t="s">
        <v>438</v>
      </c>
      <c r="C306" s="50"/>
      <c r="D306" s="50"/>
      <c r="E306" s="50"/>
      <c r="F306" s="50"/>
      <c r="G306" s="50"/>
      <c r="H306" s="50"/>
      <c r="I306" s="50"/>
      <c r="J306" s="50"/>
      <c r="K306" s="50"/>
      <c r="L306" s="50"/>
      <c r="M306" s="50"/>
      <c r="N306" s="50"/>
      <c r="O306" s="50"/>
      <c r="P306" s="50"/>
      <c r="Q306" s="50"/>
      <c r="R306" s="50"/>
      <c r="S306" s="50"/>
      <c r="T306" s="50"/>
      <c r="U306" s="50"/>
      <c r="V306" s="50"/>
      <c r="W306" s="50"/>
      <c r="X306" s="50"/>
      <c r="Y306" s="50"/>
      <c r="Z306" s="50"/>
      <c r="AA306" s="50"/>
      <c r="AB306" s="50"/>
      <c r="AC306" s="50"/>
      <c r="AD306" s="50"/>
    </row>
    <row r="307" spans="1:30" ht="15.75" x14ac:dyDescent="0.25">
      <c r="A307" s="12"/>
      <c r="B307" s="56"/>
      <c r="C307" s="56"/>
      <c r="D307" s="56"/>
      <c r="E307" s="56"/>
      <c r="F307" s="56"/>
      <c r="G307" s="56"/>
      <c r="H307" s="56"/>
      <c r="I307" s="56"/>
      <c r="J307" s="56"/>
      <c r="K307" s="56"/>
      <c r="L307" s="56"/>
      <c r="M307" s="56"/>
      <c r="N307" s="56"/>
      <c r="O307" s="56"/>
      <c r="P307" s="56"/>
      <c r="Q307" s="56"/>
      <c r="R307" s="56"/>
      <c r="S307" s="56"/>
      <c r="T307" s="56"/>
      <c r="U307" s="56"/>
      <c r="V307" s="56"/>
      <c r="W307" s="56"/>
      <c r="X307" s="56"/>
      <c r="Y307" s="56"/>
      <c r="Z307" s="56"/>
      <c r="AA307" s="56"/>
      <c r="AB307" s="56"/>
      <c r="AC307" s="56"/>
      <c r="AD307" s="56"/>
    </row>
    <row r="308" spans="1:30" x14ac:dyDescent="0.25">
      <c r="A308" s="12"/>
      <c r="B308" s="11"/>
      <c r="C308" s="11"/>
      <c r="D308" s="11"/>
      <c r="E308" s="11"/>
      <c r="F308" s="11"/>
      <c r="G308" s="11"/>
      <c r="H308" s="11"/>
      <c r="I308" s="11"/>
      <c r="J308" s="11"/>
    </row>
    <row r="309" spans="1:30" x14ac:dyDescent="0.25">
      <c r="A309" s="12"/>
      <c r="B309" s="38"/>
      <c r="C309" s="38" t="s">
        <v>244</v>
      </c>
      <c r="D309" s="39" t="s">
        <v>439</v>
      </c>
      <c r="E309" s="39"/>
      <c r="F309" s="38"/>
      <c r="G309" s="38" t="s">
        <v>244</v>
      </c>
      <c r="H309" s="39" t="s">
        <v>440</v>
      </c>
      <c r="I309" s="39"/>
      <c r="J309" s="38"/>
    </row>
    <row r="310" spans="1:30" ht="15.75" thickBot="1" x14ac:dyDescent="0.3">
      <c r="A310" s="12"/>
      <c r="B310" s="38"/>
      <c r="C310" s="38"/>
      <c r="D310" s="36">
        <v>2013</v>
      </c>
      <c r="E310" s="36"/>
      <c r="F310" s="38"/>
      <c r="G310" s="38"/>
      <c r="H310" s="36">
        <v>2012</v>
      </c>
      <c r="I310" s="36"/>
      <c r="J310" s="38"/>
    </row>
    <row r="311" spans="1:30" x14ac:dyDescent="0.25">
      <c r="A311" s="12"/>
      <c r="B311" s="37" t="s">
        <v>246</v>
      </c>
      <c r="C311" s="38" t="s">
        <v>244</v>
      </c>
      <c r="D311" s="40" t="s">
        <v>333</v>
      </c>
      <c r="E311" s="40"/>
      <c r="F311" s="38"/>
      <c r="G311" s="38" t="s">
        <v>244</v>
      </c>
      <c r="H311" s="40" t="s">
        <v>333</v>
      </c>
      <c r="I311" s="40"/>
      <c r="J311" s="38"/>
    </row>
    <row r="312" spans="1:30" x14ac:dyDescent="0.25">
      <c r="A312" s="12"/>
      <c r="B312" s="37"/>
      <c r="C312" s="38"/>
      <c r="D312" s="39" t="s">
        <v>441</v>
      </c>
      <c r="E312" s="39"/>
      <c r="F312" s="38"/>
      <c r="G312" s="38"/>
      <c r="H312" s="39" t="s">
        <v>441</v>
      </c>
      <c r="I312" s="39"/>
      <c r="J312" s="38"/>
    </row>
    <row r="313" spans="1:30" x14ac:dyDescent="0.25">
      <c r="A313" s="12"/>
      <c r="B313" s="37"/>
      <c r="C313" s="38"/>
      <c r="D313" s="39" t="s">
        <v>442</v>
      </c>
      <c r="E313" s="39"/>
      <c r="F313" s="38"/>
      <c r="G313" s="38"/>
      <c r="H313" s="39" t="s">
        <v>442</v>
      </c>
      <c r="I313" s="39"/>
      <c r="J313" s="38"/>
    </row>
    <row r="314" spans="1:30" ht="15.75" thickBot="1" x14ac:dyDescent="0.3">
      <c r="A314" s="12"/>
      <c r="B314" s="37"/>
      <c r="C314" s="38"/>
      <c r="D314" s="36" t="s">
        <v>443</v>
      </c>
      <c r="E314" s="36"/>
      <c r="F314" s="38"/>
      <c r="G314" s="38"/>
      <c r="H314" s="36" t="s">
        <v>443</v>
      </c>
      <c r="I314" s="36"/>
      <c r="J314" s="38"/>
    </row>
    <row r="315" spans="1:30" x14ac:dyDescent="0.25">
      <c r="A315" s="12"/>
      <c r="B315" s="18" t="s">
        <v>444</v>
      </c>
      <c r="C315" s="20" t="s">
        <v>244</v>
      </c>
      <c r="D315" s="20" t="s">
        <v>260</v>
      </c>
      <c r="E315" s="22">
        <v>1026</v>
      </c>
      <c r="F315" s="24" t="s">
        <v>244</v>
      </c>
      <c r="G315" s="20" t="s">
        <v>244</v>
      </c>
      <c r="H315" s="20" t="s">
        <v>260</v>
      </c>
      <c r="I315" s="22">
        <v>1408</v>
      </c>
      <c r="J315" s="24" t="s">
        <v>244</v>
      </c>
    </row>
    <row r="316" spans="1:30" ht="15.75" thickBot="1" x14ac:dyDescent="0.3">
      <c r="A316" s="12"/>
      <c r="B316" s="27" t="s">
        <v>445</v>
      </c>
      <c r="C316" s="11" t="s">
        <v>244</v>
      </c>
      <c r="D316" s="11"/>
      <c r="E316" s="31" t="s">
        <v>261</v>
      </c>
      <c r="F316" s="14"/>
      <c r="G316" s="11" t="s">
        <v>244</v>
      </c>
      <c r="H316" s="11"/>
      <c r="I316" s="31" t="s">
        <v>261</v>
      </c>
      <c r="J316" s="14" t="s">
        <v>244</v>
      </c>
    </row>
    <row r="317" spans="1:30" x14ac:dyDescent="0.25">
      <c r="A317" s="12"/>
      <c r="B317" s="32"/>
      <c r="C317" s="32" t="s">
        <v>244</v>
      </c>
      <c r="D317" s="33"/>
      <c r="E317" s="33"/>
      <c r="F317" s="32"/>
      <c r="G317" s="32" t="s">
        <v>244</v>
      </c>
      <c r="H317" s="33"/>
      <c r="I317" s="33"/>
      <c r="J317" s="32"/>
    </row>
    <row r="318" spans="1:30" x14ac:dyDescent="0.25">
      <c r="A318" s="12"/>
      <c r="B318" s="83" t="s">
        <v>446</v>
      </c>
      <c r="C318" s="48" t="s">
        <v>244</v>
      </c>
      <c r="D318" s="20"/>
      <c r="E318" s="22">
        <v>1026</v>
      </c>
      <c r="F318" s="24" t="s">
        <v>244</v>
      </c>
      <c r="G318" s="48" t="s">
        <v>244</v>
      </c>
      <c r="H318" s="20"/>
      <c r="I318" s="22">
        <v>1408</v>
      </c>
      <c r="J318" s="24" t="s">
        <v>244</v>
      </c>
    </row>
    <row r="319" spans="1:30" ht="15.75" thickBot="1" x14ac:dyDescent="0.3">
      <c r="A319" s="12"/>
      <c r="B319" s="27" t="s">
        <v>447</v>
      </c>
      <c r="C319" s="16" t="s">
        <v>244</v>
      </c>
      <c r="D319" s="11"/>
      <c r="E319" s="31" t="s">
        <v>261</v>
      </c>
      <c r="F319" s="14"/>
      <c r="G319" s="16" t="s">
        <v>244</v>
      </c>
      <c r="H319" s="11"/>
      <c r="I319" s="31" t="s">
        <v>261</v>
      </c>
      <c r="J319" s="14"/>
    </row>
    <row r="320" spans="1:30" x14ac:dyDescent="0.25">
      <c r="A320" s="12"/>
      <c r="B320" s="32"/>
      <c r="C320" s="32" t="s">
        <v>244</v>
      </c>
      <c r="D320" s="33"/>
      <c r="E320" s="33"/>
      <c r="F320" s="32"/>
      <c r="G320" s="32" t="s">
        <v>244</v>
      </c>
      <c r="H320" s="33"/>
      <c r="I320" s="33"/>
      <c r="J320" s="32"/>
    </row>
    <row r="321" spans="1:30" ht="26.25" thickBot="1" x14ac:dyDescent="0.3">
      <c r="A321" s="12"/>
      <c r="B321" s="83" t="s">
        <v>448</v>
      </c>
      <c r="C321" s="48" t="s">
        <v>244</v>
      </c>
      <c r="D321" s="20" t="s">
        <v>260</v>
      </c>
      <c r="E321" s="22">
        <v>1026</v>
      </c>
      <c r="F321" s="24" t="s">
        <v>244</v>
      </c>
      <c r="G321" s="48" t="s">
        <v>244</v>
      </c>
      <c r="H321" s="20" t="s">
        <v>260</v>
      </c>
      <c r="I321" s="22">
        <v>1408</v>
      </c>
      <c r="J321" s="24" t="s">
        <v>244</v>
      </c>
    </row>
    <row r="322" spans="1:30" ht="15.75" thickTop="1" x14ac:dyDescent="0.25">
      <c r="A322" s="12"/>
      <c r="B322" s="32"/>
      <c r="C322" s="32" t="s">
        <v>244</v>
      </c>
      <c r="D322" s="35"/>
      <c r="E322" s="35"/>
      <c r="F322" s="32"/>
      <c r="G322" s="32" t="s">
        <v>244</v>
      </c>
      <c r="H322" s="35"/>
      <c r="I322" s="35"/>
      <c r="J322" s="32"/>
    </row>
    <row r="323" spans="1:30" ht="15" customHeight="1" x14ac:dyDescent="0.25">
      <c r="A323" s="12" t="s">
        <v>588</v>
      </c>
      <c r="B323" s="51" t="s">
        <v>5</v>
      </c>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c r="AC323" s="51"/>
      <c r="AD323" s="51"/>
    </row>
    <row r="324" spans="1:30" x14ac:dyDescent="0.25">
      <c r="A324" s="12"/>
      <c r="B324" s="50" t="s">
        <v>449</v>
      </c>
      <c r="C324" s="50"/>
      <c r="D324" s="50"/>
      <c r="E324" s="50"/>
      <c r="F324" s="50"/>
      <c r="G324" s="50"/>
      <c r="H324" s="50"/>
      <c r="I324" s="50"/>
      <c r="J324" s="50"/>
      <c r="K324" s="50"/>
      <c r="L324" s="50"/>
      <c r="M324" s="50"/>
      <c r="N324" s="50"/>
      <c r="O324" s="50"/>
      <c r="P324" s="50"/>
      <c r="Q324" s="50"/>
      <c r="R324" s="50"/>
      <c r="S324" s="50"/>
      <c r="T324" s="50"/>
      <c r="U324" s="50"/>
      <c r="V324" s="50"/>
      <c r="W324" s="50"/>
      <c r="X324" s="50"/>
      <c r="Y324" s="50"/>
      <c r="Z324" s="50"/>
      <c r="AA324" s="50"/>
      <c r="AB324" s="50"/>
      <c r="AC324" s="50"/>
      <c r="AD324" s="50"/>
    </row>
    <row r="325" spans="1:30" ht="15.75" x14ac:dyDescent="0.25">
      <c r="A325" s="12"/>
      <c r="B325" s="56"/>
      <c r="C325" s="56"/>
      <c r="D325" s="56"/>
      <c r="E325" s="56"/>
      <c r="F325" s="56"/>
      <c r="G325" s="56"/>
      <c r="H325" s="56"/>
      <c r="I325" s="56"/>
      <c r="J325" s="56"/>
      <c r="K325" s="56"/>
      <c r="L325" s="56"/>
      <c r="M325" s="56"/>
      <c r="N325" s="56"/>
      <c r="O325" s="56"/>
      <c r="P325" s="56"/>
      <c r="Q325" s="56"/>
      <c r="R325" s="56"/>
      <c r="S325" s="56"/>
      <c r="T325" s="56"/>
      <c r="U325" s="56"/>
      <c r="V325" s="56"/>
      <c r="W325" s="56"/>
      <c r="X325" s="56"/>
      <c r="Y325" s="56"/>
      <c r="Z325" s="56"/>
      <c r="AA325" s="56"/>
      <c r="AB325" s="56"/>
      <c r="AC325" s="56"/>
      <c r="AD325" s="56"/>
    </row>
    <row r="326" spans="1:30" x14ac:dyDescent="0.25">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30" ht="15.75" thickBot="1" x14ac:dyDescent="0.3">
      <c r="A327" s="12"/>
      <c r="B327" s="16"/>
      <c r="C327" s="16" t="s">
        <v>244</v>
      </c>
      <c r="D327" s="36" t="s">
        <v>450</v>
      </c>
      <c r="E327" s="36"/>
      <c r="F327" s="36"/>
      <c r="G327" s="36"/>
      <c r="H327" s="36"/>
      <c r="I327" s="36"/>
      <c r="J327" s="36"/>
      <c r="K327" s="36"/>
      <c r="L327" s="36"/>
      <c r="M327" s="36"/>
      <c r="N327" s="16"/>
      <c r="O327" s="16" t="s">
        <v>244</v>
      </c>
      <c r="P327" s="38"/>
      <c r="Q327" s="38"/>
      <c r="R327" s="16"/>
      <c r="S327" s="16" t="s">
        <v>244</v>
      </c>
      <c r="T327" s="38"/>
      <c r="U327" s="38"/>
      <c r="V327" s="16"/>
      <c r="W327" s="16" t="s">
        <v>244</v>
      </c>
      <c r="X327" s="38"/>
      <c r="Y327" s="38"/>
      <c r="Z327" s="16"/>
    </row>
    <row r="328" spans="1:30" x14ac:dyDescent="0.25">
      <c r="A328" s="12"/>
      <c r="B328" s="37" t="s">
        <v>246</v>
      </c>
      <c r="C328" s="38" t="s">
        <v>244</v>
      </c>
      <c r="D328" s="40" t="s">
        <v>347</v>
      </c>
      <c r="E328" s="40"/>
      <c r="F328" s="41"/>
      <c r="G328" s="41" t="s">
        <v>244</v>
      </c>
      <c r="H328" s="40" t="s">
        <v>333</v>
      </c>
      <c r="I328" s="40"/>
      <c r="J328" s="41"/>
      <c r="K328" s="41" t="s">
        <v>244</v>
      </c>
      <c r="L328" s="40" t="s">
        <v>348</v>
      </c>
      <c r="M328" s="40"/>
      <c r="N328" s="38"/>
      <c r="O328" s="38" t="s">
        <v>244</v>
      </c>
      <c r="P328" s="39" t="s">
        <v>349</v>
      </c>
      <c r="Q328" s="39"/>
      <c r="R328" s="38"/>
      <c r="S328" s="38" t="s">
        <v>244</v>
      </c>
      <c r="T328" s="39" t="s">
        <v>351</v>
      </c>
      <c r="U328" s="39"/>
      <c r="V328" s="38"/>
      <c r="W328" s="38" t="s">
        <v>244</v>
      </c>
      <c r="X328" s="39" t="s">
        <v>280</v>
      </c>
      <c r="Y328" s="39"/>
      <c r="Z328" s="38"/>
    </row>
    <row r="329" spans="1:30" ht="15.75" thickBot="1" x14ac:dyDescent="0.3">
      <c r="A329" s="12"/>
      <c r="B329" s="37"/>
      <c r="C329" s="38"/>
      <c r="D329" s="36"/>
      <c r="E329" s="36"/>
      <c r="F329" s="38"/>
      <c r="G329" s="38"/>
      <c r="H329" s="36"/>
      <c r="I329" s="36"/>
      <c r="J329" s="38"/>
      <c r="K329" s="38"/>
      <c r="L329" s="36" t="s">
        <v>332</v>
      </c>
      <c r="M329" s="36"/>
      <c r="N329" s="38"/>
      <c r="O329" s="38"/>
      <c r="P329" s="36" t="s">
        <v>350</v>
      </c>
      <c r="Q329" s="36"/>
      <c r="R329" s="38"/>
      <c r="S329" s="38"/>
      <c r="T329" s="36"/>
      <c r="U329" s="36"/>
      <c r="V329" s="38"/>
      <c r="W329" s="38"/>
      <c r="X329" s="36"/>
      <c r="Y329" s="36"/>
      <c r="Z329" s="38"/>
    </row>
    <row r="330" spans="1:30" x14ac:dyDescent="0.25">
      <c r="A330" s="12"/>
      <c r="B330" s="18" t="s">
        <v>373</v>
      </c>
      <c r="C330" s="20" t="s">
        <v>244</v>
      </c>
      <c r="D330" s="20"/>
      <c r="E330" s="20"/>
      <c r="F330" s="20"/>
      <c r="G330" s="20" t="s">
        <v>244</v>
      </c>
      <c r="H330" s="20"/>
      <c r="I330" s="20"/>
      <c r="J330" s="20"/>
      <c r="K330" s="20" t="s">
        <v>244</v>
      </c>
      <c r="L330" s="20"/>
      <c r="M330" s="20"/>
      <c r="N330" s="20"/>
      <c r="O330" s="20" t="s">
        <v>244</v>
      </c>
      <c r="P330" s="20"/>
      <c r="Q330" s="20"/>
      <c r="R330" s="20"/>
      <c r="S330" s="20" t="s">
        <v>244</v>
      </c>
      <c r="T330" s="20"/>
      <c r="U330" s="20"/>
      <c r="V330" s="20"/>
      <c r="W330" s="20" t="s">
        <v>244</v>
      </c>
      <c r="X330" s="20"/>
      <c r="Y330" s="20"/>
      <c r="Z330" s="20"/>
    </row>
    <row r="331" spans="1:30" x14ac:dyDescent="0.25">
      <c r="A331" s="12"/>
      <c r="B331" s="34" t="s">
        <v>451</v>
      </c>
      <c r="C331" s="11" t="s">
        <v>244</v>
      </c>
      <c r="D331" s="11"/>
      <c r="E331" s="11"/>
      <c r="F331" s="11"/>
      <c r="G331" s="11" t="s">
        <v>244</v>
      </c>
      <c r="H331" s="11"/>
      <c r="I331" s="11"/>
      <c r="J331" s="11"/>
      <c r="K331" s="11" t="s">
        <v>244</v>
      </c>
      <c r="L331" s="11"/>
      <c r="M331" s="11"/>
      <c r="N331" s="11"/>
      <c r="O331" s="11" t="s">
        <v>244</v>
      </c>
      <c r="P331" s="11"/>
      <c r="Q331" s="11"/>
      <c r="R331" s="11"/>
      <c r="S331" s="11" t="s">
        <v>244</v>
      </c>
      <c r="T331" s="11"/>
      <c r="U331" s="11"/>
      <c r="V331" s="11"/>
      <c r="W331" s="11" t="s">
        <v>244</v>
      </c>
      <c r="X331" s="11"/>
      <c r="Y331" s="11"/>
      <c r="Z331" s="11"/>
    </row>
    <row r="332" spans="1:30" x14ac:dyDescent="0.25">
      <c r="A332" s="12"/>
      <c r="B332" s="84" t="s">
        <v>452</v>
      </c>
      <c r="C332" s="20" t="s">
        <v>244</v>
      </c>
      <c r="D332" s="20" t="s">
        <v>260</v>
      </c>
      <c r="E332" s="22">
        <v>558852</v>
      </c>
      <c r="F332" s="24" t="s">
        <v>244</v>
      </c>
      <c r="G332" s="20" t="s">
        <v>244</v>
      </c>
      <c r="H332" s="20" t="s">
        <v>260</v>
      </c>
      <c r="I332" s="22">
        <v>18683</v>
      </c>
      <c r="J332" s="24" t="s">
        <v>244</v>
      </c>
      <c r="K332" s="20" t="s">
        <v>244</v>
      </c>
      <c r="L332" s="20" t="s">
        <v>260</v>
      </c>
      <c r="M332" s="22">
        <v>9707</v>
      </c>
      <c r="N332" s="24" t="s">
        <v>244</v>
      </c>
      <c r="O332" s="20" t="s">
        <v>244</v>
      </c>
      <c r="P332" s="20" t="s">
        <v>260</v>
      </c>
      <c r="Q332" s="22">
        <v>17844</v>
      </c>
      <c r="R332" s="24" t="s">
        <v>244</v>
      </c>
      <c r="S332" s="20" t="s">
        <v>244</v>
      </c>
      <c r="T332" s="20" t="s">
        <v>260</v>
      </c>
      <c r="U332" s="22">
        <v>6097</v>
      </c>
      <c r="V332" s="24" t="s">
        <v>244</v>
      </c>
      <c r="W332" s="20" t="s">
        <v>244</v>
      </c>
      <c r="X332" s="20" t="s">
        <v>260</v>
      </c>
      <c r="Y332" s="22">
        <v>611183</v>
      </c>
      <c r="Z332" s="24" t="s">
        <v>244</v>
      </c>
    </row>
    <row r="333" spans="1:30" x14ac:dyDescent="0.25">
      <c r="A333" s="12"/>
      <c r="B333" s="85" t="s">
        <v>453</v>
      </c>
      <c r="C333" s="11" t="s">
        <v>244</v>
      </c>
      <c r="D333" s="11"/>
      <c r="E333" s="29">
        <v>2282</v>
      </c>
      <c r="F333" s="14" t="s">
        <v>244</v>
      </c>
      <c r="G333" s="11" t="s">
        <v>244</v>
      </c>
      <c r="H333" s="11"/>
      <c r="I333" s="29">
        <v>153868</v>
      </c>
      <c r="J333" s="14" t="s">
        <v>244</v>
      </c>
      <c r="K333" s="11" t="s">
        <v>244</v>
      </c>
      <c r="L333" s="11"/>
      <c r="M333" s="29">
        <v>7343</v>
      </c>
      <c r="N333" s="14" t="s">
        <v>244</v>
      </c>
      <c r="O333" s="11" t="s">
        <v>244</v>
      </c>
      <c r="P333" s="11"/>
      <c r="Q333" s="29">
        <v>85690</v>
      </c>
      <c r="R333" s="14" t="s">
        <v>244</v>
      </c>
      <c r="S333" s="11" t="s">
        <v>244</v>
      </c>
      <c r="T333" s="11"/>
      <c r="U333" s="31" t="s">
        <v>261</v>
      </c>
      <c r="V333" s="14" t="s">
        <v>244</v>
      </c>
      <c r="W333" s="11" t="s">
        <v>244</v>
      </c>
      <c r="X333" s="11"/>
      <c r="Y333" s="29">
        <v>249183</v>
      </c>
      <c r="Z333" s="14" t="s">
        <v>244</v>
      </c>
    </row>
    <row r="334" spans="1:30" x14ac:dyDescent="0.25">
      <c r="A334" s="12"/>
      <c r="B334" s="84" t="s">
        <v>454</v>
      </c>
      <c r="C334" s="20" t="s">
        <v>244</v>
      </c>
      <c r="D334" s="20"/>
      <c r="E334" s="26" t="s">
        <v>261</v>
      </c>
      <c r="F334" s="24" t="s">
        <v>244</v>
      </c>
      <c r="G334" s="20" t="s">
        <v>244</v>
      </c>
      <c r="H334" s="20"/>
      <c r="I334" s="22">
        <v>3767</v>
      </c>
      <c r="J334" s="24" t="s">
        <v>244</v>
      </c>
      <c r="K334" s="20" t="s">
        <v>244</v>
      </c>
      <c r="L334" s="20"/>
      <c r="M334" s="26">
        <v>828</v>
      </c>
      <c r="N334" s="24" t="s">
        <v>244</v>
      </c>
      <c r="O334" s="20" t="s">
        <v>244</v>
      </c>
      <c r="P334" s="20"/>
      <c r="Q334" s="26">
        <v>723</v>
      </c>
      <c r="R334" s="24" t="s">
        <v>244</v>
      </c>
      <c r="S334" s="20" t="s">
        <v>244</v>
      </c>
      <c r="T334" s="20"/>
      <c r="U334" s="26" t="s">
        <v>261</v>
      </c>
      <c r="V334" s="24" t="s">
        <v>244</v>
      </c>
      <c r="W334" s="20" t="s">
        <v>244</v>
      </c>
      <c r="X334" s="20"/>
      <c r="Y334" s="22">
        <v>5318</v>
      </c>
      <c r="Z334" s="24" t="s">
        <v>244</v>
      </c>
    </row>
    <row r="335" spans="1:30" ht="15.75" thickBot="1" x14ac:dyDescent="0.3">
      <c r="A335" s="12"/>
      <c r="B335" s="85" t="s">
        <v>455</v>
      </c>
      <c r="C335" s="11" t="s">
        <v>244</v>
      </c>
      <c r="D335" s="11"/>
      <c r="E335" s="29">
        <v>5761</v>
      </c>
      <c r="F335" s="14" t="s">
        <v>244</v>
      </c>
      <c r="G335" s="11" t="s">
        <v>244</v>
      </c>
      <c r="H335" s="11"/>
      <c r="I335" s="29">
        <v>13081</v>
      </c>
      <c r="J335" s="14" t="s">
        <v>244</v>
      </c>
      <c r="K335" s="11" t="s">
        <v>244</v>
      </c>
      <c r="L335" s="11"/>
      <c r="M335" s="29">
        <v>1904</v>
      </c>
      <c r="N335" s="14" t="s">
        <v>244</v>
      </c>
      <c r="O335" s="11" t="s">
        <v>244</v>
      </c>
      <c r="P335" s="11"/>
      <c r="Q335" s="29">
        <v>1570</v>
      </c>
      <c r="R335" s="14" t="s">
        <v>244</v>
      </c>
      <c r="S335" s="11" t="s">
        <v>244</v>
      </c>
      <c r="T335" s="11"/>
      <c r="U335" s="31" t="s">
        <v>261</v>
      </c>
      <c r="V335" s="14" t="s">
        <v>244</v>
      </c>
      <c r="W335" s="11" t="s">
        <v>244</v>
      </c>
      <c r="X335" s="11"/>
      <c r="Y335" s="29">
        <v>22316</v>
      </c>
      <c r="Z335" s="14" t="s">
        <v>244</v>
      </c>
    </row>
    <row r="336" spans="1:30" x14ac:dyDescent="0.25">
      <c r="A336" s="12"/>
      <c r="B336" s="32"/>
      <c r="C336" s="32" t="s">
        <v>244</v>
      </c>
      <c r="D336" s="33"/>
      <c r="E336" s="33"/>
      <c r="F336" s="32"/>
      <c r="G336" s="32" t="s">
        <v>244</v>
      </c>
      <c r="H336" s="33"/>
      <c r="I336" s="33"/>
      <c r="J336" s="32"/>
      <c r="K336" s="32" t="s">
        <v>244</v>
      </c>
      <c r="L336" s="33"/>
      <c r="M336" s="33"/>
      <c r="N336" s="32"/>
      <c r="O336" s="32" t="s">
        <v>244</v>
      </c>
      <c r="P336" s="33"/>
      <c r="Q336" s="33"/>
      <c r="R336" s="32"/>
      <c r="S336" s="32" t="s">
        <v>244</v>
      </c>
      <c r="T336" s="33"/>
      <c r="U336" s="33"/>
      <c r="V336" s="32"/>
      <c r="W336" s="32" t="s">
        <v>244</v>
      </c>
      <c r="X336" s="33"/>
      <c r="Y336" s="33"/>
      <c r="Z336" s="32"/>
    </row>
    <row r="337" spans="1:30" ht="15.75" thickBot="1" x14ac:dyDescent="0.3">
      <c r="A337" s="12"/>
      <c r="B337" s="89" t="s">
        <v>280</v>
      </c>
      <c r="C337" s="48" t="s">
        <v>244</v>
      </c>
      <c r="D337" s="20" t="s">
        <v>260</v>
      </c>
      <c r="E337" s="22">
        <v>566895</v>
      </c>
      <c r="F337" s="24" t="s">
        <v>244</v>
      </c>
      <c r="G337" s="48" t="s">
        <v>244</v>
      </c>
      <c r="H337" s="20" t="s">
        <v>260</v>
      </c>
      <c r="I337" s="22">
        <v>189399</v>
      </c>
      <c r="J337" s="24" t="s">
        <v>244</v>
      </c>
      <c r="K337" s="48" t="s">
        <v>244</v>
      </c>
      <c r="L337" s="20" t="s">
        <v>260</v>
      </c>
      <c r="M337" s="22">
        <v>19782</v>
      </c>
      <c r="N337" s="24" t="s">
        <v>244</v>
      </c>
      <c r="O337" s="48" t="s">
        <v>244</v>
      </c>
      <c r="P337" s="20" t="s">
        <v>260</v>
      </c>
      <c r="Q337" s="22">
        <v>105827</v>
      </c>
      <c r="R337" s="24" t="s">
        <v>244</v>
      </c>
      <c r="S337" s="48" t="s">
        <v>244</v>
      </c>
      <c r="T337" s="20" t="s">
        <v>260</v>
      </c>
      <c r="U337" s="22">
        <v>6097</v>
      </c>
      <c r="V337" s="24" t="s">
        <v>244</v>
      </c>
      <c r="W337" s="48" t="s">
        <v>244</v>
      </c>
      <c r="X337" s="20" t="s">
        <v>260</v>
      </c>
      <c r="Y337" s="22">
        <v>888000</v>
      </c>
      <c r="Z337" s="24" t="s">
        <v>244</v>
      </c>
    </row>
    <row r="338" spans="1:30" ht="15.75" thickTop="1" x14ac:dyDescent="0.25">
      <c r="A338" s="12"/>
      <c r="B338" s="32"/>
      <c r="C338" s="32" t="s">
        <v>244</v>
      </c>
      <c r="D338" s="35"/>
      <c r="E338" s="35"/>
      <c r="F338" s="32"/>
      <c r="G338" s="32" t="s">
        <v>244</v>
      </c>
      <c r="H338" s="35"/>
      <c r="I338" s="35"/>
      <c r="J338" s="32"/>
      <c r="K338" s="32" t="s">
        <v>244</v>
      </c>
      <c r="L338" s="35"/>
      <c r="M338" s="35"/>
      <c r="N338" s="32"/>
      <c r="O338" s="32" t="s">
        <v>244</v>
      </c>
      <c r="P338" s="35"/>
      <c r="Q338" s="35"/>
      <c r="R338" s="32"/>
      <c r="S338" s="32" t="s">
        <v>244</v>
      </c>
      <c r="T338" s="35"/>
      <c r="U338" s="35"/>
      <c r="V338" s="32"/>
      <c r="W338" s="32" t="s">
        <v>244</v>
      </c>
      <c r="X338" s="35"/>
      <c r="Y338" s="35"/>
      <c r="Z338" s="32"/>
    </row>
    <row r="339" spans="1:30" x14ac:dyDescent="0.25">
      <c r="A339" s="12"/>
      <c r="B339" s="27" t="s">
        <v>377</v>
      </c>
      <c r="C339" s="16" t="s">
        <v>244</v>
      </c>
      <c r="D339" s="11"/>
      <c r="E339" s="11"/>
      <c r="F339" s="11"/>
      <c r="G339" s="16" t="s">
        <v>244</v>
      </c>
      <c r="H339" s="11"/>
      <c r="I339" s="11"/>
      <c r="J339" s="11"/>
      <c r="K339" s="16" t="s">
        <v>244</v>
      </c>
      <c r="L339" s="11"/>
      <c r="M339" s="11"/>
      <c r="N339" s="11"/>
      <c r="O339" s="16" t="s">
        <v>244</v>
      </c>
      <c r="P339" s="11"/>
      <c r="Q339" s="11"/>
      <c r="R339" s="11"/>
      <c r="S339" s="16" t="s">
        <v>244</v>
      </c>
      <c r="T339" s="11"/>
      <c r="U339" s="11"/>
      <c r="V339" s="11"/>
      <c r="W339" s="16" t="s">
        <v>244</v>
      </c>
      <c r="X339" s="11"/>
      <c r="Y339" s="11"/>
      <c r="Z339" s="11"/>
    </row>
    <row r="340" spans="1:30" x14ac:dyDescent="0.25">
      <c r="A340" s="12"/>
      <c r="B340" s="83" t="s">
        <v>451</v>
      </c>
      <c r="C340" s="48" t="s">
        <v>244</v>
      </c>
      <c r="D340" s="20"/>
      <c r="E340" s="20"/>
      <c r="F340" s="20"/>
      <c r="G340" s="48" t="s">
        <v>244</v>
      </c>
      <c r="H340" s="20"/>
      <c r="I340" s="20"/>
      <c r="J340" s="20"/>
      <c r="K340" s="48" t="s">
        <v>244</v>
      </c>
      <c r="L340" s="20"/>
      <c r="M340" s="20"/>
      <c r="N340" s="20"/>
      <c r="O340" s="48" t="s">
        <v>244</v>
      </c>
      <c r="P340" s="20"/>
      <c r="Q340" s="20"/>
      <c r="R340" s="20"/>
      <c r="S340" s="48" t="s">
        <v>244</v>
      </c>
      <c r="T340" s="20"/>
      <c r="U340" s="20"/>
      <c r="V340" s="20"/>
      <c r="W340" s="48" t="s">
        <v>244</v>
      </c>
      <c r="X340" s="20"/>
      <c r="Y340" s="20"/>
      <c r="Z340" s="20"/>
    </row>
    <row r="341" spans="1:30" x14ac:dyDescent="0.25">
      <c r="A341" s="12"/>
      <c r="B341" s="85" t="s">
        <v>452</v>
      </c>
      <c r="C341" s="16" t="s">
        <v>244</v>
      </c>
      <c r="D341" s="11" t="s">
        <v>260</v>
      </c>
      <c r="E341" s="29">
        <v>9909</v>
      </c>
      <c r="F341" s="14" t="s">
        <v>244</v>
      </c>
      <c r="G341" s="16" t="s">
        <v>244</v>
      </c>
      <c r="H341" s="11" t="s">
        <v>260</v>
      </c>
      <c r="I341" s="31">
        <v>429</v>
      </c>
      <c r="J341" s="14" t="s">
        <v>244</v>
      </c>
      <c r="K341" s="16" t="s">
        <v>244</v>
      </c>
      <c r="L341" s="11" t="s">
        <v>260</v>
      </c>
      <c r="M341" s="31" t="s">
        <v>261</v>
      </c>
      <c r="N341" s="14" t="s">
        <v>244</v>
      </c>
      <c r="O341" s="16" t="s">
        <v>244</v>
      </c>
      <c r="P341" s="11" t="s">
        <v>260</v>
      </c>
      <c r="Q341" s="31" t="s">
        <v>261</v>
      </c>
      <c r="R341" s="14"/>
      <c r="S341" s="16" t="s">
        <v>244</v>
      </c>
      <c r="T341" s="11" t="s">
        <v>260</v>
      </c>
      <c r="U341" s="31">
        <v>544</v>
      </c>
      <c r="V341" s="14" t="s">
        <v>244</v>
      </c>
      <c r="W341" s="16" t="s">
        <v>244</v>
      </c>
      <c r="X341" s="11" t="s">
        <v>260</v>
      </c>
      <c r="Y341" s="29">
        <v>10882</v>
      </c>
      <c r="Z341" s="14" t="s">
        <v>244</v>
      </c>
    </row>
    <row r="342" spans="1:30" x14ac:dyDescent="0.25">
      <c r="A342" s="12"/>
      <c r="B342" s="84" t="s">
        <v>453</v>
      </c>
      <c r="C342" s="48" t="s">
        <v>244</v>
      </c>
      <c r="D342" s="20"/>
      <c r="E342" s="22">
        <v>3154</v>
      </c>
      <c r="F342" s="24" t="s">
        <v>244</v>
      </c>
      <c r="G342" s="48" t="s">
        <v>244</v>
      </c>
      <c r="H342" s="20"/>
      <c r="I342" s="22">
        <v>39610</v>
      </c>
      <c r="J342" s="24" t="s">
        <v>244</v>
      </c>
      <c r="K342" s="48" t="s">
        <v>244</v>
      </c>
      <c r="L342" s="20"/>
      <c r="M342" s="26">
        <v>373</v>
      </c>
      <c r="N342" s="24" t="s">
        <v>244</v>
      </c>
      <c r="O342" s="48" t="s">
        <v>244</v>
      </c>
      <c r="P342" s="20"/>
      <c r="Q342" s="22">
        <v>9908</v>
      </c>
      <c r="R342" s="24" t="s">
        <v>244</v>
      </c>
      <c r="S342" s="48" t="s">
        <v>244</v>
      </c>
      <c r="T342" s="20"/>
      <c r="U342" s="26" t="s">
        <v>261</v>
      </c>
      <c r="V342" s="24" t="s">
        <v>244</v>
      </c>
      <c r="W342" s="48" t="s">
        <v>244</v>
      </c>
      <c r="X342" s="20"/>
      <c r="Y342" s="22">
        <v>53045</v>
      </c>
      <c r="Z342" s="24" t="s">
        <v>244</v>
      </c>
    </row>
    <row r="343" spans="1:30" x14ac:dyDescent="0.25">
      <c r="A343" s="12"/>
      <c r="B343" s="85" t="s">
        <v>454</v>
      </c>
      <c r="C343" s="16" t="s">
        <v>244</v>
      </c>
      <c r="D343" s="11"/>
      <c r="E343" s="31">
        <v>953</v>
      </c>
      <c r="F343" s="14" t="s">
        <v>244</v>
      </c>
      <c r="G343" s="16" t="s">
        <v>244</v>
      </c>
      <c r="H343" s="11"/>
      <c r="I343" s="29">
        <v>1169</v>
      </c>
      <c r="J343" s="14" t="s">
        <v>244</v>
      </c>
      <c r="K343" s="16" t="s">
        <v>244</v>
      </c>
      <c r="L343" s="11"/>
      <c r="M343" s="31" t="s">
        <v>261</v>
      </c>
      <c r="N343" s="14" t="s">
        <v>244</v>
      </c>
      <c r="O343" s="16" t="s">
        <v>244</v>
      </c>
      <c r="P343" s="11"/>
      <c r="Q343" s="31" t="s">
        <v>261</v>
      </c>
      <c r="R343" s="14" t="s">
        <v>244</v>
      </c>
      <c r="S343" s="16" t="s">
        <v>244</v>
      </c>
      <c r="T343" s="11"/>
      <c r="U343" s="31" t="s">
        <v>261</v>
      </c>
      <c r="V343" s="14" t="s">
        <v>244</v>
      </c>
      <c r="W343" s="16" t="s">
        <v>244</v>
      </c>
      <c r="X343" s="11"/>
      <c r="Y343" s="29">
        <v>2122</v>
      </c>
      <c r="Z343" s="14" t="s">
        <v>244</v>
      </c>
    </row>
    <row r="344" spans="1:30" ht="15.75" thickBot="1" x14ac:dyDescent="0.3">
      <c r="A344" s="12"/>
      <c r="B344" s="84" t="s">
        <v>455</v>
      </c>
      <c r="C344" s="48" t="s">
        <v>244</v>
      </c>
      <c r="D344" s="20"/>
      <c r="E344" s="26" t="s">
        <v>261</v>
      </c>
      <c r="F344" s="24" t="s">
        <v>244</v>
      </c>
      <c r="G344" s="48" t="s">
        <v>244</v>
      </c>
      <c r="H344" s="20"/>
      <c r="I344" s="22">
        <v>1693</v>
      </c>
      <c r="J344" s="24" t="s">
        <v>244</v>
      </c>
      <c r="K344" s="48" t="s">
        <v>244</v>
      </c>
      <c r="L344" s="20"/>
      <c r="M344" s="26">
        <v>231</v>
      </c>
      <c r="N344" s="24" t="s">
        <v>244</v>
      </c>
      <c r="O344" s="48" t="s">
        <v>244</v>
      </c>
      <c r="P344" s="20"/>
      <c r="Q344" s="22">
        <v>1397</v>
      </c>
      <c r="R344" s="24" t="s">
        <v>244</v>
      </c>
      <c r="S344" s="48" t="s">
        <v>244</v>
      </c>
      <c r="T344" s="20"/>
      <c r="U344" s="26" t="s">
        <v>261</v>
      </c>
      <c r="V344" s="24" t="s">
        <v>244</v>
      </c>
      <c r="W344" s="48" t="s">
        <v>244</v>
      </c>
      <c r="X344" s="20"/>
      <c r="Y344" s="22">
        <v>3321</v>
      </c>
      <c r="Z344" s="24" t="s">
        <v>244</v>
      </c>
    </row>
    <row r="345" spans="1:30" x14ac:dyDescent="0.25">
      <c r="A345" s="12"/>
      <c r="B345" s="32"/>
      <c r="C345" s="32" t="s">
        <v>244</v>
      </c>
      <c r="D345" s="33"/>
      <c r="E345" s="33"/>
      <c r="F345" s="32"/>
      <c r="G345" s="32" t="s">
        <v>244</v>
      </c>
      <c r="H345" s="33"/>
      <c r="I345" s="33"/>
      <c r="J345" s="32"/>
      <c r="K345" s="32" t="s">
        <v>244</v>
      </c>
      <c r="L345" s="33"/>
      <c r="M345" s="33"/>
      <c r="N345" s="32"/>
      <c r="O345" s="32" t="s">
        <v>244</v>
      </c>
      <c r="P345" s="33"/>
      <c r="Q345" s="33"/>
      <c r="R345" s="32"/>
      <c r="S345" s="32" t="s">
        <v>244</v>
      </c>
      <c r="T345" s="33"/>
      <c r="U345" s="33"/>
      <c r="V345" s="32"/>
      <c r="W345" s="32" t="s">
        <v>244</v>
      </c>
      <c r="X345" s="33"/>
      <c r="Y345" s="33"/>
      <c r="Z345" s="32"/>
    </row>
    <row r="346" spans="1:30" ht="15.75" thickBot="1" x14ac:dyDescent="0.3">
      <c r="A346" s="12"/>
      <c r="B346" s="86" t="s">
        <v>280</v>
      </c>
      <c r="C346" s="16" t="s">
        <v>244</v>
      </c>
      <c r="D346" s="11" t="s">
        <v>260</v>
      </c>
      <c r="E346" s="29">
        <v>14016</v>
      </c>
      <c r="F346" s="14" t="s">
        <v>244</v>
      </c>
      <c r="G346" s="16" t="s">
        <v>244</v>
      </c>
      <c r="H346" s="11" t="s">
        <v>260</v>
      </c>
      <c r="I346" s="29">
        <v>42901</v>
      </c>
      <c r="J346" s="14" t="s">
        <v>244</v>
      </c>
      <c r="K346" s="16" t="s">
        <v>244</v>
      </c>
      <c r="L346" s="11" t="s">
        <v>260</v>
      </c>
      <c r="M346" s="31">
        <v>604</v>
      </c>
      <c r="N346" s="14" t="s">
        <v>244</v>
      </c>
      <c r="O346" s="16" t="s">
        <v>244</v>
      </c>
      <c r="P346" s="11" t="s">
        <v>260</v>
      </c>
      <c r="Q346" s="29">
        <v>11305</v>
      </c>
      <c r="R346" s="14" t="s">
        <v>244</v>
      </c>
      <c r="S346" s="16" t="s">
        <v>244</v>
      </c>
      <c r="T346" s="11" t="s">
        <v>260</v>
      </c>
      <c r="U346" s="31">
        <v>544</v>
      </c>
      <c r="V346" s="14" t="s">
        <v>244</v>
      </c>
      <c r="W346" s="16" t="s">
        <v>244</v>
      </c>
      <c r="X346" s="11" t="s">
        <v>260</v>
      </c>
      <c r="Y346" s="29">
        <v>69370</v>
      </c>
      <c r="Z346" s="14" t="s">
        <v>244</v>
      </c>
    </row>
    <row r="347" spans="1:30" ht="15.75" thickTop="1" x14ac:dyDescent="0.25">
      <c r="A347" s="12"/>
      <c r="B347" s="32"/>
      <c r="C347" s="32" t="s">
        <v>244</v>
      </c>
      <c r="D347" s="35"/>
      <c r="E347" s="35"/>
      <c r="F347" s="32"/>
      <c r="G347" s="32" t="s">
        <v>244</v>
      </c>
      <c r="H347" s="35"/>
      <c r="I347" s="35"/>
      <c r="J347" s="32"/>
      <c r="K347" s="32" t="s">
        <v>244</v>
      </c>
      <c r="L347" s="35"/>
      <c r="M347" s="35"/>
      <c r="N347" s="32"/>
      <c r="O347" s="32" t="s">
        <v>244</v>
      </c>
      <c r="P347" s="35"/>
      <c r="Q347" s="35"/>
      <c r="R347" s="32"/>
      <c r="S347" s="32" t="s">
        <v>244</v>
      </c>
      <c r="T347" s="35"/>
      <c r="U347" s="35"/>
      <c r="V347" s="32"/>
      <c r="W347" s="32" t="s">
        <v>244</v>
      </c>
      <c r="X347" s="35"/>
      <c r="Y347" s="35"/>
      <c r="Z347" s="32"/>
    </row>
    <row r="348" spans="1:30" x14ac:dyDescent="0.25">
      <c r="A348" s="12"/>
      <c r="B348" s="50" t="s">
        <v>456</v>
      </c>
      <c r="C348" s="50"/>
      <c r="D348" s="50"/>
      <c r="E348" s="50"/>
      <c r="F348" s="50"/>
      <c r="G348" s="50"/>
      <c r="H348" s="50"/>
      <c r="I348" s="50"/>
      <c r="J348" s="50"/>
      <c r="K348" s="50"/>
      <c r="L348" s="50"/>
      <c r="M348" s="50"/>
      <c r="N348" s="50"/>
      <c r="O348" s="50"/>
      <c r="P348" s="50"/>
      <c r="Q348" s="50"/>
      <c r="R348" s="50"/>
      <c r="S348" s="50"/>
      <c r="T348" s="50"/>
      <c r="U348" s="50"/>
      <c r="V348" s="50"/>
      <c r="W348" s="50"/>
      <c r="X348" s="50"/>
      <c r="Y348" s="50"/>
      <c r="Z348" s="50"/>
      <c r="AA348" s="50"/>
      <c r="AB348" s="50"/>
      <c r="AC348" s="50"/>
      <c r="AD348" s="50"/>
    </row>
    <row r="349" spans="1:30" ht="15.75" x14ac:dyDescent="0.25">
      <c r="A349" s="12"/>
      <c r="B349" s="56"/>
      <c r="C349" s="56"/>
      <c r="D349" s="56"/>
      <c r="E349" s="56"/>
      <c r="F349" s="56"/>
      <c r="G349" s="56"/>
      <c r="H349" s="56"/>
      <c r="I349" s="56"/>
      <c r="J349" s="56"/>
      <c r="K349" s="56"/>
      <c r="L349" s="56"/>
      <c r="M349" s="56"/>
      <c r="N349" s="56"/>
      <c r="O349" s="56"/>
      <c r="P349" s="56"/>
      <c r="Q349" s="56"/>
      <c r="R349" s="56"/>
      <c r="S349" s="56"/>
      <c r="T349" s="56"/>
      <c r="U349" s="56"/>
      <c r="V349" s="56"/>
      <c r="W349" s="56"/>
      <c r="X349" s="56"/>
      <c r="Y349" s="56"/>
      <c r="Z349" s="56"/>
      <c r="AA349" s="56"/>
      <c r="AB349" s="56"/>
      <c r="AC349" s="56"/>
      <c r="AD349" s="56"/>
    </row>
    <row r="350" spans="1:30"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row>
    <row r="351" spans="1:30" ht="15.75" thickBot="1" x14ac:dyDescent="0.3">
      <c r="A351" s="12"/>
      <c r="B351" s="16"/>
      <c r="C351" s="16" t="s">
        <v>244</v>
      </c>
      <c r="D351" s="36" t="s">
        <v>450</v>
      </c>
      <c r="E351" s="36"/>
      <c r="F351" s="36"/>
      <c r="G351" s="36"/>
      <c r="H351" s="36"/>
      <c r="I351" s="36"/>
      <c r="J351" s="36"/>
      <c r="K351" s="36"/>
      <c r="L351" s="36"/>
      <c r="M351" s="36"/>
      <c r="N351" s="16"/>
      <c r="O351" s="16" t="s">
        <v>244</v>
      </c>
      <c r="P351" s="38"/>
      <c r="Q351" s="38"/>
      <c r="R351" s="16"/>
      <c r="S351" s="16" t="s">
        <v>244</v>
      </c>
      <c r="T351" s="38"/>
      <c r="U351" s="38"/>
      <c r="V351" s="16"/>
      <c r="W351" s="16" t="s">
        <v>244</v>
      </c>
      <c r="X351" s="38"/>
      <c r="Y351" s="38"/>
      <c r="Z351" s="16"/>
    </row>
    <row r="352" spans="1:30" x14ac:dyDescent="0.25">
      <c r="A352" s="12"/>
      <c r="B352" s="37" t="s">
        <v>246</v>
      </c>
      <c r="C352" s="38" t="s">
        <v>244</v>
      </c>
      <c r="D352" s="40" t="s">
        <v>347</v>
      </c>
      <c r="E352" s="40"/>
      <c r="F352" s="41"/>
      <c r="G352" s="41" t="s">
        <v>244</v>
      </c>
      <c r="H352" s="40" t="s">
        <v>333</v>
      </c>
      <c r="I352" s="40"/>
      <c r="J352" s="41"/>
      <c r="K352" s="41" t="s">
        <v>244</v>
      </c>
      <c r="L352" s="40" t="s">
        <v>348</v>
      </c>
      <c r="M352" s="40"/>
      <c r="N352" s="38"/>
      <c r="O352" s="38" t="s">
        <v>244</v>
      </c>
      <c r="P352" s="39" t="s">
        <v>349</v>
      </c>
      <c r="Q352" s="39"/>
      <c r="R352" s="38"/>
      <c r="S352" s="38" t="s">
        <v>244</v>
      </c>
      <c r="T352" s="39" t="s">
        <v>351</v>
      </c>
      <c r="U352" s="39"/>
      <c r="V352" s="38"/>
      <c r="W352" s="38" t="s">
        <v>244</v>
      </c>
      <c r="X352" s="39" t="s">
        <v>280</v>
      </c>
      <c r="Y352" s="39"/>
      <c r="Z352" s="38"/>
    </row>
    <row r="353" spans="1:26" ht="15.75" thickBot="1" x14ac:dyDescent="0.3">
      <c r="A353" s="12"/>
      <c r="B353" s="37"/>
      <c r="C353" s="38"/>
      <c r="D353" s="36"/>
      <c r="E353" s="36"/>
      <c r="F353" s="38"/>
      <c r="G353" s="38"/>
      <c r="H353" s="36"/>
      <c r="I353" s="36"/>
      <c r="J353" s="38"/>
      <c r="K353" s="38"/>
      <c r="L353" s="36" t="s">
        <v>332</v>
      </c>
      <c r="M353" s="36"/>
      <c r="N353" s="38"/>
      <c r="O353" s="38"/>
      <c r="P353" s="36" t="s">
        <v>350</v>
      </c>
      <c r="Q353" s="36"/>
      <c r="R353" s="38"/>
      <c r="S353" s="38"/>
      <c r="T353" s="36"/>
      <c r="U353" s="36"/>
      <c r="V353" s="38"/>
      <c r="W353" s="38"/>
      <c r="X353" s="36"/>
      <c r="Y353" s="36"/>
      <c r="Z353" s="38"/>
    </row>
    <row r="354" spans="1:26" x14ac:dyDescent="0.25">
      <c r="A354" s="12"/>
      <c r="B354" s="18" t="s">
        <v>373</v>
      </c>
      <c r="C354" s="20" t="s">
        <v>244</v>
      </c>
      <c r="D354" s="20"/>
      <c r="E354" s="20"/>
      <c r="F354" s="20"/>
      <c r="G354" s="20" t="s">
        <v>244</v>
      </c>
      <c r="H354" s="20"/>
      <c r="I354" s="20"/>
      <c r="J354" s="20"/>
      <c r="K354" s="20" t="s">
        <v>244</v>
      </c>
      <c r="L354" s="20"/>
      <c r="M354" s="20"/>
      <c r="N354" s="20"/>
      <c r="O354" s="20" t="s">
        <v>244</v>
      </c>
      <c r="P354" s="20"/>
      <c r="Q354" s="20"/>
      <c r="R354" s="20"/>
      <c r="S354" s="20" t="s">
        <v>244</v>
      </c>
      <c r="T354" s="20"/>
      <c r="U354" s="20"/>
      <c r="V354" s="20"/>
      <c r="W354" s="20" t="s">
        <v>244</v>
      </c>
      <c r="X354" s="20"/>
      <c r="Y354" s="20"/>
      <c r="Z354" s="20"/>
    </row>
    <row r="355" spans="1:26" x14ac:dyDescent="0.25">
      <c r="A355" s="12"/>
      <c r="B355" s="34" t="s">
        <v>451</v>
      </c>
      <c r="C355" s="11" t="s">
        <v>244</v>
      </c>
      <c r="D355" s="11"/>
      <c r="E355" s="11"/>
      <c r="F355" s="11"/>
      <c r="G355" s="11" t="s">
        <v>244</v>
      </c>
      <c r="H355" s="11"/>
      <c r="I355" s="11"/>
      <c r="J355" s="11"/>
      <c r="K355" s="11" t="s">
        <v>244</v>
      </c>
      <c r="L355" s="11"/>
      <c r="M355" s="11"/>
      <c r="N355" s="11"/>
      <c r="O355" s="11" t="s">
        <v>244</v>
      </c>
      <c r="P355" s="11"/>
      <c r="Q355" s="11"/>
      <c r="R355" s="11"/>
      <c r="S355" s="11" t="s">
        <v>244</v>
      </c>
      <c r="T355" s="11"/>
      <c r="U355" s="11"/>
      <c r="V355" s="11"/>
      <c r="W355" s="11" t="s">
        <v>244</v>
      </c>
      <c r="X355" s="11"/>
      <c r="Y355" s="11"/>
      <c r="Z355" s="11"/>
    </row>
    <row r="356" spans="1:26" x14ac:dyDescent="0.25">
      <c r="A356" s="12"/>
      <c r="B356" s="84" t="s">
        <v>452</v>
      </c>
      <c r="C356" s="20" t="s">
        <v>244</v>
      </c>
      <c r="D356" s="20" t="s">
        <v>260</v>
      </c>
      <c r="E356" s="22">
        <v>519398</v>
      </c>
      <c r="F356" s="24" t="s">
        <v>244</v>
      </c>
      <c r="G356" s="20" t="s">
        <v>244</v>
      </c>
      <c r="H356" s="20" t="s">
        <v>260</v>
      </c>
      <c r="I356" s="22">
        <v>10468</v>
      </c>
      <c r="J356" s="24" t="s">
        <v>244</v>
      </c>
      <c r="K356" s="20" t="s">
        <v>244</v>
      </c>
      <c r="L356" s="20" t="s">
        <v>260</v>
      </c>
      <c r="M356" s="22">
        <v>7111</v>
      </c>
      <c r="N356" s="24" t="s">
        <v>244</v>
      </c>
      <c r="O356" s="20" t="s">
        <v>244</v>
      </c>
      <c r="P356" s="20" t="s">
        <v>260</v>
      </c>
      <c r="Q356" s="22">
        <v>38266</v>
      </c>
      <c r="R356" s="24" t="s">
        <v>244</v>
      </c>
      <c r="S356" s="20" t="s">
        <v>244</v>
      </c>
      <c r="T356" s="20" t="s">
        <v>260</v>
      </c>
      <c r="U356" s="22">
        <v>6595</v>
      </c>
      <c r="V356" s="24" t="s">
        <v>244</v>
      </c>
      <c r="W356" s="20" t="s">
        <v>244</v>
      </c>
      <c r="X356" s="20" t="s">
        <v>260</v>
      </c>
      <c r="Y356" s="22">
        <v>581838</v>
      </c>
      <c r="Z356" s="24" t="s">
        <v>244</v>
      </c>
    </row>
    <row r="357" spans="1:26" x14ac:dyDescent="0.25">
      <c r="A357" s="12"/>
      <c r="B357" s="85" t="s">
        <v>453</v>
      </c>
      <c r="C357" s="11" t="s">
        <v>244</v>
      </c>
      <c r="D357" s="11"/>
      <c r="E357" s="31" t="s">
        <v>261</v>
      </c>
      <c r="F357" s="14" t="s">
        <v>244</v>
      </c>
      <c r="G357" s="11" t="s">
        <v>244</v>
      </c>
      <c r="H357" s="11"/>
      <c r="I357" s="29">
        <v>152162</v>
      </c>
      <c r="J357" s="14" t="s">
        <v>244</v>
      </c>
      <c r="K357" s="11" t="s">
        <v>244</v>
      </c>
      <c r="L357" s="11"/>
      <c r="M357" s="29">
        <v>5834</v>
      </c>
      <c r="N357" s="14" t="s">
        <v>244</v>
      </c>
      <c r="O357" s="11" t="s">
        <v>244</v>
      </c>
      <c r="P357" s="11"/>
      <c r="Q357" s="29">
        <v>54501</v>
      </c>
      <c r="R357" s="14" t="s">
        <v>244</v>
      </c>
      <c r="S357" s="11" t="s">
        <v>244</v>
      </c>
      <c r="T357" s="11"/>
      <c r="U357" s="31" t="s">
        <v>261</v>
      </c>
      <c r="V357" s="14" t="s">
        <v>244</v>
      </c>
      <c r="W357" s="11" t="s">
        <v>244</v>
      </c>
      <c r="X357" s="11"/>
      <c r="Y357" s="29">
        <v>212497</v>
      </c>
      <c r="Z357" s="14" t="s">
        <v>244</v>
      </c>
    </row>
    <row r="358" spans="1:26" x14ac:dyDescent="0.25">
      <c r="A358" s="12"/>
      <c r="B358" s="84" t="s">
        <v>454</v>
      </c>
      <c r="C358" s="20" t="s">
        <v>244</v>
      </c>
      <c r="D358" s="20"/>
      <c r="E358" s="26">
        <v>112</v>
      </c>
      <c r="F358" s="24" t="s">
        <v>244</v>
      </c>
      <c r="G358" s="20" t="s">
        <v>244</v>
      </c>
      <c r="H358" s="20"/>
      <c r="I358" s="22">
        <v>1212</v>
      </c>
      <c r="J358" s="24" t="s">
        <v>244</v>
      </c>
      <c r="K358" s="20" t="s">
        <v>244</v>
      </c>
      <c r="L358" s="20"/>
      <c r="M358" s="26">
        <v>761</v>
      </c>
      <c r="N358" s="24" t="s">
        <v>244</v>
      </c>
      <c r="O358" s="20" t="s">
        <v>244</v>
      </c>
      <c r="P358" s="20"/>
      <c r="Q358" s="26">
        <v>156</v>
      </c>
      <c r="R358" s="24" t="s">
        <v>244</v>
      </c>
      <c r="S358" s="20" t="s">
        <v>244</v>
      </c>
      <c r="T358" s="20"/>
      <c r="U358" s="26" t="s">
        <v>261</v>
      </c>
      <c r="V358" s="24" t="s">
        <v>244</v>
      </c>
      <c r="W358" s="20" t="s">
        <v>244</v>
      </c>
      <c r="X358" s="20"/>
      <c r="Y358" s="22">
        <v>2241</v>
      </c>
      <c r="Z358" s="24" t="s">
        <v>244</v>
      </c>
    </row>
    <row r="359" spans="1:26" ht="15.75" thickBot="1" x14ac:dyDescent="0.3">
      <c r="A359" s="12"/>
      <c r="B359" s="85" t="s">
        <v>455</v>
      </c>
      <c r="C359" s="11" t="s">
        <v>244</v>
      </c>
      <c r="D359" s="11"/>
      <c r="E359" s="29">
        <v>6871</v>
      </c>
      <c r="F359" s="14" t="s">
        <v>244</v>
      </c>
      <c r="G359" s="11" t="s">
        <v>244</v>
      </c>
      <c r="H359" s="11"/>
      <c r="I359" s="29">
        <v>14732</v>
      </c>
      <c r="J359" s="14" t="s">
        <v>244</v>
      </c>
      <c r="K359" s="11" t="s">
        <v>244</v>
      </c>
      <c r="L359" s="11"/>
      <c r="M359" s="29">
        <v>1527</v>
      </c>
      <c r="N359" s="14" t="s">
        <v>244</v>
      </c>
      <c r="O359" s="11" t="s">
        <v>244</v>
      </c>
      <c r="P359" s="11"/>
      <c r="Q359" s="31">
        <v>757</v>
      </c>
      <c r="R359" s="14" t="s">
        <v>244</v>
      </c>
      <c r="S359" s="11" t="s">
        <v>244</v>
      </c>
      <c r="T359" s="11"/>
      <c r="U359" s="31" t="s">
        <v>261</v>
      </c>
      <c r="V359" s="14" t="s">
        <v>244</v>
      </c>
      <c r="W359" s="11" t="s">
        <v>244</v>
      </c>
      <c r="X359" s="11"/>
      <c r="Y359" s="29">
        <v>23887</v>
      </c>
      <c r="Z359" s="14" t="s">
        <v>244</v>
      </c>
    </row>
    <row r="360" spans="1:26" x14ac:dyDescent="0.25">
      <c r="A360" s="12"/>
      <c r="B360" s="32"/>
      <c r="C360" s="32" t="s">
        <v>244</v>
      </c>
      <c r="D360" s="33"/>
      <c r="E360" s="33"/>
      <c r="F360" s="32"/>
      <c r="G360" s="32" t="s">
        <v>244</v>
      </c>
      <c r="H360" s="33"/>
      <c r="I360" s="33"/>
      <c r="J360" s="32"/>
      <c r="K360" s="32" t="s">
        <v>244</v>
      </c>
      <c r="L360" s="33"/>
      <c r="M360" s="33"/>
      <c r="N360" s="32"/>
      <c r="O360" s="32" t="s">
        <v>244</v>
      </c>
      <c r="P360" s="33"/>
      <c r="Q360" s="33"/>
      <c r="R360" s="32"/>
      <c r="S360" s="32" t="s">
        <v>244</v>
      </c>
      <c r="T360" s="33"/>
      <c r="U360" s="33"/>
      <c r="V360" s="32"/>
      <c r="W360" s="32" t="s">
        <v>244</v>
      </c>
      <c r="X360" s="33"/>
      <c r="Y360" s="33"/>
      <c r="Z360" s="32"/>
    </row>
    <row r="361" spans="1:26" ht="15.75" thickBot="1" x14ac:dyDescent="0.3">
      <c r="A361" s="12"/>
      <c r="B361" s="89" t="s">
        <v>280</v>
      </c>
      <c r="C361" s="48" t="s">
        <v>244</v>
      </c>
      <c r="D361" s="20" t="s">
        <v>260</v>
      </c>
      <c r="E361" s="22">
        <v>526381</v>
      </c>
      <c r="F361" s="24" t="s">
        <v>244</v>
      </c>
      <c r="G361" s="48" t="s">
        <v>244</v>
      </c>
      <c r="H361" s="20" t="s">
        <v>260</v>
      </c>
      <c r="I361" s="22">
        <v>178574</v>
      </c>
      <c r="J361" s="24" t="s">
        <v>244</v>
      </c>
      <c r="K361" s="48" t="s">
        <v>244</v>
      </c>
      <c r="L361" s="20" t="s">
        <v>260</v>
      </c>
      <c r="M361" s="22">
        <v>15233</v>
      </c>
      <c r="N361" s="24" t="s">
        <v>244</v>
      </c>
      <c r="O361" s="48" t="s">
        <v>244</v>
      </c>
      <c r="P361" s="20" t="s">
        <v>260</v>
      </c>
      <c r="Q361" s="22">
        <v>93680</v>
      </c>
      <c r="R361" s="24" t="s">
        <v>244</v>
      </c>
      <c r="S361" s="48" t="s">
        <v>244</v>
      </c>
      <c r="T361" s="20" t="s">
        <v>260</v>
      </c>
      <c r="U361" s="22">
        <v>6595</v>
      </c>
      <c r="V361" s="24" t="s">
        <v>244</v>
      </c>
      <c r="W361" s="48" t="s">
        <v>244</v>
      </c>
      <c r="X361" s="20" t="s">
        <v>260</v>
      </c>
      <c r="Y361" s="22">
        <v>820463</v>
      </c>
      <c r="Z361" s="24" t="s">
        <v>244</v>
      </c>
    </row>
    <row r="362" spans="1:26" ht="15.75" thickTop="1" x14ac:dyDescent="0.25">
      <c r="A362" s="12"/>
      <c r="B362" s="32"/>
      <c r="C362" s="32" t="s">
        <v>244</v>
      </c>
      <c r="D362" s="35"/>
      <c r="E362" s="35"/>
      <c r="F362" s="32"/>
      <c r="G362" s="32" t="s">
        <v>244</v>
      </c>
      <c r="H362" s="35"/>
      <c r="I362" s="35"/>
      <c r="J362" s="32"/>
      <c r="K362" s="32" t="s">
        <v>244</v>
      </c>
      <c r="L362" s="35"/>
      <c r="M362" s="35"/>
      <c r="N362" s="32"/>
      <c r="O362" s="32" t="s">
        <v>244</v>
      </c>
      <c r="P362" s="35"/>
      <c r="Q362" s="35"/>
      <c r="R362" s="32"/>
      <c r="S362" s="32" t="s">
        <v>244</v>
      </c>
      <c r="T362" s="35"/>
      <c r="U362" s="35"/>
      <c r="V362" s="32"/>
      <c r="W362" s="32" t="s">
        <v>244</v>
      </c>
      <c r="X362" s="35"/>
      <c r="Y362" s="35"/>
      <c r="Z362" s="32"/>
    </row>
    <row r="363" spans="1:26" x14ac:dyDescent="0.25">
      <c r="A363" s="12"/>
      <c r="B363" s="27" t="s">
        <v>377</v>
      </c>
      <c r="C363" s="16" t="s">
        <v>244</v>
      </c>
      <c r="D363" s="11"/>
      <c r="E363" s="11"/>
      <c r="F363" s="11"/>
      <c r="G363" s="16" t="s">
        <v>244</v>
      </c>
      <c r="H363" s="11"/>
      <c r="I363" s="11"/>
      <c r="J363" s="11"/>
      <c r="K363" s="16" t="s">
        <v>244</v>
      </c>
      <c r="L363" s="11"/>
      <c r="M363" s="11"/>
      <c r="N363" s="11"/>
      <c r="O363" s="16" t="s">
        <v>244</v>
      </c>
      <c r="P363" s="11"/>
      <c r="Q363" s="11"/>
      <c r="R363" s="11"/>
      <c r="S363" s="16" t="s">
        <v>244</v>
      </c>
      <c r="T363" s="11"/>
      <c r="U363" s="11"/>
      <c r="V363" s="11"/>
      <c r="W363" s="16" t="s">
        <v>244</v>
      </c>
      <c r="X363" s="11"/>
      <c r="Y363" s="11"/>
      <c r="Z363" s="11"/>
    </row>
    <row r="364" spans="1:26" x14ac:dyDescent="0.25">
      <c r="A364" s="12"/>
      <c r="B364" s="83" t="s">
        <v>451</v>
      </c>
      <c r="C364" s="48" t="s">
        <v>244</v>
      </c>
      <c r="D364" s="20"/>
      <c r="E364" s="20"/>
      <c r="F364" s="20"/>
      <c r="G364" s="48" t="s">
        <v>244</v>
      </c>
      <c r="H364" s="20"/>
      <c r="I364" s="20"/>
      <c r="J364" s="20"/>
      <c r="K364" s="48" t="s">
        <v>244</v>
      </c>
      <c r="L364" s="20"/>
      <c r="M364" s="20"/>
      <c r="N364" s="20"/>
      <c r="O364" s="48" t="s">
        <v>244</v>
      </c>
      <c r="P364" s="20"/>
      <c r="Q364" s="20"/>
      <c r="R364" s="20"/>
      <c r="S364" s="48" t="s">
        <v>244</v>
      </c>
      <c r="T364" s="20"/>
      <c r="U364" s="20"/>
      <c r="V364" s="20"/>
      <c r="W364" s="48" t="s">
        <v>244</v>
      </c>
      <c r="X364" s="20"/>
      <c r="Y364" s="20"/>
      <c r="Z364" s="20"/>
    </row>
    <row r="365" spans="1:26" x14ac:dyDescent="0.25">
      <c r="A365" s="12"/>
      <c r="B365" s="85" t="s">
        <v>452</v>
      </c>
      <c r="C365" s="16" t="s">
        <v>244</v>
      </c>
      <c r="D365" s="11" t="s">
        <v>260</v>
      </c>
      <c r="E365" s="29">
        <v>13978</v>
      </c>
      <c r="F365" s="14" t="s">
        <v>244</v>
      </c>
      <c r="G365" s="16" t="s">
        <v>244</v>
      </c>
      <c r="H365" s="11" t="s">
        <v>260</v>
      </c>
      <c r="I365" s="29">
        <v>7709</v>
      </c>
      <c r="J365" s="14" t="s">
        <v>244</v>
      </c>
      <c r="K365" s="16" t="s">
        <v>244</v>
      </c>
      <c r="L365" s="11" t="s">
        <v>260</v>
      </c>
      <c r="M365" s="29">
        <v>2018</v>
      </c>
      <c r="N365" s="14" t="s">
        <v>244</v>
      </c>
      <c r="O365" s="16" t="s">
        <v>244</v>
      </c>
      <c r="P365" s="11" t="s">
        <v>260</v>
      </c>
      <c r="Q365" s="29">
        <v>3423</v>
      </c>
      <c r="R365" s="14" t="s">
        <v>244</v>
      </c>
      <c r="S365" s="16" t="s">
        <v>244</v>
      </c>
      <c r="T365" s="11" t="s">
        <v>260</v>
      </c>
      <c r="U365" s="31">
        <v>709</v>
      </c>
      <c r="V365" s="14" t="s">
        <v>244</v>
      </c>
      <c r="W365" s="16" t="s">
        <v>244</v>
      </c>
      <c r="X365" s="11" t="s">
        <v>260</v>
      </c>
      <c r="Y365" s="29">
        <v>27837</v>
      </c>
      <c r="Z365" s="14" t="s">
        <v>244</v>
      </c>
    </row>
    <row r="366" spans="1:26" x14ac:dyDescent="0.25">
      <c r="A366" s="12"/>
      <c r="B366" s="84" t="s">
        <v>453</v>
      </c>
      <c r="C366" s="48" t="s">
        <v>244</v>
      </c>
      <c r="D366" s="20"/>
      <c r="E366" s="26" t="s">
        <v>261</v>
      </c>
      <c r="F366" s="24" t="s">
        <v>244</v>
      </c>
      <c r="G366" s="48" t="s">
        <v>244</v>
      </c>
      <c r="H366" s="20"/>
      <c r="I366" s="22">
        <v>45644</v>
      </c>
      <c r="J366" s="24" t="s">
        <v>244</v>
      </c>
      <c r="K366" s="48" t="s">
        <v>244</v>
      </c>
      <c r="L366" s="20"/>
      <c r="M366" s="22">
        <v>1922</v>
      </c>
      <c r="N366" s="24" t="s">
        <v>244</v>
      </c>
      <c r="O366" s="48" t="s">
        <v>244</v>
      </c>
      <c r="P366" s="20"/>
      <c r="Q366" s="22">
        <v>10387</v>
      </c>
      <c r="R366" s="24" t="s">
        <v>244</v>
      </c>
      <c r="S366" s="48" t="s">
        <v>244</v>
      </c>
      <c r="T366" s="20"/>
      <c r="U366" s="26" t="s">
        <v>261</v>
      </c>
      <c r="V366" s="24" t="s">
        <v>244</v>
      </c>
      <c r="W366" s="48" t="s">
        <v>244</v>
      </c>
      <c r="X366" s="20"/>
      <c r="Y366" s="22">
        <v>57953</v>
      </c>
      <c r="Z366" s="24" t="s">
        <v>244</v>
      </c>
    </row>
    <row r="367" spans="1:26" x14ac:dyDescent="0.25">
      <c r="A367" s="12"/>
      <c r="B367" s="85" t="s">
        <v>454</v>
      </c>
      <c r="C367" s="16" t="s">
        <v>244</v>
      </c>
      <c r="D367" s="11"/>
      <c r="E367" s="31" t="s">
        <v>261</v>
      </c>
      <c r="F367" s="14" t="s">
        <v>244</v>
      </c>
      <c r="G367" s="16" t="s">
        <v>244</v>
      </c>
      <c r="H367" s="11"/>
      <c r="I367" s="31">
        <v>300</v>
      </c>
      <c r="J367" s="14" t="s">
        <v>244</v>
      </c>
      <c r="K367" s="16" t="s">
        <v>244</v>
      </c>
      <c r="L367" s="11"/>
      <c r="M367" s="31">
        <v>239</v>
      </c>
      <c r="N367" s="14" t="s">
        <v>244</v>
      </c>
      <c r="O367" s="16" t="s">
        <v>244</v>
      </c>
      <c r="P367" s="11"/>
      <c r="Q367" s="31">
        <v>260</v>
      </c>
      <c r="R367" s="14" t="s">
        <v>244</v>
      </c>
      <c r="S367" s="16" t="s">
        <v>244</v>
      </c>
      <c r="T367" s="11"/>
      <c r="U367" s="31" t="s">
        <v>261</v>
      </c>
      <c r="V367" s="14" t="s">
        <v>244</v>
      </c>
      <c r="W367" s="16" t="s">
        <v>244</v>
      </c>
      <c r="X367" s="11"/>
      <c r="Y367" s="31">
        <v>799</v>
      </c>
      <c r="Z367" s="14" t="s">
        <v>244</v>
      </c>
    </row>
    <row r="368" spans="1:26" ht="15.75" thickBot="1" x14ac:dyDescent="0.3">
      <c r="A368" s="12"/>
      <c r="B368" s="84" t="s">
        <v>455</v>
      </c>
      <c r="C368" s="48" t="s">
        <v>244</v>
      </c>
      <c r="D368" s="20"/>
      <c r="E368" s="26">
        <v>381</v>
      </c>
      <c r="F368" s="24" t="s">
        <v>244</v>
      </c>
      <c r="G368" s="48" t="s">
        <v>244</v>
      </c>
      <c r="H368" s="20"/>
      <c r="I368" s="22">
        <v>2037</v>
      </c>
      <c r="J368" s="24" t="s">
        <v>244</v>
      </c>
      <c r="K368" s="48" t="s">
        <v>244</v>
      </c>
      <c r="L368" s="20"/>
      <c r="M368" s="26" t="s">
        <v>261</v>
      </c>
      <c r="N368" s="24" t="s">
        <v>244</v>
      </c>
      <c r="O368" s="48" t="s">
        <v>244</v>
      </c>
      <c r="P368" s="20"/>
      <c r="Q368" s="26" t="s">
        <v>261</v>
      </c>
      <c r="R368" s="24" t="s">
        <v>244</v>
      </c>
      <c r="S368" s="48" t="s">
        <v>244</v>
      </c>
      <c r="T368" s="20"/>
      <c r="U368" s="26" t="s">
        <v>261</v>
      </c>
      <c r="V368" s="24" t="s">
        <v>244</v>
      </c>
      <c r="W368" s="48" t="s">
        <v>244</v>
      </c>
      <c r="X368" s="20"/>
      <c r="Y368" s="22">
        <v>2418</v>
      </c>
      <c r="Z368" s="24" t="s">
        <v>244</v>
      </c>
    </row>
    <row r="369" spans="1:30" x14ac:dyDescent="0.25">
      <c r="A369" s="12"/>
      <c r="B369" s="32"/>
      <c r="C369" s="32" t="s">
        <v>244</v>
      </c>
      <c r="D369" s="33"/>
      <c r="E369" s="33"/>
      <c r="F369" s="32"/>
      <c r="G369" s="32" t="s">
        <v>244</v>
      </c>
      <c r="H369" s="33"/>
      <c r="I369" s="33"/>
      <c r="J369" s="32"/>
      <c r="K369" s="32" t="s">
        <v>244</v>
      </c>
      <c r="L369" s="33"/>
      <c r="M369" s="33"/>
      <c r="N369" s="32"/>
      <c r="O369" s="32" t="s">
        <v>244</v>
      </c>
      <c r="P369" s="33"/>
      <c r="Q369" s="33"/>
      <c r="R369" s="32"/>
      <c r="S369" s="32" t="s">
        <v>244</v>
      </c>
      <c r="T369" s="33"/>
      <c r="U369" s="33"/>
      <c r="V369" s="32"/>
      <c r="W369" s="32" t="s">
        <v>244</v>
      </c>
      <c r="X369" s="33"/>
      <c r="Y369" s="33"/>
      <c r="Z369" s="32"/>
    </row>
    <row r="370" spans="1:30" ht="15.75" thickBot="1" x14ac:dyDescent="0.3">
      <c r="A370" s="12"/>
      <c r="B370" s="86" t="s">
        <v>280</v>
      </c>
      <c r="C370" s="16" t="s">
        <v>244</v>
      </c>
      <c r="D370" s="11" t="s">
        <v>260</v>
      </c>
      <c r="E370" s="29">
        <v>14359</v>
      </c>
      <c r="F370" s="14" t="s">
        <v>244</v>
      </c>
      <c r="G370" s="16" t="s">
        <v>244</v>
      </c>
      <c r="H370" s="11" t="s">
        <v>260</v>
      </c>
      <c r="I370" s="29">
        <v>55690</v>
      </c>
      <c r="J370" s="14" t="s">
        <v>244</v>
      </c>
      <c r="K370" s="16" t="s">
        <v>244</v>
      </c>
      <c r="L370" s="11" t="s">
        <v>260</v>
      </c>
      <c r="M370" s="29">
        <v>4179</v>
      </c>
      <c r="N370" s="14" t="s">
        <v>244</v>
      </c>
      <c r="O370" s="16" t="s">
        <v>244</v>
      </c>
      <c r="P370" s="11" t="s">
        <v>260</v>
      </c>
      <c r="Q370" s="29">
        <v>14070</v>
      </c>
      <c r="R370" s="14" t="s">
        <v>244</v>
      </c>
      <c r="S370" s="16" t="s">
        <v>244</v>
      </c>
      <c r="T370" s="11" t="s">
        <v>260</v>
      </c>
      <c r="U370" s="31">
        <v>709</v>
      </c>
      <c r="V370" s="14" t="s">
        <v>244</v>
      </c>
      <c r="W370" s="16" t="s">
        <v>244</v>
      </c>
      <c r="X370" s="11" t="s">
        <v>260</v>
      </c>
      <c r="Y370" s="29">
        <v>89007</v>
      </c>
      <c r="Z370" s="14" t="s">
        <v>244</v>
      </c>
    </row>
    <row r="371" spans="1:30" ht="15.75" thickTop="1" x14ac:dyDescent="0.25">
      <c r="A371" s="12"/>
      <c r="B371" s="32"/>
      <c r="C371" s="32" t="s">
        <v>244</v>
      </c>
      <c r="D371" s="35"/>
      <c r="E371" s="35"/>
      <c r="F371" s="32"/>
      <c r="G371" s="32" t="s">
        <v>244</v>
      </c>
      <c r="H371" s="35"/>
      <c r="I371" s="35"/>
      <c r="J371" s="32"/>
      <c r="K371" s="32" t="s">
        <v>244</v>
      </c>
      <c r="L371" s="35"/>
      <c r="M371" s="35"/>
      <c r="N371" s="32"/>
      <c r="O371" s="32" t="s">
        <v>244</v>
      </c>
      <c r="P371" s="35"/>
      <c r="Q371" s="35"/>
      <c r="R371" s="32"/>
      <c r="S371" s="32" t="s">
        <v>244</v>
      </c>
      <c r="T371" s="35"/>
      <c r="U371" s="35"/>
      <c r="V371" s="32"/>
      <c r="W371" s="32" t="s">
        <v>244</v>
      </c>
      <c r="X371" s="35"/>
      <c r="Y371" s="35"/>
      <c r="Z371" s="32"/>
    </row>
    <row r="372" spans="1:30" ht="15" customHeight="1" x14ac:dyDescent="0.25">
      <c r="A372" s="12" t="s">
        <v>589</v>
      </c>
      <c r="B372" s="51" t="s">
        <v>5</v>
      </c>
      <c r="C372" s="51"/>
      <c r="D372" s="51"/>
      <c r="E372" s="51"/>
      <c r="F372" s="51"/>
      <c r="G372" s="51"/>
      <c r="H372" s="51"/>
      <c r="I372" s="51"/>
      <c r="J372" s="51"/>
      <c r="K372" s="51"/>
      <c r="L372" s="51"/>
      <c r="M372" s="51"/>
      <c r="N372" s="51"/>
      <c r="O372" s="51"/>
      <c r="P372" s="51"/>
      <c r="Q372" s="51"/>
      <c r="R372" s="51"/>
      <c r="S372" s="51"/>
      <c r="T372" s="51"/>
      <c r="U372" s="51"/>
      <c r="V372" s="51"/>
      <c r="W372" s="51"/>
      <c r="X372" s="51"/>
      <c r="Y372" s="51"/>
      <c r="Z372" s="51"/>
      <c r="AA372" s="51"/>
      <c r="AB372" s="51"/>
      <c r="AC372" s="51"/>
      <c r="AD372" s="51"/>
    </row>
    <row r="373" spans="1:30" x14ac:dyDescent="0.25">
      <c r="A373" s="12"/>
      <c r="B373" s="50" t="s">
        <v>470</v>
      </c>
      <c r="C373" s="50"/>
      <c r="D373" s="50"/>
      <c r="E373" s="50"/>
      <c r="F373" s="50"/>
      <c r="G373" s="50"/>
      <c r="H373" s="50"/>
      <c r="I373" s="50"/>
      <c r="J373" s="50"/>
      <c r="K373" s="50"/>
      <c r="L373" s="50"/>
      <c r="M373" s="50"/>
      <c r="N373" s="50"/>
      <c r="O373" s="50"/>
      <c r="P373" s="50"/>
      <c r="Q373" s="50"/>
      <c r="R373" s="50"/>
      <c r="S373" s="50"/>
      <c r="T373" s="50"/>
      <c r="U373" s="50"/>
      <c r="V373" s="50"/>
      <c r="W373" s="50"/>
      <c r="X373" s="50"/>
      <c r="Y373" s="50"/>
      <c r="Z373" s="50"/>
      <c r="AA373" s="50"/>
      <c r="AB373" s="50"/>
      <c r="AC373" s="50"/>
      <c r="AD373" s="50"/>
    </row>
    <row r="374" spans="1:30" ht="15.75" x14ac:dyDescent="0.25">
      <c r="A374" s="12"/>
      <c r="B374" s="56"/>
      <c r="C374" s="56"/>
      <c r="D374" s="56"/>
      <c r="E374" s="56"/>
      <c r="F374" s="56"/>
      <c r="G374" s="56"/>
      <c r="H374" s="56"/>
      <c r="I374" s="56"/>
      <c r="J374" s="56"/>
      <c r="K374" s="56"/>
      <c r="L374" s="56"/>
      <c r="M374" s="56"/>
      <c r="N374" s="56"/>
      <c r="O374" s="56"/>
      <c r="P374" s="56"/>
      <c r="Q374" s="56"/>
      <c r="R374" s="56"/>
      <c r="S374" s="56"/>
      <c r="T374" s="56"/>
      <c r="U374" s="56"/>
      <c r="V374" s="56"/>
      <c r="W374" s="56"/>
      <c r="X374" s="56"/>
      <c r="Y374" s="56"/>
      <c r="Z374" s="56"/>
      <c r="AA374" s="56"/>
      <c r="AB374" s="56"/>
      <c r="AC374" s="56"/>
      <c r="AD374" s="56"/>
    </row>
    <row r="375" spans="1:30" x14ac:dyDescent="0.25">
      <c r="A375" s="12"/>
      <c r="B375" s="11"/>
      <c r="C375" s="11"/>
      <c r="D375" s="11"/>
      <c r="E375" s="11"/>
      <c r="F375" s="11"/>
      <c r="G375" s="11"/>
      <c r="H375" s="11"/>
      <c r="I375" s="11"/>
      <c r="J375" s="11"/>
      <c r="K375" s="11"/>
      <c r="L375" s="11"/>
      <c r="M375" s="11"/>
      <c r="N375" s="11"/>
      <c r="O375" s="11"/>
      <c r="P375" s="11"/>
      <c r="Q375" s="11"/>
      <c r="R375" s="11"/>
    </row>
    <row r="376" spans="1:30" x14ac:dyDescent="0.25">
      <c r="A376" s="12"/>
      <c r="B376" s="38"/>
      <c r="C376" s="38" t="s">
        <v>244</v>
      </c>
      <c r="D376" s="39" t="s">
        <v>471</v>
      </c>
      <c r="E376" s="39"/>
      <c r="F376" s="39"/>
      <c r="G376" s="39"/>
      <c r="H376" s="39"/>
      <c r="I376" s="39"/>
      <c r="J376" s="38"/>
      <c r="K376" s="38"/>
      <c r="L376" s="39" t="s">
        <v>472</v>
      </c>
      <c r="M376" s="39"/>
      <c r="N376" s="39"/>
      <c r="O376" s="39"/>
      <c r="P376" s="39"/>
      <c r="Q376" s="39"/>
      <c r="R376" s="38"/>
    </row>
    <row r="377" spans="1:30" x14ac:dyDescent="0.25">
      <c r="A377" s="12"/>
      <c r="B377" s="38"/>
      <c r="C377" s="38"/>
      <c r="D377" s="39" t="s">
        <v>439</v>
      </c>
      <c r="E377" s="39"/>
      <c r="F377" s="39"/>
      <c r="G377" s="39"/>
      <c r="H377" s="39"/>
      <c r="I377" s="39"/>
      <c r="J377" s="38"/>
      <c r="K377" s="38"/>
      <c r="L377" s="39" t="s">
        <v>439</v>
      </c>
      <c r="M377" s="39"/>
      <c r="N377" s="39"/>
      <c r="O377" s="39"/>
      <c r="P377" s="39"/>
      <c r="Q377" s="39"/>
      <c r="R377" s="38"/>
    </row>
    <row r="378" spans="1:30" ht="15.75" thickBot="1" x14ac:dyDescent="0.3">
      <c r="A378" s="12"/>
      <c r="B378" s="17" t="s">
        <v>246</v>
      </c>
      <c r="C378" s="16" t="s">
        <v>244</v>
      </c>
      <c r="D378" s="36">
        <v>2013</v>
      </c>
      <c r="E378" s="36"/>
      <c r="F378" s="16"/>
      <c r="G378" s="16" t="s">
        <v>244</v>
      </c>
      <c r="H378" s="36">
        <v>2012</v>
      </c>
      <c r="I378" s="36"/>
      <c r="J378" s="16"/>
      <c r="K378" s="16"/>
      <c r="L378" s="36">
        <v>2013</v>
      </c>
      <c r="M378" s="36"/>
      <c r="N378" s="16"/>
      <c r="O378" s="16" t="s">
        <v>244</v>
      </c>
      <c r="P378" s="36">
        <v>2012</v>
      </c>
      <c r="Q378" s="36"/>
      <c r="R378" s="16"/>
    </row>
    <row r="379" spans="1:30" x14ac:dyDescent="0.25">
      <c r="A379" s="12"/>
      <c r="B379" s="18" t="s">
        <v>473</v>
      </c>
      <c r="C379" s="20" t="s">
        <v>244</v>
      </c>
      <c r="D379" s="20" t="s">
        <v>260</v>
      </c>
      <c r="E379" s="26">
        <v>31</v>
      </c>
      <c r="F379" s="24" t="s">
        <v>244</v>
      </c>
      <c r="G379" s="20" t="s">
        <v>244</v>
      </c>
      <c r="H379" s="20" t="s">
        <v>260</v>
      </c>
      <c r="I379" s="26">
        <v>244</v>
      </c>
      <c r="J379" s="24" t="s">
        <v>244</v>
      </c>
      <c r="K379" s="20"/>
      <c r="L379" s="20" t="s">
        <v>260</v>
      </c>
      <c r="M379" s="26">
        <v>69</v>
      </c>
      <c r="N379" s="24" t="s">
        <v>244</v>
      </c>
      <c r="O379" s="20" t="s">
        <v>244</v>
      </c>
      <c r="P379" s="20" t="s">
        <v>260</v>
      </c>
      <c r="Q379" s="26">
        <v>58</v>
      </c>
      <c r="R379" s="24" t="s">
        <v>244</v>
      </c>
    </row>
    <row r="380" spans="1:30" ht="15.75" thickBot="1" x14ac:dyDescent="0.3">
      <c r="A380" s="12"/>
      <c r="B380" s="27" t="s">
        <v>474</v>
      </c>
      <c r="C380" s="11" t="s">
        <v>244</v>
      </c>
      <c r="D380" s="11"/>
      <c r="E380" s="31">
        <v>140</v>
      </c>
      <c r="F380" s="14" t="s">
        <v>244</v>
      </c>
      <c r="G380" s="11" t="s">
        <v>244</v>
      </c>
      <c r="H380" s="11"/>
      <c r="I380" s="31" t="s">
        <v>475</v>
      </c>
      <c r="J380" s="14" t="s">
        <v>339</v>
      </c>
      <c r="K380" s="11"/>
      <c r="L380" s="11"/>
      <c r="M380" s="31">
        <v>102</v>
      </c>
      <c r="N380" s="14" t="s">
        <v>244</v>
      </c>
      <c r="O380" s="11" t="s">
        <v>244</v>
      </c>
      <c r="P380" s="11"/>
      <c r="Q380" s="31">
        <v>135</v>
      </c>
      <c r="R380" s="14" t="s">
        <v>244</v>
      </c>
    </row>
    <row r="381" spans="1:30" x14ac:dyDescent="0.25">
      <c r="A381" s="12"/>
      <c r="B381" s="32"/>
      <c r="C381" s="32" t="s">
        <v>244</v>
      </c>
      <c r="D381" s="33"/>
      <c r="E381" s="33"/>
      <c r="F381" s="32"/>
      <c r="G381" s="32" t="s">
        <v>244</v>
      </c>
      <c r="H381" s="33"/>
      <c r="I381" s="33"/>
      <c r="J381" s="32"/>
      <c r="K381" s="32"/>
      <c r="L381" s="33"/>
      <c r="M381" s="33"/>
      <c r="N381" s="32"/>
      <c r="O381" s="32" t="s">
        <v>244</v>
      </c>
      <c r="P381" s="33"/>
      <c r="Q381" s="33"/>
      <c r="R381" s="32"/>
    </row>
    <row r="382" spans="1:30" ht="15.75" thickBot="1" x14ac:dyDescent="0.3">
      <c r="A382" s="12"/>
      <c r="B382" s="18" t="s">
        <v>476</v>
      </c>
      <c r="C382" s="48" t="s">
        <v>244</v>
      </c>
      <c r="D382" s="20" t="s">
        <v>260</v>
      </c>
      <c r="E382" s="26">
        <v>171</v>
      </c>
      <c r="F382" s="24" t="s">
        <v>244</v>
      </c>
      <c r="G382" s="48" t="s">
        <v>244</v>
      </c>
      <c r="H382" s="20" t="s">
        <v>260</v>
      </c>
      <c r="I382" s="26">
        <v>193</v>
      </c>
      <c r="J382" s="24" t="s">
        <v>244</v>
      </c>
      <c r="K382" s="48"/>
      <c r="L382" s="20" t="s">
        <v>260</v>
      </c>
      <c r="M382" s="26">
        <v>171</v>
      </c>
      <c r="N382" s="24" t="s">
        <v>244</v>
      </c>
      <c r="O382" s="48" t="s">
        <v>244</v>
      </c>
      <c r="P382" s="20" t="s">
        <v>260</v>
      </c>
      <c r="Q382" s="26">
        <v>193</v>
      </c>
      <c r="R382" s="24" t="s">
        <v>244</v>
      </c>
    </row>
    <row r="383" spans="1:30" ht="15.75" thickTop="1" x14ac:dyDescent="0.25">
      <c r="A383" s="12"/>
      <c r="B383" s="32"/>
      <c r="C383" s="32" t="s">
        <v>244</v>
      </c>
      <c r="D383" s="35"/>
      <c r="E383" s="35"/>
      <c r="F383" s="32"/>
      <c r="G383" s="32" t="s">
        <v>244</v>
      </c>
      <c r="H383" s="35"/>
      <c r="I383" s="35"/>
      <c r="J383" s="32"/>
      <c r="K383" s="32"/>
      <c r="L383" s="35"/>
      <c r="M383" s="35"/>
      <c r="N383" s="32"/>
      <c r="O383" s="32" t="s">
        <v>244</v>
      </c>
      <c r="P383" s="35"/>
      <c r="Q383" s="35"/>
      <c r="R383" s="32"/>
    </row>
  </sheetData>
  <mergeCells count="468">
    <mergeCell ref="A372:A383"/>
    <mergeCell ref="B372:AD372"/>
    <mergeCell ref="B373:AD373"/>
    <mergeCell ref="B374:AD374"/>
    <mergeCell ref="A305:A322"/>
    <mergeCell ref="B305:AD305"/>
    <mergeCell ref="B306:AD306"/>
    <mergeCell ref="B307:AD307"/>
    <mergeCell ref="A323:A371"/>
    <mergeCell ref="B323:AD323"/>
    <mergeCell ref="B324:AD324"/>
    <mergeCell ref="B325:AD325"/>
    <mergeCell ref="B348:AD348"/>
    <mergeCell ref="B349:AD349"/>
    <mergeCell ref="A234:A304"/>
    <mergeCell ref="B234:AD234"/>
    <mergeCell ref="B235:AD235"/>
    <mergeCell ref="B236:AD236"/>
    <mergeCell ref="B270:AD270"/>
    <mergeCell ref="B271:AD271"/>
    <mergeCell ref="B272:AD272"/>
    <mergeCell ref="A200:A217"/>
    <mergeCell ref="B200:AD200"/>
    <mergeCell ref="B201:AD201"/>
    <mergeCell ref="B202:AD202"/>
    <mergeCell ref="A218:A233"/>
    <mergeCell ref="B218:AD218"/>
    <mergeCell ref="B219:AD219"/>
    <mergeCell ref="B220:AD220"/>
    <mergeCell ref="A167:A199"/>
    <mergeCell ref="B167:AD167"/>
    <mergeCell ref="B168:AD168"/>
    <mergeCell ref="B169:AD169"/>
    <mergeCell ref="B183:AD183"/>
    <mergeCell ref="B184:AD184"/>
    <mergeCell ref="B198:AD198"/>
    <mergeCell ref="A98:A142"/>
    <mergeCell ref="B98:AD98"/>
    <mergeCell ref="B99:AD99"/>
    <mergeCell ref="B100:AD100"/>
    <mergeCell ref="B126:AD126"/>
    <mergeCell ref="A143:A166"/>
    <mergeCell ref="B143:AD143"/>
    <mergeCell ref="B144:AD144"/>
    <mergeCell ref="B145:AD145"/>
    <mergeCell ref="B156:AD156"/>
    <mergeCell ref="A45:A97"/>
    <mergeCell ref="B45:AD45"/>
    <mergeCell ref="B46:AD46"/>
    <mergeCell ref="B47:AD47"/>
    <mergeCell ref="B48:AD48"/>
    <mergeCell ref="B49:AD49"/>
    <mergeCell ref="B72:AD72"/>
    <mergeCell ref="B73:AD73"/>
    <mergeCell ref="B96:AD96"/>
    <mergeCell ref="B97:AD97"/>
    <mergeCell ref="A1:A2"/>
    <mergeCell ref="B1:AD1"/>
    <mergeCell ref="B2:AD2"/>
    <mergeCell ref="A3:A44"/>
    <mergeCell ref="B3:AD3"/>
    <mergeCell ref="B4:AD4"/>
    <mergeCell ref="B5:AD5"/>
    <mergeCell ref="B25:AD25"/>
    <mergeCell ref="L377:Q377"/>
    <mergeCell ref="R376:R377"/>
    <mergeCell ref="D378:E378"/>
    <mergeCell ref="H378:I378"/>
    <mergeCell ref="L378:M378"/>
    <mergeCell ref="P378:Q378"/>
    <mergeCell ref="W352:W353"/>
    <mergeCell ref="X352:Y353"/>
    <mergeCell ref="Z352:Z353"/>
    <mergeCell ref="B376:B377"/>
    <mergeCell ref="C376:C377"/>
    <mergeCell ref="D376:I376"/>
    <mergeCell ref="D377:I377"/>
    <mergeCell ref="J376:J377"/>
    <mergeCell ref="K376:K377"/>
    <mergeCell ref="L376:Q376"/>
    <mergeCell ref="P352:Q352"/>
    <mergeCell ref="P353:Q353"/>
    <mergeCell ref="R352:R353"/>
    <mergeCell ref="S352:S353"/>
    <mergeCell ref="T352:U353"/>
    <mergeCell ref="V352:V353"/>
    <mergeCell ref="J352:J353"/>
    <mergeCell ref="K352:K353"/>
    <mergeCell ref="L352:M352"/>
    <mergeCell ref="L353:M353"/>
    <mergeCell ref="N352:N353"/>
    <mergeCell ref="O352:O353"/>
    <mergeCell ref="B352:B353"/>
    <mergeCell ref="C352:C353"/>
    <mergeCell ref="D352:E353"/>
    <mergeCell ref="F352:F353"/>
    <mergeCell ref="G352:G353"/>
    <mergeCell ref="H352:I353"/>
    <mergeCell ref="V328:V329"/>
    <mergeCell ref="W328:W329"/>
    <mergeCell ref="X328:Y329"/>
    <mergeCell ref="Z328:Z329"/>
    <mergeCell ref="D351:M351"/>
    <mergeCell ref="P351:Q351"/>
    <mergeCell ref="T351:U351"/>
    <mergeCell ref="X351:Y351"/>
    <mergeCell ref="O328:O329"/>
    <mergeCell ref="P328:Q328"/>
    <mergeCell ref="P329:Q329"/>
    <mergeCell ref="R328:R329"/>
    <mergeCell ref="S328:S329"/>
    <mergeCell ref="T328:U329"/>
    <mergeCell ref="H328:I329"/>
    <mergeCell ref="J328:J329"/>
    <mergeCell ref="K328:K329"/>
    <mergeCell ref="L328:M328"/>
    <mergeCell ref="L329:M329"/>
    <mergeCell ref="N328:N329"/>
    <mergeCell ref="J311:J314"/>
    <mergeCell ref="D327:M327"/>
    <mergeCell ref="P327:Q327"/>
    <mergeCell ref="T327:U327"/>
    <mergeCell ref="X327:Y327"/>
    <mergeCell ref="B328:B329"/>
    <mergeCell ref="C328:C329"/>
    <mergeCell ref="D328:E329"/>
    <mergeCell ref="F328:F329"/>
    <mergeCell ref="G328:G329"/>
    <mergeCell ref="F311:F314"/>
    <mergeCell ref="G311:G314"/>
    <mergeCell ref="H311:I311"/>
    <mergeCell ref="H312:I312"/>
    <mergeCell ref="H313:I313"/>
    <mergeCell ref="H314:I314"/>
    <mergeCell ref="B311:B314"/>
    <mergeCell ref="C311:C314"/>
    <mergeCell ref="D311:E311"/>
    <mergeCell ref="D312:E312"/>
    <mergeCell ref="D313:E313"/>
    <mergeCell ref="D314:E314"/>
    <mergeCell ref="V274:V277"/>
    <mergeCell ref="B309:B310"/>
    <mergeCell ref="C309:C310"/>
    <mergeCell ref="D309:E309"/>
    <mergeCell ref="D310:E310"/>
    <mergeCell ref="F309:F310"/>
    <mergeCell ref="G309:G310"/>
    <mergeCell ref="H309:I309"/>
    <mergeCell ref="H310:I310"/>
    <mergeCell ref="J309:J310"/>
    <mergeCell ref="R274:R277"/>
    <mergeCell ref="S274:S277"/>
    <mergeCell ref="T274:U274"/>
    <mergeCell ref="T275:U275"/>
    <mergeCell ref="T276:U276"/>
    <mergeCell ref="T277:U277"/>
    <mergeCell ref="N274:N277"/>
    <mergeCell ref="O274:O277"/>
    <mergeCell ref="P274:Q274"/>
    <mergeCell ref="P275:Q275"/>
    <mergeCell ref="P276:Q276"/>
    <mergeCell ref="P277:Q277"/>
    <mergeCell ref="J274:J277"/>
    <mergeCell ref="K274:K277"/>
    <mergeCell ref="L274:M274"/>
    <mergeCell ref="L275:M275"/>
    <mergeCell ref="L276:M276"/>
    <mergeCell ref="L277:M277"/>
    <mergeCell ref="F274:F277"/>
    <mergeCell ref="G274:G277"/>
    <mergeCell ref="H274:I274"/>
    <mergeCell ref="H275:I275"/>
    <mergeCell ref="H276:I276"/>
    <mergeCell ref="H277:I277"/>
    <mergeCell ref="B274:B277"/>
    <mergeCell ref="C274:C277"/>
    <mergeCell ref="D274:E274"/>
    <mergeCell ref="D275:E275"/>
    <mergeCell ref="D276:E276"/>
    <mergeCell ref="D277:E277"/>
    <mergeCell ref="S238:S241"/>
    <mergeCell ref="T238:U238"/>
    <mergeCell ref="T239:U239"/>
    <mergeCell ref="T240:U240"/>
    <mergeCell ref="T241:U241"/>
    <mergeCell ref="V238:V241"/>
    <mergeCell ref="O238:O241"/>
    <mergeCell ref="P238:Q238"/>
    <mergeCell ref="P239:Q239"/>
    <mergeCell ref="P240:Q240"/>
    <mergeCell ref="P241:Q241"/>
    <mergeCell ref="R238:R241"/>
    <mergeCell ref="K238:K241"/>
    <mergeCell ref="L238:M238"/>
    <mergeCell ref="L239:M239"/>
    <mergeCell ref="L240:M240"/>
    <mergeCell ref="L241:M241"/>
    <mergeCell ref="N238:N241"/>
    <mergeCell ref="G238:G241"/>
    <mergeCell ref="H238:I238"/>
    <mergeCell ref="H239:I239"/>
    <mergeCell ref="H240:I240"/>
    <mergeCell ref="H241:I241"/>
    <mergeCell ref="J238:J241"/>
    <mergeCell ref="H224:I224"/>
    <mergeCell ref="H225:I225"/>
    <mergeCell ref="J224:J225"/>
    <mergeCell ref="B238:B241"/>
    <mergeCell ref="C238:C241"/>
    <mergeCell ref="D238:E238"/>
    <mergeCell ref="D239:E239"/>
    <mergeCell ref="D240:E240"/>
    <mergeCell ref="D241:E241"/>
    <mergeCell ref="F238:F241"/>
    <mergeCell ref="B224:B225"/>
    <mergeCell ref="C224:C225"/>
    <mergeCell ref="D224:E224"/>
    <mergeCell ref="D225:E225"/>
    <mergeCell ref="F224:F225"/>
    <mergeCell ref="G224:G225"/>
    <mergeCell ref="N205:N209"/>
    <mergeCell ref="B222:B223"/>
    <mergeCell ref="C222:C223"/>
    <mergeCell ref="D222:I222"/>
    <mergeCell ref="D223:I223"/>
    <mergeCell ref="J222:J223"/>
    <mergeCell ref="J205:J209"/>
    <mergeCell ref="K205:K209"/>
    <mergeCell ref="L205:M205"/>
    <mergeCell ref="L206:M206"/>
    <mergeCell ref="L207:M207"/>
    <mergeCell ref="L208:M208"/>
    <mergeCell ref="L209:M209"/>
    <mergeCell ref="G205:G209"/>
    <mergeCell ref="H205:I205"/>
    <mergeCell ref="H206:I206"/>
    <mergeCell ref="H207:I207"/>
    <mergeCell ref="H208:I208"/>
    <mergeCell ref="H209:I209"/>
    <mergeCell ref="AD186:AD189"/>
    <mergeCell ref="D204:M204"/>
    <mergeCell ref="B205:B209"/>
    <mergeCell ref="C205:C209"/>
    <mergeCell ref="D205:E205"/>
    <mergeCell ref="D206:E206"/>
    <mergeCell ref="D207:E207"/>
    <mergeCell ref="D208:E208"/>
    <mergeCell ref="D209:E209"/>
    <mergeCell ref="F205:F209"/>
    <mergeCell ref="V186:V189"/>
    <mergeCell ref="W186:W189"/>
    <mergeCell ref="X186:Y189"/>
    <mergeCell ref="Z186:Z189"/>
    <mergeCell ref="AA186:AA189"/>
    <mergeCell ref="AB186:AC189"/>
    <mergeCell ref="R186:R189"/>
    <mergeCell ref="S186:S189"/>
    <mergeCell ref="T186:U186"/>
    <mergeCell ref="T187:U187"/>
    <mergeCell ref="T188:U188"/>
    <mergeCell ref="T189:U189"/>
    <mergeCell ref="N186:N189"/>
    <mergeCell ref="O186:O189"/>
    <mergeCell ref="P186:Q186"/>
    <mergeCell ref="P187:Q187"/>
    <mergeCell ref="P188:Q188"/>
    <mergeCell ref="P189:Q189"/>
    <mergeCell ref="J186:J189"/>
    <mergeCell ref="K186:K189"/>
    <mergeCell ref="L186:M186"/>
    <mergeCell ref="L187:M187"/>
    <mergeCell ref="L188:M188"/>
    <mergeCell ref="L189:M189"/>
    <mergeCell ref="F186:F189"/>
    <mergeCell ref="G186:G189"/>
    <mergeCell ref="H186:I186"/>
    <mergeCell ref="H187:I187"/>
    <mergeCell ref="H188:I188"/>
    <mergeCell ref="H189:I189"/>
    <mergeCell ref="R171:R174"/>
    <mergeCell ref="S171:S174"/>
    <mergeCell ref="T171:U174"/>
    <mergeCell ref="V171:V174"/>
    <mergeCell ref="B186:B189"/>
    <mergeCell ref="C186:C189"/>
    <mergeCell ref="D186:E186"/>
    <mergeCell ref="D187:E187"/>
    <mergeCell ref="D188:E188"/>
    <mergeCell ref="D189:E189"/>
    <mergeCell ref="N171:N174"/>
    <mergeCell ref="O171:O174"/>
    <mergeCell ref="P171:Q171"/>
    <mergeCell ref="P172:Q172"/>
    <mergeCell ref="P173:Q173"/>
    <mergeCell ref="P174:Q174"/>
    <mergeCell ref="J171:J174"/>
    <mergeCell ref="K171:K174"/>
    <mergeCell ref="L171:M171"/>
    <mergeCell ref="L172:M172"/>
    <mergeCell ref="L173:M173"/>
    <mergeCell ref="L174:M174"/>
    <mergeCell ref="F171:F174"/>
    <mergeCell ref="G171:G174"/>
    <mergeCell ref="H171:I171"/>
    <mergeCell ref="H172:I172"/>
    <mergeCell ref="H173:I173"/>
    <mergeCell ref="H174:I174"/>
    <mergeCell ref="R160:R161"/>
    <mergeCell ref="S160:S161"/>
    <mergeCell ref="T160:U161"/>
    <mergeCell ref="V160:V161"/>
    <mergeCell ref="B171:B174"/>
    <mergeCell ref="C171:C174"/>
    <mergeCell ref="D171:E171"/>
    <mergeCell ref="D172:E172"/>
    <mergeCell ref="D173:E173"/>
    <mergeCell ref="D174:E174"/>
    <mergeCell ref="K160:K161"/>
    <mergeCell ref="L160:M160"/>
    <mergeCell ref="L161:M161"/>
    <mergeCell ref="N160:N161"/>
    <mergeCell ref="O160:O161"/>
    <mergeCell ref="P160:Q161"/>
    <mergeCell ref="D159:M159"/>
    <mergeCell ref="P159:Q159"/>
    <mergeCell ref="T159:U159"/>
    <mergeCell ref="B160:B161"/>
    <mergeCell ref="C160:C161"/>
    <mergeCell ref="D160:E161"/>
    <mergeCell ref="F160:F161"/>
    <mergeCell ref="G160:G161"/>
    <mergeCell ref="H160:I161"/>
    <mergeCell ref="J160:J161"/>
    <mergeCell ref="P149:Q150"/>
    <mergeCell ref="R149:R150"/>
    <mergeCell ref="S149:S150"/>
    <mergeCell ref="T149:U150"/>
    <mergeCell ref="V149:V150"/>
    <mergeCell ref="D158:U158"/>
    <mergeCell ref="J149:J150"/>
    <mergeCell ref="K149:K150"/>
    <mergeCell ref="L149:M149"/>
    <mergeCell ref="L150:M150"/>
    <mergeCell ref="N149:N150"/>
    <mergeCell ref="O149:O150"/>
    <mergeCell ref="D147:U147"/>
    <mergeCell ref="D148:M148"/>
    <mergeCell ref="P148:Q148"/>
    <mergeCell ref="T148:U148"/>
    <mergeCell ref="B149:B150"/>
    <mergeCell ref="C149:C150"/>
    <mergeCell ref="D149:E150"/>
    <mergeCell ref="F149:F150"/>
    <mergeCell ref="G149:G150"/>
    <mergeCell ref="H149:I150"/>
    <mergeCell ref="S128:S131"/>
    <mergeCell ref="T128:U128"/>
    <mergeCell ref="T129:U129"/>
    <mergeCell ref="T130:U130"/>
    <mergeCell ref="T131:U131"/>
    <mergeCell ref="V128:V131"/>
    <mergeCell ref="O128:O131"/>
    <mergeCell ref="P128:Q128"/>
    <mergeCell ref="P129:Q129"/>
    <mergeCell ref="P130:Q130"/>
    <mergeCell ref="P131:Q131"/>
    <mergeCell ref="R128:R131"/>
    <mergeCell ref="K128:K131"/>
    <mergeCell ref="L128:M128"/>
    <mergeCell ref="L129:M129"/>
    <mergeCell ref="L130:M130"/>
    <mergeCell ref="L131:M131"/>
    <mergeCell ref="N128:N131"/>
    <mergeCell ref="C128:C131"/>
    <mergeCell ref="D128:E131"/>
    <mergeCell ref="F128:F131"/>
    <mergeCell ref="G128:G131"/>
    <mergeCell ref="H128:I131"/>
    <mergeCell ref="J128:J131"/>
    <mergeCell ref="T102:U102"/>
    <mergeCell ref="T103:U103"/>
    <mergeCell ref="T104:U104"/>
    <mergeCell ref="T105:U105"/>
    <mergeCell ref="V102:V105"/>
    <mergeCell ref="C117:F117"/>
    <mergeCell ref="G117:J117"/>
    <mergeCell ref="K117:N117"/>
    <mergeCell ref="O117:R117"/>
    <mergeCell ref="S117:V117"/>
    <mergeCell ref="P102:Q102"/>
    <mergeCell ref="P103:Q103"/>
    <mergeCell ref="P104:Q104"/>
    <mergeCell ref="P105:Q105"/>
    <mergeCell ref="R102:R105"/>
    <mergeCell ref="S102:S105"/>
    <mergeCell ref="L102:M102"/>
    <mergeCell ref="L103:M103"/>
    <mergeCell ref="L104:M104"/>
    <mergeCell ref="L105:M105"/>
    <mergeCell ref="N102:N105"/>
    <mergeCell ref="O102:O105"/>
    <mergeCell ref="AA76:AA77"/>
    <mergeCell ref="AB76:AC77"/>
    <mergeCell ref="AD76:AD77"/>
    <mergeCell ref="C102:C105"/>
    <mergeCell ref="D102:E105"/>
    <mergeCell ref="F102:F105"/>
    <mergeCell ref="G102:G105"/>
    <mergeCell ref="H102:I105"/>
    <mergeCell ref="J102:J105"/>
    <mergeCell ref="K102:K105"/>
    <mergeCell ref="S76:S77"/>
    <mergeCell ref="T76:U77"/>
    <mergeCell ref="V76:V77"/>
    <mergeCell ref="W76:W77"/>
    <mergeCell ref="X76:Y77"/>
    <mergeCell ref="Z76:Z77"/>
    <mergeCell ref="L77:M77"/>
    <mergeCell ref="N76:N77"/>
    <mergeCell ref="O76:O77"/>
    <mergeCell ref="P76:Q76"/>
    <mergeCell ref="P77:Q77"/>
    <mergeCell ref="R76:R77"/>
    <mergeCell ref="AB75:AC75"/>
    <mergeCell ref="B76:B77"/>
    <mergeCell ref="C76:C77"/>
    <mergeCell ref="D76:E77"/>
    <mergeCell ref="F76:F77"/>
    <mergeCell ref="G76:G77"/>
    <mergeCell ref="H76:I77"/>
    <mergeCell ref="J76:J77"/>
    <mergeCell ref="K76:K77"/>
    <mergeCell ref="L76:M76"/>
    <mergeCell ref="W52:W53"/>
    <mergeCell ref="X52:Y53"/>
    <mergeCell ref="Z52:Z53"/>
    <mergeCell ref="D75:M75"/>
    <mergeCell ref="P75:Q75"/>
    <mergeCell ref="T75:U75"/>
    <mergeCell ref="X75:Y75"/>
    <mergeCell ref="P52:Q52"/>
    <mergeCell ref="P53:Q53"/>
    <mergeCell ref="R52:R53"/>
    <mergeCell ref="S52:S53"/>
    <mergeCell ref="T52:U53"/>
    <mergeCell ref="V52:V53"/>
    <mergeCell ref="J52:J53"/>
    <mergeCell ref="K52:K53"/>
    <mergeCell ref="L52:M52"/>
    <mergeCell ref="L53:M53"/>
    <mergeCell ref="N52:N53"/>
    <mergeCell ref="O52:O53"/>
    <mergeCell ref="D51:M51"/>
    <mergeCell ref="P51:Q51"/>
    <mergeCell ref="T51:U51"/>
    <mergeCell ref="X51:Y51"/>
    <mergeCell ref="B52:B53"/>
    <mergeCell ref="C52:C53"/>
    <mergeCell ref="D52:E53"/>
    <mergeCell ref="F52:F53"/>
    <mergeCell ref="G52:G53"/>
    <mergeCell ref="H52:I53"/>
    <mergeCell ref="D7:E7"/>
    <mergeCell ref="H7:I7"/>
    <mergeCell ref="L7:M7"/>
    <mergeCell ref="D27:E27"/>
    <mergeCell ref="H27:I27"/>
    <mergeCell ref="L27:M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4.28515625" bestFit="1" customWidth="1"/>
    <col min="2" max="2" width="32"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1</v>
      </c>
      <c r="B3" s="51" t="s">
        <v>5</v>
      </c>
      <c r="C3" s="51"/>
      <c r="D3" s="51"/>
      <c r="E3" s="51"/>
      <c r="F3" s="51"/>
      <c r="G3" s="51"/>
      <c r="H3" s="51"/>
      <c r="I3" s="51"/>
      <c r="J3" s="51"/>
      <c r="K3" s="51"/>
      <c r="L3" s="51"/>
      <c r="M3" s="51"/>
      <c r="N3" s="51"/>
      <c r="O3" s="51"/>
      <c r="P3" s="51"/>
      <c r="Q3" s="51"/>
      <c r="R3" s="51"/>
    </row>
    <row r="4" spans="1:18" x14ac:dyDescent="0.25">
      <c r="A4" s="12"/>
      <c r="B4" s="50" t="s">
        <v>484</v>
      </c>
      <c r="C4" s="50"/>
      <c r="D4" s="50"/>
      <c r="E4" s="50"/>
      <c r="F4" s="50"/>
      <c r="G4" s="50"/>
      <c r="H4" s="50"/>
      <c r="I4" s="50"/>
      <c r="J4" s="50"/>
      <c r="K4" s="50"/>
      <c r="L4" s="50"/>
      <c r="M4" s="50"/>
      <c r="N4" s="50"/>
      <c r="O4" s="50"/>
      <c r="P4" s="50"/>
      <c r="Q4" s="50"/>
      <c r="R4" s="50"/>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38"/>
      <c r="C7" s="38" t="s">
        <v>244</v>
      </c>
      <c r="D7" s="39" t="s">
        <v>471</v>
      </c>
      <c r="E7" s="39"/>
      <c r="F7" s="39"/>
      <c r="G7" s="39"/>
      <c r="H7" s="39"/>
      <c r="I7" s="39"/>
      <c r="J7" s="38"/>
      <c r="K7" s="38"/>
      <c r="L7" s="39" t="s">
        <v>472</v>
      </c>
      <c r="M7" s="39"/>
      <c r="N7" s="39"/>
      <c r="O7" s="39"/>
      <c r="P7" s="39"/>
      <c r="Q7" s="39"/>
      <c r="R7" s="38"/>
    </row>
    <row r="8" spans="1:18" x14ac:dyDescent="0.25">
      <c r="A8" s="12"/>
      <c r="B8" s="38"/>
      <c r="C8" s="38"/>
      <c r="D8" s="39" t="s">
        <v>439</v>
      </c>
      <c r="E8" s="39"/>
      <c r="F8" s="39"/>
      <c r="G8" s="39"/>
      <c r="H8" s="39"/>
      <c r="I8" s="39"/>
      <c r="J8" s="38"/>
      <c r="K8" s="38"/>
      <c r="L8" s="39" t="s">
        <v>439</v>
      </c>
      <c r="M8" s="39"/>
      <c r="N8" s="39"/>
      <c r="O8" s="39"/>
      <c r="P8" s="39"/>
      <c r="Q8" s="39"/>
      <c r="R8" s="38"/>
    </row>
    <row r="9" spans="1:18" ht="15.75" thickBot="1" x14ac:dyDescent="0.3">
      <c r="A9" s="12"/>
      <c r="B9" s="17" t="s">
        <v>246</v>
      </c>
      <c r="C9" s="16" t="s">
        <v>244</v>
      </c>
      <c r="D9" s="36">
        <v>2013</v>
      </c>
      <c r="E9" s="36"/>
      <c r="F9" s="16"/>
      <c r="G9" s="16"/>
      <c r="H9" s="36">
        <v>2012</v>
      </c>
      <c r="I9" s="36"/>
      <c r="J9" s="16"/>
      <c r="K9" s="16"/>
      <c r="L9" s="36">
        <v>2013</v>
      </c>
      <c r="M9" s="36"/>
      <c r="N9" s="16"/>
      <c r="O9" s="16"/>
      <c r="P9" s="36">
        <v>2012</v>
      </c>
      <c r="Q9" s="36"/>
      <c r="R9" s="16"/>
    </row>
    <row r="10" spans="1:18" x14ac:dyDescent="0.25">
      <c r="A10" s="12"/>
      <c r="B10" s="18" t="s">
        <v>485</v>
      </c>
      <c r="C10" s="20" t="s">
        <v>244</v>
      </c>
      <c r="D10" s="20" t="s">
        <v>260</v>
      </c>
      <c r="E10" s="26">
        <v>83</v>
      </c>
      <c r="F10" s="24" t="s">
        <v>244</v>
      </c>
      <c r="G10" s="20"/>
      <c r="H10" s="20" t="s">
        <v>260</v>
      </c>
      <c r="I10" s="26">
        <v>84</v>
      </c>
      <c r="J10" s="24" t="s">
        <v>244</v>
      </c>
      <c r="K10" s="20"/>
      <c r="L10" s="20" t="s">
        <v>260</v>
      </c>
      <c r="M10" s="26">
        <v>249</v>
      </c>
      <c r="N10" s="24" t="s">
        <v>244</v>
      </c>
      <c r="O10" s="20"/>
      <c r="P10" s="20" t="s">
        <v>260</v>
      </c>
      <c r="Q10" s="26">
        <v>252</v>
      </c>
      <c r="R10" s="24" t="s">
        <v>244</v>
      </c>
    </row>
    <row r="11" spans="1:18" x14ac:dyDescent="0.25">
      <c r="A11" s="12"/>
      <c r="B11" s="27" t="s">
        <v>486</v>
      </c>
      <c r="C11" s="11" t="s">
        <v>244</v>
      </c>
      <c r="D11" s="11"/>
      <c r="E11" s="31" t="s">
        <v>487</v>
      </c>
      <c r="F11" s="14" t="s">
        <v>339</v>
      </c>
      <c r="G11" s="11"/>
      <c r="H11" s="11"/>
      <c r="I11" s="31" t="s">
        <v>488</v>
      </c>
      <c r="J11" s="14" t="s">
        <v>339</v>
      </c>
      <c r="K11" s="11"/>
      <c r="L11" s="11"/>
      <c r="M11" s="31" t="s">
        <v>489</v>
      </c>
      <c r="N11" s="14" t="s">
        <v>339</v>
      </c>
      <c r="O11" s="11"/>
      <c r="P11" s="11"/>
      <c r="Q11" s="31" t="s">
        <v>490</v>
      </c>
      <c r="R11" s="14" t="s">
        <v>339</v>
      </c>
    </row>
    <row r="12" spans="1:18" ht="15.75" thickBot="1" x14ac:dyDescent="0.3">
      <c r="A12" s="12"/>
      <c r="B12" s="18" t="s">
        <v>491</v>
      </c>
      <c r="C12" s="20" t="s">
        <v>244</v>
      </c>
      <c r="D12" s="20"/>
      <c r="E12" s="26">
        <v>76</v>
      </c>
      <c r="F12" s="24" t="s">
        <v>244</v>
      </c>
      <c r="G12" s="20"/>
      <c r="H12" s="20"/>
      <c r="I12" s="26">
        <v>65</v>
      </c>
      <c r="J12" s="24" t="s">
        <v>244</v>
      </c>
      <c r="K12" s="20"/>
      <c r="L12" s="20"/>
      <c r="M12" s="26">
        <v>228</v>
      </c>
      <c r="N12" s="24" t="s">
        <v>244</v>
      </c>
      <c r="O12" s="20"/>
      <c r="P12" s="20"/>
      <c r="Q12" s="26">
        <v>195</v>
      </c>
      <c r="R12" s="24" t="s">
        <v>244</v>
      </c>
    </row>
    <row r="13" spans="1:18" x14ac:dyDescent="0.25">
      <c r="A13" s="12"/>
      <c r="B13" s="32"/>
      <c r="C13" s="32" t="s">
        <v>244</v>
      </c>
      <c r="D13" s="33"/>
      <c r="E13" s="33"/>
      <c r="F13" s="32"/>
      <c r="G13" s="32"/>
      <c r="H13" s="33"/>
      <c r="I13" s="33"/>
      <c r="J13" s="32"/>
      <c r="K13" s="32"/>
      <c r="L13" s="33"/>
      <c r="M13" s="33"/>
      <c r="N13" s="32"/>
      <c r="O13" s="32"/>
      <c r="P13" s="33"/>
      <c r="Q13" s="33"/>
      <c r="R13" s="32"/>
    </row>
    <row r="14" spans="1:18" ht="15.75" thickBot="1" x14ac:dyDescent="0.3">
      <c r="A14" s="12"/>
      <c r="B14" s="34" t="s">
        <v>492</v>
      </c>
      <c r="C14" s="16" t="s">
        <v>244</v>
      </c>
      <c r="D14" s="11" t="s">
        <v>260</v>
      </c>
      <c r="E14" s="31">
        <v>14</v>
      </c>
      <c r="F14" s="14" t="s">
        <v>244</v>
      </c>
      <c r="G14" s="16"/>
      <c r="H14" s="11" t="s">
        <v>260</v>
      </c>
      <c r="I14" s="31">
        <v>15</v>
      </c>
      <c r="J14" s="14" t="s">
        <v>244</v>
      </c>
      <c r="K14" s="16"/>
      <c r="L14" s="11" t="s">
        <v>260</v>
      </c>
      <c r="M14" s="31">
        <v>42</v>
      </c>
      <c r="N14" s="14" t="s">
        <v>244</v>
      </c>
      <c r="O14" s="16"/>
      <c r="P14" s="11" t="s">
        <v>260</v>
      </c>
      <c r="Q14" s="31">
        <v>45</v>
      </c>
      <c r="R14" s="14" t="s">
        <v>244</v>
      </c>
    </row>
    <row r="15" spans="1:18" ht="15.75" thickTop="1" x14ac:dyDescent="0.25">
      <c r="A15" s="12"/>
      <c r="B15" s="32"/>
      <c r="C15" s="32" t="s">
        <v>244</v>
      </c>
      <c r="D15" s="35"/>
      <c r="E15" s="35"/>
      <c r="F15" s="32"/>
      <c r="G15" s="32"/>
      <c r="H15" s="35"/>
      <c r="I15" s="35"/>
      <c r="J15" s="32"/>
      <c r="K15" s="32"/>
      <c r="L15" s="35"/>
      <c r="M15" s="35"/>
      <c r="N15" s="32"/>
      <c r="O15" s="32"/>
      <c r="P15" s="35"/>
      <c r="Q15" s="35"/>
      <c r="R15" s="32"/>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 min="16" max="16" width="1.85546875" bestFit="1" customWidth="1"/>
    <col min="17" max="17" width="7.85546875" bestFit="1" customWidth="1"/>
    <col min="18" max="18" width="2"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93</v>
      </c>
      <c r="B3" s="51" t="s">
        <v>5</v>
      </c>
      <c r="C3" s="51"/>
      <c r="D3" s="51"/>
      <c r="E3" s="51"/>
      <c r="F3" s="51"/>
      <c r="G3" s="51"/>
      <c r="H3" s="51"/>
      <c r="I3" s="51"/>
      <c r="J3" s="51"/>
      <c r="K3" s="51"/>
      <c r="L3" s="51"/>
      <c r="M3" s="51"/>
      <c r="N3" s="51"/>
      <c r="O3" s="51"/>
      <c r="P3" s="51"/>
      <c r="Q3" s="51"/>
      <c r="R3" s="51"/>
    </row>
    <row r="4" spans="1:18" x14ac:dyDescent="0.25">
      <c r="A4" s="12"/>
      <c r="B4" s="50" t="s">
        <v>495</v>
      </c>
      <c r="C4" s="50"/>
      <c r="D4" s="50"/>
      <c r="E4" s="50"/>
      <c r="F4" s="50"/>
      <c r="G4" s="50"/>
      <c r="H4" s="50"/>
      <c r="I4" s="50"/>
      <c r="J4" s="50"/>
      <c r="K4" s="50"/>
      <c r="L4" s="50"/>
      <c r="M4" s="50"/>
      <c r="N4" s="50"/>
      <c r="O4" s="50"/>
      <c r="P4" s="50"/>
      <c r="Q4" s="50"/>
      <c r="R4" s="50"/>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c r="K6" s="11"/>
      <c r="L6" s="11"/>
      <c r="M6" s="11"/>
      <c r="N6" s="11"/>
      <c r="O6" s="11"/>
      <c r="P6" s="11"/>
      <c r="Q6" s="11"/>
      <c r="R6" s="11"/>
    </row>
    <row r="7" spans="1:18" x14ac:dyDescent="0.25">
      <c r="A7" s="12"/>
      <c r="B7" s="37" t="s">
        <v>496</v>
      </c>
      <c r="C7" s="38" t="s">
        <v>244</v>
      </c>
      <c r="D7" s="39" t="s">
        <v>497</v>
      </c>
      <c r="E7" s="39"/>
      <c r="F7" s="39"/>
      <c r="G7" s="39"/>
      <c r="H7" s="39"/>
      <c r="I7" s="39"/>
      <c r="J7" s="38"/>
      <c r="K7" s="38"/>
      <c r="L7" s="39" t="s">
        <v>499</v>
      </c>
      <c r="M7" s="39"/>
      <c r="N7" s="39"/>
      <c r="O7" s="39"/>
      <c r="P7" s="39"/>
      <c r="Q7" s="39"/>
      <c r="R7" s="38"/>
    </row>
    <row r="8" spans="1:18" x14ac:dyDescent="0.25">
      <c r="A8" s="12"/>
      <c r="B8" s="37"/>
      <c r="C8" s="38"/>
      <c r="D8" s="39" t="s">
        <v>498</v>
      </c>
      <c r="E8" s="39"/>
      <c r="F8" s="39"/>
      <c r="G8" s="39"/>
      <c r="H8" s="39"/>
      <c r="I8" s="39"/>
      <c r="J8" s="38"/>
      <c r="K8" s="38"/>
      <c r="L8" s="39" t="s">
        <v>498</v>
      </c>
      <c r="M8" s="39"/>
      <c r="N8" s="39"/>
      <c r="O8" s="39"/>
      <c r="P8" s="39"/>
      <c r="Q8" s="39"/>
      <c r="R8" s="38"/>
    </row>
    <row r="9" spans="1:18" ht="15.75" thickBot="1" x14ac:dyDescent="0.3">
      <c r="A9" s="12"/>
      <c r="B9" s="16"/>
      <c r="C9" s="16" t="s">
        <v>244</v>
      </c>
      <c r="D9" s="36">
        <v>2013</v>
      </c>
      <c r="E9" s="36"/>
      <c r="F9" s="16"/>
      <c r="G9" s="16"/>
      <c r="H9" s="36">
        <v>2012</v>
      </c>
      <c r="I9" s="36"/>
      <c r="J9" s="16"/>
      <c r="K9" s="16"/>
      <c r="L9" s="36">
        <v>2013</v>
      </c>
      <c r="M9" s="36"/>
      <c r="N9" s="16"/>
      <c r="O9" s="16"/>
      <c r="P9" s="36">
        <v>2012</v>
      </c>
      <c r="Q9" s="36"/>
      <c r="R9" s="16"/>
    </row>
    <row r="10" spans="1:18" x14ac:dyDescent="0.25">
      <c r="A10" s="12"/>
      <c r="B10" s="18" t="s">
        <v>500</v>
      </c>
      <c r="C10" s="20" t="s">
        <v>244</v>
      </c>
      <c r="D10" s="20"/>
      <c r="E10" s="20"/>
      <c r="F10" s="20"/>
      <c r="G10" s="20"/>
      <c r="H10" s="20"/>
      <c r="I10" s="20"/>
      <c r="J10" s="20"/>
      <c r="K10" s="20"/>
      <c r="L10" s="20"/>
      <c r="M10" s="20"/>
      <c r="N10" s="20"/>
      <c r="O10" s="20"/>
      <c r="P10" s="20"/>
      <c r="Q10" s="20"/>
      <c r="R10" s="20"/>
    </row>
    <row r="11" spans="1:18" x14ac:dyDescent="0.25">
      <c r="A11" s="12"/>
      <c r="B11" s="27" t="s">
        <v>501</v>
      </c>
      <c r="C11" s="11" t="s">
        <v>244</v>
      </c>
      <c r="D11" s="11" t="s">
        <v>260</v>
      </c>
      <c r="E11" s="29">
        <v>2572</v>
      </c>
      <c r="F11" s="14" t="s">
        <v>244</v>
      </c>
      <c r="G11" s="11"/>
      <c r="H11" s="11" t="s">
        <v>260</v>
      </c>
      <c r="I11" s="29">
        <v>2030</v>
      </c>
      <c r="J11" s="14" t="s">
        <v>244</v>
      </c>
      <c r="K11" s="11"/>
      <c r="L11" s="11" t="s">
        <v>260</v>
      </c>
      <c r="M11" s="29">
        <v>6419</v>
      </c>
      <c r="N11" s="14" t="s">
        <v>244</v>
      </c>
      <c r="O11" s="11"/>
      <c r="P11" s="11" t="s">
        <v>260</v>
      </c>
      <c r="Q11" s="29">
        <v>6124</v>
      </c>
      <c r="R11" s="14" t="s">
        <v>244</v>
      </c>
    </row>
    <row r="12" spans="1:18" ht="15.75" thickBot="1" x14ac:dyDescent="0.3">
      <c r="A12" s="12"/>
      <c r="B12" s="18" t="s">
        <v>502</v>
      </c>
      <c r="C12" s="20" t="s">
        <v>244</v>
      </c>
      <c r="D12" s="20"/>
      <c r="E12" s="26" t="s">
        <v>503</v>
      </c>
      <c r="F12" s="24" t="s">
        <v>339</v>
      </c>
      <c r="G12" s="20"/>
      <c r="H12" s="20"/>
      <c r="I12" s="26" t="s">
        <v>504</v>
      </c>
      <c r="J12" s="24" t="s">
        <v>339</v>
      </c>
      <c r="K12" s="20"/>
      <c r="L12" s="20"/>
      <c r="M12" s="26" t="s">
        <v>505</v>
      </c>
      <c r="N12" s="24" t="s">
        <v>339</v>
      </c>
      <c r="O12" s="20"/>
      <c r="P12" s="20"/>
      <c r="Q12" s="26" t="s">
        <v>506</v>
      </c>
      <c r="R12" s="24" t="s">
        <v>339</v>
      </c>
    </row>
    <row r="13" spans="1:18" x14ac:dyDescent="0.25">
      <c r="A13" s="12"/>
      <c r="B13" s="32"/>
      <c r="C13" s="32" t="s">
        <v>244</v>
      </c>
      <c r="D13" s="33"/>
      <c r="E13" s="33"/>
      <c r="F13" s="32"/>
      <c r="G13" s="32"/>
      <c r="H13" s="33"/>
      <c r="I13" s="33"/>
      <c r="J13" s="32"/>
      <c r="K13" s="32"/>
      <c r="L13" s="33"/>
      <c r="M13" s="33"/>
      <c r="N13" s="32"/>
      <c r="O13" s="32"/>
      <c r="P13" s="33"/>
      <c r="Q13" s="33"/>
      <c r="R13" s="32"/>
    </row>
    <row r="14" spans="1:18" ht="26.25" thickBot="1" x14ac:dyDescent="0.3">
      <c r="A14" s="12"/>
      <c r="B14" s="34" t="s">
        <v>128</v>
      </c>
      <c r="C14" s="16" t="s">
        <v>244</v>
      </c>
      <c r="D14" s="11" t="s">
        <v>260</v>
      </c>
      <c r="E14" s="29">
        <v>2514</v>
      </c>
      <c r="F14" s="14" t="s">
        <v>244</v>
      </c>
      <c r="G14" s="16"/>
      <c r="H14" s="11" t="s">
        <v>260</v>
      </c>
      <c r="I14" s="29">
        <v>1914</v>
      </c>
      <c r="J14" s="14" t="s">
        <v>244</v>
      </c>
      <c r="K14" s="16"/>
      <c r="L14" s="11" t="s">
        <v>260</v>
      </c>
      <c r="M14" s="29">
        <v>6160</v>
      </c>
      <c r="N14" s="14" t="s">
        <v>244</v>
      </c>
      <c r="O14" s="16"/>
      <c r="P14" s="11" t="s">
        <v>260</v>
      </c>
      <c r="Q14" s="29">
        <v>5507</v>
      </c>
      <c r="R14" s="14" t="s">
        <v>244</v>
      </c>
    </row>
    <row r="15" spans="1:18" ht="15.75" thickTop="1" x14ac:dyDescent="0.25">
      <c r="A15" s="12"/>
      <c r="B15" s="32"/>
      <c r="C15" s="32" t="s">
        <v>244</v>
      </c>
      <c r="D15" s="35"/>
      <c r="E15" s="35"/>
      <c r="F15" s="32"/>
      <c r="G15" s="32"/>
      <c r="H15" s="35"/>
      <c r="I15" s="35"/>
      <c r="J15" s="32"/>
      <c r="K15" s="32"/>
      <c r="L15" s="35"/>
      <c r="M15" s="35"/>
      <c r="N15" s="32"/>
      <c r="O15" s="32"/>
      <c r="P15" s="35"/>
      <c r="Q15" s="35"/>
      <c r="R15" s="32"/>
    </row>
    <row r="16" spans="1:18" ht="25.5" x14ac:dyDescent="0.25">
      <c r="A16" s="12"/>
      <c r="B16" s="18" t="s">
        <v>507</v>
      </c>
      <c r="C16" s="48" t="s">
        <v>244</v>
      </c>
      <c r="D16" s="20"/>
      <c r="E16" s="22">
        <v>7102893</v>
      </c>
      <c r="F16" s="24" t="s">
        <v>244</v>
      </c>
      <c r="G16" s="48"/>
      <c r="H16" s="20"/>
      <c r="I16" s="22">
        <v>5967522</v>
      </c>
      <c r="J16" s="24" t="s">
        <v>244</v>
      </c>
      <c r="K16" s="48"/>
      <c r="L16" s="20"/>
      <c r="M16" s="22">
        <v>7080299</v>
      </c>
      <c r="N16" s="24" t="s">
        <v>244</v>
      </c>
      <c r="O16" s="48"/>
      <c r="P16" s="20"/>
      <c r="Q16" s="22">
        <v>5860169</v>
      </c>
      <c r="R16" s="24" t="s">
        <v>244</v>
      </c>
    </row>
    <row r="17" spans="1:18" ht="15.75" thickBot="1" x14ac:dyDescent="0.3">
      <c r="A17" s="12"/>
      <c r="B17" s="27" t="s">
        <v>508</v>
      </c>
      <c r="C17" s="16" t="s">
        <v>244</v>
      </c>
      <c r="D17" s="11" t="s">
        <v>260</v>
      </c>
      <c r="E17" s="31">
        <v>0.35</v>
      </c>
      <c r="F17" s="14" t="s">
        <v>244</v>
      </c>
      <c r="G17" s="16"/>
      <c r="H17" s="11" t="s">
        <v>260</v>
      </c>
      <c r="I17" s="31">
        <v>0.32</v>
      </c>
      <c r="J17" s="14" t="s">
        <v>244</v>
      </c>
      <c r="K17" s="16"/>
      <c r="L17" s="11" t="s">
        <v>260</v>
      </c>
      <c r="M17" s="31">
        <v>0.87</v>
      </c>
      <c r="N17" s="14" t="s">
        <v>244</v>
      </c>
      <c r="O17" s="16"/>
      <c r="P17" s="11" t="s">
        <v>260</v>
      </c>
      <c r="Q17" s="31">
        <v>0.94</v>
      </c>
      <c r="R17" s="14" t="s">
        <v>244</v>
      </c>
    </row>
    <row r="18" spans="1:18" ht="15.75" thickTop="1" x14ac:dyDescent="0.25">
      <c r="A18" s="12"/>
      <c r="B18" s="32"/>
      <c r="C18" s="32" t="s">
        <v>244</v>
      </c>
      <c r="D18" s="35"/>
      <c r="E18" s="35"/>
      <c r="F18" s="32"/>
      <c r="G18" s="32"/>
      <c r="H18" s="35"/>
      <c r="I18" s="35"/>
      <c r="J18" s="32"/>
      <c r="K18" s="32"/>
      <c r="L18" s="35"/>
      <c r="M18" s="35"/>
      <c r="N18" s="32"/>
      <c r="O18" s="32"/>
      <c r="P18" s="35"/>
      <c r="Q18" s="35"/>
      <c r="R18" s="32"/>
    </row>
    <row r="19" spans="1:18" x14ac:dyDescent="0.25">
      <c r="A19" s="12"/>
      <c r="B19" s="18" t="s">
        <v>509</v>
      </c>
      <c r="C19" s="48" t="s">
        <v>244</v>
      </c>
      <c r="D19" s="20"/>
      <c r="E19" s="20"/>
      <c r="F19" s="20"/>
      <c r="G19" s="48"/>
      <c r="H19" s="20"/>
      <c r="I19" s="20"/>
      <c r="J19" s="20"/>
      <c r="K19" s="48"/>
      <c r="L19" s="20"/>
      <c r="M19" s="20"/>
      <c r="N19" s="20"/>
      <c r="O19" s="48"/>
      <c r="P19" s="20"/>
      <c r="Q19" s="20"/>
      <c r="R19" s="20"/>
    </row>
    <row r="20" spans="1:18" ht="26.25" thickBot="1" x14ac:dyDescent="0.3">
      <c r="A20" s="12"/>
      <c r="B20" s="34" t="s">
        <v>128</v>
      </c>
      <c r="C20" s="16" t="s">
        <v>244</v>
      </c>
      <c r="D20" s="11" t="s">
        <v>260</v>
      </c>
      <c r="E20" s="29">
        <v>2514</v>
      </c>
      <c r="F20" s="14" t="s">
        <v>244</v>
      </c>
      <c r="G20" s="16"/>
      <c r="H20" s="11" t="s">
        <v>260</v>
      </c>
      <c r="I20" s="29">
        <v>1914</v>
      </c>
      <c r="J20" s="14" t="s">
        <v>244</v>
      </c>
      <c r="K20" s="16"/>
      <c r="L20" s="11" t="s">
        <v>260</v>
      </c>
      <c r="M20" s="29">
        <v>6160</v>
      </c>
      <c r="N20" s="14" t="s">
        <v>244</v>
      </c>
      <c r="O20" s="16"/>
      <c r="P20" s="11" t="s">
        <v>260</v>
      </c>
      <c r="Q20" s="29">
        <v>5507</v>
      </c>
      <c r="R20" s="14" t="s">
        <v>244</v>
      </c>
    </row>
    <row r="21" spans="1:18" ht="15.75" thickTop="1" x14ac:dyDescent="0.25">
      <c r="A21" s="12"/>
      <c r="B21" s="32"/>
      <c r="C21" s="32" t="s">
        <v>244</v>
      </c>
      <c r="D21" s="35"/>
      <c r="E21" s="35"/>
      <c r="F21" s="32"/>
      <c r="G21" s="32"/>
      <c r="H21" s="35"/>
      <c r="I21" s="35"/>
      <c r="J21" s="32"/>
      <c r="K21" s="32"/>
      <c r="L21" s="35"/>
      <c r="M21" s="35"/>
      <c r="N21" s="32"/>
      <c r="O21" s="32"/>
      <c r="P21" s="35"/>
      <c r="Q21" s="35"/>
      <c r="R21" s="32"/>
    </row>
    <row r="22" spans="1:18" ht="25.5" x14ac:dyDescent="0.25">
      <c r="A22" s="12"/>
      <c r="B22" s="18" t="s">
        <v>507</v>
      </c>
      <c r="C22" s="48" t="s">
        <v>244</v>
      </c>
      <c r="D22" s="20"/>
      <c r="E22" s="22">
        <v>7102893</v>
      </c>
      <c r="F22" s="24" t="s">
        <v>244</v>
      </c>
      <c r="G22" s="48"/>
      <c r="H22" s="20"/>
      <c r="I22" s="22">
        <v>5967522</v>
      </c>
      <c r="J22" s="24" t="s">
        <v>244</v>
      </c>
      <c r="K22" s="48"/>
      <c r="L22" s="20"/>
      <c r="M22" s="22">
        <v>7080299</v>
      </c>
      <c r="N22" s="24" t="s">
        <v>244</v>
      </c>
      <c r="O22" s="48"/>
      <c r="P22" s="20"/>
      <c r="Q22" s="22">
        <v>5860169</v>
      </c>
      <c r="R22" s="24" t="s">
        <v>244</v>
      </c>
    </row>
    <row r="23" spans="1:18" ht="15.75" thickBot="1" x14ac:dyDescent="0.3">
      <c r="A23" s="12"/>
      <c r="B23" s="27" t="s">
        <v>510</v>
      </c>
      <c r="C23" s="16" t="s">
        <v>244</v>
      </c>
      <c r="D23" s="11"/>
      <c r="E23" s="29">
        <v>10718</v>
      </c>
      <c r="F23" s="14" t="s">
        <v>244</v>
      </c>
      <c r="G23" s="16"/>
      <c r="H23" s="11"/>
      <c r="I23" s="31" t="s">
        <v>261</v>
      </c>
      <c r="J23" s="14" t="s">
        <v>244</v>
      </c>
      <c r="K23" s="16"/>
      <c r="L23" s="11"/>
      <c r="M23" s="29">
        <v>4496</v>
      </c>
      <c r="N23" s="14" t="s">
        <v>244</v>
      </c>
      <c r="O23" s="16"/>
      <c r="P23" s="11"/>
      <c r="Q23" s="29">
        <v>6511</v>
      </c>
      <c r="R23" s="14" t="s">
        <v>244</v>
      </c>
    </row>
    <row r="24" spans="1:18" x14ac:dyDescent="0.25">
      <c r="A24" s="12"/>
      <c r="B24" s="32"/>
      <c r="C24" s="32" t="s">
        <v>244</v>
      </c>
      <c r="D24" s="33"/>
      <c r="E24" s="33"/>
      <c r="F24" s="32"/>
      <c r="G24" s="32"/>
      <c r="H24" s="33"/>
      <c r="I24" s="33"/>
      <c r="J24" s="32"/>
      <c r="K24" s="32"/>
      <c r="L24" s="33"/>
      <c r="M24" s="33"/>
      <c r="N24" s="32"/>
      <c r="O24" s="32"/>
      <c r="P24" s="33"/>
      <c r="Q24" s="33"/>
      <c r="R24" s="32"/>
    </row>
    <row r="25" spans="1:18" ht="25.5" x14ac:dyDescent="0.25">
      <c r="A25" s="12"/>
      <c r="B25" s="18" t="s">
        <v>511</v>
      </c>
      <c r="C25" s="48" t="s">
        <v>244</v>
      </c>
      <c r="D25" s="20"/>
      <c r="E25" s="22">
        <v>7113611</v>
      </c>
      <c r="F25" s="24" t="s">
        <v>244</v>
      </c>
      <c r="G25" s="48"/>
      <c r="H25" s="20"/>
      <c r="I25" s="22">
        <v>5967522</v>
      </c>
      <c r="J25" s="24" t="s">
        <v>244</v>
      </c>
      <c r="K25" s="48"/>
      <c r="L25" s="20"/>
      <c r="M25" s="22">
        <v>7084795</v>
      </c>
      <c r="N25" s="24" t="s">
        <v>244</v>
      </c>
      <c r="O25" s="48"/>
      <c r="P25" s="20"/>
      <c r="Q25" s="22">
        <v>5866680</v>
      </c>
      <c r="R25" s="24" t="s">
        <v>244</v>
      </c>
    </row>
    <row r="26" spans="1:18" ht="15.75" thickBot="1" x14ac:dyDescent="0.3">
      <c r="A26" s="12"/>
      <c r="B26" s="27" t="s">
        <v>512</v>
      </c>
      <c r="C26" s="16" t="s">
        <v>244</v>
      </c>
      <c r="D26" s="11" t="s">
        <v>260</v>
      </c>
      <c r="E26" s="31">
        <v>0.35</v>
      </c>
      <c r="F26" s="14" t="s">
        <v>244</v>
      </c>
      <c r="G26" s="16"/>
      <c r="H26" s="11" t="s">
        <v>260</v>
      </c>
      <c r="I26" s="31">
        <v>0.32</v>
      </c>
      <c r="J26" s="14" t="s">
        <v>244</v>
      </c>
      <c r="K26" s="16"/>
      <c r="L26" s="11" t="s">
        <v>260</v>
      </c>
      <c r="M26" s="31">
        <v>0.87</v>
      </c>
      <c r="N26" s="14" t="s">
        <v>244</v>
      </c>
      <c r="O26" s="16"/>
      <c r="P26" s="11" t="s">
        <v>260</v>
      </c>
      <c r="Q26" s="31">
        <v>0.94</v>
      </c>
      <c r="R26" s="14" t="s">
        <v>244</v>
      </c>
    </row>
    <row r="27" spans="1:18" ht="15.75" thickTop="1" x14ac:dyDescent="0.25">
      <c r="A27" s="12"/>
      <c r="B27" s="32"/>
      <c r="C27" s="32" t="s">
        <v>244</v>
      </c>
      <c r="D27" s="35"/>
      <c r="E27" s="35"/>
      <c r="F27" s="32"/>
      <c r="G27" s="32"/>
      <c r="H27" s="35"/>
      <c r="I27" s="35"/>
      <c r="J27" s="32"/>
      <c r="K27" s="32"/>
      <c r="L27" s="35"/>
      <c r="M27" s="35"/>
      <c r="N27" s="32"/>
      <c r="O27" s="32"/>
      <c r="P27" s="35"/>
      <c r="Q27" s="35"/>
      <c r="R27" s="32"/>
    </row>
  </sheetData>
  <mergeCells count="20">
    <mergeCell ref="A1:A2"/>
    <mergeCell ref="B1:R1"/>
    <mergeCell ref="B2:R2"/>
    <mergeCell ref="A3:A2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85546875" bestFit="1" customWidth="1"/>
    <col min="4" max="4" width="3" customWidth="1"/>
    <col min="5" max="5" width="8.28515625" customWidth="1"/>
    <col min="6" max="6" width="2.140625" bestFit="1" customWidth="1"/>
    <col min="8" max="8" width="2.5703125" customWidth="1"/>
    <col min="9" max="9" width="8.140625"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6.28515625" bestFit="1" customWidth="1"/>
    <col min="18" max="18" width="2.140625"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13</v>
      </c>
      <c r="B3" s="51" t="s">
        <v>5</v>
      </c>
      <c r="C3" s="51"/>
      <c r="D3" s="51"/>
      <c r="E3" s="51"/>
      <c r="F3" s="51"/>
      <c r="G3" s="51"/>
      <c r="H3" s="51"/>
      <c r="I3" s="51"/>
      <c r="J3" s="51"/>
      <c r="K3" s="51"/>
      <c r="L3" s="51"/>
      <c r="M3" s="51"/>
      <c r="N3" s="51"/>
      <c r="O3" s="51"/>
      <c r="P3" s="51"/>
      <c r="Q3" s="51"/>
      <c r="R3" s="51"/>
    </row>
    <row r="4" spans="1:18" x14ac:dyDescent="0.25">
      <c r="A4" s="12"/>
      <c r="B4" s="50" t="s">
        <v>515</v>
      </c>
      <c r="C4" s="50"/>
      <c r="D4" s="50"/>
      <c r="E4" s="50"/>
      <c r="F4" s="50"/>
      <c r="G4" s="50"/>
      <c r="H4" s="50"/>
      <c r="I4" s="50"/>
      <c r="J4" s="50"/>
      <c r="K4" s="50"/>
      <c r="L4" s="50"/>
      <c r="M4" s="50"/>
      <c r="N4" s="50"/>
      <c r="O4" s="50"/>
      <c r="P4" s="50"/>
      <c r="Q4" s="50"/>
      <c r="R4" s="50"/>
    </row>
    <row r="5" spans="1:18" ht="15.75" x14ac:dyDescent="0.25">
      <c r="A5" s="12"/>
      <c r="B5" s="56"/>
      <c r="C5" s="56"/>
      <c r="D5" s="56"/>
      <c r="E5" s="56"/>
      <c r="F5" s="56"/>
      <c r="G5" s="56"/>
      <c r="H5" s="56"/>
      <c r="I5" s="56"/>
      <c r="J5" s="56"/>
      <c r="K5" s="56"/>
      <c r="L5" s="56"/>
      <c r="M5" s="56"/>
      <c r="N5" s="56"/>
      <c r="O5" s="56"/>
      <c r="P5" s="56"/>
      <c r="Q5" s="56"/>
      <c r="R5" s="56"/>
    </row>
    <row r="6" spans="1:18" x14ac:dyDescent="0.25">
      <c r="A6" s="12"/>
      <c r="B6" s="11"/>
      <c r="C6" s="11"/>
      <c r="D6" s="11"/>
      <c r="E6" s="11"/>
      <c r="F6" s="11"/>
      <c r="G6" s="11"/>
      <c r="H6" s="11"/>
      <c r="I6" s="11"/>
      <c r="J6" s="11"/>
    </row>
    <row r="7" spans="1:18" x14ac:dyDescent="0.25">
      <c r="A7" s="12"/>
      <c r="B7" s="37" t="s">
        <v>246</v>
      </c>
      <c r="C7" s="16" t="s">
        <v>244</v>
      </c>
      <c r="D7" s="93" t="s">
        <v>516</v>
      </c>
      <c r="E7" s="93"/>
      <c r="F7" s="93"/>
      <c r="G7" s="93"/>
      <c r="H7" s="93"/>
      <c r="I7" s="93"/>
      <c r="J7" s="16"/>
    </row>
    <row r="8" spans="1:18" x14ac:dyDescent="0.25">
      <c r="A8" s="12"/>
      <c r="B8" s="37"/>
      <c r="C8" s="38" t="s">
        <v>244</v>
      </c>
      <c r="D8" s="93" t="s">
        <v>439</v>
      </c>
      <c r="E8" s="93"/>
      <c r="F8" s="38"/>
      <c r="G8" s="38"/>
      <c r="H8" s="93" t="s">
        <v>440</v>
      </c>
      <c r="I8" s="93"/>
      <c r="J8" s="38"/>
    </row>
    <row r="9" spans="1:18" ht="15.75" thickBot="1" x14ac:dyDescent="0.3">
      <c r="A9" s="12"/>
      <c r="B9" s="37"/>
      <c r="C9" s="38"/>
      <c r="D9" s="94">
        <v>2013</v>
      </c>
      <c r="E9" s="94"/>
      <c r="F9" s="38"/>
      <c r="G9" s="38"/>
      <c r="H9" s="94">
        <v>2012</v>
      </c>
      <c r="I9" s="94"/>
      <c r="J9" s="38"/>
    </row>
    <row r="10" spans="1:18" ht="25.5" x14ac:dyDescent="0.25">
      <c r="A10" s="12"/>
      <c r="B10" s="18" t="s">
        <v>517</v>
      </c>
      <c r="C10" s="20" t="s">
        <v>244</v>
      </c>
      <c r="D10" s="20" t="s">
        <v>260</v>
      </c>
      <c r="E10" s="26" t="s">
        <v>518</v>
      </c>
      <c r="F10" s="24" t="s">
        <v>339</v>
      </c>
      <c r="G10" s="20"/>
      <c r="H10" s="20" t="s">
        <v>260</v>
      </c>
      <c r="I10" s="22">
        <v>1184</v>
      </c>
      <c r="J10" s="24" t="s">
        <v>244</v>
      </c>
    </row>
    <row r="11" spans="1:18" ht="25.5" x14ac:dyDescent="0.25">
      <c r="A11" s="12"/>
      <c r="B11" s="27" t="s">
        <v>519</v>
      </c>
      <c r="C11" s="11" t="s">
        <v>244</v>
      </c>
      <c r="D11" s="11"/>
      <c r="E11" s="31" t="s">
        <v>520</v>
      </c>
      <c r="F11" s="14" t="s">
        <v>339</v>
      </c>
      <c r="G11" s="11"/>
      <c r="H11" s="11"/>
      <c r="I11" s="31" t="s">
        <v>521</v>
      </c>
      <c r="J11" s="14" t="s">
        <v>339</v>
      </c>
    </row>
    <row r="12" spans="1:18" x14ac:dyDescent="0.25">
      <c r="A12" s="12"/>
      <c r="B12" s="18" t="s">
        <v>522</v>
      </c>
      <c r="C12" s="20" t="s">
        <v>244</v>
      </c>
      <c r="D12" s="20"/>
      <c r="E12" s="26" t="s">
        <v>261</v>
      </c>
      <c r="F12" s="24" t="s">
        <v>244</v>
      </c>
      <c r="G12" s="20"/>
      <c r="H12" s="20"/>
      <c r="I12" s="26" t="s">
        <v>523</v>
      </c>
      <c r="J12" s="24" t="s">
        <v>339</v>
      </c>
    </row>
    <row r="13" spans="1:18" ht="26.25" thickBot="1" x14ac:dyDescent="0.3">
      <c r="A13" s="12"/>
      <c r="B13" s="27" t="s">
        <v>524</v>
      </c>
      <c r="C13" s="11" t="s">
        <v>244</v>
      </c>
      <c r="D13" s="11"/>
      <c r="E13" s="31" t="s">
        <v>261</v>
      </c>
      <c r="F13" s="14" t="s">
        <v>244</v>
      </c>
      <c r="G13" s="11"/>
      <c r="H13" s="11"/>
      <c r="I13" s="31">
        <v>32</v>
      </c>
      <c r="J13" s="14" t="s">
        <v>244</v>
      </c>
    </row>
    <row r="14" spans="1:18" x14ac:dyDescent="0.25">
      <c r="A14" s="12"/>
      <c r="B14" s="32"/>
      <c r="C14" s="32" t="s">
        <v>244</v>
      </c>
      <c r="D14" s="33"/>
      <c r="E14" s="33"/>
      <c r="F14" s="32"/>
      <c r="G14" s="32"/>
      <c r="H14" s="33"/>
      <c r="I14" s="33"/>
      <c r="J14" s="32"/>
    </row>
    <row r="15" spans="1:18" ht="15.75" thickBot="1" x14ac:dyDescent="0.3">
      <c r="A15" s="12"/>
      <c r="B15" s="83" t="s">
        <v>63</v>
      </c>
      <c r="C15" s="48" t="s">
        <v>244</v>
      </c>
      <c r="D15" s="20" t="s">
        <v>260</v>
      </c>
      <c r="E15" s="26" t="s">
        <v>525</v>
      </c>
      <c r="F15" s="24" t="s">
        <v>339</v>
      </c>
      <c r="G15" s="48"/>
      <c r="H15" s="20" t="s">
        <v>260</v>
      </c>
      <c r="I15" s="26" t="s">
        <v>526</v>
      </c>
      <c r="J15" s="24" t="s">
        <v>339</v>
      </c>
    </row>
    <row r="16" spans="1:18" x14ac:dyDescent="0.25">
      <c r="A16" s="12"/>
      <c r="B16" s="32"/>
      <c r="C16" s="32" t="s">
        <v>244</v>
      </c>
      <c r="D16" s="33"/>
      <c r="E16" s="33"/>
      <c r="F16" s="32"/>
      <c r="G16" s="32"/>
      <c r="H16" s="33"/>
      <c r="I16" s="33"/>
      <c r="J16" s="32"/>
    </row>
    <row r="17" spans="1:18" ht="15" customHeight="1" x14ac:dyDescent="0.25">
      <c r="A17" s="12" t="s">
        <v>595</v>
      </c>
      <c r="B17" s="51" t="s">
        <v>5</v>
      </c>
      <c r="C17" s="51"/>
      <c r="D17" s="51"/>
      <c r="E17" s="51"/>
      <c r="F17" s="51"/>
      <c r="G17" s="51"/>
      <c r="H17" s="51"/>
      <c r="I17" s="51"/>
      <c r="J17" s="51"/>
      <c r="K17" s="51"/>
      <c r="L17" s="51"/>
      <c r="M17" s="51"/>
      <c r="N17" s="51"/>
      <c r="O17" s="51"/>
      <c r="P17" s="51"/>
      <c r="Q17" s="51"/>
      <c r="R17" s="51"/>
    </row>
    <row r="18" spans="1:18" x14ac:dyDescent="0.25">
      <c r="A18" s="12"/>
      <c r="B18" s="69" t="s">
        <v>527</v>
      </c>
      <c r="C18" s="69"/>
      <c r="D18" s="69"/>
      <c r="E18" s="69"/>
      <c r="F18" s="69"/>
      <c r="G18" s="69"/>
      <c r="H18" s="69"/>
      <c r="I18" s="69"/>
      <c r="J18" s="69"/>
      <c r="K18" s="69"/>
      <c r="L18" s="69"/>
      <c r="M18" s="69"/>
      <c r="N18" s="69"/>
      <c r="O18" s="69"/>
      <c r="P18" s="69"/>
      <c r="Q18" s="69"/>
      <c r="R18" s="69"/>
    </row>
    <row r="19" spans="1:18" x14ac:dyDescent="0.25">
      <c r="A19" s="12"/>
      <c r="B19" s="51"/>
      <c r="C19" s="51"/>
      <c r="D19" s="51"/>
      <c r="E19" s="51"/>
      <c r="F19" s="51"/>
      <c r="G19" s="51"/>
      <c r="H19" s="51"/>
      <c r="I19" s="51"/>
      <c r="J19" s="51"/>
      <c r="K19" s="51"/>
      <c r="L19" s="51"/>
      <c r="M19" s="51"/>
      <c r="N19" s="51"/>
      <c r="O19" s="51"/>
      <c r="P19" s="51"/>
      <c r="Q19" s="51"/>
      <c r="R19" s="51"/>
    </row>
    <row r="20" spans="1:18" ht="15.75" x14ac:dyDescent="0.25">
      <c r="A20" s="12"/>
      <c r="B20" s="56"/>
      <c r="C20" s="56"/>
      <c r="D20" s="56"/>
      <c r="E20" s="56"/>
      <c r="F20" s="56"/>
      <c r="G20" s="56"/>
      <c r="H20" s="56"/>
      <c r="I20" s="56"/>
      <c r="J20" s="56"/>
      <c r="K20" s="56"/>
      <c r="L20" s="56"/>
      <c r="M20" s="56"/>
      <c r="N20" s="56"/>
      <c r="O20" s="56"/>
      <c r="P20" s="56"/>
      <c r="Q20" s="56"/>
      <c r="R20" s="56"/>
    </row>
    <row r="21" spans="1:18" x14ac:dyDescent="0.25">
      <c r="A21" s="12"/>
      <c r="B21" s="51"/>
      <c r="C21" s="51"/>
      <c r="D21" s="51"/>
      <c r="E21" s="51"/>
      <c r="F21" s="51"/>
      <c r="G21" s="51"/>
      <c r="H21" s="51"/>
      <c r="I21" s="51"/>
      <c r="J21" s="51"/>
      <c r="K21" s="51"/>
      <c r="L21" s="51"/>
      <c r="M21" s="51"/>
      <c r="N21" s="51"/>
      <c r="O21" s="51"/>
      <c r="P21" s="51"/>
      <c r="Q21" s="51"/>
      <c r="R21" s="51"/>
    </row>
    <row r="22" spans="1:18" x14ac:dyDescent="0.25">
      <c r="A22" s="12"/>
      <c r="B22" s="4"/>
      <c r="C22" s="4"/>
      <c r="D22" s="4"/>
      <c r="E22" s="4"/>
      <c r="F22" s="4"/>
      <c r="G22" s="4"/>
      <c r="H22" s="4"/>
      <c r="I22" s="4"/>
      <c r="J22" s="4"/>
      <c r="K22" s="4"/>
      <c r="L22" s="4"/>
      <c r="M22" s="4"/>
      <c r="N22" s="4"/>
      <c r="O22" s="4"/>
      <c r="P22" s="4"/>
      <c r="Q22" s="4"/>
      <c r="R22" s="4"/>
    </row>
    <row r="23" spans="1:18" ht="15" customHeight="1" x14ac:dyDescent="0.25">
      <c r="A23" s="12"/>
      <c r="B23" s="76" t="s">
        <v>246</v>
      </c>
      <c r="C23" s="51" t="s">
        <v>244</v>
      </c>
      <c r="D23" s="77" t="s">
        <v>528</v>
      </c>
      <c r="E23" s="77"/>
      <c r="F23" s="77"/>
      <c r="G23" s="77"/>
      <c r="H23" s="77"/>
      <c r="I23" s="77"/>
      <c r="J23" s="51"/>
      <c r="K23" s="51"/>
      <c r="L23" s="77" t="s">
        <v>499</v>
      </c>
      <c r="M23" s="77"/>
      <c r="N23" s="77"/>
      <c r="O23" s="77"/>
      <c r="P23" s="77"/>
      <c r="Q23" s="77"/>
      <c r="R23" s="51"/>
    </row>
    <row r="24" spans="1:18" x14ac:dyDescent="0.25">
      <c r="A24" s="12"/>
      <c r="B24" s="76"/>
      <c r="C24" s="51"/>
      <c r="D24" s="64"/>
      <c r="E24" s="64"/>
      <c r="F24" s="64"/>
      <c r="G24" s="64"/>
      <c r="H24" s="64"/>
      <c r="I24" s="64"/>
      <c r="J24" s="51"/>
      <c r="K24" s="51"/>
      <c r="L24" s="64"/>
      <c r="M24" s="64"/>
      <c r="N24" s="64"/>
      <c r="O24" s="64"/>
      <c r="P24" s="64"/>
      <c r="Q24" s="64"/>
      <c r="R24" s="51"/>
    </row>
    <row r="25" spans="1:18" ht="15" customHeight="1" x14ac:dyDescent="0.25">
      <c r="A25" s="12"/>
      <c r="B25" s="76"/>
      <c r="C25" s="51"/>
      <c r="D25" s="77" t="s">
        <v>529</v>
      </c>
      <c r="E25" s="77"/>
      <c r="F25" s="77"/>
      <c r="G25" s="77"/>
      <c r="H25" s="77"/>
      <c r="I25" s="77"/>
      <c r="J25" s="51"/>
      <c r="K25" s="51"/>
      <c r="L25" s="77" t="s">
        <v>498</v>
      </c>
      <c r="M25" s="77"/>
      <c r="N25" s="77"/>
      <c r="O25" s="77"/>
      <c r="P25" s="77"/>
      <c r="Q25" s="77"/>
      <c r="R25" s="51"/>
    </row>
    <row r="26" spans="1:18" ht="15.75" thickBot="1" x14ac:dyDescent="0.3">
      <c r="A26" s="12"/>
      <c r="B26" s="76"/>
      <c r="C26" s="4" t="s">
        <v>244</v>
      </c>
      <c r="D26" s="78">
        <v>2013</v>
      </c>
      <c r="E26" s="78"/>
      <c r="F26" s="4"/>
      <c r="G26" s="4"/>
      <c r="H26" s="78">
        <v>2012</v>
      </c>
      <c r="I26" s="78"/>
      <c r="J26" s="4"/>
      <c r="K26" s="4"/>
      <c r="L26" s="78">
        <v>2013</v>
      </c>
      <c r="M26" s="78"/>
      <c r="N26" s="4"/>
      <c r="O26" s="4"/>
      <c r="P26" s="78">
        <v>2012</v>
      </c>
      <c r="Q26" s="78"/>
      <c r="R26" s="4"/>
    </row>
    <row r="27" spans="1:18" ht="30" x14ac:dyDescent="0.25">
      <c r="A27" s="12"/>
      <c r="B27" s="60" t="s">
        <v>530</v>
      </c>
      <c r="C27" s="19" t="s">
        <v>244</v>
      </c>
      <c r="D27" s="19" t="s">
        <v>260</v>
      </c>
      <c r="E27" s="25">
        <v>371</v>
      </c>
      <c r="F27" s="23" t="s">
        <v>244</v>
      </c>
      <c r="G27" s="19"/>
      <c r="H27" s="19" t="s">
        <v>260</v>
      </c>
      <c r="I27" s="21">
        <v>2045</v>
      </c>
      <c r="J27" s="23" t="s">
        <v>244</v>
      </c>
      <c r="K27" s="19"/>
      <c r="L27" s="19" t="s">
        <v>260</v>
      </c>
      <c r="M27" s="25" t="s">
        <v>531</v>
      </c>
      <c r="N27" s="23" t="s">
        <v>339</v>
      </c>
      <c r="O27" s="19"/>
      <c r="P27" s="19" t="s">
        <v>260</v>
      </c>
      <c r="Q27" s="21">
        <v>3988</v>
      </c>
      <c r="R27" s="23" t="s">
        <v>244</v>
      </c>
    </row>
    <row r="28" spans="1:18" ht="30.75" thickBot="1" x14ac:dyDescent="0.3">
      <c r="A28" s="12"/>
      <c r="B28" s="2" t="s">
        <v>532</v>
      </c>
      <c r="C28" s="4" t="s">
        <v>244</v>
      </c>
      <c r="D28" s="4"/>
      <c r="E28" s="30" t="s">
        <v>261</v>
      </c>
      <c r="F28" t="s">
        <v>244</v>
      </c>
      <c r="G28" s="4"/>
      <c r="H28" s="4"/>
      <c r="I28" s="30" t="s">
        <v>533</v>
      </c>
      <c r="J28" t="s">
        <v>339</v>
      </c>
      <c r="K28" s="4"/>
      <c r="L28" s="4"/>
      <c r="M28" s="30" t="s">
        <v>534</v>
      </c>
      <c r="N28" t="s">
        <v>339</v>
      </c>
      <c r="O28" s="4"/>
      <c r="P28" s="4"/>
      <c r="Q28" s="30" t="s">
        <v>535</v>
      </c>
      <c r="R28" t="s">
        <v>339</v>
      </c>
    </row>
    <row r="29" spans="1:18" x14ac:dyDescent="0.25">
      <c r="A29" s="12"/>
      <c r="B29" s="13"/>
      <c r="C29" s="13" t="s">
        <v>244</v>
      </c>
      <c r="D29" s="61"/>
      <c r="E29" s="61"/>
      <c r="F29" s="13"/>
      <c r="G29" s="13"/>
      <c r="H29" s="61"/>
      <c r="I29" s="61"/>
      <c r="J29" s="13"/>
      <c r="K29" s="13"/>
      <c r="L29" s="61"/>
      <c r="M29" s="61"/>
      <c r="N29" s="13"/>
      <c r="O29" s="13"/>
      <c r="P29" s="61"/>
      <c r="Q29" s="61"/>
      <c r="R29" s="13"/>
    </row>
    <row r="30" spans="1:18" ht="30" x14ac:dyDescent="0.25">
      <c r="A30" s="12"/>
      <c r="B30" s="60" t="s">
        <v>536</v>
      </c>
      <c r="C30" s="62" t="s">
        <v>244</v>
      </c>
      <c r="D30" s="19"/>
      <c r="E30" s="25">
        <v>371</v>
      </c>
      <c r="F30" s="23" t="s">
        <v>244</v>
      </c>
      <c r="G30" s="62"/>
      <c r="H30" s="19"/>
      <c r="I30" s="25">
        <v>954</v>
      </c>
      <c r="J30" s="23" t="s">
        <v>244</v>
      </c>
      <c r="K30" s="62"/>
      <c r="L30" s="19"/>
      <c r="M30" s="25" t="s">
        <v>537</v>
      </c>
      <c r="N30" s="23" t="s">
        <v>339</v>
      </c>
      <c r="O30" s="62"/>
      <c r="P30" s="19"/>
      <c r="Q30" s="25">
        <v>573</v>
      </c>
      <c r="R30" s="23" t="s">
        <v>244</v>
      </c>
    </row>
    <row r="31" spans="1:18" ht="15.75" thickBot="1" x14ac:dyDescent="0.3">
      <c r="A31" s="12"/>
      <c r="B31" s="2" t="s">
        <v>538</v>
      </c>
      <c r="C31" s="67" t="s">
        <v>244</v>
      </c>
      <c r="D31" s="4"/>
      <c r="E31" s="30" t="s">
        <v>487</v>
      </c>
      <c r="F31" t="s">
        <v>339</v>
      </c>
      <c r="G31" s="67"/>
      <c r="H31" s="4"/>
      <c r="I31" s="30" t="s">
        <v>539</v>
      </c>
      <c r="J31" t="s">
        <v>339</v>
      </c>
      <c r="K31" s="67"/>
      <c r="L31" s="4"/>
      <c r="M31" s="28">
        <v>1323</v>
      </c>
      <c r="N31" t="s">
        <v>244</v>
      </c>
      <c r="O31" s="67"/>
      <c r="P31" s="4"/>
      <c r="Q31" s="30" t="s">
        <v>540</v>
      </c>
      <c r="R31" t="s">
        <v>339</v>
      </c>
    </row>
    <row r="32" spans="1:18" x14ac:dyDescent="0.25">
      <c r="A32" s="12"/>
      <c r="B32" s="13"/>
      <c r="C32" s="13" t="s">
        <v>244</v>
      </c>
      <c r="D32" s="61"/>
      <c r="E32" s="61"/>
      <c r="F32" s="13"/>
      <c r="G32" s="13"/>
      <c r="H32" s="61"/>
      <c r="I32" s="61"/>
      <c r="J32" s="13"/>
      <c r="K32" s="13"/>
      <c r="L32" s="61"/>
      <c r="M32" s="61"/>
      <c r="N32" s="13"/>
      <c r="O32" s="13"/>
      <c r="P32" s="61"/>
      <c r="Q32" s="61"/>
      <c r="R32" s="13"/>
    </row>
    <row r="33" spans="1:18" ht="15.75" thickBot="1" x14ac:dyDescent="0.3">
      <c r="A33" s="12"/>
      <c r="B33" s="60"/>
      <c r="C33" s="62" t="s">
        <v>244</v>
      </c>
      <c r="D33" s="19"/>
      <c r="E33" s="25">
        <v>226</v>
      </c>
      <c r="F33" s="23" t="s">
        <v>244</v>
      </c>
      <c r="G33" s="62"/>
      <c r="H33" s="19"/>
      <c r="I33" s="25">
        <v>576</v>
      </c>
      <c r="J33" s="23" t="s">
        <v>244</v>
      </c>
      <c r="K33" s="62"/>
      <c r="L33" s="19"/>
      <c r="M33" s="25" t="s">
        <v>541</v>
      </c>
      <c r="N33" s="23" t="s">
        <v>339</v>
      </c>
      <c r="O33" s="62"/>
      <c r="P33" s="19"/>
      <c r="Q33" s="25">
        <v>345</v>
      </c>
      <c r="R33" s="23" t="s">
        <v>244</v>
      </c>
    </row>
    <row r="34" spans="1:18" x14ac:dyDescent="0.25">
      <c r="A34" s="12"/>
      <c r="B34" s="13"/>
      <c r="C34" s="13" t="s">
        <v>244</v>
      </c>
      <c r="D34" s="61"/>
      <c r="E34" s="61"/>
      <c r="F34" s="13"/>
      <c r="G34" s="13"/>
      <c r="H34" s="61"/>
      <c r="I34" s="61"/>
      <c r="J34" s="13"/>
      <c r="K34" s="13"/>
      <c r="L34" s="61"/>
      <c r="M34" s="61"/>
      <c r="N34" s="13"/>
      <c r="O34" s="13"/>
      <c r="P34" s="61"/>
      <c r="Q34" s="61"/>
      <c r="R34" s="13"/>
    </row>
    <row r="35" spans="1:18" ht="30" x14ac:dyDescent="0.25">
      <c r="A35" s="12"/>
      <c r="B35" s="2" t="s">
        <v>542</v>
      </c>
      <c r="C35" s="67" t="s">
        <v>244</v>
      </c>
      <c r="D35" s="4"/>
      <c r="E35" s="30" t="s">
        <v>261</v>
      </c>
      <c r="F35" t="s">
        <v>244</v>
      </c>
      <c r="G35" s="67"/>
      <c r="H35" s="4"/>
      <c r="I35" s="30" t="s">
        <v>261</v>
      </c>
      <c r="J35" t="s">
        <v>244</v>
      </c>
      <c r="K35" s="67"/>
      <c r="L35" s="4"/>
      <c r="M35" s="30" t="s">
        <v>261</v>
      </c>
      <c r="N35" t="s">
        <v>244</v>
      </c>
      <c r="O35" s="67"/>
      <c r="P35" s="4"/>
      <c r="Q35" s="30" t="s">
        <v>261</v>
      </c>
      <c r="R35" t="s">
        <v>244</v>
      </c>
    </row>
    <row r="36" spans="1:18" ht="15.75" thickBot="1" x14ac:dyDescent="0.3">
      <c r="A36" s="12"/>
      <c r="B36" s="60" t="s">
        <v>543</v>
      </c>
      <c r="C36" s="62" t="s">
        <v>244</v>
      </c>
      <c r="D36" s="19"/>
      <c r="E36" s="25" t="s">
        <v>261</v>
      </c>
      <c r="F36" s="23" t="s">
        <v>244</v>
      </c>
      <c r="G36" s="62"/>
      <c r="H36" s="19"/>
      <c r="I36" s="25" t="s">
        <v>261</v>
      </c>
      <c r="J36" s="23" t="s">
        <v>244</v>
      </c>
      <c r="K36" s="62"/>
      <c r="L36" s="19"/>
      <c r="M36" s="25" t="s">
        <v>261</v>
      </c>
      <c r="N36" s="23" t="s">
        <v>244</v>
      </c>
      <c r="O36" s="62"/>
      <c r="P36" s="19"/>
      <c r="Q36" s="25" t="s">
        <v>261</v>
      </c>
      <c r="R36" s="23" t="s">
        <v>244</v>
      </c>
    </row>
    <row r="37" spans="1:18" x14ac:dyDescent="0.25">
      <c r="A37" s="12"/>
      <c r="B37" s="13"/>
      <c r="C37" s="13" t="s">
        <v>244</v>
      </c>
      <c r="D37" s="61"/>
      <c r="E37" s="61"/>
      <c r="F37" s="13"/>
      <c r="G37" s="13"/>
      <c r="H37" s="61"/>
      <c r="I37" s="61"/>
      <c r="J37" s="13"/>
      <c r="K37" s="13"/>
      <c r="L37" s="61"/>
      <c r="M37" s="61"/>
      <c r="N37" s="13"/>
      <c r="O37" s="13"/>
      <c r="P37" s="61"/>
      <c r="Q37" s="61"/>
      <c r="R37" s="13"/>
    </row>
    <row r="38" spans="1:18" ht="15.75" thickBot="1" x14ac:dyDescent="0.3">
      <c r="A38" s="12"/>
      <c r="B38" s="2"/>
      <c r="C38" s="67" t="s">
        <v>244</v>
      </c>
      <c r="D38" s="4"/>
      <c r="E38" s="30" t="s">
        <v>261</v>
      </c>
      <c r="F38" t="s">
        <v>244</v>
      </c>
      <c r="G38" s="67"/>
      <c r="H38" s="4"/>
      <c r="I38" s="30" t="s">
        <v>261</v>
      </c>
      <c r="J38" t="s">
        <v>244</v>
      </c>
      <c r="K38" s="67"/>
      <c r="L38" s="4"/>
      <c r="M38" s="30" t="s">
        <v>261</v>
      </c>
      <c r="N38" t="s">
        <v>244</v>
      </c>
      <c r="O38" s="67"/>
      <c r="P38" s="4"/>
      <c r="Q38" s="30" t="s">
        <v>261</v>
      </c>
      <c r="R38" t="s">
        <v>244</v>
      </c>
    </row>
    <row r="39" spans="1:18" x14ac:dyDescent="0.25">
      <c r="A39" s="12"/>
      <c r="B39" s="13"/>
      <c r="C39" s="13" t="s">
        <v>244</v>
      </c>
      <c r="D39" s="61"/>
      <c r="E39" s="61"/>
      <c r="F39" s="13"/>
      <c r="G39" s="13"/>
      <c r="H39" s="61"/>
      <c r="I39" s="61"/>
      <c r="J39" s="13"/>
      <c r="K39" s="13"/>
      <c r="L39" s="61"/>
      <c r="M39" s="61"/>
      <c r="N39" s="13"/>
      <c r="O39" s="13"/>
      <c r="P39" s="61"/>
      <c r="Q39" s="61"/>
      <c r="R39" s="13"/>
    </row>
    <row r="40" spans="1:18" ht="30" x14ac:dyDescent="0.25">
      <c r="A40" s="12"/>
      <c r="B40" s="60" t="s">
        <v>544</v>
      </c>
      <c r="C40" s="62" t="s">
        <v>244</v>
      </c>
      <c r="D40" s="19"/>
      <c r="E40" s="25" t="s">
        <v>261</v>
      </c>
      <c r="F40" s="23" t="s">
        <v>244</v>
      </c>
      <c r="G40" s="62"/>
      <c r="H40" s="19"/>
      <c r="I40" s="25">
        <v>73</v>
      </c>
      <c r="J40" s="23" t="s">
        <v>244</v>
      </c>
      <c r="K40" s="62"/>
      <c r="L40" s="19"/>
      <c r="M40" s="25">
        <v>165</v>
      </c>
      <c r="N40" s="23" t="s">
        <v>244</v>
      </c>
      <c r="O40" s="62"/>
      <c r="P40" s="19"/>
      <c r="Q40" s="25">
        <v>212</v>
      </c>
      <c r="R40" s="23" t="s">
        <v>244</v>
      </c>
    </row>
    <row r="41" spans="1:18" ht="15.75" thickBot="1" x14ac:dyDescent="0.3">
      <c r="A41" s="12"/>
      <c r="B41" s="2" t="s">
        <v>545</v>
      </c>
      <c r="C41" s="67" t="s">
        <v>244</v>
      </c>
      <c r="D41" s="4"/>
      <c r="E41" s="30" t="s">
        <v>261</v>
      </c>
      <c r="F41" t="s">
        <v>244</v>
      </c>
      <c r="G41" s="67"/>
      <c r="H41" s="4"/>
      <c r="I41" s="30" t="s">
        <v>546</v>
      </c>
      <c r="J41" t="s">
        <v>339</v>
      </c>
      <c r="K41" s="67"/>
      <c r="L41" s="4"/>
      <c r="M41" s="30" t="s">
        <v>547</v>
      </c>
      <c r="N41" t="s">
        <v>339</v>
      </c>
      <c r="O41" s="67"/>
      <c r="P41" s="4"/>
      <c r="Q41" s="30" t="s">
        <v>548</v>
      </c>
      <c r="R41" t="s">
        <v>339</v>
      </c>
    </row>
    <row r="42" spans="1:18" x14ac:dyDescent="0.25">
      <c r="A42" s="12"/>
      <c r="B42" s="13"/>
      <c r="C42" s="13" t="s">
        <v>244</v>
      </c>
      <c r="D42" s="61"/>
      <c r="E42" s="61"/>
      <c r="F42" s="13"/>
      <c r="G42" s="13"/>
      <c r="H42" s="61"/>
      <c r="I42" s="61"/>
      <c r="J42" s="13"/>
      <c r="K42" s="13"/>
      <c r="L42" s="61"/>
      <c r="M42" s="61"/>
      <c r="N42" s="13"/>
      <c r="O42" s="13"/>
      <c r="P42" s="61"/>
      <c r="Q42" s="61"/>
      <c r="R42" s="13"/>
    </row>
    <row r="43" spans="1:18" ht="15.75" thickBot="1" x14ac:dyDescent="0.3">
      <c r="A43" s="12"/>
      <c r="B43" s="60"/>
      <c r="C43" s="62" t="s">
        <v>244</v>
      </c>
      <c r="D43" s="19"/>
      <c r="E43" s="25" t="s">
        <v>261</v>
      </c>
      <c r="F43" s="23" t="s">
        <v>244</v>
      </c>
      <c r="G43" s="62"/>
      <c r="H43" s="19"/>
      <c r="I43" s="25">
        <v>44</v>
      </c>
      <c r="J43" s="23" t="s">
        <v>244</v>
      </c>
      <c r="K43" s="62"/>
      <c r="L43" s="19"/>
      <c r="M43" s="25">
        <v>101</v>
      </c>
      <c r="N43" s="23" t="s">
        <v>244</v>
      </c>
      <c r="O43" s="62"/>
      <c r="P43" s="19"/>
      <c r="Q43" s="25">
        <v>129</v>
      </c>
      <c r="R43" s="23" t="s">
        <v>244</v>
      </c>
    </row>
    <row r="44" spans="1:18" x14ac:dyDescent="0.25">
      <c r="A44" s="12"/>
      <c r="B44" s="13"/>
      <c r="C44" s="13" t="s">
        <v>244</v>
      </c>
      <c r="D44" s="61"/>
      <c r="E44" s="61"/>
      <c r="F44" s="13"/>
      <c r="G44" s="13"/>
      <c r="H44" s="61"/>
      <c r="I44" s="61"/>
      <c r="J44" s="13"/>
      <c r="K44" s="13"/>
      <c r="L44" s="61"/>
      <c r="M44" s="61"/>
      <c r="N44" s="13"/>
      <c r="O44" s="13"/>
      <c r="P44" s="61"/>
      <c r="Q44" s="61"/>
      <c r="R44" s="13"/>
    </row>
    <row r="45" spans="1:18" ht="30" x14ac:dyDescent="0.25">
      <c r="A45" s="12"/>
      <c r="B45" s="2" t="s">
        <v>549</v>
      </c>
      <c r="C45" s="67" t="s">
        <v>244</v>
      </c>
      <c r="D45" s="4"/>
      <c r="E45" s="30" t="s">
        <v>550</v>
      </c>
      <c r="F45" t="s">
        <v>339</v>
      </c>
      <c r="G45" s="67"/>
      <c r="H45" s="4"/>
      <c r="I45" s="30">
        <v>3</v>
      </c>
      <c r="J45" t="s">
        <v>244</v>
      </c>
      <c r="K45" s="67"/>
      <c r="L45" s="4"/>
      <c r="M45" s="30" t="s">
        <v>551</v>
      </c>
      <c r="N45" t="s">
        <v>339</v>
      </c>
      <c r="O45" s="67"/>
      <c r="P45" s="4"/>
      <c r="Q45" s="30">
        <v>24</v>
      </c>
      <c r="R45" t="s">
        <v>244</v>
      </c>
    </row>
    <row r="46" spans="1:18" ht="15.75" thickBot="1" x14ac:dyDescent="0.3">
      <c r="A46" s="12"/>
      <c r="B46" s="60" t="s">
        <v>545</v>
      </c>
      <c r="C46" s="62" t="s">
        <v>244</v>
      </c>
      <c r="D46" s="19"/>
      <c r="E46" s="25" t="s">
        <v>261</v>
      </c>
      <c r="F46" s="23" t="s">
        <v>244</v>
      </c>
      <c r="G46" s="62"/>
      <c r="H46" s="19"/>
      <c r="I46" s="25" t="s">
        <v>261</v>
      </c>
      <c r="J46" s="23" t="s">
        <v>244</v>
      </c>
      <c r="K46" s="62"/>
      <c r="L46" s="19"/>
      <c r="M46" s="25" t="s">
        <v>261</v>
      </c>
      <c r="N46" s="23" t="s">
        <v>244</v>
      </c>
      <c r="O46" s="62"/>
      <c r="P46" s="19"/>
      <c r="Q46" s="25" t="s">
        <v>261</v>
      </c>
      <c r="R46" s="23" t="s">
        <v>244</v>
      </c>
    </row>
    <row r="47" spans="1:18" x14ac:dyDescent="0.25">
      <c r="A47" s="12"/>
      <c r="B47" s="13"/>
      <c r="C47" s="13" t="s">
        <v>244</v>
      </c>
      <c r="D47" s="61"/>
      <c r="E47" s="61"/>
      <c r="F47" s="13"/>
      <c r="G47" s="13"/>
      <c r="H47" s="61"/>
      <c r="I47" s="61"/>
      <c r="J47" s="13"/>
      <c r="K47" s="13"/>
      <c r="L47" s="61"/>
      <c r="M47" s="61"/>
      <c r="N47" s="13"/>
      <c r="O47" s="13"/>
      <c r="P47" s="61"/>
      <c r="Q47" s="61"/>
      <c r="R47" s="13"/>
    </row>
    <row r="48" spans="1:18" ht="15.75" thickBot="1" x14ac:dyDescent="0.3">
      <c r="A48" s="12"/>
      <c r="B48" s="2"/>
      <c r="C48" s="67" t="s">
        <v>244</v>
      </c>
      <c r="D48" s="4"/>
      <c r="E48" s="30" t="s">
        <v>550</v>
      </c>
      <c r="F48" t="s">
        <v>339</v>
      </c>
      <c r="G48" s="67"/>
      <c r="H48" s="4"/>
      <c r="I48" s="30">
        <v>3</v>
      </c>
      <c r="J48" t="s">
        <v>244</v>
      </c>
      <c r="K48" s="67"/>
      <c r="L48" s="4"/>
      <c r="M48" s="30" t="s">
        <v>551</v>
      </c>
      <c r="N48" t="s">
        <v>339</v>
      </c>
      <c r="O48" s="67"/>
      <c r="P48" s="4"/>
      <c r="Q48" s="30">
        <v>24</v>
      </c>
      <c r="R48" t="s">
        <v>244</v>
      </c>
    </row>
    <row r="49" spans="1:18" x14ac:dyDescent="0.25">
      <c r="A49" s="12"/>
      <c r="B49" s="13"/>
      <c r="C49" s="13" t="s">
        <v>244</v>
      </c>
      <c r="D49" s="61"/>
      <c r="E49" s="61"/>
      <c r="F49" s="13"/>
      <c r="G49" s="13"/>
      <c r="H49" s="61"/>
      <c r="I49" s="61"/>
      <c r="J49" s="13"/>
      <c r="K49" s="13"/>
      <c r="L49" s="61"/>
      <c r="M49" s="61"/>
      <c r="N49" s="13"/>
      <c r="O49" s="13"/>
      <c r="P49" s="61"/>
      <c r="Q49" s="61"/>
      <c r="R49" s="13"/>
    </row>
    <row r="50" spans="1:18" ht="30.75" thickBot="1" x14ac:dyDescent="0.3">
      <c r="A50" s="12"/>
      <c r="B50" s="60" t="s">
        <v>552</v>
      </c>
      <c r="C50" s="62" t="s">
        <v>244</v>
      </c>
      <c r="D50" s="19" t="s">
        <v>260</v>
      </c>
      <c r="E50" s="25">
        <v>192</v>
      </c>
      <c r="F50" s="23" t="s">
        <v>244</v>
      </c>
      <c r="G50" s="62"/>
      <c r="H50" s="19" t="s">
        <v>260</v>
      </c>
      <c r="I50" s="25">
        <v>623</v>
      </c>
      <c r="J50" s="23" t="s">
        <v>244</v>
      </c>
      <c r="K50" s="62"/>
      <c r="L50" s="19" t="s">
        <v>260</v>
      </c>
      <c r="M50" s="25" t="s">
        <v>553</v>
      </c>
      <c r="N50" s="23" t="s">
        <v>339</v>
      </c>
      <c r="O50" s="62"/>
      <c r="P50" s="19" t="s">
        <v>260</v>
      </c>
      <c r="Q50" s="25">
        <v>498</v>
      </c>
      <c r="R50" s="23" t="s">
        <v>244</v>
      </c>
    </row>
    <row r="51" spans="1:18" ht="15.75" thickTop="1" x14ac:dyDescent="0.25">
      <c r="A51" s="12"/>
      <c r="B51" s="13"/>
      <c r="C51" s="13" t="s">
        <v>244</v>
      </c>
      <c r="D51" s="63"/>
      <c r="E51" s="63"/>
      <c r="F51" s="13"/>
      <c r="G51" s="13"/>
      <c r="H51" s="63"/>
      <c r="I51" s="63"/>
      <c r="J51" s="13"/>
      <c r="K51" s="13"/>
      <c r="L51" s="63"/>
      <c r="M51" s="63"/>
      <c r="N51" s="13"/>
      <c r="O51" s="13"/>
      <c r="P51" s="63"/>
      <c r="Q51" s="63"/>
      <c r="R51" s="13"/>
    </row>
  </sheetData>
  <mergeCells count="38">
    <mergeCell ref="A17:A51"/>
    <mergeCell ref="B17:R17"/>
    <mergeCell ref="B18:R18"/>
    <mergeCell ref="B19:R19"/>
    <mergeCell ref="B20:R20"/>
    <mergeCell ref="B21:R21"/>
    <mergeCell ref="A1:A2"/>
    <mergeCell ref="B1:R1"/>
    <mergeCell ref="B2:R2"/>
    <mergeCell ref="A3:A16"/>
    <mergeCell ref="B3:R3"/>
    <mergeCell ref="B4:R4"/>
    <mergeCell ref="B5:R5"/>
    <mergeCell ref="K23:K25"/>
    <mergeCell ref="L23:Q23"/>
    <mergeCell ref="L24:Q24"/>
    <mergeCell ref="L25:Q25"/>
    <mergeCell ref="R23:R25"/>
    <mergeCell ref="D26:E26"/>
    <mergeCell ref="H26:I26"/>
    <mergeCell ref="L26:M26"/>
    <mergeCell ref="P26:Q26"/>
    <mergeCell ref="J8:J9"/>
    <mergeCell ref="B23:B26"/>
    <mergeCell ref="C23:C25"/>
    <mergeCell ref="D23:I23"/>
    <mergeCell ref="D24:I24"/>
    <mergeCell ref="D25:I25"/>
    <mergeCell ref="J23:J25"/>
    <mergeCell ref="B7:B9"/>
    <mergeCell ref="D7:I7"/>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6</v>
      </c>
      <c r="B1" s="1" t="s">
        <v>1</v>
      </c>
    </row>
    <row r="2" spans="1:2" x14ac:dyDescent="0.25">
      <c r="A2" s="7"/>
      <c r="B2" s="1" t="s">
        <v>2</v>
      </c>
    </row>
    <row r="3" spans="1:2" x14ac:dyDescent="0.25">
      <c r="A3" s="7"/>
      <c r="B3" s="1" t="s">
        <v>597</v>
      </c>
    </row>
    <row r="4" spans="1:2" ht="30" x14ac:dyDescent="0.25">
      <c r="A4" s="3" t="s">
        <v>598</v>
      </c>
      <c r="B4" s="4" t="s">
        <v>5</v>
      </c>
    </row>
    <row r="5" spans="1:2" x14ac:dyDescent="0.25">
      <c r="A5" s="2" t="s">
        <v>599</v>
      </c>
      <c r="B5" s="4">
        <v>4</v>
      </c>
    </row>
    <row r="6" spans="1:2" ht="45" x14ac:dyDescent="0.25">
      <c r="A6" s="2" t="s">
        <v>600</v>
      </c>
      <c r="B6" s="4" t="s">
        <v>5</v>
      </c>
    </row>
    <row r="7" spans="1:2" ht="30" x14ac:dyDescent="0.25">
      <c r="A7" s="3" t="s">
        <v>598</v>
      </c>
      <c r="B7" s="4" t="s">
        <v>5</v>
      </c>
    </row>
    <row r="8" spans="1:2" ht="30" x14ac:dyDescent="0.25">
      <c r="A8" s="2" t="s">
        <v>601</v>
      </c>
      <c r="B8" s="4">
        <v>22</v>
      </c>
    </row>
    <row r="9" spans="1:2" ht="30" x14ac:dyDescent="0.25">
      <c r="A9" s="2" t="s">
        <v>602</v>
      </c>
      <c r="B9" s="4" t="s">
        <v>5</v>
      </c>
    </row>
    <row r="10" spans="1:2" ht="30" x14ac:dyDescent="0.25">
      <c r="A10" s="3" t="s">
        <v>598</v>
      </c>
      <c r="B10" s="4" t="s">
        <v>5</v>
      </c>
    </row>
    <row r="11" spans="1:2" ht="30" x14ac:dyDescent="0.25">
      <c r="A11" s="2" t="s">
        <v>601</v>
      </c>
      <c r="B11" s="4">
        <v>8</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x14ac:dyDescent="0.25">
      <c r="A3" s="2" t="s">
        <v>69</v>
      </c>
      <c r="B3" s="8">
        <v>9646</v>
      </c>
      <c r="C3" s="8">
        <v>9923</v>
      </c>
    </row>
    <row r="4" spans="1:3" x14ac:dyDescent="0.25">
      <c r="A4" s="2" t="s">
        <v>70</v>
      </c>
      <c r="B4" s="9">
        <v>0.01</v>
      </c>
      <c r="C4" s="9">
        <v>0.01</v>
      </c>
    </row>
    <row r="5" spans="1:3" x14ac:dyDescent="0.25">
      <c r="A5" s="2" t="s">
        <v>71</v>
      </c>
      <c r="B5" s="6">
        <v>10000000</v>
      </c>
      <c r="C5" s="6">
        <v>10000000</v>
      </c>
    </row>
    <row r="6" spans="1:3" x14ac:dyDescent="0.25">
      <c r="A6" s="2" t="s">
        <v>72</v>
      </c>
      <c r="B6" s="6">
        <v>7555593</v>
      </c>
      <c r="C6" s="6">
        <v>7486225</v>
      </c>
    </row>
    <row r="7" spans="1:3" x14ac:dyDescent="0.25">
      <c r="A7" s="2" t="s">
        <v>73</v>
      </c>
      <c r="B7" s="6">
        <v>7121264</v>
      </c>
      <c r="C7" s="6">
        <v>7055946</v>
      </c>
    </row>
    <row r="8" spans="1:3" x14ac:dyDescent="0.25">
      <c r="A8" s="2" t="s">
        <v>74</v>
      </c>
      <c r="B8" s="6">
        <v>434329</v>
      </c>
      <c r="C8" s="6">
        <v>430279</v>
      </c>
    </row>
    <row r="9" spans="1:3" ht="30" x14ac:dyDescent="0.25">
      <c r="A9" s="2" t="s">
        <v>75</v>
      </c>
      <c r="B9" s="4" t="s">
        <v>5</v>
      </c>
      <c r="C9" s="4" t="s">
        <v>5</v>
      </c>
    </row>
    <row r="10" spans="1:3" x14ac:dyDescent="0.25">
      <c r="A10" s="2" t="s">
        <v>76</v>
      </c>
      <c r="B10" s="9">
        <v>0.01</v>
      </c>
      <c r="C10" s="9">
        <v>0.01</v>
      </c>
    </row>
    <row r="11" spans="1:3" x14ac:dyDescent="0.25">
      <c r="A11" s="2" t="s">
        <v>77</v>
      </c>
      <c r="B11" s="6">
        <v>2500000</v>
      </c>
      <c r="C11" s="6">
        <v>2500000</v>
      </c>
    </row>
    <row r="12" spans="1:3" x14ac:dyDescent="0.25">
      <c r="A12" s="2" t="s">
        <v>78</v>
      </c>
      <c r="B12" s="6">
        <v>23000</v>
      </c>
      <c r="C12" s="6">
        <v>23000</v>
      </c>
    </row>
    <row r="13" spans="1:3" x14ac:dyDescent="0.25">
      <c r="A13" s="2" t="s">
        <v>79</v>
      </c>
      <c r="B13" s="6">
        <v>23000</v>
      </c>
      <c r="C13" s="6">
        <v>23000</v>
      </c>
    </row>
    <row r="14" spans="1:3" x14ac:dyDescent="0.25">
      <c r="A14" s="2" t="s">
        <v>80</v>
      </c>
      <c r="B14" s="8">
        <v>1000</v>
      </c>
      <c r="C14" s="8">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7" t="s">
        <v>2</v>
      </c>
      <c r="C1" s="7" t="s">
        <v>28</v>
      </c>
    </row>
    <row r="2" spans="1:3" ht="30" x14ac:dyDescent="0.25">
      <c r="A2" s="1" t="s">
        <v>27</v>
      </c>
      <c r="B2" s="7"/>
      <c r="C2" s="7"/>
    </row>
    <row r="3" spans="1:3" x14ac:dyDescent="0.25">
      <c r="A3" s="2" t="s">
        <v>604</v>
      </c>
      <c r="B3" s="4" t="s">
        <v>5</v>
      </c>
      <c r="C3" s="4" t="s">
        <v>5</v>
      </c>
    </row>
    <row r="4" spans="1:3" ht="30" x14ac:dyDescent="0.25">
      <c r="A4" s="3" t="s">
        <v>605</v>
      </c>
      <c r="B4" s="4" t="s">
        <v>5</v>
      </c>
      <c r="C4" s="4" t="s">
        <v>5</v>
      </c>
    </row>
    <row r="5" spans="1:3" x14ac:dyDescent="0.25">
      <c r="A5" s="2" t="s">
        <v>606</v>
      </c>
      <c r="B5" s="8">
        <v>154773</v>
      </c>
      <c r="C5" s="8">
        <v>212369</v>
      </c>
    </row>
    <row r="6" spans="1:3" ht="30" x14ac:dyDescent="0.25">
      <c r="A6" s="3" t="s">
        <v>607</v>
      </c>
      <c r="B6" s="4" t="s">
        <v>5</v>
      </c>
      <c r="C6" s="4" t="s">
        <v>5</v>
      </c>
    </row>
    <row r="7" spans="1:3" x14ac:dyDescent="0.25">
      <c r="A7" s="2" t="s">
        <v>608</v>
      </c>
      <c r="B7" s="4" t="s">
        <v>5</v>
      </c>
      <c r="C7" s="4">
        <v>166</v>
      </c>
    </row>
    <row r="8" spans="1:3" x14ac:dyDescent="0.25">
      <c r="A8" s="2" t="s">
        <v>609</v>
      </c>
      <c r="B8" s="4" t="s">
        <v>5</v>
      </c>
      <c r="C8" s="4">
        <v>166</v>
      </c>
    </row>
    <row r="9" spans="1:3" ht="30" x14ac:dyDescent="0.25">
      <c r="A9" s="2" t="s">
        <v>610</v>
      </c>
      <c r="B9" s="4" t="s">
        <v>5</v>
      </c>
      <c r="C9" s="4" t="s">
        <v>5</v>
      </c>
    </row>
    <row r="10" spans="1:3" ht="30" x14ac:dyDescent="0.25">
      <c r="A10" s="3" t="s">
        <v>605</v>
      </c>
      <c r="B10" s="4" t="s">
        <v>5</v>
      </c>
      <c r="C10" s="4" t="s">
        <v>5</v>
      </c>
    </row>
    <row r="11" spans="1:3" x14ac:dyDescent="0.25">
      <c r="A11" s="2" t="s">
        <v>606</v>
      </c>
      <c r="B11" s="6">
        <v>60127</v>
      </c>
      <c r="C11" s="6">
        <v>51375</v>
      </c>
    </row>
    <row r="12" spans="1:3" ht="30" x14ac:dyDescent="0.25">
      <c r="A12" s="2" t="s">
        <v>611</v>
      </c>
      <c r="B12" s="4" t="s">
        <v>5</v>
      </c>
      <c r="C12" s="4" t="s">
        <v>5</v>
      </c>
    </row>
    <row r="13" spans="1:3" ht="30" x14ac:dyDescent="0.25">
      <c r="A13" s="3" t="s">
        <v>605</v>
      </c>
      <c r="B13" s="4" t="s">
        <v>5</v>
      </c>
      <c r="C13" s="4" t="s">
        <v>5</v>
      </c>
    </row>
    <row r="14" spans="1:3" x14ac:dyDescent="0.25">
      <c r="A14" s="2" t="s">
        <v>606</v>
      </c>
      <c r="B14" s="6">
        <v>6801</v>
      </c>
      <c r="C14" s="4" t="s">
        <v>5</v>
      </c>
    </row>
    <row r="15" spans="1:3" ht="30" x14ac:dyDescent="0.25">
      <c r="A15" s="2" t="s">
        <v>612</v>
      </c>
      <c r="B15" s="4" t="s">
        <v>5</v>
      </c>
      <c r="C15" s="4" t="s">
        <v>5</v>
      </c>
    </row>
    <row r="16" spans="1:3" ht="30" x14ac:dyDescent="0.25">
      <c r="A16" s="3" t="s">
        <v>605</v>
      </c>
      <c r="B16" s="4" t="s">
        <v>5</v>
      </c>
      <c r="C16" s="4" t="s">
        <v>5</v>
      </c>
    </row>
    <row r="17" spans="1:3" x14ac:dyDescent="0.25">
      <c r="A17" s="2" t="s">
        <v>606</v>
      </c>
      <c r="B17" s="6">
        <v>42834</v>
      </c>
      <c r="C17" s="6">
        <v>137841</v>
      </c>
    </row>
    <row r="18" spans="1:3" ht="30" x14ac:dyDescent="0.25">
      <c r="A18" s="2" t="s">
        <v>613</v>
      </c>
      <c r="B18" s="4" t="s">
        <v>5</v>
      </c>
      <c r="C18" s="4" t="s">
        <v>5</v>
      </c>
    </row>
    <row r="19" spans="1:3" ht="30" x14ac:dyDescent="0.25">
      <c r="A19" s="3" t="s">
        <v>605</v>
      </c>
      <c r="B19" s="4" t="s">
        <v>5</v>
      </c>
      <c r="C19" s="4" t="s">
        <v>5</v>
      </c>
    </row>
    <row r="20" spans="1:3" x14ac:dyDescent="0.25">
      <c r="A20" s="2" t="s">
        <v>606</v>
      </c>
      <c r="B20" s="6">
        <v>44209</v>
      </c>
      <c r="C20" s="6">
        <v>22682</v>
      </c>
    </row>
    <row r="21" spans="1:3" ht="30" x14ac:dyDescent="0.25">
      <c r="A21" s="2" t="s">
        <v>614</v>
      </c>
      <c r="B21" s="4" t="s">
        <v>5</v>
      </c>
      <c r="C21" s="4" t="s">
        <v>5</v>
      </c>
    </row>
    <row r="22" spans="1:3" ht="30" x14ac:dyDescent="0.25">
      <c r="A22" s="3" t="s">
        <v>605</v>
      </c>
      <c r="B22" s="4" t="s">
        <v>5</v>
      </c>
      <c r="C22" s="4" t="s">
        <v>5</v>
      </c>
    </row>
    <row r="23" spans="1:3" x14ac:dyDescent="0.25">
      <c r="A23" s="2" t="s">
        <v>606</v>
      </c>
      <c r="B23" s="4">
        <v>117</v>
      </c>
      <c r="C23" s="4">
        <v>70</v>
      </c>
    </row>
    <row r="24" spans="1:3" ht="30" x14ac:dyDescent="0.25">
      <c r="A24" s="2" t="s">
        <v>615</v>
      </c>
      <c r="B24" s="4" t="s">
        <v>5</v>
      </c>
      <c r="C24" s="4" t="s">
        <v>5</v>
      </c>
    </row>
    <row r="25" spans="1:3" ht="30" x14ac:dyDescent="0.25">
      <c r="A25" s="3" t="s">
        <v>605</v>
      </c>
      <c r="B25" s="4" t="s">
        <v>5</v>
      </c>
      <c r="C25" s="4" t="s">
        <v>5</v>
      </c>
    </row>
    <row r="26" spans="1:3" x14ac:dyDescent="0.25">
      <c r="A26" s="2" t="s">
        <v>606</v>
      </c>
      <c r="B26" s="4">
        <v>219</v>
      </c>
      <c r="C26" s="4" t="s">
        <v>5</v>
      </c>
    </row>
    <row r="27" spans="1:3" ht="30" x14ac:dyDescent="0.25">
      <c r="A27" s="2" t="s">
        <v>616</v>
      </c>
      <c r="B27" s="4" t="s">
        <v>5</v>
      </c>
      <c r="C27" s="4" t="s">
        <v>5</v>
      </c>
    </row>
    <row r="28" spans="1:3" ht="30" x14ac:dyDescent="0.25">
      <c r="A28" s="3" t="s">
        <v>605</v>
      </c>
      <c r="B28" s="4" t="s">
        <v>5</v>
      </c>
      <c r="C28" s="4" t="s">
        <v>5</v>
      </c>
    </row>
    <row r="29" spans="1:3" x14ac:dyDescent="0.25">
      <c r="A29" s="2" t="s">
        <v>606</v>
      </c>
      <c r="B29" s="4">
        <v>466</v>
      </c>
      <c r="C29" s="4">
        <v>401</v>
      </c>
    </row>
    <row r="30" spans="1:3" ht="45" x14ac:dyDescent="0.25">
      <c r="A30" s="2" t="s">
        <v>617</v>
      </c>
      <c r="B30" s="4" t="s">
        <v>5</v>
      </c>
      <c r="C30" s="4" t="s">
        <v>5</v>
      </c>
    </row>
    <row r="31" spans="1:3" ht="30" x14ac:dyDescent="0.25">
      <c r="A31" s="3" t="s">
        <v>605</v>
      </c>
      <c r="B31" s="4" t="s">
        <v>5</v>
      </c>
      <c r="C31" s="4" t="s">
        <v>5</v>
      </c>
    </row>
    <row r="32" spans="1:3" x14ac:dyDescent="0.25">
      <c r="A32" s="2" t="s">
        <v>606</v>
      </c>
      <c r="B32" s="4">
        <v>685</v>
      </c>
      <c r="C32" s="4">
        <v>401</v>
      </c>
    </row>
    <row r="33" spans="1:3" ht="45" x14ac:dyDescent="0.25">
      <c r="A33" s="2" t="s">
        <v>618</v>
      </c>
      <c r="B33" s="4" t="s">
        <v>5</v>
      </c>
      <c r="C33" s="4" t="s">
        <v>5</v>
      </c>
    </row>
    <row r="34" spans="1:3" ht="30" x14ac:dyDescent="0.25">
      <c r="A34" s="3" t="s">
        <v>605</v>
      </c>
      <c r="B34" s="4" t="s">
        <v>5</v>
      </c>
      <c r="C34" s="4" t="s">
        <v>5</v>
      </c>
    </row>
    <row r="35" spans="1:3" x14ac:dyDescent="0.25">
      <c r="A35" s="2" t="s">
        <v>606</v>
      </c>
      <c r="B35" s="4">
        <v>219</v>
      </c>
      <c r="C35" s="4" t="s">
        <v>5</v>
      </c>
    </row>
    <row r="36" spans="1:3" ht="45" x14ac:dyDescent="0.25">
      <c r="A36" s="2" t="s">
        <v>619</v>
      </c>
      <c r="B36" s="4" t="s">
        <v>5</v>
      </c>
      <c r="C36" s="4" t="s">
        <v>5</v>
      </c>
    </row>
    <row r="37" spans="1:3" ht="30" x14ac:dyDescent="0.25">
      <c r="A37" s="3" t="s">
        <v>605</v>
      </c>
      <c r="B37" s="4" t="s">
        <v>5</v>
      </c>
      <c r="C37" s="4" t="s">
        <v>5</v>
      </c>
    </row>
    <row r="38" spans="1:3" x14ac:dyDescent="0.25">
      <c r="A38" s="2" t="s">
        <v>606</v>
      </c>
      <c r="B38" s="4">
        <v>466</v>
      </c>
      <c r="C38" s="4">
        <v>401</v>
      </c>
    </row>
    <row r="39" spans="1:3" ht="30" x14ac:dyDescent="0.25">
      <c r="A39" s="2" t="s">
        <v>620</v>
      </c>
      <c r="B39" s="4" t="s">
        <v>5</v>
      </c>
      <c r="C39" s="4" t="s">
        <v>5</v>
      </c>
    </row>
    <row r="40" spans="1:3" ht="30" x14ac:dyDescent="0.25">
      <c r="A40" s="3" t="s">
        <v>607</v>
      </c>
      <c r="B40" s="4" t="s">
        <v>5</v>
      </c>
      <c r="C40" s="4" t="s">
        <v>5</v>
      </c>
    </row>
    <row r="41" spans="1:3" x14ac:dyDescent="0.25">
      <c r="A41" s="2" t="s">
        <v>608</v>
      </c>
      <c r="B41" s="4" t="s">
        <v>5</v>
      </c>
      <c r="C41" s="4">
        <v>166</v>
      </c>
    </row>
    <row r="42" spans="1:3" ht="30" x14ac:dyDescent="0.25">
      <c r="A42" s="2" t="s">
        <v>621</v>
      </c>
      <c r="B42" s="4" t="s">
        <v>5</v>
      </c>
      <c r="C42" s="4" t="s">
        <v>5</v>
      </c>
    </row>
    <row r="43" spans="1:3" ht="30" x14ac:dyDescent="0.25">
      <c r="A43" s="3" t="s">
        <v>605</v>
      </c>
      <c r="B43" s="4" t="s">
        <v>5</v>
      </c>
      <c r="C43" s="4" t="s">
        <v>5</v>
      </c>
    </row>
    <row r="44" spans="1:3" x14ac:dyDescent="0.25">
      <c r="A44" s="2" t="s">
        <v>606</v>
      </c>
      <c r="B44" s="6">
        <v>154088</v>
      </c>
      <c r="C44" s="6">
        <v>211968</v>
      </c>
    </row>
    <row r="45" spans="1:3" ht="30" x14ac:dyDescent="0.25">
      <c r="A45" s="3" t="s">
        <v>607</v>
      </c>
      <c r="B45" s="4" t="s">
        <v>5</v>
      </c>
      <c r="C45" s="4" t="s">
        <v>5</v>
      </c>
    </row>
    <row r="46" spans="1:3" x14ac:dyDescent="0.25">
      <c r="A46" s="2" t="s">
        <v>608</v>
      </c>
      <c r="B46" s="4" t="s">
        <v>5</v>
      </c>
      <c r="C46" s="4">
        <v>166</v>
      </c>
    </row>
    <row r="47" spans="1:3" x14ac:dyDescent="0.25">
      <c r="A47" s="2" t="s">
        <v>609</v>
      </c>
      <c r="B47" s="4" t="s">
        <v>5</v>
      </c>
      <c r="C47" s="4">
        <v>166</v>
      </c>
    </row>
    <row r="48" spans="1:3" ht="45" x14ac:dyDescent="0.25">
      <c r="A48" s="2" t="s">
        <v>622</v>
      </c>
      <c r="B48" s="4" t="s">
        <v>5</v>
      </c>
      <c r="C48" s="4" t="s">
        <v>5</v>
      </c>
    </row>
    <row r="49" spans="1:3" ht="30" x14ac:dyDescent="0.25">
      <c r="A49" s="3" t="s">
        <v>605</v>
      </c>
      <c r="B49" s="4" t="s">
        <v>5</v>
      </c>
      <c r="C49" s="4" t="s">
        <v>5</v>
      </c>
    </row>
    <row r="50" spans="1:3" x14ac:dyDescent="0.25">
      <c r="A50" s="2" t="s">
        <v>606</v>
      </c>
      <c r="B50" s="6">
        <v>60127</v>
      </c>
      <c r="C50" s="6">
        <v>51375</v>
      </c>
    </row>
    <row r="51" spans="1:3" ht="45" x14ac:dyDescent="0.25">
      <c r="A51" s="2" t="s">
        <v>623</v>
      </c>
      <c r="B51" s="4" t="s">
        <v>5</v>
      </c>
      <c r="C51" s="4" t="s">
        <v>5</v>
      </c>
    </row>
    <row r="52" spans="1:3" ht="30" x14ac:dyDescent="0.25">
      <c r="A52" s="3" t="s">
        <v>605</v>
      </c>
      <c r="B52" s="4" t="s">
        <v>5</v>
      </c>
      <c r="C52" s="4" t="s">
        <v>5</v>
      </c>
    </row>
    <row r="53" spans="1:3" x14ac:dyDescent="0.25">
      <c r="A53" s="2" t="s">
        <v>606</v>
      </c>
      <c r="B53" s="6">
        <v>6801</v>
      </c>
      <c r="C53" s="4" t="s">
        <v>5</v>
      </c>
    </row>
    <row r="54" spans="1:3" ht="45" x14ac:dyDescent="0.25">
      <c r="A54" s="2" t="s">
        <v>624</v>
      </c>
      <c r="B54" s="4" t="s">
        <v>5</v>
      </c>
      <c r="C54" s="4" t="s">
        <v>5</v>
      </c>
    </row>
    <row r="55" spans="1:3" ht="30" x14ac:dyDescent="0.25">
      <c r="A55" s="3" t="s">
        <v>605</v>
      </c>
      <c r="B55" s="4" t="s">
        <v>5</v>
      </c>
      <c r="C55" s="4" t="s">
        <v>5</v>
      </c>
    </row>
    <row r="56" spans="1:3" x14ac:dyDescent="0.25">
      <c r="A56" s="2" t="s">
        <v>606</v>
      </c>
      <c r="B56" s="6">
        <v>42834</v>
      </c>
      <c r="C56" s="6">
        <v>137841</v>
      </c>
    </row>
    <row r="57" spans="1:3" ht="45" x14ac:dyDescent="0.25">
      <c r="A57" s="2" t="s">
        <v>625</v>
      </c>
      <c r="B57" s="4" t="s">
        <v>5</v>
      </c>
      <c r="C57" s="4" t="s">
        <v>5</v>
      </c>
    </row>
    <row r="58" spans="1:3" ht="30" x14ac:dyDescent="0.25">
      <c r="A58" s="3" t="s">
        <v>605</v>
      </c>
      <c r="B58" s="4" t="s">
        <v>5</v>
      </c>
      <c r="C58" s="4" t="s">
        <v>5</v>
      </c>
    </row>
    <row r="59" spans="1:3" x14ac:dyDescent="0.25">
      <c r="A59" s="2" t="s">
        <v>606</v>
      </c>
      <c r="B59" s="6">
        <v>44209</v>
      </c>
      <c r="C59" s="6">
        <v>22682</v>
      </c>
    </row>
    <row r="60" spans="1:3" ht="45" x14ac:dyDescent="0.25">
      <c r="A60" s="2" t="s">
        <v>626</v>
      </c>
      <c r="B60" s="4" t="s">
        <v>5</v>
      </c>
      <c r="C60" s="4" t="s">
        <v>5</v>
      </c>
    </row>
    <row r="61" spans="1:3" ht="30" x14ac:dyDescent="0.25">
      <c r="A61" s="3" t="s">
        <v>605</v>
      </c>
      <c r="B61" s="4" t="s">
        <v>5</v>
      </c>
      <c r="C61" s="4" t="s">
        <v>5</v>
      </c>
    </row>
    <row r="62" spans="1:3" x14ac:dyDescent="0.25">
      <c r="A62" s="2" t="s">
        <v>606</v>
      </c>
      <c r="B62" s="8">
        <v>117</v>
      </c>
      <c r="C62" s="8">
        <v>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7</v>
      </c>
      <c r="B1" s="7" t="s">
        <v>2</v>
      </c>
      <c r="C1" s="7" t="s">
        <v>28</v>
      </c>
    </row>
    <row r="2" spans="1:3" ht="30" x14ac:dyDescent="0.25">
      <c r="A2" s="1" t="s">
        <v>27</v>
      </c>
      <c r="B2" s="7"/>
      <c r="C2" s="7"/>
    </row>
    <row r="3" spans="1:3" ht="45" x14ac:dyDescent="0.25">
      <c r="A3" s="3" t="s">
        <v>628</v>
      </c>
      <c r="B3" s="4" t="s">
        <v>5</v>
      </c>
      <c r="C3" s="4" t="s">
        <v>5</v>
      </c>
    </row>
    <row r="4" spans="1:3" x14ac:dyDescent="0.25">
      <c r="A4" s="2" t="s">
        <v>273</v>
      </c>
      <c r="B4" s="8">
        <v>2732</v>
      </c>
      <c r="C4" s="8">
        <v>1372</v>
      </c>
    </row>
    <row r="5" spans="1:3" x14ac:dyDescent="0.25">
      <c r="A5" s="2" t="s">
        <v>40</v>
      </c>
      <c r="B5" s="4" t="s">
        <v>5</v>
      </c>
      <c r="C5" s="4">
        <v>102</v>
      </c>
    </row>
    <row r="6" spans="1:3" x14ac:dyDescent="0.25">
      <c r="A6" s="2" t="s">
        <v>268</v>
      </c>
      <c r="B6" s="6">
        <v>2732</v>
      </c>
      <c r="C6" s="6">
        <v>1474</v>
      </c>
    </row>
    <row r="7" spans="1:3" x14ac:dyDescent="0.25">
      <c r="A7" s="2" t="s">
        <v>629</v>
      </c>
      <c r="B7" s="4" t="s">
        <v>5</v>
      </c>
      <c r="C7" s="4" t="s">
        <v>5</v>
      </c>
    </row>
    <row r="8" spans="1:3" ht="45" x14ac:dyDescent="0.25">
      <c r="A8" s="3" t="s">
        <v>628</v>
      </c>
      <c r="B8" s="4" t="s">
        <v>5</v>
      </c>
      <c r="C8" s="4" t="s">
        <v>5</v>
      </c>
    </row>
    <row r="9" spans="1:3" x14ac:dyDescent="0.25">
      <c r="A9" s="2" t="s">
        <v>273</v>
      </c>
      <c r="B9" s="6">
        <v>2732</v>
      </c>
      <c r="C9" s="6">
        <v>1372</v>
      </c>
    </row>
    <row r="10" spans="1:3" x14ac:dyDescent="0.25">
      <c r="A10" s="2" t="s">
        <v>40</v>
      </c>
      <c r="B10" s="4" t="s">
        <v>5</v>
      </c>
      <c r="C10" s="4">
        <v>102</v>
      </c>
    </row>
    <row r="11" spans="1:3" x14ac:dyDescent="0.25">
      <c r="A11" s="2" t="s">
        <v>268</v>
      </c>
      <c r="B11" s="8">
        <v>2732</v>
      </c>
      <c r="C11" s="8">
        <v>147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30</v>
      </c>
      <c r="B1" s="7" t="s">
        <v>1</v>
      </c>
      <c r="C1" s="7"/>
      <c r="D1" s="1"/>
    </row>
    <row r="2" spans="1:4" x14ac:dyDescent="0.25">
      <c r="A2" s="7"/>
      <c r="B2" s="1" t="s">
        <v>2</v>
      </c>
      <c r="C2" s="1" t="s">
        <v>83</v>
      </c>
      <c r="D2" s="1" t="s">
        <v>28</v>
      </c>
    </row>
    <row r="3" spans="1:4" ht="30" x14ac:dyDescent="0.25">
      <c r="A3" s="3" t="s">
        <v>631</v>
      </c>
      <c r="B3" s="4" t="s">
        <v>5</v>
      </c>
      <c r="C3" s="4" t="s">
        <v>5</v>
      </c>
      <c r="D3" s="4" t="s">
        <v>5</v>
      </c>
    </row>
    <row r="4" spans="1:4" x14ac:dyDescent="0.25">
      <c r="A4" s="2" t="s">
        <v>632</v>
      </c>
      <c r="B4" s="8">
        <v>381000</v>
      </c>
      <c r="C4" s="4" t="s">
        <v>5</v>
      </c>
      <c r="D4" s="8">
        <v>361000</v>
      </c>
    </row>
    <row r="5" spans="1:4" ht="45" x14ac:dyDescent="0.25">
      <c r="A5" s="2" t="s">
        <v>633</v>
      </c>
      <c r="B5" s="6">
        <v>1400000</v>
      </c>
      <c r="C5" s="6">
        <v>2000000</v>
      </c>
      <c r="D5" s="4" t="s">
        <v>5</v>
      </c>
    </row>
    <row r="6" spans="1:4" x14ac:dyDescent="0.25">
      <c r="A6" s="2" t="s">
        <v>634</v>
      </c>
      <c r="B6" s="4" t="s">
        <v>5</v>
      </c>
      <c r="C6" s="4" t="s">
        <v>5</v>
      </c>
      <c r="D6" s="4" t="s">
        <v>5</v>
      </c>
    </row>
    <row r="7" spans="1:4" ht="30" x14ac:dyDescent="0.25">
      <c r="A7" s="3" t="s">
        <v>631</v>
      </c>
      <c r="B7" s="4" t="s">
        <v>5</v>
      </c>
      <c r="C7" s="4" t="s">
        <v>5</v>
      </c>
      <c r="D7" s="4" t="s">
        <v>5</v>
      </c>
    </row>
    <row r="8" spans="1:4" ht="30" x14ac:dyDescent="0.25">
      <c r="A8" s="2" t="s">
        <v>635</v>
      </c>
      <c r="B8" s="98">
        <v>0.25</v>
      </c>
      <c r="C8" s="4" t="s">
        <v>5</v>
      </c>
      <c r="D8" s="4" t="s">
        <v>5</v>
      </c>
    </row>
    <row r="9" spans="1:4" x14ac:dyDescent="0.25">
      <c r="A9" s="2" t="s">
        <v>636</v>
      </c>
      <c r="B9" s="4" t="s">
        <v>5</v>
      </c>
      <c r="C9" s="4" t="s">
        <v>5</v>
      </c>
      <c r="D9" s="4" t="s">
        <v>5</v>
      </c>
    </row>
    <row r="10" spans="1:4" ht="30" x14ac:dyDescent="0.25">
      <c r="A10" s="3" t="s">
        <v>631</v>
      </c>
      <c r="B10" s="4" t="s">
        <v>5</v>
      </c>
      <c r="C10" s="4" t="s">
        <v>5</v>
      </c>
      <c r="D10" s="4" t="s">
        <v>5</v>
      </c>
    </row>
    <row r="11" spans="1:4" ht="30" x14ac:dyDescent="0.25">
      <c r="A11" s="2" t="s">
        <v>635</v>
      </c>
      <c r="B11" s="98">
        <v>0.4</v>
      </c>
      <c r="C11" s="4" t="s">
        <v>5</v>
      </c>
      <c r="D11" s="4" t="s">
        <v>5</v>
      </c>
    </row>
    <row r="12" spans="1:4" x14ac:dyDescent="0.25">
      <c r="A12" s="2" t="s">
        <v>637</v>
      </c>
      <c r="B12" s="4" t="s">
        <v>5</v>
      </c>
      <c r="C12" s="4" t="s">
        <v>5</v>
      </c>
      <c r="D12" s="4" t="s">
        <v>5</v>
      </c>
    </row>
    <row r="13" spans="1:4" ht="30" x14ac:dyDescent="0.25">
      <c r="A13" s="3" t="s">
        <v>631</v>
      </c>
      <c r="B13" s="4" t="s">
        <v>5</v>
      </c>
      <c r="C13" s="4" t="s">
        <v>5</v>
      </c>
      <c r="D13" s="4" t="s">
        <v>5</v>
      </c>
    </row>
    <row r="14" spans="1:4" ht="30" x14ac:dyDescent="0.25">
      <c r="A14" s="2" t="s">
        <v>638</v>
      </c>
      <c r="B14" s="4" t="s">
        <v>5</v>
      </c>
      <c r="C14" s="4" t="s">
        <v>5</v>
      </c>
      <c r="D14" s="6">
        <v>1700000</v>
      </c>
    </row>
    <row r="15" spans="1:4" x14ac:dyDescent="0.25">
      <c r="A15" s="2" t="s">
        <v>632</v>
      </c>
      <c r="B15" s="4" t="s">
        <v>5</v>
      </c>
      <c r="C15" s="4" t="s">
        <v>5</v>
      </c>
      <c r="D15" s="6">
        <v>361000</v>
      </c>
    </row>
    <row r="16" spans="1:4" ht="30" x14ac:dyDescent="0.25">
      <c r="A16" s="2" t="s">
        <v>639</v>
      </c>
      <c r="B16" s="4" t="s">
        <v>5</v>
      </c>
      <c r="C16" s="4" t="s">
        <v>5</v>
      </c>
      <c r="D16" s="4" t="s">
        <v>5</v>
      </c>
    </row>
    <row r="17" spans="1:4" ht="30" x14ac:dyDescent="0.25">
      <c r="A17" s="3" t="s">
        <v>631</v>
      </c>
      <c r="B17" s="4" t="s">
        <v>5</v>
      </c>
      <c r="C17" s="4" t="s">
        <v>5</v>
      </c>
      <c r="D17" s="4" t="s">
        <v>5</v>
      </c>
    </row>
    <row r="18" spans="1:4" ht="30" x14ac:dyDescent="0.25">
      <c r="A18" s="2" t="s">
        <v>638</v>
      </c>
      <c r="B18" s="6">
        <v>3100000</v>
      </c>
      <c r="C18" s="4" t="s">
        <v>5</v>
      </c>
      <c r="D18" s="4" t="s">
        <v>5</v>
      </c>
    </row>
    <row r="19" spans="1:4" x14ac:dyDescent="0.25">
      <c r="A19" s="2" t="s">
        <v>632</v>
      </c>
      <c r="B19" s="8">
        <v>381000</v>
      </c>
      <c r="C19" s="4" t="s">
        <v>5</v>
      </c>
      <c r="D19"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7" t="s">
        <v>2</v>
      </c>
      <c r="C1" s="7" t="s">
        <v>28</v>
      </c>
    </row>
    <row r="2" spans="1:3" ht="30" x14ac:dyDescent="0.25">
      <c r="A2" s="1" t="s">
        <v>27</v>
      </c>
      <c r="B2" s="7"/>
      <c r="C2" s="7"/>
    </row>
    <row r="3" spans="1:3" x14ac:dyDescent="0.25">
      <c r="A3" s="3" t="s">
        <v>286</v>
      </c>
      <c r="B3" s="4" t="s">
        <v>5</v>
      </c>
      <c r="C3" s="4" t="s">
        <v>5</v>
      </c>
    </row>
    <row r="4" spans="1:3" x14ac:dyDescent="0.25">
      <c r="A4" s="2" t="s">
        <v>33</v>
      </c>
      <c r="B4" s="8">
        <v>154773</v>
      </c>
      <c r="C4" s="8">
        <v>212369</v>
      </c>
    </row>
    <row r="5" spans="1:3" x14ac:dyDescent="0.25">
      <c r="A5" s="2" t="s">
        <v>641</v>
      </c>
      <c r="B5" s="4" t="s">
        <v>5</v>
      </c>
      <c r="C5" s="4" t="s">
        <v>5</v>
      </c>
    </row>
    <row r="6" spans="1:3" x14ac:dyDescent="0.25">
      <c r="A6" s="3" t="s">
        <v>286</v>
      </c>
      <c r="B6" s="4" t="s">
        <v>5</v>
      </c>
      <c r="C6" s="4" t="s">
        <v>5</v>
      </c>
    </row>
    <row r="7" spans="1:3" x14ac:dyDescent="0.25">
      <c r="A7" s="2" t="s">
        <v>32</v>
      </c>
      <c r="B7" s="6">
        <v>22435</v>
      </c>
      <c r="C7" s="6">
        <v>39412</v>
      </c>
    </row>
    <row r="8" spans="1:3" x14ac:dyDescent="0.25">
      <c r="A8" s="2" t="s">
        <v>33</v>
      </c>
      <c r="B8" s="6">
        <v>154773</v>
      </c>
      <c r="C8" s="6">
        <v>212369</v>
      </c>
    </row>
    <row r="9" spans="1:3" x14ac:dyDescent="0.25">
      <c r="A9" s="2" t="s">
        <v>34</v>
      </c>
      <c r="B9" s="6">
        <v>9293</v>
      </c>
      <c r="C9" s="6">
        <v>9506</v>
      </c>
    </row>
    <row r="10" spans="1:3" x14ac:dyDescent="0.25">
      <c r="A10" s="2" t="s">
        <v>35</v>
      </c>
      <c r="B10" s="4">
        <v>818</v>
      </c>
      <c r="C10" s="6">
        <v>11983</v>
      </c>
    </row>
    <row r="11" spans="1:3" x14ac:dyDescent="0.25">
      <c r="A11" s="2" t="s">
        <v>287</v>
      </c>
      <c r="B11" s="6">
        <v>950902</v>
      </c>
      <c r="C11" s="6">
        <v>902236</v>
      </c>
    </row>
    <row r="12" spans="1:3" ht="30" x14ac:dyDescent="0.25">
      <c r="A12" s="2" t="s">
        <v>288</v>
      </c>
      <c r="B12" s="4">
        <v>620</v>
      </c>
      <c r="C12" s="4">
        <v>620</v>
      </c>
    </row>
    <row r="13" spans="1:3" x14ac:dyDescent="0.25">
      <c r="A13" s="2" t="s">
        <v>37</v>
      </c>
      <c r="B13" s="6">
        <v>2902</v>
      </c>
      <c r="C13" s="6">
        <v>2845</v>
      </c>
    </row>
    <row r="14" spans="1:3" x14ac:dyDescent="0.25">
      <c r="A14" s="3" t="s">
        <v>289</v>
      </c>
      <c r="B14" s="4" t="s">
        <v>5</v>
      </c>
      <c r="C14" s="4" t="s">
        <v>5</v>
      </c>
    </row>
    <row r="15" spans="1:3" x14ac:dyDescent="0.25">
      <c r="A15" s="2" t="s">
        <v>290</v>
      </c>
      <c r="B15" s="6">
        <v>921398</v>
      </c>
      <c r="C15" s="6">
        <v>949341</v>
      </c>
    </row>
    <row r="16" spans="1:3" x14ac:dyDescent="0.25">
      <c r="A16" s="2" t="s">
        <v>51</v>
      </c>
      <c r="B16" s="6">
        <v>124732</v>
      </c>
      <c r="C16" s="6">
        <v>142730</v>
      </c>
    </row>
    <row r="17" spans="1:3" x14ac:dyDescent="0.25">
      <c r="A17" s="2" t="s">
        <v>293</v>
      </c>
      <c r="B17" s="4" t="s">
        <v>5</v>
      </c>
      <c r="C17" s="4">
        <v>7</v>
      </c>
    </row>
    <row r="18" spans="1:3" ht="30" x14ac:dyDescent="0.25">
      <c r="A18" s="2" t="s">
        <v>52</v>
      </c>
      <c r="B18" s="6">
        <v>25911</v>
      </c>
      <c r="C18" s="6">
        <v>14619</v>
      </c>
    </row>
    <row r="19" spans="1:3" x14ac:dyDescent="0.25">
      <c r="A19" s="2" t="s">
        <v>53</v>
      </c>
      <c r="B19" s="6">
        <v>20620</v>
      </c>
      <c r="C19" s="6">
        <v>20620</v>
      </c>
    </row>
    <row r="20" spans="1:3" x14ac:dyDescent="0.25">
      <c r="A20" s="2" t="s">
        <v>642</v>
      </c>
      <c r="B20" s="4" t="s">
        <v>5</v>
      </c>
      <c r="C20" s="4">
        <v>166</v>
      </c>
    </row>
    <row r="21" spans="1:3" x14ac:dyDescent="0.25">
      <c r="A21" s="2" t="s">
        <v>281</v>
      </c>
      <c r="B21" s="4" t="s">
        <v>5</v>
      </c>
      <c r="C21" s="4" t="s">
        <v>5</v>
      </c>
    </row>
    <row r="22" spans="1:3" x14ac:dyDescent="0.25">
      <c r="A22" s="3" t="s">
        <v>286</v>
      </c>
      <c r="B22" s="4" t="s">
        <v>5</v>
      </c>
      <c r="C22" s="4" t="s">
        <v>5</v>
      </c>
    </row>
    <row r="23" spans="1:3" x14ac:dyDescent="0.25">
      <c r="A23" s="2" t="s">
        <v>32</v>
      </c>
      <c r="B23" s="6">
        <v>22435</v>
      </c>
      <c r="C23" s="6">
        <v>39412</v>
      </c>
    </row>
    <row r="24" spans="1:3" x14ac:dyDescent="0.25">
      <c r="A24" s="2" t="s">
        <v>33</v>
      </c>
      <c r="B24" s="6">
        <v>154773</v>
      </c>
      <c r="C24" s="6">
        <v>212369</v>
      </c>
    </row>
    <row r="25" spans="1:3" x14ac:dyDescent="0.25">
      <c r="A25" s="2" t="s">
        <v>34</v>
      </c>
      <c r="B25" s="6">
        <v>9293</v>
      </c>
      <c r="C25" s="6">
        <v>9506</v>
      </c>
    </row>
    <row r="26" spans="1:3" x14ac:dyDescent="0.25">
      <c r="A26" s="2" t="s">
        <v>35</v>
      </c>
      <c r="B26" s="4">
        <v>826</v>
      </c>
      <c r="C26" s="6">
        <v>12164</v>
      </c>
    </row>
    <row r="27" spans="1:3" x14ac:dyDescent="0.25">
      <c r="A27" s="2" t="s">
        <v>287</v>
      </c>
      <c r="B27" s="6">
        <v>949968</v>
      </c>
      <c r="C27" s="6">
        <v>918181</v>
      </c>
    </row>
    <row r="28" spans="1:3" ht="30" x14ac:dyDescent="0.25">
      <c r="A28" s="2" t="s">
        <v>288</v>
      </c>
      <c r="B28" s="4">
        <v>576</v>
      </c>
      <c r="C28" s="4">
        <v>563</v>
      </c>
    </row>
    <row r="29" spans="1:3" x14ac:dyDescent="0.25">
      <c r="A29" s="2" t="s">
        <v>37</v>
      </c>
      <c r="B29" s="6">
        <v>2902</v>
      </c>
      <c r="C29" s="6">
        <v>2845</v>
      </c>
    </row>
    <row r="30" spans="1:3" x14ac:dyDescent="0.25">
      <c r="A30" s="3" t="s">
        <v>289</v>
      </c>
      <c r="B30" s="4" t="s">
        <v>5</v>
      </c>
      <c r="C30" s="4" t="s">
        <v>5</v>
      </c>
    </row>
    <row r="31" spans="1:3" x14ac:dyDescent="0.25">
      <c r="A31" s="2" t="s">
        <v>290</v>
      </c>
      <c r="B31" s="6">
        <v>925454</v>
      </c>
      <c r="C31" s="6">
        <v>952949</v>
      </c>
    </row>
    <row r="32" spans="1:3" x14ac:dyDescent="0.25">
      <c r="A32" s="2" t="s">
        <v>51</v>
      </c>
      <c r="B32" s="6">
        <v>125593</v>
      </c>
      <c r="C32" s="6">
        <v>145651</v>
      </c>
    </row>
    <row r="33" spans="1:3" x14ac:dyDescent="0.25">
      <c r="A33" s="2" t="s">
        <v>293</v>
      </c>
      <c r="B33" s="4" t="s">
        <v>5</v>
      </c>
      <c r="C33" s="4">
        <v>7</v>
      </c>
    </row>
    <row r="34" spans="1:3" ht="30" x14ac:dyDescent="0.25">
      <c r="A34" s="2" t="s">
        <v>52</v>
      </c>
      <c r="B34" s="6">
        <v>25911</v>
      </c>
      <c r="C34" s="6">
        <v>14619</v>
      </c>
    </row>
    <row r="35" spans="1:3" x14ac:dyDescent="0.25">
      <c r="A35" s="2" t="s">
        <v>53</v>
      </c>
      <c r="B35" s="6">
        <v>19148</v>
      </c>
      <c r="C35" s="6">
        <v>18419</v>
      </c>
    </row>
    <row r="36" spans="1:3" x14ac:dyDescent="0.25">
      <c r="A36" s="2" t="s">
        <v>642</v>
      </c>
      <c r="B36" s="4" t="s">
        <v>5</v>
      </c>
      <c r="C36" s="4">
        <v>166</v>
      </c>
    </row>
    <row r="37" spans="1:3" ht="30" x14ac:dyDescent="0.25">
      <c r="A37" s="2" t="s">
        <v>643</v>
      </c>
      <c r="B37" s="4" t="s">
        <v>5</v>
      </c>
      <c r="C37" s="4" t="s">
        <v>5</v>
      </c>
    </row>
    <row r="38" spans="1:3" x14ac:dyDescent="0.25">
      <c r="A38" s="3" t="s">
        <v>286</v>
      </c>
      <c r="B38" s="4" t="s">
        <v>5</v>
      </c>
      <c r="C38" s="4" t="s">
        <v>5</v>
      </c>
    </row>
    <row r="39" spans="1:3" x14ac:dyDescent="0.25">
      <c r="A39" s="2" t="s">
        <v>32</v>
      </c>
      <c r="B39" s="6">
        <v>22435</v>
      </c>
      <c r="C39" s="6">
        <v>39412</v>
      </c>
    </row>
    <row r="40" spans="1:3" x14ac:dyDescent="0.25">
      <c r="A40" s="2" t="s">
        <v>33</v>
      </c>
      <c r="B40" s="4">
        <v>685</v>
      </c>
      <c r="C40" s="4">
        <v>401</v>
      </c>
    </row>
    <row r="41" spans="1:3" x14ac:dyDescent="0.25">
      <c r="A41" s="2" t="s">
        <v>34</v>
      </c>
      <c r="B41" s="6">
        <v>9293</v>
      </c>
      <c r="C41" s="6">
        <v>9506</v>
      </c>
    </row>
    <row r="42" spans="1:3" x14ac:dyDescent="0.25">
      <c r="A42" s="2" t="s">
        <v>37</v>
      </c>
      <c r="B42" s="6">
        <v>2902</v>
      </c>
      <c r="C42" s="6">
        <v>2845</v>
      </c>
    </row>
    <row r="43" spans="1:3" x14ac:dyDescent="0.25">
      <c r="A43" s="3" t="s">
        <v>289</v>
      </c>
      <c r="B43" s="4" t="s">
        <v>5</v>
      </c>
      <c r="C43" s="4" t="s">
        <v>5</v>
      </c>
    </row>
    <row r="44" spans="1:3" ht="30" x14ac:dyDescent="0.25">
      <c r="A44" s="2" t="s">
        <v>52</v>
      </c>
      <c r="B44" s="6">
        <v>25911</v>
      </c>
      <c r="C44" s="6">
        <v>14619</v>
      </c>
    </row>
    <row r="45" spans="1:3" ht="30" x14ac:dyDescent="0.25">
      <c r="A45" s="2" t="s">
        <v>620</v>
      </c>
      <c r="B45" s="4" t="s">
        <v>5</v>
      </c>
      <c r="C45" s="4" t="s">
        <v>5</v>
      </c>
    </row>
    <row r="46" spans="1:3" x14ac:dyDescent="0.25">
      <c r="A46" s="3" t="s">
        <v>286</v>
      </c>
      <c r="B46" s="4" t="s">
        <v>5</v>
      </c>
      <c r="C46" s="4" t="s">
        <v>5</v>
      </c>
    </row>
    <row r="47" spans="1:3" x14ac:dyDescent="0.25">
      <c r="A47" s="2" t="s">
        <v>33</v>
      </c>
      <c r="B47" s="6">
        <v>154088</v>
      </c>
      <c r="C47" s="6">
        <v>211968</v>
      </c>
    </row>
    <row r="48" spans="1:3" x14ac:dyDescent="0.25">
      <c r="A48" s="2" t="s">
        <v>35</v>
      </c>
      <c r="B48" s="4">
        <v>826</v>
      </c>
      <c r="C48" s="6">
        <v>12164</v>
      </c>
    </row>
    <row r="49" spans="1:3" x14ac:dyDescent="0.25">
      <c r="A49" s="3" t="s">
        <v>289</v>
      </c>
      <c r="B49" s="4" t="s">
        <v>5</v>
      </c>
      <c r="C49" s="4" t="s">
        <v>5</v>
      </c>
    </row>
    <row r="50" spans="1:3" x14ac:dyDescent="0.25">
      <c r="A50" s="2" t="s">
        <v>290</v>
      </c>
      <c r="B50" s="6">
        <v>925454</v>
      </c>
      <c r="C50" s="6">
        <v>952949</v>
      </c>
    </row>
    <row r="51" spans="1:3" x14ac:dyDescent="0.25">
      <c r="A51" s="2" t="s">
        <v>51</v>
      </c>
      <c r="B51" s="6">
        <v>125593</v>
      </c>
      <c r="C51" s="6">
        <v>145651</v>
      </c>
    </row>
    <row r="52" spans="1:3" x14ac:dyDescent="0.25">
      <c r="A52" s="2" t="s">
        <v>293</v>
      </c>
      <c r="B52" s="4" t="s">
        <v>5</v>
      </c>
      <c r="C52" s="4">
        <v>7</v>
      </c>
    </row>
    <row r="53" spans="1:3" x14ac:dyDescent="0.25">
      <c r="A53" s="2" t="s">
        <v>642</v>
      </c>
      <c r="B53" s="4" t="s">
        <v>5</v>
      </c>
      <c r="C53" s="4">
        <v>166</v>
      </c>
    </row>
    <row r="54" spans="1:3" x14ac:dyDescent="0.25">
      <c r="A54" s="2" t="s">
        <v>629</v>
      </c>
      <c r="B54" s="4" t="s">
        <v>5</v>
      </c>
      <c r="C54" s="4" t="s">
        <v>5</v>
      </c>
    </row>
    <row r="55" spans="1:3" x14ac:dyDescent="0.25">
      <c r="A55" s="3" t="s">
        <v>286</v>
      </c>
      <c r="B55" s="4" t="s">
        <v>5</v>
      </c>
      <c r="C55" s="4" t="s">
        <v>5</v>
      </c>
    </row>
    <row r="56" spans="1:3" x14ac:dyDescent="0.25">
      <c r="A56" s="2" t="s">
        <v>287</v>
      </c>
      <c r="B56" s="6">
        <v>949968</v>
      </c>
      <c r="C56" s="6">
        <v>918181</v>
      </c>
    </row>
    <row r="57" spans="1:3" ht="30" x14ac:dyDescent="0.25">
      <c r="A57" s="2" t="s">
        <v>288</v>
      </c>
      <c r="B57" s="4">
        <v>576</v>
      </c>
      <c r="C57" s="4">
        <v>563</v>
      </c>
    </row>
    <row r="58" spans="1:3" x14ac:dyDescent="0.25">
      <c r="A58" s="3" t="s">
        <v>289</v>
      </c>
      <c r="B58" s="4" t="s">
        <v>5</v>
      </c>
      <c r="C58" s="4" t="s">
        <v>5</v>
      </c>
    </row>
    <row r="59" spans="1:3" x14ac:dyDescent="0.25">
      <c r="A59" s="2" t="s">
        <v>53</v>
      </c>
      <c r="B59" s="8">
        <v>19148</v>
      </c>
      <c r="C59" s="8">
        <v>184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7" t="s">
        <v>2</v>
      </c>
      <c r="C1" s="7" t="s">
        <v>28</v>
      </c>
    </row>
    <row r="2" spans="1:3" ht="30" x14ac:dyDescent="0.25">
      <c r="A2" s="1" t="s">
        <v>27</v>
      </c>
      <c r="B2" s="7"/>
      <c r="C2" s="7"/>
    </row>
    <row r="3" spans="1:3" ht="30" x14ac:dyDescent="0.25">
      <c r="A3" s="3" t="s">
        <v>645</v>
      </c>
      <c r="B3" s="4" t="s">
        <v>5</v>
      </c>
      <c r="C3" s="4" t="s">
        <v>5</v>
      </c>
    </row>
    <row r="4" spans="1:3" x14ac:dyDescent="0.25">
      <c r="A4" s="2" t="s">
        <v>646</v>
      </c>
      <c r="B4" s="8">
        <v>156111</v>
      </c>
      <c r="C4" s="8">
        <v>210408</v>
      </c>
    </row>
    <row r="5" spans="1:3" x14ac:dyDescent="0.25">
      <c r="A5" s="2" t="s">
        <v>647</v>
      </c>
      <c r="B5" s="4">
        <v>523</v>
      </c>
      <c r="C5" s="6">
        <v>2170</v>
      </c>
    </row>
    <row r="6" spans="1:3" x14ac:dyDescent="0.25">
      <c r="A6" s="2" t="s">
        <v>648</v>
      </c>
      <c r="B6" s="6">
        <v>1861</v>
      </c>
      <c r="C6" s="4">
        <v>209</v>
      </c>
    </row>
    <row r="7" spans="1:3" x14ac:dyDescent="0.25">
      <c r="A7" s="2" t="s">
        <v>281</v>
      </c>
      <c r="B7" s="6">
        <v>154773</v>
      </c>
      <c r="C7" s="6">
        <v>212369</v>
      </c>
    </row>
    <row r="8" spans="1:3" x14ac:dyDescent="0.25">
      <c r="A8" s="2" t="s">
        <v>649</v>
      </c>
      <c r="B8" s="4" t="s">
        <v>5</v>
      </c>
      <c r="C8" s="4" t="s">
        <v>5</v>
      </c>
    </row>
    <row r="9" spans="1:3" ht="30" x14ac:dyDescent="0.25">
      <c r="A9" s="3" t="s">
        <v>645</v>
      </c>
      <c r="B9" s="4" t="s">
        <v>5</v>
      </c>
      <c r="C9" s="4" t="s">
        <v>5</v>
      </c>
    </row>
    <row r="10" spans="1:3" x14ac:dyDescent="0.25">
      <c r="A10" s="2" t="s">
        <v>646</v>
      </c>
      <c r="B10" s="6">
        <v>60678</v>
      </c>
      <c r="C10" s="6">
        <v>51394</v>
      </c>
    </row>
    <row r="11" spans="1:3" x14ac:dyDescent="0.25">
      <c r="A11" s="2" t="s">
        <v>647</v>
      </c>
      <c r="B11" s="4" t="s">
        <v>5</v>
      </c>
      <c r="C11" s="4">
        <v>29</v>
      </c>
    </row>
    <row r="12" spans="1:3" x14ac:dyDescent="0.25">
      <c r="A12" s="2" t="s">
        <v>648</v>
      </c>
      <c r="B12" s="4">
        <v>551</v>
      </c>
      <c r="C12" s="4">
        <v>48</v>
      </c>
    </row>
    <row r="13" spans="1:3" x14ac:dyDescent="0.25">
      <c r="A13" s="2" t="s">
        <v>281</v>
      </c>
      <c r="B13" s="6">
        <v>60127</v>
      </c>
      <c r="C13" s="6">
        <v>51375</v>
      </c>
    </row>
    <row r="14" spans="1:3" x14ac:dyDescent="0.25">
      <c r="A14" s="2" t="s">
        <v>262</v>
      </c>
      <c r="B14" s="4" t="s">
        <v>5</v>
      </c>
      <c r="C14" s="4" t="s">
        <v>5</v>
      </c>
    </row>
    <row r="15" spans="1:3" ht="30" x14ac:dyDescent="0.25">
      <c r="A15" s="3" t="s">
        <v>645</v>
      </c>
      <c r="B15" s="4" t="s">
        <v>5</v>
      </c>
      <c r="C15" s="4" t="s">
        <v>5</v>
      </c>
    </row>
    <row r="16" spans="1:3" x14ac:dyDescent="0.25">
      <c r="A16" s="2" t="s">
        <v>646</v>
      </c>
      <c r="B16" s="6">
        <v>6997</v>
      </c>
      <c r="C16" s="4" t="s">
        <v>5</v>
      </c>
    </row>
    <row r="17" spans="1:3" x14ac:dyDescent="0.25">
      <c r="A17" s="2" t="s">
        <v>648</v>
      </c>
      <c r="B17" s="4">
        <v>196</v>
      </c>
      <c r="C17" s="4" t="s">
        <v>5</v>
      </c>
    </row>
    <row r="18" spans="1:3" x14ac:dyDescent="0.25">
      <c r="A18" s="2" t="s">
        <v>281</v>
      </c>
      <c r="B18" s="6">
        <v>6801</v>
      </c>
      <c r="C18" s="4" t="s">
        <v>5</v>
      </c>
    </row>
    <row r="19" spans="1:3" x14ac:dyDescent="0.25">
      <c r="A19" s="2" t="s">
        <v>263</v>
      </c>
      <c r="B19" s="4" t="s">
        <v>5</v>
      </c>
      <c r="C19" s="4" t="s">
        <v>5</v>
      </c>
    </row>
    <row r="20" spans="1:3" ht="30" x14ac:dyDescent="0.25">
      <c r="A20" s="3" t="s">
        <v>645</v>
      </c>
      <c r="B20" s="4" t="s">
        <v>5</v>
      </c>
      <c r="C20" s="4" t="s">
        <v>5</v>
      </c>
    </row>
    <row r="21" spans="1:3" x14ac:dyDescent="0.25">
      <c r="A21" s="2" t="s">
        <v>646</v>
      </c>
      <c r="B21" s="6">
        <v>43419</v>
      </c>
      <c r="C21" s="6">
        <v>136342</v>
      </c>
    </row>
    <row r="22" spans="1:3" x14ac:dyDescent="0.25">
      <c r="A22" s="2" t="s">
        <v>647</v>
      </c>
      <c r="B22" s="4">
        <v>45</v>
      </c>
      <c r="C22" s="6">
        <v>1569</v>
      </c>
    </row>
    <row r="23" spans="1:3" x14ac:dyDescent="0.25">
      <c r="A23" s="2" t="s">
        <v>648</v>
      </c>
      <c r="B23" s="4">
        <v>630</v>
      </c>
      <c r="C23" s="4">
        <v>70</v>
      </c>
    </row>
    <row r="24" spans="1:3" x14ac:dyDescent="0.25">
      <c r="A24" s="2" t="s">
        <v>281</v>
      </c>
      <c r="B24" s="6">
        <v>42834</v>
      </c>
      <c r="C24" s="6">
        <v>137841</v>
      </c>
    </row>
    <row r="25" spans="1:3" x14ac:dyDescent="0.25">
      <c r="A25" s="2" t="s">
        <v>264</v>
      </c>
      <c r="B25" s="4" t="s">
        <v>5</v>
      </c>
      <c r="C25" s="4" t="s">
        <v>5</v>
      </c>
    </row>
    <row r="26" spans="1:3" ht="30" x14ac:dyDescent="0.25">
      <c r="A26" s="3" t="s">
        <v>645</v>
      </c>
      <c r="B26" s="4" t="s">
        <v>5</v>
      </c>
      <c r="C26" s="4" t="s">
        <v>5</v>
      </c>
    </row>
    <row r="27" spans="1:3" x14ac:dyDescent="0.25">
      <c r="A27" s="2" t="s">
        <v>646</v>
      </c>
      <c r="B27" s="6">
        <v>44189</v>
      </c>
      <c r="C27" s="6">
        <v>22112</v>
      </c>
    </row>
    <row r="28" spans="1:3" x14ac:dyDescent="0.25">
      <c r="A28" s="2" t="s">
        <v>647</v>
      </c>
      <c r="B28" s="4">
        <v>470</v>
      </c>
      <c r="C28" s="4">
        <v>570</v>
      </c>
    </row>
    <row r="29" spans="1:3" x14ac:dyDescent="0.25">
      <c r="A29" s="2" t="s">
        <v>648</v>
      </c>
      <c r="B29" s="4">
        <v>450</v>
      </c>
      <c r="C29" s="4" t="s">
        <v>5</v>
      </c>
    </row>
    <row r="30" spans="1:3" x14ac:dyDescent="0.25">
      <c r="A30" s="2" t="s">
        <v>281</v>
      </c>
      <c r="B30" s="6">
        <v>44209</v>
      </c>
      <c r="C30" s="6">
        <v>22682</v>
      </c>
    </row>
    <row r="31" spans="1:3" x14ac:dyDescent="0.25">
      <c r="A31" s="2" t="s">
        <v>265</v>
      </c>
      <c r="B31" s="4" t="s">
        <v>5</v>
      </c>
      <c r="C31" s="4" t="s">
        <v>5</v>
      </c>
    </row>
    <row r="32" spans="1:3" ht="30" x14ac:dyDescent="0.25">
      <c r="A32" s="3" t="s">
        <v>645</v>
      </c>
      <c r="B32" s="4" t="s">
        <v>5</v>
      </c>
      <c r="C32" s="4" t="s">
        <v>5</v>
      </c>
    </row>
    <row r="33" spans="1:3" x14ac:dyDescent="0.25">
      <c r="A33" s="2" t="s">
        <v>646</v>
      </c>
      <c r="B33" s="4">
        <v>119</v>
      </c>
      <c r="C33" s="4">
        <v>70</v>
      </c>
    </row>
    <row r="34" spans="1:3" x14ac:dyDescent="0.25">
      <c r="A34" s="2" t="s">
        <v>648</v>
      </c>
      <c r="B34" s="4">
        <v>2</v>
      </c>
      <c r="C34" s="4" t="s">
        <v>5</v>
      </c>
    </row>
    <row r="35" spans="1:3" x14ac:dyDescent="0.25">
      <c r="A35" s="2" t="s">
        <v>281</v>
      </c>
      <c r="B35" s="4">
        <v>117</v>
      </c>
      <c r="C35" s="4">
        <v>70</v>
      </c>
    </row>
    <row r="36" spans="1:3" x14ac:dyDescent="0.25">
      <c r="A36" s="2" t="s">
        <v>266</v>
      </c>
      <c r="B36" s="4" t="s">
        <v>5</v>
      </c>
      <c r="C36" s="4" t="s">
        <v>5</v>
      </c>
    </row>
    <row r="37" spans="1:3" ht="30" x14ac:dyDescent="0.25">
      <c r="A37" s="3" t="s">
        <v>645</v>
      </c>
      <c r="B37" s="4" t="s">
        <v>5</v>
      </c>
      <c r="C37" s="4" t="s">
        <v>5</v>
      </c>
    </row>
    <row r="38" spans="1:3" x14ac:dyDescent="0.25">
      <c r="A38" s="2" t="s">
        <v>646</v>
      </c>
      <c r="B38" s="4">
        <v>219</v>
      </c>
      <c r="C38" s="4" t="s">
        <v>5</v>
      </c>
    </row>
    <row r="39" spans="1:3" x14ac:dyDescent="0.25">
      <c r="A39" s="2" t="s">
        <v>281</v>
      </c>
      <c r="B39" s="4">
        <v>219</v>
      </c>
      <c r="C39" s="4" t="s">
        <v>5</v>
      </c>
    </row>
    <row r="40" spans="1:3" x14ac:dyDescent="0.25">
      <c r="A40" s="2" t="s">
        <v>267</v>
      </c>
      <c r="B40" s="4" t="s">
        <v>5</v>
      </c>
      <c r="C40" s="4" t="s">
        <v>5</v>
      </c>
    </row>
    <row r="41" spans="1:3" ht="30" x14ac:dyDescent="0.25">
      <c r="A41" s="3" t="s">
        <v>645</v>
      </c>
      <c r="B41" s="4" t="s">
        <v>5</v>
      </c>
      <c r="C41" s="4" t="s">
        <v>5</v>
      </c>
    </row>
    <row r="42" spans="1:3" x14ac:dyDescent="0.25">
      <c r="A42" s="2" t="s">
        <v>646</v>
      </c>
      <c r="B42" s="4">
        <v>490</v>
      </c>
      <c r="C42" s="4">
        <v>490</v>
      </c>
    </row>
    <row r="43" spans="1:3" x14ac:dyDescent="0.25">
      <c r="A43" s="2" t="s">
        <v>647</v>
      </c>
      <c r="B43" s="4">
        <v>8</v>
      </c>
      <c r="C43" s="4">
        <v>2</v>
      </c>
    </row>
    <row r="44" spans="1:3" x14ac:dyDescent="0.25">
      <c r="A44" s="2" t="s">
        <v>648</v>
      </c>
      <c r="B44" s="4">
        <v>32</v>
      </c>
      <c r="C44" s="4">
        <v>91</v>
      </c>
    </row>
    <row r="45" spans="1:3" x14ac:dyDescent="0.25">
      <c r="A45" s="2" t="s">
        <v>281</v>
      </c>
      <c r="B45" s="8">
        <v>466</v>
      </c>
      <c r="C45" s="8">
        <v>4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0</v>
      </c>
      <c r="B1" s="7" t="s">
        <v>2</v>
      </c>
    </row>
    <row r="2" spans="1:2" ht="30" x14ac:dyDescent="0.25">
      <c r="A2" s="1" t="s">
        <v>27</v>
      </c>
      <c r="B2" s="7"/>
    </row>
    <row r="3" spans="1:2" ht="30" x14ac:dyDescent="0.25">
      <c r="A3" s="3" t="s">
        <v>645</v>
      </c>
      <c r="B3" s="4" t="s">
        <v>5</v>
      </c>
    </row>
    <row r="4" spans="1:2" x14ac:dyDescent="0.25">
      <c r="A4" s="2" t="s">
        <v>310</v>
      </c>
      <c r="B4" s="8">
        <v>30036</v>
      </c>
    </row>
    <row r="5" spans="1:2" ht="30" x14ac:dyDescent="0.25">
      <c r="A5" s="2" t="s">
        <v>311</v>
      </c>
      <c r="B5" s="6">
        <v>26579</v>
      </c>
    </row>
    <row r="6" spans="1:2" x14ac:dyDescent="0.25">
      <c r="A6" s="2" t="s">
        <v>313</v>
      </c>
      <c r="B6" s="6">
        <v>13608</v>
      </c>
    </row>
    <row r="7" spans="1:2" ht="30" x14ac:dyDescent="0.25">
      <c r="A7" s="2" t="s">
        <v>312</v>
      </c>
      <c r="B7" s="6">
        <v>41031</v>
      </c>
    </row>
    <row r="8" spans="1:2" x14ac:dyDescent="0.25">
      <c r="A8" s="2" t="s">
        <v>649</v>
      </c>
      <c r="B8" s="4" t="s">
        <v>5</v>
      </c>
    </row>
    <row r="9" spans="1:2" ht="30" x14ac:dyDescent="0.25">
      <c r="A9" s="3" t="s">
        <v>645</v>
      </c>
      <c r="B9" s="4" t="s">
        <v>5</v>
      </c>
    </row>
    <row r="10" spans="1:2" x14ac:dyDescent="0.25">
      <c r="A10" s="2" t="s">
        <v>310</v>
      </c>
      <c r="B10" s="6">
        <v>30006</v>
      </c>
    </row>
    <row r="11" spans="1:2" ht="30" x14ac:dyDescent="0.25">
      <c r="A11" s="2" t="s">
        <v>311</v>
      </c>
      <c r="B11" s="6">
        <v>19960</v>
      </c>
    </row>
    <row r="12" spans="1:2" ht="30" x14ac:dyDescent="0.25">
      <c r="A12" s="2" t="s">
        <v>312</v>
      </c>
      <c r="B12" s="6">
        <v>10161</v>
      </c>
    </row>
    <row r="13" spans="1:2" x14ac:dyDescent="0.25">
      <c r="A13" s="2" t="s">
        <v>265</v>
      </c>
      <c r="B13" s="4" t="s">
        <v>5</v>
      </c>
    </row>
    <row r="14" spans="1:2" ht="30" x14ac:dyDescent="0.25">
      <c r="A14" s="3" t="s">
        <v>645</v>
      </c>
      <c r="B14" s="4" t="s">
        <v>5</v>
      </c>
    </row>
    <row r="15" spans="1:2" x14ac:dyDescent="0.25">
      <c r="A15" s="2" t="s">
        <v>310</v>
      </c>
      <c r="B15" s="4">
        <v>30</v>
      </c>
    </row>
    <row r="16" spans="1:2" x14ac:dyDescent="0.25">
      <c r="A16" s="2" t="s">
        <v>313</v>
      </c>
      <c r="B16" s="4">
        <v>87</v>
      </c>
    </row>
    <row r="17" spans="1:2" x14ac:dyDescent="0.25">
      <c r="A17" s="2" t="s">
        <v>262</v>
      </c>
      <c r="B17" s="4" t="s">
        <v>5</v>
      </c>
    </row>
    <row r="18" spans="1:2" ht="30" x14ac:dyDescent="0.25">
      <c r="A18" s="3" t="s">
        <v>645</v>
      </c>
      <c r="B18" s="4" t="s">
        <v>5</v>
      </c>
    </row>
    <row r="19" spans="1:2" ht="30" x14ac:dyDescent="0.25">
      <c r="A19" s="2" t="s">
        <v>311</v>
      </c>
      <c r="B19" s="6">
        <v>2927</v>
      </c>
    </row>
    <row r="20" spans="1:2" ht="30" x14ac:dyDescent="0.25">
      <c r="A20" s="2" t="s">
        <v>312</v>
      </c>
      <c r="B20" s="6">
        <v>3874</v>
      </c>
    </row>
    <row r="21" spans="1:2" x14ac:dyDescent="0.25">
      <c r="A21" s="2" t="s">
        <v>264</v>
      </c>
      <c r="B21" s="4" t="s">
        <v>5</v>
      </c>
    </row>
    <row r="22" spans="1:2" ht="30" x14ac:dyDescent="0.25">
      <c r="A22" s="3" t="s">
        <v>645</v>
      </c>
      <c r="B22" s="4" t="s">
        <v>5</v>
      </c>
    </row>
    <row r="23" spans="1:2" ht="30" x14ac:dyDescent="0.25">
      <c r="A23" s="2" t="s">
        <v>311</v>
      </c>
      <c r="B23" s="6">
        <v>3692</v>
      </c>
    </row>
    <row r="24" spans="1:2" x14ac:dyDescent="0.25">
      <c r="A24" s="2" t="s">
        <v>313</v>
      </c>
      <c r="B24" s="6">
        <v>13521</v>
      </c>
    </row>
    <row r="25" spans="1:2" ht="30" x14ac:dyDescent="0.25">
      <c r="A25" s="2" t="s">
        <v>312</v>
      </c>
      <c r="B25" s="8">
        <v>2699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651</v>
      </c>
      <c r="B1" s="7" t="s">
        <v>82</v>
      </c>
      <c r="C1" s="7"/>
      <c r="D1" s="7" t="s">
        <v>1</v>
      </c>
      <c r="E1" s="7"/>
      <c r="F1" s="1"/>
    </row>
    <row r="2" spans="1:6" x14ac:dyDescent="0.25">
      <c r="A2" s="7"/>
      <c r="B2" s="1" t="s">
        <v>2</v>
      </c>
      <c r="C2" s="1" t="s">
        <v>83</v>
      </c>
      <c r="D2" s="1" t="s">
        <v>2</v>
      </c>
      <c r="E2" s="1" t="s">
        <v>83</v>
      </c>
      <c r="F2" s="1" t="s">
        <v>28</v>
      </c>
    </row>
    <row r="3" spans="1:6" x14ac:dyDescent="0.25">
      <c r="A3" s="3" t="s">
        <v>652</v>
      </c>
      <c r="B3" s="4" t="s">
        <v>5</v>
      </c>
      <c r="C3" s="4" t="s">
        <v>5</v>
      </c>
      <c r="D3" s="4" t="s">
        <v>5</v>
      </c>
      <c r="E3" s="4" t="s">
        <v>5</v>
      </c>
      <c r="F3" s="4" t="s">
        <v>5</v>
      </c>
    </row>
    <row r="4" spans="1:6" ht="30" x14ac:dyDescent="0.25">
      <c r="A4" s="2" t="s">
        <v>653</v>
      </c>
      <c r="B4" s="4" t="s">
        <v>5</v>
      </c>
      <c r="C4" s="4" t="s">
        <v>5</v>
      </c>
      <c r="D4" s="8">
        <v>158700000</v>
      </c>
      <c r="E4" s="8">
        <v>195700000</v>
      </c>
      <c r="F4" s="4" t="s">
        <v>5</v>
      </c>
    </row>
    <row r="5" spans="1:6" x14ac:dyDescent="0.25">
      <c r="A5" s="2" t="s">
        <v>654</v>
      </c>
      <c r="B5" s="4" t="s">
        <v>5</v>
      </c>
      <c r="C5" s="4" t="s">
        <v>5</v>
      </c>
      <c r="D5" s="6">
        <v>930000</v>
      </c>
      <c r="E5" s="6">
        <v>3400000</v>
      </c>
      <c r="F5" s="4" t="s">
        <v>5</v>
      </c>
    </row>
    <row r="6" spans="1:6" x14ac:dyDescent="0.25">
      <c r="A6" s="2" t="s">
        <v>126</v>
      </c>
      <c r="B6" s="6">
        <v>415000</v>
      </c>
      <c r="C6" s="6">
        <v>845000</v>
      </c>
      <c r="D6" s="6">
        <v>2227000</v>
      </c>
      <c r="E6" s="6">
        <v>2616000</v>
      </c>
      <c r="F6" s="4" t="s">
        <v>5</v>
      </c>
    </row>
    <row r="7" spans="1:6" ht="30" x14ac:dyDescent="0.25">
      <c r="A7" s="2" t="s">
        <v>655</v>
      </c>
      <c r="B7" s="6">
        <v>127700000</v>
      </c>
      <c r="C7" s="4" t="s">
        <v>5</v>
      </c>
      <c r="D7" s="6">
        <v>127700000</v>
      </c>
      <c r="E7" s="4" t="s">
        <v>5</v>
      </c>
      <c r="F7" s="6">
        <v>152200000</v>
      </c>
    </row>
    <row r="8" spans="1:6" x14ac:dyDescent="0.25">
      <c r="A8" s="2" t="s">
        <v>656</v>
      </c>
      <c r="B8" s="4" t="s">
        <v>5</v>
      </c>
      <c r="C8" s="4" t="s">
        <v>5</v>
      </c>
      <c r="D8" s="6">
        <v>149000</v>
      </c>
      <c r="E8" s="4" t="s">
        <v>5</v>
      </c>
      <c r="F8" s="4" t="s">
        <v>5</v>
      </c>
    </row>
    <row r="9" spans="1:6" x14ac:dyDescent="0.25">
      <c r="A9" s="2" t="s">
        <v>199</v>
      </c>
      <c r="B9" s="4" t="s">
        <v>5</v>
      </c>
      <c r="C9" s="4" t="s">
        <v>5</v>
      </c>
      <c r="D9" s="4" t="s">
        <v>5</v>
      </c>
      <c r="E9" s="4" t="s">
        <v>5</v>
      </c>
      <c r="F9" s="4" t="s">
        <v>5</v>
      </c>
    </row>
    <row r="10" spans="1:6" x14ac:dyDescent="0.25">
      <c r="A10" s="3" t="s">
        <v>652</v>
      </c>
      <c r="B10" s="4" t="s">
        <v>5</v>
      </c>
      <c r="C10" s="4" t="s">
        <v>5</v>
      </c>
      <c r="D10" s="4" t="s">
        <v>5</v>
      </c>
      <c r="E10" s="4" t="s">
        <v>5</v>
      </c>
      <c r="F10" s="4" t="s">
        <v>5</v>
      </c>
    </row>
    <row r="11" spans="1:6" x14ac:dyDescent="0.25">
      <c r="A11" s="2" t="s">
        <v>126</v>
      </c>
      <c r="B11" s="4" t="s">
        <v>5</v>
      </c>
      <c r="C11" s="4" t="s">
        <v>5</v>
      </c>
      <c r="D11" s="8">
        <v>309000</v>
      </c>
      <c r="E11" s="8">
        <v>1400000</v>
      </c>
      <c r="F11"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57</v>
      </c>
      <c r="B1" s="1" t="s">
        <v>1</v>
      </c>
    </row>
    <row r="2" spans="1:2" ht="30" x14ac:dyDescent="0.25">
      <c r="A2" s="1" t="s">
        <v>27</v>
      </c>
      <c r="B2" s="1" t="s">
        <v>2</v>
      </c>
    </row>
    <row r="3" spans="1:2" ht="30" x14ac:dyDescent="0.25">
      <c r="A3" s="3" t="s">
        <v>645</v>
      </c>
      <c r="B3" s="4" t="s">
        <v>5</v>
      </c>
    </row>
    <row r="4" spans="1:2" x14ac:dyDescent="0.25">
      <c r="A4" s="2" t="s">
        <v>658</v>
      </c>
      <c r="B4" s="8">
        <v>110859</v>
      </c>
    </row>
    <row r="5" spans="1:2" x14ac:dyDescent="0.25">
      <c r="A5" s="2" t="s">
        <v>659</v>
      </c>
      <c r="B5" s="6">
        <v>1829</v>
      </c>
    </row>
    <row r="6" spans="1:2" x14ac:dyDescent="0.25">
      <c r="A6" s="2" t="s">
        <v>660</v>
      </c>
      <c r="B6" s="4">
        <v>396</v>
      </c>
    </row>
    <row r="7" spans="1:2" x14ac:dyDescent="0.25">
      <c r="A7" s="2" t="s">
        <v>661</v>
      </c>
      <c r="B7" s="4">
        <v>32</v>
      </c>
    </row>
    <row r="8" spans="1:2" x14ac:dyDescent="0.25">
      <c r="A8" s="2" t="s">
        <v>662</v>
      </c>
      <c r="B8" s="6">
        <v>111255</v>
      </c>
    </row>
    <row r="9" spans="1:2" x14ac:dyDescent="0.25">
      <c r="A9" s="2" t="s">
        <v>663</v>
      </c>
      <c r="B9" s="6">
        <v>1861</v>
      </c>
    </row>
    <row r="10" spans="1:2" x14ac:dyDescent="0.25">
      <c r="A10" s="2" t="s">
        <v>649</v>
      </c>
      <c r="B10" s="4" t="s">
        <v>5</v>
      </c>
    </row>
    <row r="11" spans="1:2" ht="30" x14ac:dyDescent="0.25">
      <c r="A11" s="3" t="s">
        <v>645</v>
      </c>
      <c r="B11" s="4" t="s">
        <v>5</v>
      </c>
    </row>
    <row r="12" spans="1:2" x14ac:dyDescent="0.25">
      <c r="A12" s="2" t="s">
        <v>658</v>
      </c>
      <c r="B12" s="6">
        <v>50054</v>
      </c>
    </row>
    <row r="13" spans="1:2" x14ac:dyDescent="0.25">
      <c r="A13" s="2" t="s">
        <v>659</v>
      </c>
      <c r="B13" s="4">
        <v>551</v>
      </c>
    </row>
    <row r="14" spans="1:2" x14ac:dyDescent="0.25">
      <c r="A14" s="2" t="s">
        <v>662</v>
      </c>
      <c r="B14" s="6">
        <v>50054</v>
      </c>
    </row>
    <row r="15" spans="1:2" x14ac:dyDescent="0.25">
      <c r="A15" s="2" t="s">
        <v>663</v>
      </c>
      <c r="B15" s="4">
        <v>551</v>
      </c>
    </row>
    <row r="16" spans="1:2" x14ac:dyDescent="0.25">
      <c r="A16" s="2" t="s">
        <v>262</v>
      </c>
      <c r="B16" s="4" t="s">
        <v>5</v>
      </c>
    </row>
    <row r="17" spans="1:2" ht="30" x14ac:dyDescent="0.25">
      <c r="A17" s="3" t="s">
        <v>645</v>
      </c>
      <c r="B17" s="4" t="s">
        <v>5</v>
      </c>
    </row>
    <row r="18" spans="1:2" x14ac:dyDescent="0.25">
      <c r="A18" s="2" t="s">
        <v>658</v>
      </c>
      <c r="B18" s="6">
        <v>6801</v>
      </c>
    </row>
    <row r="19" spans="1:2" x14ac:dyDescent="0.25">
      <c r="A19" s="2" t="s">
        <v>659</v>
      </c>
      <c r="B19" s="4">
        <v>196</v>
      </c>
    </row>
    <row r="20" spans="1:2" x14ac:dyDescent="0.25">
      <c r="A20" s="2" t="s">
        <v>662</v>
      </c>
      <c r="B20" s="6">
        <v>6801</v>
      </c>
    </row>
    <row r="21" spans="1:2" x14ac:dyDescent="0.25">
      <c r="A21" s="2" t="s">
        <v>663</v>
      </c>
      <c r="B21" s="4">
        <v>196</v>
      </c>
    </row>
    <row r="22" spans="1:2" x14ac:dyDescent="0.25">
      <c r="A22" s="2" t="s">
        <v>263</v>
      </c>
      <c r="B22" s="4" t="s">
        <v>5</v>
      </c>
    </row>
    <row r="23" spans="1:2" ht="30" x14ac:dyDescent="0.25">
      <c r="A23" s="3" t="s">
        <v>645</v>
      </c>
      <c r="B23" s="4" t="s">
        <v>5</v>
      </c>
    </row>
    <row r="24" spans="1:2" x14ac:dyDescent="0.25">
      <c r="A24" s="2" t="s">
        <v>658</v>
      </c>
      <c r="B24" s="6">
        <v>41716</v>
      </c>
    </row>
    <row r="25" spans="1:2" x14ac:dyDescent="0.25">
      <c r="A25" s="2" t="s">
        <v>659</v>
      </c>
      <c r="B25" s="4">
        <v>630</v>
      </c>
    </row>
    <row r="26" spans="1:2" x14ac:dyDescent="0.25">
      <c r="A26" s="2" t="s">
        <v>660</v>
      </c>
      <c r="B26" s="4">
        <v>2</v>
      </c>
    </row>
    <row r="27" spans="1:2" x14ac:dyDescent="0.25">
      <c r="A27" s="2" t="s">
        <v>662</v>
      </c>
      <c r="B27" s="6">
        <v>41718</v>
      </c>
    </row>
    <row r="28" spans="1:2" x14ac:dyDescent="0.25">
      <c r="A28" s="2" t="s">
        <v>663</v>
      </c>
      <c r="B28" s="4">
        <v>630</v>
      </c>
    </row>
    <row r="29" spans="1:2" x14ac:dyDescent="0.25">
      <c r="A29" s="2" t="s">
        <v>264</v>
      </c>
      <c r="B29" s="4" t="s">
        <v>5</v>
      </c>
    </row>
    <row r="30" spans="1:2" ht="30" x14ac:dyDescent="0.25">
      <c r="A30" s="3" t="s">
        <v>645</v>
      </c>
      <c r="B30" s="4" t="s">
        <v>5</v>
      </c>
    </row>
    <row r="31" spans="1:2" x14ac:dyDescent="0.25">
      <c r="A31" s="2" t="s">
        <v>658</v>
      </c>
      <c r="B31" s="6">
        <v>12231</v>
      </c>
    </row>
    <row r="32" spans="1:2" x14ac:dyDescent="0.25">
      <c r="A32" s="2" t="s">
        <v>659</v>
      </c>
      <c r="B32" s="4">
        <v>450</v>
      </c>
    </row>
    <row r="33" spans="1:2" x14ac:dyDescent="0.25">
      <c r="A33" s="2" t="s">
        <v>662</v>
      </c>
      <c r="B33" s="6">
        <v>12231</v>
      </c>
    </row>
    <row r="34" spans="1:2" x14ac:dyDescent="0.25">
      <c r="A34" s="2" t="s">
        <v>663</v>
      </c>
      <c r="B34" s="4">
        <v>450</v>
      </c>
    </row>
    <row r="35" spans="1:2" x14ac:dyDescent="0.25">
      <c r="A35" s="2" t="s">
        <v>265</v>
      </c>
      <c r="B35" s="4" t="s">
        <v>5</v>
      </c>
    </row>
    <row r="36" spans="1:2" ht="30" x14ac:dyDescent="0.25">
      <c r="A36" s="3" t="s">
        <v>645</v>
      </c>
      <c r="B36" s="4" t="s">
        <v>5</v>
      </c>
    </row>
    <row r="37" spans="1:2" x14ac:dyDescent="0.25">
      <c r="A37" s="2" t="s">
        <v>658</v>
      </c>
      <c r="B37" s="4">
        <v>57</v>
      </c>
    </row>
    <row r="38" spans="1:2" x14ac:dyDescent="0.25">
      <c r="A38" s="2" t="s">
        <v>659</v>
      </c>
      <c r="B38" s="4">
        <v>2</v>
      </c>
    </row>
    <row r="39" spans="1:2" x14ac:dyDescent="0.25">
      <c r="A39" s="2" t="s">
        <v>662</v>
      </c>
      <c r="B39" s="4">
        <v>57</v>
      </c>
    </row>
    <row r="40" spans="1:2" x14ac:dyDescent="0.25">
      <c r="A40" s="2" t="s">
        <v>663</v>
      </c>
      <c r="B40" s="4">
        <v>2</v>
      </c>
    </row>
    <row r="41" spans="1:2" x14ac:dyDescent="0.25">
      <c r="A41" s="2" t="s">
        <v>267</v>
      </c>
      <c r="B41" s="4" t="s">
        <v>5</v>
      </c>
    </row>
    <row r="42" spans="1:2" ht="30" x14ac:dyDescent="0.25">
      <c r="A42" s="3" t="s">
        <v>645</v>
      </c>
      <c r="B42" s="4" t="s">
        <v>5</v>
      </c>
    </row>
    <row r="43" spans="1:2" x14ac:dyDescent="0.25">
      <c r="A43" s="2" t="s">
        <v>660</v>
      </c>
      <c r="B43" s="4">
        <v>394</v>
      </c>
    </row>
    <row r="44" spans="1:2" x14ac:dyDescent="0.25">
      <c r="A44" s="2" t="s">
        <v>661</v>
      </c>
      <c r="B44" s="4">
        <v>32</v>
      </c>
    </row>
    <row r="45" spans="1:2" x14ac:dyDescent="0.25">
      <c r="A45" s="2" t="s">
        <v>662</v>
      </c>
      <c r="B45" s="4">
        <v>394</v>
      </c>
    </row>
    <row r="46" spans="1:2" x14ac:dyDescent="0.25">
      <c r="A46" s="2" t="s">
        <v>663</v>
      </c>
      <c r="B46" s="8">
        <v>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7" t="s">
        <v>2</v>
      </c>
      <c r="C1" s="7" t="s">
        <v>28</v>
      </c>
    </row>
    <row r="2" spans="1:3" ht="30" x14ac:dyDescent="0.25">
      <c r="A2" s="1" t="s">
        <v>27</v>
      </c>
      <c r="B2" s="7"/>
      <c r="C2" s="7"/>
    </row>
    <row r="3" spans="1:3" x14ac:dyDescent="0.25">
      <c r="A3" s="3" t="s">
        <v>665</v>
      </c>
      <c r="B3" s="4" t="s">
        <v>5</v>
      </c>
      <c r="C3" s="4" t="s">
        <v>5</v>
      </c>
    </row>
    <row r="4" spans="1:3" x14ac:dyDescent="0.25">
      <c r="A4" s="2" t="s">
        <v>334</v>
      </c>
      <c r="B4" s="8">
        <v>6641</v>
      </c>
      <c r="C4" s="8">
        <v>7304</v>
      </c>
    </row>
    <row r="5" spans="1:3" x14ac:dyDescent="0.25">
      <c r="A5" s="2" t="s">
        <v>335</v>
      </c>
      <c r="B5" s="6">
        <v>117132</v>
      </c>
      <c r="C5" s="6">
        <v>107750</v>
      </c>
    </row>
    <row r="6" spans="1:3" x14ac:dyDescent="0.25">
      <c r="A6" s="2" t="s">
        <v>336</v>
      </c>
      <c r="B6" s="6">
        <v>957370</v>
      </c>
      <c r="C6" s="6">
        <v>909470</v>
      </c>
    </row>
    <row r="7" spans="1:3" x14ac:dyDescent="0.25">
      <c r="A7" s="2" t="s">
        <v>337</v>
      </c>
      <c r="B7" s="6">
        <v>-9646</v>
      </c>
      <c r="C7" s="6">
        <v>-9923</v>
      </c>
    </row>
    <row r="8" spans="1:3" x14ac:dyDescent="0.25">
      <c r="A8" s="2" t="s">
        <v>340</v>
      </c>
      <c r="B8" s="6">
        <v>3178</v>
      </c>
      <c r="C8" s="6">
        <v>2689</v>
      </c>
    </row>
    <row r="9" spans="1:3" x14ac:dyDescent="0.25">
      <c r="A9" s="2" t="s">
        <v>341</v>
      </c>
      <c r="B9" s="6">
        <v>950902</v>
      </c>
      <c r="C9" s="6">
        <v>902236</v>
      </c>
    </row>
    <row r="10" spans="1:3" x14ac:dyDescent="0.25">
      <c r="A10" s="2" t="s">
        <v>666</v>
      </c>
      <c r="B10" s="4" t="s">
        <v>5</v>
      </c>
      <c r="C10" s="4" t="s">
        <v>5</v>
      </c>
    </row>
    <row r="11" spans="1:3" x14ac:dyDescent="0.25">
      <c r="A11" s="3" t="s">
        <v>665</v>
      </c>
      <c r="B11" s="4" t="s">
        <v>5</v>
      </c>
      <c r="C11" s="4" t="s">
        <v>5</v>
      </c>
    </row>
    <row r="12" spans="1:3" x14ac:dyDescent="0.25">
      <c r="A12" s="2" t="s">
        <v>336</v>
      </c>
      <c r="B12" s="6">
        <v>232300</v>
      </c>
      <c r="C12" s="6">
        <v>234264</v>
      </c>
    </row>
    <row r="13" spans="1:3" x14ac:dyDescent="0.25">
      <c r="A13" s="2" t="s">
        <v>667</v>
      </c>
      <c r="B13" s="4" t="s">
        <v>5</v>
      </c>
      <c r="C13" s="4" t="s">
        <v>5</v>
      </c>
    </row>
    <row r="14" spans="1:3" x14ac:dyDescent="0.25">
      <c r="A14" s="3" t="s">
        <v>665</v>
      </c>
      <c r="B14" s="4" t="s">
        <v>5</v>
      </c>
      <c r="C14" s="4" t="s">
        <v>5</v>
      </c>
    </row>
    <row r="15" spans="1:3" x14ac:dyDescent="0.25">
      <c r="A15" s="2" t="s">
        <v>336</v>
      </c>
      <c r="B15" s="6">
        <v>833597</v>
      </c>
      <c r="C15" s="6">
        <v>794416</v>
      </c>
    </row>
    <row r="16" spans="1:3" ht="30" x14ac:dyDescent="0.25">
      <c r="A16" s="2" t="s">
        <v>668</v>
      </c>
      <c r="B16" s="4" t="s">
        <v>5</v>
      </c>
      <c r="C16" s="4" t="s">
        <v>5</v>
      </c>
    </row>
    <row r="17" spans="1:3" x14ac:dyDescent="0.25">
      <c r="A17" s="3" t="s">
        <v>665</v>
      </c>
      <c r="B17" s="4" t="s">
        <v>5</v>
      </c>
      <c r="C17" s="4" t="s">
        <v>5</v>
      </c>
    </row>
    <row r="18" spans="1:3" x14ac:dyDescent="0.25">
      <c r="A18" s="2" t="s">
        <v>336</v>
      </c>
      <c r="B18" s="6">
        <v>516280</v>
      </c>
      <c r="C18" s="6">
        <v>471449</v>
      </c>
    </row>
    <row r="19" spans="1:3" ht="30" x14ac:dyDescent="0.25">
      <c r="A19" s="2" t="s">
        <v>669</v>
      </c>
      <c r="B19" s="4" t="s">
        <v>5</v>
      </c>
      <c r="C19" s="4" t="s">
        <v>5</v>
      </c>
    </row>
    <row r="20" spans="1:3" x14ac:dyDescent="0.25">
      <c r="A20" s="3" t="s">
        <v>665</v>
      </c>
      <c r="B20" s="4" t="s">
        <v>5</v>
      </c>
      <c r="C20" s="4" t="s">
        <v>5</v>
      </c>
    </row>
    <row r="21" spans="1:3" x14ac:dyDescent="0.25">
      <c r="A21" s="2" t="s">
        <v>336</v>
      </c>
      <c r="B21" s="6">
        <v>64631</v>
      </c>
      <c r="C21" s="6">
        <v>69291</v>
      </c>
    </row>
    <row r="22" spans="1:3" ht="30" x14ac:dyDescent="0.25">
      <c r="A22" s="2" t="s">
        <v>670</v>
      </c>
      <c r="B22" s="4" t="s">
        <v>5</v>
      </c>
      <c r="C22" s="4" t="s">
        <v>5</v>
      </c>
    </row>
    <row r="23" spans="1:3" x14ac:dyDescent="0.25">
      <c r="A23" s="3" t="s">
        <v>665</v>
      </c>
      <c r="B23" s="4" t="s">
        <v>5</v>
      </c>
      <c r="C23" s="4" t="s">
        <v>5</v>
      </c>
    </row>
    <row r="24" spans="1:3" x14ac:dyDescent="0.25">
      <c r="A24" s="2" t="s">
        <v>336</v>
      </c>
      <c r="B24" s="6">
        <v>20386</v>
      </c>
      <c r="C24" s="6">
        <v>19412</v>
      </c>
    </row>
    <row r="25" spans="1:3" ht="30" x14ac:dyDescent="0.25">
      <c r="A25" s="2" t="s">
        <v>671</v>
      </c>
      <c r="B25" s="4" t="s">
        <v>5</v>
      </c>
      <c r="C25" s="4" t="s">
        <v>5</v>
      </c>
    </row>
    <row r="26" spans="1:3" x14ac:dyDescent="0.25">
      <c r="A26" s="3" t="s">
        <v>665</v>
      </c>
      <c r="B26" s="4" t="s">
        <v>5</v>
      </c>
      <c r="C26" s="4" t="s">
        <v>5</v>
      </c>
    </row>
    <row r="27" spans="1:3" x14ac:dyDescent="0.25">
      <c r="A27" s="2" t="s">
        <v>336</v>
      </c>
      <c r="B27" s="6">
        <v>232300</v>
      </c>
      <c r="C27" s="6">
        <v>234264</v>
      </c>
    </row>
    <row r="28" spans="1:3" x14ac:dyDescent="0.25">
      <c r="A28" s="2" t="s">
        <v>326</v>
      </c>
      <c r="B28" s="4" t="s">
        <v>5</v>
      </c>
      <c r="C28" s="4" t="s">
        <v>5</v>
      </c>
    </row>
    <row r="29" spans="1:3" x14ac:dyDescent="0.25">
      <c r="A29" s="3" t="s">
        <v>665</v>
      </c>
      <c r="B29" s="4" t="s">
        <v>5</v>
      </c>
      <c r="C29" s="4" t="s">
        <v>5</v>
      </c>
    </row>
    <row r="30" spans="1:3" x14ac:dyDescent="0.25">
      <c r="A30" s="2" t="s">
        <v>334</v>
      </c>
      <c r="B30" s="6">
        <v>6097</v>
      </c>
      <c r="C30" s="6">
        <v>6595</v>
      </c>
    </row>
    <row r="31" spans="1:3" x14ac:dyDescent="0.25">
      <c r="A31" s="2" t="s">
        <v>335</v>
      </c>
      <c r="B31" s="6">
        <v>105827</v>
      </c>
      <c r="C31" s="6">
        <v>93680</v>
      </c>
    </row>
    <row r="32" spans="1:3" x14ac:dyDescent="0.25">
      <c r="A32" s="2" t="s">
        <v>336</v>
      </c>
      <c r="B32" s="6">
        <v>888000</v>
      </c>
      <c r="C32" s="6">
        <v>820463</v>
      </c>
    </row>
    <row r="33" spans="1:3" x14ac:dyDescent="0.25">
      <c r="A33" s="2" t="s">
        <v>337</v>
      </c>
      <c r="B33" s="6">
        <v>-9646</v>
      </c>
      <c r="C33" s="6">
        <v>-9923</v>
      </c>
    </row>
    <row r="34" spans="1:3" x14ac:dyDescent="0.25">
      <c r="A34" s="2" t="s">
        <v>340</v>
      </c>
      <c r="B34" s="6">
        <v>3178</v>
      </c>
      <c r="C34" s="6">
        <v>2767</v>
      </c>
    </row>
    <row r="35" spans="1:3" x14ac:dyDescent="0.25">
      <c r="A35" s="2" t="s">
        <v>341</v>
      </c>
      <c r="B35" s="6">
        <v>881532</v>
      </c>
      <c r="C35" s="6">
        <v>813307</v>
      </c>
    </row>
    <row r="36" spans="1:3" x14ac:dyDescent="0.25">
      <c r="A36" s="2" t="s">
        <v>672</v>
      </c>
      <c r="B36" s="4" t="s">
        <v>5</v>
      </c>
      <c r="C36" s="4" t="s">
        <v>5</v>
      </c>
    </row>
    <row r="37" spans="1:3" x14ac:dyDescent="0.25">
      <c r="A37" s="3" t="s">
        <v>665</v>
      </c>
      <c r="B37" s="4" t="s">
        <v>5</v>
      </c>
      <c r="C37" s="4" t="s">
        <v>5</v>
      </c>
    </row>
    <row r="38" spans="1:3" x14ac:dyDescent="0.25">
      <c r="A38" s="2" t="s">
        <v>336</v>
      </c>
      <c r="B38" s="6">
        <v>189399</v>
      </c>
      <c r="C38" s="6">
        <v>178574</v>
      </c>
    </row>
    <row r="39" spans="1:3" ht="30" x14ac:dyDescent="0.25">
      <c r="A39" s="2" t="s">
        <v>673</v>
      </c>
      <c r="B39" s="4" t="s">
        <v>5</v>
      </c>
      <c r="C39" s="4" t="s">
        <v>5</v>
      </c>
    </row>
    <row r="40" spans="1:3" x14ac:dyDescent="0.25">
      <c r="A40" s="3" t="s">
        <v>665</v>
      </c>
      <c r="B40" s="4" t="s">
        <v>5</v>
      </c>
      <c r="C40" s="4" t="s">
        <v>5</v>
      </c>
    </row>
    <row r="41" spans="1:3" x14ac:dyDescent="0.25">
      <c r="A41" s="2" t="s">
        <v>336</v>
      </c>
      <c r="B41" s="6">
        <v>776076</v>
      </c>
      <c r="C41" s="6">
        <v>720188</v>
      </c>
    </row>
    <row r="42" spans="1:3" ht="30" x14ac:dyDescent="0.25">
      <c r="A42" s="2" t="s">
        <v>674</v>
      </c>
      <c r="B42" s="4" t="s">
        <v>5</v>
      </c>
      <c r="C42" s="4" t="s">
        <v>5</v>
      </c>
    </row>
    <row r="43" spans="1:3" x14ac:dyDescent="0.25">
      <c r="A43" s="3" t="s">
        <v>665</v>
      </c>
      <c r="B43" s="4" t="s">
        <v>5</v>
      </c>
      <c r="C43" s="4" t="s">
        <v>5</v>
      </c>
    </row>
    <row r="44" spans="1:3" x14ac:dyDescent="0.25">
      <c r="A44" s="2" t="s">
        <v>336</v>
      </c>
      <c r="B44" s="6">
        <v>502264</v>
      </c>
      <c r="C44" s="6">
        <v>458206</v>
      </c>
    </row>
    <row r="45" spans="1:3" ht="30" x14ac:dyDescent="0.25">
      <c r="A45" s="2" t="s">
        <v>675</v>
      </c>
      <c r="B45" s="4" t="s">
        <v>5</v>
      </c>
      <c r="C45" s="4" t="s">
        <v>5</v>
      </c>
    </row>
    <row r="46" spans="1:3" x14ac:dyDescent="0.25">
      <c r="A46" s="3" t="s">
        <v>665</v>
      </c>
      <c r="B46" s="4" t="s">
        <v>5</v>
      </c>
      <c r="C46" s="4" t="s">
        <v>5</v>
      </c>
    </row>
    <row r="47" spans="1:3" x14ac:dyDescent="0.25">
      <c r="A47" s="2" t="s">
        <v>336</v>
      </c>
      <c r="B47" s="6">
        <v>64631</v>
      </c>
      <c r="C47" s="6">
        <v>68175</v>
      </c>
    </row>
    <row r="48" spans="1:3" ht="30" x14ac:dyDescent="0.25">
      <c r="A48" s="2" t="s">
        <v>676</v>
      </c>
      <c r="B48" s="4" t="s">
        <v>5</v>
      </c>
      <c r="C48" s="4" t="s">
        <v>5</v>
      </c>
    </row>
    <row r="49" spans="1:3" x14ac:dyDescent="0.25">
      <c r="A49" s="3" t="s">
        <v>665</v>
      </c>
      <c r="B49" s="4" t="s">
        <v>5</v>
      </c>
      <c r="C49" s="4" t="s">
        <v>5</v>
      </c>
    </row>
    <row r="50" spans="1:3" x14ac:dyDescent="0.25">
      <c r="A50" s="2" t="s">
        <v>336</v>
      </c>
      <c r="B50" s="6">
        <v>19782</v>
      </c>
      <c r="C50" s="6">
        <v>15233</v>
      </c>
    </row>
    <row r="51" spans="1:3" ht="30" x14ac:dyDescent="0.25">
      <c r="A51" s="2" t="s">
        <v>677</v>
      </c>
      <c r="B51" s="4" t="s">
        <v>5</v>
      </c>
      <c r="C51" s="4" t="s">
        <v>5</v>
      </c>
    </row>
    <row r="52" spans="1:3" x14ac:dyDescent="0.25">
      <c r="A52" s="3" t="s">
        <v>665</v>
      </c>
      <c r="B52" s="4" t="s">
        <v>5</v>
      </c>
      <c r="C52" s="4" t="s">
        <v>5</v>
      </c>
    </row>
    <row r="53" spans="1:3" x14ac:dyDescent="0.25">
      <c r="A53" s="2" t="s">
        <v>336</v>
      </c>
      <c r="B53" s="6">
        <v>189399</v>
      </c>
      <c r="C53" s="6">
        <v>178574</v>
      </c>
    </row>
    <row r="54" spans="1:3" x14ac:dyDescent="0.25">
      <c r="A54" s="2" t="s">
        <v>327</v>
      </c>
      <c r="B54" s="4" t="s">
        <v>5</v>
      </c>
      <c r="C54" s="4" t="s">
        <v>5</v>
      </c>
    </row>
    <row r="55" spans="1:3" x14ac:dyDescent="0.25">
      <c r="A55" s="3" t="s">
        <v>665</v>
      </c>
      <c r="B55" s="4" t="s">
        <v>5</v>
      </c>
      <c r="C55" s="4" t="s">
        <v>5</v>
      </c>
    </row>
    <row r="56" spans="1:3" x14ac:dyDescent="0.25">
      <c r="A56" s="2" t="s">
        <v>334</v>
      </c>
      <c r="B56" s="4">
        <v>544</v>
      </c>
      <c r="C56" s="4">
        <v>709</v>
      </c>
    </row>
    <row r="57" spans="1:3" x14ac:dyDescent="0.25">
      <c r="A57" s="2" t="s">
        <v>335</v>
      </c>
      <c r="B57" s="6">
        <v>11305</v>
      </c>
      <c r="C57" s="6">
        <v>14070</v>
      </c>
    </row>
    <row r="58" spans="1:3" x14ac:dyDescent="0.25">
      <c r="A58" s="2" t="s">
        <v>336</v>
      </c>
      <c r="B58" s="6">
        <v>69370</v>
      </c>
      <c r="C58" s="6">
        <v>89007</v>
      </c>
    </row>
    <row r="59" spans="1:3" x14ac:dyDescent="0.25">
      <c r="A59" s="2" t="s">
        <v>340</v>
      </c>
      <c r="B59" s="4" t="s">
        <v>5</v>
      </c>
      <c r="C59" s="4">
        <v>-78</v>
      </c>
    </row>
    <row r="60" spans="1:3" x14ac:dyDescent="0.25">
      <c r="A60" s="2" t="s">
        <v>341</v>
      </c>
      <c r="B60" s="6">
        <v>69370</v>
      </c>
      <c r="C60" s="6">
        <v>88929</v>
      </c>
    </row>
    <row r="61" spans="1:3" x14ac:dyDescent="0.25">
      <c r="A61" s="2" t="s">
        <v>678</v>
      </c>
      <c r="B61" s="4" t="s">
        <v>5</v>
      </c>
      <c r="C61" s="4" t="s">
        <v>5</v>
      </c>
    </row>
    <row r="62" spans="1:3" x14ac:dyDescent="0.25">
      <c r="A62" s="3" t="s">
        <v>665</v>
      </c>
      <c r="B62" s="4" t="s">
        <v>5</v>
      </c>
      <c r="C62" s="4" t="s">
        <v>5</v>
      </c>
    </row>
    <row r="63" spans="1:3" x14ac:dyDescent="0.25">
      <c r="A63" s="2" t="s">
        <v>336</v>
      </c>
      <c r="B63" s="6">
        <v>42901</v>
      </c>
      <c r="C63" s="6">
        <v>55690</v>
      </c>
    </row>
    <row r="64" spans="1:3" ht="30" x14ac:dyDescent="0.25">
      <c r="A64" s="2" t="s">
        <v>679</v>
      </c>
      <c r="B64" s="4" t="s">
        <v>5</v>
      </c>
      <c r="C64" s="4" t="s">
        <v>5</v>
      </c>
    </row>
    <row r="65" spans="1:3" x14ac:dyDescent="0.25">
      <c r="A65" s="3" t="s">
        <v>665</v>
      </c>
      <c r="B65" s="4" t="s">
        <v>5</v>
      </c>
      <c r="C65" s="4" t="s">
        <v>5</v>
      </c>
    </row>
    <row r="66" spans="1:3" x14ac:dyDescent="0.25">
      <c r="A66" s="2" t="s">
        <v>336</v>
      </c>
      <c r="B66" s="6">
        <v>57521</v>
      </c>
      <c r="C66" s="6">
        <v>74228</v>
      </c>
    </row>
    <row r="67" spans="1:3" ht="30" x14ac:dyDescent="0.25">
      <c r="A67" s="2" t="s">
        <v>680</v>
      </c>
      <c r="B67" s="4" t="s">
        <v>5</v>
      </c>
      <c r="C67" s="4" t="s">
        <v>5</v>
      </c>
    </row>
    <row r="68" spans="1:3" x14ac:dyDescent="0.25">
      <c r="A68" s="3" t="s">
        <v>665</v>
      </c>
      <c r="B68" s="4" t="s">
        <v>5</v>
      </c>
      <c r="C68" s="4" t="s">
        <v>5</v>
      </c>
    </row>
    <row r="69" spans="1:3" x14ac:dyDescent="0.25">
      <c r="A69" s="2" t="s">
        <v>336</v>
      </c>
      <c r="B69" s="6">
        <v>14016</v>
      </c>
      <c r="C69" s="6">
        <v>13243</v>
      </c>
    </row>
    <row r="70" spans="1:3" ht="30" x14ac:dyDescent="0.25">
      <c r="A70" s="2" t="s">
        <v>681</v>
      </c>
      <c r="B70" s="4" t="s">
        <v>5</v>
      </c>
      <c r="C70" s="4" t="s">
        <v>5</v>
      </c>
    </row>
    <row r="71" spans="1:3" x14ac:dyDescent="0.25">
      <c r="A71" s="3" t="s">
        <v>665</v>
      </c>
      <c r="B71" s="4" t="s">
        <v>5</v>
      </c>
      <c r="C71" s="4" t="s">
        <v>5</v>
      </c>
    </row>
    <row r="72" spans="1:3" x14ac:dyDescent="0.25">
      <c r="A72" s="2" t="s">
        <v>336</v>
      </c>
      <c r="B72" s="4" t="s">
        <v>5</v>
      </c>
      <c r="C72" s="6">
        <v>1116</v>
      </c>
    </row>
    <row r="73" spans="1:3" ht="30" x14ac:dyDescent="0.25">
      <c r="A73" s="2" t="s">
        <v>682</v>
      </c>
      <c r="B73" s="4" t="s">
        <v>5</v>
      </c>
      <c r="C73" s="4" t="s">
        <v>5</v>
      </c>
    </row>
    <row r="74" spans="1:3" x14ac:dyDescent="0.25">
      <c r="A74" s="3" t="s">
        <v>665</v>
      </c>
      <c r="B74" s="4" t="s">
        <v>5</v>
      </c>
      <c r="C74" s="4" t="s">
        <v>5</v>
      </c>
    </row>
    <row r="75" spans="1:3" x14ac:dyDescent="0.25">
      <c r="A75" s="2" t="s">
        <v>336</v>
      </c>
      <c r="B75" s="4">
        <v>604</v>
      </c>
      <c r="C75" s="6">
        <v>4179</v>
      </c>
    </row>
    <row r="76" spans="1:3" ht="30" x14ac:dyDescent="0.25">
      <c r="A76" s="2" t="s">
        <v>683</v>
      </c>
      <c r="B76" s="4" t="s">
        <v>5</v>
      </c>
      <c r="C76" s="4" t="s">
        <v>5</v>
      </c>
    </row>
    <row r="77" spans="1:3" x14ac:dyDescent="0.25">
      <c r="A77" s="3" t="s">
        <v>665</v>
      </c>
      <c r="B77" s="4" t="s">
        <v>5</v>
      </c>
      <c r="C77" s="4" t="s">
        <v>5</v>
      </c>
    </row>
    <row r="78" spans="1:3" x14ac:dyDescent="0.25">
      <c r="A78" s="2" t="s">
        <v>336</v>
      </c>
      <c r="B78" s="8">
        <v>42901</v>
      </c>
      <c r="C78" s="8">
        <v>5569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4</v>
      </c>
      <c r="B1" s="7" t="s">
        <v>2</v>
      </c>
      <c r="C1" s="7" t="s">
        <v>28</v>
      </c>
    </row>
    <row r="2" spans="1:3" ht="30" x14ac:dyDescent="0.25">
      <c r="A2" s="1" t="s">
        <v>27</v>
      </c>
      <c r="B2" s="7"/>
      <c r="C2" s="7"/>
    </row>
    <row r="3" spans="1:3" x14ac:dyDescent="0.25">
      <c r="A3" s="3" t="s">
        <v>352</v>
      </c>
      <c r="B3" s="4" t="s">
        <v>5</v>
      </c>
      <c r="C3" s="4" t="s">
        <v>5</v>
      </c>
    </row>
    <row r="4" spans="1:3" ht="30" x14ac:dyDescent="0.25">
      <c r="A4" s="2" t="s">
        <v>685</v>
      </c>
      <c r="B4" s="8">
        <v>381</v>
      </c>
      <c r="C4" s="8">
        <v>361</v>
      </c>
    </row>
    <row r="5" spans="1:3" ht="30" x14ac:dyDescent="0.25">
      <c r="A5" s="2" t="s">
        <v>686</v>
      </c>
      <c r="B5" s="6">
        <v>9265</v>
      </c>
      <c r="C5" s="6">
        <v>9562</v>
      </c>
    </row>
    <row r="6" spans="1:3" ht="30" x14ac:dyDescent="0.25">
      <c r="A6" s="2" t="s">
        <v>356</v>
      </c>
      <c r="B6" s="6">
        <v>9646</v>
      </c>
      <c r="C6" s="6">
        <v>9923</v>
      </c>
    </row>
    <row r="7" spans="1:3" x14ac:dyDescent="0.25">
      <c r="A7" s="3" t="s">
        <v>357</v>
      </c>
      <c r="B7" s="4" t="s">
        <v>5</v>
      </c>
      <c r="C7" s="4" t="s">
        <v>5</v>
      </c>
    </row>
    <row r="8" spans="1:3" x14ac:dyDescent="0.25">
      <c r="A8" s="2" t="s">
        <v>354</v>
      </c>
      <c r="B8" s="6">
        <v>18545</v>
      </c>
      <c r="C8" s="6">
        <v>18881</v>
      </c>
    </row>
    <row r="9" spans="1:3" x14ac:dyDescent="0.25">
      <c r="A9" s="2" t="s">
        <v>355</v>
      </c>
      <c r="B9" s="6">
        <v>869455</v>
      </c>
      <c r="C9" s="6">
        <v>801582</v>
      </c>
    </row>
    <row r="10" spans="1:3" ht="30" x14ac:dyDescent="0.25">
      <c r="A10" s="2" t="s">
        <v>359</v>
      </c>
      <c r="B10" s="6">
        <v>69370</v>
      </c>
      <c r="C10" s="6">
        <v>89007</v>
      </c>
    </row>
    <row r="11" spans="1:3" x14ac:dyDescent="0.25">
      <c r="A11" s="2" t="s">
        <v>360</v>
      </c>
      <c r="B11" s="6">
        <v>957370</v>
      </c>
      <c r="C11" s="6">
        <v>909470</v>
      </c>
    </row>
    <row r="12" spans="1:3" x14ac:dyDescent="0.25">
      <c r="A12" s="2" t="s">
        <v>687</v>
      </c>
      <c r="B12" s="4" t="s">
        <v>5</v>
      </c>
      <c r="C12" s="4" t="s">
        <v>5</v>
      </c>
    </row>
    <row r="13" spans="1:3" x14ac:dyDescent="0.25">
      <c r="A13" s="3" t="s">
        <v>352</v>
      </c>
      <c r="B13" s="4" t="s">
        <v>5</v>
      </c>
      <c r="C13" s="4" t="s">
        <v>5</v>
      </c>
    </row>
    <row r="14" spans="1:3" ht="30" x14ac:dyDescent="0.25">
      <c r="A14" s="2" t="s">
        <v>685</v>
      </c>
      <c r="B14" s="4">
        <v>72</v>
      </c>
      <c r="C14" s="4">
        <v>232</v>
      </c>
    </row>
    <row r="15" spans="1:3" ht="30" x14ac:dyDescent="0.25">
      <c r="A15" s="2" t="s">
        <v>686</v>
      </c>
      <c r="B15" s="6">
        <v>5251</v>
      </c>
      <c r="C15" s="6">
        <v>4665</v>
      </c>
    </row>
    <row r="16" spans="1:3" ht="30" x14ac:dyDescent="0.25">
      <c r="A16" s="2" t="s">
        <v>356</v>
      </c>
      <c r="B16" s="6">
        <v>5323</v>
      </c>
      <c r="C16" s="6">
        <v>4897</v>
      </c>
    </row>
    <row r="17" spans="1:3" x14ac:dyDescent="0.25">
      <c r="A17" s="3" t="s">
        <v>357</v>
      </c>
      <c r="B17" s="4" t="s">
        <v>5</v>
      </c>
      <c r="C17" s="4" t="s">
        <v>5</v>
      </c>
    </row>
    <row r="18" spans="1:3" x14ac:dyDescent="0.25">
      <c r="A18" s="2" t="s">
        <v>354</v>
      </c>
      <c r="B18" s="6">
        <v>5241</v>
      </c>
      <c r="C18" s="6">
        <v>6964</v>
      </c>
    </row>
    <row r="19" spans="1:3" x14ac:dyDescent="0.25">
      <c r="A19" s="2" t="s">
        <v>355</v>
      </c>
      <c r="B19" s="6">
        <v>561654</v>
      </c>
      <c r="C19" s="6">
        <v>519417</v>
      </c>
    </row>
    <row r="20" spans="1:3" ht="30" x14ac:dyDescent="0.25">
      <c r="A20" s="2" t="s">
        <v>359</v>
      </c>
      <c r="B20" s="6">
        <v>14016</v>
      </c>
      <c r="C20" s="6">
        <v>14359</v>
      </c>
    </row>
    <row r="21" spans="1:3" x14ac:dyDescent="0.25">
      <c r="A21" s="2" t="s">
        <v>360</v>
      </c>
      <c r="B21" s="6">
        <v>580911</v>
      </c>
      <c r="C21" s="6">
        <v>540740</v>
      </c>
    </row>
    <row r="22" spans="1:3" x14ac:dyDescent="0.25">
      <c r="A22" s="2" t="s">
        <v>666</v>
      </c>
      <c r="B22" s="4" t="s">
        <v>5</v>
      </c>
      <c r="C22" s="4" t="s">
        <v>5</v>
      </c>
    </row>
    <row r="23" spans="1:3" x14ac:dyDescent="0.25">
      <c r="A23" s="3" t="s">
        <v>352</v>
      </c>
      <c r="B23" s="4" t="s">
        <v>5</v>
      </c>
      <c r="C23" s="4" t="s">
        <v>5</v>
      </c>
    </row>
    <row r="24" spans="1:3" ht="30" x14ac:dyDescent="0.25">
      <c r="A24" s="2" t="s">
        <v>685</v>
      </c>
      <c r="B24" s="4">
        <v>297</v>
      </c>
      <c r="C24" s="4">
        <v>129</v>
      </c>
    </row>
    <row r="25" spans="1:3" ht="30" x14ac:dyDescent="0.25">
      <c r="A25" s="2" t="s">
        <v>686</v>
      </c>
      <c r="B25" s="6">
        <v>2590</v>
      </c>
      <c r="C25" s="6">
        <v>3487</v>
      </c>
    </row>
    <row r="26" spans="1:3" ht="30" x14ac:dyDescent="0.25">
      <c r="A26" s="2" t="s">
        <v>356</v>
      </c>
      <c r="B26" s="6">
        <v>2887</v>
      </c>
      <c r="C26" s="6">
        <v>3616</v>
      </c>
    </row>
    <row r="27" spans="1:3" x14ac:dyDescent="0.25">
      <c r="A27" s="3" t="s">
        <v>357</v>
      </c>
      <c r="B27" s="4" t="s">
        <v>5</v>
      </c>
      <c r="C27" s="4" t="s">
        <v>5</v>
      </c>
    </row>
    <row r="28" spans="1:3" x14ac:dyDescent="0.25">
      <c r="A28" s="2" t="s">
        <v>354</v>
      </c>
      <c r="B28" s="6">
        <v>10740</v>
      </c>
      <c r="C28" s="6">
        <v>9988</v>
      </c>
    </row>
    <row r="29" spans="1:3" x14ac:dyDescent="0.25">
      <c r="A29" s="2" t="s">
        <v>355</v>
      </c>
      <c r="B29" s="6">
        <v>178659</v>
      </c>
      <c r="C29" s="6">
        <v>168586</v>
      </c>
    </row>
    <row r="30" spans="1:3" ht="30" x14ac:dyDescent="0.25">
      <c r="A30" s="2" t="s">
        <v>359</v>
      </c>
      <c r="B30" s="6">
        <v>42901</v>
      </c>
      <c r="C30" s="6">
        <v>55690</v>
      </c>
    </row>
    <row r="31" spans="1:3" x14ac:dyDescent="0.25">
      <c r="A31" s="2" t="s">
        <v>360</v>
      </c>
      <c r="B31" s="6">
        <v>232300</v>
      </c>
      <c r="C31" s="6">
        <v>234264</v>
      </c>
    </row>
    <row r="32" spans="1:3" x14ac:dyDescent="0.25">
      <c r="A32" s="2" t="s">
        <v>688</v>
      </c>
      <c r="B32" s="4" t="s">
        <v>5</v>
      </c>
      <c r="C32" s="4" t="s">
        <v>5</v>
      </c>
    </row>
    <row r="33" spans="1:3" x14ac:dyDescent="0.25">
      <c r="A33" s="3" t="s">
        <v>352</v>
      </c>
      <c r="B33" s="4" t="s">
        <v>5</v>
      </c>
      <c r="C33" s="4" t="s">
        <v>5</v>
      </c>
    </row>
    <row r="34" spans="1:3" ht="30" x14ac:dyDescent="0.25">
      <c r="A34" s="2" t="s">
        <v>686</v>
      </c>
      <c r="B34" s="4">
        <v>232</v>
      </c>
      <c r="C34" s="4">
        <v>208</v>
      </c>
    </row>
    <row r="35" spans="1:3" ht="30" x14ac:dyDescent="0.25">
      <c r="A35" s="2" t="s">
        <v>356</v>
      </c>
      <c r="B35" s="4">
        <v>232</v>
      </c>
      <c r="C35" s="4">
        <v>208</v>
      </c>
    </row>
    <row r="36" spans="1:3" x14ac:dyDescent="0.25">
      <c r="A36" s="3" t="s">
        <v>357</v>
      </c>
      <c r="B36" s="4" t="s">
        <v>5</v>
      </c>
      <c r="C36" s="4" t="s">
        <v>5</v>
      </c>
    </row>
    <row r="37" spans="1:3" x14ac:dyDescent="0.25">
      <c r="A37" s="2" t="s">
        <v>354</v>
      </c>
      <c r="B37" s="6">
        <v>1512</v>
      </c>
      <c r="C37" s="6">
        <v>1527</v>
      </c>
    </row>
    <row r="38" spans="1:3" x14ac:dyDescent="0.25">
      <c r="A38" s="2" t="s">
        <v>355</v>
      </c>
      <c r="B38" s="6">
        <v>18270</v>
      </c>
      <c r="C38" s="6">
        <v>13706</v>
      </c>
    </row>
    <row r="39" spans="1:3" ht="30" x14ac:dyDescent="0.25">
      <c r="A39" s="2" t="s">
        <v>359</v>
      </c>
      <c r="B39" s="4">
        <v>604</v>
      </c>
      <c r="C39" s="6">
        <v>4179</v>
      </c>
    </row>
    <row r="40" spans="1:3" x14ac:dyDescent="0.25">
      <c r="A40" s="2" t="s">
        <v>360</v>
      </c>
      <c r="B40" s="6">
        <v>20386</v>
      </c>
      <c r="C40" s="6">
        <v>19412</v>
      </c>
    </row>
    <row r="41" spans="1:3" x14ac:dyDescent="0.25">
      <c r="A41" s="2" t="s">
        <v>689</v>
      </c>
      <c r="B41" s="4" t="s">
        <v>5</v>
      </c>
      <c r="C41" s="4" t="s">
        <v>5</v>
      </c>
    </row>
    <row r="42" spans="1:3" x14ac:dyDescent="0.25">
      <c r="A42" s="3" t="s">
        <v>352</v>
      </c>
      <c r="B42" s="4" t="s">
        <v>5</v>
      </c>
      <c r="C42" s="4" t="s">
        <v>5</v>
      </c>
    </row>
    <row r="43" spans="1:3" ht="30" x14ac:dyDescent="0.25">
      <c r="A43" s="2" t="s">
        <v>685</v>
      </c>
      <c r="B43" s="4">
        <v>12</v>
      </c>
      <c r="C43" s="4" t="s">
        <v>5</v>
      </c>
    </row>
    <row r="44" spans="1:3" ht="30" x14ac:dyDescent="0.25">
      <c r="A44" s="2" t="s">
        <v>686</v>
      </c>
      <c r="B44" s="6">
        <v>1127</v>
      </c>
      <c r="C44" s="4">
        <v>918</v>
      </c>
    </row>
    <row r="45" spans="1:3" ht="30" x14ac:dyDescent="0.25">
      <c r="A45" s="2" t="s">
        <v>356</v>
      </c>
      <c r="B45" s="6">
        <v>1139</v>
      </c>
      <c r="C45" s="4">
        <v>918</v>
      </c>
    </row>
    <row r="46" spans="1:3" x14ac:dyDescent="0.25">
      <c r="A46" s="3" t="s">
        <v>357</v>
      </c>
      <c r="B46" s="4" t="s">
        <v>5</v>
      </c>
      <c r="C46" s="4" t="s">
        <v>5</v>
      </c>
    </row>
    <row r="47" spans="1:3" x14ac:dyDescent="0.25">
      <c r="A47" s="2" t="s">
        <v>354</v>
      </c>
      <c r="B47" s="6">
        <v>1052</v>
      </c>
      <c r="C47" s="4">
        <v>402</v>
      </c>
    </row>
    <row r="48" spans="1:3" x14ac:dyDescent="0.25">
      <c r="A48" s="2" t="s">
        <v>355</v>
      </c>
      <c r="B48" s="6">
        <v>104775</v>
      </c>
      <c r="C48" s="6">
        <v>93278</v>
      </c>
    </row>
    <row r="49" spans="1:3" ht="30" x14ac:dyDescent="0.25">
      <c r="A49" s="2" t="s">
        <v>359</v>
      </c>
      <c r="B49" s="6">
        <v>11305</v>
      </c>
      <c r="C49" s="6">
        <v>14070</v>
      </c>
    </row>
    <row r="50" spans="1:3" x14ac:dyDescent="0.25">
      <c r="A50" s="2" t="s">
        <v>360</v>
      </c>
      <c r="B50" s="6">
        <v>117132</v>
      </c>
      <c r="C50" s="6">
        <v>107750</v>
      </c>
    </row>
    <row r="51" spans="1:3" x14ac:dyDescent="0.25">
      <c r="A51" s="2" t="s">
        <v>351</v>
      </c>
      <c r="B51" s="4" t="s">
        <v>5</v>
      </c>
      <c r="C51" s="4" t="s">
        <v>5</v>
      </c>
    </row>
    <row r="52" spans="1:3" x14ac:dyDescent="0.25">
      <c r="A52" s="3" t="s">
        <v>352</v>
      </c>
      <c r="B52" s="4" t="s">
        <v>5</v>
      </c>
      <c r="C52" s="4" t="s">
        <v>5</v>
      </c>
    </row>
    <row r="53" spans="1:3" ht="30" x14ac:dyDescent="0.25">
      <c r="A53" s="2" t="s">
        <v>686</v>
      </c>
      <c r="B53" s="4">
        <v>65</v>
      </c>
      <c r="C53" s="4">
        <v>58</v>
      </c>
    </row>
    <row r="54" spans="1:3" ht="30" x14ac:dyDescent="0.25">
      <c r="A54" s="2" t="s">
        <v>356</v>
      </c>
      <c r="B54" s="4">
        <v>65</v>
      </c>
      <c r="C54" s="4">
        <v>58</v>
      </c>
    </row>
    <row r="55" spans="1:3" x14ac:dyDescent="0.25">
      <c r="A55" s="3" t="s">
        <v>357</v>
      </c>
      <c r="B55" s="4" t="s">
        <v>5</v>
      </c>
      <c r="C55" s="4" t="s">
        <v>5</v>
      </c>
    </row>
    <row r="56" spans="1:3" x14ac:dyDescent="0.25">
      <c r="A56" s="2" t="s">
        <v>355</v>
      </c>
      <c r="B56" s="6">
        <v>6097</v>
      </c>
      <c r="C56" s="6">
        <v>6595</v>
      </c>
    </row>
    <row r="57" spans="1:3" ht="30" x14ac:dyDescent="0.25">
      <c r="A57" s="2" t="s">
        <v>359</v>
      </c>
      <c r="B57" s="4">
        <v>544</v>
      </c>
      <c r="C57" s="4">
        <v>709</v>
      </c>
    </row>
    <row r="58" spans="1:3" x14ac:dyDescent="0.25">
      <c r="A58" s="2" t="s">
        <v>360</v>
      </c>
      <c r="B58" s="6">
        <v>6641</v>
      </c>
      <c r="C58" s="6">
        <v>7304</v>
      </c>
    </row>
    <row r="59" spans="1:3" x14ac:dyDescent="0.25">
      <c r="A59" s="2" t="s">
        <v>690</v>
      </c>
      <c r="B59" s="4" t="s">
        <v>5</v>
      </c>
      <c r="C59" s="4" t="s">
        <v>5</v>
      </c>
    </row>
    <row r="60" spans="1:3" x14ac:dyDescent="0.25">
      <c r="A60" s="3" t="s">
        <v>352</v>
      </c>
      <c r="B60" s="4" t="s">
        <v>5</v>
      </c>
      <c r="C60" s="4" t="s">
        <v>5</v>
      </c>
    </row>
    <row r="61" spans="1:3" ht="30" x14ac:dyDescent="0.25">
      <c r="A61" s="2" t="s">
        <v>686</v>
      </c>
      <c r="B61" s="4" t="s">
        <v>5</v>
      </c>
      <c r="C61" s="4">
        <v>226</v>
      </c>
    </row>
    <row r="62" spans="1:3" ht="30" x14ac:dyDescent="0.25">
      <c r="A62" s="2" t="s">
        <v>356</v>
      </c>
      <c r="B62" s="4" t="s">
        <v>5</v>
      </c>
      <c r="C62" s="8">
        <v>2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68</v>
      </c>
      <c r="B2" s="1" t="s">
        <v>2</v>
      </c>
      <c r="C2" s="1" t="s">
        <v>83</v>
      </c>
      <c r="D2" s="1" t="s">
        <v>2</v>
      </c>
      <c r="E2" s="1" t="s">
        <v>83</v>
      </c>
    </row>
    <row r="3" spans="1:5" x14ac:dyDescent="0.25">
      <c r="A3" s="3" t="s">
        <v>84</v>
      </c>
      <c r="B3" s="4" t="s">
        <v>5</v>
      </c>
      <c r="C3" s="4" t="s">
        <v>5</v>
      </c>
      <c r="D3" s="4" t="s">
        <v>5</v>
      </c>
      <c r="E3" s="4" t="s">
        <v>5</v>
      </c>
    </row>
    <row r="4" spans="1:5" x14ac:dyDescent="0.25">
      <c r="A4" s="2" t="s">
        <v>85</v>
      </c>
      <c r="B4" s="8">
        <v>9071</v>
      </c>
      <c r="C4" s="8">
        <v>8305</v>
      </c>
      <c r="D4" s="8">
        <v>27276</v>
      </c>
      <c r="E4" s="8">
        <v>24053</v>
      </c>
    </row>
    <row r="5" spans="1:5" x14ac:dyDescent="0.25">
      <c r="A5" s="3" t="s">
        <v>86</v>
      </c>
      <c r="B5" s="4" t="s">
        <v>5</v>
      </c>
      <c r="C5" s="4" t="s">
        <v>5</v>
      </c>
      <c r="D5" s="4" t="s">
        <v>5</v>
      </c>
      <c r="E5" s="4" t="s">
        <v>5</v>
      </c>
    </row>
    <row r="6" spans="1:5" x14ac:dyDescent="0.25">
      <c r="A6" s="2" t="s">
        <v>87</v>
      </c>
      <c r="B6" s="4">
        <v>231</v>
      </c>
      <c r="C6" s="4">
        <v>628</v>
      </c>
      <c r="D6" s="6">
        <v>1041</v>
      </c>
      <c r="E6" s="6">
        <v>2757</v>
      </c>
    </row>
    <row r="7" spans="1:5" x14ac:dyDescent="0.25">
      <c r="A7" s="2" t="s">
        <v>88</v>
      </c>
      <c r="B7" s="4">
        <v>16</v>
      </c>
      <c r="C7" s="4">
        <v>15</v>
      </c>
      <c r="D7" s="4">
        <v>39</v>
      </c>
      <c r="E7" s="4">
        <v>47</v>
      </c>
    </row>
    <row r="8" spans="1:5" x14ac:dyDescent="0.25">
      <c r="A8" s="2" t="s">
        <v>89</v>
      </c>
      <c r="B8" s="4">
        <v>255</v>
      </c>
      <c r="C8" s="4">
        <v>134</v>
      </c>
      <c r="D8" s="4">
        <v>606</v>
      </c>
      <c r="E8" s="4">
        <v>443</v>
      </c>
    </row>
    <row r="9" spans="1:5" x14ac:dyDescent="0.25">
      <c r="A9" s="2" t="s">
        <v>90</v>
      </c>
      <c r="B9" s="6">
        <v>9573</v>
      </c>
      <c r="C9" s="6">
        <v>9082</v>
      </c>
      <c r="D9" s="6">
        <v>28962</v>
      </c>
      <c r="E9" s="6">
        <v>27300</v>
      </c>
    </row>
    <row r="10" spans="1:5" x14ac:dyDescent="0.25">
      <c r="A10" s="3" t="s">
        <v>91</v>
      </c>
      <c r="B10" s="4" t="s">
        <v>5</v>
      </c>
      <c r="C10" s="4" t="s">
        <v>5</v>
      </c>
      <c r="D10" s="4" t="s">
        <v>5</v>
      </c>
      <c r="E10" s="4" t="s">
        <v>5</v>
      </c>
    </row>
    <row r="11" spans="1:5" x14ac:dyDescent="0.25">
      <c r="A11" s="2" t="s">
        <v>92</v>
      </c>
      <c r="B11" s="4">
        <v>956</v>
      </c>
      <c r="C11" s="6">
        <v>1072</v>
      </c>
      <c r="D11" s="6">
        <v>3062</v>
      </c>
      <c r="E11" s="6">
        <v>3358</v>
      </c>
    </row>
    <row r="12" spans="1:5" ht="30" x14ac:dyDescent="0.25">
      <c r="A12" s="2" t="s">
        <v>93</v>
      </c>
      <c r="B12" s="4">
        <v>544</v>
      </c>
      <c r="C12" s="4">
        <v>755</v>
      </c>
      <c r="D12" s="6">
        <v>1861</v>
      </c>
      <c r="E12" s="6">
        <v>2243</v>
      </c>
    </row>
    <row r="13" spans="1:5" x14ac:dyDescent="0.25">
      <c r="A13" s="2" t="s">
        <v>94</v>
      </c>
      <c r="B13" s="6">
        <v>1500</v>
      </c>
      <c r="C13" s="6">
        <v>1827</v>
      </c>
      <c r="D13" s="6">
        <v>4923</v>
      </c>
      <c r="E13" s="6">
        <v>5601</v>
      </c>
    </row>
    <row r="14" spans="1:5" x14ac:dyDescent="0.25">
      <c r="A14" s="2" t="s">
        <v>95</v>
      </c>
      <c r="B14" s="6">
        <v>8073</v>
      </c>
      <c r="C14" s="6">
        <v>7255</v>
      </c>
      <c r="D14" s="6">
        <v>24039</v>
      </c>
      <c r="E14" s="6">
        <v>21699</v>
      </c>
    </row>
    <row r="15" spans="1:5" x14ac:dyDescent="0.25">
      <c r="A15" s="2" t="s">
        <v>96</v>
      </c>
      <c r="B15" s="4">
        <v>118</v>
      </c>
      <c r="C15" s="6">
        <v>1032</v>
      </c>
      <c r="D15" s="4">
        <v>694</v>
      </c>
      <c r="E15" s="6">
        <v>2261</v>
      </c>
    </row>
    <row r="16" spans="1:5" ht="30" x14ac:dyDescent="0.25">
      <c r="A16" s="2" t="s">
        <v>97</v>
      </c>
      <c r="B16" s="6">
        <v>7955</v>
      </c>
      <c r="C16" s="6">
        <v>6223</v>
      </c>
      <c r="D16" s="6">
        <v>23345</v>
      </c>
      <c r="E16" s="6">
        <v>19438</v>
      </c>
    </row>
    <row r="17" spans="1:5" x14ac:dyDescent="0.25">
      <c r="A17" s="3" t="s">
        <v>98</v>
      </c>
      <c r="B17" s="4" t="s">
        <v>5</v>
      </c>
      <c r="C17" s="4" t="s">
        <v>5</v>
      </c>
      <c r="D17" s="4" t="s">
        <v>5</v>
      </c>
      <c r="E17" s="4" t="s">
        <v>5</v>
      </c>
    </row>
    <row r="18" spans="1:5" x14ac:dyDescent="0.25">
      <c r="A18" s="2" t="s">
        <v>99</v>
      </c>
      <c r="B18" s="6">
        <v>1314</v>
      </c>
      <c r="C18" s="6">
        <v>1307</v>
      </c>
      <c r="D18" s="6">
        <v>3766</v>
      </c>
      <c r="E18" s="6">
        <v>3764</v>
      </c>
    </row>
    <row r="19" spans="1:5" x14ac:dyDescent="0.25">
      <c r="A19" s="2" t="s">
        <v>100</v>
      </c>
      <c r="B19" s="4">
        <v>450</v>
      </c>
      <c r="C19" s="4">
        <v>778</v>
      </c>
      <c r="D19" s="6">
        <v>2058</v>
      </c>
      <c r="E19" s="6">
        <v>1534</v>
      </c>
    </row>
    <row r="20" spans="1:5" ht="30" x14ac:dyDescent="0.25">
      <c r="A20" s="2" t="s">
        <v>101</v>
      </c>
      <c r="B20" s="4" t="s">
        <v>5</v>
      </c>
      <c r="C20" s="6">
        <v>1091</v>
      </c>
      <c r="D20" s="4">
        <v>781</v>
      </c>
      <c r="E20" s="6">
        <v>3415</v>
      </c>
    </row>
    <row r="21" spans="1:5" x14ac:dyDescent="0.25">
      <c r="A21" s="2" t="s">
        <v>102</v>
      </c>
      <c r="B21" s="6">
        <v>1369</v>
      </c>
      <c r="C21" s="4" t="s">
        <v>5</v>
      </c>
      <c r="D21" s="6">
        <v>1369</v>
      </c>
      <c r="E21" s="4" t="s">
        <v>5</v>
      </c>
    </row>
    <row r="22" spans="1:5" ht="30" x14ac:dyDescent="0.25">
      <c r="A22" s="2" t="s">
        <v>103</v>
      </c>
      <c r="B22" s="4" t="s">
        <v>5</v>
      </c>
      <c r="C22" s="4" t="s">
        <v>5</v>
      </c>
      <c r="D22" s="4">
        <v>24</v>
      </c>
      <c r="E22" s="4">
        <v>-150</v>
      </c>
    </row>
    <row r="23" spans="1:5" ht="30" x14ac:dyDescent="0.25">
      <c r="A23" s="2" t="s">
        <v>104</v>
      </c>
      <c r="B23" s="4">
        <v>-18</v>
      </c>
      <c r="C23" s="4" t="s">
        <v>5</v>
      </c>
      <c r="D23" s="4">
        <v>-14</v>
      </c>
      <c r="E23" s="4" t="s">
        <v>5</v>
      </c>
    </row>
    <row r="24" spans="1:5" x14ac:dyDescent="0.25">
      <c r="A24" s="2" t="s">
        <v>105</v>
      </c>
      <c r="B24" s="4">
        <v>189</v>
      </c>
      <c r="C24" s="4">
        <v>186</v>
      </c>
      <c r="D24" s="4">
        <v>557</v>
      </c>
      <c r="E24" s="4">
        <v>560</v>
      </c>
    </row>
    <row r="25" spans="1:5" ht="30" x14ac:dyDescent="0.25">
      <c r="A25" s="2" t="s">
        <v>106</v>
      </c>
      <c r="B25" s="4">
        <v>53</v>
      </c>
      <c r="C25" s="4">
        <v>72</v>
      </c>
      <c r="D25" s="4">
        <v>294</v>
      </c>
      <c r="E25" s="4">
        <v>298</v>
      </c>
    </row>
    <row r="26" spans="1:5" x14ac:dyDescent="0.25">
      <c r="A26" s="2" t="s">
        <v>107</v>
      </c>
      <c r="B26" s="4">
        <v>679</v>
      </c>
      <c r="C26" s="4" t="s">
        <v>5</v>
      </c>
      <c r="D26" s="4">
        <v>679</v>
      </c>
      <c r="E26" s="4" t="s">
        <v>5</v>
      </c>
    </row>
    <row r="27" spans="1:5" x14ac:dyDescent="0.25">
      <c r="A27" s="2" t="s">
        <v>108</v>
      </c>
      <c r="B27" s="4">
        <v>351</v>
      </c>
      <c r="C27" s="4">
        <v>343</v>
      </c>
      <c r="D27" s="6">
        <v>1170</v>
      </c>
      <c r="E27" s="6">
        <v>1048</v>
      </c>
    </row>
    <row r="28" spans="1:5" x14ac:dyDescent="0.25">
      <c r="A28" s="2" t="s">
        <v>109</v>
      </c>
      <c r="B28" s="4" t="s">
        <v>5</v>
      </c>
      <c r="C28" s="4">
        <v>1</v>
      </c>
      <c r="D28" s="4" t="s">
        <v>5</v>
      </c>
      <c r="E28" s="4">
        <v>3</v>
      </c>
    </row>
    <row r="29" spans="1:5" x14ac:dyDescent="0.25">
      <c r="A29" s="2" t="s">
        <v>110</v>
      </c>
      <c r="B29" s="4">
        <v>154</v>
      </c>
      <c r="C29" s="4">
        <v>141</v>
      </c>
      <c r="D29" s="4">
        <v>430</v>
      </c>
      <c r="E29" s="4">
        <v>374</v>
      </c>
    </row>
    <row r="30" spans="1:5" x14ac:dyDescent="0.25">
      <c r="A30" s="2" t="s">
        <v>111</v>
      </c>
      <c r="B30" s="6">
        <v>4541</v>
      </c>
      <c r="C30" s="6">
        <v>3919</v>
      </c>
      <c r="D30" s="6">
        <v>11114</v>
      </c>
      <c r="E30" s="6">
        <v>10846</v>
      </c>
    </row>
    <row r="31" spans="1:5" x14ac:dyDescent="0.25">
      <c r="A31" s="3" t="s">
        <v>112</v>
      </c>
      <c r="B31" s="4" t="s">
        <v>5</v>
      </c>
      <c r="C31" s="4" t="s">
        <v>5</v>
      </c>
      <c r="D31" s="4" t="s">
        <v>5</v>
      </c>
      <c r="E31" s="4" t="s">
        <v>5</v>
      </c>
    </row>
    <row r="32" spans="1:5" x14ac:dyDescent="0.25">
      <c r="A32" s="2" t="s">
        <v>113</v>
      </c>
      <c r="B32" s="6">
        <v>4583</v>
      </c>
      <c r="C32" s="6">
        <v>3694</v>
      </c>
      <c r="D32" s="6">
        <v>12979</v>
      </c>
      <c r="E32" s="6">
        <v>11153</v>
      </c>
    </row>
    <row r="33" spans="1:5" x14ac:dyDescent="0.25">
      <c r="A33" s="2" t="s">
        <v>114</v>
      </c>
      <c r="B33" s="6">
        <v>1075</v>
      </c>
      <c r="C33" s="4">
        <v>876</v>
      </c>
      <c r="D33" s="6">
        <v>3229</v>
      </c>
      <c r="E33" s="6">
        <v>2767</v>
      </c>
    </row>
    <row r="34" spans="1:5" x14ac:dyDescent="0.25">
      <c r="A34" s="2" t="s">
        <v>115</v>
      </c>
      <c r="B34" s="4">
        <v>159</v>
      </c>
      <c r="C34" s="4">
        <v>96</v>
      </c>
      <c r="D34" s="4">
        <v>471</v>
      </c>
      <c r="E34" s="4">
        <v>350</v>
      </c>
    </row>
    <row r="35" spans="1:5" x14ac:dyDescent="0.25">
      <c r="A35" s="2" t="s">
        <v>116</v>
      </c>
      <c r="B35" s="4">
        <v>195</v>
      </c>
      <c r="C35" s="4">
        <v>204</v>
      </c>
      <c r="D35" s="4">
        <v>574</v>
      </c>
      <c r="E35" s="4">
        <v>603</v>
      </c>
    </row>
    <row r="36" spans="1:5" x14ac:dyDescent="0.25">
      <c r="A36" s="2" t="s">
        <v>117</v>
      </c>
      <c r="B36" s="4">
        <v>338</v>
      </c>
      <c r="C36" s="4">
        <v>301</v>
      </c>
      <c r="D36" s="6">
        <v>1003</v>
      </c>
      <c r="E36" s="4">
        <v>848</v>
      </c>
    </row>
    <row r="37" spans="1:5" x14ac:dyDescent="0.25">
      <c r="A37" s="2" t="s">
        <v>118</v>
      </c>
      <c r="B37" s="4">
        <v>342</v>
      </c>
      <c r="C37" s="4">
        <v>404</v>
      </c>
      <c r="D37" s="4">
        <v>995</v>
      </c>
      <c r="E37" s="4">
        <v>919</v>
      </c>
    </row>
    <row r="38" spans="1:5" x14ac:dyDescent="0.25">
      <c r="A38" s="2" t="s">
        <v>119</v>
      </c>
      <c r="B38" s="4">
        <v>153</v>
      </c>
      <c r="C38" s="4">
        <v>130</v>
      </c>
      <c r="D38" s="4">
        <v>466</v>
      </c>
      <c r="E38" s="4">
        <v>367</v>
      </c>
    </row>
    <row r="39" spans="1:5" x14ac:dyDescent="0.25">
      <c r="A39" s="2" t="s">
        <v>120</v>
      </c>
      <c r="B39" s="4">
        <v>100</v>
      </c>
      <c r="C39" s="4">
        <v>93</v>
      </c>
      <c r="D39" s="4">
        <v>350</v>
      </c>
      <c r="E39" s="4">
        <v>279</v>
      </c>
    </row>
    <row r="40" spans="1:5" x14ac:dyDescent="0.25">
      <c r="A40" s="2" t="s">
        <v>121</v>
      </c>
      <c r="B40" s="4">
        <v>159</v>
      </c>
      <c r="C40" s="4">
        <v>146</v>
      </c>
      <c r="D40" s="4">
        <v>494</v>
      </c>
      <c r="E40" s="4">
        <v>511</v>
      </c>
    </row>
    <row r="41" spans="1:5" x14ac:dyDescent="0.25">
      <c r="A41" s="2" t="s">
        <v>122</v>
      </c>
      <c r="B41" s="4">
        <v>347</v>
      </c>
      <c r="C41" s="4" t="s">
        <v>5</v>
      </c>
      <c r="D41" s="4">
        <v>801</v>
      </c>
      <c r="E41" s="4" t="s">
        <v>5</v>
      </c>
    </row>
    <row r="42" spans="1:5" x14ac:dyDescent="0.25">
      <c r="A42" s="2" t="s">
        <v>123</v>
      </c>
      <c r="B42" s="6">
        <v>2058</v>
      </c>
      <c r="C42" s="6">
        <v>1323</v>
      </c>
      <c r="D42" s="6">
        <v>4451</v>
      </c>
      <c r="E42" s="6">
        <v>3747</v>
      </c>
    </row>
    <row r="43" spans="1:5" x14ac:dyDescent="0.25">
      <c r="A43" s="2" t="s">
        <v>124</v>
      </c>
      <c r="B43" s="6">
        <v>9509</v>
      </c>
      <c r="C43" s="6">
        <v>7267</v>
      </c>
      <c r="D43" s="6">
        <v>25813</v>
      </c>
      <c r="E43" s="6">
        <v>21544</v>
      </c>
    </row>
    <row r="44" spans="1:5" ht="30" x14ac:dyDescent="0.25">
      <c r="A44" s="2" t="s">
        <v>125</v>
      </c>
      <c r="B44" s="6">
        <v>2987</v>
      </c>
      <c r="C44" s="6">
        <v>2875</v>
      </c>
      <c r="D44" s="6">
        <v>8646</v>
      </c>
      <c r="E44" s="6">
        <v>8740</v>
      </c>
    </row>
    <row r="45" spans="1:5" x14ac:dyDescent="0.25">
      <c r="A45" s="2" t="s">
        <v>126</v>
      </c>
      <c r="B45" s="4">
        <v>415</v>
      </c>
      <c r="C45" s="4">
        <v>845</v>
      </c>
      <c r="D45" s="6">
        <v>2227</v>
      </c>
      <c r="E45" s="6">
        <v>2616</v>
      </c>
    </row>
    <row r="46" spans="1:5" x14ac:dyDescent="0.25">
      <c r="A46" s="2" t="s">
        <v>127</v>
      </c>
      <c r="B46" s="6">
        <v>2572</v>
      </c>
      <c r="C46" s="6">
        <v>2030</v>
      </c>
      <c r="D46" s="6">
        <v>6419</v>
      </c>
      <c r="E46" s="6">
        <v>6124</v>
      </c>
    </row>
    <row r="47" spans="1:5" ht="30" x14ac:dyDescent="0.25">
      <c r="A47" s="2" t="s">
        <v>128</v>
      </c>
      <c r="B47" s="8">
        <v>2514</v>
      </c>
      <c r="C47" s="8">
        <v>1914</v>
      </c>
      <c r="D47" s="8">
        <v>6160</v>
      </c>
      <c r="E47" s="8">
        <v>5507</v>
      </c>
    </row>
    <row r="48" spans="1:5" x14ac:dyDescent="0.25">
      <c r="A48" s="2" t="s">
        <v>129</v>
      </c>
      <c r="B48" s="9">
        <v>0.35</v>
      </c>
      <c r="C48" s="9">
        <v>0.32</v>
      </c>
      <c r="D48" s="9">
        <v>0.87</v>
      </c>
      <c r="E48" s="9">
        <v>0.94</v>
      </c>
    </row>
    <row r="49" spans="1:5" ht="30" x14ac:dyDescent="0.25">
      <c r="A49" s="2" t="s">
        <v>130</v>
      </c>
      <c r="B49" s="6">
        <v>7102893</v>
      </c>
      <c r="C49" s="6">
        <v>5967522</v>
      </c>
      <c r="D49" s="6">
        <v>7080299</v>
      </c>
      <c r="E49" s="6">
        <v>5860169</v>
      </c>
    </row>
    <row r="50" spans="1:5" ht="30" x14ac:dyDescent="0.25">
      <c r="A50" s="2" t="s">
        <v>131</v>
      </c>
      <c r="B50" s="9">
        <v>0.35</v>
      </c>
      <c r="C50" s="9">
        <v>0.32</v>
      </c>
      <c r="D50" s="9">
        <v>0.87</v>
      </c>
      <c r="E50" s="9">
        <v>0.94</v>
      </c>
    </row>
    <row r="51" spans="1:5" ht="30" x14ac:dyDescent="0.25">
      <c r="A51" s="2" t="s">
        <v>132</v>
      </c>
      <c r="B51" s="6">
        <v>7113611</v>
      </c>
      <c r="C51" s="6">
        <v>5967522</v>
      </c>
      <c r="D51" s="6">
        <v>7084795</v>
      </c>
      <c r="E51" s="6">
        <v>5866680</v>
      </c>
    </row>
    <row r="52" spans="1:5" x14ac:dyDescent="0.25">
      <c r="A52" s="2" t="s">
        <v>133</v>
      </c>
      <c r="B52" s="9">
        <v>0.13</v>
      </c>
      <c r="C52" s="9">
        <v>0.13</v>
      </c>
      <c r="D52" s="9">
        <v>0.39</v>
      </c>
      <c r="E52" s="9">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12.28515625" bestFit="1" customWidth="1"/>
    <col min="3" max="3" width="12.85546875" bestFit="1" customWidth="1"/>
    <col min="4" max="4" width="22.140625" bestFit="1" customWidth="1"/>
    <col min="5" max="5" width="12.28515625" bestFit="1" customWidth="1"/>
    <col min="6" max="6" width="31.7109375" bestFit="1" customWidth="1"/>
    <col min="7" max="9" width="12.28515625" bestFit="1" customWidth="1"/>
    <col min="10" max="10" width="12.85546875" bestFit="1" customWidth="1"/>
    <col min="11" max="11" width="22.140625" bestFit="1" customWidth="1"/>
    <col min="12" max="12" width="12.28515625" bestFit="1" customWidth="1"/>
    <col min="13" max="13" width="31.7109375" bestFit="1" customWidth="1"/>
    <col min="14" max="16" width="12.28515625" bestFit="1" customWidth="1"/>
    <col min="17" max="17" width="12.85546875" bestFit="1" customWidth="1"/>
    <col min="18" max="18" width="22.140625" bestFit="1" customWidth="1"/>
    <col min="19" max="19" width="12.28515625" bestFit="1" customWidth="1"/>
  </cols>
  <sheetData>
    <row r="1" spans="1:19" ht="30" x14ac:dyDescent="0.25">
      <c r="A1" s="1" t="s">
        <v>691</v>
      </c>
      <c r="B1" s="7" t="s">
        <v>28</v>
      </c>
      <c r="C1" s="1" t="s">
        <v>28</v>
      </c>
      <c r="D1" s="1" t="s">
        <v>28</v>
      </c>
      <c r="E1" s="1" t="s">
        <v>28</v>
      </c>
      <c r="F1" s="1" t="s">
        <v>28</v>
      </c>
      <c r="G1" s="1" t="s">
        <v>28</v>
      </c>
      <c r="H1" s="1" t="s">
        <v>28</v>
      </c>
      <c r="I1" s="1" t="s">
        <v>2</v>
      </c>
      <c r="J1" s="1" t="s">
        <v>2</v>
      </c>
      <c r="K1" s="1" t="s">
        <v>2</v>
      </c>
      <c r="L1" s="1" t="s">
        <v>2</v>
      </c>
      <c r="M1" s="1" t="s">
        <v>2</v>
      </c>
      <c r="N1" s="1" t="s">
        <v>2</v>
      </c>
      <c r="O1" s="1" t="s">
        <v>2</v>
      </c>
      <c r="P1" s="1" t="s">
        <v>2</v>
      </c>
      <c r="Q1" s="1" t="s">
        <v>2</v>
      </c>
      <c r="R1" s="1" t="s">
        <v>2</v>
      </c>
      <c r="S1" s="1" t="s">
        <v>2</v>
      </c>
    </row>
    <row r="2" spans="1:19" ht="30" x14ac:dyDescent="0.25">
      <c r="A2" s="1" t="s">
        <v>27</v>
      </c>
      <c r="B2" s="7"/>
      <c r="C2" s="1" t="s">
        <v>330</v>
      </c>
      <c r="D2" s="1" t="s">
        <v>666</v>
      </c>
      <c r="E2" s="1" t="s">
        <v>692</v>
      </c>
      <c r="F2" s="1" t="s">
        <v>688</v>
      </c>
      <c r="G2" s="1" t="s">
        <v>333</v>
      </c>
      <c r="H2" s="1" t="s">
        <v>351</v>
      </c>
      <c r="I2" s="1" t="s">
        <v>326</v>
      </c>
      <c r="J2" s="1" t="s">
        <v>326</v>
      </c>
      <c r="K2" s="1" t="s">
        <v>326</v>
      </c>
      <c r="L2" s="1" t="s">
        <v>326</v>
      </c>
      <c r="M2" s="1" t="s">
        <v>326</v>
      </c>
      <c r="N2" s="1" t="s">
        <v>326</v>
      </c>
      <c r="O2" s="1" t="s">
        <v>326</v>
      </c>
      <c r="P2" s="1" t="s">
        <v>327</v>
      </c>
      <c r="Q2" s="1" t="s">
        <v>327</v>
      </c>
      <c r="R2" s="1" t="s">
        <v>327</v>
      </c>
      <c r="S2" s="1" t="s">
        <v>327</v>
      </c>
    </row>
    <row r="3" spans="1:19" x14ac:dyDescent="0.25">
      <c r="A3" s="1"/>
      <c r="B3" s="7"/>
      <c r="C3" s="1"/>
      <c r="D3" s="1"/>
      <c r="E3" s="1"/>
      <c r="F3" s="1"/>
      <c r="G3" s="1"/>
      <c r="H3" s="1"/>
      <c r="I3" s="1"/>
      <c r="J3" s="1" t="s">
        <v>330</v>
      </c>
      <c r="K3" s="1" t="s">
        <v>666</v>
      </c>
      <c r="L3" s="1" t="s">
        <v>692</v>
      </c>
      <c r="M3" s="1" t="s">
        <v>688</v>
      </c>
      <c r="N3" s="1" t="s">
        <v>333</v>
      </c>
      <c r="O3" s="1" t="s">
        <v>351</v>
      </c>
      <c r="P3" s="1"/>
      <c r="Q3" s="1" t="s">
        <v>330</v>
      </c>
      <c r="R3" s="1" t="s">
        <v>666</v>
      </c>
      <c r="S3" s="1" t="s">
        <v>333</v>
      </c>
    </row>
    <row r="4" spans="1:19" ht="30" x14ac:dyDescent="0.25">
      <c r="A4" s="3" t="s">
        <v>69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694</v>
      </c>
      <c r="B5" s="8">
        <v>7689</v>
      </c>
      <c r="C5" s="8">
        <v>3869</v>
      </c>
      <c r="D5" s="8">
        <v>3019</v>
      </c>
      <c r="E5" s="8">
        <v>555</v>
      </c>
      <c r="F5" s="8">
        <v>10</v>
      </c>
      <c r="G5" s="8">
        <v>224</v>
      </c>
      <c r="H5" s="8">
        <v>12</v>
      </c>
      <c r="I5" s="8">
        <v>2220</v>
      </c>
      <c r="J5" s="8">
        <v>518</v>
      </c>
      <c r="K5" s="8">
        <v>998</v>
      </c>
      <c r="L5" s="8">
        <v>560</v>
      </c>
      <c r="M5" s="4" t="s">
        <v>5</v>
      </c>
      <c r="N5" s="8">
        <v>131</v>
      </c>
      <c r="O5" s="8">
        <v>13</v>
      </c>
      <c r="P5" s="8">
        <v>379</v>
      </c>
      <c r="Q5" s="8">
        <v>379</v>
      </c>
      <c r="R5" s="4" t="s">
        <v>5</v>
      </c>
      <c r="S5" s="4" t="s">
        <v>5</v>
      </c>
    </row>
    <row r="6" spans="1:19" x14ac:dyDescent="0.25">
      <c r="A6" s="2" t="s">
        <v>695</v>
      </c>
      <c r="B6" s="6">
        <v>2011</v>
      </c>
      <c r="C6" s="6">
        <v>1327</v>
      </c>
      <c r="D6" s="4">
        <v>236</v>
      </c>
      <c r="E6" s="4">
        <v>172</v>
      </c>
      <c r="F6" s="4" t="s">
        <v>5</v>
      </c>
      <c r="G6" s="4">
        <v>276</v>
      </c>
      <c r="H6" s="4" t="s">
        <v>5</v>
      </c>
      <c r="I6" s="6">
        <v>1253</v>
      </c>
      <c r="J6" s="6">
        <v>1100</v>
      </c>
      <c r="K6" s="4">
        <v>22</v>
      </c>
      <c r="L6" s="4">
        <v>121</v>
      </c>
      <c r="M6" s="4" t="s">
        <v>5</v>
      </c>
      <c r="N6" s="4">
        <v>10</v>
      </c>
      <c r="O6" s="4" t="s">
        <v>5</v>
      </c>
      <c r="P6" s="4">
        <v>267</v>
      </c>
      <c r="Q6" s="4" t="s">
        <v>5</v>
      </c>
      <c r="R6" s="4">
        <v>267</v>
      </c>
      <c r="S6" s="4" t="s">
        <v>5</v>
      </c>
    </row>
    <row r="7" spans="1:19" x14ac:dyDescent="0.25">
      <c r="A7" s="2" t="s">
        <v>696</v>
      </c>
      <c r="B7" s="6">
        <v>3158</v>
      </c>
      <c r="C7" s="6">
        <v>2461</v>
      </c>
      <c r="D7" s="4">
        <v>358</v>
      </c>
      <c r="E7" s="4">
        <v>144</v>
      </c>
      <c r="F7" s="4" t="s">
        <v>5</v>
      </c>
      <c r="G7" s="4">
        <v>195</v>
      </c>
      <c r="H7" s="4" t="s">
        <v>5</v>
      </c>
      <c r="I7" s="6">
        <v>1980</v>
      </c>
      <c r="J7" s="6">
        <v>1621</v>
      </c>
      <c r="K7" s="4">
        <v>223</v>
      </c>
      <c r="L7" s="4">
        <v>12</v>
      </c>
      <c r="M7" s="4" t="s">
        <v>5</v>
      </c>
      <c r="N7" s="4">
        <v>124</v>
      </c>
      <c r="O7" s="4" t="s">
        <v>5</v>
      </c>
      <c r="P7" s="4" t="s">
        <v>5</v>
      </c>
      <c r="Q7" s="4" t="s">
        <v>5</v>
      </c>
      <c r="R7" s="4" t="s">
        <v>5</v>
      </c>
      <c r="S7" s="4" t="s">
        <v>5</v>
      </c>
    </row>
    <row r="8" spans="1:19" x14ac:dyDescent="0.25">
      <c r="A8" s="2" t="s">
        <v>697</v>
      </c>
      <c r="B8" s="6">
        <v>12858</v>
      </c>
      <c r="C8" s="6">
        <v>7657</v>
      </c>
      <c r="D8" s="6">
        <v>3613</v>
      </c>
      <c r="E8" s="4">
        <v>871</v>
      </c>
      <c r="F8" s="4">
        <v>10</v>
      </c>
      <c r="G8" s="4">
        <v>695</v>
      </c>
      <c r="H8" s="4">
        <v>12</v>
      </c>
      <c r="I8" s="6">
        <v>5453</v>
      </c>
      <c r="J8" s="6">
        <v>3239</v>
      </c>
      <c r="K8" s="6">
        <v>1243</v>
      </c>
      <c r="L8" s="4">
        <v>693</v>
      </c>
      <c r="M8" s="4" t="s">
        <v>5</v>
      </c>
      <c r="N8" s="4">
        <v>265</v>
      </c>
      <c r="O8" s="4">
        <v>13</v>
      </c>
      <c r="P8" s="4">
        <v>646</v>
      </c>
      <c r="Q8" s="4">
        <v>379</v>
      </c>
      <c r="R8" s="4">
        <v>267</v>
      </c>
      <c r="S8" s="4" t="s">
        <v>5</v>
      </c>
    </row>
    <row r="9" spans="1:19" ht="30" x14ac:dyDescent="0.25">
      <c r="A9" s="2" t="s">
        <v>698</v>
      </c>
      <c r="B9" s="8">
        <v>17001</v>
      </c>
      <c r="C9" s="8">
        <v>6250</v>
      </c>
      <c r="D9" s="8">
        <v>9304</v>
      </c>
      <c r="E9" s="8">
        <v>158</v>
      </c>
      <c r="F9" s="8">
        <v>887</v>
      </c>
      <c r="G9" s="8">
        <v>402</v>
      </c>
      <c r="H9" s="4" t="s">
        <v>5</v>
      </c>
      <c r="I9" s="8">
        <v>6413</v>
      </c>
      <c r="J9" s="8">
        <v>2603</v>
      </c>
      <c r="K9" s="8">
        <v>3101</v>
      </c>
      <c r="L9" s="8">
        <v>41</v>
      </c>
      <c r="M9" s="8">
        <v>235</v>
      </c>
      <c r="N9" s="8">
        <v>433</v>
      </c>
      <c r="O9" s="4" t="s">
        <v>5</v>
      </c>
      <c r="P9" s="8">
        <v>823</v>
      </c>
      <c r="Q9" s="4" t="s">
        <v>5</v>
      </c>
      <c r="R9" s="8">
        <v>777</v>
      </c>
      <c r="S9" s="8">
        <v>46</v>
      </c>
    </row>
  </sheetData>
  <mergeCells count="1">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9</v>
      </c>
      <c r="B1" s="7" t="s">
        <v>2</v>
      </c>
      <c r="C1" s="7" t="s">
        <v>28</v>
      </c>
    </row>
    <row r="2" spans="1:3" ht="30" x14ac:dyDescent="0.25">
      <c r="A2" s="1" t="s">
        <v>27</v>
      </c>
      <c r="B2" s="7"/>
      <c r="C2" s="7"/>
    </row>
    <row r="3" spans="1:3" ht="30" x14ac:dyDescent="0.25">
      <c r="A3" s="3" t="s">
        <v>700</v>
      </c>
      <c r="B3" s="4" t="s">
        <v>5</v>
      </c>
      <c r="C3" s="4" t="s">
        <v>5</v>
      </c>
    </row>
    <row r="4" spans="1:3" ht="30" x14ac:dyDescent="0.25">
      <c r="A4" s="2" t="s">
        <v>701</v>
      </c>
      <c r="B4" s="8">
        <v>12497</v>
      </c>
      <c r="C4" s="8">
        <v>13081</v>
      </c>
    </row>
    <row r="5" spans="1:3" x14ac:dyDescent="0.25">
      <c r="A5" s="2" t="s">
        <v>380</v>
      </c>
      <c r="B5" s="4" t="s">
        <v>5</v>
      </c>
      <c r="C5" s="4" t="s">
        <v>5</v>
      </c>
    </row>
    <row r="6" spans="1:3" ht="30" x14ac:dyDescent="0.25">
      <c r="A6" s="3" t="s">
        <v>700</v>
      </c>
      <c r="B6" s="4" t="s">
        <v>5</v>
      </c>
      <c r="C6" s="4" t="s">
        <v>5</v>
      </c>
    </row>
    <row r="7" spans="1:3" ht="30" x14ac:dyDescent="0.25">
      <c r="A7" s="2" t="s">
        <v>701</v>
      </c>
      <c r="B7" s="6">
        <v>10974</v>
      </c>
      <c r="C7" s="6">
        <v>8562</v>
      </c>
    </row>
    <row r="8" spans="1:3" x14ac:dyDescent="0.25">
      <c r="A8" s="2" t="s">
        <v>381</v>
      </c>
      <c r="B8" s="4" t="s">
        <v>5</v>
      </c>
      <c r="C8" s="4" t="s">
        <v>5</v>
      </c>
    </row>
    <row r="9" spans="1:3" ht="30" x14ac:dyDescent="0.25">
      <c r="A9" s="3" t="s">
        <v>700</v>
      </c>
      <c r="B9" s="4" t="s">
        <v>5</v>
      </c>
      <c r="C9" s="4" t="s">
        <v>5</v>
      </c>
    </row>
    <row r="10" spans="1:3" ht="30" x14ac:dyDescent="0.25">
      <c r="A10" s="2" t="s">
        <v>701</v>
      </c>
      <c r="B10" s="6">
        <v>1523</v>
      </c>
      <c r="C10" s="6">
        <v>4519</v>
      </c>
    </row>
    <row r="11" spans="1:3" x14ac:dyDescent="0.25">
      <c r="A11" s="2" t="s">
        <v>687</v>
      </c>
      <c r="B11" s="4" t="s">
        <v>5</v>
      </c>
      <c r="C11" s="4" t="s">
        <v>5</v>
      </c>
    </row>
    <row r="12" spans="1:3" ht="30" x14ac:dyDescent="0.25">
      <c r="A12" s="3" t="s">
        <v>700</v>
      </c>
      <c r="B12" s="4" t="s">
        <v>5</v>
      </c>
      <c r="C12" s="4" t="s">
        <v>5</v>
      </c>
    </row>
    <row r="13" spans="1:3" ht="30" x14ac:dyDescent="0.25">
      <c r="A13" s="2" t="s">
        <v>701</v>
      </c>
      <c r="B13" s="6">
        <v>3752</v>
      </c>
      <c r="C13" s="6">
        <v>3366</v>
      </c>
    </row>
    <row r="14" spans="1:3" x14ac:dyDescent="0.25">
      <c r="A14" s="2" t="s">
        <v>702</v>
      </c>
      <c r="B14" s="4" t="s">
        <v>5</v>
      </c>
      <c r="C14" s="4" t="s">
        <v>5</v>
      </c>
    </row>
    <row r="15" spans="1:3" ht="30" x14ac:dyDescent="0.25">
      <c r="A15" s="3" t="s">
        <v>700</v>
      </c>
      <c r="B15" s="4" t="s">
        <v>5</v>
      </c>
      <c r="C15" s="4" t="s">
        <v>5</v>
      </c>
    </row>
    <row r="16" spans="1:3" ht="30" x14ac:dyDescent="0.25">
      <c r="A16" s="2" t="s">
        <v>701</v>
      </c>
      <c r="B16" s="6">
        <v>2806</v>
      </c>
      <c r="C16" s="6">
        <v>1406</v>
      </c>
    </row>
    <row r="17" spans="1:3" ht="30" x14ac:dyDescent="0.25">
      <c r="A17" s="2" t="s">
        <v>703</v>
      </c>
      <c r="B17" s="4" t="s">
        <v>5</v>
      </c>
      <c r="C17" s="4" t="s">
        <v>5</v>
      </c>
    </row>
    <row r="18" spans="1:3" ht="30" x14ac:dyDescent="0.25">
      <c r="A18" s="3" t="s">
        <v>700</v>
      </c>
      <c r="B18" s="4" t="s">
        <v>5</v>
      </c>
      <c r="C18" s="4" t="s">
        <v>5</v>
      </c>
    </row>
    <row r="19" spans="1:3" ht="30" x14ac:dyDescent="0.25">
      <c r="A19" s="2" t="s">
        <v>701</v>
      </c>
      <c r="B19" s="4">
        <v>946</v>
      </c>
      <c r="C19" s="6">
        <v>1960</v>
      </c>
    </row>
    <row r="20" spans="1:3" x14ac:dyDescent="0.25">
      <c r="A20" s="2" t="s">
        <v>666</v>
      </c>
      <c r="B20" s="4" t="s">
        <v>5</v>
      </c>
      <c r="C20" s="4" t="s">
        <v>5</v>
      </c>
    </row>
    <row r="21" spans="1:3" ht="30" x14ac:dyDescent="0.25">
      <c r="A21" s="3" t="s">
        <v>700</v>
      </c>
      <c r="B21" s="4" t="s">
        <v>5</v>
      </c>
      <c r="C21" s="4" t="s">
        <v>5</v>
      </c>
    </row>
    <row r="22" spans="1:3" ht="30" x14ac:dyDescent="0.25">
      <c r="A22" s="2" t="s">
        <v>701</v>
      </c>
      <c r="B22" s="6">
        <v>6896</v>
      </c>
      <c r="C22" s="6">
        <v>8105</v>
      </c>
    </row>
    <row r="23" spans="1:3" x14ac:dyDescent="0.25">
      <c r="A23" s="2" t="s">
        <v>704</v>
      </c>
      <c r="B23" s="4" t="s">
        <v>5</v>
      </c>
      <c r="C23" s="4" t="s">
        <v>5</v>
      </c>
    </row>
    <row r="24" spans="1:3" ht="30" x14ac:dyDescent="0.25">
      <c r="A24" s="3" t="s">
        <v>700</v>
      </c>
      <c r="B24" s="4" t="s">
        <v>5</v>
      </c>
      <c r="C24" s="4" t="s">
        <v>5</v>
      </c>
    </row>
    <row r="25" spans="1:3" ht="30" x14ac:dyDescent="0.25">
      <c r="A25" s="2" t="s">
        <v>701</v>
      </c>
      <c r="B25" s="6">
        <v>6319</v>
      </c>
      <c r="C25" s="6">
        <v>5703</v>
      </c>
    </row>
    <row r="26" spans="1:3" ht="30" x14ac:dyDescent="0.25">
      <c r="A26" s="2" t="s">
        <v>705</v>
      </c>
      <c r="B26" s="4" t="s">
        <v>5</v>
      </c>
      <c r="C26" s="4" t="s">
        <v>5</v>
      </c>
    </row>
    <row r="27" spans="1:3" ht="30" x14ac:dyDescent="0.25">
      <c r="A27" s="3" t="s">
        <v>700</v>
      </c>
      <c r="B27" s="4" t="s">
        <v>5</v>
      </c>
      <c r="C27" s="4" t="s">
        <v>5</v>
      </c>
    </row>
    <row r="28" spans="1:3" ht="30" x14ac:dyDescent="0.25">
      <c r="A28" s="2" t="s">
        <v>701</v>
      </c>
      <c r="B28" s="4">
        <v>577</v>
      </c>
      <c r="C28" s="6">
        <v>2402</v>
      </c>
    </row>
    <row r="29" spans="1:3" x14ac:dyDescent="0.25">
      <c r="A29" s="2" t="s">
        <v>688</v>
      </c>
      <c r="B29" s="4" t="s">
        <v>5</v>
      </c>
      <c r="C29" s="4" t="s">
        <v>5</v>
      </c>
    </row>
    <row r="30" spans="1:3" ht="30" x14ac:dyDescent="0.25">
      <c r="A30" s="3" t="s">
        <v>700</v>
      </c>
      <c r="B30" s="4" t="s">
        <v>5</v>
      </c>
      <c r="C30" s="4" t="s">
        <v>5</v>
      </c>
    </row>
    <row r="31" spans="1:3" ht="30" x14ac:dyDescent="0.25">
      <c r="A31" s="2" t="s">
        <v>701</v>
      </c>
      <c r="B31" s="6">
        <v>1277</v>
      </c>
      <c r="C31" s="6">
        <v>1317</v>
      </c>
    </row>
    <row r="32" spans="1:3" ht="30" x14ac:dyDescent="0.25">
      <c r="A32" s="2" t="s">
        <v>706</v>
      </c>
      <c r="B32" s="4" t="s">
        <v>5</v>
      </c>
      <c r="C32" s="4" t="s">
        <v>5</v>
      </c>
    </row>
    <row r="33" spans="1:3" ht="30" x14ac:dyDescent="0.25">
      <c r="A33" s="3" t="s">
        <v>700</v>
      </c>
      <c r="B33" s="4" t="s">
        <v>5</v>
      </c>
      <c r="C33" s="4" t="s">
        <v>5</v>
      </c>
    </row>
    <row r="34" spans="1:3" ht="30" x14ac:dyDescent="0.25">
      <c r="A34" s="2" t="s">
        <v>701</v>
      </c>
      <c r="B34" s="6">
        <v>1277</v>
      </c>
      <c r="C34" s="6">
        <v>1317</v>
      </c>
    </row>
    <row r="35" spans="1:3" x14ac:dyDescent="0.25">
      <c r="A35" s="2" t="s">
        <v>333</v>
      </c>
      <c r="B35" s="4" t="s">
        <v>5</v>
      </c>
      <c r="C35" s="4" t="s">
        <v>5</v>
      </c>
    </row>
    <row r="36" spans="1:3" ht="30" x14ac:dyDescent="0.25">
      <c r="A36" s="3" t="s">
        <v>700</v>
      </c>
      <c r="B36" s="4" t="s">
        <v>5</v>
      </c>
      <c r="C36" s="4" t="s">
        <v>5</v>
      </c>
    </row>
    <row r="37" spans="1:3" ht="30" x14ac:dyDescent="0.25">
      <c r="A37" s="2" t="s">
        <v>701</v>
      </c>
      <c r="B37" s="4">
        <v>572</v>
      </c>
      <c r="C37" s="4">
        <v>293</v>
      </c>
    </row>
    <row r="38" spans="1:3" x14ac:dyDescent="0.25">
      <c r="A38" s="2" t="s">
        <v>707</v>
      </c>
      <c r="B38" s="4" t="s">
        <v>5</v>
      </c>
      <c r="C38" s="4" t="s">
        <v>5</v>
      </c>
    </row>
    <row r="39" spans="1:3" ht="30" x14ac:dyDescent="0.25">
      <c r="A39" s="3" t="s">
        <v>700</v>
      </c>
      <c r="B39" s="4" t="s">
        <v>5</v>
      </c>
      <c r="C39" s="4" t="s">
        <v>5</v>
      </c>
    </row>
    <row r="40" spans="1:3" ht="30" x14ac:dyDescent="0.25">
      <c r="A40" s="2" t="s">
        <v>701</v>
      </c>
      <c r="B40" s="4">
        <v>572</v>
      </c>
      <c r="C40" s="4">
        <v>136</v>
      </c>
    </row>
    <row r="41" spans="1:3" x14ac:dyDescent="0.25">
      <c r="A41" s="2" t="s">
        <v>708</v>
      </c>
      <c r="B41" s="4" t="s">
        <v>5</v>
      </c>
      <c r="C41" s="4" t="s">
        <v>5</v>
      </c>
    </row>
    <row r="42" spans="1:3" ht="30" x14ac:dyDescent="0.25">
      <c r="A42" s="3" t="s">
        <v>700</v>
      </c>
      <c r="B42" s="4" t="s">
        <v>5</v>
      </c>
      <c r="C42" s="4" t="s">
        <v>5</v>
      </c>
    </row>
    <row r="43" spans="1:3" ht="30" x14ac:dyDescent="0.25">
      <c r="A43" s="2" t="s">
        <v>701</v>
      </c>
      <c r="B43" s="4" t="s">
        <v>5</v>
      </c>
      <c r="C43" s="8">
        <v>1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6.5703125" customWidth="1"/>
    <col min="3" max="3" width="29.28515625" customWidth="1"/>
    <col min="4" max="4" width="10.5703125" customWidth="1"/>
  </cols>
  <sheetData>
    <row r="1" spans="1:4" ht="15" customHeight="1" x14ac:dyDescent="0.25">
      <c r="A1" s="1" t="s">
        <v>709</v>
      </c>
      <c r="B1" s="1" t="s">
        <v>1</v>
      </c>
      <c r="C1" s="7" t="s">
        <v>710</v>
      </c>
      <c r="D1" s="7"/>
    </row>
    <row r="2" spans="1:4" ht="30" x14ac:dyDescent="0.25">
      <c r="A2" s="1" t="s">
        <v>27</v>
      </c>
      <c r="B2" s="1" t="s">
        <v>2</v>
      </c>
      <c r="C2" s="7" t="s">
        <v>28</v>
      </c>
      <c r="D2" s="7"/>
    </row>
    <row r="3" spans="1:4" ht="30" x14ac:dyDescent="0.25">
      <c r="A3" s="3" t="s">
        <v>700</v>
      </c>
      <c r="B3" s="4" t="s">
        <v>5</v>
      </c>
      <c r="C3" s="4" t="s">
        <v>5</v>
      </c>
      <c r="D3" s="4"/>
    </row>
    <row r="4" spans="1:4" ht="30" x14ac:dyDescent="0.25">
      <c r="A4" s="2" t="s">
        <v>711</v>
      </c>
      <c r="B4" s="8">
        <v>1464</v>
      </c>
      <c r="C4" s="8">
        <v>2021</v>
      </c>
      <c r="D4" s="4"/>
    </row>
    <row r="5" spans="1:4" ht="45" x14ac:dyDescent="0.25">
      <c r="A5" s="2" t="s">
        <v>712</v>
      </c>
      <c r="B5" s="6">
        <v>2139</v>
      </c>
      <c r="C5" s="4">
        <v>949</v>
      </c>
      <c r="D5" s="4"/>
    </row>
    <row r="6" spans="1:4" ht="30" x14ac:dyDescent="0.25">
      <c r="A6" s="2" t="s">
        <v>713</v>
      </c>
      <c r="B6" s="4" t="s">
        <v>5</v>
      </c>
      <c r="C6" s="6">
        <v>1015</v>
      </c>
      <c r="D6" s="4"/>
    </row>
    <row r="7" spans="1:4" ht="45" x14ac:dyDescent="0.25">
      <c r="A7" s="2" t="s">
        <v>714</v>
      </c>
      <c r="B7" s="6">
        <v>2228</v>
      </c>
      <c r="C7" s="4">
        <v>720</v>
      </c>
      <c r="D7" s="4"/>
    </row>
    <row r="8" spans="1:4" ht="45" x14ac:dyDescent="0.25">
      <c r="A8" s="2" t="s">
        <v>715</v>
      </c>
      <c r="B8" s="4" t="s">
        <v>5</v>
      </c>
      <c r="C8" s="6">
        <v>2276</v>
      </c>
      <c r="D8" s="4"/>
    </row>
    <row r="9" spans="1:4" ht="45" x14ac:dyDescent="0.25">
      <c r="A9" s="2" t="s">
        <v>714</v>
      </c>
      <c r="B9" s="4">
        <v>219</v>
      </c>
      <c r="C9" s="4" t="s">
        <v>5</v>
      </c>
      <c r="D9" s="4"/>
    </row>
    <row r="10" spans="1:4" ht="30" x14ac:dyDescent="0.25">
      <c r="A10" s="2" t="s">
        <v>716</v>
      </c>
      <c r="B10" s="4" t="s">
        <v>5</v>
      </c>
      <c r="C10" s="6">
        <v>1018</v>
      </c>
      <c r="D10" s="99" t="s">
        <v>717</v>
      </c>
    </row>
    <row r="11" spans="1:4" ht="30" x14ac:dyDescent="0.25">
      <c r="A11" s="2" t="s">
        <v>718</v>
      </c>
      <c r="B11" s="6">
        <v>6050</v>
      </c>
      <c r="C11" s="6">
        <v>7999</v>
      </c>
      <c r="D11" s="4"/>
    </row>
    <row r="12" spans="1:4" x14ac:dyDescent="0.25">
      <c r="A12" s="2" t="s">
        <v>687</v>
      </c>
      <c r="B12" s="4" t="s">
        <v>5</v>
      </c>
      <c r="C12" s="4" t="s">
        <v>5</v>
      </c>
      <c r="D12" s="4"/>
    </row>
    <row r="13" spans="1:4" ht="30" x14ac:dyDescent="0.25">
      <c r="A13" s="3" t="s">
        <v>700</v>
      </c>
      <c r="B13" s="4" t="s">
        <v>5</v>
      </c>
      <c r="C13" s="4" t="s">
        <v>5</v>
      </c>
      <c r="D13" s="4"/>
    </row>
    <row r="14" spans="1:4" ht="30" x14ac:dyDescent="0.25">
      <c r="A14" s="2" t="s">
        <v>711</v>
      </c>
      <c r="B14" s="4" t="s">
        <v>5</v>
      </c>
      <c r="C14" s="4">
        <v>48</v>
      </c>
      <c r="D14" s="4"/>
    </row>
    <row r="15" spans="1:4" ht="45" x14ac:dyDescent="0.25">
      <c r="A15" s="2" t="s">
        <v>712</v>
      </c>
      <c r="B15" s="4">
        <v>996</v>
      </c>
      <c r="C15" s="4">
        <v>219</v>
      </c>
      <c r="D15" s="4"/>
    </row>
    <row r="16" spans="1:4" ht="30" x14ac:dyDescent="0.25">
      <c r="A16" s="2" t="s">
        <v>713</v>
      </c>
      <c r="B16" s="4" t="s">
        <v>5</v>
      </c>
      <c r="C16" s="4">
        <v>30</v>
      </c>
      <c r="D16" s="4"/>
    </row>
    <row r="17" spans="1:4" ht="45" x14ac:dyDescent="0.25">
      <c r="A17" s="2" t="s">
        <v>714</v>
      </c>
      <c r="B17" s="4">
        <v>988</v>
      </c>
      <c r="C17" s="4">
        <v>180</v>
      </c>
      <c r="D17" s="4"/>
    </row>
    <row r="18" spans="1:4" ht="45" x14ac:dyDescent="0.25">
      <c r="A18" s="2" t="s">
        <v>714</v>
      </c>
      <c r="B18" s="4">
        <v>219</v>
      </c>
      <c r="C18" s="4" t="s">
        <v>5</v>
      </c>
      <c r="D18" s="4"/>
    </row>
    <row r="19" spans="1:4" ht="30" x14ac:dyDescent="0.25">
      <c r="A19" s="2" t="s">
        <v>716</v>
      </c>
      <c r="B19" s="4" t="s">
        <v>5</v>
      </c>
      <c r="C19" s="6">
        <v>1003</v>
      </c>
      <c r="D19" s="99" t="s">
        <v>717</v>
      </c>
    </row>
    <row r="20" spans="1:4" ht="30" x14ac:dyDescent="0.25">
      <c r="A20" s="2" t="s">
        <v>718</v>
      </c>
      <c r="B20" s="6">
        <v>2203</v>
      </c>
      <c r="C20" s="6">
        <v>1480</v>
      </c>
      <c r="D20" s="4"/>
    </row>
    <row r="21" spans="1:4" x14ac:dyDescent="0.25">
      <c r="A21" s="2" t="s">
        <v>666</v>
      </c>
      <c r="B21" s="4" t="s">
        <v>5</v>
      </c>
      <c r="C21" s="4" t="s">
        <v>5</v>
      </c>
      <c r="D21" s="4"/>
    </row>
    <row r="22" spans="1:4" ht="30" x14ac:dyDescent="0.25">
      <c r="A22" s="3" t="s">
        <v>700</v>
      </c>
      <c r="B22" s="4" t="s">
        <v>5</v>
      </c>
      <c r="C22" s="4" t="s">
        <v>5</v>
      </c>
      <c r="D22" s="4"/>
    </row>
    <row r="23" spans="1:4" ht="30" x14ac:dyDescent="0.25">
      <c r="A23" s="2" t="s">
        <v>711</v>
      </c>
      <c r="B23" s="4">
        <v>764</v>
      </c>
      <c r="C23" s="6">
        <v>1239</v>
      </c>
      <c r="D23" s="4"/>
    </row>
    <row r="24" spans="1:4" ht="45" x14ac:dyDescent="0.25">
      <c r="A24" s="2" t="s">
        <v>712</v>
      </c>
      <c r="B24" s="6">
        <v>1143</v>
      </c>
      <c r="C24" s="4">
        <v>89</v>
      </c>
      <c r="D24" s="4"/>
    </row>
    <row r="25" spans="1:4" ht="30" x14ac:dyDescent="0.25">
      <c r="A25" s="2" t="s">
        <v>713</v>
      </c>
      <c r="B25" s="4" t="s">
        <v>5</v>
      </c>
      <c r="C25" s="4">
        <v>985</v>
      </c>
      <c r="D25" s="4"/>
    </row>
    <row r="26" spans="1:4" ht="45" x14ac:dyDescent="0.25">
      <c r="A26" s="2" t="s">
        <v>714</v>
      </c>
      <c r="B26" s="6">
        <v>1111</v>
      </c>
      <c r="C26" s="4">
        <v>434</v>
      </c>
      <c r="D26" s="4"/>
    </row>
    <row r="27" spans="1:4" ht="45" x14ac:dyDescent="0.25">
      <c r="A27" s="2" t="s">
        <v>715</v>
      </c>
      <c r="B27" s="4" t="s">
        <v>5</v>
      </c>
      <c r="C27" s="6">
        <v>2276</v>
      </c>
      <c r="D27" s="4"/>
    </row>
    <row r="28" spans="1:4" ht="30" x14ac:dyDescent="0.25">
      <c r="A28" s="2" t="s">
        <v>718</v>
      </c>
      <c r="B28" s="6">
        <v>3018</v>
      </c>
      <c r="C28" s="6">
        <v>5023</v>
      </c>
      <c r="D28" s="4"/>
    </row>
    <row r="29" spans="1:4" x14ac:dyDescent="0.25">
      <c r="A29" s="2" t="s">
        <v>688</v>
      </c>
      <c r="B29" s="4" t="s">
        <v>5</v>
      </c>
      <c r="C29" s="4" t="s">
        <v>5</v>
      </c>
      <c r="D29" s="4"/>
    </row>
    <row r="30" spans="1:4" ht="30" x14ac:dyDescent="0.25">
      <c r="A30" s="3" t="s">
        <v>700</v>
      </c>
      <c r="B30" s="4" t="s">
        <v>5</v>
      </c>
      <c r="C30" s="4" t="s">
        <v>5</v>
      </c>
      <c r="D30" s="4"/>
    </row>
    <row r="31" spans="1:4" ht="30" x14ac:dyDescent="0.25">
      <c r="A31" s="2" t="s">
        <v>711</v>
      </c>
      <c r="B31" s="4">
        <v>700</v>
      </c>
      <c r="C31" s="4">
        <v>698</v>
      </c>
      <c r="D31" s="4"/>
    </row>
    <row r="32" spans="1:4" ht="45" x14ac:dyDescent="0.25">
      <c r="A32" s="2" t="s">
        <v>712</v>
      </c>
      <c r="B32" s="4" t="s">
        <v>5</v>
      </c>
      <c r="C32" s="4">
        <v>641</v>
      </c>
      <c r="D32" s="4"/>
    </row>
    <row r="33" spans="1:4" ht="30" x14ac:dyDescent="0.25">
      <c r="A33" s="2" t="s">
        <v>718</v>
      </c>
      <c r="B33" s="4">
        <v>700</v>
      </c>
      <c r="C33" s="6">
        <v>1339</v>
      </c>
      <c r="D33" s="4"/>
    </row>
    <row r="34" spans="1:4" x14ac:dyDescent="0.25">
      <c r="A34" s="2" t="s">
        <v>333</v>
      </c>
      <c r="B34" s="4" t="s">
        <v>5</v>
      </c>
      <c r="C34" s="4" t="s">
        <v>5</v>
      </c>
      <c r="D34" s="4"/>
    </row>
    <row r="35" spans="1:4" ht="30" x14ac:dyDescent="0.25">
      <c r="A35" s="3" t="s">
        <v>700</v>
      </c>
      <c r="B35" s="4" t="s">
        <v>5</v>
      </c>
      <c r="C35" s="4" t="s">
        <v>5</v>
      </c>
      <c r="D35" s="4"/>
    </row>
    <row r="36" spans="1:4" ht="30" x14ac:dyDescent="0.25">
      <c r="A36" s="2" t="s">
        <v>711</v>
      </c>
      <c r="B36" s="4" t="s">
        <v>5</v>
      </c>
      <c r="C36" s="4">
        <v>36</v>
      </c>
      <c r="D36" s="4"/>
    </row>
    <row r="37" spans="1:4" ht="45" x14ac:dyDescent="0.25">
      <c r="A37" s="2" t="s">
        <v>714</v>
      </c>
      <c r="B37" s="4">
        <v>129</v>
      </c>
      <c r="C37" s="4">
        <v>106</v>
      </c>
      <c r="D37" s="4"/>
    </row>
    <row r="38" spans="1:4" ht="30" x14ac:dyDescent="0.25">
      <c r="A38" s="2" t="s">
        <v>716</v>
      </c>
      <c r="B38" s="4" t="s">
        <v>5</v>
      </c>
      <c r="C38" s="4">
        <v>15</v>
      </c>
      <c r="D38" s="99" t="s">
        <v>717</v>
      </c>
    </row>
    <row r="39" spans="1:4" ht="30" x14ac:dyDescent="0.25">
      <c r="A39" s="2" t="s">
        <v>718</v>
      </c>
      <c r="B39" s="8">
        <v>129</v>
      </c>
      <c r="C39" s="8">
        <v>157</v>
      </c>
      <c r="D39" s="4"/>
    </row>
    <row r="40" spans="1:4" x14ac:dyDescent="0.25">
      <c r="A40" s="51"/>
      <c r="B40" s="51"/>
      <c r="C40" s="51"/>
      <c r="D40" s="51"/>
    </row>
    <row r="41" spans="1:4" ht="30" customHeight="1" x14ac:dyDescent="0.25">
      <c r="A41" s="2" t="s">
        <v>717</v>
      </c>
      <c r="B41" s="12" t="s">
        <v>408</v>
      </c>
      <c r="C41" s="12"/>
      <c r="D41" s="12"/>
    </row>
  </sheetData>
  <mergeCells count="4">
    <mergeCell ref="C1:D1"/>
    <mergeCell ref="C2:D2"/>
    <mergeCell ref="A40:D40"/>
    <mergeCell ref="B41:D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19</v>
      </c>
      <c r="B1" s="1" t="s">
        <v>1</v>
      </c>
      <c r="C1" s="1" t="s">
        <v>710</v>
      </c>
    </row>
    <row r="2" spans="1:3" ht="30" x14ac:dyDescent="0.25">
      <c r="A2" s="1" t="s">
        <v>27</v>
      </c>
      <c r="B2" s="1" t="s">
        <v>2</v>
      </c>
      <c r="C2" s="7" t="s">
        <v>28</v>
      </c>
    </row>
    <row r="3" spans="1:3" x14ac:dyDescent="0.25">
      <c r="A3" s="1"/>
      <c r="B3" s="1" t="s">
        <v>720</v>
      </c>
      <c r="C3" s="7"/>
    </row>
    <row r="4" spans="1:3" ht="30" x14ac:dyDescent="0.25">
      <c r="A4" s="3" t="s">
        <v>721</v>
      </c>
      <c r="B4" s="4" t="s">
        <v>5</v>
      </c>
      <c r="C4" s="4" t="s">
        <v>5</v>
      </c>
    </row>
    <row r="5" spans="1:3" x14ac:dyDescent="0.25">
      <c r="A5" s="2" t="s">
        <v>722</v>
      </c>
      <c r="B5" s="4">
        <v>22</v>
      </c>
      <c r="C5" s="4" t="s">
        <v>5</v>
      </c>
    </row>
    <row r="6" spans="1:3" ht="30" x14ac:dyDescent="0.25">
      <c r="A6" s="2" t="s">
        <v>723</v>
      </c>
      <c r="B6" s="8">
        <v>6050</v>
      </c>
      <c r="C6" s="8">
        <v>7999</v>
      </c>
    </row>
    <row r="7" spans="1:3" ht="30" x14ac:dyDescent="0.25">
      <c r="A7" s="2" t="s">
        <v>724</v>
      </c>
      <c r="B7" s="6">
        <v>6050</v>
      </c>
      <c r="C7" s="4" t="s">
        <v>5</v>
      </c>
    </row>
    <row r="8" spans="1:3" x14ac:dyDescent="0.25">
      <c r="A8" s="2" t="s">
        <v>330</v>
      </c>
      <c r="B8" s="4" t="s">
        <v>5</v>
      </c>
      <c r="C8" s="4" t="s">
        <v>5</v>
      </c>
    </row>
    <row r="9" spans="1:3" ht="30" x14ac:dyDescent="0.25">
      <c r="A9" s="3" t="s">
        <v>721</v>
      </c>
      <c r="B9" s="4" t="s">
        <v>5</v>
      </c>
      <c r="C9" s="4" t="s">
        <v>5</v>
      </c>
    </row>
    <row r="10" spans="1:3" x14ac:dyDescent="0.25">
      <c r="A10" s="2" t="s">
        <v>722</v>
      </c>
      <c r="B10" s="4">
        <v>11</v>
      </c>
      <c r="C10" s="4" t="s">
        <v>5</v>
      </c>
    </row>
    <row r="11" spans="1:3" ht="30" x14ac:dyDescent="0.25">
      <c r="A11" s="2" t="s">
        <v>723</v>
      </c>
      <c r="B11" s="6">
        <v>2203</v>
      </c>
      <c r="C11" s="4" t="s">
        <v>5</v>
      </c>
    </row>
    <row r="12" spans="1:3" ht="30" x14ac:dyDescent="0.25">
      <c r="A12" s="2" t="s">
        <v>724</v>
      </c>
      <c r="B12" s="6">
        <v>2203</v>
      </c>
      <c r="C12" s="4" t="s">
        <v>5</v>
      </c>
    </row>
    <row r="13" spans="1:3" x14ac:dyDescent="0.25">
      <c r="A13" s="2" t="s">
        <v>666</v>
      </c>
      <c r="B13" s="4" t="s">
        <v>5</v>
      </c>
      <c r="C13" s="4" t="s">
        <v>5</v>
      </c>
    </row>
    <row r="14" spans="1:3" ht="30" x14ac:dyDescent="0.25">
      <c r="A14" s="3" t="s">
        <v>721</v>
      </c>
      <c r="B14" s="4" t="s">
        <v>5</v>
      </c>
      <c r="C14" s="4" t="s">
        <v>5</v>
      </c>
    </row>
    <row r="15" spans="1:3" x14ac:dyDescent="0.25">
      <c r="A15" s="2" t="s">
        <v>722</v>
      </c>
      <c r="B15" s="4">
        <v>5</v>
      </c>
      <c r="C15" s="4" t="s">
        <v>5</v>
      </c>
    </row>
    <row r="16" spans="1:3" ht="30" x14ac:dyDescent="0.25">
      <c r="A16" s="2" t="s">
        <v>723</v>
      </c>
      <c r="B16" s="6">
        <v>3018</v>
      </c>
      <c r="C16" s="6">
        <v>5023</v>
      </c>
    </row>
    <row r="17" spans="1:3" ht="30" x14ac:dyDescent="0.25">
      <c r="A17" s="2" t="s">
        <v>724</v>
      </c>
      <c r="B17" s="6">
        <v>3018</v>
      </c>
      <c r="C17" s="4" t="s">
        <v>5</v>
      </c>
    </row>
    <row r="18" spans="1:3" x14ac:dyDescent="0.25">
      <c r="A18" s="2" t="s">
        <v>688</v>
      </c>
      <c r="B18" s="4" t="s">
        <v>5</v>
      </c>
      <c r="C18" s="4" t="s">
        <v>5</v>
      </c>
    </row>
    <row r="19" spans="1:3" ht="30" x14ac:dyDescent="0.25">
      <c r="A19" s="3" t="s">
        <v>721</v>
      </c>
      <c r="B19" s="4" t="s">
        <v>5</v>
      </c>
      <c r="C19" s="4" t="s">
        <v>5</v>
      </c>
    </row>
    <row r="20" spans="1:3" x14ac:dyDescent="0.25">
      <c r="A20" s="2" t="s">
        <v>722</v>
      </c>
      <c r="B20" s="4">
        <v>4</v>
      </c>
      <c r="C20" s="4" t="s">
        <v>5</v>
      </c>
    </row>
    <row r="21" spans="1:3" ht="30" x14ac:dyDescent="0.25">
      <c r="A21" s="2" t="s">
        <v>723</v>
      </c>
      <c r="B21" s="4">
        <v>700</v>
      </c>
      <c r="C21" s="6">
        <v>1339</v>
      </c>
    </row>
    <row r="22" spans="1:3" ht="30" x14ac:dyDescent="0.25">
      <c r="A22" s="2" t="s">
        <v>724</v>
      </c>
      <c r="B22" s="4">
        <v>700</v>
      </c>
      <c r="C22" s="4" t="s">
        <v>5</v>
      </c>
    </row>
    <row r="23" spans="1:3" x14ac:dyDescent="0.25">
      <c r="A23" s="2" t="s">
        <v>333</v>
      </c>
      <c r="B23" s="4" t="s">
        <v>5</v>
      </c>
      <c r="C23" s="4" t="s">
        <v>5</v>
      </c>
    </row>
    <row r="24" spans="1:3" ht="30" x14ac:dyDescent="0.25">
      <c r="A24" s="3" t="s">
        <v>721</v>
      </c>
      <c r="B24" s="4" t="s">
        <v>5</v>
      </c>
      <c r="C24" s="4" t="s">
        <v>5</v>
      </c>
    </row>
    <row r="25" spans="1:3" x14ac:dyDescent="0.25">
      <c r="A25" s="2" t="s">
        <v>722</v>
      </c>
      <c r="B25" s="4">
        <v>2</v>
      </c>
      <c r="C25" s="4" t="s">
        <v>5</v>
      </c>
    </row>
    <row r="26" spans="1:3" ht="30" x14ac:dyDescent="0.25">
      <c r="A26" s="2" t="s">
        <v>723</v>
      </c>
      <c r="B26" s="4">
        <v>129</v>
      </c>
      <c r="C26" s="4">
        <v>157</v>
      </c>
    </row>
    <row r="27" spans="1:3" ht="30" x14ac:dyDescent="0.25">
      <c r="A27" s="2" t="s">
        <v>724</v>
      </c>
      <c r="B27" s="8">
        <v>129</v>
      </c>
      <c r="C27" s="4" t="s">
        <v>5</v>
      </c>
    </row>
  </sheetData>
  <mergeCells count="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5</v>
      </c>
      <c r="B1" s="1" t="s">
        <v>1</v>
      </c>
    </row>
    <row r="2" spans="1:2" ht="30" x14ac:dyDescent="0.25">
      <c r="A2" s="1" t="s">
        <v>27</v>
      </c>
      <c r="B2" s="1" t="s">
        <v>2</v>
      </c>
    </row>
    <row r="3" spans="1:2" x14ac:dyDescent="0.25">
      <c r="A3" s="1"/>
      <c r="B3" s="1" t="s">
        <v>720</v>
      </c>
    </row>
    <row r="4" spans="1:2" ht="30" x14ac:dyDescent="0.25">
      <c r="A4" s="3" t="s">
        <v>700</v>
      </c>
      <c r="B4" s="4" t="s">
        <v>5</v>
      </c>
    </row>
    <row r="5" spans="1:2" x14ac:dyDescent="0.25">
      <c r="A5" s="2" t="s">
        <v>722</v>
      </c>
      <c r="B5" s="4">
        <v>12</v>
      </c>
    </row>
    <row r="6" spans="1:2" x14ac:dyDescent="0.25">
      <c r="A6" s="2" t="s">
        <v>726</v>
      </c>
      <c r="B6" s="8">
        <v>1662</v>
      </c>
    </row>
    <row r="7" spans="1:2" x14ac:dyDescent="0.25">
      <c r="A7" s="2" t="s">
        <v>330</v>
      </c>
      <c r="B7" s="4" t="s">
        <v>5</v>
      </c>
    </row>
    <row r="8" spans="1:2" ht="30" x14ac:dyDescent="0.25">
      <c r="A8" s="3" t="s">
        <v>700</v>
      </c>
      <c r="B8" s="4" t="s">
        <v>5</v>
      </c>
    </row>
    <row r="9" spans="1:2" x14ac:dyDescent="0.25">
      <c r="A9" s="2" t="s">
        <v>722</v>
      </c>
      <c r="B9" s="4">
        <v>7</v>
      </c>
    </row>
    <row r="10" spans="1:2" x14ac:dyDescent="0.25">
      <c r="A10" s="2" t="s">
        <v>726</v>
      </c>
      <c r="B10" s="4">
        <v>833</v>
      </c>
    </row>
    <row r="11" spans="1:2" x14ac:dyDescent="0.25">
      <c r="A11" s="2" t="s">
        <v>666</v>
      </c>
      <c r="B11" s="4" t="s">
        <v>5</v>
      </c>
    </row>
    <row r="12" spans="1:2" ht="30" x14ac:dyDescent="0.25">
      <c r="A12" s="3" t="s">
        <v>700</v>
      </c>
      <c r="B12" s="4" t="s">
        <v>5</v>
      </c>
    </row>
    <row r="13" spans="1:2" x14ac:dyDescent="0.25">
      <c r="A13" s="2" t="s">
        <v>722</v>
      </c>
      <c r="B13" s="4">
        <v>3</v>
      </c>
    </row>
    <row r="14" spans="1:2" x14ac:dyDescent="0.25">
      <c r="A14" s="2" t="s">
        <v>726</v>
      </c>
      <c r="B14" s="4">
        <v>772</v>
      </c>
    </row>
    <row r="15" spans="1:2" x14ac:dyDescent="0.25">
      <c r="A15" s="2" t="s">
        <v>688</v>
      </c>
      <c r="B15" s="4" t="s">
        <v>5</v>
      </c>
    </row>
    <row r="16" spans="1:2" ht="30" x14ac:dyDescent="0.25">
      <c r="A16" s="3" t="s">
        <v>700</v>
      </c>
      <c r="B16" s="4" t="s">
        <v>5</v>
      </c>
    </row>
    <row r="17" spans="1:2" x14ac:dyDescent="0.25">
      <c r="A17" s="2" t="s">
        <v>722</v>
      </c>
      <c r="B17" s="4">
        <v>1</v>
      </c>
    </row>
    <row r="18" spans="1:2" x14ac:dyDescent="0.25">
      <c r="A18" s="2" t="s">
        <v>726</v>
      </c>
      <c r="B18" s="4">
        <v>22</v>
      </c>
    </row>
    <row r="19" spans="1:2" x14ac:dyDescent="0.25">
      <c r="A19" s="2" t="s">
        <v>333</v>
      </c>
      <c r="B19" s="4" t="s">
        <v>5</v>
      </c>
    </row>
    <row r="20" spans="1:2" ht="30" x14ac:dyDescent="0.25">
      <c r="A20" s="3" t="s">
        <v>700</v>
      </c>
      <c r="B20" s="4" t="s">
        <v>5</v>
      </c>
    </row>
    <row r="21" spans="1:2" x14ac:dyDescent="0.25">
      <c r="A21" s="2" t="s">
        <v>722</v>
      </c>
      <c r="B21" s="4">
        <v>1</v>
      </c>
    </row>
    <row r="22" spans="1:2" x14ac:dyDescent="0.25">
      <c r="A22" s="2" t="s">
        <v>726</v>
      </c>
      <c r="B22" s="8">
        <v>3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7</v>
      </c>
      <c r="B1" s="7" t="s">
        <v>82</v>
      </c>
      <c r="C1" s="7"/>
      <c r="D1" s="7" t="s">
        <v>1</v>
      </c>
      <c r="E1" s="7"/>
    </row>
    <row r="2" spans="1:5" x14ac:dyDescent="0.25">
      <c r="A2" s="7"/>
      <c r="B2" s="1" t="s">
        <v>2</v>
      </c>
      <c r="C2" s="1" t="s">
        <v>83</v>
      </c>
      <c r="D2" s="1" t="s">
        <v>2</v>
      </c>
      <c r="E2" s="1" t="s">
        <v>83</v>
      </c>
    </row>
    <row r="3" spans="1:5" x14ac:dyDescent="0.25">
      <c r="A3" s="3" t="s">
        <v>728</v>
      </c>
      <c r="B3" s="4" t="s">
        <v>5</v>
      </c>
      <c r="C3" s="4" t="s">
        <v>5</v>
      </c>
      <c r="D3" s="4" t="s">
        <v>5</v>
      </c>
      <c r="E3" s="4" t="s">
        <v>5</v>
      </c>
    </row>
    <row r="4" spans="1:5" ht="30" x14ac:dyDescent="0.25">
      <c r="A4" s="2" t="s">
        <v>729</v>
      </c>
      <c r="B4" s="4" t="s">
        <v>5</v>
      </c>
      <c r="C4" s="4" t="s">
        <v>5</v>
      </c>
      <c r="D4" s="4" t="s">
        <v>730</v>
      </c>
      <c r="E4" s="4" t="s">
        <v>5</v>
      </c>
    </row>
    <row r="5" spans="1:5" x14ac:dyDescent="0.25">
      <c r="A5" s="2" t="s">
        <v>731</v>
      </c>
      <c r="B5" s="4" t="s">
        <v>5</v>
      </c>
      <c r="C5" s="4" t="s">
        <v>5</v>
      </c>
      <c r="D5" s="8">
        <v>0</v>
      </c>
      <c r="E5" s="4" t="s">
        <v>5</v>
      </c>
    </row>
    <row r="6" spans="1:5" ht="30" x14ac:dyDescent="0.25">
      <c r="A6" s="2" t="s">
        <v>732</v>
      </c>
      <c r="B6" s="4" t="s">
        <v>5</v>
      </c>
      <c r="C6" s="4" t="s">
        <v>5</v>
      </c>
      <c r="D6" s="6">
        <v>46000</v>
      </c>
      <c r="E6" s="4" t="s">
        <v>5</v>
      </c>
    </row>
    <row r="7" spans="1:5" ht="30" x14ac:dyDescent="0.25">
      <c r="A7" s="2" t="s">
        <v>733</v>
      </c>
      <c r="B7" s="4" t="s">
        <v>5</v>
      </c>
      <c r="C7" s="4" t="s">
        <v>5</v>
      </c>
      <c r="D7" s="6">
        <v>250000</v>
      </c>
      <c r="E7" s="4" t="s">
        <v>5</v>
      </c>
    </row>
    <row r="8" spans="1:5" x14ac:dyDescent="0.25">
      <c r="A8" s="2" t="s">
        <v>734</v>
      </c>
      <c r="B8" s="4" t="s">
        <v>5</v>
      </c>
      <c r="C8" s="4" t="s">
        <v>5</v>
      </c>
      <c r="D8" s="6">
        <v>250000</v>
      </c>
      <c r="E8" s="4" t="s">
        <v>5</v>
      </c>
    </row>
    <row r="9" spans="1:5" ht="30" x14ac:dyDescent="0.25">
      <c r="A9" s="2" t="s">
        <v>735</v>
      </c>
      <c r="B9" s="4" t="s">
        <v>5</v>
      </c>
      <c r="C9" s="4" t="s">
        <v>5</v>
      </c>
      <c r="D9" s="4" t="s">
        <v>736</v>
      </c>
      <c r="E9" s="4" t="s">
        <v>5</v>
      </c>
    </row>
    <row r="10" spans="1:5" ht="45" x14ac:dyDescent="0.25">
      <c r="A10" s="2" t="s">
        <v>737</v>
      </c>
      <c r="B10" s="6">
        <v>2600000</v>
      </c>
      <c r="C10" s="4" t="s">
        <v>5</v>
      </c>
      <c r="D10" s="6">
        <v>2600000</v>
      </c>
      <c r="E10" s="4" t="s">
        <v>5</v>
      </c>
    </row>
    <row r="11" spans="1:5" x14ac:dyDescent="0.25">
      <c r="A11" s="2" t="s">
        <v>738</v>
      </c>
      <c r="B11" s="6">
        <v>290000</v>
      </c>
      <c r="C11" s="6">
        <v>306000</v>
      </c>
      <c r="D11" s="6">
        <v>1300000</v>
      </c>
      <c r="E11" s="6">
        <v>745000</v>
      </c>
    </row>
    <row r="12" spans="1:5" ht="30" x14ac:dyDescent="0.25">
      <c r="A12" s="2" t="s">
        <v>739</v>
      </c>
      <c r="B12" s="6">
        <v>235000</v>
      </c>
      <c r="C12" s="6">
        <v>264000</v>
      </c>
      <c r="D12" s="6">
        <v>720000</v>
      </c>
      <c r="E12" s="6">
        <v>763000</v>
      </c>
    </row>
    <row r="13" spans="1:5" x14ac:dyDescent="0.25">
      <c r="A13" s="2" t="s">
        <v>740</v>
      </c>
      <c r="B13" s="4" t="s">
        <v>5</v>
      </c>
      <c r="C13" s="4" t="s">
        <v>5</v>
      </c>
      <c r="D13" s="8">
        <v>3800000</v>
      </c>
      <c r="E13"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1</v>
      </c>
      <c r="B1" s="1" t="s">
        <v>1</v>
      </c>
      <c r="C1" s="1" t="s">
        <v>710</v>
      </c>
    </row>
    <row r="2" spans="1:3" ht="30" x14ac:dyDescent="0.25">
      <c r="A2" s="1" t="s">
        <v>27</v>
      </c>
      <c r="B2" s="1" t="s">
        <v>2</v>
      </c>
      <c r="C2" s="1" t="s">
        <v>28</v>
      </c>
    </row>
    <row r="3" spans="1:3" ht="30" x14ac:dyDescent="0.25">
      <c r="A3" s="3" t="s">
        <v>721</v>
      </c>
      <c r="B3" s="4" t="s">
        <v>5</v>
      </c>
      <c r="C3" s="4" t="s">
        <v>5</v>
      </c>
    </row>
    <row r="4" spans="1:3" ht="30" x14ac:dyDescent="0.25">
      <c r="A4" s="2" t="s">
        <v>742</v>
      </c>
      <c r="B4" s="8">
        <v>15433</v>
      </c>
      <c r="C4" s="8">
        <v>17148</v>
      </c>
    </row>
    <row r="5" spans="1:3" ht="30" x14ac:dyDescent="0.25">
      <c r="A5" s="2" t="s">
        <v>743</v>
      </c>
      <c r="B5" s="6">
        <v>3113</v>
      </c>
      <c r="C5" s="6">
        <v>1733</v>
      </c>
    </row>
    <row r="6" spans="1:3" ht="30" x14ac:dyDescent="0.25">
      <c r="A6" s="2" t="s">
        <v>744</v>
      </c>
      <c r="B6" s="6">
        <v>16974</v>
      </c>
      <c r="C6" s="6">
        <v>18775</v>
      </c>
    </row>
    <row r="7" spans="1:3" ht="30" x14ac:dyDescent="0.25">
      <c r="A7" s="2" t="s">
        <v>745</v>
      </c>
      <c r="B7" s="6">
        <v>3146</v>
      </c>
      <c r="C7" s="6">
        <v>1766</v>
      </c>
    </row>
    <row r="8" spans="1:3" x14ac:dyDescent="0.25">
      <c r="A8" s="2" t="s">
        <v>746</v>
      </c>
      <c r="B8" s="4" t="s">
        <v>58</v>
      </c>
      <c r="C8" s="4" t="s">
        <v>58</v>
      </c>
    </row>
    <row r="9" spans="1:3" ht="30" x14ac:dyDescent="0.25">
      <c r="A9" s="2" t="s">
        <v>747</v>
      </c>
      <c r="B9" s="6">
        <v>20426</v>
      </c>
      <c r="C9" s="6">
        <v>17848</v>
      </c>
    </row>
    <row r="10" spans="1:3" ht="30" x14ac:dyDescent="0.25">
      <c r="A10" s="2" t="s">
        <v>748</v>
      </c>
      <c r="B10" s="4">
        <v>702</v>
      </c>
      <c r="C10" s="4">
        <v>917</v>
      </c>
    </row>
    <row r="11" spans="1:3" x14ac:dyDescent="0.25">
      <c r="A11" s="2" t="s">
        <v>749</v>
      </c>
      <c r="B11" s="6">
        <v>18546</v>
      </c>
      <c r="C11" s="6">
        <v>18881</v>
      </c>
    </row>
    <row r="12" spans="1:3" x14ac:dyDescent="0.25">
      <c r="A12" s="2" t="s">
        <v>750</v>
      </c>
      <c r="B12" s="6">
        <v>20120</v>
      </c>
      <c r="C12" s="6">
        <v>20541</v>
      </c>
    </row>
    <row r="13" spans="1:3" x14ac:dyDescent="0.25">
      <c r="A13" s="2" t="s">
        <v>751</v>
      </c>
      <c r="B13" s="4">
        <v>381</v>
      </c>
      <c r="C13" s="4">
        <v>361</v>
      </c>
    </row>
    <row r="14" spans="1:3" x14ac:dyDescent="0.25">
      <c r="A14" s="2" t="s">
        <v>752</v>
      </c>
      <c r="B14" s="6">
        <v>23555</v>
      </c>
      <c r="C14" s="6">
        <v>19606</v>
      </c>
    </row>
    <row r="15" spans="1:3" ht="30" x14ac:dyDescent="0.25">
      <c r="A15" s="2" t="s">
        <v>753</v>
      </c>
      <c r="B15" s="6">
        <v>3129</v>
      </c>
      <c r="C15" s="6">
        <v>1758</v>
      </c>
    </row>
    <row r="16" spans="1:3" x14ac:dyDescent="0.25">
      <c r="A16" s="2" t="s">
        <v>754</v>
      </c>
      <c r="B16" s="4">
        <v>843</v>
      </c>
      <c r="C16" s="6">
        <v>1000</v>
      </c>
    </row>
    <row r="17" spans="1:3" ht="30" x14ac:dyDescent="0.25">
      <c r="A17" s="2" t="s">
        <v>755</v>
      </c>
      <c r="B17" s="4">
        <v>141</v>
      </c>
      <c r="C17" s="4">
        <v>83</v>
      </c>
    </row>
    <row r="18" spans="1:3" x14ac:dyDescent="0.25">
      <c r="A18" s="2" t="s">
        <v>330</v>
      </c>
      <c r="B18" s="4" t="s">
        <v>5</v>
      </c>
      <c r="C18" s="4" t="s">
        <v>5</v>
      </c>
    </row>
    <row r="19" spans="1:3" ht="30" x14ac:dyDescent="0.25">
      <c r="A19" s="3" t="s">
        <v>721</v>
      </c>
      <c r="B19" s="4" t="s">
        <v>5</v>
      </c>
      <c r="C19" s="4" t="s">
        <v>5</v>
      </c>
    </row>
    <row r="20" spans="1:3" ht="30" x14ac:dyDescent="0.25">
      <c r="A20" s="2" t="s">
        <v>742</v>
      </c>
      <c r="B20" s="6">
        <v>4718</v>
      </c>
      <c r="C20" s="6">
        <v>6057</v>
      </c>
    </row>
    <row r="21" spans="1:3" ht="30" x14ac:dyDescent="0.25">
      <c r="A21" s="2" t="s">
        <v>743</v>
      </c>
      <c r="B21" s="4">
        <v>483</v>
      </c>
      <c r="C21" s="4">
        <v>749</v>
      </c>
    </row>
    <row r="22" spans="1:3" ht="30" x14ac:dyDescent="0.25">
      <c r="A22" s="2" t="s">
        <v>744</v>
      </c>
      <c r="B22" s="6">
        <v>5513</v>
      </c>
      <c r="C22" s="6">
        <v>6979</v>
      </c>
    </row>
    <row r="23" spans="1:3" ht="30" x14ac:dyDescent="0.25">
      <c r="A23" s="2" t="s">
        <v>745</v>
      </c>
      <c r="B23" s="4">
        <v>516</v>
      </c>
      <c r="C23" s="4">
        <v>782</v>
      </c>
    </row>
    <row r="24" spans="1:3" x14ac:dyDescent="0.25">
      <c r="A24" s="2" t="s">
        <v>746</v>
      </c>
      <c r="B24" s="4" t="s">
        <v>58</v>
      </c>
      <c r="C24" s="4" t="s">
        <v>58</v>
      </c>
    </row>
    <row r="25" spans="1:3" ht="30" x14ac:dyDescent="0.25">
      <c r="A25" s="2" t="s">
        <v>747</v>
      </c>
      <c r="B25" s="6">
        <v>5672</v>
      </c>
      <c r="C25" s="6">
        <v>6315</v>
      </c>
    </row>
    <row r="26" spans="1:3" ht="30" x14ac:dyDescent="0.25">
      <c r="A26" s="2" t="s">
        <v>748</v>
      </c>
      <c r="B26" s="4">
        <v>139</v>
      </c>
      <c r="C26" s="4">
        <v>252</v>
      </c>
    </row>
    <row r="27" spans="1:3" x14ac:dyDescent="0.25">
      <c r="A27" s="2" t="s">
        <v>749</v>
      </c>
      <c r="B27" s="6">
        <v>5201</v>
      </c>
      <c r="C27" s="6">
        <v>6806</v>
      </c>
    </row>
    <row r="28" spans="1:3" x14ac:dyDescent="0.25">
      <c r="A28" s="2" t="s">
        <v>750</v>
      </c>
      <c r="B28" s="6">
        <v>6029</v>
      </c>
      <c r="C28" s="6">
        <v>7761</v>
      </c>
    </row>
    <row r="29" spans="1:3" x14ac:dyDescent="0.25">
      <c r="A29" s="2" t="s">
        <v>751</v>
      </c>
      <c r="B29" s="4">
        <v>72</v>
      </c>
      <c r="C29" s="4">
        <v>232</v>
      </c>
    </row>
    <row r="30" spans="1:3" x14ac:dyDescent="0.25">
      <c r="A30" s="2" t="s">
        <v>752</v>
      </c>
      <c r="B30" s="6">
        <v>6156</v>
      </c>
      <c r="C30" s="6">
        <v>7087</v>
      </c>
    </row>
    <row r="31" spans="1:3" ht="30" x14ac:dyDescent="0.25">
      <c r="A31" s="2" t="s">
        <v>753</v>
      </c>
      <c r="B31" s="4">
        <v>484</v>
      </c>
      <c r="C31" s="4">
        <v>772</v>
      </c>
    </row>
    <row r="32" spans="1:3" x14ac:dyDescent="0.25">
      <c r="A32" s="2" t="s">
        <v>754</v>
      </c>
      <c r="B32" s="4">
        <v>157</v>
      </c>
      <c r="C32" s="4">
        <v>290</v>
      </c>
    </row>
    <row r="33" spans="1:3" ht="30" x14ac:dyDescent="0.25">
      <c r="A33" s="2" t="s">
        <v>755</v>
      </c>
      <c r="B33" s="4">
        <v>18</v>
      </c>
      <c r="C33" s="4">
        <v>38</v>
      </c>
    </row>
    <row r="34" spans="1:3" x14ac:dyDescent="0.25">
      <c r="A34" s="2" t="s">
        <v>692</v>
      </c>
      <c r="B34" s="4" t="s">
        <v>5</v>
      </c>
      <c r="C34" s="4" t="s">
        <v>5</v>
      </c>
    </row>
    <row r="35" spans="1:3" ht="30" x14ac:dyDescent="0.25">
      <c r="A35" s="3" t="s">
        <v>721</v>
      </c>
      <c r="B35" s="4" t="s">
        <v>5</v>
      </c>
      <c r="C35" s="4" t="s">
        <v>5</v>
      </c>
    </row>
    <row r="36" spans="1:3" ht="30" x14ac:dyDescent="0.25">
      <c r="A36" s="2" t="s">
        <v>742</v>
      </c>
      <c r="B36" s="4">
        <v>41</v>
      </c>
      <c r="C36" s="4">
        <v>158</v>
      </c>
    </row>
    <row r="37" spans="1:3" ht="30" x14ac:dyDescent="0.25">
      <c r="A37" s="2" t="s">
        <v>744</v>
      </c>
      <c r="B37" s="4">
        <v>51</v>
      </c>
      <c r="C37" s="4">
        <v>211</v>
      </c>
    </row>
    <row r="38" spans="1:3" x14ac:dyDescent="0.25">
      <c r="A38" s="2" t="s">
        <v>746</v>
      </c>
      <c r="B38" s="4" t="s">
        <v>58</v>
      </c>
      <c r="C38" s="4" t="s">
        <v>58</v>
      </c>
    </row>
    <row r="39" spans="1:3" ht="30" x14ac:dyDescent="0.25">
      <c r="A39" s="2" t="s">
        <v>747</v>
      </c>
      <c r="B39" s="4">
        <v>83</v>
      </c>
      <c r="C39" s="4">
        <v>168</v>
      </c>
    </row>
    <row r="40" spans="1:3" ht="30" x14ac:dyDescent="0.25">
      <c r="A40" s="2" t="s">
        <v>748</v>
      </c>
      <c r="B40" s="4">
        <v>2</v>
      </c>
      <c r="C40" s="4">
        <v>6</v>
      </c>
    </row>
    <row r="41" spans="1:3" x14ac:dyDescent="0.25">
      <c r="A41" s="2" t="s">
        <v>749</v>
      </c>
      <c r="B41" s="4">
        <v>41</v>
      </c>
      <c r="C41" s="4">
        <v>158</v>
      </c>
    </row>
    <row r="42" spans="1:3" x14ac:dyDescent="0.25">
      <c r="A42" s="2" t="s">
        <v>750</v>
      </c>
      <c r="B42" s="4">
        <v>51</v>
      </c>
      <c r="C42" s="4">
        <v>211</v>
      </c>
    </row>
    <row r="43" spans="1:3" x14ac:dyDescent="0.25">
      <c r="A43" s="2" t="s">
        <v>752</v>
      </c>
      <c r="B43" s="4">
        <v>83</v>
      </c>
      <c r="C43" s="4">
        <v>168</v>
      </c>
    </row>
    <row r="44" spans="1:3" x14ac:dyDescent="0.25">
      <c r="A44" s="2" t="s">
        <v>754</v>
      </c>
      <c r="B44" s="4">
        <v>2</v>
      </c>
      <c r="C44" s="4">
        <v>6</v>
      </c>
    </row>
    <row r="45" spans="1:3" x14ac:dyDescent="0.25">
      <c r="A45" s="2" t="s">
        <v>666</v>
      </c>
      <c r="B45" s="4" t="s">
        <v>5</v>
      </c>
      <c r="C45" s="4" t="s">
        <v>5</v>
      </c>
    </row>
    <row r="46" spans="1:3" ht="30" x14ac:dyDescent="0.25">
      <c r="A46" s="3" t="s">
        <v>721</v>
      </c>
      <c r="B46" s="4" t="s">
        <v>5</v>
      </c>
      <c r="C46" s="4" t="s">
        <v>5</v>
      </c>
    </row>
    <row r="47" spans="1:3" ht="30" x14ac:dyDescent="0.25">
      <c r="A47" s="2" t="s">
        <v>742</v>
      </c>
      <c r="B47" s="6">
        <v>8596</v>
      </c>
      <c r="C47" s="6">
        <v>9004</v>
      </c>
    </row>
    <row r="48" spans="1:3" ht="30" x14ac:dyDescent="0.25">
      <c r="A48" s="2" t="s">
        <v>743</v>
      </c>
      <c r="B48" s="6">
        <v>2144</v>
      </c>
      <c r="C48" s="4">
        <v>984</v>
      </c>
    </row>
    <row r="49" spans="1:3" ht="30" x14ac:dyDescent="0.25">
      <c r="A49" s="2" t="s">
        <v>744</v>
      </c>
      <c r="B49" s="6">
        <v>9268</v>
      </c>
      <c r="C49" s="6">
        <v>9603</v>
      </c>
    </row>
    <row r="50" spans="1:3" ht="30" x14ac:dyDescent="0.25">
      <c r="A50" s="2" t="s">
        <v>745</v>
      </c>
      <c r="B50" s="6">
        <v>2144</v>
      </c>
      <c r="C50" s="4">
        <v>984</v>
      </c>
    </row>
    <row r="51" spans="1:3" x14ac:dyDescent="0.25">
      <c r="A51" s="2" t="s">
        <v>746</v>
      </c>
      <c r="B51" s="4" t="s">
        <v>58</v>
      </c>
      <c r="C51" s="4" t="s">
        <v>58</v>
      </c>
    </row>
    <row r="52" spans="1:3" ht="30" x14ac:dyDescent="0.25">
      <c r="A52" s="2" t="s">
        <v>747</v>
      </c>
      <c r="B52" s="6">
        <v>11962</v>
      </c>
      <c r="C52" s="6">
        <v>9245</v>
      </c>
    </row>
    <row r="53" spans="1:3" ht="30" x14ac:dyDescent="0.25">
      <c r="A53" s="2" t="s">
        <v>748</v>
      </c>
      <c r="B53" s="4">
        <v>464</v>
      </c>
      <c r="C53" s="4">
        <v>554</v>
      </c>
    </row>
    <row r="54" spans="1:3" x14ac:dyDescent="0.25">
      <c r="A54" s="2" t="s">
        <v>749</v>
      </c>
      <c r="B54" s="6">
        <v>10740</v>
      </c>
      <c r="C54" s="6">
        <v>9988</v>
      </c>
    </row>
    <row r="55" spans="1:3" x14ac:dyDescent="0.25">
      <c r="A55" s="2" t="s">
        <v>750</v>
      </c>
      <c r="B55" s="6">
        <v>11412</v>
      </c>
      <c r="C55" s="6">
        <v>10587</v>
      </c>
    </row>
    <row r="56" spans="1:3" x14ac:dyDescent="0.25">
      <c r="A56" s="2" t="s">
        <v>751</v>
      </c>
      <c r="B56" s="4">
        <v>297</v>
      </c>
      <c r="C56" s="4">
        <v>129</v>
      </c>
    </row>
    <row r="57" spans="1:3" x14ac:dyDescent="0.25">
      <c r="A57" s="2" t="s">
        <v>752</v>
      </c>
      <c r="B57" s="6">
        <v>14120</v>
      </c>
      <c r="C57" s="6">
        <v>10231</v>
      </c>
    </row>
    <row r="58" spans="1:3" ht="30" x14ac:dyDescent="0.25">
      <c r="A58" s="2" t="s">
        <v>753</v>
      </c>
      <c r="B58" s="6">
        <v>2158</v>
      </c>
      <c r="C58" s="4">
        <v>986</v>
      </c>
    </row>
    <row r="59" spans="1:3" x14ac:dyDescent="0.25">
      <c r="A59" s="2" t="s">
        <v>754</v>
      </c>
      <c r="B59" s="4">
        <v>568</v>
      </c>
      <c r="C59" s="4">
        <v>599</v>
      </c>
    </row>
    <row r="60" spans="1:3" ht="30" x14ac:dyDescent="0.25">
      <c r="A60" s="2" t="s">
        <v>755</v>
      </c>
      <c r="B60" s="4">
        <v>104</v>
      </c>
      <c r="C60" s="4">
        <v>45</v>
      </c>
    </row>
    <row r="61" spans="1:3" x14ac:dyDescent="0.25">
      <c r="A61" s="2" t="s">
        <v>688</v>
      </c>
      <c r="B61" s="4" t="s">
        <v>5</v>
      </c>
      <c r="C61" s="4" t="s">
        <v>5</v>
      </c>
    </row>
    <row r="62" spans="1:3" ht="30" x14ac:dyDescent="0.25">
      <c r="A62" s="3" t="s">
        <v>721</v>
      </c>
      <c r="B62" s="4" t="s">
        <v>5</v>
      </c>
      <c r="C62" s="4" t="s">
        <v>5</v>
      </c>
    </row>
    <row r="63" spans="1:3" ht="30" x14ac:dyDescent="0.25">
      <c r="A63" s="2" t="s">
        <v>742</v>
      </c>
      <c r="B63" s="6">
        <v>1512</v>
      </c>
      <c r="C63" s="6">
        <v>1527</v>
      </c>
    </row>
    <row r="64" spans="1:3" ht="30" x14ac:dyDescent="0.25">
      <c r="A64" s="2" t="s">
        <v>744</v>
      </c>
      <c r="B64" s="6">
        <v>1534</v>
      </c>
      <c r="C64" s="6">
        <v>1527</v>
      </c>
    </row>
    <row r="65" spans="1:3" x14ac:dyDescent="0.25">
      <c r="A65" s="2" t="s">
        <v>746</v>
      </c>
      <c r="B65" s="4" t="s">
        <v>58</v>
      </c>
      <c r="C65" s="4" t="s">
        <v>58</v>
      </c>
    </row>
    <row r="66" spans="1:3" ht="30" x14ac:dyDescent="0.25">
      <c r="A66" s="2" t="s">
        <v>747</v>
      </c>
      <c r="B66" s="6">
        <v>2037</v>
      </c>
      <c r="C66" s="6">
        <v>1547</v>
      </c>
    </row>
    <row r="67" spans="1:3" ht="30" x14ac:dyDescent="0.25">
      <c r="A67" s="2" t="s">
        <v>748</v>
      </c>
      <c r="B67" s="4">
        <v>70</v>
      </c>
      <c r="C67" s="4">
        <v>67</v>
      </c>
    </row>
    <row r="68" spans="1:3" x14ac:dyDescent="0.25">
      <c r="A68" s="2" t="s">
        <v>749</v>
      </c>
      <c r="B68" s="6">
        <v>1512</v>
      </c>
      <c r="C68" s="6">
        <v>1527</v>
      </c>
    </row>
    <row r="69" spans="1:3" x14ac:dyDescent="0.25">
      <c r="A69" s="2" t="s">
        <v>750</v>
      </c>
      <c r="B69" s="6">
        <v>1534</v>
      </c>
      <c r="C69" s="6">
        <v>1527</v>
      </c>
    </row>
    <row r="70" spans="1:3" x14ac:dyDescent="0.25">
      <c r="A70" s="2" t="s">
        <v>752</v>
      </c>
      <c r="B70" s="6">
        <v>2037</v>
      </c>
      <c r="C70" s="6">
        <v>1547</v>
      </c>
    </row>
    <row r="71" spans="1:3" x14ac:dyDescent="0.25">
      <c r="A71" s="2" t="s">
        <v>754</v>
      </c>
      <c r="B71" s="4">
        <v>70</v>
      </c>
      <c r="C71" s="4">
        <v>67</v>
      </c>
    </row>
    <row r="72" spans="1:3" x14ac:dyDescent="0.25">
      <c r="A72" s="2" t="s">
        <v>689</v>
      </c>
      <c r="B72" s="4" t="s">
        <v>5</v>
      </c>
      <c r="C72" s="4" t="s">
        <v>5</v>
      </c>
    </row>
    <row r="73" spans="1:3" ht="30" x14ac:dyDescent="0.25">
      <c r="A73" s="3" t="s">
        <v>721</v>
      </c>
      <c r="B73" s="4" t="s">
        <v>5</v>
      </c>
      <c r="C73" s="4" t="s">
        <v>5</v>
      </c>
    </row>
    <row r="74" spans="1:3" ht="30" x14ac:dyDescent="0.25">
      <c r="A74" s="2" t="s">
        <v>742</v>
      </c>
      <c r="B74" s="4">
        <v>566</v>
      </c>
      <c r="C74" s="4">
        <v>402</v>
      </c>
    </row>
    <row r="75" spans="1:3" ht="30" x14ac:dyDescent="0.25">
      <c r="A75" s="2" t="s">
        <v>743</v>
      </c>
      <c r="B75" s="4">
        <v>486</v>
      </c>
      <c r="C75" s="4" t="s">
        <v>5</v>
      </c>
    </row>
    <row r="76" spans="1:3" ht="30" x14ac:dyDescent="0.25">
      <c r="A76" s="2" t="s">
        <v>744</v>
      </c>
      <c r="B76" s="4">
        <v>608</v>
      </c>
      <c r="C76" s="4">
        <v>455</v>
      </c>
    </row>
    <row r="77" spans="1:3" ht="30" x14ac:dyDescent="0.25">
      <c r="A77" s="2" t="s">
        <v>745</v>
      </c>
      <c r="B77" s="4">
        <v>486</v>
      </c>
      <c r="C77" s="4" t="s">
        <v>5</v>
      </c>
    </row>
    <row r="78" spans="1:3" x14ac:dyDescent="0.25">
      <c r="A78" s="2" t="s">
        <v>746</v>
      </c>
      <c r="B78" s="4" t="s">
        <v>58</v>
      </c>
      <c r="C78" s="4" t="s">
        <v>58</v>
      </c>
    </row>
    <row r="79" spans="1:3" ht="30" x14ac:dyDescent="0.25">
      <c r="A79" s="2" t="s">
        <v>747</v>
      </c>
      <c r="B79" s="4">
        <v>672</v>
      </c>
      <c r="C79" s="4">
        <v>573</v>
      </c>
    </row>
    <row r="80" spans="1:3" ht="30" x14ac:dyDescent="0.25">
      <c r="A80" s="2" t="s">
        <v>748</v>
      </c>
      <c r="B80" s="4">
        <v>27</v>
      </c>
      <c r="C80" s="4">
        <v>38</v>
      </c>
    </row>
    <row r="81" spans="1:3" x14ac:dyDescent="0.25">
      <c r="A81" s="2" t="s">
        <v>749</v>
      </c>
      <c r="B81" s="6">
        <v>1052</v>
      </c>
      <c r="C81" s="4">
        <v>402</v>
      </c>
    </row>
    <row r="82" spans="1:3" x14ac:dyDescent="0.25">
      <c r="A82" s="2" t="s">
        <v>750</v>
      </c>
      <c r="B82" s="6">
        <v>1094</v>
      </c>
      <c r="C82" s="4">
        <v>455</v>
      </c>
    </row>
    <row r="83" spans="1:3" x14ac:dyDescent="0.25">
      <c r="A83" s="2" t="s">
        <v>751</v>
      </c>
      <c r="B83" s="4">
        <v>12</v>
      </c>
      <c r="C83" s="4" t="s">
        <v>5</v>
      </c>
    </row>
    <row r="84" spans="1:3" x14ac:dyDescent="0.25">
      <c r="A84" s="2" t="s">
        <v>752</v>
      </c>
      <c r="B84" s="6">
        <v>1159</v>
      </c>
      <c r="C84" s="4">
        <v>573</v>
      </c>
    </row>
    <row r="85" spans="1:3" ht="30" x14ac:dyDescent="0.25">
      <c r="A85" s="2" t="s">
        <v>753</v>
      </c>
      <c r="B85" s="4">
        <v>487</v>
      </c>
      <c r="C85" s="4" t="s">
        <v>5</v>
      </c>
    </row>
    <row r="86" spans="1:3" x14ac:dyDescent="0.25">
      <c r="A86" s="2" t="s">
        <v>754</v>
      </c>
      <c r="B86" s="4">
        <v>46</v>
      </c>
      <c r="C86" s="4">
        <v>38</v>
      </c>
    </row>
    <row r="87" spans="1:3" ht="30" x14ac:dyDescent="0.25">
      <c r="A87" s="2" t="s">
        <v>755</v>
      </c>
      <c r="B87" s="8">
        <v>19</v>
      </c>
      <c r="C8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6</v>
      </c>
      <c r="B1" s="7" t="s">
        <v>2</v>
      </c>
      <c r="C1" s="7" t="s">
        <v>28</v>
      </c>
    </row>
    <row r="2" spans="1:3" ht="30" x14ac:dyDescent="0.25">
      <c r="A2" s="1" t="s">
        <v>27</v>
      </c>
      <c r="B2" s="7"/>
      <c r="C2" s="7"/>
    </row>
    <row r="3" spans="1:3" ht="30" x14ac:dyDescent="0.25">
      <c r="A3" s="2" t="s">
        <v>757</v>
      </c>
      <c r="B3" s="4" t="s">
        <v>5</v>
      </c>
      <c r="C3" s="4" t="s">
        <v>5</v>
      </c>
    </row>
    <row r="4" spans="1:3" ht="30" x14ac:dyDescent="0.25">
      <c r="A4" s="3" t="s">
        <v>758</v>
      </c>
      <c r="B4" s="4" t="s">
        <v>5</v>
      </c>
      <c r="C4" s="4" t="s">
        <v>5</v>
      </c>
    </row>
    <row r="5" spans="1:3" ht="30" x14ac:dyDescent="0.25">
      <c r="A5" s="2" t="s">
        <v>444</v>
      </c>
      <c r="B5" s="8">
        <v>1026</v>
      </c>
      <c r="C5" s="8">
        <v>1408</v>
      </c>
    </row>
    <row r="6" spans="1:3" x14ac:dyDescent="0.25">
      <c r="A6" s="2" t="s">
        <v>445</v>
      </c>
      <c r="B6" s="4" t="s">
        <v>58</v>
      </c>
      <c r="C6" s="4" t="s">
        <v>58</v>
      </c>
    </row>
    <row r="7" spans="1:3" x14ac:dyDescent="0.25">
      <c r="A7" s="2" t="s">
        <v>446</v>
      </c>
      <c r="B7" s="6">
        <v>1026</v>
      </c>
      <c r="C7" s="6">
        <v>1408</v>
      </c>
    </row>
    <row r="8" spans="1:3" x14ac:dyDescent="0.25">
      <c r="A8" s="2" t="s">
        <v>447</v>
      </c>
      <c r="B8" s="4" t="s">
        <v>58</v>
      </c>
      <c r="C8" s="4" t="s">
        <v>58</v>
      </c>
    </row>
    <row r="9" spans="1:3" ht="30" x14ac:dyDescent="0.25">
      <c r="A9" s="2" t="s">
        <v>448</v>
      </c>
      <c r="B9" s="8">
        <v>1026</v>
      </c>
      <c r="C9" s="8">
        <v>14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7" t="s">
        <v>2</v>
      </c>
      <c r="C1" s="7" t="s">
        <v>28</v>
      </c>
    </row>
    <row r="2" spans="1:3" ht="30" x14ac:dyDescent="0.25">
      <c r="A2" s="1" t="s">
        <v>27</v>
      </c>
      <c r="B2" s="7"/>
      <c r="C2" s="7"/>
    </row>
    <row r="3" spans="1:3" ht="30" x14ac:dyDescent="0.25">
      <c r="A3" s="3" t="s">
        <v>760</v>
      </c>
      <c r="B3" s="4" t="s">
        <v>5</v>
      </c>
      <c r="C3" s="4" t="s">
        <v>5</v>
      </c>
    </row>
    <row r="4" spans="1:3" x14ac:dyDescent="0.25">
      <c r="A4" s="2" t="s">
        <v>336</v>
      </c>
      <c r="B4" s="8">
        <v>957370</v>
      </c>
      <c r="C4" s="8">
        <v>909470</v>
      </c>
    </row>
    <row r="5" spans="1:3" x14ac:dyDescent="0.25">
      <c r="A5" s="2" t="s">
        <v>326</v>
      </c>
      <c r="B5" s="4" t="s">
        <v>5</v>
      </c>
      <c r="C5" s="4" t="s">
        <v>5</v>
      </c>
    </row>
    <row r="6" spans="1:3" ht="30" x14ac:dyDescent="0.25">
      <c r="A6" s="3" t="s">
        <v>760</v>
      </c>
      <c r="B6" s="4" t="s">
        <v>5</v>
      </c>
      <c r="C6" s="4" t="s">
        <v>5</v>
      </c>
    </row>
    <row r="7" spans="1:3" x14ac:dyDescent="0.25">
      <c r="A7" s="2" t="s">
        <v>336</v>
      </c>
      <c r="B7" s="6">
        <v>888000</v>
      </c>
      <c r="C7" s="6">
        <v>820463</v>
      </c>
    </row>
    <row r="8" spans="1:3" x14ac:dyDescent="0.25">
      <c r="A8" s="2" t="s">
        <v>761</v>
      </c>
      <c r="B8" s="4" t="s">
        <v>5</v>
      </c>
      <c r="C8" s="4" t="s">
        <v>5</v>
      </c>
    </row>
    <row r="9" spans="1:3" ht="30" x14ac:dyDescent="0.25">
      <c r="A9" s="3" t="s">
        <v>760</v>
      </c>
      <c r="B9" s="4" t="s">
        <v>5</v>
      </c>
      <c r="C9" s="4" t="s">
        <v>5</v>
      </c>
    </row>
    <row r="10" spans="1:3" x14ac:dyDescent="0.25">
      <c r="A10" s="2" t="s">
        <v>336</v>
      </c>
      <c r="B10" s="6">
        <v>611183</v>
      </c>
      <c r="C10" s="6">
        <v>581838</v>
      </c>
    </row>
    <row r="11" spans="1:3" x14ac:dyDescent="0.25">
      <c r="A11" s="2" t="s">
        <v>762</v>
      </c>
      <c r="B11" s="4" t="s">
        <v>5</v>
      </c>
      <c r="C11" s="4" t="s">
        <v>5</v>
      </c>
    </row>
    <row r="12" spans="1:3" ht="30" x14ac:dyDescent="0.25">
      <c r="A12" s="3" t="s">
        <v>760</v>
      </c>
      <c r="B12" s="4" t="s">
        <v>5</v>
      </c>
      <c r="C12" s="4" t="s">
        <v>5</v>
      </c>
    </row>
    <row r="13" spans="1:3" x14ac:dyDescent="0.25">
      <c r="A13" s="2" t="s">
        <v>336</v>
      </c>
      <c r="B13" s="6">
        <v>249183</v>
      </c>
      <c r="C13" s="6">
        <v>212497</v>
      </c>
    </row>
    <row r="14" spans="1:3" x14ac:dyDescent="0.25">
      <c r="A14" s="2" t="s">
        <v>763</v>
      </c>
      <c r="B14" s="4" t="s">
        <v>5</v>
      </c>
      <c r="C14" s="4" t="s">
        <v>5</v>
      </c>
    </row>
    <row r="15" spans="1:3" ht="30" x14ac:dyDescent="0.25">
      <c r="A15" s="3" t="s">
        <v>760</v>
      </c>
      <c r="B15" s="4" t="s">
        <v>5</v>
      </c>
      <c r="C15" s="4" t="s">
        <v>5</v>
      </c>
    </row>
    <row r="16" spans="1:3" x14ac:dyDescent="0.25">
      <c r="A16" s="2" t="s">
        <v>336</v>
      </c>
      <c r="B16" s="6">
        <v>5318</v>
      </c>
      <c r="C16" s="6">
        <v>2241</v>
      </c>
    </row>
    <row r="17" spans="1:3" x14ac:dyDescent="0.25">
      <c r="A17" s="2" t="s">
        <v>764</v>
      </c>
      <c r="B17" s="4" t="s">
        <v>5</v>
      </c>
      <c r="C17" s="4" t="s">
        <v>5</v>
      </c>
    </row>
    <row r="18" spans="1:3" ht="30" x14ac:dyDescent="0.25">
      <c r="A18" s="3" t="s">
        <v>760</v>
      </c>
      <c r="B18" s="4" t="s">
        <v>5</v>
      </c>
      <c r="C18" s="4" t="s">
        <v>5</v>
      </c>
    </row>
    <row r="19" spans="1:3" x14ac:dyDescent="0.25">
      <c r="A19" s="2" t="s">
        <v>336</v>
      </c>
      <c r="B19" s="6">
        <v>22316</v>
      </c>
      <c r="C19" s="6">
        <v>23887</v>
      </c>
    </row>
    <row r="20" spans="1:3" x14ac:dyDescent="0.25">
      <c r="A20" s="2" t="s">
        <v>327</v>
      </c>
      <c r="B20" s="4" t="s">
        <v>5</v>
      </c>
      <c r="C20" s="4" t="s">
        <v>5</v>
      </c>
    </row>
    <row r="21" spans="1:3" ht="30" x14ac:dyDescent="0.25">
      <c r="A21" s="3" t="s">
        <v>760</v>
      </c>
      <c r="B21" s="4" t="s">
        <v>5</v>
      </c>
      <c r="C21" s="4" t="s">
        <v>5</v>
      </c>
    </row>
    <row r="22" spans="1:3" x14ac:dyDescent="0.25">
      <c r="A22" s="2" t="s">
        <v>336</v>
      </c>
      <c r="B22" s="6">
        <v>69370</v>
      </c>
      <c r="C22" s="6">
        <v>89007</v>
      </c>
    </row>
    <row r="23" spans="1:3" x14ac:dyDescent="0.25">
      <c r="A23" s="2" t="s">
        <v>765</v>
      </c>
      <c r="B23" s="4" t="s">
        <v>5</v>
      </c>
      <c r="C23" s="4" t="s">
        <v>5</v>
      </c>
    </row>
    <row r="24" spans="1:3" ht="30" x14ac:dyDescent="0.25">
      <c r="A24" s="3" t="s">
        <v>760</v>
      </c>
      <c r="B24" s="4" t="s">
        <v>5</v>
      </c>
      <c r="C24" s="4" t="s">
        <v>5</v>
      </c>
    </row>
    <row r="25" spans="1:3" x14ac:dyDescent="0.25">
      <c r="A25" s="2" t="s">
        <v>336</v>
      </c>
      <c r="B25" s="6">
        <v>10882</v>
      </c>
      <c r="C25" s="6">
        <v>27837</v>
      </c>
    </row>
    <row r="26" spans="1:3" x14ac:dyDescent="0.25">
      <c r="A26" s="2" t="s">
        <v>766</v>
      </c>
      <c r="B26" s="4" t="s">
        <v>5</v>
      </c>
      <c r="C26" s="4" t="s">
        <v>5</v>
      </c>
    </row>
    <row r="27" spans="1:3" ht="30" x14ac:dyDescent="0.25">
      <c r="A27" s="3" t="s">
        <v>760</v>
      </c>
      <c r="B27" s="4" t="s">
        <v>5</v>
      </c>
      <c r="C27" s="4" t="s">
        <v>5</v>
      </c>
    </row>
    <row r="28" spans="1:3" x14ac:dyDescent="0.25">
      <c r="A28" s="2" t="s">
        <v>336</v>
      </c>
      <c r="B28" s="6">
        <v>53045</v>
      </c>
      <c r="C28" s="6">
        <v>57953</v>
      </c>
    </row>
    <row r="29" spans="1:3" x14ac:dyDescent="0.25">
      <c r="A29" s="2" t="s">
        <v>767</v>
      </c>
      <c r="B29" s="4" t="s">
        <v>5</v>
      </c>
      <c r="C29" s="4" t="s">
        <v>5</v>
      </c>
    </row>
    <row r="30" spans="1:3" ht="30" x14ac:dyDescent="0.25">
      <c r="A30" s="3" t="s">
        <v>760</v>
      </c>
      <c r="B30" s="4" t="s">
        <v>5</v>
      </c>
      <c r="C30" s="4" t="s">
        <v>5</v>
      </c>
    </row>
    <row r="31" spans="1:3" x14ac:dyDescent="0.25">
      <c r="A31" s="2" t="s">
        <v>336</v>
      </c>
      <c r="B31" s="6">
        <v>2122</v>
      </c>
      <c r="C31" s="4">
        <v>799</v>
      </c>
    </row>
    <row r="32" spans="1:3" x14ac:dyDescent="0.25">
      <c r="A32" s="2" t="s">
        <v>768</v>
      </c>
      <c r="B32" s="4" t="s">
        <v>5</v>
      </c>
      <c r="C32" s="4" t="s">
        <v>5</v>
      </c>
    </row>
    <row r="33" spans="1:3" ht="30" x14ac:dyDescent="0.25">
      <c r="A33" s="3" t="s">
        <v>760</v>
      </c>
      <c r="B33" s="4" t="s">
        <v>5</v>
      </c>
      <c r="C33" s="4" t="s">
        <v>5</v>
      </c>
    </row>
    <row r="34" spans="1:3" x14ac:dyDescent="0.25">
      <c r="A34" s="2" t="s">
        <v>336</v>
      </c>
      <c r="B34" s="6">
        <v>3321</v>
      </c>
      <c r="C34" s="6">
        <v>2418</v>
      </c>
    </row>
    <row r="35" spans="1:3" x14ac:dyDescent="0.25">
      <c r="A35" s="2" t="s">
        <v>687</v>
      </c>
      <c r="B35" s="4" t="s">
        <v>5</v>
      </c>
      <c r="C35" s="4" t="s">
        <v>5</v>
      </c>
    </row>
    <row r="36" spans="1:3" ht="30" x14ac:dyDescent="0.25">
      <c r="A36" s="3" t="s">
        <v>760</v>
      </c>
      <c r="B36" s="4" t="s">
        <v>5</v>
      </c>
      <c r="C36" s="4" t="s">
        <v>5</v>
      </c>
    </row>
    <row r="37" spans="1:3" x14ac:dyDescent="0.25">
      <c r="A37" s="2" t="s">
        <v>336</v>
      </c>
      <c r="B37" s="6">
        <v>580911</v>
      </c>
      <c r="C37" s="6">
        <v>540740</v>
      </c>
    </row>
    <row r="38" spans="1:3" x14ac:dyDescent="0.25">
      <c r="A38" s="2" t="s">
        <v>769</v>
      </c>
      <c r="B38" s="4" t="s">
        <v>5</v>
      </c>
      <c r="C38" s="4" t="s">
        <v>5</v>
      </c>
    </row>
    <row r="39" spans="1:3" ht="30" x14ac:dyDescent="0.25">
      <c r="A39" s="3" t="s">
        <v>760</v>
      </c>
      <c r="B39" s="4" t="s">
        <v>5</v>
      </c>
      <c r="C39" s="4" t="s">
        <v>5</v>
      </c>
    </row>
    <row r="40" spans="1:3" x14ac:dyDescent="0.25">
      <c r="A40" s="2" t="s">
        <v>336</v>
      </c>
      <c r="B40" s="6">
        <v>566895</v>
      </c>
      <c r="C40" s="6">
        <v>526381</v>
      </c>
    </row>
    <row r="41" spans="1:3" ht="30" x14ac:dyDescent="0.25">
      <c r="A41" s="2" t="s">
        <v>770</v>
      </c>
      <c r="B41" s="4" t="s">
        <v>5</v>
      </c>
      <c r="C41" s="4" t="s">
        <v>5</v>
      </c>
    </row>
    <row r="42" spans="1:3" ht="30" x14ac:dyDescent="0.25">
      <c r="A42" s="3" t="s">
        <v>760</v>
      </c>
      <c r="B42" s="4" t="s">
        <v>5</v>
      </c>
      <c r="C42" s="4" t="s">
        <v>5</v>
      </c>
    </row>
    <row r="43" spans="1:3" x14ac:dyDescent="0.25">
      <c r="A43" s="2" t="s">
        <v>336</v>
      </c>
      <c r="B43" s="6">
        <v>558852</v>
      </c>
      <c r="C43" s="6">
        <v>519398</v>
      </c>
    </row>
    <row r="44" spans="1:3" ht="30" x14ac:dyDescent="0.25">
      <c r="A44" s="2" t="s">
        <v>771</v>
      </c>
      <c r="B44" s="4" t="s">
        <v>5</v>
      </c>
      <c r="C44" s="4" t="s">
        <v>5</v>
      </c>
    </row>
    <row r="45" spans="1:3" ht="30" x14ac:dyDescent="0.25">
      <c r="A45" s="3" t="s">
        <v>760</v>
      </c>
      <c r="B45" s="4" t="s">
        <v>5</v>
      </c>
      <c r="C45" s="4" t="s">
        <v>5</v>
      </c>
    </row>
    <row r="46" spans="1:3" x14ac:dyDescent="0.25">
      <c r="A46" s="2" t="s">
        <v>336</v>
      </c>
      <c r="B46" s="6">
        <v>2282</v>
      </c>
      <c r="C46" s="4" t="s">
        <v>5</v>
      </c>
    </row>
    <row r="47" spans="1:3" ht="30" x14ac:dyDescent="0.25">
      <c r="A47" s="2" t="s">
        <v>772</v>
      </c>
      <c r="B47" s="4" t="s">
        <v>5</v>
      </c>
      <c r="C47" s="4" t="s">
        <v>5</v>
      </c>
    </row>
    <row r="48" spans="1:3" ht="30" x14ac:dyDescent="0.25">
      <c r="A48" s="3" t="s">
        <v>760</v>
      </c>
      <c r="B48" s="4" t="s">
        <v>5</v>
      </c>
      <c r="C48" s="4" t="s">
        <v>5</v>
      </c>
    </row>
    <row r="49" spans="1:3" x14ac:dyDescent="0.25">
      <c r="A49" s="2" t="s">
        <v>336</v>
      </c>
      <c r="B49" s="4" t="s">
        <v>5</v>
      </c>
      <c r="C49" s="4">
        <v>112</v>
      </c>
    </row>
    <row r="50" spans="1:3" ht="30" x14ac:dyDescent="0.25">
      <c r="A50" s="2" t="s">
        <v>773</v>
      </c>
      <c r="B50" s="4" t="s">
        <v>5</v>
      </c>
      <c r="C50" s="4" t="s">
        <v>5</v>
      </c>
    </row>
    <row r="51" spans="1:3" ht="30" x14ac:dyDescent="0.25">
      <c r="A51" s="3" t="s">
        <v>760</v>
      </c>
      <c r="B51" s="4" t="s">
        <v>5</v>
      </c>
      <c r="C51" s="4" t="s">
        <v>5</v>
      </c>
    </row>
    <row r="52" spans="1:3" x14ac:dyDescent="0.25">
      <c r="A52" s="2" t="s">
        <v>336</v>
      </c>
      <c r="B52" s="6">
        <v>5761</v>
      </c>
      <c r="C52" s="6">
        <v>6871</v>
      </c>
    </row>
    <row r="53" spans="1:3" x14ac:dyDescent="0.25">
      <c r="A53" s="2" t="s">
        <v>774</v>
      </c>
      <c r="B53" s="4" t="s">
        <v>5</v>
      </c>
      <c r="C53" s="4" t="s">
        <v>5</v>
      </c>
    </row>
    <row r="54" spans="1:3" ht="30" x14ac:dyDescent="0.25">
      <c r="A54" s="3" t="s">
        <v>760</v>
      </c>
      <c r="B54" s="4" t="s">
        <v>5</v>
      </c>
      <c r="C54" s="4" t="s">
        <v>5</v>
      </c>
    </row>
    <row r="55" spans="1:3" x14ac:dyDescent="0.25">
      <c r="A55" s="2" t="s">
        <v>336</v>
      </c>
      <c r="B55" s="6">
        <v>14016</v>
      </c>
      <c r="C55" s="6">
        <v>14359</v>
      </c>
    </row>
    <row r="56" spans="1:3" ht="30" x14ac:dyDescent="0.25">
      <c r="A56" s="2" t="s">
        <v>775</v>
      </c>
      <c r="B56" s="4" t="s">
        <v>5</v>
      </c>
      <c r="C56" s="4" t="s">
        <v>5</v>
      </c>
    </row>
    <row r="57" spans="1:3" ht="30" x14ac:dyDescent="0.25">
      <c r="A57" s="3" t="s">
        <v>760</v>
      </c>
      <c r="B57" s="4" t="s">
        <v>5</v>
      </c>
      <c r="C57" s="4" t="s">
        <v>5</v>
      </c>
    </row>
    <row r="58" spans="1:3" x14ac:dyDescent="0.25">
      <c r="A58" s="2" t="s">
        <v>336</v>
      </c>
      <c r="B58" s="6">
        <v>9909</v>
      </c>
      <c r="C58" s="6">
        <v>13978</v>
      </c>
    </row>
    <row r="59" spans="1:3" ht="30" x14ac:dyDescent="0.25">
      <c r="A59" s="2" t="s">
        <v>776</v>
      </c>
      <c r="B59" s="4" t="s">
        <v>5</v>
      </c>
      <c r="C59" s="4" t="s">
        <v>5</v>
      </c>
    </row>
    <row r="60" spans="1:3" ht="30" x14ac:dyDescent="0.25">
      <c r="A60" s="3" t="s">
        <v>760</v>
      </c>
      <c r="B60" s="4" t="s">
        <v>5</v>
      </c>
      <c r="C60" s="4" t="s">
        <v>5</v>
      </c>
    </row>
    <row r="61" spans="1:3" x14ac:dyDescent="0.25">
      <c r="A61" s="2" t="s">
        <v>336</v>
      </c>
      <c r="B61" s="6">
        <v>3154</v>
      </c>
      <c r="C61" s="4" t="s">
        <v>5</v>
      </c>
    </row>
    <row r="62" spans="1:3" ht="30" x14ac:dyDescent="0.25">
      <c r="A62" s="2" t="s">
        <v>777</v>
      </c>
      <c r="B62" s="4" t="s">
        <v>5</v>
      </c>
      <c r="C62" s="4" t="s">
        <v>5</v>
      </c>
    </row>
    <row r="63" spans="1:3" ht="30" x14ac:dyDescent="0.25">
      <c r="A63" s="3" t="s">
        <v>760</v>
      </c>
      <c r="B63" s="4" t="s">
        <v>5</v>
      </c>
      <c r="C63" s="4" t="s">
        <v>5</v>
      </c>
    </row>
    <row r="64" spans="1:3" x14ac:dyDescent="0.25">
      <c r="A64" s="2" t="s">
        <v>336</v>
      </c>
      <c r="B64" s="4">
        <v>953</v>
      </c>
      <c r="C64" s="4" t="s">
        <v>5</v>
      </c>
    </row>
    <row r="65" spans="1:3" ht="30" x14ac:dyDescent="0.25">
      <c r="A65" s="2" t="s">
        <v>778</v>
      </c>
      <c r="B65" s="4" t="s">
        <v>5</v>
      </c>
      <c r="C65" s="4" t="s">
        <v>5</v>
      </c>
    </row>
    <row r="66" spans="1:3" ht="30" x14ac:dyDescent="0.25">
      <c r="A66" s="3" t="s">
        <v>760</v>
      </c>
      <c r="B66" s="4" t="s">
        <v>5</v>
      </c>
      <c r="C66" s="4" t="s">
        <v>5</v>
      </c>
    </row>
    <row r="67" spans="1:3" x14ac:dyDescent="0.25">
      <c r="A67" s="2" t="s">
        <v>336</v>
      </c>
      <c r="B67" s="4" t="s">
        <v>5</v>
      </c>
      <c r="C67" s="4">
        <v>381</v>
      </c>
    </row>
    <row r="68" spans="1:3" x14ac:dyDescent="0.25">
      <c r="A68" s="2" t="s">
        <v>666</v>
      </c>
      <c r="B68" s="4" t="s">
        <v>5</v>
      </c>
      <c r="C68" s="4" t="s">
        <v>5</v>
      </c>
    </row>
    <row r="69" spans="1:3" ht="30" x14ac:dyDescent="0.25">
      <c r="A69" s="3" t="s">
        <v>760</v>
      </c>
      <c r="B69" s="4" t="s">
        <v>5</v>
      </c>
      <c r="C69" s="4" t="s">
        <v>5</v>
      </c>
    </row>
    <row r="70" spans="1:3" x14ac:dyDescent="0.25">
      <c r="A70" s="2" t="s">
        <v>336</v>
      </c>
      <c r="B70" s="6">
        <v>232300</v>
      </c>
      <c r="C70" s="6">
        <v>234264</v>
      </c>
    </row>
    <row r="71" spans="1:3" x14ac:dyDescent="0.25">
      <c r="A71" s="2" t="s">
        <v>779</v>
      </c>
      <c r="B71" s="4" t="s">
        <v>5</v>
      </c>
      <c r="C71" s="4" t="s">
        <v>5</v>
      </c>
    </row>
    <row r="72" spans="1:3" ht="30" x14ac:dyDescent="0.25">
      <c r="A72" s="3" t="s">
        <v>760</v>
      </c>
      <c r="B72" s="4" t="s">
        <v>5</v>
      </c>
      <c r="C72" s="4" t="s">
        <v>5</v>
      </c>
    </row>
    <row r="73" spans="1:3" x14ac:dyDescent="0.25">
      <c r="A73" s="2" t="s">
        <v>336</v>
      </c>
      <c r="B73" s="6">
        <v>189399</v>
      </c>
      <c r="C73" s="6">
        <v>178574</v>
      </c>
    </row>
    <row r="74" spans="1:3" ht="30" x14ac:dyDescent="0.25">
      <c r="A74" s="2" t="s">
        <v>780</v>
      </c>
      <c r="B74" s="4" t="s">
        <v>5</v>
      </c>
      <c r="C74" s="4" t="s">
        <v>5</v>
      </c>
    </row>
    <row r="75" spans="1:3" ht="30" x14ac:dyDescent="0.25">
      <c r="A75" s="3" t="s">
        <v>760</v>
      </c>
      <c r="B75" s="4" t="s">
        <v>5</v>
      </c>
      <c r="C75" s="4" t="s">
        <v>5</v>
      </c>
    </row>
    <row r="76" spans="1:3" x14ac:dyDescent="0.25">
      <c r="A76" s="2" t="s">
        <v>336</v>
      </c>
      <c r="B76" s="6">
        <v>18683</v>
      </c>
      <c r="C76" s="6">
        <v>10468</v>
      </c>
    </row>
    <row r="77" spans="1:3" ht="30" x14ac:dyDescent="0.25">
      <c r="A77" s="2" t="s">
        <v>781</v>
      </c>
      <c r="B77" s="4" t="s">
        <v>5</v>
      </c>
      <c r="C77" s="4" t="s">
        <v>5</v>
      </c>
    </row>
    <row r="78" spans="1:3" ht="30" x14ac:dyDescent="0.25">
      <c r="A78" s="3" t="s">
        <v>760</v>
      </c>
      <c r="B78" s="4" t="s">
        <v>5</v>
      </c>
      <c r="C78" s="4" t="s">
        <v>5</v>
      </c>
    </row>
    <row r="79" spans="1:3" x14ac:dyDescent="0.25">
      <c r="A79" s="2" t="s">
        <v>336</v>
      </c>
      <c r="B79" s="6">
        <v>153868</v>
      </c>
      <c r="C79" s="6">
        <v>152162</v>
      </c>
    </row>
    <row r="80" spans="1:3" ht="30" x14ac:dyDescent="0.25">
      <c r="A80" s="2" t="s">
        <v>782</v>
      </c>
      <c r="B80" s="4" t="s">
        <v>5</v>
      </c>
      <c r="C80" s="4" t="s">
        <v>5</v>
      </c>
    </row>
    <row r="81" spans="1:3" ht="30" x14ac:dyDescent="0.25">
      <c r="A81" s="3" t="s">
        <v>760</v>
      </c>
      <c r="B81" s="4" t="s">
        <v>5</v>
      </c>
      <c r="C81" s="4" t="s">
        <v>5</v>
      </c>
    </row>
    <row r="82" spans="1:3" x14ac:dyDescent="0.25">
      <c r="A82" s="2" t="s">
        <v>336</v>
      </c>
      <c r="B82" s="6">
        <v>3767</v>
      </c>
      <c r="C82" s="6">
        <v>1212</v>
      </c>
    </row>
    <row r="83" spans="1:3" ht="30" x14ac:dyDescent="0.25">
      <c r="A83" s="2" t="s">
        <v>783</v>
      </c>
      <c r="B83" s="4" t="s">
        <v>5</v>
      </c>
      <c r="C83" s="4" t="s">
        <v>5</v>
      </c>
    </row>
    <row r="84" spans="1:3" ht="30" x14ac:dyDescent="0.25">
      <c r="A84" s="3" t="s">
        <v>760</v>
      </c>
      <c r="B84" s="4" t="s">
        <v>5</v>
      </c>
      <c r="C84" s="4" t="s">
        <v>5</v>
      </c>
    </row>
    <row r="85" spans="1:3" x14ac:dyDescent="0.25">
      <c r="A85" s="2" t="s">
        <v>336</v>
      </c>
      <c r="B85" s="6">
        <v>13081</v>
      </c>
      <c r="C85" s="6">
        <v>14732</v>
      </c>
    </row>
    <row r="86" spans="1:3" x14ac:dyDescent="0.25">
      <c r="A86" s="2" t="s">
        <v>784</v>
      </c>
      <c r="B86" s="4" t="s">
        <v>5</v>
      </c>
      <c r="C86" s="4" t="s">
        <v>5</v>
      </c>
    </row>
    <row r="87" spans="1:3" ht="30" x14ac:dyDescent="0.25">
      <c r="A87" s="3" t="s">
        <v>760</v>
      </c>
      <c r="B87" s="4" t="s">
        <v>5</v>
      </c>
      <c r="C87" s="4" t="s">
        <v>5</v>
      </c>
    </row>
    <row r="88" spans="1:3" x14ac:dyDescent="0.25">
      <c r="A88" s="2" t="s">
        <v>336</v>
      </c>
      <c r="B88" s="6">
        <v>42901</v>
      </c>
      <c r="C88" s="6">
        <v>55690</v>
      </c>
    </row>
    <row r="89" spans="1:3" ht="30" x14ac:dyDescent="0.25">
      <c r="A89" s="2" t="s">
        <v>785</v>
      </c>
      <c r="B89" s="4" t="s">
        <v>5</v>
      </c>
      <c r="C89" s="4" t="s">
        <v>5</v>
      </c>
    </row>
    <row r="90" spans="1:3" ht="30" x14ac:dyDescent="0.25">
      <c r="A90" s="3" t="s">
        <v>760</v>
      </c>
      <c r="B90" s="4" t="s">
        <v>5</v>
      </c>
      <c r="C90" s="4" t="s">
        <v>5</v>
      </c>
    </row>
    <row r="91" spans="1:3" x14ac:dyDescent="0.25">
      <c r="A91" s="2" t="s">
        <v>336</v>
      </c>
      <c r="B91" s="4">
        <v>429</v>
      </c>
      <c r="C91" s="6">
        <v>7709</v>
      </c>
    </row>
    <row r="92" spans="1:3" ht="30" x14ac:dyDescent="0.25">
      <c r="A92" s="2" t="s">
        <v>786</v>
      </c>
      <c r="B92" s="4" t="s">
        <v>5</v>
      </c>
      <c r="C92" s="4" t="s">
        <v>5</v>
      </c>
    </row>
    <row r="93" spans="1:3" ht="30" x14ac:dyDescent="0.25">
      <c r="A93" s="3" t="s">
        <v>760</v>
      </c>
      <c r="B93" s="4" t="s">
        <v>5</v>
      </c>
      <c r="C93" s="4" t="s">
        <v>5</v>
      </c>
    </row>
    <row r="94" spans="1:3" x14ac:dyDescent="0.25">
      <c r="A94" s="2" t="s">
        <v>336</v>
      </c>
      <c r="B94" s="6">
        <v>39610</v>
      </c>
      <c r="C94" s="6">
        <v>45644</v>
      </c>
    </row>
    <row r="95" spans="1:3" ht="30" x14ac:dyDescent="0.25">
      <c r="A95" s="2" t="s">
        <v>787</v>
      </c>
      <c r="B95" s="4" t="s">
        <v>5</v>
      </c>
      <c r="C95" s="4" t="s">
        <v>5</v>
      </c>
    </row>
    <row r="96" spans="1:3" ht="30" x14ac:dyDescent="0.25">
      <c r="A96" s="3" t="s">
        <v>760</v>
      </c>
      <c r="B96" s="4" t="s">
        <v>5</v>
      </c>
      <c r="C96" s="4" t="s">
        <v>5</v>
      </c>
    </row>
    <row r="97" spans="1:3" x14ac:dyDescent="0.25">
      <c r="A97" s="2" t="s">
        <v>336</v>
      </c>
      <c r="B97" s="6">
        <v>1169</v>
      </c>
      <c r="C97" s="4">
        <v>300</v>
      </c>
    </row>
    <row r="98" spans="1:3" ht="30" x14ac:dyDescent="0.25">
      <c r="A98" s="2" t="s">
        <v>788</v>
      </c>
      <c r="B98" s="4" t="s">
        <v>5</v>
      </c>
      <c r="C98" s="4" t="s">
        <v>5</v>
      </c>
    </row>
    <row r="99" spans="1:3" ht="30" x14ac:dyDescent="0.25">
      <c r="A99" s="3" t="s">
        <v>760</v>
      </c>
      <c r="B99" s="4" t="s">
        <v>5</v>
      </c>
      <c r="C99" s="4" t="s">
        <v>5</v>
      </c>
    </row>
    <row r="100" spans="1:3" x14ac:dyDescent="0.25">
      <c r="A100" s="2" t="s">
        <v>336</v>
      </c>
      <c r="B100" s="6">
        <v>1693</v>
      </c>
      <c r="C100" s="6">
        <v>2037</v>
      </c>
    </row>
    <row r="101" spans="1:3" x14ac:dyDescent="0.25">
      <c r="A101" s="2" t="s">
        <v>688</v>
      </c>
      <c r="B101" s="4" t="s">
        <v>5</v>
      </c>
      <c r="C101" s="4" t="s">
        <v>5</v>
      </c>
    </row>
    <row r="102" spans="1:3" ht="30" x14ac:dyDescent="0.25">
      <c r="A102" s="3" t="s">
        <v>760</v>
      </c>
      <c r="B102" s="4" t="s">
        <v>5</v>
      </c>
      <c r="C102" s="4" t="s">
        <v>5</v>
      </c>
    </row>
    <row r="103" spans="1:3" x14ac:dyDescent="0.25">
      <c r="A103" s="2" t="s">
        <v>336</v>
      </c>
      <c r="B103" s="6">
        <v>20386</v>
      </c>
      <c r="C103" s="6">
        <v>19412</v>
      </c>
    </row>
    <row r="104" spans="1:3" ht="30" x14ac:dyDescent="0.25">
      <c r="A104" s="2" t="s">
        <v>789</v>
      </c>
      <c r="B104" s="4" t="s">
        <v>5</v>
      </c>
      <c r="C104" s="4" t="s">
        <v>5</v>
      </c>
    </row>
    <row r="105" spans="1:3" ht="30" x14ac:dyDescent="0.25">
      <c r="A105" s="3" t="s">
        <v>760</v>
      </c>
      <c r="B105" s="4" t="s">
        <v>5</v>
      </c>
      <c r="C105" s="4" t="s">
        <v>5</v>
      </c>
    </row>
    <row r="106" spans="1:3" x14ac:dyDescent="0.25">
      <c r="A106" s="2" t="s">
        <v>336</v>
      </c>
      <c r="B106" s="6">
        <v>19782</v>
      </c>
      <c r="C106" s="6">
        <v>15233</v>
      </c>
    </row>
    <row r="107" spans="1:3" ht="30" x14ac:dyDescent="0.25">
      <c r="A107" s="2" t="s">
        <v>790</v>
      </c>
      <c r="B107" s="4" t="s">
        <v>5</v>
      </c>
      <c r="C107" s="4" t="s">
        <v>5</v>
      </c>
    </row>
    <row r="108" spans="1:3" ht="30" x14ac:dyDescent="0.25">
      <c r="A108" s="3" t="s">
        <v>760</v>
      </c>
      <c r="B108" s="4" t="s">
        <v>5</v>
      </c>
      <c r="C108" s="4" t="s">
        <v>5</v>
      </c>
    </row>
    <row r="109" spans="1:3" x14ac:dyDescent="0.25">
      <c r="A109" s="2" t="s">
        <v>336</v>
      </c>
      <c r="B109" s="6">
        <v>9707</v>
      </c>
      <c r="C109" s="6">
        <v>7111</v>
      </c>
    </row>
    <row r="110" spans="1:3" ht="30" x14ac:dyDescent="0.25">
      <c r="A110" s="2" t="s">
        <v>791</v>
      </c>
      <c r="B110" s="4" t="s">
        <v>5</v>
      </c>
      <c r="C110" s="4" t="s">
        <v>5</v>
      </c>
    </row>
    <row r="111" spans="1:3" ht="30" x14ac:dyDescent="0.25">
      <c r="A111" s="3" t="s">
        <v>760</v>
      </c>
      <c r="B111" s="4" t="s">
        <v>5</v>
      </c>
      <c r="C111" s="4" t="s">
        <v>5</v>
      </c>
    </row>
    <row r="112" spans="1:3" x14ac:dyDescent="0.25">
      <c r="A112" s="2" t="s">
        <v>336</v>
      </c>
      <c r="B112" s="6">
        <v>7343</v>
      </c>
      <c r="C112" s="6">
        <v>5834</v>
      </c>
    </row>
    <row r="113" spans="1:3" ht="30" x14ac:dyDescent="0.25">
      <c r="A113" s="2" t="s">
        <v>792</v>
      </c>
      <c r="B113" s="4" t="s">
        <v>5</v>
      </c>
      <c r="C113" s="4" t="s">
        <v>5</v>
      </c>
    </row>
    <row r="114" spans="1:3" ht="30" x14ac:dyDescent="0.25">
      <c r="A114" s="3" t="s">
        <v>760</v>
      </c>
      <c r="B114" s="4" t="s">
        <v>5</v>
      </c>
      <c r="C114" s="4" t="s">
        <v>5</v>
      </c>
    </row>
    <row r="115" spans="1:3" x14ac:dyDescent="0.25">
      <c r="A115" s="2" t="s">
        <v>336</v>
      </c>
      <c r="B115" s="4">
        <v>828</v>
      </c>
      <c r="C115" s="4">
        <v>761</v>
      </c>
    </row>
    <row r="116" spans="1:3" ht="30" x14ac:dyDescent="0.25">
      <c r="A116" s="2" t="s">
        <v>793</v>
      </c>
      <c r="B116" s="4" t="s">
        <v>5</v>
      </c>
      <c r="C116" s="4" t="s">
        <v>5</v>
      </c>
    </row>
    <row r="117" spans="1:3" ht="30" x14ac:dyDescent="0.25">
      <c r="A117" s="3" t="s">
        <v>760</v>
      </c>
      <c r="B117" s="4" t="s">
        <v>5</v>
      </c>
      <c r="C117" s="4" t="s">
        <v>5</v>
      </c>
    </row>
    <row r="118" spans="1:3" x14ac:dyDescent="0.25">
      <c r="A118" s="2" t="s">
        <v>336</v>
      </c>
      <c r="B118" s="6">
        <v>1904</v>
      </c>
      <c r="C118" s="6">
        <v>1527</v>
      </c>
    </row>
    <row r="119" spans="1:3" ht="30" x14ac:dyDescent="0.25">
      <c r="A119" s="2" t="s">
        <v>794</v>
      </c>
      <c r="B119" s="4" t="s">
        <v>5</v>
      </c>
      <c r="C119" s="4" t="s">
        <v>5</v>
      </c>
    </row>
    <row r="120" spans="1:3" ht="30" x14ac:dyDescent="0.25">
      <c r="A120" s="3" t="s">
        <v>760</v>
      </c>
      <c r="B120" s="4" t="s">
        <v>5</v>
      </c>
      <c r="C120" s="4" t="s">
        <v>5</v>
      </c>
    </row>
    <row r="121" spans="1:3" x14ac:dyDescent="0.25">
      <c r="A121" s="2" t="s">
        <v>336</v>
      </c>
      <c r="B121" s="4">
        <v>604</v>
      </c>
      <c r="C121" s="6">
        <v>4179</v>
      </c>
    </row>
    <row r="122" spans="1:3" ht="30" x14ac:dyDescent="0.25">
      <c r="A122" s="2" t="s">
        <v>795</v>
      </c>
      <c r="B122" s="4" t="s">
        <v>5</v>
      </c>
      <c r="C122" s="4" t="s">
        <v>5</v>
      </c>
    </row>
    <row r="123" spans="1:3" ht="30" x14ac:dyDescent="0.25">
      <c r="A123" s="3" t="s">
        <v>760</v>
      </c>
      <c r="B123" s="4" t="s">
        <v>5</v>
      </c>
      <c r="C123" s="4" t="s">
        <v>5</v>
      </c>
    </row>
    <row r="124" spans="1:3" x14ac:dyDescent="0.25">
      <c r="A124" s="2" t="s">
        <v>336</v>
      </c>
      <c r="B124" s="4" t="s">
        <v>5</v>
      </c>
      <c r="C124" s="6">
        <v>2018</v>
      </c>
    </row>
    <row r="125" spans="1:3" ht="30" x14ac:dyDescent="0.25">
      <c r="A125" s="2" t="s">
        <v>796</v>
      </c>
      <c r="B125" s="4" t="s">
        <v>5</v>
      </c>
      <c r="C125" s="4" t="s">
        <v>5</v>
      </c>
    </row>
    <row r="126" spans="1:3" ht="30" x14ac:dyDescent="0.25">
      <c r="A126" s="3" t="s">
        <v>760</v>
      </c>
      <c r="B126" s="4" t="s">
        <v>5</v>
      </c>
      <c r="C126" s="4" t="s">
        <v>5</v>
      </c>
    </row>
    <row r="127" spans="1:3" x14ac:dyDescent="0.25">
      <c r="A127" s="2" t="s">
        <v>336</v>
      </c>
      <c r="B127" s="4">
        <v>373</v>
      </c>
      <c r="C127" s="6">
        <v>1922</v>
      </c>
    </row>
    <row r="128" spans="1:3" ht="30" x14ac:dyDescent="0.25">
      <c r="A128" s="2" t="s">
        <v>797</v>
      </c>
      <c r="B128" s="4" t="s">
        <v>5</v>
      </c>
      <c r="C128" s="4" t="s">
        <v>5</v>
      </c>
    </row>
    <row r="129" spans="1:3" ht="30" x14ac:dyDescent="0.25">
      <c r="A129" s="3" t="s">
        <v>760</v>
      </c>
      <c r="B129" s="4" t="s">
        <v>5</v>
      </c>
      <c r="C129" s="4" t="s">
        <v>5</v>
      </c>
    </row>
    <row r="130" spans="1:3" x14ac:dyDescent="0.25">
      <c r="A130" s="2" t="s">
        <v>336</v>
      </c>
      <c r="B130" s="4" t="s">
        <v>5</v>
      </c>
      <c r="C130" s="4">
        <v>239</v>
      </c>
    </row>
    <row r="131" spans="1:3" ht="30" x14ac:dyDescent="0.25">
      <c r="A131" s="2" t="s">
        <v>798</v>
      </c>
      <c r="B131" s="4" t="s">
        <v>5</v>
      </c>
      <c r="C131" s="4" t="s">
        <v>5</v>
      </c>
    </row>
    <row r="132" spans="1:3" ht="30" x14ac:dyDescent="0.25">
      <c r="A132" s="3" t="s">
        <v>760</v>
      </c>
      <c r="B132" s="4" t="s">
        <v>5</v>
      </c>
      <c r="C132" s="4" t="s">
        <v>5</v>
      </c>
    </row>
    <row r="133" spans="1:3" x14ac:dyDescent="0.25">
      <c r="A133" s="2" t="s">
        <v>336</v>
      </c>
      <c r="B133" s="4">
        <v>231</v>
      </c>
      <c r="C133" s="4" t="s">
        <v>5</v>
      </c>
    </row>
    <row r="134" spans="1:3" x14ac:dyDescent="0.25">
      <c r="A134" s="2" t="s">
        <v>799</v>
      </c>
      <c r="B134" s="4" t="s">
        <v>5</v>
      </c>
      <c r="C134" s="4" t="s">
        <v>5</v>
      </c>
    </row>
    <row r="135" spans="1:3" ht="30" x14ac:dyDescent="0.25">
      <c r="A135" s="3" t="s">
        <v>760</v>
      </c>
      <c r="B135" s="4" t="s">
        <v>5</v>
      </c>
      <c r="C135" s="4" t="s">
        <v>5</v>
      </c>
    </row>
    <row r="136" spans="1:3" x14ac:dyDescent="0.25">
      <c r="A136" s="2" t="s">
        <v>336</v>
      </c>
      <c r="B136" s="6">
        <v>105827</v>
      </c>
      <c r="C136" s="6">
        <v>93680</v>
      </c>
    </row>
    <row r="137" spans="1:3" ht="30" x14ac:dyDescent="0.25">
      <c r="A137" s="2" t="s">
        <v>800</v>
      </c>
      <c r="B137" s="4" t="s">
        <v>5</v>
      </c>
      <c r="C137" s="4" t="s">
        <v>5</v>
      </c>
    </row>
    <row r="138" spans="1:3" ht="30" x14ac:dyDescent="0.25">
      <c r="A138" s="3" t="s">
        <v>760</v>
      </c>
      <c r="B138" s="4" t="s">
        <v>5</v>
      </c>
      <c r="C138" s="4" t="s">
        <v>5</v>
      </c>
    </row>
    <row r="139" spans="1:3" x14ac:dyDescent="0.25">
      <c r="A139" s="2" t="s">
        <v>336</v>
      </c>
      <c r="B139" s="6">
        <v>17844</v>
      </c>
      <c r="C139" s="6">
        <v>38266</v>
      </c>
    </row>
    <row r="140" spans="1:3" x14ac:dyDescent="0.25">
      <c r="A140" s="2" t="s">
        <v>801</v>
      </c>
      <c r="B140" s="4" t="s">
        <v>5</v>
      </c>
      <c r="C140" s="4" t="s">
        <v>5</v>
      </c>
    </row>
    <row r="141" spans="1:3" ht="30" x14ac:dyDescent="0.25">
      <c r="A141" s="3" t="s">
        <v>760</v>
      </c>
      <c r="B141" s="4" t="s">
        <v>5</v>
      </c>
      <c r="C141" s="4" t="s">
        <v>5</v>
      </c>
    </row>
    <row r="142" spans="1:3" x14ac:dyDescent="0.25">
      <c r="A142" s="2" t="s">
        <v>336</v>
      </c>
      <c r="B142" s="6">
        <v>85690</v>
      </c>
      <c r="C142" s="6">
        <v>54501</v>
      </c>
    </row>
    <row r="143" spans="1:3" ht="30" x14ac:dyDescent="0.25">
      <c r="A143" s="2" t="s">
        <v>802</v>
      </c>
      <c r="B143" s="4" t="s">
        <v>5</v>
      </c>
      <c r="C143" s="4" t="s">
        <v>5</v>
      </c>
    </row>
    <row r="144" spans="1:3" ht="30" x14ac:dyDescent="0.25">
      <c r="A144" s="3" t="s">
        <v>760</v>
      </c>
      <c r="B144" s="4" t="s">
        <v>5</v>
      </c>
      <c r="C144" s="4" t="s">
        <v>5</v>
      </c>
    </row>
    <row r="145" spans="1:3" x14ac:dyDescent="0.25">
      <c r="A145" s="2" t="s">
        <v>336</v>
      </c>
      <c r="B145" s="4">
        <v>723</v>
      </c>
      <c r="C145" s="4">
        <v>156</v>
      </c>
    </row>
    <row r="146" spans="1:3" x14ac:dyDescent="0.25">
      <c r="A146" s="2" t="s">
        <v>803</v>
      </c>
      <c r="B146" s="4" t="s">
        <v>5</v>
      </c>
      <c r="C146" s="4" t="s">
        <v>5</v>
      </c>
    </row>
    <row r="147" spans="1:3" ht="30" x14ac:dyDescent="0.25">
      <c r="A147" s="3" t="s">
        <v>760</v>
      </c>
      <c r="B147" s="4" t="s">
        <v>5</v>
      </c>
      <c r="C147" s="4" t="s">
        <v>5</v>
      </c>
    </row>
    <row r="148" spans="1:3" x14ac:dyDescent="0.25">
      <c r="A148" s="2" t="s">
        <v>336</v>
      </c>
      <c r="B148" s="6">
        <v>1570</v>
      </c>
      <c r="C148" s="4">
        <v>757</v>
      </c>
    </row>
    <row r="149" spans="1:3" x14ac:dyDescent="0.25">
      <c r="A149" s="2" t="s">
        <v>804</v>
      </c>
      <c r="B149" s="4" t="s">
        <v>5</v>
      </c>
      <c r="C149" s="4" t="s">
        <v>5</v>
      </c>
    </row>
    <row r="150" spans="1:3" ht="30" x14ac:dyDescent="0.25">
      <c r="A150" s="3" t="s">
        <v>760</v>
      </c>
      <c r="B150" s="4" t="s">
        <v>5</v>
      </c>
      <c r="C150" s="4" t="s">
        <v>5</v>
      </c>
    </row>
    <row r="151" spans="1:3" x14ac:dyDescent="0.25">
      <c r="A151" s="2" t="s">
        <v>336</v>
      </c>
      <c r="B151" s="6">
        <v>11305</v>
      </c>
      <c r="C151" s="6">
        <v>14070</v>
      </c>
    </row>
    <row r="152" spans="1:3" ht="30" x14ac:dyDescent="0.25">
      <c r="A152" s="2" t="s">
        <v>805</v>
      </c>
      <c r="B152" s="4" t="s">
        <v>5</v>
      </c>
      <c r="C152" s="4" t="s">
        <v>5</v>
      </c>
    </row>
    <row r="153" spans="1:3" ht="30" x14ac:dyDescent="0.25">
      <c r="A153" s="3" t="s">
        <v>760</v>
      </c>
      <c r="B153" s="4" t="s">
        <v>5</v>
      </c>
      <c r="C153" s="4" t="s">
        <v>5</v>
      </c>
    </row>
    <row r="154" spans="1:3" x14ac:dyDescent="0.25">
      <c r="A154" s="2" t="s">
        <v>336</v>
      </c>
      <c r="B154" s="4" t="s">
        <v>5</v>
      </c>
      <c r="C154" s="6">
        <v>3423</v>
      </c>
    </row>
    <row r="155" spans="1:3" x14ac:dyDescent="0.25">
      <c r="A155" s="2" t="s">
        <v>806</v>
      </c>
      <c r="B155" s="4" t="s">
        <v>5</v>
      </c>
      <c r="C155" s="4" t="s">
        <v>5</v>
      </c>
    </row>
    <row r="156" spans="1:3" ht="30" x14ac:dyDescent="0.25">
      <c r="A156" s="3" t="s">
        <v>760</v>
      </c>
      <c r="B156" s="4" t="s">
        <v>5</v>
      </c>
      <c r="C156" s="4" t="s">
        <v>5</v>
      </c>
    </row>
    <row r="157" spans="1:3" x14ac:dyDescent="0.25">
      <c r="A157" s="2" t="s">
        <v>336</v>
      </c>
      <c r="B157" s="6">
        <v>9908</v>
      </c>
      <c r="C157" s="6">
        <v>10387</v>
      </c>
    </row>
    <row r="158" spans="1:3" ht="30" x14ac:dyDescent="0.25">
      <c r="A158" s="2" t="s">
        <v>807</v>
      </c>
      <c r="B158" s="4" t="s">
        <v>5</v>
      </c>
      <c r="C158" s="4" t="s">
        <v>5</v>
      </c>
    </row>
    <row r="159" spans="1:3" ht="30" x14ac:dyDescent="0.25">
      <c r="A159" s="3" t="s">
        <v>760</v>
      </c>
      <c r="B159" s="4" t="s">
        <v>5</v>
      </c>
      <c r="C159" s="4" t="s">
        <v>5</v>
      </c>
    </row>
    <row r="160" spans="1:3" x14ac:dyDescent="0.25">
      <c r="A160" s="2" t="s">
        <v>336</v>
      </c>
      <c r="B160" s="4" t="s">
        <v>5</v>
      </c>
      <c r="C160" s="4">
        <v>260</v>
      </c>
    </row>
    <row r="161" spans="1:3" x14ac:dyDescent="0.25">
      <c r="A161" s="2" t="s">
        <v>808</v>
      </c>
      <c r="B161" s="4" t="s">
        <v>5</v>
      </c>
      <c r="C161" s="4" t="s">
        <v>5</v>
      </c>
    </row>
    <row r="162" spans="1:3" ht="30" x14ac:dyDescent="0.25">
      <c r="A162" s="3" t="s">
        <v>760</v>
      </c>
      <c r="B162" s="4" t="s">
        <v>5</v>
      </c>
      <c r="C162" s="4" t="s">
        <v>5</v>
      </c>
    </row>
    <row r="163" spans="1:3" x14ac:dyDescent="0.25">
      <c r="A163" s="2" t="s">
        <v>336</v>
      </c>
      <c r="B163" s="6">
        <v>1397</v>
      </c>
      <c r="C163" s="4" t="s">
        <v>5</v>
      </c>
    </row>
    <row r="164" spans="1:3" x14ac:dyDescent="0.25">
      <c r="A164" s="2" t="s">
        <v>351</v>
      </c>
      <c r="B164" s="4" t="s">
        <v>5</v>
      </c>
      <c r="C164" s="4" t="s">
        <v>5</v>
      </c>
    </row>
    <row r="165" spans="1:3" ht="30" x14ac:dyDescent="0.25">
      <c r="A165" s="3" t="s">
        <v>760</v>
      </c>
      <c r="B165" s="4" t="s">
        <v>5</v>
      </c>
      <c r="C165" s="4" t="s">
        <v>5</v>
      </c>
    </row>
    <row r="166" spans="1:3" x14ac:dyDescent="0.25">
      <c r="A166" s="2" t="s">
        <v>336</v>
      </c>
      <c r="B166" s="6">
        <v>6641</v>
      </c>
      <c r="C166" s="6">
        <v>7304</v>
      </c>
    </row>
    <row r="167" spans="1:3" x14ac:dyDescent="0.25">
      <c r="A167" s="2" t="s">
        <v>809</v>
      </c>
      <c r="B167" s="4" t="s">
        <v>5</v>
      </c>
      <c r="C167" s="4" t="s">
        <v>5</v>
      </c>
    </row>
    <row r="168" spans="1:3" ht="30" x14ac:dyDescent="0.25">
      <c r="A168" s="3" t="s">
        <v>760</v>
      </c>
      <c r="B168" s="4" t="s">
        <v>5</v>
      </c>
      <c r="C168" s="4" t="s">
        <v>5</v>
      </c>
    </row>
    <row r="169" spans="1:3" x14ac:dyDescent="0.25">
      <c r="A169" s="2" t="s">
        <v>336</v>
      </c>
      <c r="B169" s="6">
        <v>6097</v>
      </c>
      <c r="C169" s="6">
        <v>6595</v>
      </c>
    </row>
    <row r="170" spans="1:3" ht="30" x14ac:dyDescent="0.25">
      <c r="A170" s="2" t="s">
        <v>810</v>
      </c>
      <c r="B170" s="4" t="s">
        <v>5</v>
      </c>
      <c r="C170" s="4" t="s">
        <v>5</v>
      </c>
    </row>
    <row r="171" spans="1:3" ht="30" x14ac:dyDescent="0.25">
      <c r="A171" s="3" t="s">
        <v>760</v>
      </c>
      <c r="B171" s="4" t="s">
        <v>5</v>
      </c>
      <c r="C171" s="4" t="s">
        <v>5</v>
      </c>
    </row>
    <row r="172" spans="1:3" x14ac:dyDescent="0.25">
      <c r="A172" s="2" t="s">
        <v>336</v>
      </c>
      <c r="B172" s="6">
        <v>6097</v>
      </c>
      <c r="C172" s="6">
        <v>6595</v>
      </c>
    </row>
    <row r="173" spans="1:3" x14ac:dyDescent="0.25">
      <c r="A173" s="2" t="s">
        <v>811</v>
      </c>
      <c r="B173" s="4" t="s">
        <v>5</v>
      </c>
      <c r="C173" s="4" t="s">
        <v>5</v>
      </c>
    </row>
    <row r="174" spans="1:3" ht="30" x14ac:dyDescent="0.25">
      <c r="A174" s="3" t="s">
        <v>760</v>
      </c>
      <c r="B174" s="4" t="s">
        <v>5</v>
      </c>
      <c r="C174" s="4" t="s">
        <v>5</v>
      </c>
    </row>
    <row r="175" spans="1:3" x14ac:dyDescent="0.25">
      <c r="A175" s="2" t="s">
        <v>336</v>
      </c>
      <c r="B175" s="4">
        <v>544</v>
      </c>
      <c r="C175" s="4">
        <v>709</v>
      </c>
    </row>
    <row r="176" spans="1:3" ht="30" x14ac:dyDescent="0.25">
      <c r="A176" s="2" t="s">
        <v>812</v>
      </c>
      <c r="B176" s="4" t="s">
        <v>5</v>
      </c>
      <c r="C176" s="4" t="s">
        <v>5</v>
      </c>
    </row>
    <row r="177" spans="1:3" ht="30" x14ac:dyDescent="0.25">
      <c r="A177" s="3" t="s">
        <v>760</v>
      </c>
      <c r="B177" s="4" t="s">
        <v>5</v>
      </c>
      <c r="C177" s="4" t="s">
        <v>5</v>
      </c>
    </row>
    <row r="178" spans="1:3" x14ac:dyDescent="0.25">
      <c r="A178" s="2" t="s">
        <v>336</v>
      </c>
      <c r="B178" s="8">
        <v>544</v>
      </c>
      <c r="C178" s="8">
        <v>70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82</v>
      </c>
      <c r="C1" s="7"/>
      <c r="D1" s="7" t="s">
        <v>1</v>
      </c>
      <c r="E1" s="7"/>
    </row>
    <row r="2" spans="1:5" ht="30" x14ac:dyDescent="0.25">
      <c r="A2" s="1" t="s">
        <v>27</v>
      </c>
      <c r="B2" s="1" t="s">
        <v>2</v>
      </c>
      <c r="C2" s="1" t="s">
        <v>83</v>
      </c>
      <c r="D2" s="1" t="s">
        <v>2</v>
      </c>
      <c r="E2" s="1" t="s">
        <v>83</v>
      </c>
    </row>
    <row r="3" spans="1:5" ht="45" x14ac:dyDescent="0.25">
      <c r="A3" s="3" t="s">
        <v>814</v>
      </c>
      <c r="B3" s="4" t="s">
        <v>5</v>
      </c>
      <c r="C3" s="4" t="s">
        <v>5</v>
      </c>
      <c r="D3" s="4" t="s">
        <v>5</v>
      </c>
      <c r="E3" s="4" t="s">
        <v>5</v>
      </c>
    </row>
    <row r="4" spans="1:5" x14ac:dyDescent="0.25">
      <c r="A4" s="2" t="s">
        <v>815</v>
      </c>
      <c r="B4" s="8">
        <v>31</v>
      </c>
      <c r="C4" s="8">
        <v>244</v>
      </c>
      <c r="D4" s="8">
        <v>69</v>
      </c>
      <c r="E4" s="8">
        <v>58</v>
      </c>
    </row>
    <row r="5" spans="1:5" x14ac:dyDescent="0.25">
      <c r="A5" s="2" t="s">
        <v>474</v>
      </c>
      <c r="B5" s="4">
        <v>140</v>
      </c>
      <c r="C5" s="4">
        <v>-51</v>
      </c>
      <c r="D5" s="4">
        <v>102</v>
      </c>
      <c r="E5" s="4">
        <v>135</v>
      </c>
    </row>
    <row r="6" spans="1:5" x14ac:dyDescent="0.25">
      <c r="A6" s="2" t="s">
        <v>816</v>
      </c>
      <c r="B6" s="8">
        <v>171</v>
      </c>
      <c r="C6" s="8">
        <v>193</v>
      </c>
      <c r="D6" s="8">
        <v>171</v>
      </c>
      <c r="E6" s="8">
        <v>1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2</v>
      </c>
      <c r="C1" s="7"/>
      <c r="D1" s="7" t="s">
        <v>1</v>
      </c>
      <c r="E1" s="7"/>
    </row>
    <row r="2" spans="1:5" ht="30" x14ac:dyDescent="0.25">
      <c r="A2" s="1" t="s">
        <v>27</v>
      </c>
      <c r="B2" s="1" t="s">
        <v>2</v>
      </c>
      <c r="C2" s="1" t="s">
        <v>83</v>
      </c>
      <c r="D2" s="1" t="s">
        <v>2</v>
      </c>
      <c r="E2" s="1" t="s">
        <v>83</v>
      </c>
    </row>
    <row r="3" spans="1:5" x14ac:dyDescent="0.25">
      <c r="A3" s="2" t="s">
        <v>127</v>
      </c>
      <c r="B3" s="8">
        <v>2572</v>
      </c>
      <c r="C3" s="8">
        <v>2030</v>
      </c>
      <c r="D3" s="8">
        <v>6419</v>
      </c>
      <c r="E3" s="8">
        <v>6124</v>
      </c>
    </row>
    <row r="4" spans="1:5" ht="45" x14ac:dyDescent="0.25">
      <c r="A4" s="2" t="s">
        <v>135</v>
      </c>
      <c r="B4" s="4">
        <v>226</v>
      </c>
      <c r="C4" s="4">
        <v>576</v>
      </c>
      <c r="D4" s="6">
        <v>-1993</v>
      </c>
      <c r="E4" s="4">
        <v>345</v>
      </c>
    </row>
    <row r="5" spans="1:5" ht="30" x14ac:dyDescent="0.25">
      <c r="A5" s="2" t="s">
        <v>136</v>
      </c>
      <c r="B5" s="4" t="s">
        <v>58</v>
      </c>
      <c r="C5" s="4" t="s">
        <v>58</v>
      </c>
      <c r="D5" s="4" t="s">
        <v>58</v>
      </c>
      <c r="E5" s="4" t="s">
        <v>58</v>
      </c>
    </row>
    <row r="6" spans="1:5" ht="30" x14ac:dyDescent="0.25">
      <c r="A6" s="2" t="s">
        <v>137</v>
      </c>
      <c r="B6" s="4" t="s">
        <v>5</v>
      </c>
      <c r="C6" s="4">
        <v>44</v>
      </c>
      <c r="D6" s="4">
        <v>101</v>
      </c>
      <c r="E6" s="4">
        <v>129</v>
      </c>
    </row>
    <row r="7" spans="1:5" ht="30" x14ac:dyDescent="0.25">
      <c r="A7" s="2" t="s">
        <v>138</v>
      </c>
      <c r="B7" s="4">
        <v>-34</v>
      </c>
      <c r="C7" s="4">
        <v>3</v>
      </c>
      <c r="D7" s="4">
        <v>-33</v>
      </c>
      <c r="E7" s="4">
        <v>24</v>
      </c>
    </row>
    <row r="8" spans="1:5" x14ac:dyDescent="0.25">
      <c r="A8" s="2" t="s">
        <v>139</v>
      </c>
      <c r="B8" s="8">
        <v>2764</v>
      </c>
      <c r="C8" s="8">
        <v>2653</v>
      </c>
      <c r="D8" s="8">
        <v>4494</v>
      </c>
      <c r="E8" s="8">
        <v>66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7</v>
      </c>
      <c r="B1" s="7" t="s">
        <v>82</v>
      </c>
      <c r="C1" s="7"/>
      <c r="D1" s="7" t="s">
        <v>1</v>
      </c>
      <c r="E1" s="7"/>
    </row>
    <row r="2" spans="1:5" ht="30" x14ac:dyDescent="0.25">
      <c r="A2" s="1" t="s">
        <v>68</v>
      </c>
      <c r="B2" s="1" t="s">
        <v>2</v>
      </c>
      <c r="C2" s="7" t="s">
        <v>83</v>
      </c>
      <c r="D2" s="7" t="s">
        <v>2</v>
      </c>
      <c r="E2" s="7" t="s">
        <v>83</v>
      </c>
    </row>
    <row r="3" spans="1:5" x14ac:dyDescent="0.25">
      <c r="A3" s="1"/>
      <c r="B3" s="1" t="s">
        <v>818</v>
      </c>
      <c r="C3" s="7"/>
      <c r="D3" s="7"/>
      <c r="E3" s="7"/>
    </row>
    <row r="4" spans="1:5" x14ac:dyDescent="0.25">
      <c r="A4" s="3" t="s">
        <v>819</v>
      </c>
      <c r="B4" s="4" t="s">
        <v>5</v>
      </c>
      <c r="C4" s="4" t="s">
        <v>5</v>
      </c>
      <c r="D4" s="4" t="s">
        <v>5</v>
      </c>
      <c r="E4" s="4" t="s">
        <v>5</v>
      </c>
    </row>
    <row r="5" spans="1:5" ht="30" x14ac:dyDescent="0.25">
      <c r="A5" s="2" t="s">
        <v>820</v>
      </c>
      <c r="B5" s="4">
        <v>2</v>
      </c>
      <c r="C5" s="4" t="s">
        <v>5</v>
      </c>
      <c r="D5" s="4" t="s">
        <v>5</v>
      </c>
      <c r="E5" s="4" t="s">
        <v>5</v>
      </c>
    </row>
    <row r="6" spans="1:5" x14ac:dyDescent="0.25">
      <c r="A6" s="2" t="s">
        <v>821</v>
      </c>
      <c r="B6" s="8">
        <v>33</v>
      </c>
      <c r="C6" s="8">
        <v>0</v>
      </c>
      <c r="D6" s="8">
        <v>75</v>
      </c>
      <c r="E6" s="8">
        <v>0</v>
      </c>
    </row>
    <row r="7" spans="1:5" x14ac:dyDescent="0.25">
      <c r="A7" s="2" t="s">
        <v>822</v>
      </c>
      <c r="B7" s="4" t="s">
        <v>5</v>
      </c>
      <c r="C7" s="4" t="s">
        <v>5</v>
      </c>
      <c r="D7" s="4" t="s">
        <v>5</v>
      </c>
      <c r="E7" s="4" t="s">
        <v>5</v>
      </c>
    </row>
    <row r="8" spans="1:5" x14ac:dyDescent="0.25">
      <c r="A8" s="3" t="s">
        <v>819</v>
      </c>
      <c r="B8" s="4" t="s">
        <v>5</v>
      </c>
      <c r="C8" s="4" t="s">
        <v>5</v>
      </c>
      <c r="D8" s="4" t="s">
        <v>5</v>
      </c>
      <c r="E8" s="4" t="s">
        <v>5</v>
      </c>
    </row>
    <row r="9" spans="1:5" ht="30" x14ac:dyDescent="0.25">
      <c r="A9" s="2" t="s">
        <v>823</v>
      </c>
      <c r="B9" s="6">
        <v>360285</v>
      </c>
      <c r="C9" s="4" t="s">
        <v>5</v>
      </c>
      <c r="D9" s="6">
        <v>360285</v>
      </c>
      <c r="E9" s="4" t="s">
        <v>5</v>
      </c>
    </row>
    <row r="10" spans="1:5" ht="30" x14ac:dyDescent="0.25">
      <c r="A10" s="2" t="s">
        <v>824</v>
      </c>
      <c r="B10" s="4" t="s">
        <v>5</v>
      </c>
      <c r="C10" s="4" t="s">
        <v>5</v>
      </c>
      <c r="D10" s="4" t="s">
        <v>5</v>
      </c>
      <c r="E10" s="4" t="s">
        <v>5</v>
      </c>
    </row>
    <row r="11" spans="1:5" x14ac:dyDescent="0.25">
      <c r="A11" s="3" t="s">
        <v>819</v>
      </c>
      <c r="B11" s="4" t="s">
        <v>5</v>
      </c>
      <c r="C11" s="4" t="s">
        <v>5</v>
      </c>
      <c r="D11" s="4" t="s">
        <v>5</v>
      </c>
      <c r="E11" s="4" t="s">
        <v>5</v>
      </c>
    </row>
    <row r="12" spans="1:5" ht="30" x14ac:dyDescent="0.25">
      <c r="A12" s="2" t="s">
        <v>825</v>
      </c>
      <c r="B12" s="4" t="s">
        <v>5</v>
      </c>
      <c r="C12" s="4" t="s">
        <v>5</v>
      </c>
      <c r="D12" s="6">
        <v>4500</v>
      </c>
      <c r="E12" s="4" t="s">
        <v>5</v>
      </c>
    </row>
    <row r="13" spans="1:5" ht="30" x14ac:dyDescent="0.25">
      <c r="A13" s="2" t="s">
        <v>826</v>
      </c>
      <c r="B13" s="4" t="s">
        <v>5</v>
      </c>
      <c r="C13" s="4" t="s">
        <v>5</v>
      </c>
      <c r="D13" s="4" t="s">
        <v>827</v>
      </c>
      <c r="E13" s="4" t="s">
        <v>5</v>
      </c>
    </row>
    <row r="14" spans="1:5" ht="30" x14ac:dyDescent="0.25">
      <c r="A14" s="2" t="s">
        <v>828</v>
      </c>
      <c r="B14" s="4" t="s">
        <v>5</v>
      </c>
      <c r="C14" s="4" t="s">
        <v>5</v>
      </c>
      <c r="D14" s="5">
        <v>41699</v>
      </c>
      <c r="E14" s="4" t="s">
        <v>5</v>
      </c>
    </row>
    <row r="15" spans="1:5" ht="30" x14ac:dyDescent="0.25">
      <c r="A15" s="2" t="s">
        <v>829</v>
      </c>
      <c r="B15" s="4" t="s">
        <v>5</v>
      </c>
      <c r="C15" s="4" t="s">
        <v>5</v>
      </c>
      <c r="D15" s="9">
        <v>13.5</v>
      </c>
      <c r="E15" s="4" t="s">
        <v>5</v>
      </c>
    </row>
    <row r="16" spans="1:5" ht="30" x14ac:dyDescent="0.25">
      <c r="A16" s="2" t="s">
        <v>830</v>
      </c>
      <c r="B16" s="4">
        <v>3</v>
      </c>
      <c r="C16" s="4" t="s">
        <v>5</v>
      </c>
      <c r="D16" s="4">
        <v>8</v>
      </c>
      <c r="E16" s="4" t="s">
        <v>5</v>
      </c>
    </row>
    <row r="17" spans="1:5" ht="30" x14ac:dyDescent="0.25">
      <c r="A17" s="2" t="s">
        <v>831</v>
      </c>
      <c r="B17" s="4" t="s">
        <v>5</v>
      </c>
      <c r="C17" s="4" t="s">
        <v>5</v>
      </c>
      <c r="D17" s="4" t="s">
        <v>5</v>
      </c>
      <c r="E17" s="4" t="s">
        <v>5</v>
      </c>
    </row>
    <row r="18" spans="1:5" x14ac:dyDescent="0.25">
      <c r="A18" s="3" t="s">
        <v>819</v>
      </c>
      <c r="B18" s="4" t="s">
        <v>5</v>
      </c>
      <c r="C18" s="4" t="s">
        <v>5</v>
      </c>
      <c r="D18" s="4" t="s">
        <v>5</v>
      </c>
      <c r="E18" s="4" t="s">
        <v>5</v>
      </c>
    </row>
    <row r="19" spans="1:5" ht="30" x14ac:dyDescent="0.25">
      <c r="A19" s="2" t="s">
        <v>825</v>
      </c>
      <c r="B19" s="4" t="s">
        <v>5</v>
      </c>
      <c r="C19" s="4" t="s">
        <v>5</v>
      </c>
      <c r="D19" s="6">
        <v>10000</v>
      </c>
      <c r="E19" s="4" t="s">
        <v>5</v>
      </c>
    </row>
    <row r="20" spans="1:5" ht="30" x14ac:dyDescent="0.25">
      <c r="A20" s="2" t="s">
        <v>826</v>
      </c>
      <c r="B20" s="4" t="s">
        <v>5</v>
      </c>
      <c r="C20" s="4" t="s">
        <v>5</v>
      </c>
      <c r="D20" s="4" t="s">
        <v>827</v>
      </c>
      <c r="E20" s="4" t="s">
        <v>5</v>
      </c>
    </row>
    <row r="21" spans="1:5" ht="30" x14ac:dyDescent="0.25">
      <c r="A21" s="2" t="s">
        <v>828</v>
      </c>
      <c r="B21" s="4" t="s">
        <v>5</v>
      </c>
      <c r="C21" s="4" t="s">
        <v>5</v>
      </c>
      <c r="D21" s="5">
        <v>41760</v>
      </c>
      <c r="E21" s="4" t="s">
        <v>5</v>
      </c>
    </row>
    <row r="22" spans="1:5" ht="30" x14ac:dyDescent="0.25">
      <c r="A22" s="2" t="s">
        <v>829</v>
      </c>
      <c r="B22" s="9">
        <v>12.81</v>
      </c>
      <c r="C22" s="4" t="s">
        <v>5</v>
      </c>
      <c r="D22" s="4" t="s">
        <v>5</v>
      </c>
      <c r="E22" s="4" t="s">
        <v>5</v>
      </c>
    </row>
    <row r="23" spans="1:5" ht="30" x14ac:dyDescent="0.25">
      <c r="A23" s="2" t="s">
        <v>830</v>
      </c>
      <c r="B23" s="8">
        <v>6</v>
      </c>
      <c r="C23" s="4" t="s">
        <v>5</v>
      </c>
      <c r="D23" s="8">
        <v>10</v>
      </c>
      <c r="E23" s="4" t="s">
        <v>5</v>
      </c>
    </row>
  </sheetData>
  <mergeCells count="5">
    <mergeCell ref="B1:C1"/>
    <mergeCell ref="D1:E1"/>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82</v>
      </c>
      <c r="C1" s="7"/>
      <c r="D1" s="7" t="s">
        <v>1</v>
      </c>
      <c r="E1" s="7"/>
    </row>
    <row r="2" spans="1:5" ht="30" x14ac:dyDescent="0.25">
      <c r="A2" s="1" t="s">
        <v>27</v>
      </c>
      <c r="B2" s="1" t="s">
        <v>2</v>
      </c>
      <c r="C2" s="1" t="s">
        <v>83</v>
      </c>
      <c r="D2" s="1" t="s">
        <v>2</v>
      </c>
      <c r="E2" s="1" t="s">
        <v>83</v>
      </c>
    </row>
    <row r="3" spans="1:5" ht="30" x14ac:dyDescent="0.25">
      <c r="A3" s="3" t="s">
        <v>833</v>
      </c>
      <c r="B3" s="4" t="s">
        <v>5</v>
      </c>
      <c r="C3" s="4" t="s">
        <v>5</v>
      </c>
      <c r="D3" s="4" t="s">
        <v>5</v>
      </c>
      <c r="E3" s="4" t="s">
        <v>5</v>
      </c>
    </row>
    <row r="4" spans="1:5" x14ac:dyDescent="0.25">
      <c r="A4" s="2" t="s">
        <v>485</v>
      </c>
      <c r="B4" s="8">
        <v>83</v>
      </c>
      <c r="C4" s="8">
        <v>84</v>
      </c>
      <c r="D4" s="8">
        <v>249</v>
      </c>
      <c r="E4" s="8">
        <v>252</v>
      </c>
    </row>
    <row r="5" spans="1:5" x14ac:dyDescent="0.25">
      <c r="A5" s="2" t="s">
        <v>486</v>
      </c>
      <c r="B5" s="4">
        <v>-145</v>
      </c>
      <c r="C5" s="4">
        <v>-134</v>
      </c>
      <c r="D5" s="4">
        <v>-435</v>
      </c>
      <c r="E5" s="4">
        <v>-402</v>
      </c>
    </row>
    <row r="6" spans="1:5" x14ac:dyDescent="0.25">
      <c r="A6" s="2" t="s">
        <v>491</v>
      </c>
      <c r="B6" s="4">
        <v>76</v>
      </c>
      <c r="C6" s="4">
        <v>65</v>
      </c>
      <c r="D6" s="4">
        <v>228</v>
      </c>
      <c r="E6" s="4">
        <v>195</v>
      </c>
    </row>
    <row r="7" spans="1:5" x14ac:dyDescent="0.25">
      <c r="A7" s="2" t="s">
        <v>492</v>
      </c>
      <c r="B7" s="8">
        <v>14</v>
      </c>
      <c r="C7" s="8">
        <v>15</v>
      </c>
      <c r="D7" s="8">
        <v>42</v>
      </c>
      <c r="E7" s="8">
        <v>4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82</v>
      </c>
      <c r="C1" s="7"/>
      <c r="D1" s="7" t="s">
        <v>1</v>
      </c>
      <c r="E1" s="7"/>
    </row>
    <row r="2" spans="1:5" ht="30" x14ac:dyDescent="0.25">
      <c r="A2" s="1" t="s">
        <v>68</v>
      </c>
      <c r="B2" s="1" t="s">
        <v>2</v>
      </c>
      <c r="C2" s="1" t="s">
        <v>83</v>
      </c>
      <c r="D2" s="1" t="s">
        <v>2</v>
      </c>
      <c r="E2" s="1" t="s">
        <v>83</v>
      </c>
    </row>
    <row r="3" spans="1:5" ht="45" x14ac:dyDescent="0.25">
      <c r="A3" s="3" t="s">
        <v>835</v>
      </c>
      <c r="B3" s="4" t="s">
        <v>5</v>
      </c>
      <c r="C3" s="4" t="s">
        <v>5</v>
      </c>
      <c r="D3" s="4" t="s">
        <v>5</v>
      </c>
      <c r="E3" s="4" t="s">
        <v>5</v>
      </c>
    </row>
    <row r="4" spans="1:5" x14ac:dyDescent="0.25">
      <c r="A4" s="2" t="s">
        <v>501</v>
      </c>
      <c r="B4" s="8">
        <v>2572</v>
      </c>
      <c r="C4" s="8">
        <v>2030</v>
      </c>
      <c r="D4" s="8">
        <v>6419</v>
      </c>
      <c r="E4" s="8">
        <v>6124</v>
      </c>
    </row>
    <row r="5" spans="1:5" ht="30" x14ac:dyDescent="0.25">
      <c r="A5" s="2" t="s">
        <v>502</v>
      </c>
      <c r="B5" s="4">
        <v>-58</v>
      </c>
      <c r="C5" s="4">
        <v>-116</v>
      </c>
      <c r="D5" s="4">
        <v>-259</v>
      </c>
      <c r="E5" s="4">
        <v>-617</v>
      </c>
    </row>
    <row r="6" spans="1:5" ht="30" x14ac:dyDescent="0.25">
      <c r="A6" s="2" t="s">
        <v>128</v>
      </c>
      <c r="B6" s="6">
        <v>2514</v>
      </c>
      <c r="C6" s="6">
        <v>1914</v>
      </c>
      <c r="D6" s="6">
        <v>6160</v>
      </c>
      <c r="E6" s="6">
        <v>5507</v>
      </c>
    </row>
    <row r="7" spans="1:5" ht="30" x14ac:dyDescent="0.25">
      <c r="A7" s="2" t="s">
        <v>507</v>
      </c>
      <c r="B7" s="6">
        <v>7102893</v>
      </c>
      <c r="C7" s="6">
        <v>5967522</v>
      </c>
      <c r="D7" s="6">
        <v>7080299</v>
      </c>
      <c r="E7" s="6">
        <v>5860169</v>
      </c>
    </row>
    <row r="8" spans="1:5" x14ac:dyDescent="0.25">
      <c r="A8" s="2" t="s">
        <v>836</v>
      </c>
      <c r="B8" s="9">
        <v>0.35</v>
      </c>
      <c r="C8" s="9">
        <v>0.32</v>
      </c>
      <c r="D8" s="9">
        <v>0.87</v>
      </c>
      <c r="E8" s="9">
        <v>0.94</v>
      </c>
    </row>
    <row r="9" spans="1:5" ht="30" x14ac:dyDescent="0.25">
      <c r="A9" s="2" t="s">
        <v>128</v>
      </c>
      <c r="B9" s="8">
        <v>2514</v>
      </c>
      <c r="C9" s="8">
        <v>1914</v>
      </c>
      <c r="D9" s="8">
        <v>6160</v>
      </c>
      <c r="E9" s="8">
        <v>5507</v>
      </c>
    </row>
    <row r="10" spans="1:5" ht="30" x14ac:dyDescent="0.25">
      <c r="A10" s="2" t="s">
        <v>507</v>
      </c>
      <c r="B10" s="6">
        <v>7102893</v>
      </c>
      <c r="C10" s="6">
        <v>5967522</v>
      </c>
      <c r="D10" s="6">
        <v>7080299</v>
      </c>
      <c r="E10" s="6">
        <v>5860169</v>
      </c>
    </row>
    <row r="11" spans="1:5" x14ac:dyDescent="0.25">
      <c r="A11" s="2" t="s">
        <v>510</v>
      </c>
      <c r="B11" s="6">
        <v>10718</v>
      </c>
      <c r="C11" s="4" t="s">
        <v>5</v>
      </c>
      <c r="D11" s="6">
        <v>4496</v>
      </c>
      <c r="E11" s="6">
        <v>6511</v>
      </c>
    </row>
    <row r="12" spans="1:5" ht="30" x14ac:dyDescent="0.25">
      <c r="A12" s="2" t="s">
        <v>837</v>
      </c>
      <c r="B12" s="6">
        <v>7113611</v>
      </c>
      <c r="C12" s="6">
        <v>5967522</v>
      </c>
      <c r="D12" s="6">
        <v>7084795</v>
      </c>
      <c r="E12" s="6">
        <v>5866680</v>
      </c>
    </row>
    <row r="13" spans="1:5" ht="30" x14ac:dyDescent="0.25">
      <c r="A13" s="2" t="s">
        <v>838</v>
      </c>
      <c r="B13" s="9">
        <v>0.35</v>
      </c>
      <c r="C13" s="9">
        <v>0.32</v>
      </c>
      <c r="D13" s="9">
        <v>0.87</v>
      </c>
      <c r="E13" s="9">
        <v>0.9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7" t="s">
        <v>2</v>
      </c>
      <c r="C1" s="7" t="s">
        <v>28</v>
      </c>
    </row>
    <row r="2" spans="1:3" ht="30" x14ac:dyDescent="0.25">
      <c r="A2" s="1" t="s">
        <v>27</v>
      </c>
      <c r="B2" s="7"/>
      <c r="C2" s="7"/>
    </row>
    <row r="3" spans="1:3" ht="30" x14ac:dyDescent="0.25">
      <c r="A3" s="3" t="s">
        <v>840</v>
      </c>
      <c r="B3" s="4" t="s">
        <v>5</v>
      </c>
      <c r="C3" s="4" t="s">
        <v>5</v>
      </c>
    </row>
    <row r="4" spans="1:3" ht="45" x14ac:dyDescent="0.25">
      <c r="A4" s="2" t="s">
        <v>517</v>
      </c>
      <c r="B4" s="8">
        <v>-809</v>
      </c>
      <c r="C4" s="8">
        <v>1184</v>
      </c>
    </row>
    <row r="5" spans="1:3" ht="45" x14ac:dyDescent="0.25">
      <c r="A5" s="2" t="s">
        <v>519</v>
      </c>
      <c r="B5" s="6">
        <v>-2560</v>
      </c>
      <c r="C5" s="6">
        <v>-2559</v>
      </c>
    </row>
    <row r="6" spans="1:3" ht="30" x14ac:dyDescent="0.25">
      <c r="A6" s="2" t="s">
        <v>522</v>
      </c>
      <c r="B6" s="4" t="s">
        <v>5</v>
      </c>
      <c r="C6" s="4">
        <v>-101</v>
      </c>
    </row>
    <row r="7" spans="1:3" ht="30" x14ac:dyDescent="0.25">
      <c r="A7" s="2" t="s">
        <v>524</v>
      </c>
      <c r="B7" s="4" t="s">
        <v>5</v>
      </c>
      <c r="C7" s="4">
        <v>32</v>
      </c>
    </row>
    <row r="8" spans="1:3" ht="30" x14ac:dyDescent="0.25">
      <c r="A8" s="2" t="s">
        <v>63</v>
      </c>
      <c r="B8" s="8">
        <v>-3369</v>
      </c>
      <c r="C8" s="8">
        <v>-14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1</v>
      </c>
      <c r="B1" s="7" t="s">
        <v>82</v>
      </c>
      <c r="C1" s="7"/>
      <c r="D1" s="7" t="s">
        <v>1</v>
      </c>
      <c r="E1" s="7"/>
    </row>
    <row r="2" spans="1:5" ht="30" x14ac:dyDescent="0.25">
      <c r="A2" s="1" t="s">
        <v>27</v>
      </c>
      <c r="B2" s="1" t="s">
        <v>2</v>
      </c>
      <c r="C2" s="1" t="s">
        <v>83</v>
      </c>
      <c r="D2" s="1" t="s">
        <v>2</v>
      </c>
      <c r="E2" s="1" t="s">
        <v>83</v>
      </c>
    </row>
    <row r="3" spans="1:5" ht="30" x14ac:dyDescent="0.25">
      <c r="A3" s="3" t="s">
        <v>842</v>
      </c>
      <c r="B3" s="4" t="s">
        <v>5</v>
      </c>
      <c r="C3" s="4" t="s">
        <v>5</v>
      </c>
      <c r="D3" s="4" t="s">
        <v>5</v>
      </c>
      <c r="E3" s="4" t="s">
        <v>5</v>
      </c>
    </row>
    <row r="4" spans="1:5" ht="30" x14ac:dyDescent="0.25">
      <c r="A4" s="2" t="s">
        <v>530</v>
      </c>
      <c r="B4" s="8">
        <v>371</v>
      </c>
      <c r="C4" s="8">
        <v>2045</v>
      </c>
      <c r="D4" s="8">
        <v>-2535</v>
      </c>
      <c r="E4" s="8">
        <v>3988</v>
      </c>
    </row>
    <row r="5" spans="1:5" ht="30" x14ac:dyDescent="0.25">
      <c r="A5" s="2" t="s">
        <v>532</v>
      </c>
      <c r="B5" s="4" t="s">
        <v>5</v>
      </c>
      <c r="C5" s="6">
        <v>-1091</v>
      </c>
      <c r="D5" s="4">
        <v>-781</v>
      </c>
      <c r="E5" s="6">
        <v>-3415</v>
      </c>
    </row>
    <row r="6" spans="1:5" ht="30" x14ac:dyDescent="0.25">
      <c r="A6" s="2" t="s">
        <v>536</v>
      </c>
      <c r="B6" s="4">
        <v>371</v>
      </c>
      <c r="C6" s="4">
        <v>954</v>
      </c>
      <c r="D6" s="6">
        <v>-3316</v>
      </c>
      <c r="E6" s="4">
        <v>573</v>
      </c>
    </row>
    <row r="7" spans="1:5" x14ac:dyDescent="0.25">
      <c r="A7" s="2" t="s">
        <v>538</v>
      </c>
      <c r="B7" s="4">
        <v>-145</v>
      </c>
      <c r="C7" s="4">
        <v>-378</v>
      </c>
      <c r="D7" s="6">
        <v>1323</v>
      </c>
      <c r="E7" s="4">
        <v>-228</v>
      </c>
    </row>
    <row r="8" spans="1:5" ht="45" x14ac:dyDescent="0.25">
      <c r="A8" s="2" t="s">
        <v>843</v>
      </c>
      <c r="B8" s="4">
        <v>226</v>
      </c>
      <c r="C8" s="4">
        <v>576</v>
      </c>
      <c r="D8" s="6">
        <v>-1993</v>
      </c>
      <c r="E8" s="4">
        <v>345</v>
      </c>
    </row>
    <row r="9" spans="1:5" ht="30" x14ac:dyDescent="0.25">
      <c r="A9" s="2" t="s">
        <v>844</v>
      </c>
      <c r="B9" s="4" t="s">
        <v>58</v>
      </c>
      <c r="C9" s="4" t="s">
        <v>58</v>
      </c>
      <c r="D9" s="4" t="s">
        <v>58</v>
      </c>
      <c r="E9" s="4" t="s">
        <v>58</v>
      </c>
    </row>
    <row r="10" spans="1:5" x14ac:dyDescent="0.25">
      <c r="A10" s="2" t="s">
        <v>543</v>
      </c>
      <c r="B10" s="4" t="s">
        <v>58</v>
      </c>
      <c r="C10" s="4" t="s">
        <v>58</v>
      </c>
      <c r="D10" s="4" t="s">
        <v>58</v>
      </c>
      <c r="E10" s="4" t="s">
        <v>58</v>
      </c>
    </row>
    <row r="11" spans="1:5" ht="45" x14ac:dyDescent="0.25">
      <c r="A11" s="2" t="s">
        <v>845</v>
      </c>
      <c r="B11" s="4" t="s">
        <v>58</v>
      </c>
      <c r="C11" s="4" t="s">
        <v>58</v>
      </c>
      <c r="D11" s="4" t="s">
        <v>58</v>
      </c>
      <c r="E11" s="4" t="s">
        <v>58</v>
      </c>
    </row>
    <row r="12" spans="1:5" ht="30" x14ac:dyDescent="0.25">
      <c r="A12" s="2" t="s">
        <v>544</v>
      </c>
      <c r="B12" s="4" t="s">
        <v>5</v>
      </c>
      <c r="C12" s="4">
        <v>73</v>
      </c>
      <c r="D12" s="4">
        <v>165</v>
      </c>
      <c r="E12" s="4">
        <v>212</v>
      </c>
    </row>
    <row r="13" spans="1:5" x14ac:dyDescent="0.25">
      <c r="A13" s="2" t="s">
        <v>545</v>
      </c>
      <c r="B13" s="4" t="s">
        <v>5</v>
      </c>
      <c r="C13" s="4">
        <v>-29</v>
      </c>
      <c r="D13" s="4">
        <v>-64</v>
      </c>
      <c r="E13" s="4">
        <v>-83</v>
      </c>
    </row>
    <row r="14" spans="1:5" ht="30" x14ac:dyDescent="0.25">
      <c r="A14" s="2" t="s">
        <v>137</v>
      </c>
      <c r="B14" s="4" t="s">
        <v>5</v>
      </c>
      <c r="C14" s="4">
        <v>44</v>
      </c>
      <c r="D14" s="4">
        <v>101</v>
      </c>
      <c r="E14" s="4">
        <v>129</v>
      </c>
    </row>
    <row r="15" spans="1:5" ht="30" x14ac:dyDescent="0.25">
      <c r="A15" s="2" t="s">
        <v>846</v>
      </c>
      <c r="B15" s="4">
        <v>-34</v>
      </c>
      <c r="C15" s="4">
        <v>3</v>
      </c>
      <c r="D15" s="4">
        <v>-33</v>
      </c>
      <c r="E15" s="4">
        <v>24</v>
      </c>
    </row>
    <row r="16" spans="1:5" x14ac:dyDescent="0.25">
      <c r="A16" s="2" t="s">
        <v>545</v>
      </c>
      <c r="B16" s="4" t="s">
        <v>58</v>
      </c>
      <c r="C16" s="4" t="s">
        <v>58</v>
      </c>
      <c r="D16" s="4" t="s">
        <v>58</v>
      </c>
      <c r="E16" s="4" t="s">
        <v>58</v>
      </c>
    </row>
    <row r="17" spans="1:5" ht="30" x14ac:dyDescent="0.25">
      <c r="A17" s="2" t="s">
        <v>138</v>
      </c>
      <c r="B17" s="4">
        <v>-34</v>
      </c>
      <c r="C17" s="4">
        <v>3</v>
      </c>
      <c r="D17" s="4">
        <v>-33</v>
      </c>
      <c r="E17" s="4">
        <v>24</v>
      </c>
    </row>
    <row r="18" spans="1:5" ht="30" x14ac:dyDescent="0.25">
      <c r="A18" s="2" t="s">
        <v>552</v>
      </c>
      <c r="B18" s="8">
        <v>192</v>
      </c>
      <c r="C18" s="8">
        <v>623</v>
      </c>
      <c r="D18" s="8">
        <v>-1925</v>
      </c>
      <c r="E18" s="8">
        <v>49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7</v>
      </c>
      <c r="B1" s="1" t="s">
        <v>849</v>
      </c>
    </row>
    <row r="2" spans="1:2" x14ac:dyDescent="0.25">
      <c r="A2" s="1" t="s">
        <v>848</v>
      </c>
      <c r="B2" s="1" t="s">
        <v>850</v>
      </c>
    </row>
    <row r="3" spans="1:2" x14ac:dyDescent="0.25">
      <c r="A3" s="3" t="s">
        <v>851</v>
      </c>
      <c r="B3" s="4" t="s">
        <v>5</v>
      </c>
    </row>
    <row r="4" spans="1:2" ht="30" x14ac:dyDescent="0.25">
      <c r="A4" s="2" t="s">
        <v>852</v>
      </c>
      <c r="B4" s="9">
        <v>6.2</v>
      </c>
    </row>
    <row r="5" spans="1:2" ht="30" x14ac:dyDescent="0.25">
      <c r="A5" s="2" t="s">
        <v>853</v>
      </c>
      <c r="B5" s="98">
        <v>0.5</v>
      </c>
    </row>
    <row r="6" spans="1:2" ht="30" x14ac:dyDescent="0.25">
      <c r="A6" s="2" t="s">
        <v>854</v>
      </c>
      <c r="B6" s="98">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27.28515625" bestFit="1" customWidth="1"/>
  </cols>
  <sheetData>
    <row r="1" spans="1:4" x14ac:dyDescent="0.25">
      <c r="A1" s="7" t="s">
        <v>855</v>
      </c>
      <c r="B1" s="7" t="s">
        <v>2</v>
      </c>
      <c r="C1" s="7" t="s">
        <v>28</v>
      </c>
      <c r="D1" s="1" t="s">
        <v>856</v>
      </c>
    </row>
    <row r="2" spans="1:4" x14ac:dyDescent="0.25">
      <c r="A2" s="7"/>
      <c r="B2" s="7"/>
      <c r="C2" s="7"/>
      <c r="D2" s="1" t="s">
        <v>857</v>
      </c>
    </row>
    <row r="3" spans="1:4" x14ac:dyDescent="0.25">
      <c r="A3" s="7"/>
      <c r="B3" s="7"/>
      <c r="C3" s="7"/>
      <c r="D3" s="1" t="s">
        <v>858</v>
      </c>
    </row>
    <row r="4" spans="1:4" x14ac:dyDescent="0.25">
      <c r="A4" s="7"/>
      <c r="B4" s="7"/>
      <c r="C4" s="7"/>
      <c r="D4" s="1" t="s">
        <v>859</v>
      </c>
    </row>
    <row r="5" spans="1:4" x14ac:dyDescent="0.25">
      <c r="A5" s="3" t="s">
        <v>860</v>
      </c>
      <c r="B5" s="4" t="s">
        <v>5</v>
      </c>
      <c r="C5" s="4" t="s">
        <v>5</v>
      </c>
      <c r="D5" s="4" t="s">
        <v>5</v>
      </c>
    </row>
    <row r="6" spans="1:4" x14ac:dyDescent="0.25">
      <c r="A6" s="2" t="s">
        <v>861</v>
      </c>
      <c r="B6" s="4" t="s">
        <v>5</v>
      </c>
      <c r="C6" s="4" t="s">
        <v>5</v>
      </c>
      <c r="D6" s="8">
        <v>1400000000</v>
      </c>
    </row>
    <row r="7" spans="1:4" ht="30" x14ac:dyDescent="0.25">
      <c r="A7" s="2" t="s">
        <v>862</v>
      </c>
      <c r="B7" s="4" t="s">
        <v>5</v>
      </c>
      <c r="C7" s="4" t="s">
        <v>5</v>
      </c>
      <c r="D7" s="4">
        <v>37</v>
      </c>
    </row>
    <row r="8" spans="1:4" x14ac:dyDescent="0.25">
      <c r="A8" s="2" t="s">
        <v>72</v>
      </c>
      <c r="B8" s="6">
        <v>7555593</v>
      </c>
      <c r="C8" s="6">
        <v>7486225</v>
      </c>
      <c r="D8" s="6">
        <v>1100000</v>
      </c>
    </row>
    <row r="9" spans="1:4" ht="30" x14ac:dyDescent="0.25">
      <c r="A9" s="2" t="s">
        <v>863</v>
      </c>
      <c r="B9" s="4" t="s">
        <v>5</v>
      </c>
      <c r="C9" s="4" t="s">
        <v>5</v>
      </c>
      <c r="D9" s="4">
        <v>8.6989999999999998</v>
      </c>
    </row>
    <row r="10" spans="1:4" ht="30" x14ac:dyDescent="0.25">
      <c r="A10" s="2" t="s">
        <v>864</v>
      </c>
      <c r="B10" s="4" t="s">
        <v>5</v>
      </c>
      <c r="C10" s="4" t="s">
        <v>5</v>
      </c>
      <c r="D10" s="9">
        <v>14.64</v>
      </c>
    </row>
    <row r="11" spans="1:4" ht="30" x14ac:dyDescent="0.25">
      <c r="A11" s="2" t="s">
        <v>865</v>
      </c>
      <c r="B11" s="4" t="s">
        <v>5</v>
      </c>
      <c r="C11" s="4" t="s">
        <v>5</v>
      </c>
      <c r="D11" s="8">
        <v>15900000</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27</v>
      </c>
      <c r="B2" s="1" t="s">
        <v>2</v>
      </c>
      <c r="C2" s="1" t="s">
        <v>83</v>
      </c>
    </row>
    <row r="3" spans="1:3" ht="30" x14ac:dyDescent="0.25">
      <c r="A3" s="3" t="s">
        <v>141</v>
      </c>
      <c r="B3" s="4" t="s">
        <v>5</v>
      </c>
      <c r="C3" s="4" t="s">
        <v>5</v>
      </c>
    </row>
    <row r="4" spans="1:3" x14ac:dyDescent="0.25">
      <c r="A4" s="2" t="s">
        <v>127</v>
      </c>
      <c r="B4" s="8">
        <v>6419</v>
      </c>
      <c r="C4" s="8">
        <v>6124</v>
      </c>
    </row>
    <row r="5" spans="1:3" x14ac:dyDescent="0.25">
      <c r="A5" s="2" t="s">
        <v>142</v>
      </c>
      <c r="B5" s="4">
        <v>43</v>
      </c>
      <c r="C5" s="4" t="s">
        <v>5</v>
      </c>
    </row>
    <row r="6" spans="1:3" x14ac:dyDescent="0.25">
      <c r="A6" s="2" t="s">
        <v>143</v>
      </c>
      <c r="B6" s="6">
        <v>1212</v>
      </c>
      <c r="C6" s="6">
        <v>1083</v>
      </c>
    </row>
    <row r="7" spans="1:3" ht="45" x14ac:dyDescent="0.25">
      <c r="A7" s="2" t="s">
        <v>144</v>
      </c>
      <c r="B7" s="4">
        <v>-2</v>
      </c>
      <c r="C7" s="4">
        <v>85</v>
      </c>
    </row>
    <row r="8" spans="1:3" x14ac:dyDescent="0.25">
      <c r="A8" s="2" t="s">
        <v>145</v>
      </c>
      <c r="B8" s="4">
        <v>621</v>
      </c>
      <c r="C8" s="4">
        <v>840</v>
      </c>
    </row>
    <row r="9" spans="1:3" ht="30" x14ac:dyDescent="0.25">
      <c r="A9" s="2" t="s">
        <v>146</v>
      </c>
      <c r="B9" s="4">
        <v>-430</v>
      </c>
      <c r="C9" s="4">
        <v>132</v>
      </c>
    </row>
    <row r="10" spans="1:3" ht="30" x14ac:dyDescent="0.25">
      <c r="A10" s="2" t="s">
        <v>147</v>
      </c>
      <c r="B10" s="6">
        <v>11165</v>
      </c>
      <c r="C10" s="6">
        <v>-7284</v>
      </c>
    </row>
    <row r="11" spans="1:3" ht="30" x14ac:dyDescent="0.25">
      <c r="A11" s="2" t="s">
        <v>148</v>
      </c>
      <c r="B11" s="4">
        <v>-465</v>
      </c>
      <c r="C11" s="4">
        <v>-411</v>
      </c>
    </row>
    <row r="12" spans="1:3" x14ac:dyDescent="0.25">
      <c r="A12" s="2" t="s">
        <v>149</v>
      </c>
      <c r="B12" s="4">
        <v>592</v>
      </c>
      <c r="C12" s="4">
        <v>275</v>
      </c>
    </row>
    <row r="13" spans="1:3" x14ac:dyDescent="0.25">
      <c r="A13" s="2" t="s">
        <v>96</v>
      </c>
      <c r="B13" s="4">
        <v>694</v>
      </c>
      <c r="C13" s="6">
        <v>2261</v>
      </c>
    </row>
    <row r="14" spans="1:3" ht="30" x14ac:dyDescent="0.25">
      <c r="A14" s="2" t="s">
        <v>150</v>
      </c>
      <c r="B14" s="4">
        <v>-102</v>
      </c>
      <c r="C14" s="4">
        <v>20</v>
      </c>
    </row>
    <row r="15" spans="1:3" x14ac:dyDescent="0.25">
      <c r="A15" s="2" t="s">
        <v>151</v>
      </c>
      <c r="B15" s="4" t="s">
        <v>5</v>
      </c>
      <c r="C15" s="4">
        <v>190</v>
      </c>
    </row>
    <row r="16" spans="1:3" ht="30" x14ac:dyDescent="0.25">
      <c r="A16" s="2" t="s">
        <v>152</v>
      </c>
      <c r="B16" s="4">
        <v>-24</v>
      </c>
      <c r="C16" s="4">
        <v>132</v>
      </c>
    </row>
    <row r="17" spans="1:3" x14ac:dyDescent="0.25">
      <c r="A17" s="2" t="s">
        <v>153</v>
      </c>
      <c r="B17" s="4">
        <v>-781</v>
      </c>
      <c r="C17" s="6">
        <v>-3415</v>
      </c>
    </row>
    <row r="18" spans="1:3" ht="30" x14ac:dyDescent="0.25">
      <c r="A18" s="2" t="s">
        <v>154</v>
      </c>
      <c r="B18" s="6">
        <v>-1369</v>
      </c>
      <c r="C18" s="4" t="s">
        <v>5</v>
      </c>
    </row>
    <row r="19" spans="1:3" ht="45" x14ac:dyDescent="0.25">
      <c r="A19" s="2" t="s">
        <v>155</v>
      </c>
      <c r="B19" s="4">
        <v>14</v>
      </c>
      <c r="C19" s="4" t="s">
        <v>5</v>
      </c>
    </row>
    <row r="20" spans="1:3" ht="30" x14ac:dyDescent="0.25">
      <c r="A20" s="2" t="s">
        <v>106</v>
      </c>
      <c r="B20" s="4">
        <v>-294</v>
      </c>
      <c r="C20" s="4">
        <v>-298</v>
      </c>
    </row>
    <row r="21" spans="1:3" ht="30" x14ac:dyDescent="0.25">
      <c r="A21" s="2" t="s">
        <v>156</v>
      </c>
      <c r="B21" s="4">
        <v>-489</v>
      </c>
      <c r="C21" s="4">
        <v>-967</v>
      </c>
    </row>
    <row r="22" spans="1:3" ht="30" x14ac:dyDescent="0.25">
      <c r="A22" s="2" t="s">
        <v>157</v>
      </c>
      <c r="B22" s="6">
        <v>2553</v>
      </c>
      <c r="C22" s="6">
        <v>3044</v>
      </c>
    </row>
    <row r="23" spans="1:3" ht="30" x14ac:dyDescent="0.25">
      <c r="A23" s="2" t="s">
        <v>158</v>
      </c>
      <c r="B23" s="6">
        <v>19357</v>
      </c>
      <c r="C23" s="6">
        <v>1811</v>
      </c>
    </row>
    <row r="24" spans="1:3" ht="30" x14ac:dyDescent="0.25">
      <c r="A24" s="3" t="s">
        <v>159</v>
      </c>
      <c r="B24" s="4" t="s">
        <v>5</v>
      </c>
      <c r="C24" s="4" t="s">
        <v>5</v>
      </c>
    </row>
    <row r="25" spans="1:3" x14ac:dyDescent="0.25">
      <c r="A25" s="2" t="s">
        <v>160</v>
      </c>
      <c r="B25" s="6">
        <v>-2771</v>
      </c>
      <c r="C25" s="6">
        <v>-1535</v>
      </c>
    </row>
    <row r="26" spans="1:3" ht="45" x14ac:dyDescent="0.25">
      <c r="A26" s="2" t="s">
        <v>161</v>
      </c>
      <c r="B26" s="4">
        <v>239</v>
      </c>
      <c r="C26" s="4" t="s">
        <v>5</v>
      </c>
    </row>
    <row r="27" spans="1:3" ht="30" x14ac:dyDescent="0.25">
      <c r="A27" s="2" t="s">
        <v>162</v>
      </c>
      <c r="B27" s="6">
        <v>113647</v>
      </c>
      <c r="C27" s="6">
        <v>192727</v>
      </c>
    </row>
    <row r="28" spans="1:3" ht="30" x14ac:dyDescent="0.25">
      <c r="A28" s="2" t="s">
        <v>163</v>
      </c>
      <c r="B28" s="6">
        <v>45000</v>
      </c>
      <c r="C28" s="6">
        <v>3000</v>
      </c>
    </row>
    <row r="29" spans="1:3" ht="30" x14ac:dyDescent="0.25">
      <c r="A29" s="2" t="s">
        <v>164</v>
      </c>
      <c r="B29" s="6">
        <v>-104349</v>
      </c>
      <c r="C29" s="6">
        <v>-156509</v>
      </c>
    </row>
    <row r="30" spans="1:3" ht="30" x14ac:dyDescent="0.25">
      <c r="A30" s="2" t="s">
        <v>165</v>
      </c>
      <c r="B30" s="4">
        <v>213</v>
      </c>
      <c r="C30" s="6">
        <v>-1508</v>
      </c>
    </row>
    <row r="31" spans="1:3" ht="30" x14ac:dyDescent="0.25">
      <c r="A31" s="2" t="s">
        <v>166</v>
      </c>
      <c r="B31" s="6">
        <v>-48912</v>
      </c>
      <c r="C31" s="6">
        <v>-96734</v>
      </c>
    </row>
    <row r="32" spans="1:3" x14ac:dyDescent="0.25">
      <c r="A32" s="2" t="s">
        <v>167</v>
      </c>
      <c r="B32" s="6">
        <v>-6200</v>
      </c>
      <c r="C32" s="4" t="s">
        <v>5</v>
      </c>
    </row>
    <row r="33" spans="1:3" ht="30" x14ac:dyDescent="0.25">
      <c r="A33" s="2" t="s">
        <v>168</v>
      </c>
      <c r="B33" s="6">
        <v>3281</v>
      </c>
      <c r="C33" s="4" t="s">
        <v>5</v>
      </c>
    </row>
    <row r="34" spans="1:3" ht="30" x14ac:dyDescent="0.25">
      <c r="A34" s="2" t="s">
        <v>169</v>
      </c>
      <c r="B34" s="4">
        <v>256</v>
      </c>
      <c r="C34" s="6">
        <v>1022</v>
      </c>
    </row>
    <row r="35" spans="1:3" x14ac:dyDescent="0.25">
      <c r="A35" s="2" t="s">
        <v>170</v>
      </c>
      <c r="B35" s="4" t="s">
        <v>5</v>
      </c>
      <c r="C35" s="6">
        <v>-5000</v>
      </c>
    </row>
    <row r="36" spans="1:3" ht="30" x14ac:dyDescent="0.25">
      <c r="A36" s="2" t="s">
        <v>171</v>
      </c>
      <c r="B36" s="4">
        <v>404</v>
      </c>
      <c r="C36" s="6">
        <v>-64537</v>
      </c>
    </row>
    <row r="37" spans="1:3" ht="30" x14ac:dyDescent="0.25">
      <c r="A37" s="3" t="s">
        <v>172</v>
      </c>
      <c r="B37" s="4" t="s">
        <v>5</v>
      </c>
      <c r="C37" s="4" t="s">
        <v>5</v>
      </c>
    </row>
    <row r="38" spans="1:3" x14ac:dyDescent="0.25">
      <c r="A38" s="2" t="s">
        <v>173</v>
      </c>
      <c r="B38" s="6">
        <v>-27658</v>
      </c>
      <c r="C38" s="6">
        <v>27641</v>
      </c>
    </row>
    <row r="39" spans="1:3" ht="30" x14ac:dyDescent="0.25">
      <c r="A39" s="2" t="s">
        <v>174</v>
      </c>
      <c r="B39" s="6">
        <v>11292</v>
      </c>
      <c r="C39" s="6">
        <v>2816</v>
      </c>
    </row>
    <row r="40" spans="1:3" ht="45" x14ac:dyDescent="0.25">
      <c r="A40" s="2" t="s">
        <v>175</v>
      </c>
      <c r="B40" s="6">
        <v>-18000</v>
      </c>
      <c r="C40" s="6">
        <v>39736</v>
      </c>
    </row>
    <row r="41" spans="1:3" x14ac:dyDescent="0.25">
      <c r="A41" s="2" t="s">
        <v>176</v>
      </c>
      <c r="B41" s="4" t="s">
        <v>5</v>
      </c>
      <c r="C41" s="4">
        <v>-737</v>
      </c>
    </row>
    <row r="42" spans="1:3" x14ac:dyDescent="0.25">
      <c r="A42" s="2" t="s">
        <v>177</v>
      </c>
      <c r="B42" s="4">
        <v>-259</v>
      </c>
      <c r="C42" s="4">
        <v>-738</v>
      </c>
    </row>
    <row r="43" spans="1:3" x14ac:dyDescent="0.25">
      <c r="A43" s="2" t="s">
        <v>178</v>
      </c>
      <c r="B43" s="6">
        <v>-2668</v>
      </c>
      <c r="C43" s="6">
        <v>-2285</v>
      </c>
    </row>
    <row r="44" spans="1:3" ht="30" x14ac:dyDescent="0.25">
      <c r="A44" s="2" t="s">
        <v>179</v>
      </c>
      <c r="B44" s="4">
        <v>75</v>
      </c>
      <c r="C44" s="4" t="s">
        <v>5</v>
      </c>
    </row>
    <row r="45" spans="1:3" ht="30" x14ac:dyDescent="0.25">
      <c r="A45" s="2" t="s">
        <v>180</v>
      </c>
      <c r="B45" s="4">
        <v>480</v>
      </c>
      <c r="C45" s="4">
        <v>392</v>
      </c>
    </row>
    <row r="46" spans="1:3" ht="30" x14ac:dyDescent="0.25">
      <c r="A46" s="2" t="s">
        <v>181</v>
      </c>
      <c r="B46" s="6">
        <v>-36738</v>
      </c>
      <c r="C46" s="6">
        <v>66825</v>
      </c>
    </row>
    <row r="47" spans="1:3" ht="30" x14ac:dyDescent="0.25">
      <c r="A47" s="2" t="s">
        <v>182</v>
      </c>
      <c r="B47" s="6">
        <v>-16977</v>
      </c>
      <c r="C47" s="6">
        <v>4099</v>
      </c>
    </row>
    <row r="48" spans="1:3" ht="30" x14ac:dyDescent="0.25">
      <c r="A48" s="2" t="s">
        <v>183</v>
      </c>
      <c r="B48" s="6">
        <v>39412</v>
      </c>
      <c r="C48" s="6">
        <v>24740</v>
      </c>
    </row>
    <row r="49" spans="1:3" ht="30" x14ac:dyDescent="0.25">
      <c r="A49" s="2" t="s">
        <v>184</v>
      </c>
      <c r="B49" s="6">
        <v>22435</v>
      </c>
      <c r="C49" s="6">
        <v>28839</v>
      </c>
    </row>
    <row r="50" spans="1:3" x14ac:dyDescent="0.25">
      <c r="A50" s="3" t="s">
        <v>185</v>
      </c>
      <c r="B50" s="4" t="s">
        <v>5</v>
      </c>
      <c r="C50" s="4" t="s">
        <v>5</v>
      </c>
    </row>
    <row r="51" spans="1:3" x14ac:dyDescent="0.25">
      <c r="A51" s="2" t="s">
        <v>186</v>
      </c>
      <c r="B51" s="6">
        <v>3152</v>
      </c>
      <c r="C51" s="6">
        <v>3415</v>
      </c>
    </row>
    <row r="52" spans="1:3" ht="30" x14ac:dyDescent="0.25">
      <c r="A52" s="2" t="s">
        <v>93</v>
      </c>
      <c r="B52" s="6">
        <v>1909</v>
      </c>
      <c r="C52" s="6">
        <v>2229</v>
      </c>
    </row>
    <row r="53" spans="1:3" x14ac:dyDescent="0.25">
      <c r="A53" s="2" t="s">
        <v>187</v>
      </c>
      <c r="B53" s="6">
        <v>5061</v>
      </c>
      <c r="C53" s="6">
        <v>5644</v>
      </c>
    </row>
    <row r="54" spans="1:3" x14ac:dyDescent="0.25">
      <c r="A54" s="2" t="s">
        <v>188</v>
      </c>
      <c r="B54" s="6">
        <v>3077</v>
      </c>
      <c r="C54" s="6">
        <v>1917</v>
      </c>
    </row>
    <row r="55" spans="1:3" ht="30" x14ac:dyDescent="0.25">
      <c r="A55" s="2" t="s">
        <v>189</v>
      </c>
      <c r="B55" s="4">
        <v>130</v>
      </c>
      <c r="C55" s="4">
        <v>260</v>
      </c>
    </row>
    <row r="56" spans="1:3" x14ac:dyDescent="0.25">
      <c r="A56" s="2" t="s">
        <v>190</v>
      </c>
      <c r="B56" s="4">
        <v>583</v>
      </c>
      <c r="C56" s="4" t="s">
        <v>5</v>
      </c>
    </row>
    <row r="57" spans="1:3" x14ac:dyDescent="0.25">
      <c r="A57" s="3" t="s">
        <v>191</v>
      </c>
      <c r="B57" s="4" t="s">
        <v>5</v>
      </c>
      <c r="C57" s="4" t="s">
        <v>5</v>
      </c>
    </row>
    <row r="58" spans="1:3" x14ac:dyDescent="0.25">
      <c r="A58" s="2" t="s">
        <v>192</v>
      </c>
      <c r="B58" s="6">
        <v>1413</v>
      </c>
      <c r="C58" s="4" t="s">
        <v>5</v>
      </c>
    </row>
    <row r="59" spans="1:3" x14ac:dyDescent="0.25">
      <c r="A59" s="2" t="s">
        <v>46</v>
      </c>
      <c r="B59" s="6">
        <v>9417</v>
      </c>
      <c r="C59" s="4" t="s">
        <v>5</v>
      </c>
    </row>
    <row r="60" spans="1:3" x14ac:dyDescent="0.25">
      <c r="A60" s="2" t="s">
        <v>193</v>
      </c>
      <c r="B60" s="6">
        <v>1107</v>
      </c>
      <c r="C60" s="4" t="s">
        <v>5</v>
      </c>
    </row>
    <row r="61" spans="1:3" x14ac:dyDescent="0.25">
      <c r="A61" s="2" t="s">
        <v>194</v>
      </c>
      <c r="B61" s="6">
        <v>1107</v>
      </c>
      <c r="C61" s="4" t="s">
        <v>5</v>
      </c>
    </row>
    <row r="62" spans="1:3" x14ac:dyDescent="0.25">
      <c r="A62" s="2" t="s">
        <v>195</v>
      </c>
      <c r="B62" s="6">
        <v>8310</v>
      </c>
      <c r="C62" s="4" t="s">
        <v>5</v>
      </c>
    </row>
    <row r="63" spans="1:3" x14ac:dyDescent="0.25">
      <c r="A63" s="2" t="s">
        <v>196</v>
      </c>
      <c r="B63" s="6">
        <v>12400</v>
      </c>
      <c r="C63" s="4" t="s">
        <v>5</v>
      </c>
    </row>
    <row r="64" spans="1:3" x14ac:dyDescent="0.25">
      <c r="A64" s="2" t="s">
        <v>197</v>
      </c>
      <c r="B64" s="4" t="s">
        <v>5</v>
      </c>
      <c r="C64" s="4" t="s">
        <v>5</v>
      </c>
    </row>
    <row r="65" spans="1:3" x14ac:dyDescent="0.25">
      <c r="A65" s="3" t="s">
        <v>191</v>
      </c>
      <c r="B65" s="4" t="s">
        <v>5</v>
      </c>
      <c r="C65" s="4" t="s">
        <v>5</v>
      </c>
    </row>
    <row r="66" spans="1:3" x14ac:dyDescent="0.25">
      <c r="A66" s="2" t="s">
        <v>198</v>
      </c>
      <c r="B66" s="6">
        <v>3281</v>
      </c>
      <c r="C66" s="4" t="s">
        <v>5</v>
      </c>
    </row>
    <row r="67" spans="1:3" x14ac:dyDescent="0.25">
      <c r="A67" s="2" t="s">
        <v>199</v>
      </c>
      <c r="B67" s="4" t="s">
        <v>5</v>
      </c>
      <c r="C67" s="4" t="s">
        <v>5</v>
      </c>
    </row>
    <row r="68" spans="1:3" x14ac:dyDescent="0.25">
      <c r="A68" s="3" t="s">
        <v>191</v>
      </c>
      <c r="B68" s="4" t="s">
        <v>5</v>
      </c>
      <c r="C68" s="4" t="s">
        <v>5</v>
      </c>
    </row>
    <row r="69" spans="1:3" x14ac:dyDescent="0.25">
      <c r="A69" s="2" t="s">
        <v>200</v>
      </c>
      <c r="B69" s="4">
        <v>424</v>
      </c>
      <c r="C69" s="4" t="s">
        <v>5</v>
      </c>
    </row>
    <row r="70" spans="1:3" x14ac:dyDescent="0.25">
      <c r="A70" s="2" t="s">
        <v>201</v>
      </c>
      <c r="B70" s="4" t="s">
        <v>5</v>
      </c>
      <c r="C70" s="4" t="s">
        <v>5</v>
      </c>
    </row>
    <row r="71" spans="1:3" x14ac:dyDescent="0.25">
      <c r="A71" s="3" t="s">
        <v>191</v>
      </c>
      <c r="B71" s="4" t="s">
        <v>5</v>
      </c>
      <c r="C71" s="4" t="s">
        <v>5</v>
      </c>
    </row>
    <row r="72" spans="1:3" x14ac:dyDescent="0.25">
      <c r="A72" s="2" t="s">
        <v>202</v>
      </c>
      <c r="B72" s="4">
        <v>3</v>
      </c>
      <c r="C72" s="4" t="s">
        <v>5</v>
      </c>
    </row>
    <row r="73" spans="1:3" x14ac:dyDescent="0.25">
      <c r="A73" s="2" t="s">
        <v>203</v>
      </c>
      <c r="B73" s="4" t="s">
        <v>5</v>
      </c>
      <c r="C73" s="4" t="s">
        <v>5</v>
      </c>
    </row>
    <row r="74" spans="1:3" x14ac:dyDescent="0.25">
      <c r="A74" s="3" t="s">
        <v>191</v>
      </c>
      <c r="B74" s="4" t="s">
        <v>5</v>
      </c>
      <c r="C74" s="4" t="s">
        <v>5</v>
      </c>
    </row>
    <row r="75" spans="1:3" x14ac:dyDescent="0.25">
      <c r="A75" s="2" t="s">
        <v>198</v>
      </c>
      <c r="B75" s="6">
        <v>1296</v>
      </c>
      <c r="C75" s="4" t="s">
        <v>5</v>
      </c>
    </row>
    <row r="76" spans="1:3" x14ac:dyDescent="0.25">
      <c r="A76" s="2" t="s">
        <v>204</v>
      </c>
      <c r="B76" s="4" t="s">
        <v>5</v>
      </c>
      <c r="C76" s="4" t="s">
        <v>5</v>
      </c>
    </row>
    <row r="77" spans="1:3" x14ac:dyDescent="0.25">
      <c r="A77" s="3" t="s">
        <v>191</v>
      </c>
      <c r="B77" s="4" t="s">
        <v>5</v>
      </c>
      <c r="C77" s="4" t="s">
        <v>5</v>
      </c>
    </row>
    <row r="78" spans="1:3" x14ac:dyDescent="0.25">
      <c r="A78" s="2" t="s">
        <v>205</v>
      </c>
      <c r="B78" s="6">
        <v>3000</v>
      </c>
      <c r="C78" s="4" t="s">
        <v>5</v>
      </c>
    </row>
    <row r="79" spans="1:3" x14ac:dyDescent="0.25">
      <c r="A79" s="2" t="s">
        <v>206</v>
      </c>
      <c r="B79" s="4" t="s">
        <v>5</v>
      </c>
      <c r="C79" s="4" t="s">
        <v>5</v>
      </c>
    </row>
    <row r="80" spans="1:3" x14ac:dyDescent="0.25">
      <c r="A80" s="3" t="s">
        <v>191</v>
      </c>
      <c r="B80" s="4" t="s">
        <v>5</v>
      </c>
      <c r="C80" s="4" t="s">
        <v>5</v>
      </c>
    </row>
    <row r="81" spans="1:3" x14ac:dyDescent="0.25">
      <c r="A81" s="2" t="s">
        <v>198</v>
      </c>
      <c r="B81" s="8">
        <v>4090</v>
      </c>
      <c r="C8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 bestFit="1" customWidth="1"/>
    <col min="2" max="2" width="36.5703125" bestFit="1" customWidth="1"/>
  </cols>
  <sheetData>
    <row r="1" spans="1:2" x14ac:dyDescent="0.25">
      <c r="A1" s="7" t="s">
        <v>207</v>
      </c>
      <c r="B1" s="1" t="s">
        <v>1</v>
      </c>
    </row>
    <row r="2" spans="1:2" x14ac:dyDescent="0.25">
      <c r="A2" s="7"/>
      <c r="B2" s="1" t="s">
        <v>2</v>
      </c>
    </row>
    <row r="3" spans="1:2" x14ac:dyDescent="0.25">
      <c r="A3" s="12" t="s">
        <v>207</v>
      </c>
      <c r="B3" s="4" t="s">
        <v>5</v>
      </c>
    </row>
    <row r="4" spans="1:2" x14ac:dyDescent="0.25">
      <c r="A4" s="12"/>
      <c r="B4" s="10" t="s">
        <v>207</v>
      </c>
    </row>
    <row r="5" spans="1:2" ht="383.25" x14ac:dyDescent="0.25">
      <c r="A5" s="12"/>
      <c r="B5" s="11" t="s">
        <v>208</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09</v>
      </c>
      <c r="B1" s="1" t="s">
        <v>1</v>
      </c>
    </row>
    <row r="2" spans="1:2" x14ac:dyDescent="0.25">
      <c r="A2" s="7"/>
      <c r="B2" s="1" t="s">
        <v>2</v>
      </c>
    </row>
    <row r="3" spans="1:2" x14ac:dyDescent="0.25">
      <c r="A3" s="12" t="s">
        <v>209</v>
      </c>
      <c r="B3" s="4" t="s">
        <v>5</v>
      </c>
    </row>
    <row r="4" spans="1:2" x14ac:dyDescent="0.25">
      <c r="A4" s="12"/>
      <c r="B4" s="10" t="s">
        <v>210</v>
      </c>
    </row>
    <row r="5" spans="1:2" ht="268.5" x14ac:dyDescent="0.25">
      <c r="A5" s="12"/>
      <c r="B5" s="11" t="s">
        <v>211</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212</v>
      </c>
      <c r="B1" s="1" t="s">
        <v>1</v>
      </c>
    </row>
    <row r="2" spans="1:2" x14ac:dyDescent="0.25">
      <c r="A2" s="7"/>
      <c r="B2" s="1" t="s">
        <v>2</v>
      </c>
    </row>
    <row r="3" spans="1:2" x14ac:dyDescent="0.25">
      <c r="A3" s="12" t="s">
        <v>212</v>
      </c>
      <c r="B3" s="4" t="s">
        <v>5</v>
      </c>
    </row>
    <row r="4" spans="1:2" x14ac:dyDescent="0.25">
      <c r="A4" s="12"/>
      <c r="B4" s="10" t="s">
        <v>213</v>
      </c>
    </row>
    <row r="5" spans="1:2" ht="115.5" x14ac:dyDescent="0.25">
      <c r="A5" s="12"/>
      <c r="B5" s="11" t="s">
        <v>214</v>
      </c>
    </row>
    <row r="6" spans="1:2" ht="128.25" x14ac:dyDescent="0.25">
      <c r="A6" s="12"/>
      <c r="B6" s="11" t="s">
        <v>215</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Basis_of_Presentation</vt:lpstr>
      <vt:lpstr>Accounting_Policies</vt:lpstr>
      <vt:lpstr>Impact_of_New_Accounting_Stand</vt:lpstr>
      <vt:lpstr>Fair_Value_Measurements</vt:lpstr>
      <vt:lpstr>Securities</vt:lpstr>
      <vt:lpstr>OtherThanTemporary_Impairment_</vt:lpstr>
      <vt:lpstr>Loan_Portfolio</vt:lpstr>
      <vt:lpstr>Stockbased_Compensation</vt:lpstr>
      <vt:lpstr>Pension_Benefits</vt:lpstr>
      <vt:lpstr>Earnings_Per_Share_EPS</vt:lpstr>
      <vt:lpstr>Accumulated_Other_Comprehensiv</vt:lpstr>
      <vt:lpstr>Merger_and_Acquisition_Activit</vt:lpstr>
      <vt:lpstr>Subsequent_Events</vt:lpstr>
      <vt:lpstr>Impact_of_New_Accounting_Stand1</vt:lpstr>
      <vt:lpstr>Fair_Value_Measurements_Tables</vt:lpstr>
      <vt:lpstr>Securities_Tables</vt:lpstr>
      <vt:lpstr>OtherThanTemporary_Impairment_1</vt:lpstr>
      <vt:lpstr>Loan_Portfolio_Tables</vt:lpstr>
      <vt:lpstr>Pension_Benefits_Tables</vt:lpstr>
      <vt:lpstr>Earnings_Per_Share_EPS_Tables</vt:lpstr>
      <vt:lpstr>Accumulated_Other_Comprehensiv1</vt:lpstr>
      <vt:lpstr>Nature_of_Operations_Additiona</vt:lpstr>
      <vt:lpstr>Assets_and_Liabilities_Measure</vt:lpstr>
      <vt:lpstr>Assets_and_Liabilities_Measure1</vt:lpstr>
      <vt:lpstr>Fair_Value_Measurements_Additi</vt:lpstr>
      <vt:lpstr>Estimated_Fair_Values_of_Compa</vt:lpstr>
      <vt:lpstr>Amortized_Cost_of_Securities_A</vt:lpstr>
      <vt:lpstr>Maturities_of_Debt_Securities_</vt:lpstr>
      <vt:lpstr>Securities_Additional_Informat</vt:lpstr>
      <vt:lpstr>Aggregate_Fair_Value_and_Unrea</vt:lpstr>
      <vt:lpstr>Loans_Receivable_Detail</vt:lpstr>
      <vt:lpstr>Information_Regarding_the_Allo</vt:lpstr>
      <vt:lpstr>NonAccrual_Loans_and_PastDue_L</vt:lpstr>
      <vt:lpstr>Troubled_Debt_Restructurings_D</vt:lpstr>
      <vt:lpstr>PreModification_Balance_Inform</vt:lpstr>
      <vt:lpstr>Summary_of_Troubled_Debt_Restr</vt:lpstr>
      <vt:lpstr>Troubled_Debt_Restructuring_Pa</vt:lpstr>
      <vt:lpstr>Loan_Portfolio_Additional_Info</vt:lpstr>
      <vt:lpstr>Loans_that_Meet_Definition_of_</vt:lpstr>
      <vt:lpstr>Summary_of_Credit_Impaired_Loa</vt:lpstr>
      <vt:lpstr>Loans_by_Risk_Ratings_Detail</vt:lpstr>
      <vt:lpstr>Analysis_of_Aggregate_Changes_</vt:lpstr>
      <vt:lpstr>Stockbased_Compensation_Additi</vt:lpstr>
      <vt:lpstr>Net_Periodic_Pension_Cost_Deta</vt:lpstr>
      <vt:lpstr>Basic_and_Diluted_Net_Income_P</vt:lpstr>
      <vt:lpstr>Accumulated_Other_Comprehensiv2</vt:lpstr>
      <vt:lpstr>Reclassification_Disclosure_of</vt:lpstr>
      <vt:lpstr>Merger_and_Acquisition_Activit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9:45Z</dcterms:created>
  <dcterms:modified xsi:type="dcterms:W3CDTF">2013-11-14T20:59:46Z</dcterms:modified>
</cp:coreProperties>
</file>